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nd" sheetId="2" state="visible" r:id="rId2"/>
    <sheet xmlns:r="http://schemas.openxmlformats.org/officeDocument/2006/relationships" name="Consolidated Statements of Co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u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Financial Information" sheetId="10" state="visible" r:id="rId10"/>
    <sheet xmlns:r="http://schemas.openxmlformats.org/officeDocument/2006/relationships" name="Acquisitions and Divestitures"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sheetId="14" state="visible" r:id="rId14"/>
    <sheet xmlns:r="http://schemas.openxmlformats.org/officeDocument/2006/relationships" name="Premises, Equipment And Leases" sheetId="15" state="visible" r:id="rId15"/>
    <sheet xmlns:r="http://schemas.openxmlformats.org/officeDocument/2006/relationships" name="Intangible Assets" sheetId="16" state="visible" r:id="rId16"/>
    <sheet xmlns:r="http://schemas.openxmlformats.org/officeDocument/2006/relationships" name="Time Deposit Maturities" sheetId="17" state="visible" r:id="rId17"/>
    <sheet xmlns:r="http://schemas.openxmlformats.org/officeDocument/2006/relationships" name="Short-Term Borrowings" sheetId="18" state="visible" r:id="rId18"/>
    <sheet xmlns:r="http://schemas.openxmlformats.org/officeDocument/2006/relationships" name="Term Borrowings" sheetId="19" state="visible" r:id="rId19"/>
    <sheet xmlns:r="http://schemas.openxmlformats.org/officeDocument/2006/relationships" name="Preferred Stock" sheetId="20" state="visible" r:id="rId20"/>
    <sheet xmlns:r="http://schemas.openxmlformats.org/officeDocument/2006/relationships" name="Regulatory Capital and Restrict" sheetId="21" state="visible" r:id="rId21"/>
    <sheet xmlns:r="http://schemas.openxmlformats.org/officeDocument/2006/relationships" name="Other Income And Other Expense" sheetId="22" state="visible" r:id="rId22"/>
    <sheet xmlns:r="http://schemas.openxmlformats.org/officeDocument/2006/relationships" name="Components of Other Comprehensi"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Contingencies And Other Disclos" sheetId="26" state="visible" r:id="rId26"/>
    <sheet xmlns:r="http://schemas.openxmlformats.org/officeDocument/2006/relationships" name="Pension, Savings, And Other Emp" sheetId="27" state="visible" r:id="rId27"/>
    <sheet xmlns:r="http://schemas.openxmlformats.org/officeDocument/2006/relationships" name="Stock Options, Restricted Stock" sheetId="28" state="visible" r:id="rId28"/>
    <sheet xmlns:r="http://schemas.openxmlformats.org/officeDocument/2006/relationships" name="Business Segment Information" sheetId="29" state="visible" r:id="rId29"/>
    <sheet xmlns:r="http://schemas.openxmlformats.org/officeDocument/2006/relationships" name="Variable Interest Entities" sheetId="30" state="visible" r:id="rId30"/>
    <sheet xmlns:r="http://schemas.openxmlformats.org/officeDocument/2006/relationships" name="Derivatives" sheetId="31" state="visible" r:id="rId31"/>
    <sheet xmlns:r="http://schemas.openxmlformats.org/officeDocument/2006/relationships" name="Master Netting And Similar Agre" sheetId="32" state="visible" r:id="rId32"/>
    <sheet xmlns:r="http://schemas.openxmlformats.org/officeDocument/2006/relationships" name="Fair Value Of Assets And Liabil" sheetId="33" state="visible" r:id="rId33"/>
    <sheet xmlns:r="http://schemas.openxmlformats.org/officeDocument/2006/relationships" name="Parent Company Financial Inform" sheetId="34" state="visible" r:id="rId34"/>
    <sheet xmlns:r="http://schemas.openxmlformats.org/officeDocument/2006/relationships" name="Financial Information (Policy)" sheetId="35" state="visible" r:id="rId35"/>
    <sheet xmlns:r="http://schemas.openxmlformats.org/officeDocument/2006/relationships" name="Financial Information (Tables)" sheetId="36" state="visible" r:id="rId36"/>
    <sheet xmlns:r="http://schemas.openxmlformats.org/officeDocument/2006/relationships" name="Acquisition and Divestitures (T" sheetId="37" state="visible" r:id="rId37"/>
    <sheet xmlns:r="http://schemas.openxmlformats.org/officeDocument/2006/relationships" name="Investment Securities (Tables)" sheetId="38" state="visible" r:id="rId38"/>
    <sheet xmlns:r="http://schemas.openxmlformats.org/officeDocument/2006/relationships" name="Loans (Tables)" sheetId="39" state="visible" r:id="rId39"/>
    <sheet xmlns:r="http://schemas.openxmlformats.org/officeDocument/2006/relationships" name="Allowance for Loan Losses (Tabl" sheetId="40" state="visible" r:id="rId40"/>
    <sheet xmlns:r="http://schemas.openxmlformats.org/officeDocument/2006/relationships" name="Premises, Equipment And Leases " sheetId="41" state="visible" r:id="rId41"/>
    <sheet xmlns:r="http://schemas.openxmlformats.org/officeDocument/2006/relationships" name="Intangible Assets (Tables)" sheetId="42" state="visible" r:id="rId42"/>
    <sheet xmlns:r="http://schemas.openxmlformats.org/officeDocument/2006/relationships" name="Time Deposit Maturities (Tables" sheetId="43" state="visible" r:id="rId43"/>
    <sheet xmlns:r="http://schemas.openxmlformats.org/officeDocument/2006/relationships" name="Short Term Borrowings (Tables)" sheetId="44" state="visible" r:id="rId44"/>
    <sheet xmlns:r="http://schemas.openxmlformats.org/officeDocument/2006/relationships" name="Term Borrowings (Tables)" sheetId="45" state="visible" r:id="rId45"/>
    <sheet xmlns:r="http://schemas.openxmlformats.org/officeDocument/2006/relationships" name="Regulatory Capital And Restri46" sheetId="46" state="visible" r:id="rId46"/>
    <sheet xmlns:r="http://schemas.openxmlformats.org/officeDocument/2006/relationships" name="Other Income And Other Expense " sheetId="47" state="visible" r:id="rId47"/>
    <sheet xmlns:r="http://schemas.openxmlformats.org/officeDocument/2006/relationships" name="Components of Other Comprehen48" sheetId="48" state="visible" r:id="rId48"/>
    <sheet xmlns:r="http://schemas.openxmlformats.org/officeDocument/2006/relationships" name="Income Taxes (Tables)" sheetId="49" state="visible" r:id="rId49"/>
    <sheet xmlns:r="http://schemas.openxmlformats.org/officeDocument/2006/relationships" name="Earnings Per Share (Tables)" sheetId="50" state="visible" r:id="rId50"/>
    <sheet xmlns:r="http://schemas.openxmlformats.org/officeDocument/2006/relationships" name="Pension, Savings, And Other E51" sheetId="51" state="visible" r:id="rId51"/>
    <sheet xmlns:r="http://schemas.openxmlformats.org/officeDocument/2006/relationships" name="Stock Options, Restricted Sto52" sheetId="52" state="visible" r:id="rId52"/>
    <sheet xmlns:r="http://schemas.openxmlformats.org/officeDocument/2006/relationships" name="Business Segment Information (T" sheetId="53" state="visible" r:id="rId53"/>
    <sheet xmlns:r="http://schemas.openxmlformats.org/officeDocument/2006/relationships" name="Variable Interest Entities (Tab" sheetId="54" state="visible" r:id="rId54"/>
    <sheet xmlns:r="http://schemas.openxmlformats.org/officeDocument/2006/relationships" name="Derivatives (Tables)" sheetId="55" state="visible" r:id="rId55"/>
    <sheet xmlns:r="http://schemas.openxmlformats.org/officeDocument/2006/relationships" name="Master Netting And Similar Ag56" sheetId="56" state="visible" r:id="rId56"/>
    <sheet xmlns:r="http://schemas.openxmlformats.org/officeDocument/2006/relationships" name="Fair Value Of Assets And Liab57" sheetId="57" state="visible" r:id="rId57"/>
    <sheet xmlns:r="http://schemas.openxmlformats.org/officeDocument/2006/relationships" name="Parent Company Financial Info58" sheetId="58" state="visible" r:id="rId58"/>
    <sheet xmlns:r="http://schemas.openxmlformats.org/officeDocument/2006/relationships" name="Summary of Significant Accounti" sheetId="59" state="visible" r:id="rId59"/>
    <sheet xmlns:r="http://schemas.openxmlformats.org/officeDocument/2006/relationships" name="Financial Information (Schedule" sheetId="60" state="visible" r:id="rId60"/>
    <sheet xmlns:r="http://schemas.openxmlformats.org/officeDocument/2006/relationships" name="Acquisitions and Divestitures (" sheetId="61" state="visible" r:id="rId61"/>
    <sheet xmlns:r="http://schemas.openxmlformats.org/officeDocument/2006/relationships" name="Acqusitions and Divestitures (S" sheetId="62" state="visible" r:id="rId62"/>
    <sheet xmlns:r="http://schemas.openxmlformats.org/officeDocument/2006/relationships" name="Investment Securities (Schedule" sheetId="63" state="visible" r:id="rId63"/>
    <sheet xmlns:r="http://schemas.openxmlformats.org/officeDocument/2006/relationships" name="Investment Securities (Schedu64" sheetId="64" state="visible" r:id="rId64"/>
    <sheet xmlns:r="http://schemas.openxmlformats.org/officeDocument/2006/relationships" name="Investment Securities (Schedu65" sheetId="65" state="visible" r:id="rId65"/>
    <sheet xmlns:r="http://schemas.openxmlformats.org/officeDocument/2006/relationships" name="Investment Securities (Schedu66" sheetId="66" state="visible" r:id="rId66"/>
    <sheet xmlns:r="http://schemas.openxmlformats.org/officeDocument/2006/relationships" name="Loans (Narrative) (Details)" sheetId="67" state="visible" r:id="rId67"/>
    <sheet xmlns:r="http://schemas.openxmlformats.org/officeDocument/2006/relationships" name="Loans (Schedule Of Loans By Por" sheetId="68" state="visible" r:id="rId68"/>
    <sheet xmlns:r="http://schemas.openxmlformats.org/officeDocument/2006/relationships" name="Loans (Certain Loans Acquired I" sheetId="69" state="visible" r:id="rId69"/>
    <sheet xmlns:r="http://schemas.openxmlformats.org/officeDocument/2006/relationships" name="Loans (Schedule Of Acquired Pur" sheetId="70" state="visible" r:id="rId70"/>
    <sheet xmlns:r="http://schemas.openxmlformats.org/officeDocument/2006/relationships" name="Loans (Information By Class Rel" sheetId="71" state="visible" r:id="rId71"/>
    <sheet xmlns:r="http://schemas.openxmlformats.org/officeDocument/2006/relationships" name="Loans (Balances Of Commercial L" sheetId="72" state="visible" r:id="rId72"/>
    <sheet xmlns:r="http://schemas.openxmlformats.org/officeDocument/2006/relationships" name="Loans (Loans by FICO Score, Con" sheetId="73" state="visible" r:id="rId73"/>
    <sheet xmlns:r="http://schemas.openxmlformats.org/officeDocument/2006/relationships" name="Loans (Accruing And Non-Accruin" sheetId="74" state="visible" r:id="rId74"/>
    <sheet xmlns:r="http://schemas.openxmlformats.org/officeDocument/2006/relationships" name="Loans (Schedule Of Troubled Deb" sheetId="75" state="visible" r:id="rId75"/>
    <sheet xmlns:r="http://schemas.openxmlformats.org/officeDocument/2006/relationships" name="Loans (Schedule Of Troubled D76" sheetId="76" state="visible" r:id="rId76"/>
    <sheet xmlns:r="http://schemas.openxmlformats.org/officeDocument/2006/relationships" name="Allowance For Loan Losses (Roll" sheetId="77" state="visible" r:id="rId77"/>
    <sheet xmlns:r="http://schemas.openxmlformats.org/officeDocument/2006/relationships" name="Premises, Equipment And Lease78" sheetId="78" state="visible" r:id="rId78"/>
    <sheet xmlns:r="http://schemas.openxmlformats.org/officeDocument/2006/relationships" name="Premises, Equipment And Lease79" sheetId="79" state="visible" r:id="rId79"/>
    <sheet xmlns:r="http://schemas.openxmlformats.org/officeDocument/2006/relationships" name="Premises, Equipment And Lease80" sheetId="80" state="visible" r:id="rId80"/>
    <sheet xmlns:r="http://schemas.openxmlformats.org/officeDocument/2006/relationships" name="Premises, Equipment And Lease81" sheetId="81" state="visible" r:id="rId81"/>
    <sheet xmlns:r="http://schemas.openxmlformats.org/officeDocument/2006/relationships" name="Intangible Assets (Narrative) (" sheetId="82" state="visible" r:id="rId82"/>
    <sheet xmlns:r="http://schemas.openxmlformats.org/officeDocument/2006/relationships" name="Intangible Assets (Summary Of I" sheetId="83" state="visible" r:id="rId83"/>
    <sheet xmlns:r="http://schemas.openxmlformats.org/officeDocument/2006/relationships" name="Intangible Assets (Summary Of G" sheetId="84" state="visible" r:id="rId84"/>
    <sheet xmlns:r="http://schemas.openxmlformats.org/officeDocument/2006/relationships" name="Time Deposit Maturities (Schedu" sheetId="85" state="visible" r:id="rId85"/>
    <sheet xmlns:r="http://schemas.openxmlformats.org/officeDocument/2006/relationships" name="Short-Term Borrowings (Narrativ" sheetId="86" state="visible" r:id="rId86"/>
    <sheet xmlns:r="http://schemas.openxmlformats.org/officeDocument/2006/relationships" name="Short-Term Brorrowings (Summary" sheetId="87" state="visible" r:id="rId87"/>
    <sheet xmlns:r="http://schemas.openxmlformats.org/officeDocument/2006/relationships" name="Term Borrowings (Schedule Of In" sheetId="88" state="visible" r:id="rId88"/>
    <sheet xmlns:r="http://schemas.openxmlformats.org/officeDocument/2006/relationships" name="Term Borrowings (Schedule Of An" sheetId="89" state="visible" r:id="rId89"/>
    <sheet xmlns:r="http://schemas.openxmlformats.org/officeDocument/2006/relationships" name="Preferred Stock (Details)" sheetId="90" state="visible" r:id="rId90"/>
    <sheet xmlns:r="http://schemas.openxmlformats.org/officeDocument/2006/relationships" name="Regulatory Capital And Restri91" sheetId="91" state="visible" r:id="rId91"/>
    <sheet xmlns:r="http://schemas.openxmlformats.org/officeDocument/2006/relationships" name="Regulatory Capital And Restri92" sheetId="92" state="visible" r:id="rId92"/>
    <sheet xmlns:r="http://schemas.openxmlformats.org/officeDocument/2006/relationships" name="Other Income And Other Expens93" sheetId="93" state="visible" r:id="rId93"/>
    <sheet xmlns:r="http://schemas.openxmlformats.org/officeDocument/2006/relationships" name="Components of Other Comprehen94" sheetId="94" state="visible" r:id="rId94"/>
    <sheet xmlns:r="http://schemas.openxmlformats.org/officeDocument/2006/relationships" name="Components of Other Comprehen95" sheetId="95" state="visible" r:id="rId95"/>
    <sheet xmlns:r="http://schemas.openxmlformats.org/officeDocument/2006/relationships" name="Income Taxes (Narrative) (Detai" sheetId="96" state="visible" r:id="rId96"/>
    <sheet xmlns:r="http://schemas.openxmlformats.org/officeDocument/2006/relationships" name="Income Taxes (Schedule of Compo" sheetId="97" state="visible" r:id="rId97"/>
    <sheet xmlns:r="http://schemas.openxmlformats.org/officeDocument/2006/relationships" name="Income Taxes (Schedule of Com98" sheetId="98" state="visible" r:id="rId98"/>
    <sheet xmlns:r="http://schemas.openxmlformats.org/officeDocument/2006/relationships" name="Income Taxes (Schedule Of Compu" sheetId="99" state="visible" r:id="rId99"/>
    <sheet xmlns:r="http://schemas.openxmlformats.org/officeDocument/2006/relationships" name="Income Taxes (Schedule of Net D" sheetId="100" state="visible" r:id="rId100"/>
    <sheet xmlns:r="http://schemas.openxmlformats.org/officeDocument/2006/relationships" name="Income Taxes (Schedule of Defer" sheetId="101" state="visible" r:id="rId101"/>
    <sheet xmlns:r="http://schemas.openxmlformats.org/officeDocument/2006/relationships" name="Income Taxes (Schedule Of Rollf" sheetId="102" state="visible" r:id="rId102"/>
    <sheet xmlns:r="http://schemas.openxmlformats.org/officeDocument/2006/relationships" name="Earnings Per Share (Schedule Of" sheetId="103" state="visible" r:id="rId103"/>
    <sheet xmlns:r="http://schemas.openxmlformats.org/officeDocument/2006/relationships" name="Earnings Per Share (Schedule104" sheetId="104" state="visible" r:id="rId104"/>
    <sheet xmlns:r="http://schemas.openxmlformats.org/officeDocument/2006/relationships" name="Contingencies And Other Disc105" sheetId="105" state="visible" r:id="rId105"/>
    <sheet xmlns:r="http://schemas.openxmlformats.org/officeDocument/2006/relationships" name="Pension, Savings, And Other 106" sheetId="106" state="visible" r:id="rId106"/>
    <sheet xmlns:r="http://schemas.openxmlformats.org/officeDocument/2006/relationships" name="Pensions, Savings, And Other Em" sheetId="107" state="visible" r:id="rId107"/>
    <sheet xmlns:r="http://schemas.openxmlformats.org/officeDocument/2006/relationships" name="Pension, Savings, And Other 108" sheetId="108" state="visible" r:id="rId108"/>
    <sheet xmlns:r="http://schemas.openxmlformats.org/officeDocument/2006/relationships" name="Pension, Savings, And Other 109" sheetId="109" state="visible" r:id="rId109"/>
    <sheet xmlns:r="http://schemas.openxmlformats.org/officeDocument/2006/relationships" name="Pension, Savings, And Other 110" sheetId="110" state="visible" r:id="rId110"/>
    <sheet xmlns:r="http://schemas.openxmlformats.org/officeDocument/2006/relationships" name="Pension, Savings, And Other 111" sheetId="111" state="visible" r:id="rId111"/>
    <sheet xmlns:r="http://schemas.openxmlformats.org/officeDocument/2006/relationships" name="Pension, Savings, And Other 112" sheetId="112" state="visible" r:id="rId112"/>
    <sheet xmlns:r="http://schemas.openxmlformats.org/officeDocument/2006/relationships" name="Pension, Savings, And Other 113" sheetId="113" state="visible" r:id="rId113"/>
    <sheet xmlns:r="http://schemas.openxmlformats.org/officeDocument/2006/relationships" name="Pension, Savings, And Other 114" sheetId="114" state="visible" r:id="rId114"/>
    <sheet xmlns:r="http://schemas.openxmlformats.org/officeDocument/2006/relationships" name="Stock Options, Restricted St115" sheetId="115" state="visible" r:id="rId115"/>
    <sheet xmlns:r="http://schemas.openxmlformats.org/officeDocument/2006/relationships" name="Stock Option, Restricted Stock " sheetId="116" state="visible" r:id="rId116"/>
    <sheet xmlns:r="http://schemas.openxmlformats.org/officeDocument/2006/relationships" name="Stock Options, Restricted St117" sheetId="117" state="visible" r:id="rId117"/>
    <sheet xmlns:r="http://schemas.openxmlformats.org/officeDocument/2006/relationships" name="Stock Option, Restrictive Stock" sheetId="118" state="visible" r:id="rId118"/>
    <sheet xmlns:r="http://schemas.openxmlformats.org/officeDocument/2006/relationships" name="Business Segment Information (A" sheetId="119" state="visible" r:id="rId119"/>
    <sheet xmlns:r="http://schemas.openxmlformats.org/officeDocument/2006/relationships" name="Variable Interest Entities (Nar" sheetId="120" state="visible" r:id="rId120"/>
    <sheet xmlns:r="http://schemas.openxmlformats.org/officeDocument/2006/relationships" name="Variable Interest Entities (Sum" sheetId="121" state="visible" r:id="rId121"/>
    <sheet xmlns:r="http://schemas.openxmlformats.org/officeDocument/2006/relationships" name="Variable Interest Entities (122" sheetId="122" state="visible" r:id="rId122"/>
    <sheet xmlns:r="http://schemas.openxmlformats.org/officeDocument/2006/relationships" name="Variable Interest Entities (123" sheetId="123" state="visible" r:id="rId123"/>
    <sheet xmlns:r="http://schemas.openxmlformats.org/officeDocument/2006/relationships" name="Derivatives (Narrative) (Detail" sheetId="124" state="visible" r:id="rId124"/>
    <sheet xmlns:r="http://schemas.openxmlformats.org/officeDocument/2006/relationships" name="Derivatives (Derivatives Associ" sheetId="125" state="visible" r:id="rId125"/>
    <sheet xmlns:r="http://schemas.openxmlformats.org/officeDocument/2006/relationships" name="Derivatives (Derivatives Ass126" sheetId="126" state="visible" r:id="rId126"/>
    <sheet xmlns:r="http://schemas.openxmlformats.org/officeDocument/2006/relationships" name="Derivatives (Derivatives Ass127" sheetId="127" state="visible" r:id="rId127"/>
    <sheet xmlns:r="http://schemas.openxmlformats.org/officeDocument/2006/relationships" name="Derivatives (Schedule Of Deriva" sheetId="128" state="visible" r:id="rId128"/>
    <sheet xmlns:r="http://schemas.openxmlformats.org/officeDocument/2006/relationships" name="Derivative Assets And Collatera" sheetId="129" state="visible" r:id="rId129"/>
    <sheet xmlns:r="http://schemas.openxmlformats.org/officeDocument/2006/relationships" name="Derivative Liabilities and Coll" sheetId="130" state="visible" r:id="rId130"/>
    <sheet xmlns:r="http://schemas.openxmlformats.org/officeDocument/2006/relationships" name="Securities Purchased Under Agre" sheetId="131" state="visible" r:id="rId131"/>
    <sheet xmlns:r="http://schemas.openxmlformats.org/officeDocument/2006/relationships" name="Securities Sold Under Agreement" sheetId="132" state="visible" r:id="rId132"/>
    <sheet xmlns:r="http://schemas.openxmlformats.org/officeDocument/2006/relationships" name="Schedule of the Remaining Contr" sheetId="133" state="visible" r:id="rId133"/>
    <sheet xmlns:r="http://schemas.openxmlformats.org/officeDocument/2006/relationships" name="Fair Value Of Assets And Lia134" sheetId="134" state="visible" r:id="rId134"/>
    <sheet xmlns:r="http://schemas.openxmlformats.org/officeDocument/2006/relationships" name="Fair Value Of Assets And Lia135" sheetId="135" state="visible" r:id="rId135"/>
    <sheet xmlns:r="http://schemas.openxmlformats.org/officeDocument/2006/relationships" name="Fair Value Of Assets And Lia136" sheetId="136" state="visible" r:id="rId136"/>
    <sheet xmlns:r="http://schemas.openxmlformats.org/officeDocument/2006/relationships" name="Fair Value Of Assets And Lia137" sheetId="137" state="visible" r:id="rId137"/>
    <sheet xmlns:r="http://schemas.openxmlformats.org/officeDocument/2006/relationships" name="Fair Value Of Assets And Lia138" sheetId="138" state="visible" r:id="rId138"/>
    <sheet xmlns:r="http://schemas.openxmlformats.org/officeDocument/2006/relationships" name="Fair Value Of Assets And Lia139" sheetId="139" state="visible" r:id="rId139"/>
    <sheet xmlns:r="http://schemas.openxmlformats.org/officeDocument/2006/relationships" name="Fair Value Of Assets And Lia140" sheetId="140" state="visible" r:id="rId140"/>
    <sheet xmlns:r="http://schemas.openxmlformats.org/officeDocument/2006/relationships" name="Fair Value Of Assets And Lia141" sheetId="141" state="visible" r:id="rId141"/>
    <sheet xmlns:r="http://schemas.openxmlformats.org/officeDocument/2006/relationships" name="Parent Company Financial Inf142" sheetId="142" state="visible" r:id="rId142"/>
    <sheet xmlns:r="http://schemas.openxmlformats.org/officeDocument/2006/relationships" name="Parent Company Financial Inf143" sheetId="143" state="visible" r:id="rId143"/>
    <sheet xmlns:r="http://schemas.openxmlformats.org/officeDocument/2006/relationships" name="Parent Company Financial Inf144" sheetId="144" state="visible" r:id="rId144"/>
  </sheets>
  <definedNames/>
  <calcPr calcId="124519" fullCalcOnLoad="1"/>
</workbook>
</file>

<file path=xl/sharedStrings.xml><?xml version="1.0" encoding="utf-8"?>
<sst xmlns="http://schemas.openxmlformats.org/spreadsheetml/2006/main" uniqueCount="2389">
  <si>
    <t>Document And Entity Information - USD ($) $ in Billions</t>
  </si>
  <si>
    <t>12 Months Ended</t>
  </si>
  <si>
    <t>Dec. 31, 2016</t>
  </si>
  <si>
    <t>Jan. 31, 2017</t>
  </si>
  <si>
    <t>Jun. 30, 2016</t>
  </si>
  <si>
    <t>Document And Entity Information [Abstract]</t>
  </si>
  <si>
    <t>Entity Registrant Name</t>
  </si>
  <si>
    <t>FIRST HORIZON NATIONAL CORP</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Filer Category</t>
  </si>
  <si>
    <t>Large Accelerated Filer</t>
  </si>
  <si>
    <t>Entity Common Stock, Shares Outstanding</t>
  </si>
  <si>
    <t>Entity Current Reporting Status</t>
  </si>
  <si>
    <t>Yes</t>
  </si>
  <si>
    <t>Entity Voluntary Filers</t>
  </si>
  <si>
    <t>No</t>
  </si>
  <si>
    <t>Entity Well Known Seasoned Issuer</t>
  </si>
  <si>
    <t>Entity Public Float</t>
  </si>
  <si>
    <t>Trading Symbol</t>
  </si>
  <si>
    <t>FHN</t>
  </si>
  <si>
    <t>Consolidated Statements Of Condition - USD ($) $ in Thousands</t>
  </si>
  <si>
    <t>Dec. 31, 2015</t>
  </si>
  <si>
    <t>Assets:</t>
  </si>
  <si>
    <t>Cash and due from banks</t>
  </si>
  <si>
    <t>Federal funds sold</t>
  </si>
  <si>
    <t>Securities purchased under agreements to resell (Note 23)</t>
  </si>
  <si>
    <t>Total cash and cash equivalents</t>
  </si>
  <si>
    <t>Interest-bearing cash</t>
  </si>
  <si>
    <t>Trading securities</t>
  </si>
  <si>
    <t>Loans held-for-sale</t>
  </si>
  <si>
    <t>[1]</t>
  </si>
  <si>
    <t>Securities available-for-sale (Note 3)</t>
  </si>
  <si>
    <t>[2]</t>
  </si>
  <si>
    <t>[3]</t>
  </si>
  <si>
    <t>Securities held-to-maturity (Note 3)</t>
  </si>
  <si>
    <t>Loans, net of unearned income (Note 4)</t>
  </si>
  <si>
    <t>[4]</t>
  </si>
  <si>
    <t>Less: Allowance for loan losses (Note 5)</t>
  </si>
  <si>
    <t>Total net loans</t>
  </si>
  <si>
    <t>Goodwill (Note 7)</t>
  </si>
  <si>
    <t>Other intangible assets, net (Note 7)</t>
  </si>
  <si>
    <t>[5]</t>
  </si>
  <si>
    <t>Fixed income receivables</t>
  </si>
  <si>
    <t>Premises and equipment, net (December 31, 2016 includes $5.8 million classified as held-for-sale) (Note 6)</t>
  </si>
  <si>
    <t>Real estate acquired by foreclosure</t>
  </si>
  <si>
    <t>[6]</t>
  </si>
  <si>
    <t>Derivative assets (Note 22)</t>
  </si>
  <si>
    <t>Other assets</t>
  </si>
  <si>
    <t>Total assets</t>
  </si>
  <si>
    <t>Deposits:</t>
  </si>
  <si>
    <t>Savings</t>
  </si>
  <si>
    <t>Time deposits (Note 8)</t>
  </si>
  <si>
    <t>Other interest-bearing deposits</t>
  </si>
  <si>
    <t>Certificates of deposit $100,000 and more (Note 8)</t>
  </si>
  <si>
    <t>Interest-bearing</t>
  </si>
  <si>
    <t>Noninterest-bearing</t>
  </si>
  <si>
    <t>Total deposits</t>
  </si>
  <si>
    <t>Federal funds purchased (Note 9)</t>
  </si>
  <si>
    <t>Securities sold under agreements to repurchase (Note 9 and Note 23)</t>
  </si>
  <si>
    <t>Trading liabilities (Note 9)</t>
  </si>
  <si>
    <t>Other short-term borrowings (Note 9)</t>
  </si>
  <si>
    <t>Term borrowings (Note 10)</t>
  </si>
  <si>
    <t>Fixed income payables</t>
  </si>
  <si>
    <t>Derivative liabilities (Note 22)</t>
  </si>
  <si>
    <t>Other liabilities</t>
  </si>
  <si>
    <t>Total liabilities</t>
  </si>
  <si>
    <t>First Horizon National Corporation Shareholders' Equity:</t>
  </si>
  <si>
    <t>Preferred stock - Series A, non-cumulative perpetual, no par value, liquidation preference of $100,000 per share - (shares authorized - 1,000; shares issued - 1,000 on December 31, 2016 and 2015) (Note 11)</t>
  </si>
  <si>
    <t>Common stock - $.625 par value (shares authorized - 400,000,000; shares issued - 233,623,686 on December 31, 2016 and 238,586,637 on December 31, 2015)</t>
  </si>
  <si>
    <t>Capital surplus</t>
  </si>
  <si>
    <t>Undivided profits</t>
  </si>
  <si>
    <t>Accumulated other comprehensive loss, net (Note 14)</t>
  </si>
  <si>
    <t>Total First Horizon National Corporation Shareholders' Equity</t>
  </si>
  <si>
    <t>Noncontrolling interest (Note 11)</t>
  </si>
  <si>
    <t>Total equity</t>
  </si>
  <si>
    <t>Total liabilities and equity</t>
  </si>
  <si>
    <t>December 31, 2016 and 2015 include $19.3 million and $22.4 million, respectively, of held-for-sale consumer mortgage loans secured by residential real estate in process of foreclosure.</t>
  </si>
  <si>
    <t>Includes $ 3 . 3 billion of securities pledged to secure public deposits, securities sold under agreements to repurchase, and for other purposes.</t>
  </si>
  <si>
    <t>Includes $ 2.9 billion of securities pledged to secure public deposits, securities sold under agreements to repu rchase, and for other purposes .</t>
  </si>
  <si>
    <t>December 31, 2016 and 2015 include $28.5 million and $29. 7 million, respectively, of held-to-maturity consumer mortgage loans secured by residential real estate in process of foreclosure.</t>
  </si>
  <si>
    <t>Represents customer lists, acquired contracts, core deposit intangibles, and covenants not to compete</t>
  </si>
  <si>
    <t>December 31, 2016 and 2015 include $8.1 million and $14.6 million, respectively, of foreclosed residential real estate.</t>
  </si>
  <si>
    <t>Consolidated Statements of Condition (Parenthetical) - USD ($) $ in Thousands</t>
  </si>
  <si>
    <t>Common stock, par value</t>
  </si>
  <si>
    <t>Common stock, shares authorized</t>
  </si>
  <si>
    <t>Common stock, shares issued</t>
  </si>
  <si>
    <t>Preferred stock, no par value</t>
  </si>
  <si>
    <t>Preferred Stock Liquidation Preference Value</t>
  </si>
  <si>
    <t>Preferred stock, shares authorized</t>
  </si>
  <si>
    <t>Preferred stock, shares issued</t>
  </si>
  <si>
    <t>Premises and Equipment classified as held-for-sale</t>
  </si>
  <si>
    <t>Residential Real Estate [Member]</t>
  </si>
  <si>
    <t>Mortgage Loans In Process Of Foreclosure Amount</t>
  </si>
  <si>
    <t>Residential Real Estate [Member] | Loans Held For Sale [Member]</t>
  </si>
  <si>
    <t>Consolidated Statements Of Income - USD ($) shares in Thousands, $ in Thousands</t>
  </si>
  <si>
    <t>Dec. 31, 2014</t>
  </si>
  <si>
    <t>Interest income:</t>
  </si>
  <si>
    <t>Interest and fees on loans</t>
  </si>
  <si>
    <t>Interest on investment securities available-for-sale</t>
  </si>
  <si>
    <t>Interest on investment securities held-to-maturity</t>
  </si>
  <si>
    <t>Interest on loans held-for-sale</t>
  </si>
  <si>
    <t>Interest on trading securities</t>
  </si>
  <si>
    <t>Interest on other earning assets</t>
  </si>
  <si>
    <t>Total interest income</t>
  </si>
  <si>
    <t>Interest on deposits:</t>
  </si>
  <si>
    <t>Time deposits</t>
  </si>
  <si>
    <t>Certificates of deposit $100,000 and more</t>
  </si>
  <si>
    <t>Interest on trading liabilities</t>
  </si>
  <si>
    <t>Interest on short-term borrowings</t>
  </si>
  <si>
    <t>Interest on term borrowings</t>
  </si>
  <si>
    <t>Total interest expense</t>
  </si>
  <si>
    <t>Net interest income</t>
  </si>
  <si>
    <t>Provision for loan losses</t>
  </si>
  <si>
    <t>Net interest income after provision for loan losses</t>
  </si>
  <si>
    <t>Noninterest income:</t>
  </si>
  <si>
    <t>Fixed income</t>
  </si>
  <si>
    <t>Deposit transactions and cash management</t>
  </si>
  <si>
    <t>Brokerage, management fees and commissions</t>
  </si>
  <si>
    <t>Trust services and investment management</t>
  </si>
  <si>
    <t>Bankcard income</t>
  </si>
  <si>
    <t>Bank-owned life insurance</t>
  </si>
  <si>
    <t>Debt secutities gains/(losses), net (Note 3 and Note 14)</t>
  </si>
  <si>
    <t>Equity securities gains/(losses), net (Note 3)</t>
  </si>
  <si>
    <t>All other income and commissions (Note 13)</t>
  </si>
  <si>
    <t>Total noninterest income</t>
  </si>
  <si>
    <t>Adjusted gross income after provision for loan losses</t>
  </si>
  <si>
    <t>Noninterest expense:</t>
  </si>
  <si>
    <t>Employee compensation, incentives, and benefits</t>
  </si>
  <si>
    <t>Occupancy</t>
  </si>
  <si>
    <t>Computer software</t>
  </si>
  <si>
    <t>Operations services</t>
  </si>
  <si>
    <t>Equipment rentals, depreciation, and maintenance</t>
  </si>
  <si>
    <t>Advertising and public relations</t>
  </si>
  <si>
    <t>FDIC premium expense</t>
  </si>
  <si>
    <t>Legal fees</t>
  </si>
  <si>
    <t>Professional fees</t>
  </si>
  <si>
    <t>Communications and courier</t>
  </si>
  <si>
    <t>Contract employment and outsourcing</t>
  </si>
  <si>
    <t>Amortization of intangible assets</t>
  </si>
  <si>
    <t>Repurchase and foreclosure provision/(provision credit)</t>
  </si>
  <si>
    <t>All other expense (Note 13)</t>
  </si>
  <si>
    <t>Total noninterest expense</t>
  </si>
  <si>
    <t>Income/(loss) before income taxes</t>
  </si>
  <si>
    <t>Provision/(benefit) for income taxes</t>
  </si>
  <si>
    <t>Net income/(loss)</t>
  </si>
  <si>
    <t>Net income attributable to noncontrolling interest</t>
  </si>
  <si>
    <t>Net income/(loss) attributable to controlling interest</t>
  </si>
  <si>
    <t>Preferred stock dividends</t>
  </si>
  <si>
    <t>Net income/(loss) available to common shareholders</t>
  </si>
  <si>
    <t>Basic earnings/(loss) per share (Note 16)</t>
  </si>
  <si>
    <t>Diluted earnings/(loss) per share (Note 16)</t>
  </si>
  <si>
    <t>Weighted average common shares (Note 16)</t>
  </si>
  <si>
    <t>Diluted average common shares (Note 16)</t>
  </si>
  <si>
    <t>Cash dividends declared per common share</t>
  </si>
  <si>
    <t>Consolidated Statements Of Comprehensive Income - USD ($) $ in Thousands</t>
  </si>
  <si>
    <t>Statements of Comprehensive Income/(loss)</t>
  </si>
  <si>
    <t>Other comprehensive income/(loss), net of tax:</t>
  </si>
  <si>
    <t>Net unrealized gains/(losses) on securities available-for-sale</t>
  </si>
  <si>
    <t>Net unrealized gains/(losses) on cash flow hedges</t>
  </si>
  <si>
    <t>Net unrealized gains/(losses) on pension and other postretirement plans</t>
  </si>
  <si>
    <t>Other comprehensive income/(loss)</t>
  </si>
  <si>
    <t>Comprehensive income</t>
  </si>
  <si>
    <t>Comprehensive income attributable to noncontrolling interest</t>
  </si>
  <si>
    <t>Comprehensive income attributable to controlling interest</t>
  </si>
  <si>
    <t>Income tax expense/(benefit) of items included in Other comprehensive income:</t>
  </si>
  <si>
    <t>Consolidated Statements of Equity-K - USD ($) shares in Thousands, $ in Thousands</t>
  </si>
  <si>
    <t>Total</t>
  </si>
  <si>
    <t>Preferred StockClass A Preferred Stock</t>
  </si>
  <si>
    <t>Common Stock</t>
  </si>
  <si>
    <t>Capital Surplus</t>
  </si>
  <si>
    <t>Undivided Profits</t>
  </si>
  <si>
    <t>Accumulated Other Comprehensive Income/(Loss)</t>
  </si>
  <si>
    <t>Noncontrolling Interest</t>
  </si>
  <si>
    <t>Balance, at Dec. 31, 2013</t>
  </si>
  <si>
    <t>Balance, shares at Dec. 31, 2013</t>
  </si>
  <si>
    <t>Other Comprehensive Income (Loss), Net Of Tax [Abstract]</t>
  </si>
  <si>
    <t>Cash dividends declared:</t>
  </si>
  <si>
    <t>Preferred stock ($6,200 per share)</t>
  </si>
  <si>
    <t>Common stock ($.28 per share for 2016, $.24 per share for 2015, and $.20 per share for 2014)</t>
  </si>
  <si>
    <t>Common stock repurchased</t>
  </si>
  <si>
    <t>Common stock repurchased, shares</t>
  </si>
  <si>
    <t>Common stock issued for:</t>
  </si>
  <si>
    <t>Stock options and restricted stock-equity awards</t>
  </si>
  <si>
    <t>Stock options and restricted stock - equity awards, shares</t>
  </si>
  <si>
    <t>Tax benefit/(benefit reversal)-stock based compensation expense</t>
  </si>
  <si>
    <t>Stock-based compensation expense</t>
  </si>
  <si>
    <t>Dividends declared-noncontrolling interest of subsidiary preferred stock</t>
  </si>
  <si>
    <t>Balance, at Dec. 31, 2014</t>
  </si>
  <si>
    <t>Balance, shares at Dec. 31, 2014</t>
  </si>
  <si>
    <t>Equity issued for acquisition, value</t>
  </si>
  <si>
    <t>Equity issued for acquisition, shares</t>
  </si>
  <si>
    <t>Balance, at Dec. 31, 2015</t>
  </si>
  <si>
    <t>Balance, shares at Dec. 31, 2015</t>
  </si>
  <si>
    <t>Other</t>
  </si>
  <si>
    <t>Balance, at Dec. 31, 2016</t>
  </si>
  <si>
    <t>Balance, shares at Dec. 31, 2016</t>
  </si>
  <si>
    <t>Due to the nature of the preferred stock issued by FHN's subsidiaries, all components of other comprehensive income/(loss) have been attributed solely to FHN as the controlling interest holder.</t>
  </si>
  <si>
    <t>2016, 2015 and 2014 include $93.5 million, $28.4 million and $38.5 million, respectively, repurchased under share repurchase programs.</t>
  </si>
  <si>
    <t>Consolidated Statements Of Equity (Parenthetical)-K - USD ($) $ in Thousands</t>
  </si>
  <si>
    <t>Common stock - cash dividends declared per share</t>
  </si>
  <si>
    <t>Common Stock | Stock Repurchase Authorization [Member]</t>
  </si>
  <si>
    <t>Class A Preferred Stock</t>
  </si>
  <si>
    <t>Preferred Stock Dividends Per Share Declared</t>
  </si>
  <si>
    <t>Consolidated Statements Of Cash Flow - USD ($) $ in Thousands</t>
  </si>
  <si>
    <t>Operating Activities</t>
  </si>
  <si>
    <t>Adjustments to reconcile net income/(loss) to net cash provided/(used) by operating activities:</t>
  </si>
  <si>
    <t>Provision/(benefit) for deferred income taxes</t>
  </si>
  <si>
    <t>Depreciation and amortization of premises and equipment</t>
  </si>
  <si>
    <t>Net other amortization and accretion</t>
  </si>
  <si>
    <t>Net (increase)/decrease in derivatives</t>
  </si>
  <si>
    <t>Fair value adjustment on mortgage servicing rights</t>
  </si>
  <si>
    <t>Losses and write-downs on other real estate, net</t>
  </si>
  <si>
    <t>Litigation and regulatory matters</t>
  </si>
  <si>
    <t>(Tax benefit)/benefit reversal stock-based compensation expense</t>
  </si>
  <si>
    <t>Equity securities (gains)/losses, net</t>
  </si>
  <si>
    <t>Debt securities (gains)/losses, net</t>
  </si>
  <si>
    <t>Gain on extinguishment of debt</t>
  </si>
  <si>
    <t>Loss on deconsolidation of securitization trusts</t>
  </si>
  <si>
    <t>Net (gains)/losses on sale/disposal of fixed assets</t>
  </si>
  <si>
    <t>Proceeds from sale of mortgage servicing rights</t>
  </si>
  <si>
    <t>Loans held-for-sale:</t>
  </si>
  <si>
    <t>Purchases and originations</t>
  </si>
  <si>
    <t>Gross proceeds from settlements and sales</t>
  </si>
  <si>
    <t>(Gain)/loss due to fair value adjustments and other</t>
  </si>
  <si>
    <t>Qualified pension plan contribution</t>
  </si>
  <si>
    <t>Net (increase)/decrease in:</t>
  </si>
  <si>
    <t>Interest receivable</t>
  </si>
  <si>
    <t>Net increase/(decrease) in:</t>
  </si>
  <si>
    <t>Trading liabilities</t>
  </si>
  <si>
    <t>Interest payable</t>
  </si>
  <si>
    <t>Total adjustments</t>
  </si>
  <si>
    <t>Net cash provided/(used) by operating activities</t>
  </si>
  <si>
    <t>Available-for-sale securities:</t>
  </si>
  <si>
    <t>Sales</t>
  </si>
  <si>
    <t>Maturities</t>
  </si>
  <si>
    <t>Purchases</t>
  </si>
  <si>
    <t>Held-to-maturity securities:</t>
  </si>
  <si>
    <t>Premises and equipment:</t>
  </si>
  <si>
    <t>Proceeds from sale of other real estate</t>
  </si>
  <si>
    <t>Loans</t>
  </si>
  <si>
    <t>Interests retained from securitizations classified as trading securities</t>
  </si>
  <si>
    <t>Cash received/(paid) for business combination, net</t>
  </si>
  <si>
    <t>Net cash provided/(used) by investing activities</t>
  </si>
  <si>
    <t>Common stock:</t>
  </si>
  <si>
    <t>Stock options exercised</t>
  </si>
  <si>
    <t>Cash dividends paid</t>
  </si>
  <si>
    <t>Repurchase of shares</t>
  </si>
  <si>
    <t>Tax benefit/(benefit reversal) stock-based compensation expense</t>
  </si>
  <si>
    <t>Cash dividends paid - preferred stock - noncontrolling interest</t>
  </si>
  <si>
    <t>Cash dividends paid - Series A preferred stock</t>
  </si>
  <si>
    <t>Term borrowings:</t>
  </si>
  <si>
    <t>Issuance</t>
  </si>
  <si>
    <t>Payments/maturities</t>
  </si>
  <si>
    <t>Increases in restricted and secured term borrowings</t>
  </si>
  <si>
    <t>Net cash paid to deconsolidate/collapse securitization trusts</t>
  </si>
  <si>
    <t>Deposits</t>
  </si>
  <si>
    <t>Short-term borrowings</t>
  </si>
  <si>
    <t>Net cash provided/(used) by financing activities</t>
  </si>
  <si>
    <t>Net increase/(decrease) in cash and cash equivalents</t>
  </si>
  <si>
    <t>Cash and cash equivalents at beginning of period</t>
  </si>
  <si>
    <t>Cash and cash equivalents at end of period</t>
  </si>
  <si>
    <t>Supplemental Disclosures</t>
  </si>
  <si>
    <t>Total interest paid</t>
  </si>
  <si>
    <t>Total taxes paid</t>
  </si>
  <si>
    <t>Total taxes refunded</t>
  </si>
  <si>
    <t>Transfer from loans to other real estate owned</t>
  </si>
  <si>
    <t>2016 includes $ 537.4 million UPB of loans acquired from GE Capital.</t>
  </si>
  <si>
    <t>2016 , 2015 and 2014 include $ 93 . 5 million , $ 28.4 million and $ 38.5 million, respectively, repurchased under share repurchase programs.</t>
  </si>
  <si>
    <t>Consolidated Statements Of Cash Flow (Parenthetical) - USD ($) $ in Thousands</t>
  </si>
  <si>
    <t>Shares repurchased under the share repurchase program, value</t>
  </si>
  <si>
    <t>As Acquired [Member] | GE Capital Member [Member]</t>
  </si>
  <si>
    <t>Loans acquired</t>
  </si>
  <si>
    <t>Stock Repurchase Authorization</t>
  </si>
  <si>
    <t>Financial Information</t>
  </si>
  <si>
    <t>Financial Information [Abstract]</t>
  </si>
  <si>
    <t>Notes to the Consolidated Financial Statements Note 1 – Summary of Significant Accounting Policies Basis of Accounting. The consolidated financial statements of First Horizon National Corporation (“FHN”), including its subsidiaries, have been prepared in conformity with accounting principles generally accepted in the United States of America and follow general practices within the industries in which it operates. This preparation requires management to make estimates and assumptions that affect the amounts reported in the financial statements and accompanying notes. These estimates and assumptions are b ased on information available as of the date of the financial statements and could differ from actual results . Principles of Consolidation and Basis of Presentation. The consolidated financial statements include the accounts of FHN and other entities in which it has a controlling financial interest. Variable Interest Entities (“VIEs”) for which FHN or a subsidiary has been determined to be the primary beneficiary are also consolidated. Affiliates for which FHN is not considered the primary beneficiary and in which FHN does not have a controlling financial interest are accounted for by the equity method. These inves tments are included in other assets, and FHN’s proportionate share of income or loss is included in noninterest income. All significant intercompany transactions and balances have been eliminated. For purposes of comparability, certain prior period amounts have been reclassified to conform to current year presentation. Business Combinations. FHN accounts for acquisitions meeting the definition of a business combination in accordance with ASC 805, "Business Combinations," which requires acquired assets and l iabilities (other than tax and certain benefit plan balances) to be recorded at fair value. Business combinations are included in the financial statements from the respective dates of acquisitio n. Acquisition related costs are expensed as incurred. Revenue Recognition. FHN derives a significant portion of its revenues from fee-based services. Noninterest income from transaction-based fees is generally recognized when the transactions are completed. Noninterest income from service-based fees is generally rec ognized over the period in which FHN provides the service. Deposit Transactions and Cash Management. Deposit transactions and cash management include fees for services related to consumer and commercial deposit products (such as service charges on checkin g accounts), cash management products and services such as electronic transaction processing (Automated Clearing House and Electronic Data Interchange), account reconciliation services, cash vault services, lockbox processing, and information reporting to large corporate clients . Insurance Commissions. Insurance commissions are derived from the sale of insurance products, including acting as an independent agent to provide life, long-term care, and disability insurance. Trust Services and Investment Managem ent. Trust services and investment management fees include investment management, personal trust, employee benefits, and custodial trust services . Brokerage, Management Fees and Commissions. Brokerage, management fees and commissions include fees for portf olio management, trade commissions, and annuity and mutual fund sales . Statements of Cash Flows. For purposes of these statements, cash and due from banks, federal funds sold, and securities purchased under agreements to resell are considered cash and cash equivalents. Federal funds are usually sold for one-day periods, and securities purchased under agreements to resell are short-term, highly liquid investments. Trading Activities. Securities purchased in connection with underwriting or dealer activities ( long positions) are carried at fair market value as trading securities. Gains and losses, both realized and unrealized, on these securities are reflected in fixed income noninterest income. Trading liabilities include securities that FHN has sold to other parties but does not own (short positions). FHN is obligated to purchase securities at a future date to cover the short positions. Assets and liabilities for unsettled t rades are recorded on the Consolidated Statements of Condition as “ Fixed income receivables” or “Fixed income payables.” Retained interests from sales and securitizations of first lien mortgages are recognized at fair value as trading securities with gains and losses, both realized and unrealized, recognized in other income on the Consolidated Statements of Income . Cash receipts and payments are classified in investing activities on the Consolidated Statements of Cash Flows based on the purpose for which su ch financial assets were retained. Investment Securities. Investment securities are reviewed quarterly for possible other-than-temporary impairment (“OTTI”). The review includes an analysis of the facts and circumstances of each individual investment such as the degree of loss, the length of time the fair value has been below cost, the expectation for that security’s performance, the creditworthiness of the issuer and FHN’s intent and ability to hold the security. Debt s ecurities that may be sold prior to m aturity and equity securities are classified as securities available-for-sale (“AFS”) and are carried at fair value. The unrealized gains and losses on securities available-for-sale, including debt securities for which no credit impairment exists, are excl uded from earnings and are reported, net of tax, as a component of other comprehensive income within shareholders’ equity and the Statements of Comprehensive Income . Debt securities which management has the intent and ability to hold to maturity (“HTM”) ar e reported at amortized cost. Realized gains and losses for investment securities are determined by the specific identification method and reported in noninterest income. Declines in value judged to be other-than-temporary based on FHN’s analysis of the fa cts and circumstances related to an individual investment, including securities that FHN has the intent to sell, are also determined by the specific identification method . For HTM debt securities, OTTI recognized is typically credit-related and is reported in noninterest income. For impaired AFS debt securities that FHN does not intend to sell and will not be required to sell prior to recovery but for which credit losses exist, the OTTI recognized is separated between the total impairment related to credit losses which is reported in noninterest income, and the impairment related to all other factors which is excluded from earnings and reported, net of tax, as a component of other comprehensive income within shareholders’ equity and the Statements of Compreh ensive Income . National banks chartered by the federal government are, by law, members of the Federal Reserve System. Each member bank is required to own stock in its regional Federal Reserve Bank ("FRB"). Given this requirement, FRB stock may not be sold, traded, or pledged as collateral for loans. Membership in the Federal Home Loan Bank (“FHLB”) network requires ownership of capital stock. Member banks are entitled to borrow funds from the FHLB and are required to pledge mortgage loans as collateral. Inv estments in the FHLB are non-transferable and, generally, membership is maintained primarily to provide a source of liquidity as needed. Other equity investments include a mutual fund which is recognized at net asset value as well as various cost method in vestments that are subject to impairment reviews when recovery of the recorded investment is considered uncertain. Securities Purchased U nder Agreements to Res ell and Securities Sold U nder Agreements to Repurchase . FHN enters into short-term securities pur chase d under agreements to resell transactions which are accounted for as collateralized financings except where FHN does not have an agreement to sell the same or substantially the same securities before maturity at a fixed or determinabl e price. A ll of F HN’s securities purchased under agreements to resell are recognized as collateralized financings. Securities delivered under these transactions are delivered to either the dealer custody account at the FRB or to the applicable counterparty. Securities sold under agreements to repurchase are offered to cash management customers as an automated, collateralized investment account. Securities sold under agreements to repurchase are also used by the consumer /commercial bank to obtain favorable borrowing rates on its purchased funds. All of FHN's securities sold under agreements to repurchase are secured borrowings. Collateral is valued daily and FHN may require counterparties to deposit additional securities or cash as collateral, or FHN may return cash or securities previously pledged by counterparties, or FHN may be required to post additional securities or cash as collateral, based on the contractual requirements for these transactions. FHN’s fixed income business utilizes securities borrowing arrangement s as part of its trading operations. Securities borrowing transactions generally require FHN to deposit cash with the securities lender. The amount of cash advanced is recorded within S ecurities purchased under agreements to resell in the Consolidated Stat ements of Condition. These transactions are not considered purchases and the securities borrowed are not recognized by FHN. FHN does not conduct securities lending transactions. Loans Held-for-Sale. Loans originated or purchased in which management lacks t he intent to hold are included in loans held-for-sale in the Consolidated Statements of Condition. FHN has elected the fair value option on a prospective basis for certain mortgage loans held for sale, including loans originated subsequent to 2007 and repu rchased loans that are not governmentally insured . Such lo ans are carried at fair value, with changes in the fair value recognized in the other income section of the Consolidated Statements of Income. For mortgage loans originated for sale for which the fa ir value option is elected, loan origination fees are recorded by FHN when earned and related direct loan origination costs are recognized when incurred. See Note 24 – Fair Value of Assets and Liabilities for additional i nformation. FHN accounts for Smal l Business Administration loans, mortgage loans held-for-sale which were originated prior to 2008 and mortgage loans held-for-sale for which fair value accounting was not elected (primarily repurchased government-insured loans) at the lower of cost or mark et value (“LOCOM”). Loans. Generally, l oans are stated at principal amounts outstanding, net of unearned income.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or charge-off. Loan commitment fees are generally def erred and amortized on a straight-line basis over the commitment period. Nonaccrual and Past Due Loans. Generally, loans are placed on nonaccrual status if it becomes evident that full collection of principal and interest is at risk, impairment has been r ecognized as a partial charge-off of principal balance due to insufficient collateral value and past due status, or on a case-by-case basis if FHN continues to receive payments, but there are other borrower-specific issues. The accrual status policy for commercial troubled debt restructurings (“TDRs”) follows the same internal policies and procedures as other commercial portfolio loans. Residential real estate secured loans discharged in bankruptcy that have not been reaffirmed by the borrower (“discharg ed bankruptcies”) are placed on nonaccrual regardless of delinquency status and are reported as TDRs. Current second lien residential real estate loans that are junior to first liens are placed on nonaccrual status if the first lien is 90 or more days pas t due, is a bankruptcy, or is a troubled debt restructuring. Consumer real estate (HELOC and residential real estate installment loans), if not already on nonaccrual per above situations, are placed on nonaccrual if the loan is 30 or more days delinquent a t the time of modification and is also determined to be a TDR. Government guaranteed/insured residential mortgage loans remain on accrual (even if the loan falls into one of the above categories) because the collection of principal and interest is reasonab ly assured. For commercial and consumer loans within each portfolio segment and class that have been placed on nonaccrual status, accrued but uncollected interest is reversed and charged against interest income when the loan is placed on nonaccrual status. Management may elect to continue the accrual of interest when the estimated net realizable value of collateral is sufficient to recover the principal balance and accrued interest. Interest payments received on nonaccrual loans are normally applied to outs tanding principal first. Once all principal has been received, additional interest payments are recognized on a cash basis as interest income. Generally, commercial and consumer loans within each portfolio segment and class that have been placed on nonaccrual status can be returned to accrual status if all principal and interest is current and FHN expects full repayment of the remaining contractual principal and interest. This ty pically requires that a borrower make payments in accordance with the contractual terms for a sustained period of time (generally for a minimum of six months) be fore being returned to accrual status. For TDRs, FHN may also consider a borrower’s sustained h istorical repayment performance for a reasonable time prior to the restructuring in assessing whether the borrower can meet the restructured terms, as it may indicate whether the borrower is capable of servicing the level of debt under the modified terms. Residential real estate loans discharged through Chapter 7 bankruptcy and not reaffirmed by the borrower are not returned to accrual status. For current second liens that have been placed on nonaccrual because the first lien is 90 or more days past due or is a TDR or bankruptcy, the second lien may be returned to accrual upon pay-off or cure of the first lien. Charge-offs. For all commercial and consumer loan portfolio segments, all losses of principal are charged to the allowance for loan losses ("ALLL") i n the period in which the loan is deemed to be uncollectible. For consumer loans, the timing of a full or partial charge-off generally depends on the loan type and delinquency status. Generally, for the consume r real estate and permanent mortgage portfolio segments, a loan will be either partially or fully charged-off when it becomes 180 days past due. At this time, if the collateral value does not support foreclosure, balances are fully charged-off and other avenues of recovery are pursued. If the collater al value supports foreclosure, the loan is charged-down to net realizable value ( collateral value less estimated costs to sell ) and is placed on nonaccrual status. For residential real estate loans discharged in C hapter 7 b ankruptcy and not reaffirmed by t he borrower, the fair value of the collateral position is assessed at the time FHN is made aware of the discharge and the loan is charged down to the net realizable value (collateral value less estimated costs to sell). Within the credit card and other por tfolio segment, credit cards and installment loans secured by automobiles are normally charged-off upon r eaching 180 days past due while other non - real estate consumer loans are charged-off upon reaching 120 days past due. Impaired Loans. Impaired loans include nonaccrual commercial loans greater than $ 1 million and modified consumer and commercial loans that have been classified as a TDR and are individually measured for impairment under the guidance of ASC 310. TDRs are always reported a s such unless the TDR has exhibited sustained performance, was reported as a TDR over a year-end, and the modified terms were market-based at the time of modification. Purchase d Credit- Impaired Loans. ASC 310-30 “Accounting for Certain Loans or Debt Secu r ities Acquired in a Transfer,” provides guidance for acquired loans that have exhibited deterioration of credit quality between origination and the time of acquisition and for which the timely collection of the interest and p rincipal is not reasonably assu red (“PCI loans”). PCI loans are initially recorded at fair value which is estimated by discounting expected cash flows at acquisition date. The expected cash flows include all contractually expected amounts (including interest) and incorporate an estimate for future expected credit losses, pre-payment assumptions, and yield requirement for a market participant, among other things. To the extent possible, certain PCI loans were aggregated into pools with composite interest rate and cash flows expected to be collected for the pool. Aggregation into loan pools is based up on common risk characteristics that include similar credit risk or risk ratings, and one or more predominant risk characteristics. Each PCI pool is accounted for as a single unit. Accretable yield is initially established at acquisition and is the excess of cash flows expected at acquisition over the initial investment in the loan and is recognized in interest income over the remaining life of the loan, or pool of loans. Nonaccretable differen ce is initially established at acquisition and is the difference between the contractually required payments at acquisition and the cash flows expected to be collected at acquisition. FHN estimates expected cash flows for PCI loans on a quarterly basis . In creases in expected cash flows from the last measurement result in reversal of a ny nonaccretable difference (or allowance for loan losses to the extent any has previously been recorded) with a prospective positive impact on interest income. Decreases to th e expected cash flows result in an increase in the allowance for loan losses through provision expense. FHN does not report PCI loans as nonperforming loans due to the accretion of interest income. Additionally, PCI loans that have been pooled and subsequently modified will not be reported as troubled debt restructurings since the pool is the unit of measurement . Allowance for Loan Losses. The ALLL is maintained at a level that management determines is sufficient to absorb estimated probable incurre d losses in the loan portfolio. The ALLL is increased by the provision for loan losses and loan recoveries and is decreased by loan charge-offs . The ALLL is determined in accordance with ASC 450-20-50 "Contingencies - Accruals for Loss Contingencies" and i s composed of reserves for commercial loans evaluated based on pools of credit graded loans and reserves for pools of smaller-balance homogeneous consumer and commercial loans. The reserve factors applied to these pools are an estimate of probable incurred losses based on management’s evaluation of historical net losses from loans with similar characteristics. Additionally, the ALLL includes specific reserves established in accordance with ASC 310-10-35 for loans determined by management to be individually i mpaired as well as reserve s associated with PCI loans. Management uses analytical models to estimate probable incurred losses in the loan portfolio as of the balance sheet date. The models, which are primarily driven by historical losses, are carefully re viewed to identify trends that may not be captured in the historical loss factors used in the models. Management uses qualitative adjustments for those items not yet captured in the models like current events, recent trends in the portfolio, current underw riting guidelines, and local and macroeconomic trends, among other things. The nature of the process by which FHN determines the appropriate ALLL requires the exercise of considerable judgment. See Note 5 – Allowance for Loan Losses for a discussion of FHN’s ALLL methodology and a description of the models utilized in the estimation process for the commercial and consumer loan portfolios. Key components of the estimation process are as follows: (1) commercial loans determined by management to be indi vidually impaired loans are evaluated individually and specific reserves are determined based on the difference between the outstanding loan amount and the estimated net realizable value of the collateral (if collateral dependent), the present value of exp ected future cash flows or by observable market prices; (2) individual commercial loans not considered to be individually impaired are segmented based on similar credit risk characteristics and evaluated on a pool basis; (3) reserve rates for the commercia l segment are calculated based on historical net charge-offs and are subject to adjustment by management to reflect current events, trends, and conditions (including economic considerations and trends); (4) management’s estimate of probable incurred losses reflects the reserve rates applied against the balance of loans in the commercial segment of the loan portfolio; (5) consumer loans are generally segmented based on loan type; (6) reserve amounts for each consumer portfolio segment are calculated using an alytical models based on delinquency trends and net loss experience and are subject to adjustment by management to reflect current events, trends, and conditions (including economic considerations and trends); and (7) the reserve amount for each consumer p ortfolio segment reflects management’s estimate of probable incurred losses in the consumer segment of the loan portfolio. Impairment related to individually impaired loans is measured in accordance with ASC 310-10. For all commercial portfolio segments, commercial TDRs and other individually impaired commercial loans are measured based on the present value of expected future payments discounted at the loan’s effective interest rate (“the DCF method”), observable market prices, or for loans that are solely dependent on the collateral for repayment, the net realizable value (collateral value less estimated costs to sell). Impaired loans also include consumer TDRs. Future adjustments to the ALLL may be necessary if economic or other conditions differ substan tially from the assumptions used in making the estimates or, if required by regulators, based upon information at the time of their examinations or upon future regulatory guidance. Such adjustments to original estimates, as necessary, are made in the perio d in which these factors and other relevant considerations indicate that loss levels vary from previous estimates. Premises and Equipment. Premises and equipment are carried at cost less accumulated depreciation and amortization and include additions that materially extend the useful lives of existing premises and equipment. All other maintenance and repair expenditures are expensed as incurred. Gains and losses on dispositions are reflected in noninterest income and expense , respectively . Depreciation and amortization are computed on the straight-line method over the estimated useful lives of the assets and are recorded as noninterest expense. Leasehold improvements are amortized over the lesser of the lease periods or the estimated useful lives using the s traight-line method. Useful lives utilized in determining depreciation for furniture, fixtures and equipment and buildings are three to fifteen and seven to forty-five years, respectively. Real Estate Acquired by Foreclosure. Real estate acquired by forec losure or other real estate-owned (“ORE”) consists of properties that have been acquired in satisfaction of debt. These properties are carried at the lower of the outstanding loan amount or estimated fair value less estimated costs to sell the real estate. At the time of foreclosure and in conjunction with the transfer from loans to real estate acquired by foreclosure, there is a charge-off against the ALLL if the estimated fair value less costs to sell is less than the loan’s cost basis. Subsequent decline s in fair value and gains or losses on dispositions, if any, are charged to All other expense on the Consolidated Statements of Income . Prior to January 1, 2015, p roperties acquired by foreclosure in compliance with HUD servicing guidelines are included in “Real estate acquired by foreclosure” and are carried at the estimated amount of the underlying government insurance or guarantee. On December 31, 201 6 , FHN had $ 5.0 million of these foreclosed properties. Required developmental costs associated with for eclosed property under construction are capitalized and included in determining the estimated net realizable value of the property, which is reviewed periodically, and any write-downs are charged against current earnings. Intangible Assets. Intangible asse ts consist of “Other intangible assets” and “Goodwill.” Other intangible assets represents intangible assets, including customer lists, acquired contracts, covenants not to compete and premium on purchased deposits, which are amortized over their estimated useful lives . A ssets related to deposit bases are primarily amortized over 10 years. Management evaluates whether events or circumstances have occurred that indicate the remaining useful life or carrying value of amortizing intangibles should be revised. Goodwill represents the excess of cost over net assets of acquired businesses less identifiable intangible assets. On an annual basis, FHN assesses goodwill for impairment. Derivative Financial Instruments. FHN accounts for derivative financial instruments in accordance with ASC 815 which requires recognition of all derivative instruments on the balance sheet as either an asset or liability measured at fair value through adjustments to either accumulated other comprehensive income within shareholders’ equit y or current earnings. Fair value is defined as the price that would be received to sell a derivative asset or paid to transfer a derivative liability in an orderly transaction between market participants on the transaction date. Fair value is determined u sing available market information and appropriate valuation methodologies. FHN has elected to present its derivative assets and liabilities gross on the Consolidated Statements of Condition . Amounts of collateral posted or rece ived have not been netted wit h the related derivatives. See Note 22 – Derivatives for discussion on netting of derivatives. FHN prepares written hedge documentation, identifying the risk management objective and designating the derivative instrument as a fair value hedge or cash flow hedge as applicable, or as a free-standing derivative instrument entered into as an economic hedge or to meet customers’ needs. All transactions designated as ASC 815 hedges must be assessed at inception and on an ongoing basis as to the effecti veness of the derivative instrument in offsetting changes in fair value or cash flows of the hedged item. For a fair value hedge, changes in the fair value of the derivative instrument and changes in the fair value of the hedged asset or liability attribut able to the hedged risk are recognized currently in earnings. For a cash flow hedge, changes in the fair value of the derivative instrument, to the extent that it is effective, are recorded in accumulated other comprehensive income and subsequently reclass ified to earnings as the hedged transaction impacts net income. Any ineffective portion of a cash flow hedge is recognized currently in earnings. For free-standing derivative instruments, changes in fair values are recognized currently in earnings. See Not e 22 – Derivatives for additional information. Cash flows from derivative contracts are reported as operating activities on the Consolidated Statements of Cash Flows. Advertising and Public Relations. Advertising and public relations costs are g enerally expensed as incurred. Income Taxes. FHN accounts for income taxes using the asset and liability method pursuant to ASC 740, “Income Taxes,” which requires the recognition of deferred tax assets ("DTAs") and liabilities ("DTLs" ) for the expected future tax consequences of events that have been included in the financial statements. Under this method, FHN’s deferred tax assets and liabilities are determined based on differences between financial statement carrying amounts and the corresponding tax basis of certain assets and liabilities using enacted tax rates in effect for the year in which the differences are expected to reverse. The effect of a change in tax rates on DTAs and DTLs is recognized in income in the period that inclu des the enactment date. Additionally, DTAs are subject to a “more likely than not” test to determine whether the full amount of the DTAs should be recognized in the financial statements. FHN evaluates the likelihood of realization of the DTA based on both positive and negative evidence available at the time, including (as appropriate) scheduled reversals of DTLs, projected future taxable income, tax planning strategies, and recent financial performance. If the “more likely than not” test is not met, a valu ation allowance must be established against the DTA. In the event FHN determines that DTAs are realizable in the future in excess of their net recorded amount, FHN would make an adjustment to the valuation allowance, which would reduce the provision for in come taxes. FHN records uncertain tax positions in accordance with ASC 740 on the basis of a two-step process in which (1) it is determined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upon ultimate settlement with the related tax authority is recognize d. FHN's ASC 740 policy is to recognize interest and penalties related to unrecognized tax benefits as a component of income tax expense. Accrued interest and penalties are included within the related tax asset/liability line in the consolidated balance sh eet. FHN uses the flow-through method to account for federal investment tax credits earned on eligible research and development expenditures and for state investment tax credits. Under this method, the investment tax credits are recognized as a reduction to income tax expense in the year they are earned. FHN and its eligible subsidiaries are included in a consolidated federal income tax return. FHN files separate returns for subsidiaries that are not eligible to be included in a consolidated federal income tax return. Based on the laws of the applicable state where it conducts business operations, FHN either files consolidated, combined, or separate returns. With few exceptions, FHN is no longer subject to U.S. federal or state and local tax examinations by tax authorities for years before 2013. FHN is currently under audit in several states. Earnings per Share. Earnings per share is computed by dividing net income or loss available to common shareholders by the weighted average number of common shares outst anding for each period. Diluted earnings per share in net income periods is computed by dividing net income available to common shareholders by the weighted average number of common shares outstanding adjusted to include the number of additional common sha res that would have been outstanding if the potential dilutive common shares resulting from restricted shares or units and options granted under FHN’s equity compensation plans and deferred compensation arrangements had been issued. FHN utilizes the treasu ry stock method in this calculation. Diluted earnings per share does not reflect an adjustment for potentially dilutive shares in periods in which a net loss available to common shareholders exists. Equity Compensation. FHN accounts for its employee stock- based compensation plans using the grant date fair value of an award to determine the expense to be recognized over the life of the award. Stock options are valued using an option-pricing model, such as Black-Scholes. Restricted and performance shares and share units are valued at the stock price on the grant date. Awards with post-vesting transfer restrictions are discounted using models that reflect market considerations for i</t>
  </si>
  <si>
    <t>Acquisitions and Divestitures</t>
  </si>
  <si>
    <t>Acquisitions and Divestitures [Abstract]</t>
  </si>
  <si>
    <t xml:space="preserve">Note 2 – Acquisitions and Divestitures On October 27, 2016, FTN Financial announced its plan to acquire substantially all of the assets and assume substantially all of the liabilities of Coastal Securities, Inc. (“Coastal”), a national leader in the trading, securitization, and analysis of Small Business Administration (“SBA”) loans, for approximately $ 160 million in cash. Based in Houston, TX, Coastal also trades United States Departm ent of Agriculture (“USDA”) loans and fixed income products and provides municipal underwriting and advisory services to its clients. Coastal’s government-guaranteed loan products, combined with FTN Financial’s existing SBA trading activities, will establi sh an additional major product sector for FTN Financial. The transaction, which is subject to regulatory approvals and other customary closing conditions, is expected to close i n the second quarter of 2017. On September 16, 2016, FTBNA acquired $537.4 million in unpaid principal balance (“UPB”) of restaurant franchise loans from GE Capital’s Southeast and Southwest regional portfolios. Subsequent to the acquisition the acquired loans were combined with existing FTBNA relationships to establish a franchise finance specialty lending business. On October 2, 2015, FHN completed its acquisition of TrustAtlantic Financial Corporation (“TrustAtlantic Financial” or “TAF”), and its who lly-owned bank subsidiary TrustAtlantic Bank (“TAB”) , for an aggregate of 5,093,657 shares of FHN common stock and $ 23.9 million in cash in a transaction valued at $ 96.7 million. Prior to the acquisition TAF and TAB were headquartered in Raleigh, North Car olina, where TAB ha d five branches located in the communities of Raleigh, Cary and Greenville . TAB merged into FTBNA on October 16, 2015 and the TAB branches became First Tennessee branches upon closing that merger. The acquisition expanded and strengthene d FHN’s market share in its Mid-Atlantic region. The following schedule details acquired assets and liabilities and consideration paid, as well as adjustments to record the assets and liabilities at their estimated fair values as of October 2, 2015: TrustAtlantic Financial Corporation Purchase Accounting/ As Fair Value As recorded (Dollars in thousands) Acquired Adjustments by FHN Assets: Cash and cash equivalents $ 18,801 $ - $ 18,801 Securities available-for-sale 73,822 (10) 73,812 Loans, net of unearned income 298,050 (16,106) 281,944 Allowance for loan losses (4,639) 4,639 - Core deposit intangible 84 1,866 1,950 Goodwill 3,721 (3,721) - Premises and equipment 2,353 1,214 3,567 Real estate acquired by foreclosure 1,018 (95) 923 Deferred tax asset 2,940 4,262 7,202 Other assets 10,638 1,135 11,773 Total assets acquired $ 406,788 $ (6,816) $ 399,972 Liabilities: Deposits $ 342,788 $ 1,300 $ 344,088 Other liabilities 3,173 1,407 4,580 Total liabilities assumed 345,961 2,707 348,668 Net Assets Acquired $ 60,827 $ (9,523) 51,304 Consideration paid: Equity Consideration (72,791) Cash (23,888) Total consideration paid (96,679) Goodwill $ 45,375 In relation to the acquisition, FHN recorded $45.4 million in goodwill, representing the excess of acquisition consideration over the estimated fair value of net assets acquired (refer to Note 7 – Intangible Assets for additional information). This goodwill is the result of expected operational synergies, expansion in the Mid-Atlantic region and other factors , and only an immaterial amount of goodwill is expected to be deductible for tax purposes. FHN’s operating results for 2016 and 2015 include the operating results of the acquired assets and assumed liabilities of TAF subsequent to the acquisition on October 2, 2015. On October 17, 2014, First Tennessee Bank National Association ("FTBNA") purchased thirteen bank branches in Middle and East Tennes see. The fair value of the acquired assets totaled $ 437.6 million, including $ 413.4 million in cash, $ 7.5 million in fixed assets, and $ 15.7 million of goodwill and intangible assets. FTBNA also assumed $ 437.2 million of deposits associated with these bran ches. FTBNA paid a deposit premium of 3.32 percent and acquired an immaterial amount of loans as part of the transaction. In relation to the branch acquisition FHN recorded $ 4.0 million in goodwill, representing the excess of the estimated fair value of li abilities assumed over the estimated fair value of the assets acquired ( refer to Note 7 – Intangible Assets for additional information), all of which is expected to be deductible for tax purposes. FHN’s operating results for 2016, 2015 and 2014 include th e impact of branch activity subsequent to the October 17, 2014 closing date. In addition to the transactions mentioned above, FHN acquires or divests assets from time to time in transactions that are considered business combination or divestitures but are not material to FHN individually or in the aggregate. </t>
  </si>
  <si>
    <t>Investment Securities</t>
  </si>
  <si>
    <t>Investment Securities [Abstract]</t>
  </si>
  <si>
    <t>Note 3 – Investment Securities The following tables summarize FHN’s investment securities on December 31, 2016 and 2015: December 31, 2016 Gross Gross Amortized Unrealized Unrealized Fair (Dollars in thousands) Cost Gains Losses Value Securities available-for-sale: U.S. treasuries $ 100 $ - $ - $ 100 Government agency issued mortgage-backed securities ("MBS") 2,217,593 14,960 (23,866) 2,208,687 Government agency issued collateralized mortgage obligations ("CMO") 1,566,986 4,909 (23,937) 1,547,958 Equity and other (a) 186,756 - (2) 186,754 Total securities available-for-sale (b) $ 3,971,435 $ 19,869 $ (47,805) $ 3,943,499 Securities held-to-maturity: States and municipalities $ 4,347 $ 393 $ - $ 4,740 Corporate bonds 10,000 33 - 10,033 Total securities held-to-maturity $ 14,347 $ 426 $ - $ 14,773 Includes restricted investments in FHLB-Cincinnati stock of $ 87 . 9 million and FRB stock of $ 68 . 6 million . The remainder is money market, mutual funds, and cost method investments. Includes $ 3 . 3 billion of securities pledged to secure public deposits, securities sold under agreements to repurchase, and for other purposes. December 31, 2015 Gross Gross Amortized Unrealized Unrealized Fair (Dollars in thousands) Cost Gains Losses Value Securities available-for-sale: U.S. treasuries $ 100 $ - $ - $ 100 Government agency issued MBS 1,555,798 23,437 (5,624) 1,573,611 Government agency issued CMO 2,181,998 10,566 (22,881) 2,169,683 Other U.S. government agencies 102 - - 102 States and municipalities 1,500 - - 1,500 Equity and other (a) 184,850 - - 184,850 Total securities available-for-sale (b) $ 3,924,348 $ 34,003 $ (28,505) $ 3,929,846 Securities held-to-maturity: States and municipalities $ 4,320 $ 989 $ - $ 5,309 Corporate bonds 10,000 40 - 10,040 Total securities held-to-maturity $ 14,320 $ 1,029 $ - $ 15,349 Includes restricted investments in FHLB-Cincinnati stock of $ 87.9 million and FRB stock of $ 65.8 million. The remainder is money market , mutual funds, and cost method investments. Includes $ 2.9 billion of securities pledged to secure public deposits, securities sold under agreements to repu rchase, and for other purposes . The amortized cost and fair value by contractual maturity for the available-for-sale and held-to-maturity securities portfolios on December 31, 2016 are provided below: Held-to-Maturity Available-for-Sale Amortized Fair Amortized Fair (Dollars in thousands) Cost Value Cost Value Within 1 year $ - $ - $ 100 $ 100 After 1 year; within 5 years - - - - After 5 years; within 10 years 10,000 10,033 - - After 10 years 4,347 4,740 - - Subtotal 14,347 14,773 100 100 Government agency issued MBS and CMO (a) - - 3,784,579 3,756,645 Equity and other - - 186,756 186,754 Total $ 14,347 $ 14,773 $ 3,971,435 $ 3,943,499 Expected maturities will differ from contractual maturities because borrowers may have the right to call or prepay obligations with or without call or prepayment penalties. The table below provides information on gross gains and gross losses from investment securities for the twelve months ended December 31: Available-for-Sale (Dollars in thousands) 2016 2015 2014 Gross gains on sales of securities $ 5,754 $ 5,630 $ 5,867 Gross (losses) on sales of securities (4,213) (3,503) - Net gain/(loss) on sales of securities (a) $ 1,541 $ 2,127 $ 5,867 Venture capital investments (b) - - (2,995) Net OTTI recorded (c) (200) (749) - Total securities gain/(loss), net $ 1,341 $ 1,378 $ 2,872 Proceeds from sales during 2016 and 2015 were $ 444.2 million and $ 69.7 million, respectively. Proceeds from sales during 2014 were $ 9.2 million, inclusive of $ 1.4 million of equity securities. 2016 includes a $ 1.5 million net gain from exchanges of approximately $ 736 million of AFS debt securities; 2015 includes a $1.8 million gain from an exchange of approximately $ 335 million of AFS debt securities. Includes losses on sales, write-offs and/or unrealized fair value adjustments related to ventu re capital investments. OTTI recorded in 2016 and 2015 is related to equity securities. The following tables provide information on investments within the available-for-sale portfolio that had unrealized losses as of December 31, 2016 and 2015: As of December 31, 2016 Less than 12 months 12 months or longer Total Fair Unrealized Fair Unrealized Fair Unrealized (Dollars in thousands) Value Losses Value Losses Value Losses Government agency issued CMO $ 1,059,471 $ (19,052) $ 116,527 $ (4,885) $ 1,175,998 $ (23,937) Government agency issued MBS 1,912,126 (23,866) - - 1,912,126 (23,866) Total debt securities 2,971,597 (42,918) 116,527 (4,885) 3,088,124 (47,803) Equity 7 (2) - - 7 (2) Total temporarily impaired securities $ 2,971,604 $ (42,920) $ 116,527 $ (4,885) $ 3,088,131 $ (47,805) As of December 31, 2015 Less than 12 months 12 months or longer Total Fair Unrealized Fair Unrealized Fair Unrealized (Dollars in thousands) Value Losses Value Losses Value Losses Government agency issued CMO $ 1,014,843 $ (10,846) $ 359,559 $ (12,035) $ 1,374,402 $ (22,881) Government agency issued MBS 837,628 (4,815) 30,784 (809) 868,412 (5,624) Total temporarily impaired securities $ 1,852,471 $ (15,661) $ 390,343 $ (12,844) $ 2,242,814 $ (28,505) FHN has reviewed investment securities that were in unrealized loss positions in accordance with its accounting policy for OTTI and does not consider them other-than-temporarily impaired. For debt securities with unrealized losses, FHN does not intend to sell them and it is more-likely-than-not that FHN will not be required to sell them prior to recovery. The decline in value is primarily attributable to changes in interest rates and not credit losses. For equity securities, FHN has both the ability and in tent to hold these securities for the time necessary to recover the amortized cost.</t>
  </si>
  <si>
    <t>Loans [Abstract]</t>
  </si>
  <si>
    <t>Note 4 – Loans The following table provides the balance of loans by portfolio segment as of December 31, 2016 and 2015: December 31 (Dollars in thousands) 2016 2015 Commercial: Commercial, financial, and industrial $ 12,148,087 $ 10,436,390 Commercial real estate 2,135,523 1,674,935 Consumer: Consumer real estate (a) 4,523,752 4,766,518 Permanent mortgage 423,125 454,123 Credit card &amp; other 359,033 354,536 Loans, net of unearned income $ 19,589,520 $ 17,686,502 Allowance for loan losses 202,068 210,242 Total net loans $ 19,387,452 $ 17,476,260 Balances as of December 31, 201 6 and 2015, include $ 35.9 million and $ 52.8 million of restricted real estate loans, respectively. See Note 21 - Variable Interest Entities for additional information. C OMPONENTS OF THE LOAN PORTFOLIO T he loan portfolio is disaggregated into segments and then further disaggregated into classes for certain disclosures. GAAP defines a portfolio segment as the level at which an entity develops and documents a systematic method for determining its allowance for credit losses. A class is generally determined based on the initial measurement attribute (i.e., amortized cost or purchased credit - impaired), risk characteristics of the loan, and FHN ’s method for monitoring and as sessing credit risk. Commercial loan portfolio segments include commercial, financial and industrial (" C&amp;I ") and commercial real estate (" CRE ") . Commercial classes within C&amp;I include general C&amp;I, loans to mortgage companies, the trust preferred loans (" TRU P S") (i.e. long-term unsecured loans to bank and insurance - related businesses) portfolio and purchased credit-impaired (“PCI”) loans . Loans to mortgage companies include commercial lines of credit to qualified mortgage companies primarily for the tempora ry warehousing of eligible mortgage loans prior to the borrower’s sale of those mortgage loans to third party investors. Commercial classes within CRE include income CRE , residential CRE and PCI loans . Consumer loan portfolio segments include consumer real estate, permanent mortgage, and the credit card and other portfolio. Consumer classes include home equity lines of credit (“ HELOC s”), real estate (" R/E ") installment and PCI loans within the consumer real estate segment, permanent mortgage (which is both a segment and a class), and credit card and other. Concentrations FHN has a concentration of residential real estate loans ( 25 percent of total loans), the majority of which is in the consumer real estate segment ( 23 percent of total loans). Loans to fin ance and insurance companies total $ 2.6 billion ( 21 percent of the C&amp;I portfolio, or 13 percent of the total loans). FHN had loans to mortgage companies totaling $ 2.0 billion ( 17 percent of the C&amp;I segment, or 10 percent of total loans) as of December 31 , 2016 . As a result, 38 percent of the C&amp;I segment is sensitive to impacts on the financial services industry. Restrictions On December 31, 2016, $ 7.3 billion of commercial loans were pledged to secure potential discount window borrowings from the Federal Re serve Bank. Additionally, as of December 31, 2016 and 2015, FHN pledged all of its held-to-maturity first and second lien mortgages and HELOCs, excluding restricted real estate loans to secure potential borrowings from the FHLB-Cincinnati. Restricted loans secure borrowings associated with consolidated VIEs. See Note 21 – Variable Interest Entities for additional discussion . Acquisition On September 16, 2016, FHN completed its acquisition of franchise finance loans. The acquisition included $ 537.4 millio n in unpaid principal balance of loans. Generally, the fair value for the acquired loans is estimated using a discounted cash flow analysis with significant unobservable inputs ( Level 3) including adjustments for expected credit losses, prepayment speeds, current market rates for similar loans, and an adjustment for investor-required yield given product-type and various risk characteristics. At acquisition, FHN designated certain loans as PCI with the remaining loans accounted for under ASC 310-20, "Nonre fundable Fees and Other Costs." For loans accounted for under ASC 310-20, the difference between each loan’s book value and the estimated fair value at the time of the acquisition will be accreted into interest income over its remaining contractual life an d the subsequent accounting and reporting will be similar to a loan in FHN's originated portfolio. Purchased Credit-Impaired Loans The following table presents a rollforward of the accretable yield for the years ended December 31, 2016 and 2015: Years Ended December 31 (Dollars in thousands) 2016 2015 Balance, beginning of period $ 8,542 $ 14,714 Additions 2,883 3,165 Accretion (3,963) (7,184) Adjustment for payoffs (6,409) (3,513) Adjustment for charge-offs (674) (466) Increase in accretable yield (a) 6,525 1,826 Other (33) - Balance, end of period $ 6,871 $ 8,542 Includes changes in the accretable yield due to both transfers from the nonaccretable difference and the impact of changes in the expected timing of the cash flows. At December 3 1 , 2016, the ALLL related to PCI loans was $ .7 milli on compared to $1.7 million at December 3 1 , 2015. Net charge-offs related to PCI loans during 2016 were $.4 million, compared to $1.1 million in 2015. The loan loss provision credit related to PCI loans was $.5 million during 2016 and 2015. The following table reflects the outstanding principal balance and carrying amounts of the acquired PCI loans as of December 31, 2016 and 2015: December 31, 2016 December 31, 2015 (Dollars in thousands) Carrying value Unpaid balance Carrying value Unpaid balance Commercial, financial and industrial $ 40,368 $ 41,608 $ 16,063 $ 18,573 Commercial real estate 4,763 6,514 19,929 25,504 Consumer real estate 1,172 1,677 3,672 4,533 Credit card and other 52 64 52 76 Total $ 46,355 $ 49,863 $ 39,716 $ 48,686 Impaired Loans The following tables provide information at December 31, 2016 and 2015, by class related to individually impaired loans and consumer TDRs, regardless of accrual status. Recorded investment is defined as the amount of the investment in a loan, before valuation allowance but which does reflect any direct write-down of the investment. For purposes of this disclosure, PCI loans and the TRUPs valuation allowance have been excluded. December 31, 2016 Unpaid Average Interest Recorded Principal Related Recorded Income (Dollars in thousands) Investment Balance Allowance Investment Recognized Impaired loans with no related allowance recorded: Commercial: General C&amp;I $ 10,419 $ 16,636 $ - $ 12,009 $ - Income CRE - - - 1,543 - Total $ 10,419 $ 16,636 $ - $ 13,552 $ - Consumer: HELOC (a) $ 11,383 $ 21,662 $ - $ 11,168 $ - R/E installment loans (a) 3,957 4,992 - 4,255 - Permanent mortgage (a) 5,311 7,899 - 4,418 - Total $ 20,651 $ 34,553 $ - $ 19,841 $ - Impaired loans with related allowance recorded: Commercial: General C&amp;I $ 34,334 $ 34,470 $ 3,294 $ 30,836 $ 902 TRUPS 3,209 3,700 925 3,274 - Income CRE 1,831 2,209 62 3,757 70 Residential CRE 1,293 1,761 132 1,360 22 Total $ 40,667 $ 42,140 $ 4,413 $ 39,227 $ 994 Consumer: HELOC $ 84,711 $ 87,126 $ 15,927 $ 87,659 $ 2,092 R/E installment loans 53,409 54,559 12,875 57,906 1,370 Permanent mortgage 88,615 100,983 12,470 91,838 2,310 Credit card &amp; other 306 306 133 345 13 Total $ 227,041 $ 242,974 $ 41,405 $ 237,748 $ 5,785 Total commercial $ 51,086 $ 58,776 $ 4,413 $ 52,779 $ 994 Total consumer $ 247,692 $ 277,527 $ 41,405 $ 257,589 $ 5,785 Total impaired loans $ 298,778 $ 336,303 $ 45,818 $ 310,368 $ 6,779 All discharged bankruptcy loans are charged down to an estimate of net realizable value and do not carry any allowance. December 31, 2015 Unpaid Average Interest Recorded Principal Related Recorded Income (Dollars in thousands) Investment Balance Allowance Investment Recognized Impaired loans with no related allowance recorded: Commercial: General C&amp;I $ 6,070 $ 7,751 $ - $ 9,858 $ - Income CRE 2,468 9,389 - 4,091 - Residential CRE - - - 144 - Total $ 8,538 $ 17,140 $ - $ 14,093 $ - Consumer: HELOC (a) $ 10,819 $ 27,125 $ - $ 12,069 $ - R/E installment loans (a) 4,285 5,525 - 4,609 - Permanent mortgage (a) 4,830 6,983 - 6,408 - Total $ 19,934 $ 39,633 $ - $ 23,086 $ - Impaired loans with related allowance recorded: Commercial: General C&amp;I $ 21,063 $ 23,335 $ 2,718 $ 23,824 $ 1,047 TRUPS 3,339 3,700 925 12,149 - Income CRE 5,170 6,477 390 6,671 148 Residential CRE 1,417 1,886 91 1,488 32 Total $ 30,989 $ 35,398 $ 4,124 $ 44,132 $ 1,227 Consumer: HELOC $ 89,434 $ 91,734 $ 14,392 $ 87,099 $ 2,137 R/E installment loans 61,146 62,148 16,886 67,032 1,460 Permanent mortgage 97,631 110,259 15,463 101,343 1,933 Credit card &amp; other 377 382 167 434 14 Total $ 248,588 $ 264,523 $ 46,908 $ 255,908 $ 5,544 Total commercial $ 39,527 $ 52,538 $ 4,124 $ 58,225 $ 1,227 Total consumer $ 268,522 $ 304,156 $ 46,908 $ 278,994 $ 5,544 Total impaired loans $ 308,049 $ 356,694 $ 51,032 $ 337,219 $ 6,771 All discharged bankruptcy loans are charged down to an estimate of net realizable value and do not carry any allowance. Asset Quality Indicators FHN employs a dual grade commercial risk grading methodology to assign an estimate for the probability of default (" PD ") and the loss given default (" LGD ") for each commercial loan using factors specific to various industry, portfolio, or product segments that result in a rank ordering of risk and the assignment of grades PD 1 to PD 16. This credit grading system is intended to identify and measure the credit quality of the loan portfolio by analyzing the migration of loans be tween grading categories. It is also integral to the estimation methodology utilized in determining the allowance for loan losses since an allowance is established for pools of commercial loans based on the credit grade assigned. Each PD grade corresponds to an estimated one-year default probability percentage; a PD 1 has the lowest expected default probability, and probabilities increase as grades progress down the scale. PD 1 through PD 12 are “pass” grades. P D grades 13-16 correspond to the regulatory-de fined categories of special mention (13), substandard (14), doubtful (15), and loss (16). Pass loan grades are required to be reassessed annually or earlier whenever there has been a material change in the financial condition of the borrower or risk charac teristics of the relationship. All commercial loans over $ 1 million and certain commercial loans over $ 500,000 that are graded 13 or worse are reassessed on a quarterly basis. Loan grading discipline is regularly reviewed internally by Credit Assurance Services to de termine if the process continues to result in accurate loan grading across the portfolio. FHN may utilize availability of guarantors/sponsors to support lending decisions during the credit underwriting process and when determining the assignment of interna l loan grades. LGD grades are assigned based on a scale of 1-12 and represent FHN’s expected recovery based on collateral type in the event a loan defaults . The following tables provide the balances of commercial loan portfolio classes with associated allowance, disaggregated by PD grade as of December 31, 2016 and 2015: December 31, 2016 Loans to Allowance General Mortgage Income Residential Percentage for Loan (Dollars in thousands) C&amp;I Companies TRUPS (a) CRE CRE Total of Total Losses PD Grade: 1 $ 465,179 $ - $ - $ 1,078 $ - $ 466,257 3 % $ 77 2 791,183 - - 11,742 87 803,012 6 403 3 491,386 462,486 - 153,670 - 1,107,542 8 304 4 978,282 332,107 - 222,422 - 1,532,811 11 953 5 1,232,401 275,209 - 365,653 702 1,873,965 13 6,670 6 1,540,519 614,109 - 338,344 9,338 2,502,310 17 10,403 7 1,556,117 317,283 - 352,390 2,579 2,228,369 16 14,010 8 963,359 30,974 - 425,503 2,950 1,422,786 10 25,986 9 611,774 4,299 - 105,277 4,417 725,767 5 13,857 10 355,359 8,663 - 50,484 9,110 423,616 3 8,400 11 238,230 - - 20,600 6,541 265,371 2 6,556 12 170,531 - - 15,395 4,168 190,094 1 6,377 13 121,276 - 304,236 6,748 311 432,571 3 4,225 14,15,16 194,572 59 - 16,313 1,659 212,603 1 20,297 Collectively evaluated for impairment 9,710,168 2,045,189 304,236 2,085,619 41,862 14,187,074 99 118,518 Individually evaluated for impairment 44,753 - 3,209 1,831 1,293 51,086 1 4,413 Purchased credit-impaired loans 40,532 - - 4,583 335 45,450 - 319 Total commercial loans $ 9,795,453 $ 2,045,189 $ 307,445 $ 2,092,033 $ 43,490 $ 14,283,610 100 % $ 123,250 December 31, 2015 Loans to Allowance General Mortgage Income Residential Percentage for Loan (Dollars in thousands) C&amp;I Companies TRUPS (a) CRE CRE Total of Total Losses PD Grade: 1 $ 564,684 $ - $ - $ 601 $ - $ 565,285 5 % $ 130 2 598,402 - - 10,267 123 608,792 5 320 3 502,548 415,532 - 85,021 - 1,003,101 8 356 4 877,443 432,477 - 157,213 12,125 1,479,258 12 1,091 5 1,169,245 263,396 - 221,528 7,308 1,661,477 14 7,000 6 1,190,011 387,095 - 388,239 10,377 1,975,722 16 10,779 7 1,474,613 155,799 - 348,703 13,363 1,992,478 16 14,410 8 797,679 15,609 - 193,338 733 1,007,359 8 16,520 9 453,948 - - 48,599 1,742 504,289 4 9,644 10 253,658 - - 64,728 14,450 332,836 3 5,327 11 190,647 - - 18,825 919 210,391 2 5,676 12 78,463 - - 17,656 4,132 100,251 1 2,728 13 142,690 - 305,027 4,572 259 452,548 4 5,289 14,15,16 120,875 - - 18,793 1,178 140,846 1 14,229 Collectively evaluated for impairment 8,414,906 1,669,908 305,027 1,578,083 66,709 12,034,633 99 93,499 Individually evaluated for impairment 27,133 - 3,339 7,638 1,417 39,527 1 4,124 Purchased credit-impaired loans 16,077 - - 16,665 4,423 37,165 - 1,173 Total commercial loans $ 8,458,116 $ 1,669,908 $ 308,366 $ 1,602,386 $ 72,549 $ 12,111,325 100 % $ 98,796 Balances as of December 31 , 2016 and 2015 , presented net of a $ 25.5 million valuation allowance . Based on the underlying structure of the notes , the highest possible internal grade is " 13 ". The consumer portfolio is comprised primarily of smaller-balance loans which are very similar in nature in that most are standard products and are backed by residential real estate. Because of the similarities of consumer loan-types, FHN is able to utilize the Fair Isaac Corporation (“FICO”) score, among other attributes, to assess the credit quality of consumer borrowers. FICO scores are refreshed on a quarterly basis in an attempt to reflect the recent risk profile of th e borrowers. Accruing delinquency amounts are indicators of asset quality within the credit card and other consumer portfolio. The following table reflects the percentage of balances outstanding by average, refreshed FICO scores for the HELOC, real estate installment, and permanent mortgage classes of loans as of December 31, 2016 and 2015: December 31, 2016 December 31, 2015 HELOC R/E Installment Loans Permanent Mortgage HELOC R/E Installment Loans Permanent Mortgage FICO score greater than or equal to 740 56.9 % 70.3 % 45.0 % 55.6 % 67.6 % 42.5 % FICO score 720-739 8.8 8.3 9.5 9.0 8.6 9.8 FICO score 700-719 8.6 6.8 9.2 8.7 7.0 9.6 FICO score 660-699 13.2 8.4 17.1 13.2 9.6 18.5 FICO score 620-659 5.6 3.5 9.1 6.3 3.7 9.8 FICO score less than 620 (a) 6.9 2.7 10.1 7.2 3.5 9.8 Total 100.0 % 100.0 % 100.0 % 100.0 % 100.0 % 100.0 % For this group, a majority of the loan balances had FICO scores at the time of the origination that exceeded 620 but have since deteriorated as the loans have seasoned . Nonaccrual and Past Due Loans The following table reflects accruing and non-accruing loans by class on December 31, 2016: Accruing Non-Accruing 30-89 90+ 30-89 90+ Total Days Days Total Days Days Non- Total (Dollars in thousands) Current Past Due Past Due Accruing Current Past Due Past Due Accruing Loans Commercial (C&amp;I): General C&amp;I $ 9,720,231 $ 5,199 $ 23 $ 9,725,453 $ 16,106 $ 374 $ 12,988 $ 29,468 $ 9,754,921 Loans to mortgage companies 2,041,408 3,722 - 2,045,130 - - 59 59 2,045,189 TRUPS (a) 304,236 - - 304,236 - - 3,209 3,209 307,445 Purchased credit-impaired loans 40,113 185 234 40,532 - - - - 40,532 Total commercial (C&amp;I) 12,105,988 9,106 257 12,115,351 16,106 374 16,256 32,736 12,148,087 Commercial real estate: Income CRE 2,085,455 14 - 2,085,469 232 460 1,289 1,981 2,087,450 Residential CRE 42,182 178 - 42,360 - - 795 795 43,155 Purchased credit-impaired loans 4,809 109 - 4,918 - - - - 4,918 Total commercial real estate 2,132,446 301 - 2,132,747 232 460 2,084 2,776 2,135,523 Consumer real estate: HELOC 1,602,640 17,997 10,859 1,631,496 46,964 4,201 8,922 60,087 1,691,583 R/E installment loans 2,794,866 7,844 5,158 2,807,868 17,989 2,383 2,353 22,725 2,830,593 Purchased credit-impaired loans 1,319 164 93 1,576 - - - - 1,576 Total consumer real estate 4,398,825 26,005 16,110 4,440,940 64,953 6,584 11,275 82,812 4,523,752 Permanent mortgage 385,972 4,544 5,428 395,944 11,867 2,194 13,120 27,181 423,125 Credit card &amp; other: Credit card 188,573 1,622 1,456 191,651 - - - - 191,651 Other 166,062 992 134 167,188 - - 142 142 167,330 Purchased credit-impaired loans 52 - - 52 - - - - 52 Total credit card &amp; other 354,687 2,614 1,590 358,891 - - 142 142 359,033 Total loans, net of unearned income $ 19,377,918 $ 42,570 $ 23,385 $ 19,443,873 $ $93,158 $ 9,612 $ $42,877 $ $145,647 $ $19,589,520 TRUPS is presented net of the valuation allowance of $25.5 million . The following table reflects accruing and non-accruing loans by class on December 31, 2015: Accruing Non-Accruing 30-89 90+ 30-89 90+ Total Days Days Total Days Days Non- Total (Dollars in thousands) Current Past Due Past Due Accruing Current Past Due Past Due Accruing Loans Commercial (C&amp;I): General C&amp;I $ 8,413,480 $ 5,411 $ 282 $ 8,419,173 $ 3,649 $ 1,114 $ 18,103 $ 22,866 $ 8,442,039 Loans to mortgage companies 1,667,334 1,971 495 1,669,800 - - 108 108 1,669,908 TRUPS (a) 305,027 - - 305,027 - - 3,339 3,339 308,366 Purchased credit-impaired loans 15,708 63 306 16,077 - - - - 16,077 Total commercial (C&amp;I) 10,401,549 7,445 1,083 10,410,077 3,649 1,114 21,550 26,313 10,436,390 Commercial real estate: Income CRE 1,576,954 1,363 - 1,578,317 831 282 6,291 7,404 1,585,721 Residential CRE 66,846 - - 66,846 - - 1,280 1,280 68,126 Purchased credit-impaired loans 17,868 3,059 161 21,088 - - - - 21,088 Total commercial real estate 1,661,668 4,422 161 1,666,251 831 282 7,571 8,684 1,674,935 Consumer real estate: HELOC 1,972,286 21,570 10,920 2,004,776 61,317 6,619 10,303 78,239 2,083,015 R/E installment loans 2,631,419 9,394 5,657 2,646,470 26,348 1,649 4,856 32,853 2,679,323 Purchased credit-impaired loans 4,069 20 91 4,180 - - - - 4,180 Total consumer real estate 4,607,774 30,984 16,668 4,655,426 87,665 8,268 15,159 111,092 4,766,518 Permanent mortgage 412,879 5,601 3,991 422,471 14,475 2,415 14,762 31,652 454,123 Credit card &amp; other: Credit card 187,807 1,576 1,225 190,608 - - - - 190,608 Other 161,477 868 173 162,518 620 - 737 1,357 163,875 Purchased credit-impaired loans 53 - - 53 - - - - 53 Total credit card &amp; other 349,337 2,444 1,398 353,179 620 - 737 1,357 354,536 Total loans, net of unearned income $ 17,433,207 $ 50,896 $ 23,301 $ 17,507,404 $ 107,240 $ 12,079 $ 59,779 $ 179,098 $ 17,686,502 TRUPS is presented net of the valuation allowance of $25.5 million. Troubled Debt Restructurings As part of FHN’s ongoing risk management practices, FHN attempts to work with borrowers when necessary to extend or modify loan terms to better align with their current ability to repay. Extensions and modifications to loans are made in accordance with internal policies and guidelines which conform to regulatory guidance. Each occurrence is unique to the borrower and is evaluated separately. A modification is classified as a TDR if the borrower is experiencing financial diffi culty and it is determined that FHN has granted a concession to the borrower. FHN may determine that a borrower is experiencing financial difficulty if the borrower is currently in default on any of its debt, or if it is probable that a borrower may defaul t in the foreseeable future. Many aspects of a borrower’s financial situation are assessed when determining whether they are experiencing financial difficulty. Concessions could include extension of the maturity date, reductions of the interest rate (which may make the rate lower than current market for a new loan with similar risk), reduction or forgiveness of accrued interest, or principal forgiveness. The assessments of whether a borrower is experiencing (or is likely to experience) financial difficulty, and whether a concession has been granted, are subjective in nature and management’s judgment is required when determining whether a modification is classified as a TDR. For all classes within the commercial portfolio segment, TDRs are typically modified through forbearance agreements (generally 6 to 12 months). Forbearance agreements could include reduced interest rates, reduced payments, release of guarantor, or entering into short sale agreements. FHN’s proprietary modification programs for consumer loa ns are generally structured using parameters of U.S. government-sponsored programs such as the former Home Affordable Modification Program (“HAMP”). Within the HELOC and R/E installment loans classes of the consumer portfolio segment, TDRs are typically mo dified by reducing the interest rate (in increments of 25 basis points to a minimum of 1 percent for up to 5 years) and a possible maturity date extension to reach an affordable housing debt -to-income ratio. After 5 years, the interest rate generally returns to the original interest rate prior to modification ; for certain modifications, the modified interest rate increase s 2 percent per year until the original interest rate prior to modification is achieved. Permanent mortgage TDRs are typically modified by reducing the interest rate (in increments of 25 basis points to a minimum of 2 percent for up to 5 years ) and a possible maturity date extension to reach an affordable housing debt -to-income ratio. After 5 years, the interest rate steps up 1 percent every year until it reach es the Federal Home Loan Mortgage Corporation Weekly Survey Rate cap. Contractual maturities may be extended to 40 years on permanent mortgages and to 30 years for consumer real estate loans. Within the credit card class of the consumer portfolio segment, TDRs are typically modified through either a short-term credit card hardship program or a longer-term credit card workout program. In the credit card hardship program, borrowers may be granted rate and payment reductions for 6 months to 1 year. In the cred it card workout program, customers are granted a rate reduction to 0 percent and term extensions for up to 5 years to pay off the remaining balance. Despite the absence of a loan modification, the discharge of personal liability through bankruptcy proceedi ngs is considered a concession. As a result, FHN classifies all non-reaffirmed residential real estate loans discharged in Chapter 7 bankruptcy as nonaccruing TDRs. On December 31 , 2016 and 2015 , FHN had $ 285.2 million and $ 296.2 million portfolio loans classified as TDRs, respectively. For TDRs in the loan portfolio, FHN had loan loss reserves of $ 44.9 million and $ 50.1 million, or 16 percent as of December 31 , 2016 , and 17 percent as of December 31 , 2015 . Additionally, $ 69.3 million and $ 71.5 million of loans held-for-sale as of December 31 , 2016 and 2015 , respectively , were classified as TDRs. The following tables reflect portfolio loans that were classified as TDRs during the year ended December 31, 2016 and 2015: 2016 2015 Pre-Modification Post-Modification Pre-Modification Post-Modification Outstanding Outstanding Outstanding Outstanding (Dollars in thousands) Number Recorded Investment Recorded Investment Number Recorded Investment Recorded Investment Commercial (C&amp;I): General C&amp;I 8 $ 23,876 $ 22,026 3 $ 1,818 $ 1,754 Total commercial (C&amp;I) 8 23,876 22,026 3 1,818 1,754 Commercial real estate: Income CRE 1 100 99 - - - Total commercial real estate 1 100 99 - - - Consumer real estate: HELOC 236 21,173 20,937 200 22,530 22,334 R/E installment loans 51 4,918 5,193 70 5,451 5,456 Total consumer real estate 287 26,091 26,130 270 27,981 27,790 Permanent mortgage 13 4,811 4,802 6 2,039 2,054 Credit card &amp; other 23 116 110 24 115 109 Total troubled debt restructurings 332 $ 54,994 $ 53,167 303 $ 31,953 $ 31,707 The following tables present TDRs which re-defaulted during 2016 and 2015, and as to which the modification occurred 12 months or less prior to the re-default. For purposes of this disclosure, FHN generally defines payment default as 30 or more days past due. 2016 2015 Recorded Recorded (Dollars in thousands) Number Investment Number Investment Commercial (C&amp;I): General C&amp;I 1 $ 77 - $ - Total commercial (C&amp;I) 1 77 - - Commercial real estate: Residential CRE - - 1 896 Total commercial real estate - - 1 896 Consumer real estate: HELOC 3 154 7 308 R/E installment loans 3 1,560 5 185 Total consumer real estate 6 1,714 12 493 Credit card &amp; other - - 5 12 Total troubled debt restructurings 7 $ 1,791 18 $ 1,401</t>
  </si>
  <si>
    <t>Allowance</t>
  </si>
  <si>
    <t>Note 5 - Allowance for Loan Losses As discussed in Note 1 – Summary of Significant Accounting Polices, the ALLL includes the following components: reserves for commercial loans evaluated based on pools of credit graded loans and reserves for pools of smaller-balance homogeneous consumer loans, both determined in accordance with ASC 450-20-50, and to a lesser extent, reserves determined in accordance with ASC 310-10-35 for loans determined by management to be individually impaired and an allowance associated with PCI loans. For commercial loans, ASC 450-20-50 reserves are established using historical net loss factors by grade level, loan product, and business segment. The ALLL for smaller-balance homogenous consumer loans is determined based on pools of similar loan types that have similar credit risk characteristics. ASC 450-20-50 reserves for the consumer portfolio are determined using segmented roll-rate models that incorporate various factors including historical delinquency trends, experienced loss frequencies, and experienced loss sev erities. Generally, reserves for consumer loans reflect inherent losses in the portfolio that are expected to be recognized over the following twelve months. The historical net loss factors for both commercial and consumer ASC 450-20-50 reserve models are subject to qualitative adjustments by management to reflect current events, trends, and conditions (including economic considerations and trends), which are not fully captured in the historical net loss factors. The pace of the economic recovery, performan ce of the housing market, unemployment levels, labor participation rate, the regulatory environment, regulatory guidance, and portfolio segment-specific trends, are examples of additional factors considered by management in determining the ALLL. Additional ly, management considers the inherent uncertainty of quantitative models that are driven by historical loss data. Management evaluates the periods of historical losses that are the basis for the loss rates used in the quantitative models and selects histor ical loss periods that are believed to be the most reflective of losses inherent in the loan portfolio as of the balance sheet date. Management also periodically reviews an analysis of the loss emergence period which is the amount of time it takes for a lo ss to be confirmed (initial charge-off) after a loss event has occurred. FHN performs extensive studies as it relates to the historical loss periods used in the model and the loss emergence period and model assumptions are adjusted accordingly. Impairmen t related to individually impaired loans is measured in accordance with ASC 310-10. For all commercial portfolio segments, commercial TDRs and other individually impaired commercial loans are measured based on the present value of expected future payments discounted at the loan’s effective interest rate (“the DCF method”), observable market prices, or for loans that are solely dependent on the collateral for repayment, the net realizable value (collateral value less estimated costs to sell). Impaired loans also include consumer TDRs. Generally, the allowance for TDRs in all consumer portfolio segments is determined by estimating the expected future cash flows using the modified interest rate (if an interest rate concession), incorporating payoff and net char ge-off rates specific to the TDRs within the portfolio segment being assessed, and discounted using the pre-modification interest rate. The discount rates of variable rate TDRs are adjusted to reflect changes in the interest rate index to which the rates a re tied. The discounted cash flows are then compared to the outstanding principal balance in order to determine required reserves. Residential real estate loans discharged through bankruptcy are collateral-dependent and are charged down to net realizable v alue (collateral value less estimated costs to sell) . The following table provides a rollforward of the allowance for loan losses by portfolio segment for December 31, 2016, 2015 and 2014: Commercial Consumer Permanent Credit Card (Dollars in thousands) C&amp;I Real Estate Real Estate Mortgage and Other Total Balance as of January 1, 2016 $ 73,637 $ 25,159 $ 80,614 $ 18,947 $ 11,885 $ 210,242 Charge-offs (18,460) (1,371) (21,993) (1,591) (14,224) (57,639) Recoveries 6,795 1,927 23,719 2,403 3,621 38,465 Provision/(provision credit) for loan losses 27,426 8,137 (31,983) (3,470) 10,890 11,000 Balance as of December 31, 2016 89,398 33,852 50,357 16,289 12,172 202,068 Allowance - individually evaluated for impairment 4,219 194 28,802 12,470 133 45,818 Allowance - collectively evaluated for impairment 85,015 33,503 21,151 3,819 12,039 155,527 Allowance - purchased credit-impaired loans 164 155 404 - - 723 Loans, net of unearned as of December 31, 2016: Individually evaluated for impairment 47,962 3,124 153,460 93,926 306 298,778 Collectively evaluated for impairment 12,059,593 2,127,481 4,368,716 329,199 358,675 19,243,664 Purchased credit-impaired loans 40,532 4,918 1,576 - 52 47,078 Total loans, net of unearned income $ 12,148,087 $ 2,135,523 $ 4,523,752 $ 423,125 $ 359,033 $ 19,589,520 Balance as of January 1, 2015 $ 67,011 $ 18,574 $ 113,011 $ 19,122 $ 14,730 $ 232,448 Charge-offs (22,406) (3,550) (30,068) (3,141) (16,691) (75,856) Recoveries 13,339 1,876 23,895 1,687 3,853 44,650 Provision/(provision credit) for loan losses 15,693 8,259 (26,224) 1,279 9,993 9,000 Balance as of December 31, 2015 73,637 25,159 80,614 18,947 11,885 210,242 Allowance - individually evaluated for impairment 3,643 481 31,278 15,463 167 51,032 Allowance - collectively evaluated for impairment 69,980 23,519 48,828 3,484 11,717 157,528 Allowance - purchased credit-impaired loans 14 1,159 508 - 1 1,682 Loans, net of unearned as of December 31, 2015: Individually evaluated for impairment 30,472 9,055 165,684 102,461 377 308,049 Collectively evaluated for impairment 10,389,841 1,644,792 4,596,654 351,662 354,106 17,337,055 Purchased credit-impaired loans 16,077 21,088 4,180 - 53 41,398 Total loans, net of unearned income $ 10,436,390 $ 1,674,935 $ 4,766,518 $ 454,123 $ 354,536 $ 17,686,502 Balance as of January 1, 2014 $ 86,446 $ 10,603 $ 126,785 $ 22,491 $ 7,484 $ 253,809 Charge-offs (20,492) (3,741) (45,391) (5,891) (14,931) (90,446) Recoveries 9,666 4,150 22,824 2,314 3,131 42,085 Provision/(provision credit) for loan losses (8,609) 7,562 8,793 208 19,046 27,000 Balance as of December 31, 2014 67,011 18,574 113,011 19,122 14,730 232,448 Allowance - individually evaluated for impairment 5,173 796 40,778 16,627 254 63,628 Allowance - collectively evaluated for impairment 61,806 14,702 72,156 2,495 14,476 165,635 Allowance - purchased credit-impaired loans 32 3,076 77 - - 3,185 Loans, net of unearned as of December 31, 2014: Individually evaluated for impairment 35,698 19,430 173,225 113,459 533 342,345 Collectively evaluated for impairment 8,966,512 1,222,658 4,874,171 425,502 357,588 15,846,431 Purchased credit-impaired loans 5,076 35,629 675 - 10 41,390 Total loans, net of unearned income $ 9,007,286 $ 1,277,717 $ 5,048,071 $ 538,961 $ 358,131 $ 16,230,166</t>
  </si>
  <si>
    <t>Premises, Equipment And Leases</t>
  </si>
  <si>
    <t>Property Plant And Equipment [Abstract]</t>
  </si>
  <si>
    <t>Premises, Equipment And Leases [Text Block]</t>
  </si>
  <si>
    <t>N ote 6 – Premises, Equipment and Leases Premises and equipment on December 31 are summarized below: (Dollars in thousands) 2016 2015 Land $ 63,463 $ 67,442 Buildings 342,027 343,797 Leasehold improvements 26,956 31,270 Furniture, fixtures, and equipment 180,435 194,072 Premises and equipment, at cost 612,881 636,581 Less accumulated depreciation and amortization 323,496 360,962 Premises and equipment, net $ 289,385 $ 275,619 FHN is obligated under a number of noncancelable operating leases for premises with terms up to 30 years, which may include the payment of taxes, insurance and maintenance co sts. Operating leases for equipment are not material . In 2016 and 2015, FHN recognized $ 5.0 million and $ 1.1 million, respectively, of fixed asset impairments and lease abandonment charges related to branch closures which are included in All other losses on the Consolidated Statements of Income. In 2016 and 2015, FHN had net gains of $ 1.8 million and $ 3.7 million, respectively, related to the sales of bank branches which are included in All other income and commissions on the Consolidated Statements of Income. Minimum future lease payments for noncancelable operating leases, primarily on premises, on December 31, 2016 are shown below. Aggregate minimum income under sublease agreements for these periods is not material. (Dollars in thousands) 2017 $ 18,847 2018 16,681 2019 14,175 2020 12,668 2021 11,290 2022 and after 42,742 Total minimum lease payments $ 116,403 Payments required under capital leases are not material. Rent expense incurred under all operating lease obligations for the years ended December 31 is as follows: (Dollars in thousands) 2016 2015 2014 Rent expense, gross $ 20,812 $ 18,166 $ 20,123 Sublease income (477) (5) (213) Rent expense, net $ 20,335 $ 18,161 $ 19,910</t>
  </si>
  <si>
    <t>Intangible Assets</t>
  </si>
  <si>
    <t>Goodwill And Intangible Assets Disclosure [Abstract]</t>
  </si>
  <si>
    <t>Note 7 – Intangible Assets The following is a summary of goodwill and other intangible assets, net of accumulated amortization, included in the Consolidated Statements of Condition: (Dollars in thousands) Goodwill Other Intangible Assets (a) December 31, 2013 $ 141,943 $ 21,988 Amortization expense - (4,170) Additions (b) 3,989 11,700 December 31, 2014 $ 145,932 $ 29,518 Amortization expense - (5,253) Additions (b) 45,375 1,950 December 31, 2015 $ 191,307 $ 26,215 Amortization expense - (5,198) Additions (c) 64 - December 31, 2016 $ 191,371 $ 21,017 Represents customer lists, acquired contracts, core deposit intangibles, and covenants not to compete . See Note 2-Acquisitions and Divestures for further details regarding goodwill related to acquisitions . The 2016 increase in goodwill was for tax adjustments related to the TAF acquisition. The gross carrying amount and accumulated amortization of other intangible assets subject to amortization is $ 72.3 million and $ 51.3 million , respectively on December 31 , 2016 . Estimated aggregate amortization exp ense is expected to be $ 4.9 million, $ 4.7 million, $ 4.5 million, $ 1.7 million, and $ 1.6 million for the twelve-month periods of 2017, 2018, 2019, 2020, and 2021, respectively. Gross goodwill, accumulated impairments, and accumulated divestiture related wr ite-offs were determined beginning January 1, 2012, when a change in accounting requirements resulted in goodwill being assessed for impairment rather than being amortized. Gross goodwill of $ 200.0 million with accumulated impairments and accumulated dives titure- related write-offs of $ 114.1 million and $ 85.9 million, respectively, were previously allocated to the non-strategic segment, resulting in $ 0 net goodwill allocated to the non-strategic segment as of December 31, 2015 and 2016 . The regional bank ing and fixed income segments do not have any accumulated impairments or divestiture related write-offs. The following is a summary of goodwill by reportable segment included in the Consolidated S tatements of Condition as of and for the years ended December 31 , 2014, 2015 and 2016 . Regional Fixed (Dollars in thousands) Banking Income Total December 31, 2013 $ 43,939 $ 98,004 $ 141,943 Additions 3,989 - 3,989 Impairments - - - Divestitures - - - December 31, 2014 $ 47,928 $ 98,004 $ 145,932 Additions 45,375 - 45,375 Impairments - - - Divestitures - - - December 31, 2015 $ 93,303 $ 98,004 $ 191,307 Additions 64 - 64 Impairments - - - Divestitures - - - December 31, 2016 $ 93,367 $ 98,004 $ 191,371</t>
  </si>
  <si>
    <t>Time Deposit Maturities</t>
  </si>
  <si>
    <t>Maturities Of Time Deposits [Abstract]</t>
  </si>
  <si>
    <t>Time Deposit Maturities [Text Block]</t>
  </si>
  <si>
    <t>Note 8 – Time Deposit Maturities Following is a table of maturities for time deposits outstanding on December 31, 2016, which include Certificates of deposit under $100,000, Other time, and Certificates of deposit $100,000 and more. Certificates of deposit in increments of $100,000 or more totaled $.6 billion on December 31, 2016, of this amount $.5 billion represents Certificates of deposit of $250,000 and more. Time deposits are included in Interest-bearing deposits on the Consolidated Statements of Condition. (Dollars in thousands) 2017 $ 960,031 2018 144,921 2019 96,875 2020 80,075 2021 49,002 2022 and after 24,229 Total $ 1,355,133</t>
  </si>
  <si>
    <t>Short-Term Borrowings</t>
  </si>
  <si>
    <t>Short Term Borrowings [Abstract]</t>
  </si>
  <si>
    <t>Short-Term Borrowings [Text Block]</t>
  </si>
  <si>
    <t>Note 9 – Short-term Borrowings Short-term borrowings include federal funds purchased and securities sold under agreements to repurchase, trading liabilities, and other borrowed funds. Federal funds purchased and securities sold under agreements to repurchase generally have maturities of less than 90 days. Trading liabilities, which represent short positions in securities, are general ly held for less than 90 days. Other short-term borrowings have original maturities of one yea r or less. On December 31, 2016 , fixed income trading secu ri ties with a fair value of $ 68.9 million were pledged to sec ure other short-term borrowings. The detail of short-term borrowings for the years 2016, 2015 and 2014 is presented in the following table: (Dollars in thousands) Federal Funds Purchased Securities Sold Under Agreements to Repurchase Trading Liabilities Other Short-term Borrowings 2016 Average balance $ 589,223 $ 425,452 $ 771,039 $ 198,440 Year-end balance 414,207 453,053 561,848 83,177 Maximum month-end outstanding 695,083 528,024 874,076 792,736 Average rate for the year 0.52 % 0.08 % 1.95 % 0.67 % Average rate at year-end 0.73 0.08 2.46 0.96 2015 Average balance $ 705,054 $ 370,097 $ 733,189 $ 164,951 Year-end balance 464,166 338,133 566,019 137,861 Maximum month-end outstanding 1,228,125 524,191 866,005 339,468 Average rate for the year 0.26 % 0.06 % 2.18 % 0.67 % Average rate at year-end 0.50 0.09 2.41 0.82 2014 Average balance $ 1,101,910 $ 447,801 $ 633,867 $ 531,984 Year-end balance 1,037,052 562,214 594,314 157,218 Maximum month-end outstanding 1,247,295 562,214 718,767 1,829,141 Average rate for the year 0.25 % 0.08 % 2.43 % 0.30 % Average rate at year-end 0.25 0.06 2.60 0.56</t>
  </si>
  <si>
    <t>Term Borrowings</t>
  </si>
  <si>
    <t>Long Term Debt [Abstract]</t>
  </si>
  <si>
    <t>Term Borrowings [Text Block]</t>
  </si>
  <si>
    <t>Note 10 – Term Borrowings The following table presents information pertaining to Term Borrowings reported on FHN's Consolidated Statements of Condition on December 31: (Dollars in thousands) 2016 2015 First Tennessee Bank National Association: Subordinated notes (a) (b) Maturity date - April 1, 2016 -- 5.65% $ - $ 252,848 Senior capital notes (b) Maturity date - December 1, 2019 -- 2.95% 399,384 400,567 Other collateralized borrowings -- Maturity date - December 22, 2037 1.26% on December 31, 2016 and 0.81% on December 31, 2015 (c) 64,812 64,365 Federal Home Loan Bank borrowings Maturity date - August 2, 2018 -- 0.00% 100 - First Horizon National Corporation: Senior capital notes (b) Maturity date - December 15, 2020 -- 3.50% 489,202 489,833 FT Real Estate Securities Company, Inc.: Cumulative preferred stock (a) Maturity date - March 31, 2031 -- 9.50% 46,032 45,964 First Horizon ABS Trusts: Other collateralized borrowings (d) Maturity date - October 25, 2034 0.93% on December 31, 2016 and 0.59% on December 31, 2015 23,126 41,100 First Tennessee New Markets Corporation Investments: Maturity date - October 25, 2018 -- 4.97% 7,301 7,301 Maturity date - February 1, 2033 -- 4.97% 8,000 8,000 Maturity date - August 08, 2036 -- 2.38% 2,699 2,699 Total $ 1,040,656 $ 1,312,677 Certain previously reported amounts have been revised to reflect the retroactive effect of the adoption of ASU 2015-03, “Simplifying the Presentation of Debt Issuance Costs.” See Note 1- Summary of Significant Accounting Policies for additional information. A portion q ualifie s for total capital under the risk-based capital guidelines. Changes in the fair value of debt attributable to interest rate risk are hedged. Refer to Note 22 – Derivatives. Secured by trust preferred loans. On De cember 31, 2016 and 2015, borrowings secured by $35.9 million and $52.8 million, respectively, of residential real estate loans. Annual principal repayment requirements as of December 31, 2016 are as follows: (Dollars in thousands) 2017 $ - 2018 7,401 2019 400,000 2020 500,000 2021 - 2022 and after 145,637 All subordinated notes are unsecured and are subordinate to other present and future senior indebtedness. A portion of FTBNA’s subordinated notes qualify as Tier 2 capit al under the risk-based capital guidelines.</t>
  </si>
  <si>
    <t>Preferred Stock</t>
  </si>
  <si>
    <t>Class Of Stock Disclosures [Abstract]</t>
  </si>
  <si>
    <t>Preferred Stock [Text Block]</t>
  </si>
  <si>
    <t>Note 11 – Preferred Stock FHN Preferred Stock O n January 31, 2013, FHN issued 1,000 shares having an aggregate liquidation preference of $ 100 million of Non-Cumulative Perpetual Preferred Stock , Series A for net proceeds of approximately $96 million. Dividends on the Series A Preferred Stock, if declared, accrue and are payable quarterly, in arrears, at a rate of 6.20 percent per annum. For the issuance, FHN issued depositary shares, each of which represe nts a 1/4000th fractional ownership interest in a share of FHN’s preferred stock. These securities qualify as Tier 1 capital. Subsidiary Preferred Stock In 2000 FT Real Estate Securities Company, Inc. (“FTRESC”), an indirect subsidiary of FHN, issued 50 shares of 9.50 percent Cumulative Preferred Stock, Class B (“Class B Preferred Shares ”), with a liquidation preference of $ 1.0 million per share; of those, 47 shares were issued to nonaffiliates. As of December 31, 2016, t hese securities partially qualify as Tier 2 capital and are presented in the Consolidated Statements of Condition as Term borrowings. FTRESC is a real estate investment trust (“REIT”) established for the purpose of acquiring, holding, and managing real estate mortgage assets. Dividends on the Class B Preferred Shares are cumulative and are payable semi-annually. The Class B Preferred Shares are mandatorily redeemable on March 31, 2031, and redeemable at the discretion of FTRESC in the event that the Class B Preferred Shares cannot be accou nted for as Tier 2 regulatory capital or there is more than an insubstantial risk that dividends paid with respect to the Class B Preferred Shares will not be fully deductible for tax purposes. At December 31, 2016 the Class B Preferred Shares partially qu alified as Tier 2 regulatory capital and the shares will be fully phased out of Tier 2 regulatory capital in 2018. They are not subject to any sinking fund and are not convertible into any other securities of FTRESC, FHN, or any of its subsidiaries. The sh ares are, however, automatically exchanged at the direction of the Office of the Comptroller of the Currency for preferred stock of FTBNA, having substantially the same terms as the Class B Preferred Shares in the event FTBNA becomes undercapitalized, inso lvent, or in danger of becoming undercapitalized. Additionally for all periods presented, subsidiaries have also issued $ .6 million in aggregate of Cumulative Perpetual Preferred Stock, which has been recognized as Noncontrolling interest on the Consolidated Statements of Condition. Other preferred shares are outstanding but are owned by FHN subsidiaries and are eliminated in consolidation. In 2005 FTBNA issued 300,000 shares of Class A Non-Cumulative Perpetual Preferred Stock (“Class A Preferred Stock”) with a liquidation preference of $ 1,000 per share. Dividends on the Class A Preferred Stock, if declared, accrue and are payable each quarter, in arrears, at a floating rate equal to the greater of the three month LIBOR plus .85 percent or 3.75 percent per annum. These securities qualify fully as Tier 1 capital for FTBNA while for FHN consolidated they qualify partially as Tier 1 capital and partially as Tier 2 c apital . On December 31, 201 6 and 201 5 , $ 294.8 million of Class A Preferred Stock was recognized as Noncontrolling interest on the Consolidated Stateme nts of Condition .</t>
  </si>
  <si>
    <t>Regulatory Capital and Restrictions</t>
  </si>
  <si>
    <t>Regulatory Capital Requirements [Abstract]</t>
  </si>
  <si>
    <t>Regulatory Capital And Restrictions</t>
  </si>
  <si>
    <t>Note 12 – Regulatory Capital and Restrictions Regulatory Capital. FHN and FTBNA are subject to various regulatory capital requirements administered b y the federal banking agencies. Failure to meet minimum capital requirements can initiate certain mandatory, and possibly additional discretionary actions by regulators that, if undertaken, could have a direct material effect on FHN's financial statements. Under capital adequacy guideli nes and the regulatory framework for prompt corrective action, specific capital guidelines that involve quantitative measures of assets, liabilities, and certain derivatives as calculated under regulatory ac counting practices must be met. Capital amounts a nd classification are also subject to qualitative judgment by the regulators such as capital components, asset risk weightings, and other factors. Quantitative measures established by regulation to ensure capital adequacy require FHN and FTBNA to maintain minimum am ounts and ratios of Total , Tier 1 , and Common Equity Tier 1 capital to risk-weighted assets, and of Tier 1 capital t o average assets (“Leverage”). Management believes that, as of December 31 , 2016 , FHN and FTBNA met all capital adequacy requirements to which they were s ubject. The actual capital amounts and ratios of FHN and FTBNA are presented in the table below. First Horizon National First Tennessee Bank Corporation National Association (Dollars in thousands) Amount Ratio Amount Ratio On December 31, 2016 Actual: Total Capital $ 2,926,010 12.24 % $ 2,762,271 11.78 % Tier 1 Capital 2,671,871 11.17 2,538,382 10.83 Common Equity Tier 1 2,377,987 9.94 2,298,080 9.80 Leverage 2,671,871 9.35 2,538,382 9.16 Minimum Requirement for Capital Adequacy Purposes: Total Capital 1,913,133 8.00 1,875,780 8.00 Tier 1 Capital 1,434,849 6.00 1,406,835 6.00 Common Equity Tier 1 1,076,137 4.50 1,055,126 4.50 Leverage 1,143,250 4.00 1,108,406 4.00 Minimum Requirement to be Well Capitalized Under Prompt Corrective Action Provisions: Total Capital 2,344,725 10.00 Tier 1 Capital 1,875,780 8.00 Common Equity Tier 1 1,524,071 6.50 Leverage 1,385,508 5.00 On December 31, 2015 Actual: Total Capital $ 2,836,715 13.01 % $ 2,768,625 13.09 % Tier 1 Capital 2,572,141 11.79 2,525,912 11.95 Common Equity Tier 1 2,278,580 10.45 2,284,646 10.81 Leverage 2,572,141 9.85 2,525,912 10.06 Minimum Requirement for Capital Adequacy Purposes: Total Capital 1,744,961 8.00 1,691,477 8.00 Tier 1 Capital 1,308,721 6.00 1,268,608 6.00 Common Equity Tier 1 981,541 4.50 951,456 4.50 Leverage 1,044,378 4.00 1,004,207 4.00 Minimum Requirement to be Well Capitalized Under Prompt Corrective Action Provisions: Total Capital 2,114,346 10.00 Tier 1 Capital 1,691,477 8.00 Common Equity Tier 1 1,374,325 6.50 Leverage 1,255,258 5.00 Restrictions on cash and due from banks. Under the Federal Reserve Act and Regulation D, F TBNA is required to maintain a ce rtain amount of cash reserves. On December 31 , 2016 and 2015 , F TBNA ’s net required reserves were $ 259 . 2 million and $ 188.3 million, respectively, after the consideration of $ 158 . 9 million and $ 146. 6 million in average vault cash . The remaining net reserve requirement for each year was met with Federal Reserve Bank deposits. Vault cash is reflected in Cash and due from banks on the Consolidated Statements of Condition and Federal Reserve Bank deposits are reflected as Interest-bearing cash. Restrictions on dividends . Cash dividends are paid by FHN from its assets, which are mainly provided by dividends from its subsidiaries. Ce rtain regulatory restrictions exist regarding the ability of FTBNA to transfer funds to FHN in the form of cash, dividends, loans, or advances. As of December 31 , 2016 , FTBNA had undivided profits of $ 838.7 m illion, of which none was available for distribut ion to FHN as dividends wit hout prior regulatory approval. At any given time, the pertinent portions of those regulatory restrictions allow FTBNA to declare preferred or common dividends without prior regulatory approval in an amount equal to FTBNA’s retai ned net income for the two most recent completed years plus the current year to date. For any period, FTBNA’s ‘retained net income’ generally is equal to FTBNA’s regulatory net income reduced by the preferred and common dividends declare d by FTBNA. Excess dividends in either of the two most recent completed years may be offset with available retained net income in the two years immediately preceding it. Applying the applicable rules, FTBNA’s total amount available for dividends was negative $ 132. 5 million a t December 31 , 2016 and at January 1, 2017. FTBNA applied for and received approval from the OCC to declare and pay common dividend s to the parent company in the amount of $ 40.0 million in first quarter 2017, $ 250.0 million in 2016, and $ 325. 0 million in 20 15. During 2016 and 2015, FTBNA declared and paid dividends on its preferred stock quarterly, with OCC approval as necessary. Additionally, FTBNA ’s Board h as received approval from the OCC to declare and pay and has declared dividends on its preferred stoc k outstanding payable in April 201 7 . The payment of cash dividends by FHN and FTBNA may also be affected or limited by other factors, such as the requirement to maintain adequate capital above regulatory guidelines . For example, beginning in 2016, the ability to pay dividends is restricted if capital ratios fall below regulatory minimums plus a prescribed capital conservation buffer. Furthermore, the Federal Reserve and the OCC require insured banks and bank holding companies only to pay dividends out of current operating earnings. Consequently, the decision of whether FHN will pay future dividends and the amount of dividends will be affected by current operating results. Restrictions on intercompany transactions . Under current Federal banking law, FTBNA may not enter into covered transactions with any affiliate including the parent company and certain financial subsidiaries in excess of 10 percent of the bank’s capital stock and surplus, as defined, or $ 312 . 4 mil lion, on December 31 , 2016 . Covered transactions include a loan or extension of credit to an affiliate, a purchase of or an investment in securities issued by an affiliate and the acceptance of securities issued by the affiliate as collateral for any loan o r extension of credit. The equity investment, including retained earnings, in certain of a bank's financial subsidiaries is also treated as a covered transaction. The parent company had covered transactions of $ . 4 million from FTBNA and the bank's financia l subsidiary, FTN Financial Securities Corp., had a total equity investment from FTBNA of $ 361. 9 million on December 31 , 2016 . Since the equity investment FTBNA has in FTN Financial Securities Corp. exceeds the 10 percent per affiliate limit, FTBNA cannot e ngage in any additional covered transactions with this affiliate and the banking regulators could require FTBNA to reduce its equity investment so that it is within the limit. In addition, the aggregate amount of covered transactions with all affiliates, a s defined, is limited to 20 percent of the bank’s capital stock and surplus, as defined, or $ 624 . 8 million, on December 31 , 2016 . FTBNA’s total covered transactions with all affiliates including the parent company on December 31 , 2016 were $ 362 . 2 million.</t>
  </si>
  <si>
    <t>Other Income And Other Expense</t>
  </si>
  <si>
    <t>Other Income And Other Expense [Abstract]</t>
  </si>
  <si>
    <t xml:space="preserve">Note 13 – Other Income and Other Expense Following is detail of All other income and commissions and All other expense as presented in the Consolidated Statements of Income: (Dollars in thousands) 2016 2015 2014 All other income and commissions: ATM interchange fees $ 11,965 $ 11,917 $ 10,943 Other service charges 11,731 11,610 11,882 Mortgage banking 10,215 3,870 71,257 Electronic banking fees 5,477 5,840 6,190 Letter of credit fees 4,103 4,621 4,864 Deferred compensation 3,025 (1,369) 2,042 Insurance commissions 2,981 2,627 2,257 Gain/(loss) on extinguishment of debt - 5,793 (4,166) Other 14,734 15,821 12,390 Total $ 64,231 $ 60,730 $ 117,659 All other expense: Litigation and regulatory matters $ 30,469 $ 187,607 $ (2,720) Other insurance and taxes 10,891 12,941 12,900 Travel and entertainment 10,275 9,590 9,095 Customer relations 6,255 5,382 5,726 Employee training and dues 5,691 5,390 4,518 Supplies 4,434 3,827 3,745 Tax credit investments 3,349 4,582 2,087 Miscellaneous loan costs 2,586 2,656 2,690 Foreclosed real estate 773 2,104 2,503 Other 41,568 34,123 41,952 Total $ 116,291 $ 268,202 $ 82,496 Certain previously reported amounts have been reclassified to agree with current presentation. </t>
  </si>
  <si>
    <t>Components of Other Comprehensive Income/(Loss)</t>
  </si>
  <si>
    <t>Disclosure Text Block [Abstract]</t>
  </si>
  <si>
    <t>Components of Other Comprehensive Income/(Loss) [Text Block]</t>
  </si>
  <si>
    <t>Note 14 – Components of Other Comprehensive Income/(loss) The following table provides the changes in accumulated other comprehensive income/(loss) by component, net of tax, for the years ended December 31, 2016, 2015 and 2014: Securities AFS Cash Flow Hedges Pension and Post-retirement Plans Total (Dollars in thousands) Balance as of December 31, 2013 $ (11,241) $ - $ (138,768) $ (150,009) Net unrealized gains/(losses) 29,822 - (71,173) (41,351) Amounts reclassified from AOCI - - 3,114 3,114 Other comprehensive income/(loss) 29,822 - (68,059) (38,237) Balance as of December 31,2014 18,581 - (206,827) (188,246) Net unrealized gains/(losses) (14,055) - (11,117) (25,172) Amounts reclassified from AOCI (1,132) - 358 (774) Other comprehensive income/(loss) (15,187) - (10,759) (25,946) Balance as of December 31, 2015 3,394 - (217,586) (214,192) Net unrealized gains/(losses) (19,709) 130 (16,322) (35,901) Amounts reclassified from AOCI (917) (1,395) 4,751 2,439 Other comprehensive income/(loss) (20,626) (1,265) (11,571) (33,462) Balance as of December 31, 2016 $ (17,232) $ (1,265) $ (229,157) $ (247,654) Reclassifications from AOCI, and related tax effects, were as follows: (Dollars in thousands) Details about AOCI 2016 2015 2014 Affected line item in the statement where net income is presented Securities AFS: Realized (gains)/losses on securities AFS $ (1,485) $ (1,836) $ - Debt securities gains/(losses), net Tax expense/(benefit) 568 704 - Provision/(benefit) for income taxes (917) (1,132) - Cash flow hedges: Realized (gains)/losses on cash flow hedges (2,260) - - Interest and fees on loans Tax expense/(benefit) 865 - - Provision/(benefit) for income taxes (1,395) - - Pension and Postretirement Plans: Amortization of prior service cost and net actuarial gain/(loss) 7,697 580 5,075 Employee compensation, incentives, and benefits Tax expense/(benefit) (2,946) (222) (1,961) Provision/(benefit) for income taxes 4,751 358 3,114 Total reclassification from AOCI $ 2,439 $ (774) $ 3,114</t>
  </si>
  <si>
    <t>Income Taxes</t>
  </si>
  <si>
    <t>Income Tax Disclosure [Abstract]</t>
  </si>
  <si>
    <t>Income Taxes [Text Block]</t>
  </si>
  <si>
    <t>Note 15 – Income Taxes The aggregate amount of income taxes included in the Consolidated Statements of Income and the Consolidated Statements of Equity for the years ended December 31, were as follows: (Dollars in thousands) 2016 2015 2014 Consolidated Statements of Income: Income tax expense/(benefit) $ 106,810 $ 10,941 $ 84,185 Consolidated Statements of Equity: Income tax expense/(benefit) related to: Net unrealized gains/(losses) on pension and other postretirement plans (7,172) (6,689) (42,842) Net unrealized gains/(losses) on securities available-for-sale (12,810) (9,445) 18,135 Net unrealized gains/(losses) on cash flow hedges (780) - - Share based compensation (1,613) (356) 7,220 Total $ 84,435 $ (5,549) $ 66,698 The components of income tax expense/(benefit) for the years ended December 31, were as follows: (Dollars in thousands) 2016 2015 2014 Current: Federal $ 25,234 $ (5,059) $ 83,916 State 1,803 (8,258) (3,461) Foreign 169 62 1 Deferred: Federal 67,109 19,487 (157) State 12,495 4,706 3,872 Foreign - 3 14 Total $ 106,810 $ 10,941 $ 84,185 A reconciliation of expected income tax expense/(benefit) at the federal statutory rate of 35 percent to the total income tax expense follows: (Dollars in thousands) 2016 2015 2014 Federal income tax rate 35% 35% 35% Tax computed at statutory rate $ 120,862 $ 37,889 $ 111,381 Increase/(decrease) resulting from: State income taxes 9,918 7 8,786 Bank-owned life insurance ("BOLI") (5,661) (4,897) (6,671) 401(k) - employee stock ownership plan ("ESOP") (824) (714) (659) Tax-exempt interest (7,098) (6,507) (5,798) Non-deductible expenses 1,079 887 829 LIHTC credits and benefits, net of amortization (6,165) (7,239) (8,075) Other tax credits (3,886) (2,012) (1,033) Change in valuation allowance - DTA (116) (3,875) (13,168) Other changes in unrecognized tax benefits 616 (1,386) (1,570) Other (1,915) (1,212) 163 Total $ 106,810 $ 10,941 $ 84,185 As of December 31, 2016, FHN had net deferred tax asset balances related to federal and state income tax carryforwards of $ 124.7 million and $ 19.4 million, respectively, which will expire at various dates as follows: Net Deferred Tax Asset Balance (Dollars in thousands) Expiration Dates Alternative minimum tax credits-federal None $ 14,707 General business credits-federal 2030-2036 65,341 Capital loss carryforward - federal 2017 40,404 Capital loss carryforward - federal 2021 4,065 Net operating losses-federal 2027 175 Net operating losses-states 2017-2021 1,355 Net operating losses-states 2022-2035 18,083 A deferred tax asset (“DTA”) or deferred tax liability (“ DTL ”) is recognized for the tax consequences of temporary differences between the financial statement carrying amounts and the tax bases of existing assets and liabilities. The tax consequence is calculated by applying enacted statutory tax rates, applicable to future years, to these temporary differences. In order to support the recognition of the DTA, FHN’s management must believe that the realization of the DTA is more likely than not. FHN evaluates the likelihood of realization of the DTA based on both positive and negative evidence available at the time, including (as appropriate) scheduled reversals of DTLs, projected future taxable income, tax planning strategies, and recent financial pe rformance. Realization is dependent on generating sufficient taxable income prior to the expiration of the carryforwards attributable to the DTA. In projecting future taxable income, FHN incorporates assumptions including the estimated amount of future state and federal pretax operating income, the reversal of temporary differences, and the implementation of feasible and prudent tax planning strategies. These assumptions require significant judgment about the forecasts of future taxable income and are consistent with the plans and estimates used to manage the underlying business. As of December 31, 2016, the gross DTA is $337 . 6 million. The gross DTL is $97.4 million as of December 31, 2016. Management has assessed the ability to realize the gross DTA based on positive and negative evidence and on the basis of this evaluation, a valuation allowance of $40.6 million was recorded as of December 31, 2016. As of December 31, 2016 and 2015, FHN established a valuation allowance of $ 40.4 million and $ 40. 5 mil lion, respectively, against its 2012 federal capital loss carryforward because of the uncertainty that it would be utilized before it expires in 2017. The DTA after the valuation allowance is $297.0 million as of December 31, 2016. Although realization is not assured, FHN believes that it meets the more-likely-than-not requirement with respect to the net DTA after valuation allowance. Temporary differences which gave rise to deferred tax assets and deferred tax liabilities on December 31, 2016 and 2015 were as follows: (Dollars in thousands) 2016 2015 Deferred tax assets: Loss reserves $ 65,605 $ 88,925 Employee benefits 83,074 143,474 Accrued expenses 16,767 13,753 Capital loss carryforwards 44,469 40,499 Credit carryforwards 80,048 68,716 State NOL carryforwards 19,438 19,111 Investment in debt securities (ASC 320) 10,693 - Other 17,515 18,970 Gross deferred tax assets 337,609 393,448 Valuation allowance (40,593) (40,806) Deferred tax assets after valuation allowance $ 297,016 $ 352,642 Deferred tax liabilities: Depreciation and amortization $ 36,347 $ 32,177 Equity investments 12,196 10,743 Investment in debt securities (ASC 320) - 2,088 Other intangible assets 37,596 34,056 Prepaid expenses 11,150 10,893 Other 114 3,366 Gross deferred tax liabilities 97,403 93,323 Net deferred tax assets $ 199,613 $ 259,319 Certain previously reported amounts have been reclassified to agree with current presentation. The total unrecognized tax benefits ("UTB") at December 31, 2016 and 2015, was $ 4.2 million and $ 3.7 million, respectively. To the extent such unrecognized tax benefits as of December 31, 2016 are subsequently recognized, $ 1.8 million of tax benefits would impact tax expense and FHN’s effective tax rate in future periods. FHN is currently in audit in several jurisdictions. It is reasonably possible that the UTB related to state exposures could decrease by $ .4 million during 20 17 if audits are completed and settled and if the applicable statutes of limitations expire as scheduled. FHN recognizes interest accrued and penalties related to UTB within income tax expense. FHN had approximately $ .3 million and $ .1 million accrued for the payment of interest as of December 31, 2016 and 2015 , respectively . The total amount of interest and penalties recognized in the Consolidated Statements of Income during 2016 and 2015 was an expense of $ .2 million and a benefit of $ .8 million, respect ively. The rollforward of unrecognized tax benefits is shown below: (Dollars in thousands) Balance at December 31, 2014 $ 5,207 Increases related to prior year tax positions 913 Decreases related to prior year tax positions (428) Increases related to current year tax positions 90 Lapse of statute (2,109) Balance at December 31, 2015 $ 3,673 Increases related to prior year tax positions 951 Increases related to current year tax positions 27 Settlements (407) Balance at December 31, 2016 $ 4,244</t>
  </si>
  <si>
    <t>Earnings Per Share</t>
  </si>
  <si>
    <t>Earnings Per Share [Abstract]</t>
  </si>
  <si>
    <t xml:space="preserve">Note 16 – Earnings Per Share The following table provides reconciliations of net income to net income available to common shareholders and the difference between average basic common shares outstanding and average diluted common shares outstanding: (Dollars and shares in thousands, except per share data) 2016 2015 2014 Net income/(loss) $ 238,511 $ 97,313 $ 234,046 Net income attributable to noncontrolling interest 11,465 11,434 11,527 Net income/(loss) attributable to controlling interest 227,046 85,879 222,519 Preferred stock dividends 6,200 6,200 6,200 Net income/(loss) available to common shareholders $ 220,846 $ 79,679 $ 216,319 Weighted average common shares outstanding - basic 232,700 234,189 234,997 Effect of dilutive securities 2,592 2,077 1,738 Weighted average common shares outstanding - diluted 235,292 236,266 236,735 Net income/(loss) per share available to common shareholders $ 0.95 $ 0.34 $ 0.92 Diluted income/(loss) per share available to common shareholders $ 0.94 $ 0.34 $ 0.91 The following table presents outstanding options and other equity awards that were excluded from the calculation of diluted earnings per share because they were either anti-dilutive (the exercise price was higher than the weighted-average market price for the period) or the performance conditions have not been met: (Shares in thousands) 2016 2015 2014 Stock options excluded from the calculation of diluted EPS 2,610 3,559 4,570 Weighted average exercise price of stock options excluded from the calculation of diluted EPS $ 26.29 $ 24.40 $ 23.46 Other equity awards excluded from the calculation of diluted EPS 37 98 - </t>
  </si>
  <si>
    <t>Contingencies And Other Disclosures</t>
  </si>
  <si>
    <t>Commitments And Contingencies Disclosure Abstract</t>
  </si>
  <si>
    <t xml:space="preserve">Note 17 – Contingencies and Other Disclosures CONTINGENCIES Contingent Liabilities Overview Contingent liabilities arise in the ordinary course of business. Often they are related to lawsuits, arbitration, mediation, and other forms of litigation. Various litigation matters are threatened or pending against FHN and its subsidiaries. Also, FHN at times receives requests for information, subpoenas, or other inquiries from fed eral, state, and local regulators, from other government authorities, and from other parties concerning various matters relating to FHN’s current or former lines of business. Certain matters of that sort are pending at this time, and FHN is cooperating in those matters. Pending and threatened litigation matters sometimes are resolved in court or before an arbitrator, and sometimes are settled by the parties. Regardless of the manner of resolution, frequently the most significant changes in status of a matte r occur over a short time period, often following a lengthy period of little substantive activity. In view of the inherent difficulty of predicting the outcome of these matters, particularly where the claimants seek very large or indeterminate damages, or where the cases present novel legal theories or involve a large number of parties, or where claims or other actions may be possible but have not been brought, FHN cannot reasonably determine what the eventual outcome of the matters will be, what the timing of the ultimate resolution of these matters may be, or what the eventual loss or impact related to each matter may be. FHN establishes a loss contingency liability for a litigation matter when loss is both probable and reasonably estimable as prescribed by applicable financial accounting guidance. If loss for a matter is probable and a range of possible loss outcomes is the best estimate available, accounting guidance requires a liability to be established at the low end of the range. Based on current knowledge, and after consultation with counsel, management is of the opinion that loss contingencies related to threatened or pending litigation matters should not have a material adverse effect on the consolidated financial condition of FHN, but may be material to FHN’s operating results for any particular reporting period depending, in part, on the results from that period. Material Loss Contingency Matters Summary As used in this Note, "material loss contingency matters" generally fall into at least one of the following categories: (i) FHN has determined material loss to be probable and has established a material loss liability in accordance with applicable financial accounting guidance, other than certain matters reported as having been substantially settled or otherwise substantially resolved; (ii) FHN has determined material loss to be probable but is not reasonably able to estimate an amount or range of material loss liability; or (iii) FHN has determined that material loss is not pro bable but is reasonably possible, and that the amount or range of that reasonably possible material loss is estimable. As defined in applicable accounting guidance, loss is reasonably possible if there is more than a remote chance of a material loss outcom e for FHN. Set forth below are disclosures for certain pending or threatened litigation matters, including all matters mentioned in (i) or (ii) and certain matters mentioned in (iii). In addition, certain other matters, or groups of matters, are discussed relating to FHN's former mortgage origination and servicing businesses. In all litigation matters discussed, unless settled or otherwise resolved, FHN believes it has meritorious defenses and intends to pursue those defenses vigorously. FHN reassesses th e liability for litigation matters each quarter as the matters progress. At December 31 , 2016 , the aggregate amount of liabilities established for all such loss contingency matters was $ 28.0 million . These liabilities are separate from those discussed under the heading "Repurchase and Foreclosure Liability" below. In each material loss contingency matter, except as otherwise noted, there is more than a remote chance that any of the following outcomes will occur: the plaintiff will substantially prevail; the defense will substantially prevail; the plaintiff will prevail in part; or the matter will be settled by the parties. At December 31 , 2016 , FHN estimates that for all material loss contingency matters, estimable reasonably possible losses in future periods in excess of currently established liabilities could aggregate in a range from zero to approximately $ 52 million. As a result of the general uncertainties discussed above and the specific uncertainties discussed for each matter mentioned below, it is po ssible that the ultimate future loss experienced by FHN for any particular matter may materially exceed the amount, if any, of currently established liability for that matter. That possibility exists both for matters included in the estimated reasonably po ssible loss (“RPL”) range mentioned above and for matters not included in that range. Material Matters FHN, along with multiple co-defendants, is defending lawsuits brought by investors which claim that the offering documents under which certificates rel ating to First Horizon branded securitizations were sold to them were materially deficient. Two of those matters are material: (1) Federal Deposit Insurance Corporation ("FDIC") as receiver for Colonial Bank, in the U.S. District Court for the Middle Distr ict of Alabama (Case No. CV-12-791-WKW-WC); and (2) FDIC as receiver for Colonial Bank, in the U.S. District Court for the Southern District of New York (Case No. 12 Civ. 6166 (LLS)(MHD)). The plaintiff in those suits claims to have purchased (and later so ld) certificates in a number of separate securitizations and demands damages and prejudgment interest, among several remedies sought. At year-end 2016 both matters were pending, but in January 2017 the parties settled the Alabama matter. The material loss contingency liability mentioned above includes an amount for the Alabama matter, which had not been paid at year-end. The current RPL estimate for the remaining matter is subject to significant uncertainties regarding: the dollar amounts claimed; the poten tial remedies that might be available or awarded; the outcome of any settlement discussions; the availability of significantly dispositive defenses; and the incomplete status of the discovery process. FDIC’s claims in the New York matter relate to alleged purchases totaling $ 83 . 4 million. Additional information concerning FHN’s former mortgage businesses is provided below in “Obligations from Legacy Mortgage Businesses.” Underwriters are co-defendants in the FDIC-New York matter and have demanded, under provisions in the applicable underwriting agreements, that FHN indemnify them for their expenses and any losses they may incur. In addition, FHN has received indemnity demands from underwriters in certain other suits as to which investors claim to have pur chased certificates in FH proprietary securitizations but as to which FHN has not been named a defendant. For most pending indemnity claims FHN is unable to estimate an RPL range due to significant uncertainties regarding: claims as to which the claimant specifies no dollar amount; the potential remedies that might be available or awarded; the availability of significantly dispositive defenses such as statutes of limitations or repose; the outcome of potentially dispositive early-stage motions such as mot ions to dismiss; the incomplete status of the discovery process; the lack of a precise statement of damages; and lack of precedent claims. The alleged purchase prices of the certificates subject to pending indemnification claims, excluding the FDIC-New Yor k matter, total $ 409.9 million. FHN is defending a suit filed in January 2017 by the successor to a purchaser of other whole loans sold, ResCap Liquidating Trust, which is pending in the U.S District Court for the District of Minnesota (Case No. 17-CV-194). Plaintiff claims that FHN breached representations and warranties made in the loan sales, which occurred over many years, and that FHN is obl igated to indemnify plaintiff for certain losses. The suit seeks make-whole and other damages, indemnification, a declaratory judgment, and other remedies. FHN is unable to estimate an RPL range for this matter due to significant uncertainties regarding, a mong other things: lack of information about the claims made; the prospects for potentially dispositive early-stage motions; the prospects for significantly dispositive defenses; the scope of potential remedies that might be available or awarded; lack of a ny discovery; lack of a precise statement of damages; and lack of precedent claims. FHN has additional potential exposures related to its former mortgage businesses. A few of those matters have become litigation which FHN currently estimates are immaterial , some are non-litigation claims or threats, some are mere subpoenas or other requests for information, and in some areas FHN has no indication of any active or threatened dispute. Some of those matters might eventually result in loan repurchases or make-w hole payments and could be included in the repurchase liability discussed below, and some might eventually result in damages or other litigation-oriented liability, but none are included in the material loss contingency liabilities mentioned above or in th e RPL range mentioned above. Additional information concerning such exposures is provided below in “Obligations from Legacy Mortgage Businesses.” Material Gain Contingency Matter In second quarter 2015 FHN reached an agreement with DOJ and HU D to settle potential claims related to FHN’s underwriting and origination of loans insured by FHA. Under that agreement F HN paid $ 212.5 million. FHN believes that certain insurance policies, having an aggregate policy limit of $ 75 million, provide coverage for FHN’s losses and related costs. The insurers have denied and/or reserved rights to deny coverage. FHN has brought suit against the insurers to enforce the policies under Tennessee law. In connection with this litigation the previously recognized expenses associa ted with the settled matter may be recouped in part. Under applicable financial accounting guidance FHN has determined that although material gain from this litigation is not probable , there is a reasonably possible ( more than remote) chance of a material gain outcome for FHN. FHN cannot determine a probable outcome that may result from this matter because of the uncertainty of the potential outcomes of the legal proceedings and also due to significant uncertainties regarding: legal interpretation of the re levant contracts; potential remedies that might be available or awarded; the ultimate effect of counterclaims asserted by the defendants; and incomplete discovery. Additional information concerning FHN’s former mortgage businesses is provided below in “Obl igations from Legacy Mortgage Businesses.” Obligations from Legacy Mortgage Businesses The loss contingencies mentioned above under “Material Matters” stem from FHN’s former mortgage origination and servicing businesses. FHN retains potential for further e xposure, in addition to the matters named, from those former businesses. The following discussion provides context and other information to enhance an understanding of those matters and exposures. Overview Prior to September 2008 FHN originated loans through its legacy mortgage business, primarily first lien home loans, with the intention of selling them. Sales typically were effected either as non-recourse whole-loan sales or through non-recourse proprietar y securitizations. Conventional conforming single-family residential mortgage loans were sold predominately to two GSEs: Fannie Mae and Freddie Mac. Also, federally insured or guaranteed whole loans were pooled, and payments to investors were guaranteed t hrough Ginnie Mae. Many mortgage loan originations, especially nonconforming mortgage loans, were sold to investors, or certificate-holders, predominantly through FH proprietary securitizations but also, to a lesser extent, through other whole loans sold t o private non-Agency purchasers. FHN used only one trustee for all of its FH proprietary securitizations. FHN also originated mortgage loans eligible for FHA insurance or VA guaranty. In addition, FHN originated and sold HELOCs and second lien mortgages th rough other whole loans sold to private purchasers and, to a lesser extent, through FH proprietary securitizations. Currently, only one FH securitization of HELOCs remains outstanding. For non-recourse loan sales, FHN has exposure for repurchase of loans, make-whole damages, or other related damages, arising from claims that FHN breached its representations and warranties made at closing to the purchasers, including GSEs, other whole loan purchasers, and the trustee of FH proprietary securitizations. Dur ing the time these legacy activities were conducted, FHN frequently sold mortgage loans “with servicing retained.” As a result, FHN accumulated substantial amounts of MSR on its balance sheet, as well as contractual servicing obligations and related deposi ts and receivables. FHN conducted a significant servicing business under its First Horizon Home Loans brand. MI was required by GSE rules for certain of the loans sold to GSEs and was also provided for certain of the loans that were securitized. MI genera lly was provided for first lien loans sold or securitized having an LTV ratio at origination of greater than 80 percent. In 2007, market conditions deteriorated to the point where mortgage-backed securitizations no longer could be sold economically; FHN’s last securitization occurred that year. FHN continued selling mortgage loans to GSEs until August 31, 2008, when FHN sold its national mortgage origination and servicing platforms along with a portion of its servicing assets and obligations. FHN contracte d to have its remaining servicing obligations sub-serviced. Since the platform sale FHN has sold substantially all remaining servicing assets and obligations. Certain mortgage-related terms used in this “Contingencies” section are defined in “Mortgage-Re lated Glossary” at the end of this Overview. Repurchase and Make-Whole Obligations Starting in 2009, FHN received a high number of claims either to repurchase loans from the purchaser or to pay the purchaser to “make them whole” for economic losses incur red. These claims have been driven primarily by loan delinquencies. In repurchase or make-whole claims a loan purchaser typically asserts that specified loans violated representations and warranties FHN made when the loans were sold. A significant majority of claims received overall have come from GSEs, and the remainder are from purchasers of other whole loan sales. FHN has not received a loan repurchase or make-whole claim from the FH proprietary securitization trustee. Generally, FHN reviews each claim a nd MI cancellation notice individually. FHN’s responses include appeal, provide additional information, deny the claim (rescission), repurchase the loan or remit a make-whole payment, or reflect cancellation of MI. After several years resolving repurchase and make-whole claims with each GSE on a loan-by-loan basis, in 2013 and 2014 FHN entered into DRAs with the GSEs, resolving at once a large fraction of potential claims. Starting in 2014, the overall number of such claims diminished substantially, primari ly as a result of the DRAs. Each DRA resolved obligations associated with loans originated from 2000 to 2008, but certain obligations and loans were excluded. Under each DRA , FHN remains responsible for repurchase obligations related to certain excluded de fects (such as title defects and violations of the GSE's Charter Act) and FHN continues to have loan repurchase or monetary compensation obligations under the DRAs related to private mortgage insurance rescissions, cancellations, and denials (with certain exceptions). FHN also has exposure related to loans where there has been a prior bulk sale of servicing, as well as certain other whole-loan sales. With respect to loans where there has been a prior bulk sale of servicing, FHN is not responsible for MI can cellations and denials to the extent attributable to the acts of the current servicer. While large portions of repurchase claims from the GSEs were settled with the DRAs, large-scale settlement of repurchase, make-whole, and indemnity claims with non-Agenc y claimants is not practical. Those claims are resolved case by case or, occasionally, with less-comprehensive settlements. In second quarter 2016, in the largest such settlement to date, FHN settled certain claims which reduced the repurchase and foreclos ure liability and resulted in a reversal of certain prior provision expense. Such claims that are not resolved by the parties can, and sometimes have, become litigation. FH Proprietary Securitization Actions FHN has potential financial exposure from FH proprietary securitizations outside of the repurchase/make-whole process. Several investors in certificates sued FHN and others starting in 2009, and several underwriters or other counterparties have demanded that FHN indemnify and defend them in securitiz ation lawsuits. The pending suits generally assert that disclosures made to investors in the offering and sale of certificates were legally deficient. Servicing Obligations FHN’s national servicing business was sold as part of the platform sale in 2008. A significant amount of MSR was sold at that time, and a significant amount was retained. The related servicing activities, including foreclosure and loss mitigation practices, not sold in 2008 were outsourced through a three-year subservicing arrangement ( the “2008 subservicing agreement”) with the platform buyer (the “2008 subservicer”). The 2008 subservicing agreement expired in 2011 when FHN entered into a replacement agreement with a new subservicer (the “2011 subservicer”). In fourth quarter 2013, FHN contracted to sell a substantial majority of its remaining servicing obligations and servicing assets (including advances) to the 2011 subservicer. The servicing was transferred to the buyer in stages, and was substantially completed in first quarter 2014. The servicing still retained by FHN continues to be subserviced. As servicer, FHN had contractual obligations to the owners of the loans ( primarily GSEs) and securitization trustees, to handle billing, custodial, and other tasks related to each loan. Each subservicer undertook to perform those obligations on FHN’s behalf during the applicable subservicing period, although FHN legally remained the servicer of record for those loans that were subserviced. The 2008 subservicer has been subject to a consent de cree, and entered into a settlement agreement with regulators related to alleged deficiencies in servicing and foreclosure practices. The 2008 subservicer has made demands of FHN, under the 2008 subservicing agreement, to pay certain resulting costs and da mages totaling $ 43.5 million. FHN disagrees with those demands and has made no payments. This disagreement has the potential to result in litigation and, in any such future litigation, the claim against FHN may be substantial. A certificate holder has cont acted FHN, threatening to make claims based on alleged deficiencies in servicing loans held in certain FH proprietary securitization trusts. The holder has sued the FH securitization trustee, but (to date) has not sued FHN. FHN cannot predict how this inqu iry, or the trustee suit, will proceed nor whether any claim or suit, if made or brought against FHN, will be material to FHN. Origination Data From 2005 through 2008, FHN originated and sold $ 69.5 billion of mortgage loans to the Agencies. This includes $ 57.6 billion of loans sold to GSEs and $ 11.9 billion of loans guaranteed by Ginnie Mae. Although FHN conducted these businesses before 2005, GSE loans originated in 2005 through 2008 account for a substantial majority of all repurchase requests/make-whole claims received since the 2008 platform sale. From 2005 through 2007, $ 26.7 billion of mortgage loans were included in FH proprietary securitizations. Mortgage-Related Glossary Agencies the two GSEs and Ginnie Mae HELOC home equity line of credit certificates securities sold to investors representing interests in mortgage loan securitizations HUD Dept. of Housing and Urban Development DOJ U.S. Department of Justice LTV loan-to-value, a ratio of the loan amount divided by the home value DRA definitive resolution agreement with a GSE MI private mortgage insurance, insuring against borrower payment default Fannie Mae, Fannie, FNMA Federal National Mortgage Association MSR mortgage servicing rights FH proprietary securitization securitization of mortgages sponsored by FHN under its First Horizon brand nonconforming loans loans that did not conform to Agency program requirements FHA Federal Housing Administration other whole loans sold mortgage loans sold to private, non-Agency purchasers Freddie Mac, Freddie, FHLMC Federal Home Loan Mortgage Corporation 2008 platform sale, platform sale, 2008 sale FHN's sale of its national mortgage origination and servicing platforms in 2008 Ginnie Mae, Ginnie, GNMA Government National Mortgage Association pipeline or active pipeline pipeline of mortgage repurchase, make-whole, &amp; certain related claims against FHN GSEs Fannie Mae and Freddie Mac VA Veterans Administration Repurchase and Foreclosure Liability The repurchase and foreclosure liability is comprised of reserves to cover estimated loss content in the active pipeline, estimated future inflows, as well as estimated loss content related to certain known claims not currently included in the active pipeline. FHN compares the estimated probable incurred losses determined under the applicable loss estimation approaches for the respective periods with current reserve levels. Changes in the estimated required liability le vels are recorded as necessary through the repurchase and foreclosure provision. Based on currently available information and experience to date, FHN has evaluated its loan repurchase, make-whole, and certain related exposure s and has accrued for losses o f $ 66.0 million and $ 11 5 . 6 million as of December 31 , 2016 and 2015 , respectively, including a smaller amount related to equity-lending junior lien loan sales . Accrued liabilities for FHN’s estimate of these obligations are reflected in Other liabilities on the Consolidated Statements of Condition. Charges/expense reversals to increase/decrease the liability are included within Repurchase and foreclosure provision on the Consolidated Statements of Income. The estimate s are based upon currently available i nformation and fact patterns that exist as of the balance sheet date s and could be subject to future changes. Changes to any one of these factors could significantly impact the estimate of FHN's liability. Government-Backed Mortgage Lending Programs FHN’s FHA and VA program lending was substantial prior to the 2008 platform sale, and has continued at a much lower level since then. As lender, FHN made certain representations and warranties as to the compliance of the loans with program requirements. Over the past several years, most recently in first quarter 2015, FHN occasionally has recognized significant losses associated with settling claims and potential claims by government agencies, and by private parties asserting claims on behalf of agencies, related to these origination activities. At December 31, 2016, FHN had not accrued a liability for any matter related to these government lending programs, and no pending or known threatened matter related to these programs represented a material loss contingency described above. Other FHN Mortgage Exposures At December 31, 2016, FHN had not accrued a liability for exposure for repurchase of first-lien loans related to FH proprietary securitizations arising from claims from the trustee that FHN breached its repre sentations and warranties in FH proprietary securitizations at closing. FHN’s trustee is a defendant in lawsuits in which the plaintiffs have asserted that the trustee has duties to review loans and otherwise to act against FHN outside of the duties specif ied in the applicable trust documents; FHN is not a defendant and is not able to assess what, if any, exposure FHN may have as a result of them. FHN is defending, directly or as indemnitor, certain pending lawsuits brought by purchasers of certificates in FH proprietary securitizations or their assignees. FHN believes a new lawsuit based on federal securities claims that offering disclosures were deficient cannot be brought at this time due to the running of applicable limitation periods, but other investor claims, based on other legal theories, might still be possible. Due to sales of MSR starting in 2008, FHN has limited visibility into current loan information such as principal payoffs, refinance activity, delinquency trends, and loan modification activit y. Many non-GSE purchasers of whole loans from FHN included those loans in their own securitizations. Regarding such other whole loans sold, FHN made representations and warranties concerning the loans and provided indemnity covenants to the purchaser/sec uritizer. Typically the purchaser/securitizer assigned key contractual rights against FHN to the securitization trustee. As mentioned above, repurchase, make-whole, indemnity, and other monetary claims related to specific loans are included in the active pipeline and repu rchase reserve. In addition, currently the following categories of actions are pending which involve FHN and other whole loans sold: (i) FHN has received indemnification requests from purchasers of loans or their assignees in cases where FHN is not a defen dant; (ii) FHN has received subpoenas seeking loan reviews in cases where FHN is not a defendant; (iii) FHN has received repurchase demands from purchasers or their assignees; and (iv) FHN is a defendant in legal actions involving FHN-originated other whol e loans sold. At December 31, 2016, FHN’s repurchase and foreclosure liability considered certain known exposures from other whole loans sold. Certain government entities have subpoenaed information from FHN and others. These entities include the FDIC (on behalf of certain failed banks) and the FHLBs of San Francisco, Atlanta, and Seattle, among others. These entities purport to act on behalf of several purchasers of FH proprietary securitizations, and of non-FH securitizations which included other whole l oans sold. Collectively, the subpoenas seek information concerning: a number of FH proprietary securitizations and/or underlying loan originations; and originations of certain other whole loans sold which, in many cases, were included by the purchaser in i ts own securitizations. Some subpoenas fail to identify the specific investments made or loans at issue. Moreover, FHN has limited information regarding at least some of the loans under review. Unless and until a review (if related to specific loans) becom es an identifiable repurchase claim, the associated loans are not considered part of the active pipeline. OTHER DISCLOSURES Visa Matters FHN is a member of the Visa USA network. In October 2007 , the Visa organization of affiliated entities completed a series of global restructuring transactions to combine its affiliated operating companies, including Visa USA, under a single holding company, Visa Inc. (“Visa”). Upon completion of the reorganization, the members of the Visa USA network remained contingen tly liable for certain Visa litigation matters (the "Covered Litigation") . Based on its proportionate membership share of Visa USA, FHN recognized a contingent liability in fourth quarter 2007 related to this contingent obligation. In March 2008, Visa comp leted its initial public offering (“IPO”) and funded an escrow account from its IPO proceeds to be used to make payments related to the Visa litigation matters. FHN received approximately 2.4 million Class B shares in conjunction with Visa’s IPO. Conversion of these shares into C lass A shares of Visa is prohibited until the final resolution of the covered litigation. In conjunction with the prior sales of Visa C lass B shares in December 2010 and September 2011, FHN and the purchasers entered into d erivative transactions whereby FHN will make, or receive, cash payments whenever the conversion ratio of the Visa C lass B shares into Visa C lass A shares is adjusted. The conversion ratio is adjusted when Visa deposits funds into the escrow accou nt to cove r certain litigation. As of December 31 , 2016 and 2015 , the derivative liabilities were $6 . 2 million and $ 4 . 8 million , respectively. I n July 2012, Visa and MasterCard announced a joint settlement (the "Settlement") related to the Payment Card Interchange matter, one of the Covered Litigation matters. Based on the amount of the S ettlement attributable to Visa and an assessment of FHN's contingent liability accrued for Visa litigation matters, the Settlement did not have a materi al impact on FHN. The Settlement was vacated upon appeal in June 2016. Accordingly, t he outcome of this matter remains uncertain. Additionally, other Covered Litigation matters are also pending judicial resolution, including new matters filed by class memb ers who opted out of the Settlement. So long as any Covered Litigation matter remains pending, FHN's ability to transfer its Visa holdings is restricted, with limited exceptions. FHN now holds approximately 1.1 million Visa Class B shares. FHN’s Visa share s are not considered to be marketable and therefore are included in the Consolidated Statements of Condition at their historical cost of $ 0 . As of December 31 , 2016 , the conversion ratio is 165 percent reflecting a Visa stock split in March 2015 , and the co ntingent liability is $ .8 million. Future funding of the escrow would dilute this conversion ratio by an amount that is not determinable at present. Based on the closing price on December 31, 2016, assuming conversion into Class A shares at the current con version ratio, FHN’s Visa holdings would have a value of approximately $ 143 million. Recognition of this value is dependent upon the final resolution of the remainder of Visa’s Covered Litigation matters without further reduction of the conversion ratio. Indemnification Agreements and Guarantees In the ordinary course of business, FHN enters into indemnification agreements for legal proceedings against its directors and officers and standard representations and warranties for underwriting agreements, merg er and acquisition agreements, loan sales, contractual commitments, and various other business transactions or arrangements. The extent of FHN’s obligations under these agreements depends upon the occurrence of future events ; therefore, it is not possible to estimate a maximum potential amount of payouts that could be required with such agreements. </t>
  </si>
  <si>
    <t>Pension, Savings, And Other Employee Benefits</t>
  </si>
  <si>
    <t>Pension, Savings, And Other Employee Benefits [Abstract]</t>
  </si>
  <si>
    <t>Note 18 – Pension, Savings, and Other Employee Benefits Pension plan. FHN sponsors a noncontributory, qualified defined benefit pension plan to employees hired or re-hired on or before September 1, 2007. Pension benefits are based on years of service, average compensation near retirement or other termination, and estimated social security benefits at age 65. Benefits under the plan are “frozen” so that years of service and compensation changes after 2012 do not affect the benefit owed. Minimum contributions are based upon actuarially determined amounts necessar y to fund the benefit obligation. D ecisions to contribute to the plan are based upon pension funding requirements under the Pension Protection Act, the maximum amount deductible under the Internal Revenue Code, the actual performance of plan assets, and tr ends in the re gulatory environment. FHN contributed $ 165 million to the qualified pension plan in third quarter 2016. The contribution had no effect on FHN’s 2016 Consolidated Statements of Income. Management has assessed the need for future contributions, and does not currently anticipate that FHN will make a contribution to the qualified pension plan in 2017. FHN also maintains non-qualified plans including a supplemental retirement plan that covers certain employees whose benefits under the qualified pe nsion plan have been limited by tax rules. These other non-qualified plans are unfunded, and contributions to these plans cover all benefits paid under the non-qualified plans. Payments made under the non-qualified plans were $ 5.1 million for 2016. FHN ant icipates making benefit payments under the non-qualified plans of $ 5.0 million in 2017. Savings plan. FHN provides all qualifying full-time employees with the opportunity to participate in the FHN tax qualified 401(k) savings plan. The qualified plan allo ws employees to defer receipt of earned salary, up to tax law limits, on a tax-advantaged basis. Accounts, which are held in trust, may be invested in a wide range of mutual funds and in FHN common stock. Up to tax law limits, FHN provides a 100 percent ma tch for the first 6 percent of salary deferred , with company matching contributions invested according to a participant’s current investment elections. The savings plan also allows employees to invest in a non-leveraged employee stock ownership plan (“ESOP ”). Cash dividends on shares held by the ESOP are charged to retained earnings and the shares are considered outstanding in computing earnings per share. The number of allocated shares held by the ESOP totaled 7,793,110 on December 31, 2016. Through a non- qualified savings restoration plan, FHN provides a restorative benefit to certain highly-compensated employees who participate in the savings plan and whose contribution elections are capped by tax limitations. FHN also provides “flexible dollars” to assi st employees with the cost of annual benefits and/or allow the employee to contribute to his or her qualified savings plan account. These “flexible dollars” are pre-tax contributions and are based upon the employees’ years of service and qualified compensa tion. Contributions made by FHN through the flexible benefits plan and the company matches were $ 21.6 million for 2016, $ 20.8 million for 2015, and $ 20.4 million for 2014. Other employee benefits. FHN provides postretirement life insurance benefits to certain employees and also provides postretirement medical insurance benefits to retirement-eligible employees. The postretirement medical plan is contributory with FHN contributing a fixed amount for certain participants. FHN’s postretirement benefits include certain prescription drug benefits. In 2015, FHN notified participants of revisions to the retiree medical plan effective January 1, 2016. In conjunction with this action, FHN recognized an $ 8.3 m illion curtailment gain in third quarter 2015. FHN also recognized a $ 1.0 million reduction in the plans’ projected benefit obligation and a $ 5.3 million tax-effected adjustment to accumulated other comprehensive income. Actuarial assumptions. FHN’s process for developing the long-term expected rate of return of pension plan assets is based on capital market exposure as the source of investment portfolio returns. Capital market exposure refers to the p lan’s broad allocation of its assets to asset classes, such as l arge cap e quity and f ixed i ncome. FHN also considers expectations for inflation, real interest rates, and various risk premiums based primarily on the historical risk premium for each asset class. The exp ected return is based upon a thirty year time horizon. In conjunction with the contribution made in 2016, the asset allocation strategy for the qualified pension plan was adjusted through the sale of all equity investments with investment of the proceeds, in addition to the contribution, into fixed income instruments that more closely matched the estimated duration of payment obligations. Consequently , FHN selected a 4.50 percent assumption for 2017 for the qualified defined benefit pension plan and a 2.15 percent assumption for postretirement medical plan assets dedicated to employees who retired prior to January 1, 1993. FHN selected a 6.00 percent assumption for postretirement medical plan assets dedicated to employees who retired after January 1, 1993. The discount rate s for the three years ended 2016 for pension and other benefits were determined by using a hypothetical AA yield curve represented by a series of annualized individual discount rates from one-half to thirty years. The discount rates are se lected based upon data specific to FHN’s plan s and employee population. The bonds used to create the hypothetical yield curve were subjected to several requirements to ensure that the resulting rates were representative of the bonds that would be selected by management to fulfill the company’s funding obligations. In addition to the AA rating, only non-callable bonds were included. Each bond issue was required to have at least $ 250 million par outstanding so that each issue was sufficiently marketable. Fina lly, bonds more than two standard deviations from the average yield were removed. When selecting the discount rate, FHN matches the duration of high quality bonds with the duration of the obligations of the plan as of the measur ement date. For all years presented, the measurement date of the benefit obligations and net periodic benefit costs was December 31. The actuarial assumptions used in the defined benefit pension plan and other employee benefit plans were as follows: Benefit Obligations Net Periodic Benefit Cost 2016 2015 2014 2016 2015 2014 Discount rate Qualified pension 4.39% 4.68% 4.30% 4.69% 4.30% 5.15% Nonqualified pension 4.07% 4.33% 4.00% 4.34% 4.00% 4.70% Other nonqualified pension 3.39% 3.57% 3.35% 3.57% 3.35% 4.05% Postretirement benefits 3.67% - 4.57% 3.76% - 4.87% 3.45% - 4.45% 3.84% - 4.87% 3.45% - 4.45% 4.10% - 5.35% Expected long-term rate of return Qualified pension/postretirement benefits 4.50% 6.00% 5.85% 6.00% 5.85% 6.60% Postretirement benefit (retirees post January 1, 1993) 6.00% 6.15% 6.35% 6.15% 6.35% 6.95% Postretirement benefit (retirees prior to January 1, 1993) 2.15% 2.10% 2.30% 2.10% 2.30% 2.85% In 2014, the Society of Actuaries published updated life expectancy tables based upon a study of recent non-governmental pension plan experience in the United States. These new tables reflect ed the increased longevity of pension plan participants as well as projected future improvements in life expectancy in comparison to prior life expectancy tables. FHN included the newly released tables within the annual re-measurement of its pension and post retirement plan calculations beginning in 2014. Consideration of the new life expectancy tables resulted in an 8 percent increase of the projected benefit obligations for FHN’s pension plans in 2014 compared to the use of the former tables. The effects of subsequent changes in life expectancy tables have not been significant. The rate of compensation increase previously had a significant effect on the actuarial assumptions used for the defined benefit pension plan. However, given the pension plan freeze as of December 31, 2012, the rate of compensation increase no longer applies to the qualified pension plan. The health care cost trend rate assumption previously had a significant effect on the amounts reported. However, given the change to a defined contribution subsidy model for postretirement medical insurance benefits, a one-percentage-point change in assumed health care cost trend rates would have no impact on the reported service and interest cost components or the postretirement benefit obligation at the end of the plan year since the annual rate of increase in health care costs was no longer include d in the actuarial assumptions for that plan for the 2016 and 2015 measurements. The components of net periodic benefit cost for the plan years 2016, 2015 and 2014 are as follows: Total Pension Benefits Other Benefits (Dollars in thousands) 2016 2015 2014 2016 2015 2014 Components of net periodic benefit cost Service cost $ 39 $ 40 $ 56 $ 110 $ 146 $ 207 Interest cost 31,216 36,424 34,915 1,292 1,413 1,754 Expected return on plan assets (39,123) (37,516) (40,093) (913) (956) (1,025) Amortization of unrecognized: Prior service cost/(credit) 196 333 346 170 (830) (1,163) Actuarial (gain)/loss 8,141 10,103 6,898 (810) (1,014) (1,006) Net periodic benefit cost 469 9,384 2,122 (151) (1,241) (1,233) ASC 715 curtailment (income) (a) - - - - (8,283) - ASC 715 special termination benefits (b) - - 1,009 - - - Total periodic benefit costs $ 469 $ 9,384 $ 3,131 $ (151) $ (9,524) $ (1,233) (a) In 2015 , an announced revision to the retiree medical plan triggered curtailment accounting. In accordance with its practice, FHN performed a remeasurement of the plan in conjunction with the curtailment and realized a curtailment gain. (b) In 2014, a one-time special termination benefits charge was recognized related to recalculation of a participant’s benefit under a non-qualified plan upon retirement. The long-term expected rate of return is applied to the market-related value of plan assets in determining the expected return on plan assets. FHN determines the market-related value of plan assets using a calculated value that recognizes changes in the fair value of plan assets over five years, as permitted by GAAP. In 2016, FHN changed its methodology for the calculation of interest cost for its applicable employee benefit plans. Prior to 2016 FHN utilized a weighted average discount rate to determine interest cost, which is the same discount rate used to calculate the projected benefit obligation. Starting in 2016, FHN adopted a spot rate approach which applies duration-specific rates from the full yield curve to estimated future benefit payments for t he determination of interest cost. This change in accounting estimate reduced interest cost across all plans by $ 5.8 million in 2016. The following tables set forth the plans' benefit obligations and plan assets for 2016 and 2015: Total Pension Benefits Other Benefits (Dollars in thousands) 2016 2015 2016 2015 Change in benefit obligation Benefit obligation, beginning of year $ 816,529 $ 859,853 $ 33,166 $ 35,328 Service cost 39 40 110 146 Interest cost 31,216 36,424 1,292 1,413 Actuarial (gain)/loss 12,733 (49,919) 2,110 (2,393) Actual benefits paid (a) (55,975) (29,869) (1,275) (1,057) Gain due to curtailment - - - (271) Benefit obligation, end of year $ 804,542 $ 816,529 $ 35,403 $ 33,166 Change in plan assets Fair value of plan assets, beginning of year $ 638,169 $ 695,549 $ 16,128 $ 16,639 Actual return on plan assets 27,448 (31,699) 991 (169) Employer contributions 169,230 4,188 873 715 Actual benefits paid - settlement payments - - (1,275) (1,057) Actual benefits paid - other payments (a) (55,975) (29,869) - - Fair value of plan assets, end of year $ 778,872 $ 638,169 $ 16,717 $ 16,128 Funded status of the plans $ (25,670) $ (178,360) $ (18,686) $ (17,038) Amounts recognized in the Statements of Condition Other assets $ 18,104 $ - $ 13,050 $ 12,679 Other liabilities (43,774) (178,360) (31,736) (29,717) Net asset/(liability) at end of year $ (25,670) $ (178,360) $ (18,686) $ (17,038) (a ) Increase in 2016 due to the settlement of certain terminated, vested participants in qualified pension plan. The qualified pension plan was overfunded as of December 31, 2016 , by $ 18.1 million. The nonqualified pension plan was underfunded as of December 31, 2016 , by $ 43.8 million. At year-end 2015 , the qualified and nonqualified pension plans were underfunded by $ 132.6 million, and $ 45.8 million, respectively. Because of the pension freeze as of the end of 2012, the pension benefit obligati on and the accumulated benefit obligation are the same as of December 31, 2016 and 2015 . The projected benefit obligation and the accumulated benefit obligation for the qualified pension plan exceeded all corresponding plan assets as of December 31, 2015 . Unrecognized actuarial gains and losses and unrecognized prior service costs and credits are recognized as a component of accumulated other comprehensive income. Balances reflected in accumulated other comprehensive income on a pre-tax basis for the years ended December 31, 2016 and 2015 consist of: Total Pension Benefits Other Benefits (Dollars in thousands) 2016 2015 2016 2015 Amounts recognized in accumulated other comprehensive income Prior service cost/(credit) $ 52 $ 248 $ 95 $ 265 Net actuarial (gain)/loss 379,724 363,457 (8,076) (10,918) Total $ 379,776 $ 363,705 $ (7,981) $ (10,653) The pre-tax amounts recognized in other comprehensive income during 2016 and 2015 were as follows: Total Pension Benefits Other Benefits (Dollars in thousands) 2016 2015 2016 2015 Changes in plan assets and benefit obligation recognized in other comprehensive income Net actuarial (gain)/loss arising during measurement period $ 24,408 $ 19,296 $ 2,032 $ (1,268) Items amortized during the measurement period: Prior service credit/(cost) (a) (196) (333) (170) 8,842 Net actuarial gain/(loss) (8,141) (10,103) 810 1,014 Total recognized in other comprehensive income $ 16,071 $ 8,860 $ 2,672 $ 8,588 (a) In 2015, an announced revision to the retiree medical plan triggered curtailment accounting. In accordance with its practice, FHN performed a remeasurement of the plan in conjunction with the curtailment and realized a curtailment gain. FHN utilizes the minimum amortization method in determining the amount of actuarial gains or losses to include in plan expense. Under this approach, the net deferred actuarial gain or loss that exceeds a threshold is amortized over the average remaining service period of active plan participants. The threshold is measured as the greater of: 10 percent of a plan’s projected benefit obligation as of the beginning of the year or 10 percent of the market related value of plan assets as of the beginning of the year. FHN a mortizes a ctuarial gains and losses using the estimated average remaining life expectancy of the remaining participants since all participants are considered inactive due to the freeze . For pension plans, the estimated actuarial loss that would be amortiz ed from AOCI into net periodic benefit cost in 2017 is $ 9.5 million. For other postretirement plans, the estimated actuarial gain to be amortized from AOCI into net periodic benefit in 2017 is $ .6 million. In 2017, the estimated prior service cost expected to be amortized from AOCI into net periodic benefits related to pension and other postretirement plans is not expected to be material. FHN does not expect any defined benefit pension plan’s and other employee benefit plan’s assets to be returned to FHN in 2017 . The following table provides detail on expected benefit payments, which reflect expected future service, as appropriate: Pension Other (Dollars in thousands) Benefits Benefits 2017 $ 33,453 $ 1,499 2018 35,139 1,549 2019 37,214 1,603 2020 39,553 1,663 2021 41,452 1,728 2022-2026 226,735 9,625 Plan assets. FHN’s overall investment goal is to create, over the life of the pension plan and retiree medical plan, an adequate pool of sufficiently liquid assets to support the qualified pension benefit obligations to participants, retirees, and beneficiaries, as well as to partially support the medical obligations to retirees and beneficiaries. Thus, the qualified pension plan and retiree medical plan seek to achieve a high level of investment return consistent with a prudent level of portfolio r isk. Prior to the contribution in third quarter 2016, FHN had adopted an investment strategy that reduced equities and increased long duration fixed income allocations over time with the intention of reducing volatility of funded status and pension costs. Plan assets were shifted from equities to fixed income securities when certain funded status thresholds were met. At December 31, 2015 , the target allocation to equities was 32 percent and the target allocation to fixed income and cash equivalents was 6 8 percent. Equity securities, most of which were included in common and collective funds, primarily included investments in large capital and small capital companies located in the U.S., as well as international equity securities in developed and emerging markets. Subsequent to the 2016 contribution, qualified pension plan assets primarily consist of fixed income securities which include U.S. treasuries, corporate bonds of companies from diversified industries, municipal bonds, and foreign bonds. Fixed inc ome investments generally have long durations consistent with the estimated pension liabilities of FHN. This duration-matching strategy is intended to hedge substantially all of the plan’s risk associated with future benefit payments. Retiree medical funds are kept in short-term investments, primarily money market funds and mutual funds. On December 31, 2016 and 2015 , FHN did not have any significant concentrations of risk within the plan assets related to the pension plan or the retiree medical plan. The fair value of FHN’s pension plan assets at December 31, 2016 and 2015 , by asset category classified using the Fair Value measurement hierarchy is shown in the table below. See Note 24 – Fair Value of Assets and Liabilities for more details ab out Fair Value measurements. December 31, 2016 (Dollars in thousands) Level 1 Level 2 Level 3 Total Cash equivalents and money market funds $ 23,815 $ - $ - $ 23,815 Fixed income securities: U.S. treasuries - 30,576 - 30,576 Corporate, municipal and foreign bonds - 505,374 - 505,374 Common and collective funds: Fixed income - 219,107 - 219,107 Total $ 23,815 $ 755,057 $ - $ 778,872 December 31, 2015 (Dollars in thousands) Level 1 Level 2 Level 3 Total Cash equivalents and money market funds $ 8,527 $ - $ - $ 8,527 Equity securities: U.S. mid capital 11,509 - - 11,509 Fixed income securities: U.S. treasuries - 9,534 - 9,534 Corporate, municipal and foreign bonds - 197,089 - 197,089 Common and collective funds: Fixed income - 214,933 - 214,933 U.S. large capital - 101,867 - 101,867 U.S. small capital - 39,744 - 39,744 International - 54,966 - 54,966 Total $ 20,036 $ 618,133 $ - $ 638,169 Any shortfall of investment performance compared to investment objectives should be explainable in terms of general economic and capital market conditions. The Pension and Savings Investment Committee , comprised of senior managers within the organization, meets regularly to review asset performance and potential portfolio revisions . With the change in asset allocation in 2016, adjustments to the qualified pension plan asset allocation will primarily ref lect changes in anticipated liquidity needs for plan benefits. The fair value of FHN's retiree medical plan assets at December 31, 2016 and 2015 by asset category are as follows: December 31, 2016 (Dollars in thousands) Level 1 Level 2 Level 3 Total Cash equivalents and money market funds $ 626 $ - $ - $ 626 Mutual funds: Equity mutual funds 10,443 - - 10,443 Fixed income mutual funds 5,648 - - 5,648 Total $ 16,717 $ - $ - $ 16,717 December 31, 2015 (Dollars in thousands) Level 1 Level 2 Level 3 Total Cash equivalents and money market funds $ 365 $ - $ - $ 365 Mutual funds: Equity mutual funds 9,562 - - 9,562 Fixed income mutual funds 6,201 - - 6,201 Total $ 16,128 $ - $ - $ 16,128 The number of shares of FHN common stock held by the qualified pension plan was 792,607 for 2015. All shares were sold in 2016 in conjunction with the asset-liability hedging strategy discussed previously.</t>
  </si>
  <si>
    <t>Stock Options, Restricted Stock Incentive, and Dividend Reinvestment Plans</t>
  </si>
  <si>
    <t>Employee Benefits And Share Based Compensation [Abstract]</t>
  </si>
  <si>
    <t>Stock Option, Restricted Stock Incentive, And Dividend Reinvestment Plans [Text Block]</t>
  </si>
  <si>
    <t>Note 19 – Stock Option, Restricted Stock Incentive, and Dividend Reinvestment Plans Equity compensation plans FHN currently has one plan, its shareholder-approved Equity Compensation Plan ("ECP"), which authorizes the grant of new stock-based awards to employees and directors. Most awards outstanding at year end were granted under the ECP, though older stock options and certain deferred stock units remain outstanding under several plans which no longer are active. The ECP authorizes a broad range of award types, including restricted shares, stock units, and stock options. Stock units may be paid in shares or cash, depending upon the terms of the award. The ECP also authorizes the grant of stock appreciation rights, though no such grants have been made. Unvested awards have service and/or performance conditions whi ch must be met in order for the shares to vest. Awards generally have service-vesting conditions, meaning that the employee must remain employed by FHN for certain periods in order for the award to vest. Some outstanding awards also have performance condit ions, and two outstanding award s have performance conditions associated with FHN's stock price. FHN operates the ECP by establishing award programs, each of which is intended to cover a specific need. Programs are created, changed, or terminated as needs c hange. On December 31, 2016, there were 11,454,517 s hares available for new awards under the ECP. T he ECP imposes a separate limit on full-value (non-option) awards which is included within the overall limit; at December 31, 2016 there were 8,744,702 share s available to be granted as full-value awards. Service condition full-value awards . Awards may be granted with service conditions only. In recent years , programs u sing these awards have included a nnual program s for executives and selected management employees, a mandatory deferral program for executives tied to annual bonuses earned, other mandatory or elective deferral programs, various retention programs, and special hiring-incentive situations. Details of the awards vary by prog ram, but most are settled in shares at vesting rather than cash, and vesting rarely begins earlier than the first anniversary of grant and rarely extends beyond the fourth anniversary of grant. Annual programs tend to use multiple annual vesting dates whil e retention programs tend to use a single vesting date, but there are exceptions. Performance condition awards. Under FHN's long-term incentive and corporate performance programs, performance stock units (“PSUs”) (executives) and cash units (selected man agement employees) are granted annually and vest only if predetermined performance measures are met. The measures are changed each year based on goals and circumstances prevailing at the time of grant. In recent years the performance periods have been thre e years, with service-vesting near the third anniversar y of the grant. PSUs granted after 2014 also have a two year post-vest holding period. Recent annual performance awards require pro-rated forfeiture for performance falling between a threshold level an d a maximum, but all-or-nothing awards have also been granted. Performance awards sometimes are used to provide a narrow, targeted incentive to a single person or small group; two such award s which include a market performance condition to FHN's Chief Executive Officer (“ CEO ”) are di scussed in the next paragraph. Of the annual program awards paid during 201 6 or outstanding on December 31, 201 6 : performanc e conditions related to the 2013 units were met at the 95.8 percent pa yout level and were paid in 2016 ; the three-year performance p eriod of the 201 4 units has ended but performance is measured relative to peers and has not yet been determined; and, the three-year performance periods for the 201 5 and 201 6 units have not ended. Market condition award s . In 2016 and 2012, FHN made special grant s of performance stock units to FHN's C EO which wil l vest at the end of a performance period of seven years and five years, respectively. The award s have no provision for pro-rated payment based on partial performance. The 2016 award’s perform ance goal is based on achievement of a specific level of total shareholder return during the performance period. T he 2012 award's two alternative performance goals are: FHN's common stock price achieves and maintains a certain level for a certain period of time; or FHN's total shareholder return during the entire period achieves a certain level. Director awards . Non-employee directors receive cash and annual grants of service-conditioned stock units under a program approved by the board of directors. Direc tor stock units are settled in shares at vesting in the year following the year of grant. In 2016 and 2015 each director received $65,000 of stock units, representing a portion of their annual retainer. Prior to 2005 directors could elect to defer cash com pensation in the form of discount-priced stock options, some of which remain outstanding. Stock and stock unit awards . A summary of restricted and performance stock and unit activity during the year ended December 31, 2016, is presented below: Shares/Units (a) Weighted average grant date fair value (per share) (b) Nonvested on January 1, 2016 3,472,424 $ 10.73 Shares/units granted 1,509,596 12.90 Shares/units vested (910,258) 10.68 Shares/units cancelled (67,360) 12.52 Nonvested on December 31, 2016 4,004,402 $ 11.28 Includes only units that settle in shares and nonvested performance units are included at 100% payout level. The weighted average grant date fair value for shares/units granted in 2015 and 2014 was $13.90 and $11.62, respectively. On December 31 , 2016 , there was $ 26.9 million of unrecognized compensation cost related to non vested restricted stock awards. That cost is expected to be recognized over a weighted-average period of 2.7 y ears . The total grant date fair value of shares vested during 2016 , 2015 and 2014 , was $ 9.7 million , $ 9.9 million and $ 1 5.5 million, respectively. Stock option awards. Currently FHN operates only a single option program, calling for annual grants of service-vested options to executives. In the past, however, option programs varied widely in their uses and terms, and many old-program options, granted under the ECP or its predecessor plans, remain outstanding today. Except for substitute options (discussed below), all options granted since 2005 provide for the issuance of FHN common stock at a price fixed at its fair market value on the grant date. Except for substitute options and a special retention stock option award to the CEO in 2016 , all options granted since 2008 vest f ully no later than the fourth anniversary of grant, and all such options expire seven years from the grant date. Substitute options can be issued under the ECP in exchange for options of an acquired company that are canceled in a merger. The price, vesting , expiration, and other terms of the substitute options economically mirror those of the canceled options. FHN issued substitute options in the TAF transaction which closed in October, 2015. The 2016 retention award vests beginning on the fourth anniversary of grant and extend s through the sixth an niversar y of grant. A deferral program, which was discontinued in 2005, allowed for foregone compensation plus the exercise price to equal the fair market value of the stock on the date of grant if the grantee agreed to receive the options in lieu of compensation. Deferral options still outstanding expire 20 years from the grant date. The summary of stock option activity for the year ended December 31, 2016, is shown below: Options Outstanding Weighted Average Exercise Price (per share) Weighted Average Remaining Contractual Term (years) Aggregate Intrinsic Value (thousands) January 1, 2016 7,519,727 $ 17.11 Options granted 971,328 11.62 Options exercised (2,149,753) 10.53 Options expired/cancelled (404,146) 27.77 December 31, 2016 5,937,156 17.86 3.48 $ 28,052 Options exercisable 4,174,351 20.35 2.71 13,900 Options expected to vest 1,762,805 11.98 5.30 14,152 The total intrinsic value of o ptions exercised during 2016 , 2015 and 2014 was $ 10.6 million, $ 2 . 8 million and $ .4 million, respectively . On December 31 , 2016 , there was $ 2.3 million of unrecognized compensation cost related to nonvested stock options. That cost is expected to be recognized over a weighted-average period of 3.8 years. FHN granted 971,328 , 595,229 and 592,551 stock options with a weighted average fair value of $ 2.95, $4.01 and $ 3.50 per option at grant date in 2016, 2015 and 2014, respectively . FHN used the Black-Scholes Option Pricing Model to estimate the fair value of stock options granted in 2016, 2015, and 2014 with the following assumptions: 2016 2015 2014 Expected dividend yield 2.41% 1.68% 1.70% Expected weighted-average lives of options granted 6.19 years 6.18 years 6.15 years Expected weighted-average volatility 32.84% 32.26% 33.79% Expected volatility range 30.73 - 34.95% 23.67 - 40.85% 24.55 - 61.49% Risk-free interest rate 1.28% 1.68% 1.96% Expected lives of options granted are determined based on the vesting period, historical exercise patterns and c ontractual term of the options. FHN uses a blend of historical and implied volatility in determining expected volatility . A portion of the we ighted average volatility rate i s derived by compiling daily closing stock prices over a historical period approximating the expected lives of the options. Additionally, because of market volatility due to economic conditions and the impact on stock prices of financial institutions, FHN also incorporate s a measure of implied volatility so as to incorporate more recent market conditions in the estimation of future volatility. Compensation Cost. The compensation cost that has been included in the Consolida ted Statements of Income pertaining to stock-based awards was $ 17.5 million , $ 13.8 million, and $ 11.4 million for 2016 , 2015 , and 2014 , respectively. The corresponding total income tax benefits recognized were $ 6.7 million in 2016, $ 5.3 million i n 2015, and $ 4.4 million in 2014. Authorization. Consistent with Tennessee state law, only authorized, but unissued, stock may be utilized in connection with any issuance of FHN common stock which may be required as a result of stock based compensation aw ards. FHN has obtained authorization from the Board of Directors to repurchase up to certain number of shares, related to issuance under the ECP and older stock award plans. These authorizations are automatically adjusted for stock splits and stock dividends. Repurchases are authorized to be made in the open market or through privately negotiated transactions and will be subject to market conditions, accumulation of excess equity, legal and regulatory restrictions, and prudent capital management. FHN does not currently expect to repurchase a material number of shares under the compensation plan-related repurchase program during 2017. Dividend reinvestment plan. The Dividend Reinvestment and Stock Purchase Plan authorizes the sale of FHN’s common stoc k from stock acquired on the open market to shareholders who choose to invest all or a portion of their cash dividends or make optional cash payments of $ 25 to $ 10,000 per quarter without paying commissions. The price of stock purchased on the open market is the average price paid.</t>
  </si>
  <si>
    <t>Business Segment Information</t>
  </si>
  <si>
    <t>Business Segment Information [Abstract]</t>
  </si>
  <si>
    <t>Note 20 – Business Segment Information FHN has four business segments : regional banking, fixed income , corporate, and non-strategic. The regional banking segment offers financial products and services, including traditional lending and deposit taking, to consumer and commercial customers in Tennessee and other selected markets. Regional banking also provides investments, financial planning, trust services and asset management, credit card, and cash management. Additionally, the regional banking segment includes correspondent banking which provides credit, depository, and other banking related services to other financial institutions nationally . The fixed income segment consists of fixed income securities sales, trading, and strategies for institutional clients in the U.S. and abroad, as wel l as loan sales, portfolio advisory services , and derivative sales. The corporate segment consists of unallocated corporate expens es, expense on subordinated debt issuances, bank-owned life insurance, unallocated interest income associated with excess equi ty, net impact of raising incremental capital, revenue and expense associated with deferred compensation plans, funds management, tax credit investment activities, gains on the extinguishment of debt, derivative valuation adjustments related to prior sales of Visa Class B shares, and acquisition-related costs . The non-strategic segme nt consists of the wind-down national consumer lending activities, legacy mortgage banking elements including servicing fees, and the associated ancillary revenues and expenses related to these businesses. Non-strategic also includes the wind-down trust pr eferred loan portfolio and exited businesses . Periodically, FHN adapts its segments to reflect managerial or strategic changes. FHN may also modify its methodology of allocating expenses and equity among segments which could change historical segment results. Business segment revenue, expense, asset, and equity levels reflect those which are specifically identifiable or which are allocated based on an internal allocation method. Because the allocations are based on internally developed assignments and allocations, to an extent they are subjective. Generally, all assignments and allocations have been consistently applied for all periods presented. The following table reflects the amounts of consolidated revenue, expense, tax, and average assets, as well as, depreciation and amortization expense and expenditures for long lived assets for each segment for the years ended December 31: (Dollars in thousands) 2016 2015 2014 Consolidated Net interest income $ 729,084 $ 653,720 $ 627,718 Provision for loan losses 11,000 9,000 27,000 Noninterest income 552,441 517,325 550,044 Noninterest expense 925,204 1,053,791 832,531 Income/(loss) before income taxes 345,321 108,254 318,231 Provision/(benefit) for income taxes 106,810 10,941 84,185 Net income/(loss) $ 238,511 $ 97,313 $ 234,046 Average assets $ 27,427,227 $ 25,635,975 $ 23,993,017 Depreciation and amortization $ 64,673 $ 60,743 $ 56,894 Expenditures for long-lived assets 62,554 43,514 38,880 Certain previously reported amounts have been revised to reflect the retroactive effect of the adoption of ASU 2015-03,"Simplifying the Presentation of Debt Issuance Costs." See Note 1-Summary of Significant Accounting Policies for additional information. (Dollars in thousands) 2016 2015 2014 Regional Banking Net interest income $ 741,863 $ 655,164 $ 602,204 Provision for loan losses 38,886 34,545 29,187 Noninterest income 249,003 251,586 254,667 Noninterest expense 615,530 562,572 537,129 Income/(loss) before income taxes 336,450 309,633 290,555 Provision/(benefit) for income taxes 120,360 110,589 103,503 Net income/(loss) $ 216,090 $ 199,044 $ 187,052 Average assets $ 17,143,540 $ 14,932,077 $ 13,269,663 Depreciation and amortization $ 39,243 $ 37,993 $ 35,583 Expenditures for long-lived assets 51,354 37,367 30,617 Fixed Income Net interest income $ 10,766 $ 15,517 $ 12,664 Noninterest income 269,339 231,314 202,726 Noninterest expense 229,863 220,441 147,030 Income/(loss) before income taxes 50,242 26,390 68,360 Provision/(benefit) for income taxes 17,959 8,885 25,661 Net income/(loss) $ 32,283 $ 17,505 $ 42,699 Average assets $ 2,365,640 $ 2,370,334 $ 2,070,401 Depreciation and amortization $ 5,977 $ 6,108 $ 6,422 Expenditures for long-lived assets 2,099 1,706 1,358 Corporate Net interest income/(expense) $ (65,912) $ (71,688) $ (53,970) Noninterest income 20,436 23,331 26,969 Noninterest expense 58,914 57,943 62,330 Income/(loss) before income taxes (104,390) (106,300) (89,331) Provision/(benefit) for income taxes (55,924) (80,276) (63,810) Net income/(loss) $ (48,466) $ (26,024) $ (25,521) Average assets $ 6,030,123 $ 6,000,978 $ 5,586,935 Depreciation and amortization $ 18,989 $ 16,054 $ 13,093 Expenditures for long-lived assets 8,946 3,971 6,348 Non-Strategic Net interest income $ 42,367 $ 54,727 $ 66,820 Provision/(provision credit) for loan losses (27,886) (25,545) (2,187) Noninterest income 13,663 11,094 65,682 Noninterest expense 20,897 212,835 86,042 Income/(loss) before income taxes 63,019 (121,469) 48,647 Provision/(benefit) for income taxes 24,415 (28,257) 18,831 Net income/(loss) $ 38,604 $ (93,212) $ 29,816 Average assets $ 1,887,924 $ 2,332,586 $ 3,066,018 Depreciation and amortization $ 464 $ 588 $ 1,796 Expenditures for long-lived assets 155 470 557 Certain previously reported amounts have been reclassified to agree with current presentation.</t>
  </si>
  <si>
    <t>Variable Interest Entities</t>
  </si>
  <si>
    <t>Variable Interest Entities [Abstract]</t>
  </si>
  <si>
    <t>Note 21 – Variable Interest Entities ASC 810 defines a VIE as a legal entity where (a) the equity investors, as a group, lack sufficient equity at risk for the entity to finance its activities without additional subordinated financial support, (b) the equity investors, as a group, lack either, (1) the power through voting rights, or similar rights, to direct the activities of an entity that most significantly impact the entity’s economic performance, (2) the obligation to absorb the expected losses of the entity, or (3) the right to rece ive the expected residual returns of the entity, or (c) the entity is structured with non-substantive voting rights. A variable interest is a contractual ownership or other interest that fluctuates with changes in the fair value of the VIE’s net assets e xclusive of variable interests. Under ASC 810, as amended, a primary beneficiary is required to consolidate a VIE when it has a variable interest in a VIE that provides it with a controlling financial interest. For such purposes, the determination of wheth er a controlling financial interest exists is based on whether a single party has both the power to direct the activities of the VIE that most significantly impact the VIE’s economic performance and the obligation to absorb losses of the VIE or the right t o receive benefits from the VIE that could potentially be significant. Consolidated Variable Interest Entities FHN holds variable interests in a proprietary HELOC securitization trust it established as a source of liquidity for consumer lending operations. Based on its restrictive nature, the trust is considered a VIE as the holders of equity at risk do not have the power through voting rights or similar rights to direct the activities that most significantly impact the trust’s economic performance. The retention of MSR and a resid ual interest results in FHN potentially ab sorbing losses or receiving benefits that are significant to the trust. FHN is considered the primary beneficiary, as it is assumed to have the power, as Master Servicer, to most significantly impact the activities of the VIE. Consolidation of the trust r esults in the recognition of the trust proceeds as restricted borrowings since the cash flows on the securitized loans can only be used to settle the obligations due to the holders of trust securities. Through first quarter 2016 t he trust experienced a rap id amortization period and FHN wa s obligated to provide subordinated funding. During the period , cash payments from borrowers we re accumulated to repay outstanding debt securities while FHN continue d to make adv ances to borrowers when they dre w on their li nes of credit. FHN then transfer red the newly generated receivables into the securitization trust . FHN is reimbursed for these advances only after other parties in the securitization have received all of the cash flows to which they are entitled. If loan l osses requiring draws on the rela ted monoline insurers’ policies ( which protect bondholders i n the securitization) exceed a certain level, FHN may not receive reimbursement for all of the funds advanced to borrowers, as the senior bondholders and the monol ine insurers typically have priority for repayment. Amounts funded from monoline insurance policies are considered restricted term borrowings in FHN’s Consolidated Statements of Condition. Except for recourse due to breaches of representations and warranti es made by FHN in connection with the sale of the loans to the trust, the creditors of the trust hold no recourse to the assets of FHN. FHN has established certain rabbi trusts related to deferred compensation plans offered to its employees. FHN contribute s employee cash compensation deferrals to the trusts and directs the underlying investments made by the trusts. The assets of these trusts are available to FHN’s creditors only in the event that FHN becomes insolvent. These trusts are considered VIEs as th ere is no equity at risk in the trusts since FHN provided the equity interest to its employees in exchange for services rendered. FHN is considered the primary beneficiary of the rabbi trusts as it has the power to direct the activities that most significa ntly impact the economic performance of the rabbi trusts through its ability to direct the underlying investments made by the trusts. Additionally, FHN could potentially receive benefits or absorb losses that are significant to the trusts due to its right to receive any asset values in excess of liability payoffs and its obligation to fund any liabilities to employees that are in excess of a rabbi trust’s assets. The following table summarizes VIEs consolidated by FHN as of December 31, 2016 and 2015: December 31, 2016 December 31, 2015 On-Balance Sheet Consumer Loan Securitization Rabbi Trusts Used for Deferred Compensation Plans On-Balance Sheet Consumer Loan Securitization Rabbi Trusts Used for Deferred Compensation Plans (Dollars in thousands) Carrying Value Carrying Value Carrying Value Carrying Value Assets: Cash and due from banks $ - N/A $ 1,406 N/A Loans, net of unearned income 35,873 N/A 52,829 N/A Less: Allowance for loan losses 587 N/A - N/A Total net loans 35,286 N/A 52,829 N/A Other assets 283 $ 74,160 86 $ 69,811 Total assets $ 35,569 $ 74,160 $ 54,321 $ 69,811 Liabilities: Term borrowings $ 23,126 N/A $ 41,100 N/A Other liabilities 3 $ 54,746 5 $ 51,251 Total liabilities $ 23,129 $ 54,746 $ 41,105 $ 51,251 Nonconsolidated Variable Interest Entities Low Income Housing Partnerships. First Tennessee Housing Corporation (“FTHC”), a wholly-owned subsidiary of FTBNA , makes equity investments as a limited partner in various partnerships that sponsor affordable housing projects utilizing the Low Income Housing Tax Credit (“LIHTC”) pursuant to Section 42 of the Internal Revenue Code. The purpose of these investments is to achieve a satisfactory return on capital and to support FHN’s community reinvestment initiatives. The activities of the limited partnerships include the identification, development, and operation of multi-family housing units that are leased to qualify ing residential tenants generally within FHN’s primary geographic region. LIHTC partnerships are considered VIEs as FTHC, the holder of the equity investment at risk, does not have the ability to direct the activities that most significantly affect the per formance of the entity through voting rights or similar rights. FTHC could absorb losses that are significant to the LIHTC partnerships as it has a risk of loss for its capital contributions and funding commitments to each partnership. The general partners are considered the primary beneficiaries as managerial functions give them the power to direct the activities that most significantly impact the entities’ economic performance and the managing members are exposed to all losses beyond FTHC’s initial capita l contributions and funding commitments. FHN accounts for all qualifying LIHTC investments under the proportional amortization method. Under this method an entity amortizes the initial cost of the investment in proportion to the tax credits and other tax benefits received and recognizes the net investment performance in the income statement as a component of income tax expense/(benefit). LIHTC investments that do not qualify for the proportional amortization method are accounted for using the equity method . Expenses associated with these investments were $ 1.8 million and $ 3.4 million during 2016 and 2015, respectively, and were not significant during 2014. The following table summarizes the impact to the Provision/(benefit) for i ncome taxes on the Consolida ted Statements of Income for the years ended December 31, 2016, 2015, and 2014 for LIHTC investments accounted for under the p roportional amortization method. (Dollars in thousands) 2016 2015 2014 Provision/(benefit) for income taxes: Amortization of qualifying LIHTC investments $ 14,223 $ 13,496 $ 9,880 Low income housing tax credits (10,100) (9,450) (9,850) Other tax benefits related to qualifying LIHTC investments (9,779) (10,787) (7,438) Other Tax Credit Investments. First Tennessee New Markets Corporation (“FTNMC”), a wholly-owned subsidiary of FTBNA, makes equity investments through wholly-owned subsidiaries as a non-managing member in various limited liability companies (“LLCs”) that sponsor community development projects utilizing the New Market Tax Credit (“NMTC”) pursuant to Section 45 of the Internal Revenue Code. The purpose of these investments is to achieve a satisfactory return on capital and to support FHN’s community reinvest ment initiatives. The activities of the LLCs include providing investment capital for low-income communities within FHN’s primary geographic region. A portion of the funding of FTNMC’s investment in a NMTC LLC is obtained via a loan from an unrelated third -party that is typically a community development enterprise. The NMTC LLCs are considered VIEs as FTNMC, the holder of the equity investment at risk, does not have the ability to direct the activities that most significantly affect the performance of the e ntity through voting rights or similar rights. While FTNMC could absorb losses that are significant to the NMTC LLCs as it has a risk of loss for its initial capital contributions, the managing members are considered the primary beneficiaries as managerial functions give them the power to direct the activities that most significantly impact the NMTC LLCs’ economic performance and the managing members are exposed to all losses beyond FTNMC’s initial capital contributions. FTHC also makes equity investments as a limited partner or non-managing member in entities that receive Historic Tax Credits pursuant to Section 47 of the Internal Revenue Code. The purpose of these entities is the rehabilitation of historic buildings with the tax credits provided to incent private investment in the historic cores of cities and towns. These entities are considered VIEs as FTHC, the holder of the equity investment at risk, does not have the ability to direct the activities that most significantly affect the performance of the entity through voting rights or similar rights. FTHC could absorb losses that are significant to the entities as it has a risk of loss for its capital contributions and funding commitments to each partnership. The managing members are considered the prima ry beneficiaries as managerial functions give them the power to direct the activities that most significantly impact the entities’ economic performance and the managing members are exposed to all losses beyond FTHC’s initial capital contributions and fundi ng commitments. Small Issuer Trust Preferred Holdings . FTBNA holds variable interests in trusts which have issued mandatorily redeemable preferred capital securities (“trust preferreds”) for smaller banking and insurance enterprises. FTBNA has no voting ri ghts for the trusts’ activities. The trusts’ only assets are junior subordinated debentures of the issuing enterprises. The creditors of the trusts hold no recourse to the assets of FTBNA. These trusts meet the definition of a VIE as the holders of the equ ity investment at risk do not have the power through voting rights, or similar rights, to direct the activities that most significantly impact the trusts’ economic performance. Based on the nature of the trusts’ activities and the size of FTBNA’s holdings, FTBNA could potentially receive benefits or absorb losses that are significant to the trusts regardless of whether a majority of a trust’s securities are held by FTBNA. However, since FTBNA is solely a holder of the trusts’ securities, it has no rights wh ich would give it the power to direct the activities that most significantly impact the trusts’ economic performance and thus it is not considered the primary beneficiary of the trusts. FTBNA has no contractual requirements to provide financial support to the trusts. On-Balance Sheet Trust Preferred Securitization. In 2007, FTBNA executed a securitization of certain small issuer trust preferreds for which the underlying trust meets the definition of a VIE as the holders of the equity investment at risk do n ot have the power through voting rights, or similar rights, to direct the activities that most significantly impact the entity’s economic performance. FTBNA could potentially receive benefits or absorb losses that are significant to the trust based on the size and priority of the interests it retained in the securities issued by the trust. However, since FTBNA did not retain servicing or other decision making rights, FTBNA is not the primary beneficiary as it does not have the power to direct the activities that most significantly impact the trust’s economic performance. Accordingly, FTBNA has accounted for the funds received through the securitization as a term borrowing in its Consolidated Statements of Condition. FTBNA has no contractual requirements to p rovide financial support to the trust. Proprietary Residential Mortgage Securitizations. FHN holds variable interests (primarily principal-only strips) in proprietary residential mortgage securitization trusts it established prior to 2008 as a source of li quidity for its mortgage banking operations. Prior to fourth quarter 2016 these interests included MSR and interest-only strips. Except for recourse due to breaches of representations and warranties made by FHN in connection with the sale of the loans to t he trusts, the creditors of the trusts hold no recourse to the assets of FHN. Additionally, FHN has no contractual requirements to provide financial support to the trusts. Based on their restrictive nature, the trusts are considered VIEs as the holders of equity at risk do not have the power through voting rights, or similar rights, to direct the activities that most significantly impact the trusts’ economic performance. While it held MSR, FHN was assumed to have the power as servicer to most significantly impact the activities of such VIEs. However, in situations where FHN did not have the ability to participate in significant portions of a securitization trust’s cash flows, FHN was not considered the primary beneficiary of the trust. Therefore, these trust s were not consolidated by FHN. Holdings &amp; Short Positions in Agency Mortgage-Backed Securities. FHN holds securities issued by various Agency securitization trusts. Based on their restrictive nature, the trusts meet the definition of a VIE since the hold ers of the equity investments at risk do not have the power through voting rights, or similar rights, to direct the activities that most significantly impact the entities’ economic performance. FHN could potentially receive benefits or absorb losses that a re significant to the trusts based on the nature of the trusts’ activities and the size of FHN’s holdings. However, FHN is solely a holder of the trusts’ securities and does not have the power to direct the activities that most significantly impact the tru sts’ economic performance, and is not considered the primary beneficiary of the trusts. FHN has no contractual requirements to provide financial support to the trusts. Commercial Loan Troubled Debt Restructurings. For certain troubled commercial loans, FTB NA restructures the terms of the borrower’s debt in an effort to increase the probability of receipt of amounts contractually due. Following a troubled debt restructuring, the borrower entity typically meets the definition of a VIE as the initial determina tion of whether an entity is a VIE must be reconsidered as events have proven that the entity’s equity is not sufficient to permit it to finance its activities without additional subordinated financial support or a restructuring of the terms of its financi ng. As FTBNA does not have the power to direct the activities that most significantly impact such troubled commercial borrowers’ operations, it is not considered the primary beneficiary even in situations where, based on the size of the financing provided, FTBNA is exposed to potentially significant benefits and losses of the borrowing entity. FTBNA has no contractual requirements to provide financial support to the borrowing entities beyond certain funding commitments established upon restructuring of the terms of the debt that allows for preparation of the underlying collateral for sale. Sale Leaseback Transaction . In fourth quarter 2015, FTB entered into an agreement with a single asset leasing entity for the s ale and lease back of an office building. In conjunction with this transaction, FTB loaned funds to a related party of the buyer that were used for the purchase price of the building. FTB also entered into a construction loan agreement with the single asset entity for renovation of the building. Sinc e this transaction did not qualify as a sale, it is being accounted for using the deposit method which creates a net asset or liability for all cash flows between FTB and the buyer. The buyer-lessor in this transaction meets the definition of a VIE as it d oes not have sufficient equity at risk since FTB is providing the funding for the purchase and renovation. A r elated part y of the buyer-lessor has the power to direct the activities that most significantly impact the operations and could potentially receive benefits or absorb losses that are significant to the transactions, making it the primary b eneficiary. Therefore, FTB does not consolidate the l easing entity . The following table summarizes FHN’s nonconsolidated VIEs as of December 31, 2016: Maximum Liability (Dollars in thousands) Loss Exposure Recognized Classification Type Low income housing partnerships $ 73,582 $ 17,398 (a) Other tax credit investments (b) (c) 21,898 - Other assets Small issuer trust preferred holdings (d) 332,985 - Loans, net of unearned income On-balance sheet trust preferred securitization 49,361 64,812 (e) Proprietary residential mortgage securitizations 2,568 - (f) Holdings of agency mortgage-backed securities (d) 4,163,313 - (g) Commercial loan troubled debt restructurings (h) 42,696 - Loans, net of unearned income Sale-leaseback transaction 11,827 - (i) Maximum loss exposure represents $ 56 . 2 million of current investments and $ 17 . 4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17 . A lia bility is not recognized as investments are written down over the life of the related tax credit . Maximum loss exposure represe nts current investment balance. Of the initial investment, $ 18 . 0 million was funded through loans from community development enterprises . Maximum loss exposure represents the value of current investments. A liability is not recognized as FHN is solely a ho lder of the trusts’ securities. Includes $ 112 . 5 million classified as Loans, net of unearned income, and $ 1 . 7 million classified as Trading securities which are offset by $ 64.8 million classified as Term borrowings. Includes $ 2 . 6 million classified as Trad ing securities. Includes $ .4 b illion classified as Trading securities and $ 3 . 8 billion cla ssified as Securities available-for- sale. Ma ximum loss exposure represents $ 37.5 million of current receivables and $ 5.2 million of contractual funding commitments on loans related to commercial borrowers involved in a troubled debt restructuring . Maximum loss exposure represents the current loan balance plus additional funding commitments less amounts received from the buyer-lessor. The following table summarizes FHN's nonconsolidated VIEs as of December 31, 2015: Maximum Liability (Dollars in thousands) Loss Exposure Recognized Classification Type Low income housing partnerships $ 70,530 $ 17,968 (a) Other tax credit investments (b) (c) 20,977 - Other assets Small issuer trust preferred holdings (d) 333,906 - Loans, net of unearned income On-balance sheet trust preferred securitization 49,809 64,365 (e) Proprietary residential mortgage securitizations 23,982 - (f) Holdings of agency mortgage-backed securities (d) 4,101,454 - (g) Commercial loan troubled debt restructurings (h) 27,649 - Loans, net of unearned income Sale-leaseback transaction 11,827 - (i) Maximum loss exposure represents $ 52.6 million of current investments and $ 18.0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17 . A liability is not recognized as investments are written down over the life of the related tax credit. Maximum loss exposure represe nts current investment balance. Of the initial investment, $ 18.0 million was funded through loans from community development enterprises. Maximum loss exposure represents the value of current investments. A liability is not recognized as FHN is solely a ho lder of the trusts’ securities. Includes $ 112.5 million classified as Loans, net of unearned income, and $ 1.7 million classified as Trading securities which are offset by $ 64 . 4 million classified as Term borrowings. Includes $ .6 million classified as MSR , $ 4 . 4 million classified as Trading securities , and $ 19 . 0 million of aggregate servicing advances . Includes $ . 4 b illion classified as Trading securities and $ 3 . 7 billion cla ssified as Securities available-for- sale. Maximum loss exposure represents the value of current receivables . A liability is not recognized as the loans are the only variable interests held in the troubled commercial borrowers’ operations . Maximum loss exposure represents the current loan balance plus additional funding commitments less am ounts received from the buyer-lessor .</t>
  </si>
  <si>
    <t>Derivatives</t>
  </si>
  <si>
    <t>Derivatives [Abstract]</t>
  </si>
  <si>
    <t xml:space="preserve">Note 22 – Derivatives In the normal course of business, FHN utilizes various financial instruments (including derivative contracts and credit-related agreements) through its fixed income and risk management operations, as part of its risk management strategy and as a means to meet customers’ needs. Derivative instruments are subject to credit and market risks in excess of the amount recorded on the balance sheet as required by GAAP. The contractual or notional amounts of these financial instruments do not necessarily represent the amount of credit or market risk. However, they can be used to measure the extent of involvement in various types of financial instruments. Controls and monitoring procedures for these instruments have been established and are routinely reevaluated. The Asset/Liabili ty Committee (“ALCO”) controls, coordinates, and monitors the usage and effectiveness of these financial instruments. Credit risk represents the potential loss that may occur if a party to a transaction fails to perform according to the terms of the contract. The measure of credit exposure is the replacement cost of contracts with a positive fair value. FHN manages credit risk by entering into financial instrument transactions th rough national exchanges, primary dealers or approved counterparties, and by using mutual margining and master netting agreements whenever possible to limit potential exposure. FHN also maintains collateral posting requirements with certain counterparties to limit credit risk. On December 31 , 2016 and 2015 , respectively, FHN had $ 47 .8 million and $ 71 . 7 million of cash receivables and $ 32 .8 million and $ 37 . 7 million of cash payables related to collateral posting under master netting arrangements, inclusive of collateral posted related to contracts with adjustable collate ral posting thresholds and over- collateralized positions, with derivative counterparties. With exchange-traded contracts, the credit risk is limited to the clearinghouse used. For non-exchan ge traded instruments, credit risk may occur when there is a gain in the fair value of the financial instrument and the counterparty fails to perform according to the terms of the contract and/or when the collateral proves to be of insufficient value. See additional discussion regarding master netting agreements and collateral posting requirements later in this note under the heading “Master Netting and Similar Agreements.” Market risk represents the potential loss due to the decrease in the value of a fina ncial instrument caused primarily by changes in interest rates or the prices of debt instruments. FHN manages market risk by establishing and monitoring limits on the types and degree of risk that may be undertaken. FHN continually measures this risk throu gh the use of models that measure value-at-risk and earnings-at-risk. Derivative Instruments. FHN enters into various derivative cont racts both in a dealer capacity to f acilitate customer transactions and as a risk management tool. Where contracts have bee n created for customers, FHN enters into upstream transactions with dealers to offset its risk exposure. Contracts with dealers that require central clearing are novated to a clearing agent who becomes FHN's counterparty. Derivatives are also used as a ris k management tool to hedge FHN’s exposure to changes in interest rates or other defined market risks. Forward contracts are over-the-counter contracts where two parties agree to purchase and sell a specific quantity of a financial instrument at a specifie d price, with delivery or settlement at a specified date. Futures contracts are exchange-traded contracts where two parties agree to purchase and sell a specific quantity of a financial instrument at a specified price, with delivery or settlement at a spec ified date. Interest rate option contracts give the purchaser the right, but not the obligation, to buy or sell a specified quantity of a financial instrument, at a specified price, during a specified period of time. Caps and floors are options that are li nked to a notional principal amount and an underlying indexed interest rate. Interest rate swaps involve the exchange of interest payments at specified intervals between two parties without the exchange of any underlying principal. Swaptions are options on interest rate swaps that give the purchaser the right, but not the obligation, to enter into an interest rate swap agreement during a specified period of time. Trading Activities FHN’s fixed income segment trades U.S. Treasury, U.S. Agency, mortgage-backed, corporate and municipal fixed income securities, and other securities for distribution to customers. When these securities settle on a delayed basis, they are considered forward contracts. Fixed income al so enters into interest rate contracts, including caps, swaps, and floors, for its customers. In addition, fixed income enters into futures and option contracts to economically hedge interest rate risk associated with a portion of its securities inventory. These transactions are measured at fair value, with changes in fair value recognized currently in fixed income noninterest income. Related assets and liabilities are recorded on the Consolidated Statements of Condition as Derivative assets and Derivative liabilities. The FTN Financial Risk Committee and the Credit Risk Management Committee collaborate to mitigate credit risk related to these transactions. Credit risk is controlled through credit approvals, risk control limits, and ongoing monitoring proced ure s. Total trading revenues were $ 229 .7 million and $ 195.9 million for the years ended December 31 , 2016 and 2015 , respectively. T rading revenues are inclusive of both derivative and non-derivative financial instruments, and are included in fixed income noninterest income . The following tables summarize FHN’s derivatives associated with fixed income trading activities as of December 31, 2016 and 2015: December 31, 2016 (Dollars in thousands) Notional Assets Liabilities Customer Interest Rate Contracts $ 1,697,992 $ 39,495 $ 14,996 Offsetting Upstream Interest Rate Contracts 1,697,992 14,996 39,495 Option Contracts Purchased 17,500 63 - Option Contracts Written 5,000 - 8 Forwards and Futures Purchased 2,916,750 6,257 26,659 Forwards and Futures Sold 3,085,396 27,330 6,615 December 31, 2015 (Dollars in thousands) Notional Assets Liabilities Customer Interest Rate Contracts $ 1,714,443 $ 64,640 $ 1,943 Offsetting Upstream Interest Rate Contracts 1,714,443 1,943 64,640 Option Contracts Purchased 5,000 27 - Forwards and Futures Purchased 1,957,524 2,212 1,634 Forwards and Futures Sold 2,168,609 2,149 1,893 Interest Rate Risk Management FHN’s ALCO focuses on managing market risk by controlling and limiting earnings volatility attributable to changes in interest rates. Interest rate risk exists to the extent that interest-earning assets and interest-bearing liabilities have different maturity or repricing characteristics. FHN uses derivatives, primarily swaps, that are designed to moderate the impact on earnings as interest rates change. Interest paid or received for swaps utilized by FHN to hedge the fair va lue of long term debt is recognized as an adjustment of the interest expense of the liabilities whose risk is being managed. FH N’s interest rate risk management policy is to use derivatives to hedge interest rate risk or market value of assets or liabiliti es, not to speculate. In addition, FHN has entered into certain interest rate swaps and caps as a part of a product offer ing to commercial customers that includes customer derivatives paired with upstream offsetting market instruments that, when completed, are designed to mitigate interest rate risk. These contracts do not qualify for hedge accounting and are measured at fair value with gains or losses included in current earnings in Noninterest expense on the Consolidated Statements of Income. FHN has des ignated a derivative transaction in a hedging strategy to manage interest rate risk on $ 400.0 million of senior debt issued by FTBNA which matures in December 2019. This qualifies for hedge accounting under ASC 815-20 using the long-haul method. FHN entere d into a pay floating, receive fixed interest rate swap to hedge the interest rate risk of the senior debt. The balance sheet impact of this swap was $ 1.6 million and $ 3.6 million in Derivative assets as of December 31 , 2016 and 2015 , respectively. There was an insignificant level of ineffectiveness related to this hedge. FHN has designated a derivative transaction in a hedging strategy to manage interest rate risk on $ 500.0 million of senior debt which matures in December 2020. This qualifies for hedge a ccounting under ASC 815-20 using the long-haul method. FHN entered into a pay floating, receive fixed interest rate swap to hedge the interest rate risk of the senior debt. The balance sheet impact of this swap was $ 7.3 million and $ 5.7 million in Derivati ve liabilities as of December 31 , 2016 and 2015 , respectively. There was an insignificant level of ineffectiveness related to this hedge. Prior to maturity in April 2016, FHN designated a derivative transaction in a hedging strategy to manage interest ra te risk of certain term borrowings totaling $ 250.0 million. These swaps were accounted for as fair value hedges under the shortcut method. The balance sheet amount of this swap was $ 2.9 million in Derivative assets on December 31 , 2015 . The following tables summarize FHN’s derivatives associated with interest rate risk management activities as of and for the years ended December 31, 2016 and 2015: December 31, 2016 (Dollars in thousands) Notional Assets Liabilities Gains/(Losses) Customer Interest Rate Contracts Hedging Hedging Instruments and Hedged Items: Customer Interest Rate Contracts (a) $ 1,357,920 $ 17,566 $ 14,277 $ (22,969) Offsetting Upstream Interest Rate Contracts (a) 1,357,920 14,277 18,066 22,969 Debt Hedging Hedging Instruments: Interest Rate Swaps (b) $ 900,000 $ 1,628 $ 7,276 $ (3,552) Hedged Items: Term Borrowings (b) N/A N/A $ 900,000 (c) $ 3,429 (d) December 31,2015 (Dollars in thousands) Notional Assets Liabilities Gains/(Losses) Customer Interest Rate Contracts Hedging Hedging Instruments and Hedged Items: Customer Interest Rate Contracts (a) $ 799,978 $ 26,492 $ 234 $ 604 Offsetting Upstream Interest Rate Contracts (a) 799,978 234 26,992 (604) Debt Hedging Hedging Instruments: Interest Rate Swaps (b) $ 1,150,000 $ 6,519 $ 5,705 $ (23,194) Hedged Items: Term Borrowings (b) N/A N/A $ 1,150,000 (c) $ 23,414 (d) Gains/losses included in the All o ther expense section of the Consolidated Statements of Income. Gains/losses included in the All other income and commissions section of the Consolidated Statements of Income. Represents par value of term borrowings being hedged. Represents gains and losses attributable to changes in fair value due to interest rate risk as designated in ASC 815-20 hedging relationships. In first quarter 2016, FHN entered into a pay floating, receive fixed interest rate swap in a hedging strategy to manage its exposure to the variability in cash flows related to the interest payments for the following five years on $ 250 million principal of debt instruments, which primarily consist of held-to-maturity trust preferred loans that have variable interest payments based on LIBOR. This qualifies for hedge accounting as a cash flow hedge under ASC 815-20. Changes in the fair value of this derivat ive are recorded as a component of AOCI, to the extent that the hedge relationship is effective. Amounts are reclassified from AOCI to earnings as the hedged cash flows affect earnings. FTB measures ineffectiveness using the Hypothetical Derivative Method. To the extent that any ineffectiveness exists in the hedge relationships, the amounts are recorded in current period earning s. Interest paid or received for this swap is recognized as an adjustment to interest income of the assets whose cash flows are bei ng hedged The following table summarizes FHN’s derivative activities associated with cash flow hedges as of and for the year ended December 31, 2016: December 31, 2016 (Dollars in thousands) Notional Assets Liabilities Gains/(Losses) Cash Flow Hedges Hedging Instruments: Interest Rate Swaps (a) $ 250,000 N/A $ 2,045 $ (2,045) (b) Hedged Items: Variability in Cash Flows Related to Debt Instruments (Primarily Loans) N/A $ 250,000 N/A N/A (a) Amount represents the pre-tax gains/(losses) included within AOCI. (b) Includes approximately $ .5 million of losses expected to be reclassified into earnings in the next twelve months . FHN hedges held-to-maturity trust preferred loans w hich have an initial fixed rate term before conversion to a floating rate. FHN has entered into pay fixed, receive floating interest rate swaps to hedge the interest rate risk associated with this initial term. Interest paid or received for these swaps is recognized as an adjustment of the interest income of the assets whose risk is being hedged. Basis adjustments remaining at the end of the hedge term are being amortized as an adjustment to interest income over the remaining life of the loans. Gains or los ses are included in Other income and commissions on the Consolidated Statements of Income. The following tables summarize FHN’s derivative activities associated with held-to-maturity trust preferred loans as of and for the years ended December 31, 2016 and 2015: December 31,2016 (Dollars in thousands) Notional Assets Liabilities Gains/(Losses) Loan Portfolio Hedging Hedging Instruments: Interest Rate Swaps $ 6,500 N/A $ 208 $ 280 Hedged Items: Trust Preferred Loans (a) N/A $ 6,500 (b) N/A $ (276) (c) December 31,2015 (Dollars in thousands) Notional Assets Liabilities Gains/(Losses) Loan Portfolio Hedging Hedging Instruments: Interest Rate Swaps $ 6,500 N/A $ 488 $ 256 Hedged Items: Trust Preferred Loans (a) N/A $ 6,500 (b) N/A $ (253) (c) Assets included in the Loans, net of unearned income section of the Consolidated Statements of Condition. Represents principal balance being hedged. Represents gains and losses attributable to changes in fair value due to interest rate risk as designated in ASC 815-20 hedging relationships. Other Derivatives In conjunction with the sales of a portion of its Visa Class B shares, FHN and the purchaser entered into derivative transactions whereby FHN will make or receive cash payments whenever the conversion ratio of the Visa Class B shares into Visa Class A shares is a djusted. As of December 31 , 2016 and 2015 , the derivative liabilities associated with the sales of Visa Class B shares were $ 6 . 2 million and $ 4.8 million, respectively. See the Visa Matters section of Note 17 – C ontingencies and Other Disclosures for more information regarding FHN’s Visa shares. FHN utilizes cross currency swaps and cross currency interest rate swaps to economically hedge its exposure to foreign currency risk and interest rate risk associated with non-U.S. dollar denominated loans. As of December 31 , 2016 and 2015 , these loans were valued at $ 3.8 million and $ 2.4 million, respectively. The balance sheet amount and the gains/losses associated with these derivatives were not significant . Master Netting and Similar A greements As previously discussed, FHN uses master netting agreements, mutual margining agreements and collateral posting requirements to minimize credit risk on derivative contract s . Master netting and similar agreements are used when counterparties have multiple derivatives contracts that allow for a “right of setoff , ” meaning that a counterparty may net offsetting positions and collateral with the same counterparty under the contract to determine a net receivable or payable. The following discussion provides an overview of these arrangements which may vary due to the derivative type and market in which a derivative transaction is executed. Interest rate derivatives are subject to agreements consistent with standard agreement forms of the International Swap and Derivatives Association (“ISDA”). Currently , all interest rate derivative contracts are entered into as over-the-counter transactions and collateral posting requirements are based on the net asset or liability position w ith each respective counterparty. For contracts that require central clearing, novation to a counterparty with access to a clearinghouse occurs and collateral is posted. Cash collateral received (posted) for interest rate derivatives is recognized as a lia bility (asset) on FHN’s Consolidated Statements of Condition . Interest rate derivatives with customers that are smaller financial institutions typically require posting of collateral by the counterparty to FHN. This collateral is subject to a threshold wit h daily adjustments based upon changes in the level or fair value of the derivative position. Positions and related collateral can be netted in the event of default. Collateral pledged by a counterparty is typically cash or securities. The securities pledg ed as collateral are not recognized within FHN's Consolidated Statements of Condition. Interest rate derivatives associated with lending arrangements share the collateral with the related loan(s). The derivative and loan positions may be netted in the even t of default. For disclosure purposes, the entire collateral amount is allocated to the loan. Interest rate derivatives with larger financial institutions entered into prior to required central clearing typically contain provisions whereby the collateral posting thresholds under the agreements adjust based on the credit ratings of both counterparties. If the credit rating of FHN and/or FTBNA is lowered, FHN c ould be required to post additional collateral with the counterparties. Conversely, if the credit rating of FHN and/or FTBNA is increased, FHN could have collateral released and be required to post less collateral in the future. Also, if a counterparty's credit ratings were to decrease, FHN and/or FTBN A could require the posting of additional collateral; whereas if a counterparty's credit ratings were to increase, the counterparty could require the release of excess collateral. Collateral for these arrangements is adjusted daily based on changes in the net fair value position with each counterparty. The net fair value, determined by individual counterparty, of all derivative instruments with adjustable collateral posting thresholds was $ 35.9 million of assets and $ 49 . 0 million of liabilities on December 31 , 2016 , and $ 64 . 9 million of assets and $ 62 . 8 million of liabilities on December 31 , 2015 . As of December 31 , 2016 and 2015 , FHN had received collateral of $ 137 . 6 million and $ 146.4 million and posted collateral of $ 39 . 3 million and $ 63 . 0 million, respe ctively, in the normal course of business related to these agreements. Certain agreements entered into prior to required central clearing also contain accelerated termination provisions, inclusive of the right of offset, if a counterparty’s credit rating falls below a specified level. If a counterparty's debt rating (including FHN's and FTBNA’s) were to fall below these minimums, these provisions would be triggered, and the counterparties could terminate the agreements and requ ire immediate settlement of all derivative contracts under the agreements. The net fair value, determined by individual counterparty, of all derivative instruments with credit-risk-related contingent accelerated termination provisions was $ 35.9 million of assets and $ 19 . 6 million of liabilities on December 31 , 2016 , and $ 64 . 9 million of assets and $ 16 . 1 million of liabilities on December 31 , 2015 . As of December 31 , 2016 and 2015 , FHN had received collateral of $ 137.5 million and $ 146.4 million and posted collateral of $ 12 . 9 million and $ 19 . 7 million, respectively, in the normal course of business related to these contracts. FHN’s fixed income segment buys and sells various types of securities for its customers. When these securities settle on a delayed basis, they are con sidered forward contracts, and are generally not subject to master netting agreements. For futures and options, FHN transacts through a third party, and the transactions are subject to margin and collateral maintenance requirements. In the event of default , open positions can be offset along with the associated collateral. For this disclosure, FHN considers the impact of master netting and other similar agreements which allow FHN to settle all contracts with a single counterparty on a net basis and to offs et the net derivative asset or liability position with the related securities and cash collateral. The application of the collateral cannot reduce the net derivative asset or liability position below zero, and therefore any excess collateral is not reflect ed in the following tables. The following table provides details of derivative assets and collateral received as presented on the Consolidated Statements of Condition as of December 31: Gross amounts not offset in the Statements of Condition Gross amounts Net amounts of Derivative Gross amounts offset in the assets presented liabilities of recognized Statements of in the Statements available for Collateral (Dollars in thousands) assets Condition of Condition (a) offset Received Net amount Derivative assets: 2016 (b) $ 87,962 $ - $ 87,962 $ (25,953) $ (52,888) $ 9,121 2015 (b) 99,828 - 99,828 (9,972) (89,856) - In cluded in Derivative assets on the Consolidated Statements of Condition. As of December 31 , 2016 and 2015 , $ 33 . 7 million and $ 4.5 million, respectively, of derivative assets (primarily fixed income forward contracts) have been excluded from these tables because they are generally not subject to master netting or similar agreements. 201 6 and 2015 are comprised entirely of interest rate derivative contracts. The following table provides details of derivative liabilities and collateral pledged as presented on the Consolidated Statements of Condition as of December 31: Gross amounts not offset in the Statements of Condition Gross amounts Net amounts of Gross amounts offset in the liabilities presented Derivative of recognized Statements of in the Statements assets available Collateral (Dollars in thousands) liabilities Condition of Condition (a) for offset pledged Net amount Derivative liabilities: 2016 (b) $ 96,363 $ - $ 96,363 $ (25,953) $ (60,746) $ 9,664 2015 (b) 100,002 - 100,002 (9,972) (62,172) 27,858 In cluded in Derivative l iabilities on the Consolidated Statements of Condition. As of December 31 , 2016 and 2015 , $ 39 . 5 million and $ 8.3 million, respectively, of derivative liabilities (primarily fixed income forward contracts) have been excluded from these tables because they are generally not subject to master netting or similar agreements. 2016 and 2015 are comprised entirely of interest rate derivative contracts. </t>
  </si>
  <si>
    <t>Master Netting And Similar Agreements</t>
  </si>
  <si>
    <t>Master Netting Agreements And Similar Arrangements [Abstract]</t>
  </si>
  <si>
    <t>Master Netting Agreements And Similar Arrangements</t>
  </si>
  <si>
    <t>Note 23 – Master Netting and Similar Agreements - Repurchase, Reverse Repurchase, and Securities Borrowing Transactions For repurchase, reverse repurchase and securities borrowing transactions, FHN and each counterparty ha ve the ability to offset all open positions and related collateral in the event of default. Due to the nature of these transactions, the value of the collateral for each transaction approximates the value of the corresponding receivable or payable. For repurchase agreements through FHN’s fixed income business ( Securities purchased under agreements to resell and Securitie s sold under agreements to repurchas e), transactions are collateralized by securities which are delivered on the settlement date and are maintained throughout the term of the transaction. For FHN’s repurchase agreements through banking activities ( Securiti es sold under agreements to repurchas e), securities are typically pledged at settlement and not released until maturity. For asset positions, the collateral is no t included on FHN’s Consolidated Statements of Condition . For liability positions, securities collateral pledged by FHN is generally represented within FHN’s trading or available-for-sale securities portfolios . For this disclosure, FHN considers the impact of master netting and other similar agreements that allow FHN to settle all contracts with a single counterparty on a net basis and to offset the net asset or liability position with the related securities collateral. The application of the collateral cannot reduce the net asset or liability position below zero, and therefore any excess collater al is not reflected in the tables below. The following table provides details of Securities purchased under agreements to resell as presented on the Consolidated Statements of Condition and collateral pledged by counterparties as of December 31 : Gross amounts not offset in the Statements of Condition Gross amounts Net amounts of Offsetting Securities collateral Gross amounts offset in the assets presented securities sold (not recognized on of recognized Statements of in the Statements under agreements FHN's Statements (Dollars in thousands) assets Condition of Condition to repurchase of Condition) Net amount Securities purchased under agreements to resell: 2016 $ 613,682 $ - $ 613,682 $ (1,628) $ (603,813) $ 8,241 2015 615,773 - 615,773 (537) (607,642) 7,594 The following table provides details of Securities sold under agreements to repurchase as presented on the Consolidated Statements of Condition and collateral pledged by FHN as of December 31 : Gross amounts not offset in the Statements of Condition Gross amounts Net amounts of Offsetting Gross amounts offset in the liabilities presented securities of recognized Statements of in the Statements purchased under Securities (Dollars in thousands) liabilities Condition of Condition agreements to resell Collateral Net amount Securities sold under agreements to repurchase: 2016 $ 453,053 $ - $ 453,053 $ (1,628) $ (451,414) $ 11 2015 338,133 - 338,133 (537) (337,523) 73 Due to the short duration of Securities sold under agreements to repurchase and the nature of collateral involved, the risks associated with these transactions are considered minimal. The following tables provide details, by collateral type, of the remaining contractual maturity of Securities sold under agreements to repurchase as of December 31: December 31, 2016 Overnight and (Dollars in thousands) Continuous Up to 30 Days Total Securities sold under agreements to repurchase: U.S. treasuries $ 14,864 $ - $ 14,864 Government agency issued MBS 421,771 - 421,771 Government agency issued CMO - 16,418 16,418 Total Securities sold under agreements to repurchase $ 436,635 $ 16,418 $ 453,053 December 31, 2015 Overnight and (Dollars in thousands) Continuous Up to 30 Days Total Securities sold under agreements to repurchase: U.S. treasuries $ 7,066 $ - $ 7,066 Government agency issued MBS 229,982 - 229,982 Government agency issued CMO 90,562 10,523 101,085 Total Securities sold under agreements to repurchase $ 327,610 $ 10,523 $ 338,133</t>
  </si>
  <si>
    <t>Fair Value Of Assets And Liabilities</t>
  </si>
  <si>
    <t>Fair Value Disclosures [Abstract]</t>
  </si>
  <si>
    <t>Note 24 – Fair Value of Assets &amp; Liabilities FHN groups its assets and liabilities measured at fair value in three levels, based on the markets in which the assets and liabilities are traded and the reliability of the assumptions used to determine fair value. This hierarchy requires FHN to maximize the use of observable market data, when available, and to minimize the use of unobservable inputs when determining fair value. Each fair value measurement is placed into the proper level based on the lowest level of significant input. These levels are: Level 1 - Valuation is based upon quoted prices for identical instruments traded in active markets .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significant assumptions not observable in the market. These unobservable assumptions reflect management’s estimates of assumptions that market participants would use in pricing the asset or liability. Valuation techniques include use of option pricing models, discounted cash flow models, and similar techniques. Transfers between fair value levels are recognized at the end of the fiscal quarter in which the associated change in inputs occurs. Recurring Fair Value Measurements The following table presents the balance of assets and liabilities measured at fair value on a recurring basis as of December 31, 2016: December 31, 2016 (Dollars in thousands) Level 1 Level 2 Level 3 Total Trading securities - fixed income: U.S. treasuries $ - $ 146,988 $ - $ 146,988 Government agency issued MBS - 256,611 - 256,611 Government agency issued CMO - 150,058 - 150,058 Other U.S. government agencies - 52,314 - 52,314 States and municipalities - 60,351 - 60,351 Corporate and other debt - 227,934 5 227,939 Equity, mutual funds, and other - 242 - 242 Total trading securities - fixed income - 894,498 5 894,503 Trading securities - mortgage banking - - 2,568 2,568 Loans held-for-sale - 2,345 21,924 24,269 Securities available-for-sale: U.S. treasuries - 100 - 100 Government agency issued MBS - 2,208,687 - 2,208,687 Government agency issued CMO - 1,547,958 - 1,547,958 Equity, mutual funds, and other 25,249 - - 25,249 Total securities available-for-sale 25,249 3,756,745 - 3,781,994 Other assets: Mortgage servicing rights - - 985 985 Deferred compensation assets 32,840 - - 32,840 Derivatives, forwards and futures 33,587 - - 33,587 Derivatives, interest rate contracts - 88,025 - 88,025 Derivatives, other - 42 - 42 Total other assets 66,427 88,067 985 155,479 Total assets $ 91,676 $ 4,741,655 $ 25,482 $ 4,858,813 Trading liabilities - fixed income: U.S. treasuries $ - $ 381,229 $ - $ 381,229 Other U.S. government agencies - 844 - 844 Corporate and other debt - 179,775 - 179,775 Total trading liabilities - fixed income - 561,848 - 561,848 Other liabilities: Derivatives, forwards and futures 33,274 - - 33,274 Derivatives, interest rate contracts - 96,371 - 96,371 Derivatives, other - 7 6,245 6,252 Total other liabilities 33,274 96,378 6,245 135,897 Total liabilities $ 33,274 $ 658,226 $ 6,245 $ 697,745 The following table presents the balance of assets and liabilities measured at fair value on a recurring basis as of December 31, 2015: December 31, 2015 (Dollars in thousands) Level 1 Level 2 Level 3 Total Trading securities - fixed income: U.S. treasuries $ - $ 64,483 $ - $ 64,483 Government agency issued MBS - 258,899 - 258,899 Government agency issued CMO - 99,260 - 99,260 Other U.S. government agencies - 83,740 - 83,740 States and municipalities - 32,729 - 32,729 Corporate and other debt - 331,709 5 331,714 Equity, mutual funds, and other - 6,253 - 6,253 Total trading securities - fixed income - 877,073 5 877,078 Trading securities - mortgage banking - - 4,372 4,372 Loans held-for-sale - - 27,418 27,418 Securities available-for-sale: U.S. treasuries - 100 - 100 Government agency issued MBS - 1,573,611 - 1,573,611 Government agency issued CMO - 2,169,683 - 2,169,683 Other U.S. government agencies - 102 - 102 States and municipalities - - 1,500 1,500 Equity, mutual funds, and other 26,434 - - 26,434 Total securities available-for-sale 26,434 3,743,496 1,500 3,771,430 Other assets: Mortgage servicing rights - - 1,841 1,841 Deferred compensation assets 29,399 - - 29,399 Derivatives, forwards and futures 4,361 - - 4,361 Derivatives, interest rate contracts - 99,855 - 99,855 Derivatives, other - 149 - 149 Total other assets 33,760 100,004 1,841 135,605 Total assets $ 60,194 $ 4,720,573 $ 35,136 $ 4,815,903 Trading liabilities - fixed income: U.S. treasuries $ - $ 284,275 $ - $ 284,275 Corporate and other debt - 281,744 - 281,744 Total trading liabilities - fixed income - 566,019 - 566,019 Other liabilities: Derivatives, forwards and futures 3,527 - - 3,527 Derivatives, interest rate contracts - 100,002 - 100,002 Derivatives, other - - 4,810 4,810 Total other liabilities 3,527 100,002 4,810 108,339 Total liabilities $ 3,527 $ 666,021 $ 4,810 $ 674,358 Changes in Recurring Level 3 Fair Value Measurements The changes in Level 3 assets and liabilities measured at fair value for the years ended December 31, 2016, 2015, and 2014, on a recurring basis are summarized as follows: Year Ended December 31, 2016 Securities Mortgage Trading Loans held- available- servicing Net derivative (Dollars in thousands) securities for-sale for-sale rights, net liabilities Balance on January 1, 2016 $ 4,377 $ 27,418 $ 1,500 $ 1,841 $ (4,810) Total net gains/(losses) included in: Net income 604 3,380 - 31 (2,634) Purchases - 706 - - - Sales - - - (205) - Settlements (2,408) (6,264) (1,500) (682) 1,199 Net transfers into/(out of) Level 3 - (3,316) (b) - - - Balance on December 31, 2016 $ 2,573 $ 21,924 $ - $ 985 $ (6,245) Net unrealized gains/(losses) included in net income $ 159 (a) $ 3,380 (a) $ - $ - $ (2,634) (c) Year Ended Decmber 31, 2015 Securities Mortgage Trading Loans held- available- servicing Net derivative (Dollars in thousands) securities for-sale for-sale rights, net liabilities Balance on January 1, 2015 $ 5,642 $ 27,910 $ 3,307 $ 2,517 $ (5,240) Total net gains/(losses) included in: Net income 369 2,765 (47) - (775) Purchases - 3,116 - - - Sales - - (1,760) - - Settlements (1,634) (4,462) - (676) 1,205 Net transfers into/(out of) Level 3 - (1,911) (b) - - - Balance on December 31, 2015 $ 4,377 $ 27,418 $ 1,500 $ 1,841 $ (4,810) Net unrealized gains/(losses) included in net income $ 369 (a) $ 2,765 (a) $ - $ - $ (775) (c) Year Ended December 31, 2014 Securities available-for-sale Mortgage Trading Loans held- Investment Venture servicing Net derivative (Dollars in thousands) securities for-sale portfolio capital rights, net liabilities Balance on January 1, 2014 $ 7,200 $ 230,456 $ 3,826 $ 4,300 $ 72,793 $ (2,915) Total net gains/(losses) included in: Net income 149 52,494 - (2,995) 1,248 (5,981) Other comprehensive income/(loss) - - (64) - - - Purchases 1,559 5,654 - - - - Sales (1,715) (236,975) - (5) (70,204) - Settlements (1,551) (19,806) (455) (1,300) (1,320) 3,656 Net transfers into/(out of) Level 3 - (3,913) (b) - - - - Balance on December 31, 2014 $ 5,642 $ 27,910 $ 3,307 $ - $ 2,517 $ (5,240) Net unrealized gains/(losses) included in net income $ 225 (a) $ 1,991 (a) $ - $ - $ 43 (a) $ (5,981) (c) Primarily included in mortgage banking income on the Consolidated Statements of Income. Transfers out of recurring loans held-for-sale level 3 balances generally reflect movements out of recurring loans held-for-sale and into real estate acquired by foreclosure (level 3 nonrecurring). Included in Other expens e . Nonrecurring Fair Value Measurements From time to time, FHN may be required to measure certain other financial assets at fair value on a nonrecurring basis in accordance with GAAP. These adjustments to fair value usually result from the application of LOCOM accounting or write-downs of individual assets. For assets measured at fair value on a nonrecurring basis which were still held on the balance sheet at December 31 , 2016 , 2015 , and 2014, respectively, the following tables provide the level of valu ation assumptions used to determine each adjustment, the related carrying value, and the fair value adjustments recorded during the respective periods. Year Ended Carrying value at December 31, 2016 December 31, 2016 (Dollars in thousands) Level 1 Level 2 Level 3 Total Net gains/(losses) Loans held-for-sale - SBAs $ - $ 4,286 $ - $ 4,286 $ (1) Loans held-for-sale - first mortgages - - 638 638 75 Loans, net of unearned income (a) - - 31,070 31,070 (2,055) Real estate acquired by foreclosure (b) - - 11,235 11,235 (2,041) Other assets (c) - - 29,609 29,609 (3,349) $ (7,371) Year Ended Carrying value at December 31, 2015 December 31, 2015 (Dollars in thousands) Level 1 Level 2 Level 3 Total Net gains/(losses) Loans held-for-sale - first mortgages $ - $ - $ 729 $ 729 57 Loans, net of unearned income (a) - - 27,026 27,026 4,087 Real estate acquired by foreclosure (b) - - 24,977 24,977 (2,868) Other assets (c) - - 24,577 24,577 (4,582) $ (3,306) Year Ended Carrying value at December 31, 2014 December 31, 2014 (Dollars in thousands) Level 1 Level 2 Level 3 Total Net gains/(losses) Loans held-for-sale - SBAs $ - $ 3,322 $ - $ 3,322 $ 46 Loans held-for-sale - first mortgages - - 846 846 (470) Loans, net of unearned income (a) - - 40,531 40,531 (801) Real estate acquired by foreclosure (b) - - 30,430 30,430 (3,465) Other assets (c) - - 28,660 28,660 (2,087) $ (6,777) Represents carrying value of loans for which adjustments are required to be based on the appraised value of the collateral less estimated costs to sell. Write-downs on these loans are recognized as part of provision for loan losses . Gains in 2015 are due to recoveries of previously charged-off amounts. Represents the fair value and related losses of foreclosed properties that were measured subsequent to their initial classification as foreclosed assets. Balance excludes foreclosed real estate related to go vernment insured mortgages. Represents tax credit investments accounted for under the equity method . In first quarter 2016, FHN’s Regional Banking segment recognized $ 3.7 million of impairments on long-lived assets associated with efforts to more efficie ntly utilize its bank branch locations. The affected branch locations represented a mixture of owned and leased sites. The fair values of owned sites were determined using estimated sales prices from appraisals less estimated costs to sell. The fair val ues of leased sites were determined using a discounted cash flow approach, based on the revised estimated useful lives of the related assets. Both measurement methodologies are considered Level 3 valuations. Level 3 Measurements The following tables provide information regarding the unobservable inputs utilized in determining the fair value of level 3 recurring and non-recurring measurements as of December 31, 2016 and 2015: (Dollars in Thousands) Fair Value at Level 3 Class December 31, 2016 Valuation Techniques Unobservable Input Values Utilized Trading securities - mortgage $ 2,568 Discounted cash flow Prepayment speeds 22% - 41% Discount rate 29% - 50% Loans held-for-sale - residential real estate 22,562 Discounted cash flow Prepayment speeds - First mortgage 2% - 13% Prepayment speeds - HELOC 3% - 15% Foreclosure losses 50% - 70% Loss severity trends - First mortgage 5% - 50% of UPB Loss severity trends - HELOC 15% - 100% of UPB Derivative liabilities, other 6,245 Discounted cash flow Visa covered litigation resolution amount $4.4 billion - $5.2 billion Probability of resolution scenarios 10% - 30% Time until resolution 24 - 54 months Loans, net of unearned income (a) 31,070 Appraisals from comparable properties Marketability adjustments for specific properties 0% - 10% of appraisal Other collateral valuations Borrowing base certificates adjustment 20% - 50% of gross value Financial Statements/Auction values adjustment 0% - 25% of reported value Real estate acquired by foreclosure (b) 11,235 Appraisals from comparable properties Adjustment for value changes since appraisal 0% - 10% of appraisal Other assets (c) 29,609 Discounted cash flow Adjustments to current sales yields for specific properties 0% - 15% adjustment to yield Appraisals from comparable properties Marketability adjustments for specific properties 0% - 25% of appraisal Represents carrying value of loans for which adjustments are required to be based on the appraised value of the collateral less estimated costs to sell. Write-downs on these loans are recognized as part of provision for loan losses. Represents the fair value of foreclosed properties that were measured subsequent to their initial classification as foreclosed assets. Balance excludes foreclosed real estate related to government insured mortgages . Represents tax credit investments accounted for under the eq uity method . (Dollars in Thousands) Fair Value at Level 3 Class December 31, 2015 Valuation Techniques Unobservable Input Values Utilized Trading securities - mortgage $ 4,372 Discounted cash flow Prepayment speeds 42% - 43% Discount rate 6% - 63% Loans held-for-sale - residential real estate 28,147 Discounted cash flow Prepayment speeds - First mortgage 2% - 20% Prepayment speeds - HELOC 3% - 15% Foreclosure Losses 45% - 55% Loss severity trends - First mortgage 10% - 70% of UPB Loss severity trends - HELOC 35% - 100% of UPB Draw Rate - HELOC 2% - 12% Derivative liabilities, other 4,810 Discounted cash flow Visa covered litigation resolution amount $4.4 billion - $5.4 billion Probability of resolution scenarios 5% - 25% Time until resolution 6 - 42 months Loans, net of unearned income (a) 27,026 Appraisals from comparable properties Marketability adjustments for specific properties 0% - 10% of appraisal Other collateral valuations Borrowing base certificates adjustment 20% - 50% of gross value Financial Statements/Auction values adjustment 0% - 25% of reported value Real estate acquired by foreclosure (b) 24,977 Appraisals from comparable properties Adjustment for value changes since appraisal 0% - 10% of appraisal Other assets (c) 24,577 Discounted cash flow Adjustments to current sales yields for specific properties 0% - 15% adjustment to yield Appraisals from comparable properties Marketability adjustments for specific properties 0% - 25% of appraisal Represents carrying value of loans for which adjustments are required to be based on the appraised value of the collateral less estimated costs to sell . Write-downs on these loans are recognized as part of provision for loan losses. Represents the fair value of foreclosed properties that were measured subsequent to their initial classification as foreclosed assets. Balance excludes foreclosed real estate related to government insured mortgages. Represents tax credit investments accoun ted for under the equity method . Trading securities-mortgage. Prepayment rates and credit spreads (part of the discount rate) are significant unobservable inputs used in the fair value measurement of FHN’s mortgage trading securities which primarily consist of principal-only strips. Subordinated bonds were also included in mortgage trading securities prior to their payoff in first quarter 2016. Increases in prepayment rates and credit spreads in isolation would result in significantly lower fair value measurements for the associated a ssets. Conversely, decreases in prepayment rates and credit spreads in isolation would result in significantly higher fair value measurements for the associated assets. Generally, when market interest rates decline and other factors favorable to prepayment s occur, there is a corresponding increase in prepayment rates as customers are expected to refinance existing mortgages under more favorable interest rate terms. Generally, changes in discount rates directionally mirror the changes in market interest rate s. FHN’s Corporate Accounting Department monitors changes in the fair value of these securities monthly. Loans held-for-sale. Foreclosure losses and prepayment rates are significant unobservable inputs used in the fair value measurement of FHN’s residenti al real estate l oans held-for-sale. Loss severity trends are also assessed to evaluate the reasonableness of fair value estimates resulting from discounted cash flows methodologies as well as to estimate fair value for newly repurchased loans and loans tha t are near foreclosure. Significant increases (decreases) in any of these inputs in isolation would result in significantly lower (higher) fair value measurements. Draw rates were an additional significant unobservable input for HELOCs until the draw perio d closed in 2016. Increases (decreases) in the draw rate estimates for HELOCs would have increased (decreased) their fair value. All observable and unobservabl e inputs are re-assessed quarterly. Fair value measurements are reviewed at least quarter ly by FH N’s Corporate Accounting Department. Derivative liabilities. In conjunction with the sales of portions of its Visa Class B shares, FHN and the purchaser entered into derivative transactions whereby FHN will make, or receive, cash payments whenever the co nversion ratio of the Visa Class B shares into Visa Class A shares is adjusted. FHN uses a discounted cash flow methodology in order to estimate the fair value of FHN’s derivative liabilities associated with its prior sales of Visa Class B shares. The met hodology includes estimation of both the resolution amount for Visa’s Covered Litigation matters as well as the length of time until the resolution occurs. Significant increases (decreases) in either of these inputs in isolation would result in significant ly higher (lower) fair value measurements for the derivative liabilities. Additionally, FHN performs a probability weighted multiple resolution scenario to calculate the estimated fair value of these derivative liabilities. Assignment of higher (lower) pro babilities to the larger potential resolution scenarios would result in an increase (decrease) in the estimated fair value of the derivative liabilities. Since this estimation process requires application of judgment in developing significant unobservable inputs used to determine the possible outcomes and the probability weighting assigned to each scenario, these derivatives have been classified within Level 3 in fair value measurements disclosures. The valuation inputs and process are discussed with senior and executive management when significant events affecting the estimate of fair value occur. Inputs are compared to information obtained from the public issuances and filings of Visa, Inc. as well as public information released by other participants in th e applicable litigation matters. Loans, net of unearned income and Real estate acquired by foreclosure. Collateral-dependent loans and Real estate acquired by foreclosure are primarily valued using appraisals based on sales of comparable properties in the same or similar markets. Multiple appraisal firms are utilized to ensure that estimated values are consistent between firms. This process occurs within FHN’s Credit Risk Management (commercial) and Default Servicing functions (primarily consumer) . The Cred it Risk Management Committee reviews ORE dispositions and additions annually. Back testing is performed during the year through comparison to ultimate disposition values. Other collateral (receivables, inventory, equipment, etc. ) is valued through borrowing base certificates, financial statements and/or auction valuations. These valuations are discounted based on the quality of reporting, knowledge of the marketability/collectability of the collateral and historical disposition r ates. Other a ssets – tax credit investments. The estimated fair value of tax credit investments accounted for under the equity method is generally determined in relation to the yield (i.e., future tax credits to be received) an acquirer of these investments would expect in relation to the yields experienced on current new issue and/or secondary market transactions. Thus, as tax credits are recognized, the future yield to a market participant is reduced, resulting in consistent impairment of the in dividual investments. Individual investments are reviewed for impairment quarterly, which may include the consideration of additional marketability discounts related to specific investments which typically includes consideration of the underlying property’ s appraised value . Unusual valuation adjustments and the associated triggering events are discussed with senior and executive management when appropriate. A portfolio review is conducted annually, with the assistance of a third party, to assess the reasona bleness of current valuations. Fair Value Option FHN has elected the fair value option on a prospective basis for almost all types of mortgage loans originated for sale purposes under the Financial Instruments Topic (“ASC 825”). FHN determined that the election reduces certain timing differences and better matches changes in the value of such loans with changes in the value of derivatives and forward delivery commitments used as economic hedges for these assets at the time of election. Repurchased loans are recognized within loans hel d-for-sale at fair value at the time of repurchase, which includes consideration of the credit status of the loans and the estimated liquidation value. FHN has elected to continue recognition of these loans at fair value in periods subsequent to reacquisit ion. Due to the credit-distressed nature of the vast majority of repurchased loans and the related loss severities experienced upon repurchase, FHN believes that the fair value election provides a more timely recognition of changes in value for these loans that occur subsequent to repurchase. Absent the fair value election, these loans would be subject to valuation at the LOCOM value, which would prevent subsequent values from exceeding the initial fair value, determined at the time of repurchase, but would require recognition of subsequent declines in value. Thus, the fair value election provides for a more timely recognition of any potential future recoveries in asset values while not affecting the requirement to recognize subsequent declines in value. The following tables reflect the differences between the fair value carrying amount of residential real estate loans held-for-sale measured at fair value in accordance with management’s election and the aggregate unpaid principal amount FHN is contractually entitled to receive at maturity. December 31, 2016 (Dollars in thousands) Fair value carrying amount Aggregate unpaid principal Fair value carrying amount less aggregate unpaid principal Residential real estate loans held-for-sale reported at fair value: Total loans $ 24,269 $ 35,262 $ (10,993) Nonaccrual loans 6,775 12,910 (6,135) Loans 90 days or more past due and still accruing 211 331 (120) December 31, 2015 (Dollars in thousands) Fair value carrying amount Aggregate unpaid principal Fair value carrying amount less aggregate unpaid principal Residential real estate loans held-for-sale reported at fair value: Total loans $ 27,418 $ 41,881 $ (14,463) Nonaccrual loans 7,702 14,807 (7,105) Loans 90 days or more past due and still accruing 2,181 3,004 (823) Assets and liabilities accounted for under the fair value election are initially measured at fair value with subsequent changes in fair value recognized in earnings. Such changes in the fair value of assets and liabilities for which FHN elected the fair value option are included in current period earnings with classification in the income statement line item reflected in the following table: Year Ended December 31 (Dollars in thousands) 2016 2015 2014 Changes in fair value included in net income: Mortgage banking noninterest income Loans held-for-sale $ 3,380 $ 2,765 $ 52,494 For the years ended December 31 , 2016 , 2015 , and 2014, the amounts for residential real estate loans held-for-sale include a gain of $ 1.5 million , $ .4 million and $ 2.8 million, respectively, in pretax earnings that are attributable to changes in instrument-specific credit risk. The portion of the fair value adjustments related to credit risk was determined based on estimated default rates and estimated loss severities . Interest income on resi dential real estate loans held-for-sale measured at fair value is calculated based on the note rate of the loan and is recorded in the interest income section of the Consolidated Statements of Income as interest on loans held-for-sale . Determination of Fai r Value In accordance with ASC 820-10-35, fair values are based on the price that would be received to sell an asset or paid to transfer a liability in an orderly transaction between market participants at the measurement date. The following describes the assumptions and methodologies used to estimate the fair value of financial instruments recorded at fair value in the Consolidated Statements of Condition and for estimating the fair value of financial instruments for which fair value is disclosed under ASC 825-10-50. Short-term financial assets. Federal funds sold, securities purchased under agreements to resell, and interest bearing deposits with other financial institutions and the Federal Reserve are carried at historical cost. The carrying amount is a r easonable estimate of fair value because of the relatively short time between the origination of the instrument and its expected realization. Trading securities and trading liabilities. Trading securities and trading liabilities are recognized at fair valu e through current earnings. Trading inventory held for broker-dealer operations is included in trading securities and trading liabilities. Broker-dealer long positions are valued at bid price in the bid-ask spread. Short positions are valued at the ask pri ce. Inventory positions are valued using observable inputs including current market transactions, LIBOR and U.S. treasury curves, credit spreads, and consensus prepayment speeds. Trading loans are valued using observable inputs including current market tra nsactions, swap rates, mortgage rates, and consensus prepayment speeds. Trading securities also include retained interests in prior securitizations that qualify as financial assets, which include primarily principal-only strips. Subordinated bonds were inc luded in mortgage trading securities prior to payoff in first quarter 2016. FHN uses inputs including yield curves, credit spreads, and prepayment speeds to determine the fair value of principal-only strips. Subordinated bonds are bonds with junior priorit y and were valued using an internal model which included contractual terms, frequency and severity of loss (credit spreads), prepayment speeds of the underlying collateral, and the yield that a market participant would require. Securities available-for-sale. Securities available-for-sale includes the investment portfolio accounted for as available-for-sale under ASC 320-10-25, federal bank stock holdings, and short-term investments in mutual funds. Valuations of available-for-sale securitie s are performed using observable inputs obtained from market transactions in similar securities. Typical inputs include LIBOR and U.S. treasury curves, consensus prepayment estimates, and credit spreads. When available, broker quotes are used to support th ese valuations. Investments in the stock of the Federal Reserve Bank and Federal Home Loan Banks are recognized at historical cost in the Consolidated Statements of Condition which is considered to approximate fair value. Short-term investments in mutual funds are measured at the funds’ reported closing net asset values. Investments in equity securities are valued using quoted market prices when available. Cost me thod investments are valued at historical cost less any recorded impairment due to the illiquid nature of these investments. Securities held-to-maturity. Securities held-to-maturity reflects debt securities for which management has the positive intent and ability to hold to maturity. To the extent possible, valuations of held-to-maturity securities are performed using observable inputs obtained from market transactions in similar securities. Typical inputs include LIBOR and U.S. treasury curves and credit s preads. Debt securities with limited trading activity are valued using a discounted cash flow model that incorporates a combination of observable and unobservable inputs. Primary observable inputs include contractual cash flows, the treasury curve and cred it spreads from similar instruments. Significant unobservable inputs include estimated credit spreads for individual issuers and instruments as well as prepayment speeds, as applicable. Loans held-for-sale. Residential real estate loans held-for-sale are v alued using current transaction prices and/or values on similar assets when available, including committed bids for specific loans or loan portfolios. Uncommitted bids may be adjusted based on other available market information. For all other loans FHN det ermines the fair value of residential real estate loans held-for-sale using a discounted cash flow model which incorporates both observable and unobservable inputs. Inputs include current mortgage rates for similar products, estimated prepayment rates, for eclosure losses, and various loan performance measures (delinquency, LTV, credit score). Adjustments for delinquency and other differences in loan characteristics are typically reflected in the model’s discount rates. Loss severity trends and the value of underlying collateral are also considered in assessing the appropriate fair value for severely delinquent loans and loans in foreclosure. The valuation of HELOCs also incorporates estimates of loan draw rates, when still in the draw period, as well as esti mated cancellation rates for loans expected to become delinquent. Loans held-for-sale also include loans made by the Small Business Administration (“SBA”), which are accounted for at LOCOM. The fair value of SBA loans is determined using an expected cash f low model that utilizes observable inputs such as the spread between LIBOR and prime rates, consensus prepayment speeds, and the treasury curve. The fair value of other non-residential real estate loans held-for-sale is approximated by their carrying value s based on current transaction values. Loans, net of unearned income. Loans, net of unearned income are recognized at the amount of funds advanced, less charge-offs and an estimation of credit risk represented by the allowance for loan losses. The fair val ue estimates for disclosure purposes differentiate loans based on their financial characteristics, such as product classification, vintage, loan category, pricing features, and remaining maturity. The fair value of floating rate loans is estimated through comparison to recent market activity in loans of similar product types, with adjustments made for differences in loan characteristics. In situations where market pricing inputs are not available, fair value is considered to approximate book value due to th e monthly repricing for commercial and consumer loans, with the exception of floating rate 1-4 family residential mortgage loans which reprice annually and will lag movements in market rates. The fair value for floating rate 1-4 family mortgage loans is ca lculated by discounting future cash flows to their present value. Future cash flows are discounted to their present value by using the current rates at which similar loans would be made to borrowers with similar credit ratings and for the same time period. Prepayment assumptions based on historical prepayment speeds and industry speeds for similar loans have been applied to the floating rate 1-4 family residential mortgage portfolio. The fair value of fixed rate loans is estimated through comparison to rece nt market activity in loans of similar product types, with adjustments made for differences in loan characteristics. In situations where market pricing inputs are not available, fair value is estimated by discounting future cash flows to their present valu e. Future cash flows are discounted to their present value by using the current rates at which similar loans would be made to borrowers with similar credit ratings and for the same time period. Prepayment assumptions based on historical prepayment speeds a nd industry speeds for similar loans have been applied to the fixed r</t>
  </si>
  <si>
    <t>Parent Company Financial Information</t>
  </si>
  <si>
    <t>Condensed Financial Information Of Parent Company Only Disclosure [Abstract]</t>
  </si>
  <si>
    <t>Parent Company Financial Information [Text Block]</t>
  </si>
  <si>
    <t>Note 25 – Parent Company Financial Information Following are condensed statements of the parent company: Statements of Condition December 31 (Dollars in thousands) 2016 2015 Assets: Cash $ 226,326 $ 138,139 Securities available-for-sale 2,035 2,061 Notes receivable 3,209 3,339 Allowance for loan losses (925) (925) Investments in subsidiaries: Bank 2,596,582 2,619,715 Non-bank 23,996 27,677 Other assets 189,360 184,570 Total assets $ 3,040,583 $ 2,974,576 Liabilities and equity: Accrued employee benefits and other liabilities $ 141,729 $ 140,588 Term borrowings 489,201 489,833 Total liabilities 630,930 630,421 Total equity 2,409,653 2,344,155 Total liabilities and equity $ 3,040,583 $ 2,974,576 Certain previously reported amounts have been revised to reflect the retroactive effect of the adoption of ASU 2015-03,"Simplifying the Presentation of Debt Issuance Costs." See Note 1 Summary of Significant Accounting Policies for additional information. Statements of Income Year Ended December 31 (Dollars in thousands) 2016 2015 2014 Dividend income: Bank $ 250,000 $ 325,000 $ 180,000 Non-bank 1,361 1,150 446 Total dividend income 251,361 326,150 180,446 Interest income - - 2 Other income/(loss) (207) 5,884 6,265 Total income 251,154 332,034 186,713 Interest expense: Short-term debt - 6 9 Term borrowings 14,238 23,579 23,808 Total interest expense 14,238 23,585 23,817 Compensation, employee benefits and other expense 38,926 36,388 30,400 Total expense 53,164 59,973 54,217 Income/(loss) before income taxes 197,990 272,061 132,496 Income tax benefit (22,981) (21,757) (20,599) Income/(loss) before equity in undistributed net income of subsidiaries 220,971 293,818 153,095 Equity in undistributed net income/(loss) of subsidiaries: Bank 9,508 (207,831) 68,836 Non-bank (3,433) (108) 588 Net income/(loss) attributable to the controlling interest $ 227,046 $ 85,879 $ 222,519 Statements of Cash Flows Year Ended December 31 (Dollars in thousands) 2016 2015 2014 Operating activities: Net income/(loss) $ 227,046 $ 85,879 $ 222,519 Less undistributed net income/(loss) of subsidiaries 6,075 (207,939) 69,424 Income/(loss) before undistributed net income of subsidiaries 220,971 293,818 153,095 Adjustments to reconcile income to net cash provided by operating activities: Depreciation, amortization, and other 53 (276) (390) (Gain)/loss on securities 148 259 (5,736) Stock-based compensation expense 16,719 12,810 11,351 (Gain)/loss on extinguishment of debt - (5,793) - Net (increase)/decrease in interest receivable and other assets (2,228) (4,544) (1,836) Net (decrease)/increase in interest payable and other liabilities (2,842) (5,791) 1,505 Total adjustments 11,850 (3,335) 4,894 Net cash provided/(used) by operating activities 232,821 290,483 157,989 Investing activities: Securities: Sales and prepayments 275 1,371 4,693 Purchases (400) (740) (40) Premises and equipment: Sales/(purchases) (17) 14 (20) Decrease/(increase) in interest-bearing cash - - 15,800 Return on investment in subsidiary 129 93 150 Investment in subsidiary - (9,372) - Cash paid for business combination, net - (18,251) - Net cash provided/(used) by investing activities (13) (26,885) 20,583 Financing activities: Preferred stock: Cash dividends (6,200) (6,200) (6,200) Common stock: Exercise of stock options 22,479 7,219 1,864 Cash dividends (63,504) (53,947) (47,366) Repurchase of shares (97,396) (32,648) (43,579) Term borrowings: Proceeds from issuance of term borrowings - 495,555 - Repayment of term borrowings - (700,000) - Increase/(decrease) in short-term borrowings - (3,000) 3,000 Net cash (used)/provided by financing activities (144,621) (293,021) (92,281) Net increase/(decrease) in cash and cash equivalents 88,187 (29,423) 86,291 Cash and cash equivalents at beginning of year 138,139 167,562 81,271 Cash and cash equivalents at end of year $ 226,326 $ 138,139 $ 167,562 Total interest paid $ 19,688 $ 24,345 $ 23,282 Income taxes received from subsidiaries 27,126 32,202 17,053 Certain previously reported amounts have been revised to reflect the retroactive effect of the adoption of ASU 2015-03,"Simplifying the Presentation of Debt Issuance Costs." See Note 1- Summary of Significant Accounting Policies for additional information.</t>
  </si>
  <si>
    <t>Financial Information (Policy)</t>
  </si>
  <si>
    <t>Basis Of Accounting</t>
  </si>
  <si>
    <t>Basis of Accounting. The consolidated financial statements of First Horizon National Corporation (“FHN”), including its subsidiaries, have been prepared in conformity with accounting principles generally accepted in the United States of America and follow general practices within the industries in which it operates. This preparation requires management to make estimates and assumptions that affect the amounts reported in the financial statements and accompanying notes. These estimates and assumptions are b ased on information available as of the date of the financial statements and could differ from actual results .</t>
  </si>
  <si>
    <t>Principles of Consolidation And Basis Of Presentation</t>
  </si>
  <si>
    <t>Principles of Consolidation and Basis of Presentation. The consolidated financial statements include the accounts of FHN and other entities in which it has a controlling financial interest. Variable Interest Entities (“VIEs”) for which FHN or a subsidiary has been determined to be the primary beneficiary are also consolidated. Affiliates for which FHN is not considered the primary beneficiary and in which FHN does not have a controlling financial interest are accounted for by the equity method. These inves tments are included in other assets, and FHN’s proportionate share of income or loss is included in noninterest income. All significant intercompany transactions and balances have been eliminated. For purposes of comparability, certain prior period amounts have been reclassified to conform to current year presentation.</t>
  </si>
  <si>
    <t>Business Combinations</t>
  </si>
  <si>
    <t>Business Combinations. FHN accounts for acquisitions meeting the definition of a business combination in accordance with ASC 805, "Business Combinations," which requires acquired assets and l iabilities (other than tax and certain benefit plan balances) to be recorded at fair value. Business combinations are included in the financial statements from the respective dates of acquisitio n. Acquisition related costs are expensed as incurred.</t>
  </si>
  <si>
    <t>Revenue Recognition</t>
  </si>
  <si>
    <t>Revenue Recognition. FHN derives a significant portion of its revenues from fee-based services. Noninterest income from transaction-based fees is generally recognized when the transactions are completed. Noninterest income from service-based fees is generally rec ognized over the period in which FHN provides the service.</t>
  </si>
  <si>
    <t>Deposit Transactions And Cash Management</t>
  </si>
  <si>
    <t>Deposit Transactions and Cash Management. Deposit transactions and cash management include fees for services related to consumer and commercial deposit products (such as service charges on checkin g accounts), cash management products and services such as electronic transaction processing (Automated Clearing House and Electronic Data Interchange), account reconciliation services, cash vault services, lockbox processing, and information reporting to large corporate clients</t>
  </si>
  <si>
    <t>Insurance Commissions</t>
  </si>
  <si>
    <t>Insurance Commissions. Insurance commissions are derived from the sale of insurance products, including acting as an independent agent to provide life, long-term care, and disability insurance.</t>
  </si>
  <si>
    <t>Trust Services And Investment Management</t>
  </si>
  <si>
    <t>Trust Services and Investment Managem ent. Trust services and investment management fees include investment management, personal trust, employee benefits, and custodial trust services</t>
  </si>
  <si>
    <t>Brokerage, Management Fees and Commissions</t>
  </si>
  <si>
    <t>Brokerage, Management Fees and Commissions. Brokerage, management fees and commissions include fees for portf olio management, trade commissions, and annuity and mutual fund sales</t>
  </si>
  <si>
    <t>Statements of Cash Flows</t>
  </si>
  <si>
    <t>Statements of Cash Flows. For purposes of these statements, cash and due from banks, federal funds sold, and securities purchased under agreements to resell are considered cash and cash equivalents. Federal funds are usually sold for one-day periods, and securities purchased under agreements to resell are short-term, highly liquid investments.</t>
  </si>
  <si>
    <t>Trading Activities</t>
  </si>
  <si>
    <t>Trading Activities. Securities purchased in connection with underwriting or dealer activities ( long positions) are carried at fair market value as trading securities. Gains and losses, both realized and unrealized, on these securities are reflected in fixed income noninterest income. Trading liabilities include securities that FHN has sold to other parties but does not own (short positions). FHN is obligated to purchase securities at a future date to cover the short positions. Assets and liabilities for unsettled t rades are recorded on the Consolidated Statements of Condition as “ Fixed income receivables” or “Fixed income payables.” Retained interests from sales and securitizations of first lien mortgages are recognized at fair value as trading securities with gains and losses, both realized and unrealized, recognized in other income on the Consolidated Statements of Income . Cash receipts and payments are classified in investing activities on the Consolidated Statements of Cash Flows based on the purpose for which su ch financial assets were retained.</t>
  </si>
  <si>
    <t>Investment Securities. Investment securities are reviewed quarterly for possible other-than-temporary impairment (“OTTI”). The review includes an analysis of the facts and circumstances of each individual investment such as the degree of loss, the length of time the fair value has been below cost, the expectation for that security’s performance, the creditworthiness of the issuer and FHN’s intent and ability to hold the security. Debt s ecurities that may be sold prior to m aturity and equity securities are classified as securities available-for-sale (“AFS”) and are carried at fair value. The unrealized gains and losses on securities available-for-sale, including debt securities for which no credit impairment exists, are excl uded from earnings and are reported, net of tax, as a component of other comprehensive income within shareholders’ equity and the Statements of Comprehensive Income . Debt securities which management has the intent and ability to hold to maturity (“HTM”) ar e reported at amortized cost. Realized gains and losses for investment securities are determined by the specific identification method and reported in noninterest income. Declines in value judged to be other-than-temporary based on FHN’s analysis of the fa cts and circumstances related to an individual investment, including securities that FHN has the intent to sell, are also determined by the specific identification method . For HTM debt securities, OTTI recognized is typically credit-related and is reported in noninterest income. For impaired AFS debt securities that FHN does not intend to sell and will not be required to sell prior to recovery but for which credit losses exist, the OTTI recognized is separated between the total impairment related to credit losses which is reported in noninterest income, and the impairment related to all other factors which is excluded from earnings and reported, net of tax, as a component of other comprehensive income within shareholders’ equity and the Statements of Compreh ensive Income . National banks chartered by the federal government are, by law, members of the Federal Reserve System. Each member bank is required to own stock in its regional Federal Reserve Bank ("FRB"). Given this requirement, FRB stock may not be sold, traded, or pledged as collateral for loans. Membership in the Federal Home Loan Bank (“FHLB”) network requires ownership of capital stock. Member banks are entitled to borrow funds from the FHLB and are required to pledge mortgage loans as collateral. Inv estments in the FHLB are non-transferable and, generally, membership is maintained primarily to provide a source of liquidity as needed. Other equity investments include a mutual fund which is recognized at net asset value as well as various cost method in vestments that are subject to impairment reviews when recovery of the recorded investment is considered uncertain.</t>
  </si>
  <si>
    <t>Securities Purchased under Resale Agreements and Securities Sold under Repurchase Agreements</t>
  </si>
  <si>
    <t>Securities Purchased U nder Agreements to Res ell and Securities Sold U nder Agreements to Repurchase . FHN enters into short-term securities pur chase d under agreements to resell transactions which are accounted for as collateralized financings except where FHN does not have an agreement to sell the same or substantially the same securities before maturity at a fixed or determinabl e price. A ll of F HN’s securities purchased under agreements to resell are recognized as collateralized financings. Securities delivered under these transactions are delivered to either the dealer custody account at the FRB or to the applicable counterparty. Securities sold under agreements to repurchase are offered to cash management customers as an automated, collateralized investment account. Securities sold under agreements to repurchase are also used by the consumer /commercial bank to obtain favorable borrowing rates on its purchased funds. All of FHN's securities sold under agreements to repurchase are secured borrowings. Collateral is valued daily and FHN may require counterparties to deposit additional securities or cash as collateral, or FHN may return cash or securities previously pledged by counterparties, or FHN may be required to post additional securities or cash as collateral, based on the contractual requirements for these transactions. FHN’s fixed income business utilizes securities borrowing arrangement s as part of its trading operations. Securities borrowing transactions generally require FHN to deposit cash with the securities lender. The amount of cash advanced is recorded within S ecurities purchased under agreements to resell in the Consolidated Stat ements of Condition. These transactions are not considered purchases and the securities borrowed are not recognized by FHN. FHN does not conduct securities lending transactions.</t>
  </si>
  <si>
    <t>Loans Held-for-Sale and Securitization and Residual Interests</t>
  </si>
  <si>
    <t>Loans Held-for-Sale. Loans originated or purchased in which management lacks t he intent to hold are included in loans held-for-sale in the Consolidated Statements of Condition. FHN has elected the fair value option on a prospective basis for certain mortgage loans held for sale, including loans originated subsequent to 2007 and repu rchased loans that are not governmentally insured . Such lo ans are carried at fair value, with changes in the fair value recognized in the other income section of the Consolidated Statements of Income. For mortgage loans originated for sale for which the fa ir value option is elected, loan origination fees are recorded by FHN when earned and related direct loan origination costs are recognized when incurred. See Note 24 – Fair Value of Assets and Liabilities for additional i nformation. FHN accounts for Smal l Business Administration loans, mortgage loans held-for-sale which were originated prior to 2008 and mortgage loans held-for-sale for which fair value accounting was not elected (primarily repurchased government-insured loans) at the lower of cost or mark et value (“LOCOM”).</t>
  </si>
  <si>
    <t xml:space="preserve">Loans. Generally, l oans are stated at principal amounts outstanding, net of unearned income. Interest on loans is recognized on an accrual basis at the applicable interest rate on the principal amount outstanding. Loan origination fees and direct costs as well as premiums and discounts are amortized as level yield adjustments over the respective loan terms. Unamortized net fees or costs are recognized upon early repayment of the loans or charge-off. Loan commitment fees are generally def erred and amortized on a straight-line basis over the commitment period. </t>
  </si>
  <si>
    <t>Nonaccrual and Past Due Loans</t>
  </si>
  <si>
    <t>Nonaccrual and Past Due Loans. Generally, loans are placed on nonaccrual status if it becomes evident that full collection of principal and interest is at risk, impairment has been r ecognized as a partial charge-off of principal balance due to insufficient collateral value and past due status, or on a case-by-case basis if FHN continues to receive payments, but there are other borrower-specific issues. The accrual status policy for commercial troubled debt restructurings (“TDRs”) follows the same internal policies and procedures as other commercial portfolio loans. Residential real estate secured loans discharged in bankruptcy that have not been reaffirmed by the borrower (“discharg ed bankruptcies”) are placed on nonaccrual regardless of delinquency status and are reported as TDRs. Current second lien residential real estate loans that are junior to first liens are placed on nonaccrual status if the first lien is 90 or more days pas t due, is a bankruptcy, or is a troubled debt restructuring. Consumer real estate (HELOC and residential real estate installment loans), if not already on nonaccrual per above situations, are placed on nonaccrual if the loan is 30 or more days delinquent a t the time of modification and is also determined to be a TDR. Government guaranteed/insured residential mortgage loans remain on accrual (even if the loan falls into one of the above categories) because the collection of principal and interest is reasonab ly assured. For commercial and consumer loans within each portfolio segment and class that have been placed on nonaccrual status, accrued but uncollected interest is reversed and charged against interest income when the loan is placed on nonaccrual status. Management may elect to continue the accrual of interest when the estimated net realizable value of collateral is sufficient to recover the principal balance and accrued interest. Interest payments received on nonaccrual loans are normally applied to outs tanding principal first. Once all principal has been received, additional interest payments are recognized on a cash basis as interest income. Generally, commercial and consumer loans within each portfolio segment and class that have been placed on nonaccrual status can be returned to accrual status if all principal and interest is current and FHN expects full repayment of the remaining contractual principal and interest. This ty pically requires that a borrower make payments in accordance with the contractual terms for a sustained period of time (generally for a minimum of six months) be fore being returned to accrual status. For TDRs, FHN may also consider a borrower’s sustained h istorical repayment performance for a reasonable time prior to the restructuring in assessing whether the borrower can meet the restructured terms, as it may indicate whether the borrower is capable of servicing the level of debt under the modified terms. Residential real estate loans discharged through Chapter 7 bankruptcy and not reaffirmed by the borrower are not returned to accrual status. For current second liens that have been placed on nonaccrual because the first lien is 90 or more days past due or is a TDR or bankruptcy, the second lien may be returned to accrual upon pay-off or cure of the first lien.</t>
  </si>
  <si>
    <t>Charge-offs</t>
  </si>
  <si>
    <t>Charge-offs. For all commercial and consumer loan portfolio segments, all losses of principal are charged to the allowance for loan losses ("ALLL") i n the period in which the loan is deemed to be uncollectible. For consumer loans, the timing of a full or partial charge-off generally depends on the loan type and delinquency status. Generally, for the consume r real estate and permanent mortgage portfolio segments, a loan will be either partially or fully charged-off when it becomes 180 days past due. At this time, if the collateral value does not support foreclosure, balances are fully charged-off and other avenues of recovery are pursued. If the collater al value supports foreclosure, the loan is charged-down to net realizable value ( collateral value less estimated costs to sell ) and is placed on nonaccrual status. For residential real estate loans discharged in C hapter 7 b ankruptcy and not reaffirmed by t he borrower, the fair value of the collateral position is assessed at the time FHN is made aware of the discharge and the loan is charged down to the net realizable value (collateral value less estimated costs to sell). Within the credit card and other por tfolio segment, credit cards and installment loans secured by automobiles are normally charged-off upon r eaching 180 days past due while other non - real estate consumer loans are charged-off upon reaching 120 days past due.</t>
  </si>
  <si>
    <t>Impaired Loans</t>
  </si>
  <si>
    <t>Impaired Loans. Impaired loans include nonaccrual commercial loans greater than $ 1 million and modified consumer and commercial loans that have been classified as a TDR and are individually measured for impairment under the guidance of ASC 310. TDRs are always reported a s such unless the TDR has exhibited sustained performance, was reported as a TDR over a year-end, and the modified terms were market-based at the time of modification.</t>
  </si>
  <si>
    <t>Purchase Credit Impaired Loans</t>
  </si>
  <si>
    <t>Purchase d Credit- Impaired Loans. ASC 310-30 “Accounting for Certain Loans or Debt Secu r ities Acquired in a Transfer,” provides guidance for acquired loans that have exhibited deterioration of credit quality between origination and the time of acquisition and for which the timely collection of the interest and p rincipal is not reasonably assu red (“PCI loans”). PCI loans are initially recorded at fair value which is estimated by discounting expected cash flows at acquisition date. The expected cash flows include all contractually expected amounts (including interest) and incorporate an estimate for future expected credit losses, pre-payment assumptions, and yield requirement for a market participant, among other things. To the extent possible, certain PCI loans were aggregated into pools with composite interest rate and cash flows expected to be collected for the pool. Aggregation into loan pools is based up on common risk characteristics that include similar credit risk or risk ratings, and one or more predominant risk characteristics. Each PCI pool is accounted for as a single unit. Accretable yield is initially established at acquisition and is the excess of cash flows expected at acquisition over the initial investment in the loan and is recognized in interest income over the remaining life of the loan, or pool of loans. Nonaccretable differen ce is initially established at acquisition and is the difference between the contractually required payments at acquisition and the cash flows expected to be collected at acquisition. FHN estimates expected cash flows for PCI loans on a quarterly basis . In creases in expected cash flows from the last measurement result in reversal of a ny nonaccretable difference (or allowance for loan losses to the extent any has previously been recorded) with a prospective positive impact on interest income. Decreases to th e expected cash flows result in an increase in the allowance for loan losses through provision expense. FHN does not report PCI loans as nonperforming loans due to the accretion of interest income. Additionally, PCI loans that have been pooled and subsequently modified will not be reported as troubled debt restructurings since the pool is the unit of measurement .</t>
  </si>
  <si>
    <t>Allowance for Loan Losses</t>
  </si>
  <si>
    <t>Allowance for Loan Losses. The ALLL is maintained at a level that management determines is sufficient to absorb estimated probable incurre d losses in the loan portfolio. The ALLL is increased by the provision for loan losses and loan recoveries and is decreased by loan charge-offs . The ALLL is determined in accordance with ASC 450-20-50 "Contingencies - Accruals for Loss Contingencies" and i s composed of reserves for commercial loans evaluated based on pools of credit graded loans and reserves for pools of smaller-balance homogeneous consumer and commercial loans. The reserve factors applied to these pools are an estimate of probable incurred losses based on management’s evaluation of historical net losses from loans with similar characteristics. Additionally, the ALLL includes specific reserves established in accordance with ASC 310-10-35 for loans determined by management to be individually i mpaired as well as reserve s associated with PCI loans. Management uses analytical models to estimate probable incurred losses in the loan portfolio as of the balance sheet date. The models, which are primarily driven by historical losses, are carefully re viewed to identify trends that may not be captured in the historical loss factors used in the models. Management uses qualitative adjustments for those items not yet captured in the models like current events, recent trends in the portfolio, current underw riting guidelines, and local and macroeconomic trends, among other things. The nature of the process by which FHN determines the appropriate ALLL requires the exercise of considerable judgment. See Note 5 – Allowance for Loan Losses for a discussion of FHN’s ALLL methodology and a description of the models utilized in the estimation process for the commercial and consumer loan portfolios. Key components of the estimation process are as follows: (1) commercial loans determined by management to be indi vidually impaired loans are evaluated individually and specific reserves are determined based on the difference between the outstanding loan amount and the estimated net realizable value of the collateral (if collateral dependent), the present value of exp ected future cash flows or by observable market prices; (2) individual commercial loans not considered to be individually impaired are segmented based on similar credit risk characteristics and evaluated on a pool basis; (3) reserve rates for the commercia l segment are calculated based on historical net charge-offs and are subject to adjustment by management to reflect current events, trends, and conditions (including economic considerations and trends); (4) management’s estimate of probable incurred losses reflects the reserve rates applied against the balance of loans in the commercial segment of the loan portfolio; (5) consumer loans are generally segmented based on loan type; (6) reserve amounts for each consumer portfolio segment are calculated using an alytical models based on delinquency trends and net loss experience and are subject to adjustment by management to reflect current events, trends, and conditions (including economic considerations and trends); and (7) the reserve amount for each consumer p ortfolio segment reflects management’s estimate of probable incurred losses in the consumer segment of the loan portfolio. Impairment related to individually impaired loans is measured in accordance with ASC 310-10. For all commercial portfolio segments, commercial TDRs and other individually impaired commercial loans are measured based on the present value of expected future payments discounted at the loan’s effective interest rate (“the DCF method”), observable market prices, or for loans that are solely dependent on the collateral for repayment, the net realizable value (collateral value less estimated costs to sell). Impaired loans also include consumer TDRs. Future adjustments to the ALLL may be necessary if economic or other conditions differ substan tially from the assumptions used in making the estimates or, if required by regulators, based upon information at the time of their examinations or upon future regulatory guidance. Such adjustments to original estimates, as necessary, are made in the perio d in which these factors and other relevant considerations indicate that loss levels vary from previous estimates.</t>
  </si>
  <si>
    <t>Premises And Equipment</t>
  </si>
  <si>
    <t xml:space="preserve">Premises and Equipment. Premises and equipment are carried at cost less accumulated depreciation and amortization and include additions that materially extend the useful lives of existing premises and equipment. All other maintenance and repair expenditures are expensed as incurred. Gains and losses on dispositions are reflected in noninterest income and expense , respectively . Depreciation and amortization are computed on the straight-line method over the estimated useful lives of the assets and are recorded as noninterest expense. Leasehold improvements are amortized over the lesser of the lease periods or the estimated useful lives using the s traight-line method. Useful lives utilized in determining depreciation for furniture, fixtures and equipment and buildings are three to fifteen and seven to forty-five years, respectively. </t>
  </si>
  <si>
    <t>Real Estate Acquired By Foreclosure</t>
  </si>
  <si>
    <t>Real Estate Acquired by Foreclosure. Real estate acquired by forec losure or other real estate-owned (“ORE”) consists of properties that have been acquired in satisfaction of debt. These properties are carried at the lower of the outstanding loan amount or estimated fair value less estimated costs to sell the real estate. At the time of foreclosure and in conjunction with the transfer from loans to real estate acquired by foreclosure, there is a charge-off against the ALLL if the estimated fair value less costs to sell is less than the loan’s cost basis. Subsequent decline s in fair value and gains or losses on dispositions, if any, are charged to All other expense on the Consolidated Statements of Income . Prior to January 1, 2015, p roperties acquired by foreclosure in compliance with HUD servicing guidelines are included in “Real estate acquired by foreclosure” and are carried at the estimated amount of the underlying government insurance or guarantee. On December 31, 201 6 , FHN had $ 5.0 million of these foreclosed properties. Required developmental costs associated with for eclosed property under construction are capitalized and included in determining the estimated net realizable value of the property, which is reviewed periodically, and any write-downs are charged against current earnings.</t>
  </si>
  <si>
    <t>Intangible Assets. Intangible asse ts consist of “Other intangible assets” and “Goodwill.” Other intangible assets represents intangible assets, including customer lists, acquired contracts, covenants not to compete and premium on purchased deposits, which are amortized over their estimated useful lives . A ssets related to deposit bases are primarily amortized over 10 years. Management evaluates whether events or circumstances have occurred that indicate the remaining useful life or carrying value of amortizing intangibles should be revised. Goodwill represents the excess of cost over net assets of acquired businesses less identifiable intangible assets. On an annual basis, FHN assesses goodwill for impairment.</t>
  </si>
  <si>
    <t>Derivative Financial Instruments</t>
  </si>
  <si>
    <t>Derivative Financial Instruments. FHN accounts for derivative financial instruments in accordance with ASC 815 which requires recognition of all derivative instruments on the balance sheet as either an asset or liability measured at fair value through adjustments to either accumulated other comprehensive income within shareholders’ equit y or current earnings. Fair value is defined as the price that would be received to sell a derivative asset or paid to transfer a derivative liability in an orderly transaction between market participants on the transaction date. Fair value is determined u sing available market information and appropriate valuation methodologies. FHN has elected to present its derivative assets and liabilities gross on the Consolidated Statements of Condition . Amounts of collateral posted or rece ived have not been netted wit h the related derivatives. See Note 22 – Derivatives for discussion on netting of derivatives. FHN prepares written hedge documentation, identifying the risk management objective and designating the derivative instrument as a fair value hedge or cash flow hedge as applicable, or as a free-standing derivative instrument entered into as an economic hedge or to meet customers’ needs. All transactions designated as ASC 815 hedges must be assessed at inception and on an ongoing basis as to the effecti veness of the derivative instrument in offsetting changes in fair value or cash flows of the hedged item. For a fair value hedge, changes in the fair value of the derivative instrument and changes in the fair value of the hedged asset or liability attribut able to the hedged risk are recognized currently in earnings. For a cash flow hedge, changes in the fair value of the derivative instrument, to the extent that it is effective, are recorded in accumulated other comprehensive income and subsequently reclass ified to earnings as the hedged transaction impacts net income. Any ineffective portion of a cash flow hedge is recognized currently in earnings. For free-standing derivative instruments, changes in fair values are recognized currently in earnings. See Not e 22 – Derivatives for additional information. Cash flows from derivative contracts are reported as operating activities on the Consolidated Statements of Cash Flows.</t>
  </si>
  <si>
    <t>Advertising and Public Relations</t>
  </si>
  <si>
    <t>Advertising and Public Relations. Advertising and public relations costs are g enerally expensed as incurred.</t>
  </si>
  <si>
    <t>Income Taxes. FHN accounts for income taxes using the asset and liability method pursuant to ASC 740, “Income Taxes,” which requires the recognition of deferred tax assets ("DTAs") and liabilities ("DTLs" ) for the expected future tax consequences of events that have been included in the financial statements. Under this method, FHN’s deferred tax assets and liabilities are determined based on differences between financial statement carrying amounts and the corresponding tax basis of certain assets and liabilities using enacted tax rates in effect for the year in which the differences are expected to reverse. The effect of a change in tax rates on DTAs and DTLs is recognized in income in the period that inclu des the enactment date. Additionally, DTAs are subject to a “more likely than not” test to determine whether the full amount of the DTAs should be recognized in the financial statements. FHN evaluates the likelihood of realization of the DTA based on both positive and negative evidence available at the time, including (as appropriate) scheduled reversals of DTLs, projected future taxable income, tax planning strategies, and recent financial performance. If the “more likely than not” test is not met, a valu ation allowance must be established against the DTA. In the event FHN determines that DTAs are realizable in the future in excess of their net recorded amount, FHN would make an adjustment to the valuation allowance, which would reduce the provision for in come taxes. FHN records uncertain tax positions in accordance with ASC 740 on the basis of a two-step process in which (1) it is determined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upon ultimate settlement with the related tax authority is recognize d. FHN's ASC 740 policy is to recognize interest and penalties related to unrecognized tax benefits as a component of income tax expense. Accrued interest and penalties are included within the related tax asset/liability line in the consolidated balance sh eet. FHN uses the flow-through method to account for federal investment tax credits earned on eligible research and development expenditures and for state investment tax credits. Under this method, the investment tax credits are recognized as a reduction to income tax expense in the year they are earned. FHN and its eligible subsidiaries are included in a consolidated federal income tax return. FHN files separate returns for subsidiaries that are not eligible to be included in a consolidated federal income tax return. Based on the laws of the applicable state where it conducts business operations, FHN either files consolidated, combined, or separate returns. With few exceptions, FHN is no longer subject to U.S. federal or state and local tax examinations by tax authorities for years before 2013. FHN is currently under audit in several states.</t>
  </si>
  <si>
    <t>Earnings per Share</t>
  </si>
  <si>
    <t>Earnings per Share. Earnings per share is computed by dividing net income or loss available to common shareholders by the weighted average number of common shares outst anding for each period. Diluted earnings per share in net income periods is computed by dividing net income available to common shareholders by the weighted average number of common shares outstanding adjusted to include the number of additional common sha res that would have been outstanding if the potential dilutive common shares resulting from restricted shares or units and options granted under FHN’s equity compensation plans and deferred compensation arrangements had been issued. FHN utilizes the treasu ry stock method in this calculation. Diluted earnings per share does not reflect an adjustment for potentially dilutive shares in periods in which a net loss available to common shareholders exists.</t>
  </si>
  <si>
    <t>Equity Compensation</t>
  </si>
  <si>
    <t>Equity Compensation. FHN accounts for its employee stock- based compensation plans using the grant date fair value of an award to determine the expense to be recognized over the life of the award. Stock options are valued using an option-pricing model, such as Black-Scholes. Restricted and performance shares and share units are valued at the stock price on the grant date. Awards with post-vesting transfer restrictions are discounted using models that reflect market considerations for illiquidity. For awards with service vesting criteria, expense is recognized usin g the straight-line method over the requisite service period (generally the vesting period) and is adjusted for anticipated forfeitures. For awards vesting based on a performance measure, anticipated performance is projected to determine the number of awar ds expected to vest, and the corresponding aggregate expense is adjusted to reflect the elapsed portion of the performance period. If a performance period extends beyond the required service term, total expense is adjusted for changes in estimated achievem ent through the end of the performance period. The fair value of equity awards with cash payout requirements, as well as awards for which fair value cannot be estimated at grant date, is remeasured each reporting period through vesting date. Performance aw ards with pre-grant date achievement criteria are expensed over the period from the start of the performance period through the end of the service vesting term. Awards are amortized using the nonsubstantive vesting methodology which requires that expense a ssociated with awards having only service vesting criteria that continue vesting after retirement be recognized over a period ending no later than an employee’s retirement eligibility date.</t>
  </si>
  <si>
    <t>Repurchase and Foreclosure Provision</t>
  </si>
  <si>
    <t>Repurchase and Foreclosure Provision. The repurchase and foreclosu re provision is the charge to earnings necessary to maintain the liability at a level that reflects management’s best estimate of losses associated with the repurchase of loans previously transferred in whole loans sales or securitizations , or make whole r equests as of the balance sheet date. See Note 17 – Contingencies and Other Disclosures for discussion related to FHN’s obligations to repurchase such loans</t>
  </si>
  <si>
    <t>Legal Costs</t>
  </si>
  <si>
    <t>Legal Costs. Generally, legal costs are expensed as incurred.</t>
  </si>
  <si>
    <t>Contingency Accruals</t>
  </si>
  <si>
    <t>Contingency Accruals. C ontingent liabilities arise in the ordinary course of business, including those related to lawsuits, arbitration, mediation, and other forms of litigation. FHN establishes loss contingency liabilities for matters when loss is both probable and reasonably e stimable in accordance with ASC 450-20-50 “Contingencies – Accruals for Loss Contingencies” . If loss for a matter is probable and a range of possible loss outcomes is the best estimate available, accounting guidance generally requires a liability to be est ablished at the low end of the range. Expected recoveries from insurance and indemnification arrangements are recognized if they are considered equally as probable and reasonably estimable as the related loss contingency up to the recognized amount of the estimated loss. Gain contingencies and expected recoveries from insurance and indemnification arrangements in excess of the associated recorded estimated losses are recognized when received. Recognized recoveries are recorded as offsets to the related expe nse in the Consolidated Statements of Income. The favorable resolution of a gain contingency generally results in the recognition of other income in the Consolidated Statements of Income.</t>
  </si>
  <si>
    <t>Summary of Accounting Changes</t>
  </si>
  <si>
    <t>Summary of Accounting Changes . Effective January 1, 2016, FHN early adopted the provisions of ASU 2016-05, “Effect of Derivative Contract Novations on Existing Hedge Accounting Relationships,” on a prospective basis. ASU 2016-05 clarifies that a change in the counterparty of a derivative instrument that has been designated as the hedging instrument in an accounting hedge relationship does not, in and of itself, require dedesignation of that hed ging relationship provided that all other hedge accounting criteria continue to be met. FHN considers the revised guidance to better reflect the nature of hedge accounting relationships by clarifying that, when considered solely, the counterparty is not a critical term in a hedge relationship. Because FHN has applied specific SEC staff guidance for novation (to facilitate central clearing requirements) of derivatives to prior and existing accounting hedge relationships, adoption of ASU 2016-05 had no effect on FHN. Effective January 1, 2016, FHN early adopted the provisions of ASU 2016-06, “Contingent Put and Call Options in Debt Instruments,” which resolves diversity in practice for the bifurcation assessment when a contingent put or call option is embedde d within a hybrid debt instrument. ASU 2016-06 clarifies that an entity is not required to assess whether the triggering event is related to interest rate or credit risks when performing the bifurcation analysis. FHN’s existing bifurcation assessment proce ss conforms to the methodology outlined in ASU 2016-06. Effective January 1, 2016, FHN adopted the provisions of ASU 2014-12, “Accounting for Share-Based Payments When the Terms of an Award Provide That a Performance Target Could Be Achieved after the Req uisite Service Period.” ASU 2014-12 requires that a performance target that affects vesting, and that could be achieved after the requisite service period, be treated as a performance condition in determining expense recognition for the award. Thus, compen sation cost is recognized over the requisite service period based on the probability of achievement of the performance condition. Expense is adjusted after the requisite service period for changes in the probability of achievement. The adoption of ASU 2014 -12 had no effect on FHN. Effective January 1, 2016, FHN adopted the provisions of ASU 2015-02, “Amendments to the Consolidation Analysis.” ASU 2015-02 revises current consolidation guidance to modify the evaluation of whether limited partnerships and sim ilar legal entities are variable interest entities. ASU 2015-02 also eliminates the presumption that a general partner should consolidate a limited partnership, revises the consolidation analysis for reporting entities that have fee arrangements and relate d party relationships with variable interest entities, and provides a scope exception for entities with interests in registered money market funds. The adoption of ASU 2015-02 had no significant effect on FHN. Effective January 1, 2016, FHN adopted the pro visions of ASU 2015-03, “Simplifying the Presentation of Debt Issuance Costs.” ASU 2015-03 requires that debt issuance costs related to a recognized debt liability be presented as a direct reduction from the carrying value of that debt liability, consisten t with debt discounts. ASU 2015-03 requires application on a retrospective basis, with prior periods revised to reflect the effects of adoption. Consistent with prior requirements, FHN previously classified debt issuance costs within Other assets in the Co nsolidated Statements of Condition. The adoption of ASU 2015-03 had no effect on FHN’s recognition of interest expense. The effects of the retrospective application of the change in presentation of debt issuance costs are summarized in the table below . As of December 31 (Dollars in thousands) 2015 Increase/(decrease) to previously reported Consolidated Statements of Condition amounts: Other assets $ (2,499) Term Borrowings (2,499) In August 2014, the FASB issued ASU 2014-15, “Disclosure of Uncertainties about an Entity’s Ability to Continue as a Going Concern.” ASU 2014-15 requires an entity’s management to evaluate whether there are conditions or events, considered in the aggregate, that raise substantial doubt about the entity’s ability to continue as a going concern within one year after the date that the financial statements are issued. If such events or conditions exist, additional disclosures are required and managemen t should evaluate whether its plans sufficiently alleviate the substantial doubt. ASU 2014-15 is effective for the annual period ending after December 15, 2016 and all interim and annual periods thereafter. The provisions of ASU 2014-15 did not affect FHN .</t>
  </si>
  <si>
    <t>Accounting Changes Issued but Not Currently Effective</t>
  </si>
  <si>
    <t>Accounting Changes Issued but Not Currently Effective In May 2014, the FASB issued ASU 2014-09, “Revenue from Contracts with Customers.” ASU 2014-09 does not change revenue recognition for financial assets. The core principle of ASU 2014-09 is that an en tity should recognize revenue to depict the transfer of promised goods or services to customers in an amount that reflects the consideration to which the entity expects to be entitled in exchange for those goods or services. This is accomplished through a five-step recognition framework involving 1) the identification of contracts with customers, 2) identification of performance obligations, 3) determination of the transaction price, 4) allocation of the transaction price to the performance obligations and 5) recognition of revenue as performance obligations are satisfied. Additionally, qualitative and quantitative information is required for disclosure regarding the nature, amount, timing, and uncertainty of revenue and cash flows arising from contracts wit h customers. In February 2016, the FASB issued ASU 2016-08, “Principal versus Agent Considerations,” which provides additional guidance on whether an entity should recognize revenue on a gross or net basis, based on which party controls the specified good or service before that good or service is transferred to a customer. In April 2016, the FASB issued ASU 2016-10, “Identifying Performance Obligations and Licensing,” which clarifies the original guidance included in ASU 2014-09 for identification of the go ods or services provided to customers and enhances the implementation guidance for licensing arrangements. ASU 2016-12, “Narrow-Scope Improvements and Practical Expedients,” was issued in May 2016 to provide additional guidance for the implementation and a pplication of ASU 2014-09. “Technical Corrections and Improvements” ASU 2016-20 was issued in December 2016 and provides further guidance on certain issues. These ASUs are effective in annual reporting periods beginning after December 15, 2017, including i nterim periods within that reporting period. Early application is permitted for annual reporting periods beginning after December 15, 2016, and associated interim periods. Transition to the new requirements may be made by retroactively revising prior finan cial statements (with certain practical expedients permitted) or by a cumulative effect through retained earnings. If the latter option is selected, additional disclosures are required for comparability. FHN will not early adopt these ASUs and is evaluatin g their effects on its revenue recognition practices. Currently, FHN anticipates that it will elect to adopt the provisions of the revenue recognition standards through a cumulative effect to retained earnings with comparability disclosures provided throug hout 2018. In January 2016, the FASB issued ASU 2016-01, “Recognition and Measurement of Financial Assets and Financial Liabilities.” ASU 2016-01 makes several revisions to the accounting, presentation and disclosure for financial instruments. Equity inv estments (except those accounted for under the equity method, those that result in consolidation of the investee, and those held by entities subject to specialized industry accounting which already apply fair value through earnings) are required to be meas ured at fair value with changes in fair value recognized in net income. This excludes FRB and FHLB stock holdings which are specifically exempted from the provisions of ASU 2016-01. An entity may elect to measure equity investments that do not have readily determinable market values at cost minus impairment, if any, plus or minus changes resulting from observable price changes in orderly transactions for the identical or similar instruments from the same issuer. ASU 2016-01 also requires a qualitative impai rment review for equity investments without readily determinable fair values, with measurement at fair value required if impairment is determined to exist. For liabilities for which fair value has been elected, ASU 2016-01 revises current accounting to rec ord the portion of fair value changes resulting from instrument-specific credit risk within other comprehensive income rather than earnings. FHN has not elected fair value accounting for any existing financial liabilities. Additionally, ASU 2016-01 clarifi es that the need for a valuation allowance on a deferred tax asset related to available-for-sale securities should be assessed in combination with all other deferred tax assets rather than being assessed in isolation. ASU 2016-01 also makes several changes to existing fair value presentation and disclosure requirements, including a provision that all disclosures must use an exit price concept in the determination of fair value. ASU 2016-01 is effective for fiscal years beginning after December 15, 2017, inc luding interim periods within those fiscal years. Transition will be through a cumulative effect adjustment to retained earnings for equity investments with readily determinable fair values. Equity investments without readily determinable fair values, for which the accounting election is made, will have any initial fair value marks recorded through earnings prospectively after adoption. Upon adoption, FHN will reclassify all equity investments out of available-for-sale securities, leaving only debt securit ies within this classification. FHN has evaluated the nature of its current equity investments and determined that substantially all qualify for the election available to assets without readily determinable fair values, including its holdings of Visa Class B shares. Accordingly, FHN intends to apply this election and any fair value marks for these investments will be recognized through earnings on a prospective basis subsequent to adoption. FHN continues to evaluate the appropriate characteristics of “simil ar” instruments as well as related valuation inputs and methodologies for its equity investments without readily determinable fair values. The requirements of ASU 2016-01 related to assessment of deferred tax assets and disclosure of the fair value of fina ncial instruments will not have a significant effect on FHN because its current accounting and disclosure practices conform to the requirements of ASU 2016-01. FHN also continues to evaluate the impact of ASU 2016-01 on other aspects o f its current account ing and disclosure practices. In February 2016, the FASB issued ASU 2016-02, “Leases,” which requires a lessee to recognize in its statement of condition a liability to make lease payments (the lease liability) and a right-of-use asset representing its ri ght to use the underlying asset for the lease term. ASU 2016-02 leaves lessor accounting largely unchanged from prior standards.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ll other leases must be classified as financing or opera ting leases which depends on the relationship of the lessee’s rights to the economic value of the leased asset. For finance leases, interest on the lease liability is recognized separately from amortization of the right-of-use asset in earnings, resulting in higher expense in the earlier portion of the lease term. For operating leases, a single lease cost is calculated so that the cost of the lease is allocated over the lease term on a generally straight-line basis. In transition to ASU 2016-02, lessees a nd lessors are required to recognize and measure leases at the beginning of the earliest period presented using a modified retrospective approach. The modified retrospective approach includes a number of optional practical expedients that entities may elec t to apply, which would result in continuing to account for leases that commence before the effective date in accordance with previous requirements (unless the lease is modified) except that lessees are required to recognize a right-of-use asset and a leas e liability for all operating leases at each reporting date based on the present value of the remaining minimum rental payments that were tracked and disclosed under previous requirements. ASU 2016-02 also requires expanded qualitative and quantitative dis closures to assess the amount, timing, and uncertainty of cash flows arising from lease arrangements. ASU 2016-02 is effective for fiscal years beginning after December 15, 2018, including interim periods within those fiscal years. FHN is evaluating the im pact of ASU 2016-02 on its current accounting and disclosure practices. In March 2016, the FASB issued ASU 2016-04, “Recognition of Breakage of Certain Prepaid Stored-Value Products,” which indicates that liabilities related to the sale of prepaid stored- value products are considered financial liabilities and should have a breakage estimate applied for estimated unused funds. ASU 2016-04 does not apply to stored-value products that can only be redeemed for cash, are subject to escheatment or are linked to a segregated bank account. ASU 2016-04 is effective for fiscal years beginning after December 15, 2017, and interim periods within those fiscal years. Early adoption is permitted. FHN is evaluating the impact of ASU 2016-04 on its current accounting and di sclosure practices. In March 2016, the FASB issued ASU 2016-09, “Improvements to Employee Share-Based Payment Accounting,” which makes several revisions to equity compensation accounting. Under the new guidance all excess tax benefits and deficiencies tha t occur when an award vests, is exercised, or expires will be recognized in income tax expense as discrete period items. Previously, these transactions were typically recorded directly within equity. Consistent with this change, excess tax benefits and def iciencies will no longer be included within estimated proceeds when performing the treasury stock method for calculation of diluted earnings per share. Excess tax benefits will also be recognized at the time an award is exercised or vests compared to the c urrent requirement to delay recognition until the deduction reduces taxes payable. The presentation of excess tax benefits in the statement of cash flows will shift to an operating activity from the current classification as a financing activity. ASU 2016 -09 also provides an accounting policy election to recognize forfeitures of awards as they occur when estimating stock-based compensation expense rather than the current requirement to estimate forfeitures from inception. Further, ASU 2016-09 permits emplo yers to use a net-settlement feature to withhold taxes on equity compensation awards up to the maximum statutory tax rate without affecting the equity classification of the award. Under current guidance, withholding of equity awards in excess of the minimu m statutory requirement results in liability classification for the entire award. The related cash remittance by the employer for employee taxes will be treated as a financing activity in the statement of cash flows. ASU 2016-09 is effective for fiscal yea rs beginning after December 15, 2016, including interim periods within those fiscal years. Transition to the new guidance will be accomplished through a combination of retrospective, cumulative-effect adjustment to equity and prospective methodologies. FHN estimates, based on currently enacted tax rates, that adoption of ASU 2016-09 in 2017 will result in an incremental effect on tax provision ranging from $4.0 million of tax benefit to $2.0 million of additional tax provision. The actual effects of adoptio n are primarily dependent upon the share price of the FHN’s common stock, which affects the vesting of certain performance awards, probability of exercise of certain stock options and the magnitude of windfalls for all awards upon either vesting or exercis e. The effects on earnings per share calculations and election to account for forfeitures as incurred are not anticipated to be significant. In June 2016, the FASB issued ASU 2016-13, “Measurement of Credit Losses on Financial Instruments,” which revises the measurement and recognition of credit losses for assets measured at amortized cost (e.g., held-to-maturity (“HTM”) loans and debt securiti es) and available-for-sale (“AFS”) debt securities. Under ASU 2016-13, for assets measured at amortized cost, the current expected credit loss (“CECL”) is measured as the difference between amortized cost and the net amount expected to be collected. This r epresents a departure from existing GAAP as the “incurred loss” methodology for recognizing credit losses delays recognition until it is probable a loss has been incurred. The measurement of current expected credit losses is based on relevant information a bout past events, including historical experience, current conditions, and reasonable and supportable forecasts that affect the collectability of the reported amount. Additionally, current disclosures of credit quality indicators in relation to the amortiz ed cost of financing receivables will be further disaggregated by year of origination. ASU 2016-13 leaves the methodology for measuring credit losses on AFS debt securities largely unchanged, with the maximum credit loss representing the difference between amortized cost and fair value. However, such credit losses will be recognized through an allowance for credit losses, which permits recovery of previously recognized credit losses if circumstances change. ASU 2016-13 also revises the recognition of cred it losses for purchased financial assets with a more-than insignificant amount of credit deterioration since origination (“PCD assets”). For PCD assets, the initial allowance for credit losses is added to the purchase price. Only subsequent changes in the allowance for credit losses are recorded as a credit loss expense for PCD assets. Interest income for PCD assets will be recognized based on the effective interest rate, excluding the discount embedded in the purchase price that is attributable to the acqu irer’s assessment of credit losses at acquisition. Currently, credit losses for purchased credit-impaired assets are included in the initial basis of the assets with subsequent declines in credit resulting in expense while subsequent improvements in credit are reflected as an increase in the future yield from the assets. The provisions of ASU 2016-13 will be generally adopted through a cumulative-effect adjustment to retained earnings as of the beginning of the first reporting period in the year of adopti on. Prospective implementation is required for debt securities for which an other-than-temporary-impairment (“OTTI”) had been previously recognized. Amounts previously recognized in accumulated other comprehensive income (“AOCI”) as of the date of adoption that relate to improvements in cash flows expected to be collected will continue to be accreted into income over the remaining life of the asset. Recoveries of amounts previously written off relating to improvements in cash flows after the date of adoptio n will be recorded in earnings when received. A prospective transition approach will be used for existing PCD assets where, upon adoption, the amortized cost basis will be adjusted to reflect the addition of the allowance for credit losses. Thus, an entity will not be required to reassess its purchased financial assets that exist as of the date of adoption to determine whether they would have met at acquisition the new criteria of more-than-insignificant credit deterioration since origination. An entity wil l accrete the remaining noncredit discount (based on the revised amortized cost basis) into interest income at the effective interest rate at the adoption date. ASU 2016-13 is effective for fiscal years beginning after December 15, 2019, including interim periods within those fiscal years. Early adoption is permitted in fiscal years beginning after December 15, 2018. FHN is still evaluating the impact of ASU 2016-13 on its current accounting and disclosure practices. In August 2016, the FASB issued ASU 2016-15, “Classification of Certain Cash Receipts and Cash Payments,” which clarifies multiple cash flow presentation issues including providing guidance as to classification on the cash flow statement for certain cash r eceipts and cash payments where diversity in practice exists. ASU 2016-15 is effective for fiscal years beginning after December 15, 2017, including interim periods within those fiscal years. Early adoption is permitted. The provisions of ASU 2016-15 shoul d be applied using a retrospective transition method to each period presented. FHN is evaluating the impact of ASU 2016-15 on its current cash flow presentation practices. In October 2016, the FASB issued ASU 2016-16, “Intra-Entity Transfers of Assets Othe r Than Inventory” which requires recognition of the income tax consequences of an intra-entity transfer of an asset other than inventory when the transfer occurs. Therefore, ASU 2016-16 reverses the current requirement to delay recognition of the tax conse quences of these transactions until the associated assets are sold to an outside party. The provisions of ASU 2016-16 will be adopted through a cumulative-effect adjustment directly to retained earnings as of the beginning of the period of adoption for pre vious intra-entity transfers. ASU 2016-16 is effective for annual reporting periods beginning after December 15, 2017, including interim reporting periods within those annual reporting periods. Early adoption is permitted as of the beginning of an annual r eporting period for which financial statements (interim or annual) have not been issued. FHN is early adopting ASU 2016-16 effective January 1, 2017, for its intra-entity asset transfers and there will not be a significant financial statement effect .</t>
  </si>
  <si>
    <t>Financial Information (Tables)</t>
  </si>
  <si>
    <t>Accounting Changes And Error Corrections [Abstract]</t>
  </si>
  <si>
    <t>Schedule of Accounting Changes</t>
  </si>
  <si>
    <t>As of December 31 (Dollars in thousands) 2015 Increase/(decrease) to previously reported Consolidated Statements of Condition amounts: Other assets $ (2,499) Term Borrowings (2,499)</t>
  </si>
  <si>
    <t>Acquisition and Divestitures (Tables)</t>
  </si>
  <si>
    <t>Schedule of significant assets acquired and liabilities assumed and purchase accounting/fair value adjustments</t>
  </si>
  <si>
    <t>The following schedule details acquired assets and liabilities and consideration paid, as well as adjustments to record the assets and liabilities at their estimated fair values as of October 2, 2015: TrustAtlantic Financial Corporation Purchase Accounting/ As Fair Value As recorded (Dollars in thousands) Acquired Adjustments by FHN Assets: Cash and cash equivalents $ 18,801 $ - $ 18,801 Securities available-for-sale 73,822 (10) 73,812 Loans, net of unearned income 298,050 (16,106) 281,944 Allowance for loan losses (4,639) 4,639 - Core deposit intangible 84 1,866 1,950 Goodwill 3,721 (3,721) - Premises and equipment 2,353 1,214 3,567 Real estate acquired by foreclosure 1,018 (95) 923 Deferred tax asset 2,940 4,262 7,202 Other assets 10,638 1,135 11,773 Total assets acquired $ 406,788 $ (6,816) $ 399,972 Liabilities: Deposits $ 342,788 $ 1,300 $ 344,088 Other liabilities 3,173 1,407 4,580 Total liabilities assumed 345,961 2,707 348,668 Net Assets Acquired $ 60,827 $ (9,523) 51,304 Consideration paid: Equity Consideration (72,791) Cash (23,888) Total consideration paid (96,679) Goodwill $ 45,375</t>
  </si>
  <si>
    <t>Investment Securities (Tables)</t>
  </si>
  <si>
    <t>Schedule Of FHN's Investment Securities</t>
  </si>
  <si>
    <t>The following tables summarize FHN’s investment securities on December 31, 2016 and 2015: December 31, 2016 Gross Gross Amortized Unrealized Unrealized Fair (Dollars in thousands) Cost Gains Losses Value Securities available-for-sale: U.S. treasuries $ 100 $ - $ - $ 100 Government agency issued mortgage-backed securities ("MBS") 2,217,593 14,960 (23,866) 2,208,687 Government agency issued collateralized mortgage obligations ("CMO") 1,566,986 4,909 (23,937) 1,547,958 Equity and other (a) 186,756 - (2) 186,754 Total securities available-for-sale (b) $ 3,971,435 $ 19,869 $ (47,805) $ 3,943,499 Securities held-to-maturity: States and municipalities $ 4,347 $ 393 $ - $ 4,740 Corporate bonds 10,000 33 - 10,033 Total securities held-to-maturity $ 14,347 $ 426 $ - $ 14,773 Includes restricted investments in FHLB-Cincinnati stock of $ 87 . 9 million and FRB stock of $ 68 . 6 million . The remainder is money market, mutual funds, and cost method investments. Includes $ 3 . 3 billion of securities pledged to secure public deposits, securities sold under agreements to repurchase, and for other purposes. December 31, 2015 Gross Gross Amortized Unrealized Unrealized Fair (Dollars in thousands) Cost Gains Losses Value Securities available-for-sale: U.S. treasuries $ 100 $ - $ - $ 100 Government agency issued MBS 1,555,798 23,437 (5,624) 1,573,611 Government agency issued CMO 2,181,998 10,566 (22,881) 2,169,683 Other U.S. government agencies 102 - - 102 States and municipalities 1,500 - - 1,500 Equity and other (a) 184,850 - - 184,850 Total securities available-for-sale (b) $ 3,924,348 $ 34,003 $ (28,505) $ 3,929,846 Securities held-to-maturity: States and municipalities $ 4,320 $ 989 $ - $ 5,309 Corporate bonds 10,000 40 - 10,040 Total securities held-to-maturity $ 14,320 $ 1,029 $ - $ 15,349 Includes restricted investments in FHLB-Cincinnati stock of $ 87.9 million and FRB stock of $ 65.8 million. The remainder is money market , mutual funds, and cost method investments. Includes $ 2.9 billion of securities pledged to secure public deposits, securities sold under agreements to repu rchase, and for other purposes .</t>
  </si>
  <si>
    <t>Schedule Of Amortized Cost And Fair Value By Contractual Maturity</t>
  </si>
  <si>
    <t xml:space="preserve">The amortized cost and fair value by contractual maturity for the available-for-sale and held-to-maturity securities portfolios on December 31, 2016 are provided below: Held-to-Maturity Available-for-Sale Amortized Fair Amortized Fair (Dollars in thousands) Cost Value Cost Value Within 1 year $ - $ - $ 100 $ 100 After 1 year; within 5 years - - - - After 5 years; within 10 years 10,000 10,033 - - After 10 years 4,347 4,740 - - Subtotal 14,347 14,773 100 100 Government agency issued MBS and CMO (a) - - 3,784,579 3,756,645 Equity and other - - 186,756 186,754 Total $ 14,347 $ 14,773 $ 3,971,435 $ 3,943,499 Expected maturities will differ from contractual maturities because borrowers may have the right to call or prepay obligations with or without call or prepayment penalties. </t>
  </si>
  <si>
    <t>Schedule Of Gross Gains And Losses On Sale From Available For Sale Portfolio</t>
  </si>
  <si>
    <t>The table below provides information on gross gains and gross losses from investment securities for the twelve months ended December 31: Available-for-Sale (Dollars in thousands) 2016 2015 2014 Gross gains on sales of securities $ 5,754 $ 5,630 $ 5,867 Gross (losses) on sales of securities (4,213) (3,503) - Net gain/(loss) on sales of securities (a) $ 1,541 $ 2,127 $ 5,867 Venture capital investments (b) - - (2,995) Net OTTI recorded (c) (200) (749) - Total securities gain/(loss), net $ 1,341 $ 1,378 $ 2,872 Proceeds from sales during 2016 and 2015 were $ 444.2 million and $ 69.7 million, respectively. Proceeds from sales during 2014 were $ 9.2 million, inclusive of $ 1.4 million of equity securities. 2016 includes a $ 1.5 million net gain from exchanges of approximately $ 736 million of AFS debt securities; 2015 includes a $1.8 million gain from an exchange of approximately $ 335 million of AFS debt securities. Includes losses on sales, write-offs and/or unrealized fair value adjustments related to ventu re capital investments. OTTI recorded in 2016 and 2015 is related to equity securities.</t>
  </si>
  <si>
    <t>Schedule Of Investments Within The Available For Sale Portfolio That Had Unrealized Losses</t>
  </si>
  <si>
    <t>The following tables provide information on investments within the available-for-sale portfolio that had unrealized losses as of December 31, 2016 and 2015: As of December 31, 2016 Less than 12 months 12 months or longer Total Fair Unrealized Fair Unrealized Fair Unrealized (Dollars in thousands) Value Losses Value Losses Value Losses Government agency issued CMO $ 1,059,471 $ (19,052) $ 116,527 $ (4,885) $ 1,175,998 $ (23,937) Government agency issued MBS 1,912,126 (23,866) - - 1,912,126 (23,866) Total debt securities 2,971,597 (42,918) 116,527 (4,885) 3,088,124 (47,803) Equity 7 (2) - - 7 (2) Total temporarily impaired securities $ 2,971,604 $ (42,920) $ 116,527 $ (4,885) $ 3,088,131 $ (47,805) As of December 31, 2015 Less than 12 months 12 months or longer Total Fair Unrealized Fair Unrealized Fair Unrealized (Dollars in thousands) Value Losses Value Losses Value Losses Government agency issued CMO $ 1,014,843 $ (10,846) $ 359,559 $ (12,035) $ 1,374,402 $ (22,881) Government agency issued MBS 837,628 (4,815) 30,784 (809) 868,412 (5,624) Total temporarily impaired securities $ 1,852,471 $ (15,661) $ 390,343 $ (12,844) $ 2,242,814 $ (28,505)</t>
  </si>
  <si>
    <t>Loans (Tables)</t>
  </si>
  <si>
    <t>Schedule Of Loans By Portfolio Segment</t>
  </si>
  <si>
    <t xml:space="preserve">The following table provides the balance of loans by portfolio segment as of December 31, 2016 and 2015: December 31 (Dollars in thousands) 2016 2015 Commercial: Commercial, financial, and industrial $ 12,148,087 $ 10,436,390 Commercial real estate 2,135,523 1,674,935 Consumer: Consumer real estate (a) 4,523,752 4,766,518 Permanent mortgage 423,125 454,123 Credit card &amp; other 359,033 354,536 Loans, net of unearned income $ 19,589,520 $ 17,686,502 Allowance for loan losses 202,068 210,242 Total net loans $ 19,387,452 $ 17,476,260 Balances as of December 31, 201 6 and 2015, include $ 35.9 million and $ 52.8 million of restricted real estate loans, respectively. See Note 21 - Variable Interest Entities for additional information. </t>
  </si>
  <si>
    <t>Certain Loans Acquired In Transfer Not Accounted For As Debt Securities Accretable Yield Movement Schedule Rollforward [Table Text Block]</t>
  </si>
  <si>
    <t xml:space="preserve">The following table presents a rollforward of the accretable yield for the years ended December 31, 2016 and 2015: Years Ended December 31 (Dollars in thousands) 2016 2015 Balance, beginning of period $ 8,542 $ 14,714 Additions 2,883 3,165 Accretion (3,963) (7,184) Adjustment for payoffs (6,409) (3,513) Adjustment for charge-offs (674) (466) Increase in accretable yield (a) 6,525 1,826 Other (33) - Balance, end of period $ 6,871 $ 8,542 Includes changes in the accretable yield due to both transfers from the nonaccretable difference and the impact of changes in the expected timing of the cash flows. </t>
  </si>
  <si>
    <t>Schedule Of Acquired Purchase Credit Impaired Loans By Portfolio Segment [Table Text Block]</t>
  </si>
  <si>
    <t>The following table reflects the outstanding principal balance and carrying amounts of the acquired PCI loans as of December 31, 2016 and 2015: December 31, 2016 December 31, 2015 (Dollars in thousands) Carrying value Unpaid balance Carrying value Unpaid balance Commercial, financial and industrial $ 40,368 $ 41,608 $ 16,063 $ 18,573 Commercial real estate 4,763 6,514 19,929 25,504 Consumer real estate 1,172 1,677 3,672 4,533 Credit card and other 52 64 52 76 Total $ 46,355 $ 49,863 $ 39,716 $ 48,686</t>
  </si>
  <si>
    <t>Information By Class Related To Individually Impaired Loans</t>
  </si>
  <si>
    <t xml:space="preserve">The following tables provide information at December 31, 2016 and 2015, by class related to individually impaired loans and consumer TDRs, regardless of accrual status. Recorded investment is defined as the amount of the investment in a loan, before valuation allowance but which does reflect any direct write-down of the investment. For purposes of this disclosure, PCI loans and the TRUPs valuation allowance have been excluded. December 31, 2016 Unpaid Average Interest Recorded Principal Related Recorded Income (Dollars in thousands) Investment Balance Allowance Investment Recognized Impaired loans with no related allowance recorded: Commercial: General C&amp;I $ 10,419 $ 16,636 $ - $ 12,009 $ - Income CRE - - - 1,543 - Total $ 10,419 $ 16,636 $ - $ 13,552 $ - Consumer: HELOC (a) $ 11,383 $ 21,662 $ - $ 11,168 $ - R/E installment loans (a) 3,957 4,992 - 4,255 - Permanent mortgage (a) 5,311 7,899 - 4,418 - Total $ 20,651 $ 34,553 $ - $ 19,841 $ - Impaired loans with related allowance recorded: Commercial: General C&amp;I $ 34,334 $ 34,470 $ 3,294 $ 30,836 $ 902 TRUPS 3,209 3,700 925 3,274 - Income CRE 1,831 2,209 62 3,757 70 Residential CRE 1,293 1,761 132 1,360 22 Total $ 40,667 $ 42,140 $ 4,413 $ 39,227 $ 994 Consumer: HELOC $ 84,711 $ 87,126 $ 15,927 $ 87,659 $ 2,092 R/E installment loans 53,409 54,559 12,875 57,906 1,370 Permanent mortgage 88,615 100,983 12,470 91,838 2,310 Credit card &amp; other 306 306 133 345 13 Total $ 227,041 $ 242,974 $ 41,405 $ 237,748 $ 5,785 Total commercial $ 51,086 $ 58,776 $ 4,413 $ 52,779 $ 994 Total consumer $ 247,692 $ 277,527 $ 41,405 $ 257,589 $ 5,785 Total impaired loans $ 298,778 $ 336,303 $ 45,818 $ 310,368 $ 6,779 All discharged bankruptcy loans are charged down to an estimate of net realizable value and do not carry any allowance. December 31, 2015 Unpaid Average Interest Recorded Principal Related Recorded Income (Dollars in thousands) Investment Balance Allowance Investment Recognized Impaired loans with no related allowance recorded: Commercial: General C&amp;I $ 6,070 $ 7,751 $ - $ 9,858 $ - Income CRE 2,468 9,389 - 4,091 - Residential CRE - - - 144 - Total $ 8,538 $ 17,140 $ - $ 14,093 $ - Consumer: HELOC (a) $ 10,819 $ 27,125 $ - $ 12,069 $ - R/E installment loans (a) 4,285 5,525 - 4,609 - Permanent mortgage (a) 4,830 6,983 - 6,408 - Total $ 19,934 $ 39,633 $ - $ 23,086 $ - Impaired loans with related allowance recorded: Commercial: General C&amp;I $ 21,063 $ 23,335 $ 2,718 $ 23,824 $ 1,047 TRUPS 3,339 3,700 925 12,149 - Income CRE 5,170 6,477 390 6,671 148 Residential CRE 1,417 1,886 91 1,488 32 Total $ 30,989 $ 35,398 $ 4,124 $ 44,132 $ 1,227 Consumer: HELOC $ 89,434 $ 91,734 $ 14,392 $ 87,099 $ 2,137 R/E installment loans 61,146 62,148 16,886 67,032 1,460 Permanent mortgage 97,631 110,259 15,463 101,343 1,933 Credit card &amp; other 377 382 167 434 14 Total $ 248,588 $ 264,523 $ 46,908 $ 255,908 $ 5,544 Total commercial $ 39,527 $ 52,538 $ 4,124 $ 58,225 $ 1,227 Total consumer $ 268,522 $ 304,156 $ 46,908 $ 278,994 $ 5,544 Total impaired loans $ 308,049 $ 356,694 $ 51,032 $ 337,219 $ 6,771 All discharged bankruptcy loans are charged down to an estimate of net realizable value and do not carry any allowance. </t>
  </si>
  <si>
    <t>Balances Of Commercial Loan Portfolio Classes, Disaggregated By PD Grade</t>
  </si>
  <si>
    <t xml:space="preserve">The following tables provide the balances of commercial loan portfolio classes with associated allowance, disaggregated by PD grade as of December 31, 2016 and 2015: December 31, 2016 Loans to Allowance General Mortgage Income Residential Percentage for Loan (Dollars in thousands) C&amp;I Companies TRUPS (a) CRE CRE Total of Total Losses PD Grade: 1 $ 465,179 $ - $ - $ 1,078 $ - $ 466,257 3 % $ 77 2 791,183 - - 11,742 87 803,012 6 403 3 491,386 462,486 - 153,670 - 1,107,542 8 304 4 978,282 332,107 - 222,422 - 1,532,811 11 953 5 1,232,401 275,209 - 365,653 702 1,873,965 13 6,670 6 1,540,519 614,109 - 338,344 9,338 2,502,310 17 10,403 7 1,556,117 317,283 - 352,390 2,579 2,228,369 16 14,010 8 963,359 30,974 - 425,503 2,950 1,422,786 10 25,986 9 611,774 4,299 - 105,277 4,417 725,767 5 13,857 10 355,359 8,663 - 50,484 9,110 423,616 3 8,400 11 238,230 - - 20,600 6,541 265,371 2 6,556 12 170,531 - - 15,395 4,168 190,094 1 6,377 13 121,276 - 304,236 6,748 311 432,571 3 4,225 14,15,16 194,572 59 - 16,313 1,659 212,603 1 20,297 Collectively evaluated for impairment 9,710,168 2,045,189 304,236 2,085,619 41,862 14,187,074 99 118,518 Individually evaluated for impairment 44,753 - 3,209 1,831 1,293 51,086 1 4,413 Purchased credit-impaired loans 40,532 - - 4,583 335 45,450 - 319 Total commercial loans $ 9,795,453 $ 2,045,189 $ 307,445 $ 2,092,033 $ 43,490 $ 14,283,610 100 % $ 123,250 December 31, 2015 Loans to Allowance General Mortgage Income Residential Percentage for Loan (Dollars in thousands) C&amp;I Companies TRUPS (a) CRE CRE Total of Total Losses PD Grade: 1 $ 564,684 $ - $ - $ 601 $ - $ 565,285 5 % $ 130 2 598,402 - - 10,267 123 608,792 5 320 3 502,548 415,532 - 85,021 - 1,003,101 8 356 4 877,443 432,477 - 157,213 12,125 1,479,258 12 1,091 5 1,169,245 263,396 - 221,528 7,308 1,661,477 14 7,000 6 1,190,011 387,095 - 388,239 10,377 1,975,722 16 10,779 7 1,474,613 155,799 - 348,703 13,363 1,992,478 16 14,410 8 797,679 15,609 - 193,338 733 1,007,359 8 16,520 9 453,948 - - 48,599 1,742 504,289 4 9,644 10 253,658 - - 64,728 14,450 332,836 3 5,327 11 190,647 - - 18,825 919 210,391 2 5,676 12 78,463 - - 17,656 4,132 100,251 1 2,728 13 142,690 - 305,027 4,572 259 452,548 4 5,289 14,15,16 120,875 - - 18,793 1,178 140,846 1 14,229 Collectively evaluated for impairment 8,414,906 1,669,908 305,027 1,578,083 66,709 12,034,633 99 93,499 Individually evaluated for impairment 27,133 - 3,339 7,638 1,417 39,527 1 4,124 Purchased credit-impaired loans 16,077 - - 16,665 4,423 37,165 - 1,173 Total commercial loans $ 8,458,116 $ 1,669,908 $ 308,366 $ 1,602,386 $ 72,549 $ 12,111,325 100 % $ 98,796 Balances as of December 31 , 2016 and 2015 , presented net of a $ 25.5 million valuation allowance . Based on the underlying structure of the notes , the highest possible internal grade is " 13 ". </t>
  </si>
  <si>
    <t>Loans by FICO Score, Consumer</t>
  </si>
  <si>
    <t>The following table reflects the percentage of balances outstanding by average, refreshed FICO scores for the HELOC, real estate installment, and permanent mortgage classes of loans as of December 31, 2016 and 2015: December 31, 2016 December 31, 2015 HELOC R/E Installment Loans Permanent Mortgage HELOC R/E Installment Loans Permanent Mortgage FICO score greater than or equal to 740 56.9 % 70.3 % 45.0 % 55.6 % 67.6 % 42.5 % FICO score 720-739 8.8 8.3 9.5 9.0 8.6 9.8 FICO score 700-719 8.6 6.8 9.2 8.7 7.0 9.6 FICO score 660-699 13.2 8.4 17.1 13.2 9.6 18.5 FICO score 620-659 5.6 3.5 9.1 6.3 3.7 9.8 FICO score less than 620 (a) 6.9 2.7 10.1 7.2 3.5 9.8 Total 100.0 % 100.0 % 100.0 % 100.0 % 100.0 % 100.0 % For this group, a majority of the loan balances had FICO scores at the time of the origination that exceeded 620 but have since deteriorated as the loans have seasoned .</t>
  </si>
  <si>
    <t>Accruing And Non-Accruing Loans By Class</t>
  </si>
  <si>
    <t>The following table reflects accruing and non-accruing loans by class on December 31, 2016: Accruing Non-Accruing 30-89 90+ 30-89 90+ Total Days Days Total Days Days Non- Total (Dollars in thousands) Current Past Due Past Due Accruing Current Past Due Past Due Accruing Loans Commercial (C&amp;I): General C&amp;I $ 9,720,231 $ 5,199 $ 23 $ 9,725,453 $ 16,106 $ 374 $ 12,988 $ 29,468 $ 9,754,921 Loans to mortgage companies 2,041,408 3,722 - 2,045,130 - - 59 59 2,045,189 TRUPS (a) 304,236 - - 304,236 - - 3,209 3,209 307,445 Purchased credit-impaired loans 40,113 185 234 40,532 - - - - 40,532 Total commercial (C&amp;I) 12,105,988 9,106 257 12,115,351 16,106 374 16,256 32,736 12,148,087 Commercial real estate: Income CRE 2,085,455 14 - 2,085,469 232 460 1,289 1,981 2,087,450 Residential CRE 42,182 178 - 42,360 - - 795 795 43,155 Purchased credit-impaired loans 4,809 109 - 4,918 - - - - 4,918 Total commercial real estate 2,132,446 301 - 2,132,747 232 460 2,084 2,776 2,135,523 Consumer real estate: HELOC 1,602,640 17,997 10,859 1,631,496 46,964 4,201 8,922 60,087 1,691,583 R/E installment loans 2,794,866 7,844 5,158 2,807,868 17,989 2,383 2,353 22,725 2,830,593 Purchased credit-impaired loans 1,319 164 93 1,576 - - - - 1,576 Total consumer real estate 4,398,825 26,005 16,110 4,440,940 64,953 6,584 11,275 82,812 4,523,752 Permanent mortgage 385,972 4,544 5,428 395,944 11,867 2,194 13,120 27,181 423,125 Credit card &amp; other: Credit card 188,573 1,622 1,456 191,651 - - - - 191,651 Other 166,062 992 134 167,188 - - 142 142 167,330 Purchased credit-impaired loans 52 - - 52 - - - - 52 Total credit card &amp; other 354,687 2,614 1,590 358,891 - - 142 142 359,033 Total loans, net of unearned income $ 19,377,918 $ 42,570 $ 23,385 $ 19,443,873 $ $93,158 $ 9,612 $ $42,877 $ $145,647 $ $19,589,520 TRUPS is presented net of the valuation allowance of $25.5 million . The following table reflects accruing and non-accruing loans by class on December 31, 2015: Accruing Non-Accruing 30-89 90+ 30-89 90+ Total Days Days Total Days Days Non- Total (Dollars in thousands) Current Past Due Past Due Accruing Current Past Due Past Due Accruing Loans Commercial (C&amp;I): General C&amp;I $ 8,413,480 $ 5,411 $ 282 $ 8,419,173 $ 3,649 $ 1,114 $ 18,103 $ 22,866 $ 8,442,039 Loans to mortgage companies 1,667,334 1,971 495 1,669,800 - - 108 108 1,669,908 TRUPS (a) 305,027 - - 305,027 - - 3,339 3,339 308,366 Purchased credit-impaired loans 15,708 63 306 16,077 - - - - 16,077 Total commercial (C&amp;I) 10,401,549 7,445 1,083 10,410,077 3,649 1,114 21,550 26,313 10,436,390 Commercial real estate: Income CRE 1,576,954 1,363 - 1,578,317 831 282 6,291 7,404 1,585,721 Residential CRE 66,846 - - 66,846 - - 1,280 1,280 68,126 Purchased credit-impaired loans 17,868 3,059 161 21,088 - - - - 21,088 Total commercial real estate 1,661,668 4,422 161 1,666,251 831 282 7,571 8,684 1,674,935 Consumer real estate: HELOC 1,972,286 21,570 10,920 2,004,776 61,317 6,619 10,303 78,239 2,083,015 R/E installment loans 2,631,419 9,394 5,657 2,646,470 26,348 1,649 4,856 32,853 2,679,323 Purchased credit-impaired loans 4,069 20 91 4,180 - - - - 4,180 Total consumer real estate 4,607,774 30,984 16,668 4,655,426 87,665 8,268 15,159 111,092 4,766,518 Permanent mortgage 412,879 5,601 3,991 422,471 14,475 2,415 14,762 31,652 454,123 Credit card &amp; other: Credit card 187,807 1,576 1,225 190,608 - - - - 190,608 Other 161,477 868 173 162,518 620 - 737 1,357 163,875 Purchased credit-impaired loans 53 - - 53 - - - - 53 Total credit card &amp; other 349,337 2,444 1,398 353,179 620 - 737 1,357 354,536 Total loans, net of unearned income $ 17,433,207 $ 50,896 $ 23,301 $ 17,507,404 $ 107,240 $ 12,079 $ 59,779 $ 179,098 $ 17,686,502 TRUPS is presented net of the valuation allowance of $25.5 million.</t>
  </si>
  <si>
    <t>Schedule Of Troubled Debt Restructurings Occurring During The Year</t>
  </si>
  <si>
    <t>The following tables reflect portfolio loans that were classified as TDRs during the year ended December 31, 2016 and 2015: 2016 2015 Pre-Modification Post-Modification Pre-Modification Post-Modification Outstanding Outstanding Outstanding Outstanding (Dollars in thousands) Number Recorded Investment Recorded Investment Number Recorded Investment Recorded Investment Commercial (C&amp;I): General C&amp;I 8 $ 23,876 $ 22,026 3 $ 1,818 $ 1,754 Total commercial (C&amp;I) 8 23,876 22,026 3 1,818 1,754 Commercial real estate: Income CRE 1 100 99 - - - Total commercial real estate 1 100 99 - - - Consumer real estate: HELOC 236 21,173 20,937 200 22,530 22,334 R/E installment loans 51 4,918 5,193 70 5,451 5,456 Total consumer real estate 287 26,091 26,130 270 27,981 27,790 Permanent mortgage 13 4,811 4,802 6 2,039 2,054 Credit card &amp; other 23 116 110 24 115 109 Total troubled debt restructurings 332 $ 54,994 $ 53,167 303 $ 31,953 $ 31,707</t>
  </si>
  <si>
    <t>Schedule Of Troubled Debt Restructurings Within The Previous 12 Months</t>
  </si>
  <si>
    <t>The following tables present TDRs which re-defaulted during 2016 and 2015, and as to which the modification occurred 12 months or less prior to the re-default. For purposes of this disclosure, FHN generally defines payment default as 30 or more days past due. 2016 2015 Recorded Recorded (Dollars in thousands) Number Investment Number Investment Commercial (C&amp;I): General C&amp;I 1 $ 77 - $ - Total commercial (C&amp;I) 1 77 - - Commercial real estate: Residential CRE - - 1 896 Total commercial real estate - - 1 896 Consumer real estate: HELOC 3 154 7 308 R/E installment loans 3 1,560 5 185 Total consumer real estate 6 1,714 12 493 Credit card &amp; other - - 5 12 Total troubled debt restructurings 7 $ 1,791 18 $ 1,401</t>
  </si>
  <si>
    <t>Allowance for Loan Losses (Tables)</t>
  </si>
  <si>
    <t>Rollforward Of The Allowance For Loan Losses By Portfolio Segment</t>
  </si>
  <si>
    <t>The following table provides a rollforward of the allowance for loan losses by portfolio segment for December 31, 2016, 2015 and 2014: Commercial Consumer Permanent Credit Card (Dollars in thousands) C&amp;I Real Estate Real Estate Mortgage and Other Total Balance as of January 1, 2016 $ 73,637 $ 25,159 $ 80,614 $ 18,947 $ 11,885 $ 210,242 Charge-offs (18,460) (1,371) (21,993) (1,591) (14,224) (57,639) Recoveries 6,795 1,927 23,719 2,403 3,621 38,465 Provision/(provision credit) for loan losses 27,426 8,137 (31,983) (3,470) 10,890 11,000 Balance as of December 31, 2016 89,398 33,852 50,357 16,289 12,172 202,068 Allowance - individually evaluated for impairment 4,219 194 28,802 12,470 133 45,818 Allowance - collectively evaluated for impairment 85,015 33,503 21,151 3,819 12,039 155,527 Allowance - purchased credit-impaired loans 164 155 404 - - 723 Loans, net of unearned as of December 31, 2016: Individually evaluated for impairment 47,962 3,124 153,460 93,926 306 298,778 Collectively evaluated for impairment 12,059,593 2,127,481 4,368,716 329,199 358,675 19,243,664 Purchased credit-impaired loans 40,532 4,918 1,576 - 52 47,078 Total loans, net of unearned income $ 12,148,087 $ 2,135,523 $ 4,523,752 $ 423,125 $ 359,033 $ 19,589,520 Balance as of January 1, 2015 $ 67,011 $ 18,574 $ 113,011 $ 19,122 $ 14,730 $ 232,448 Charge-offs (22,406) (3,550) (30,068) (3,141) (16,691) (75,856) Recoveries 13,339 1,876 23,895 1,687 3,853 44,650 Provision/(provision credit) for loan losses 15,693 8,259 (26,224) 1,279 9,993 9,000 Balance as of December 31, 2015 73,637 25,159 80,614 18,947 11,885 210,242 Allowance - individually evaluated for impairment 3,643 481 31,278 15,463 167 51,032 Allowance - collectively evaluated for impairment 69,980 23,519 48,828 3,484 11,717 157,528 Allowance - purchased credit-impaired loans 14 1,159 508 - 1 1,682 Loans, net of unearned as of December 31, 2015: Individually evaluated for impairment 30,472 9,055 165,684 102,461 377 308,049 Collectively evaluated for impairment 10,389,841 1,644,792 4,596,654 351,662 354,106 17,337,055 Purchased credit-impaired loans 16,077 21,088 4,180 - 53 41,398 Total loans, net of unearned income $ 10,436,390 $ 1,674,935 $ 4,766,518 $ 454,123 $ 354,536 $ 17,686,502 Balance as of January 1, 2014 $ 86,446 $ 10,603 $ 126,785 $ 22,491 $ 7,484 $ 253,809 Charge-offs (20,492) (3,741) (45,391) (5,891) (14,931) (90,446) Recoveries 9,666 4,150 22,824 2,314 3,131 42,085 Provision/(provision credit) for loan losses (8,609) 7,562 8,793 208 19,046 27,000 Balance as of December 31, 2014 67,011 18,574 113,011 19,122 14,730 232,448 Allowance - individually evaluated for impairment 5,173 796 40,778 16,627 254 63,628 Allowance - collectively evaluated for impairment 61,806 14,702 72,156 2,495 14,476 165,635 Allowance - purchased credit-impaired loans 32 3,076 77 - - 3,185 Loans, net of unearned as of December 31, 2014: Individually evaluated for impairment 35,698 19,430 173,225 113,459 533 342,345 Collectively evaluated for impairment 8,966,512 1,222,658 4,874,171 425,502 357,588 15,846,431 Purchased credit-impaired loans 5,076 35,629 675 - 10 41,390 Total loans, net of unearned income $ 9,007,286 $ 1,277,717 $ 5,048,071 $ 538,961 $ 358,131 $ 16,230,166</t>
  </si>
  <si>
    <t>Premises, Equipment And Leases (Tables)</t>
  </si>
  <si>
    <t>Summary of Premises And Equipment</t>
  </si>
  <si>
    <t>Premises and equipment on December 31 are summarized below: (Dollars in thousands) 2016 2015 Land $ 63,463 $ 67,442 Buildings 342,027 343,797 Leasehold improvements 26,956 31,270 Furniture, fixtures, and equipment 180,435 194,072 Premises and equipment, at cost 612,881 636,581 Less accumulated depreciation and amortization 323,496 360,962 Premises and equipment, net $ 289,385 $ 275,619</t>
  </si>
  <si>
    <t>Minimum Future Lease Payments For Noncancelable Operating Leases On Premises And Equipment</t>
  </si>
  <si>
    <t>Minimum future lease payments for noncancelable operating leases, primarily on premises, on December 31, 2016 are shown below. Aggregate minimum income under sublease agreements for these periods is not material. (Dollars in thousands) 2017 $ 18,847 2018 16,681 2019 14,175 2020 12,668 2021 11,290 2022 and after 42,742 Total minimum lease payments $ 116,403 Payments required under capital leases are not material.</t>
  </si>
  <si>
    <t>Rent Expense Incurred Under All Operating Lease Obligations</t>
  </si>
  <si>
    <t>Rent expense incurred under all operating lease obligations for the years ended December 31 is as follows: (Dollars in thousands) 2016 2015 2014 Rent expense, gross $ 20,812 $ 18,166 $ 20,123 Sublease income (477) (5) (213) Rent expense, net $ 20,335 $ 18,161 $ 19,910</t>
  </si>
  <si>
    <t>Intangible Assets (Tables)</t>
  </si>
  <si>
    <t>Summary Of Intangible Assets, Net Of Accumulated Amortization Included In The Consolidated Statements</t>
  </si>
  <si>
    <t>The following is a summary of goodwill and other intangible assets, net of accumulated amortization, included in the Consolidated Statements of Condition: (Dollars in thousands) Goodwill Other Intangible Assets (a) December 31, 2013 $ 141,943 $ 21,988 Amortization expense - (4,170) Additions (b) 3,989 11,700 December 31, 2014 $ 145,932 $ 29,518 Amortization expense - (5,253) Additions (b) 45,375 1,950 December 31, 2015 $ 191,307 $ 26,215 Amortization expense - (5,198) Additions (c) 64 - December 31, 2016 $ 191,371 $ 21,017 Represents customer lists, acquired contracts, core deposit intangibles, and covenants not to compete . See Note 2-Acquisitions and Divestures for further details regarding goodwill related to acquisitions . The 2016 increase in goodwill was for tax adjustments related to the TAF acquisition.</t>
  </si>
  <si>
    <t>Summary Of Gross Goodwill And Accumulated Impairment Losses And Write-Offs Detailed By Reportable Segments</t>
  </si>
  <si>
    <t>Regional Fixed (Dollars in thousands) Banking Income Total December 31, 2013 $ 43,939 $ 98,004 $ 141,943 Additions 3,989 - 3,989 Impairments - - - Divestitures - - - December 31, 2014 $ 47,928 $ 98,004 $ 145,932 Additions 45,375 - 45,375 Impairments - - - Divestitures - - - December 31, 2015 $ 93,303 $ 98,004 $ 191,307 Additions 64 - 64 Impairments - - - Divestitures - - - December 31, 2016 $ 93,367 $ 98,004 $ 191,371</t>
  </si>
  <si>
    <t>Time Deposit Maturities (Tables)</t>
  </si>
  <si>
    <t>Schedule Of Time Deposits Included In Interest-Bearing Deposits</t>
  </si>
  <si>
    <t>Following is a table of maturities for time deposits outstanding on December 31, 2016, which include Certificates of deposit under $100,000, Other time, and Certificates of deposit $100,000 and more. Certificates of deposit in increments of $100,000 or more totaled $.6 billion on December 31, 2016, of this amount $.5 billion represents Certificates of deposit of $250,000 and more. Time deposits are included in Interest-bearing deposits on the Consolidated Statements of Condition. (Dollars in thousands) 2017 $ 960,031 2018 144,921 2019 96,875 2020 80,075 2021 49,002 2022 and after 24,229 Total $ 1,355,133</t>
  </si>
  <si>
    <t>Short Term Borrowings (Tables)</t>
  </si>
  <si>
    <t>Schedule Of Short Term Debt [Table Text Block]</t>
  </si>
  <si>
    <t>The detail of short-term borrowings for the years 2016, 2015 and 2014 is presented in the following table: (Dollars in thousands) Federal Funds Purchased Securities Sold Under Agreements to Repurchase Trading Liabilities Other Short-term Borrowings 2016 Average balance $ 589,223 $ 425,452 $ 771,039 $ 198,440 Year-end balance 414,207 453,053 561,848 83,177 Maximum month-end outstanding 695,083 528,024 874,076 792,736 Average rate for the year 0.52 % 0.08 % 1.95 % 0.67 % Average rate at year-end 0.73 0.08 2.46 0.96 2015 Average balance $ 705,054 $ 370,097 $ 733,189 $ 164,951 Year-end balance 464,166 338,133 566,019 137,861 Maximum month-end outstanding 1,228,125 524,191 866,005 339,468 Average rate for the year 0.26 % 0.06 % 2.18 % 0.67 % Average rate at year-end 0.50 0.09 2.41 0.82 2014 Average balance $ 1,101,910 $ 447,801 $ 633,867 $ 531,984 Year-end balance 1,037,052 562,214 594,314 157,218 Maximum month-end outstanding 1,247,295 562,214 718,767 1,829,141 Average rate for the year 0.25 % 0.08 % 2.43 % 0.30 % Average rate at year-end 0.25 0.06 2.60 0.56</t>
  </si>
  <si>
    <t>Term Borrowings (Tables)</t>
  </si>
  <si>
    <t>Schedule Of Information Pertaining To Term Borrowings</t>
  </si>
  <si>
    <t>The following table presents information pertaining to Term Borrowings reported on FHN's Consolidated Statements of Condition on December 31: (Dollars in thousands) 2016 2015 First Tennessee Bank National Association: Subordinated notes (a) (b) Maturity date - April 1, 2016 -- 5.65% $ - $ 252,848 Senior capital notes (b) Maturity date - December 1, 2019 -- 2.95% 399,384 400,567 Other collateralized borrowings -- Maturity date - December 22, 2037 1.26% on December 31, 2016 and 0.81% on December 31, 2015 (c) 64,812 64,365 Federal Home Loan Bank borrowings Maturity date - August 2, 2018 -- 0.00% 100 - First Horizon National Corporation: Senior capital notes (b) Maturity date - December 15, 2020 -- 3.50% 489,202 489,833 FT Real Estate Securities Company, Inc.: Cumulative preferred stock (a) Maturity date - March 31, 2031 -- 9.50% 46,032 45,964 First Horizon ABS Trusts: Other collateralized borrowings (d) Maturity date - October 25, 2034 0.93% on December 31, 2016 and 0.59% on December 31, 2015 23,126 41,100 First Tennessee New Markets Corporation Investments: Maturity date - October 25, 2018 -- 4.97% 7,301 7,301 Maturity date - February 1, 2033 -- 4.97% 8,000 8,000 Maturity date - August 08, 2036 -- 2.38% 2,699 2,699 Total $ 1,040,656 $ 1,312,677 Certain previously reported amounts have been revised to reflect the retroactive effect of the adoption of ASU 2015-03, “Simplifying the Presentation of Debt Issuance Costs.” See Note 1- Summary of Significant Accounting Policies for additional information. A portion q ualifie s for total capital under the risk-based capital guidelines. Changes in the fair value of debt attributable to interest rate risk are hedged. Refer to Note 22 – Derivatives. Secured by trust preferred loans. On De cember 31, 2016 and 2015, borrowings secured by $35.9 million and $52.8 million, respectively, of residential real estate loans.</t>
  </si>
  <si>
    <t>Schedule Of Annual Principal Repayment Requirements</t>
  </si>
  <si>
    <t>Annual principal repayment requirements as of December 31, 2016 are as follows: (Dollars in thousands) 2017 $ - 2018 7,401 2019 400,000 2020 500,000 2021 - 2022 and after 145,637</t>
  </si>
  <si>
    <t>Regulatory Capital And Restrictions (Tables)</t>
  </si>
  <si>
    <t>Summary Of Actual Capital Amounts And Ratios</t>
  </si>
  <si>
    <t>First Horizon National First Tennessee Bank Corporation National Association (Dollars in thousands) Amount Ratio Amount Ratio On December 31, 2016 Actual: Total Capital $ 2,926,010 12.24 % $ 2,762,271 11.78 % Tier 1 Capital 2,671,871 11.17 2,538,382 10.83 Common Equity Tier 1 2,377,987 9.94 2,298,080 9.80 Leverage 2,671,871 9.35 2,538,382 9.16 Minimum Requirement for Capital Adequacy Purposes: Total Capital 1,913,133 8.00 1,875,780 8.00 Tier 1 Capital 1,434,849 6.00 1,406,835 6.00 Common Equity Tier 1 1,076,137 4.50 1,055,126 4.50 Leverage 1,143,250 4.00 1,108,406 4.00 Minimum Requirement to be Well Capitalized Under Prompt Corrective Action Provisions: Total Capital 2,344,725 10.00 Tier 1 Capital 1,875,780 8.00 Common Equity Tier 1 1,524,071 6.50 Leverage 1,385,508 5.00 On December 31, 2015 Actual: Total Capital $ 2,836,715 13.01 % $ 2,768,625 13.09 % Tier 1 Capital 2,572,141 11.79 2,525,912 11.95 Common Equity Tier 1 2,278,580 10.45 2,284,646 10.81 Leverage 2,572,141 9.85 2,525,912 10.06 Minimum Requirement for Capital Adequacy Purposes: Total Capital 1,744,961 8.00 1,691,477 8.00 Tier 1 Capital 1,308,721 6.00 1,268,608 6.00 Common Equity Tier 1 981,541 4.50 951,456 4.50 Leverage 1,044,378 4.00 1,004,207 4.00 Minimum Requirement to be Well Capitalized Under Prompt Corrective Action Provisions: Total Capital 2,114,346 10.00 Tier 1 Capital 1,691,477 8.00 Common Equity Tier 1 1,374,325 6.50 Leverage 1,255,258 5.00</t>
  </si>
  <si>
    <t>Other Income And Other Expense (Tables)</t>
  </si>
  <si>
    <t xml:space="preserve">Following is detail of All other income and commissions and All other expense as presented in the Consolidated Statements of Income: (Dollars in thousands) 2016 2015 2014 All other income and commissions: ATM interchange fees $ 11,965 $ 11,917 $ 10,943 Other service charges 11,731 11,610 11,882 Mortgage banking 10,215 3,870 71,257 Electronic banking fees 5,477 5,840 6,190 Letter of credit fees 4,103 4,621 4,864 Deferred compensation 3,025 (1,369) 2,042 Insurance commissions 2,981 2,627 2,257 Gain/(loss) on extinguishment of debt - 5,793 (4,166) Other 14,734 15,821 12,390 Total $ 64,231 $ 60,730 $ 117,659 All other expense: Litigation and regulatory matters $ 30,469 $ 187,607 $ (2,720) Other insurance and taxes 10,891 12,941 12,900 Travel and entertainment 10,275 9,590 9,095 Customer relations 6,255 5,382 5,726 Employee training and dues 5,691 5,390 4,518 Supplies 4,434 3,827 3,745 Tax credit investments 3,349 4,582 2,087 Miscellaneous loan costs 2,586 2,656 2,690 Foreclosed real estate 773 2,104 2,503 Other 41,568 34,123 41,952 Total $ 116,291 $ 268,202 $ 82,496 Certain previously reported amounts have been reclassified to agree with current presentation. </t>
  </si>
  <si>
    <t>Components of Other Comprehensive Income/(Loss) (Tables)</t>
  </si>
  <si>
    <t>Table Text Block Supplement [Abstract]</t>
  </si>
  <si>
    <t>The following table provides the changes in accumulated other comprehensive income/(loss) by component, net of tax, for the years ended December 31, 2016, 2015 and 2014: Securities AFS Cash Flow Hedges Pension and Post-retirement Plans Total (Dollars in thousands) Balance as of December 31, 2013 $ (11,241) $ - $ (138,768) $ (150,009) Net unrealized gains/(losses) 29,822 - (71,173) (41,351) Amounts reclassified from AOCI - - 3,114 3,114 Other comprehensive income/(loss) 29,822 - (68,059) (38,237) Balance as of December 31,2014 18,581 - (206,827) (188,246) Net unrealized gains/(losses) (14,055) - (11,117) (25,172) Amounts reclassified from AOCI (1,132) - 358 (774) Other comprehensive income/(loss) (15,187) - (10,759) (25,946) Balance as of December 31, 2015 3,394 - (217,586) (214,192) Net unrealized gains/(losses) (19,709) 130 (16,322) (35,901) Amounts reclassified from AOCI (917) (1,395) 4,751 2,439 Other comprehensive income/(loss) (20,626) (1,265) (11,571) (33,462) Balance as of December 31, 2016 $ (17,232) $ (1,265) $ (229,157) $ (247,654)</t>
  </si>
  <si>
    <t>Reclassification Out Of Accumulated Other Comprehensive Income [Table Text Block]</t>
  </si>
  <si>
    <t>Reclassifications from AOCI, and related tax effects, were as follows: (Dollars in thousands) Details about AOCI 2016 2015 2014 Affected line item in the statement where net income is presented Securities AFS: Realized (gains)/losses on securities AFS $ (1,485) $ (1,836) $ - Debt securities gains/(losses), net Tax expense/(benefit) 568 704 - Provision/(benefit) for income taxes (917) (1,132) - Cash flow hedges: Realized (gains)/losses on cash flow hedges (2,260) - - Interest and fees on loans Tax expense/(benefit) 865 - - Provision/(benefit) for income taxes (1,395) - - Pension and Postretirement Plans: Amortization of prior service cost and net actuarial gain/(loss) 7,697 580 5,075 Employee compensation, incentives, and benefits Tax expense/(benefit) (2,946) (222) (1,961) Provision/(benefit) for income taxes 4,751 358 3,114 Total reclassification from AOCI $ 2,439 $ (774) $ 3,114</t>
  </si>
  <si>
    <t>Income Taxes (Tables)</t>
  </si>
  <si>
    <t>Schedule Of Components Of Consolidated Statements Of Income And Equity</t>
  </si>
  <si>
    <t>The aggregate amount of income taxes included in the Consolidated Statements of Income and the Consolidated Statements of Equity for the years ended December 31, were as follows: (Dollars in thousands) 2016 2015 2014 Consolidated Statements of Income: Income tax expense/(benefit) $ 106,810 $ 10,941 $ 84,185 Consolidated Statements of Equity: Income tax expense/(benefit) related to: Net unrealized gains/(losses) on pension and other postretirement plans (7,172) (6,689) (42,842) Net unrealized gains/(losses) on securities available-for-sale (12,810) (9,445) 18,135 Net unrealized gains/(losses) on cash flow hedges (780) - - Share based compensation (1,613) (356) 7,220 Total $ 84,435 $ (5,549) $ 66,698</t>
  </si>
  <si>
    <t>Schedule Of Components Of Income Tax Expense/(Benefit)</t>
  </si>
  <si>
    <t>The components of income tax expense/(benefit) for the years ended December 31, were as follows: (Dollars in thousands) 2016 2015 2014 Current: Federal $ 25,234 $ (5,059) $ 83,916 State 1,803 (8,258) (3,461) Foreign 169 62 1 Deferred: Federal 67,109 19,487 (157) State 12,495 4,706 3,872 Foreign - 3 14 Total $ 106,810 $ 10,941 $ 84,185</t>
  </si>
  <si>
    <t>Schedule Of Computation Of Income Tax Expense Differed From The Amounts Computed By Applying Statutory Federal Income Tax Rate To Income/(Loss) From Continuing Operations Before Income Taxes</t>
  </si>
  <si>
    <t>A reconciliation of expected income tax expense/(benefit) at the federal statutory rate of 35 percent to the total income tax expense follows: (Dollars in thousands) 2016 2015 2014 Federal income tax rate 35% 35% 35% Tax computed at statutory rate $ 120,862 $ 37,889 $ 111,381 Increase/(decrease) resulting from: State income taxes 9,918 7 8,786 Bank-owned life insurance ("BOLI") (5,661) (4,897) (6,671) 401(k) - employee stock ownership plan ("ESOP") (824) (714) (659) Tax-exempt interest (7,098) (6,507) (5,798) Non-deductible expenses 1,079 887 829 LIHTC credits and benefits, net of amortization (6,165) (7,239) (8,075) Other tax credits (3,886) (2,012) (1,033) Change in valuation allowance - DTA (116) (3,875) (13,168) Other changes in unrecognized tax benefits 616 (1,386) (1,570) Other (1,915) (1,212) 163 Total $ 106,810 $ 10,941 $ 84,185</t>
  </si>
  <si>
    <t>Net DTA balances related to income tax carryforwards</t>
  </si>
  <si>
    <t>As of December 31, 2016, FHN had net deferred tax asset balances related to federal and state income tax carryforwards of $ 124.7 million and $ 19.4 million, respectively, which will expire at various dates as follows: Net Deferred Tax Asset Balance (Dollars in thousands) Expiration Dates Alternative minimum tax credits-federal None $ 14,707 General business credits-federal 2030-2036 65,341 Capital loss carryforward - federal 2017 40,404 Capital loss carryforward - federal 2021 4,065 Net operating losses-federal 2027 175 Net operating losses-states 2017-2021 1,355 Net operating losses-states 2022-2035 18,083</t>
  </si>
  <si>
    <t>Schedule Of Deferred Tax Assets And Deferred Tax Liabilities Due To Temporary Differences</t>
  </si>
  <si>
    <t>Temporary differences which gave rise to deferred tax assets and deferred tax liabilities on December 31, 2016 and 2015 were as follows: (Dollars in thousands) 2016 2015 Deferred tax assets: Loss reserves $ 65,605 $ 88,925 Employee benefits 83,074 143,474 Accrued expenses 16,767 13,753 Capital loss carryforwards 44,469 40,499 Credit carryforwards 80,048 68,716 State NOL carryforwards 19,438 19,111 Investment in debt securities (ASC 320) 10,693 - Other 17,515 18,970 Gross deferred tax assets 337,609 393,448 Valuation allowance (40,593) (40,806) Deferred tax assets after valuation allowance $ 297,016 $ 352,642 Deferred tax liabilities: Depreciation and amortization $ 36,347 $ 32,177 Equity investments 12,196 10,743 Investment in debt securities (ASC 320) - 2,088 Other intangible assets 37,596 34,056 Prepaid expenses 11,150 10,893 Other 114 3,366 Gross deferred tax liabilities 97,403 93,323 Net deferred tax assets $ 199,613 $ 259,319 Certain previously reported amounts have been reclassified to agree with current presentation.</t>
  </si>
  <si>
    <t>Schedule Of Rollforward Of Unrecognized Tax Benefits</t>
  </si>
  <si>
    <t>The rollforward of unrecognized tax benefits is shown below: (Dollars in thousands) Balance at December 31, 2014 $ 5,207 Increases related to prior year tax positions 913 Decreases related to prior year tax positions (428) Increases related to current year tax positions 90 Lapse of statute (2,109) Balance at December 31, 2015 $ 3,673 Increases related to prior year tax positions 951 Increases related to current year tax positions 27 Settlements (407) Balance at December 31, 2016 $ 4,244</t>
  </si>
  <si>
    <t>Earnings Per Share (Tables)</t>
  </si>
  <si>
    <t>Schedule Of Reconciliation Of Earnings/(Loss) Per Common And Diluted Share</t>
  </si>
  <si>
    <t>The following table provides reconciliations of net income to net income available to common shareholders and the difference between average basic common shares outstanding and average diluted common shares outstanding: (Dollars and shares in thousands, except per share data) 2016 2015 2014 Net income/(loss) $ 238,511 $ 97,313 $ 234,046 Net income attributable to noncontrolling interest 11,465 11,434 11,527 Net income/(loss) attributable to controlling interest 227,046 85,879 222,519 Preferred stock dividends 6,200 6,200 6,200 Net income/(loss) available to common shareholders $ 220,846 $ 79,679 $ 216,319 Weighted average common shares outstanding - basic 232,700 234,189 234,997 Effect of dilutive securities 2,592 2,077 1,738 Weighted average common shares outstanding - diluted 235,292 236,266 236,735 Net income/(loss) per share available to common shareholders $ 0.95 $ 0.34 $ 0.92 Diluted income/(loss) per share available to common shareholders $ 0.94 $ 0.34 $ 0.91</t>
  </si>
  <si>
    <t>Schedule Of Anti-Dilutive Options and Awards</t>
  </si>
  <si>
    <t xml:space="preserve">The following table presents outstanding options and other equity awards that were excluded from the calculation of diluted earnings per share because they were either anti-dilutive (the exercise price was higher than the weighted-average market price for the period) or the performance conditions have not been met: (Shares in thousands) 2016 2015 2014 Stock options excluded from the calculation of diluted EPS 2,610 3,559 4,570 Weighted average exercise price of stock options excluded from the calculation of diluted EPS $ 26.29 $ 24.40 $ 23.46 Other equity awards excluded from the calculation of diluted EPS 37 98 - </t>
  </si>
  <si>
    <t>Pension, Savings, And Other Employee Benefits (Tables)</t>
  </si>
  <si>
    <t>Schedule of Actuarial Assumptions Used In The Defined Benefit Pension Plan And Other Employee Benefit Plans</t>
  </si>
  <si>
    <t>The actuarial assumptions used in the defined benefit pension plan and other employee benefit plans were as follows: Benefit Obligations Net Periodic Benefit Cost 2016 2015 2014 2016 2015 2014 Discount rate Qualified pension 4.39% 4.68% 4.30% 4.69% 4.30% 5.15% Nonqualified pension 4.07% 4.33% 4.00% 4.34% 4.00% 4.70% Other nonqualified pension 3.39% 3.57% 3.35% 3.57% 3.35% 4.05% Postretirement benefits 3.67% - 4.57% 3.76% - 4.87% 3.45% - 4.45% 3.84% - 4.87% 3.45% - 4.45% 4.10% - 5.35% Expected long-term rate of return Qualified pension/postretirement benefits 4.50% 6.00% 5.85% 6.00% 5.85% 6.60% Postretirement benefit (retirees post January 1, 1993) 6.00% 6.15% 6.35% 6.15% 6.35% 6.95% Postretirement benefit (retirees prior to January 1, 1993) 2.15% 2.10% 2.30% 2.10% 2.30% 2.85%</t>
  </si>
  <si>
    <t>Schedule Of Components Of Net Periodic Benefit Cost</t>
  </si>
  <si>
    <t>The components of net periodic benefit cost for the plan years 2016, 2015 and 2014 are as follows: Total Pension Benefits Other Benefits (Dollars in thousands) 2016 2015 2014 2016 2015 2014 Components of net periodic benefit cost Service cost $ 39 $ 40 $ 56 $ 110 $ 146 $ 207 Interest cost 31,216 36,424 34,915 1,292 1,413 1,754 Expected return on plan assets (39,123) (37,516) (40,093) (913) (956) (1,025) Amortization of unrecognized: Prior service cost/(credit) 196 333 346 170 (830) (1,163) Actuarial (gain)/loss 8,141 10,103 6,898 (810) (1,014) (1,006) Net periodic benefit cost 469 9,384 2,122 (151) (1,241) (1,233) ASC 715 curtailment (income) (a) - - - - (8,283) - ASC 715 special termination benefits (b) - - 1,009 - - - Total periodic benefit costs $ 469 $ 9,384 $ 3,131 $ (151) $ (9,524) $ (1,233) (a) In 2015 , an announced revision to the retiree medical plan triggered curtailment accounting. In accordance with its practice, FHN performed a remeasurement of the plan in conjunction with the curtailment and realized a curtailment gain. (b) In 2014, a one-time special termination benefits charge was recognized related to recalculation of a participant’s benefit under a non-qualified plan upon retirement.</t>
  </si>
  <si>
    <t>Schedule Of Plans' Benefit Obligations And Plan Assets</t>
  </si>
  <si>
    <t>The following tables set forth the plans' benefit obligations and plan assets for 2016 and 2015: Total Pension Benefits Other Benefits (Dollars in thousands) 2016 2015 2016 2015 Change in benefit obligation Benefit obligation, beginning of year $ 816,529 $ 859,853 $ 33,166 $ 35,328 Service cost 39 40 110 146 Interest cost 31,216 36,424 1,292 1,413 Actuarial (gain)/loss 12,733 (49,919) 2,110 (2,393) Actual benefits paid (a) (55,975) (29,869) (1,275) (1,057) Gain due to curtailment - - - (271) Benefit obligation, end of year $ 804,542 $ 816,529 $ 35,403 $ 33,166 Change in plan assets Fair value of plan assets, beginning of year $ 638,169 $ 695,549 $ 16,128 $ 16,639 Actual return on plan assets 27,448 (31,699) 991 (169) Employer contributions 169,230 4,188 873 715 Actual benefits paid - settlement payments - - (1,275) (1,057) Actual benefits paid - other payments (a) (55,975) (29,869) - - Fair value of plan assets, end of year $ 778,872 $ 638,169 $ 16,717 $ 16,128 Funded status of the plans $ (25,670) $ (178,360) $ (18,686) $ (17,038) Amounts recognized in the Statements of Condition Other assets $ 18,104 $ - $ 13,050 $ 12,679 Other liabilities (43,774) (178,360) (31,736) (29,717) Net asset/(liability) at end of year $ (25,670) $ (178,360) $ (18,686) $ (17,038) (a ) Increase in 2016 due to the settlement of certain terminated, vested participants in qualified pension plan.</t>
  </si>
  <si>
    <t>Schedule Of Defined Benefit Plan Balances Reflected In Accumulated Other Comprehensive Income On Pre-Tax Basis</t>
  </si>
  <si>
    <t>Unrecognized actuarial gains and losses and unrecognized prior service costs and credits are recognized as a component of accumulated other comprehensive income. Balances reflected in accumulated other comprehensive income on a pre-tax basis for the years ended December 31, 2016 and 2015 consist of: Total Pension Benefits Other Benefits (Dollars in thousands) 2016 2015 2016 2015 Amounts recognized in accumulated other comprehensive income Prior service cost/(credit) $ 52 $ 248 $ 95 $ 265 Net actuarial (gain)/loss 379,724 363,457 (8,076) (10,918) Total $ 379,776 $ 363,705 $ (7,981) $ (10,653)</t>
  </si>
  <si>
    <t>Schedule Of Changes In Plan Assets And Benefit Obligation Recognied In Other Comprehensive Income On Pre-Tax Basis</t>
  </si>
  <si>
    <t>The pre-tax amounts recognized in other comprehensive income during 2016 and 2015 were as follows: Total Pension Benefits Other Benefits (Dollars in thousands) 2016 2015 2016 2015 Changes in plan assets and benefit obligation recognized in other comprehensive income Net actuarial (gain)/loss arising during measurement period $ 24,408 $ 19,296 $ 2,032 $ (1,268) Items amortized during the measurement period: Prior service credit/(cost) (a) (196) (333) (170) 8,842 Net actuarial gain/(loss) (8,141) (10,103) 810 1,014 Total recognized in other comprehensive income $ 16,071 $ 8,860 $ 2,672 $ 8,588 (a) In 2015, an announced revision to the retiree medical plan triggered curtailment accounting. In accordance with its practice, FHN performed a remeasurement of the plan in conjunction with the curtailment and realized a curtailment gain.</t>
  </si>
  <si>
    <t>Schedule Of Expected Benefit Payment</t>
  </si>
  <si>
    <t>The following table provides detail on expected benefit payments, which reflect expected future service, as appropriate: Pension Other (Dollars in thousands) Benefits Benefits 2017 $ 33,453 $ 1,499 2018 35,139 1,549 2019 37,214 1,603 2020 39,553 1,663 2021 41,452 1,728 2022-2026 226,735 9,625</t>
  </si>
  <si>
    <t>Schedule of Fair Value of Pension Plan Assets By Asset Category</t>
  </si>
  <si>
    <t>The fair value of FHN’s pension plan assets at December 31, 2016 and 2015 , by asset category classified using the Fair Value measurement hierarchy is shown in the table below. See Note 24 – Fair Value of Assets and Liabilities for more details ab out Fair Value measurements. December 31, 2016 (Dollars in thousands) Level 1 Level 2 Level 3 Total Cash equivalents and money market funds $ 23,815 $ - $ - $ 23,815 Fixed income securities: U.S. treasuries - 30,576 - 30,576 Corporate, municipal and foreign bonds - 505,374 - 505,374 Common and collective funds: Fixed income - 219,107 - 219,107 Total $ 23,815 $ 755,057 $ - $ 778,872 December 31, 2015 (Dollars in thousands) Level 1 Level 2 Level 3 Total Cash equivalents and money market funds $ 8,527 $ - $ - $ 8,527 Equity securities: U.S. mid capital 11,509 - - 11,509 Fixed income securities: U.S. treasuries - 9,534 - 9,534 Corporate, municipal and foreign bonds - 197,089 - 197,089 Common and collective funds: Fixed income - 214,933 - 214,933 U.S. large capital - 101,867 - 101,867 U.S. small capital - 39,744 - 39,744 International - 54,966 - 54,966 Total $ 20,036 $ 618,133 $ - $ 638,169</t>
  </si>
  <si>
    <t>Schedule of Fair Value Of Retiree Medical Plan Assets By Asset Category</t>
  </si>
  <si>
    <t>The fair value of FHN's retiree medical plan assets at December 31, 2016 and 2015 by asset category are as follows: December 31, 2016 (Dollars in thousands) Level 1 Level 2 Level 3 Total Cash equivalents and money market funds $ 626 $ - $ - $ 626 Mutual funds: Equity mutual funds 10,443 - - 10,443 Fixed income mutual funds 5,648 - - 5,648 Total $ 16,717 $ - $ - $ 16,717 December 31, 2015 (Dollars in thousands) Level 1 Level 2 Level 3 Total Cash equivalents and money market funds $ 365 $ - $ - $ 365 Mutual funds: Equity mutual funds 9,562 - - 9,562 Fixed income mutual funds 6,201 - - 6,201 Total $ 16,128 $ - $ - $ 16,128 The number of shares of FHN common stock held by the qualified pension plan was 792,607 for 2015. All shares were sold in 2016 in conjunction with the asset-liability hedging strategy discussed previously.</t>
  </si>
  <si>
    <t>Stock Options, Restricted Stock Incentive, and Dividend Reinvestment Plans (Tables)</t>
  </si>
  <si>
    <t>Schedule Of Restricted And Performance Stock And Unit Activity</t>
  </si>
  <si>
    <t>Stock and stock unit awards . A summary of restricted and performance stock and unit activity during the year ended December 31, 2016, is presented below: Shares/Units (a) Weighted average grant date fair value (per share) (b) Nonvested on January 1, 2016 3,472,424 $ 10.73 Shares/units granted 1,509,596 12.90 Shares/units vested (910,258) 10.68 Shares/units cancelled (67,360) 12.52 Nonvested on December 31, 2016 4,004,402 $ 11.28 Includes only units that settle in shares and nonvested performance units are included at 100% payout level. The weighted average grant date fair value for shares/units granted in 2015 and 2014 was $13.90 and $11.62, respectively.</t>
  </si>
  <si>
    <t>Summary Of Stock Option Plans Activity</t>
  </si>
  <si>
    <t>The summary of stock option activity for the year ended December 31, 2016, is shown below: Options Outstanding Weighted Average Exercise Price (per share) Weighted Average Remaining Contractual Term (years) Aggregate Intrinsic Value (thousands) January 1, 2016 7,519,727 $ 17.11 Options granted 971,328 11.62 Options exercised (2,149,753) 10.53 Options expired/cancelled (404,146) 27.77 December 31, 2016 5,937,156 17.86 3.48 $ 28,052 Options exercisable 4,174,351 20.35 2.71 13,900 Options expected to vest 1,762,805 11.98 5.30 14,152</t>
  </si>
  <si>
    <t>Summary Of Assumptions To Estimate The Fair Value Of Stock Options Granted</t>
  </si>
  <si>
    <t>FHN used the Black-Scholes Option Pricing Model to estimate the fair value of stock options granted in 2016, 2015, and 2014 with the following assumptions: 2016 2015 2014 Expected dividend yield 2.41% 1.68% 1.70% Expected weighted-average lives of options granted 6.19 years 6.18 years 6.15 years Expected weighted-average volatility 32.84% 32.26% 33.79% Expected volatility range 30.73 - 34.95% 23.67 - 40.85% 24.55 - 61.49% Risk-free interest rate 1.28% 1.68% 1.96%</t>
  </si>
  <si>
    <t>Business Segment Information (Tables)</t>
  </si>
  <si>
    <t>Amounts Of Consolidated Revenue, Expense, Tax And Assets</t>
  </si>
  <si>
    <t>(Dollars in thousands) 2016 2015 2014 Consolidated Net interest income $ 729,084 $ 653,720 $ 627,718 Provision for loan losses 11,000 9,000 27,000 Noninterest income 552,441 517,325 550,044 Noninterest expense 925,204 1,053,791 832,531 Income/(loss) before income taxes 345,321 108,254 318,231 Provision/(benefit) for income taxes 106,810 10,941 84,185 Net income/(loss) $ 238,511 $ 97,313 $ 234,046 Average assets $ 27,427,227 $ 25,635,975 $ 23,993,017 Depreciation and amortization $ 64,673 $ 60,743 $ 56,894 Expenditures for long-lived assets 62,554 43,514 38,880 Certain previously reported amounts have been revised to reflect the retroactive effect of the adoption of ASU 2015-03,"Simplifying the Presentation of Debt Issuance Costs." See Note 1-Summary of Significant Accounting Policies for additional information. (Dollars in thousands) 2016 2015 2014 Regional Banking Net interest income $ 741,863 $ 655,164 $ 602,204 Provision for loan losses 38,886 34,545 29,187 Noninterest income 249,003 251,586 254,667 Noninterest expense 615,530 562,572 537,129 Income/(loss) before income taxes 336,450 309,633 290,555 Provision/(benefit) for income taxes 120,360 110,589 103,503 Net income/(loss) $ 216,090 $ 199,044 $ 187,052 Average assets $ 17,143,540 $ 14,932,077 $ 13,269,663 Depreciation and amortization $ 39,243 $ 37,993 $ 35,583 Expenditures for long-lived assets 51,354 37,367 30,617 Fixed Income Net interest income $ 10,766 $ 15,517 $ 12,664 Noninterest income 269,339 231,314 202,726 Noninterest expense 229,863 220,441 147,030 Income/(loss) before income taxes 50,242 26,390 68,360 Provision/(benefit) for income taxes 17,959 8,885 25,661 Net income/(loss) $ 32,283 $ 17,505 $ 42,699 Average assets $ 2,365,640 $ 2,370,334 $ 2,070,401 Depreciation and amortization $ 5,977 $ 6,108 $ 6,422 Expenditures for long-lived assets 2,099 1,706 1,358 Corporate Net interest income/(expense) $ (65,912) $ (71,688) $ (53,970) Noninterest income 20,436 23,331 26,969 Noninterest expense 58,914 57,943 62,330 Income/(loss) before income taxes (104,390) (106,300) (89,331) Provision/(benefit) for income taxes (55,924) (80,276) (63,810) Net income/(loss) $ (48,466) $ (26,024) $ (25,521) Average assets $ 6,030,123 $ 6,000,978 $ 5,586,935 Depreciation and amortization $ 18,989 $ 16,054 $ 13,093 Expenditures for long-lived assets 8,946 3,971 6,348 Non-Strategic Net interest income $ 42,367 $ 54,727 $ 66,820 Provision/(provision credit) for loan losses (27,886) (25,545) (2,187) Noninterest income 13,663 11,094 65,682 Noninterest expense 20,897 212,835 86,042 Income/(loss) before income taxes 63,019 (121,469) 48,647 Provision/(benefit) for income taxes 24,415 (28,257) 18,831 Net income/(loss) $ 38,604 $ (93,212) $ 29,816 Average assets $ 1,887,924 $ 2,332,586 $ 3,066,018 Depreciation and amortization $ 464 $ 588 $ 1,796 Expenditures for long-lived assets 155 470 557 Certain previously reported amounts have been reclassified to agree with current presentation.</t>
  </si>
  <si>
    <t>Variable Interest Entities (Tables)</t>
  </si>
  <si>
    <t>Summary Of VIEs Consolidated By FHN</t>
  </si>
  <si>
    <t xml:space="preserve">The following table summarizes VIEs consolidated by FHN as of December 31, 2016 and 2015: December 31, 2016 December 31, 2015 On-Balance Sheet Consumer Loan Securitization Rabbi Trusts Used for Deferred Compensation Plans On-Balance Sheet Consumer Loan Securitization Rabbi Trusts Used for Deferred Compensation Plans (Dollars in thousands) Carrying Value Carrying Value Carrying Value Carrying Value Assets: Cash and due from banks $ - N/A $ 1,406 N/A Loans, net of unearned income 35,873 N/A 52,829 N/A Less: Allowance for loan losses 587 N/A - N/A Total net loans 35,286 N/A 52,829 N/A Other assets 283 $ 74,160 86 $ 69,811 Total assets $ 35,569 $ 74,160 $ 54,321 $ 69,811 Liabilities: Term borrowings $ 23,126 N/A $ 41,100 N/A Other liabilities 3 $ 54,746 5 $ 51,251 Total liabilities $ 23,129 $ 54,746 $ 41,105 $ 51,251 </t>
  </si>
  <si>
    <t>Summary of the Impact of Qualifying LIHTC Investments</t>
  </si>
  <si>
    <t xml:space="preserve"> (Dollars in thousands) 2016 2015 2014 Provision/(benefit) for income taxes: Amortization of qualifying LIHTC investments $ 14,223 $ 13,496 $ 9,880 Low income housing tax credits (10,100) (9,450) (9,850) Other tax benefits related to qualifying LIHTC investments (9,779) (10,787) (7,438)</t>
  </si>
  <si>
    <t>Summary Of VIEs Not Consolidated By FHN</t>
  </si>
  <si>
    <t>The following table summarizes FHN’s nonconsolidated VIEs as of December 31, 2016: Maximum Liability (Dollars in thousands) Loss Exposure Recognized Classification Type Low income housing partnerships $ 73,582 $ 17,398 (a) Other tax credit investments (b) (c) 21,898 - Other assets Small issuer trust preferred holdings (d) 332,985 - Loans, net of unearned income On-balance sheet trust preferred securitization 49,361 64,812 (e) Proprietary residential mortgage securitizations 2,568 - (f) Holdings of agency mortgage-backed securities (d) 4,163,313 - (g) Commercial loan troubled debt restructurings (h) 42,696 - Loans, net of unearned income Sale-leaseback transaction 11,827 - (i) Maximum loss exposure represents $ 56 . 2 million of current investments and $ 17 . 4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17 . A lia bility is not recognized as investments are written down over the life of the related tax credit . Maximum loss exposure represe nts current investment balance. Of the initial investment, $ 18 . 0 million was funded through loans from community development enterprises . Maximum loss exposure represents the value of current investments. A liability is not recognized as FHN is solely a ho lder of the trusts’ securities. Includes $ 112 . 5 million classified as Loans, net of unearned income, and $ 1 . 7 million classified as Trading securities which are offset by $ 64.8 million classified as Term borrowings. Includes $ 2 . 6 million classified as Trad ing securities. Includes $ .4 b illion classified as Trading securities and $ 3 . 8 billion cla ssified as Securities available-for- sale. Ma ximum loss exposure represents $ 37.5 million of current receivables and $ 5.2 million of contractual funding commitments on loans related to commercial borrowers involved in a troubled debt restructuring . Maximum loss exposure represents the current loan balance plus additional funding commitments less amounts received from the buyer-lessor. The following table summarizes FHN's nonconsolidated VIEs as of December 31, 2015: Maximum Liability (Dollars in thousands) Loss Exposure Recognized Classification Type Low income housing partnerships $ 70,530 $ 17,968 (a) Other tax credit investments (b) (c) 20,977 - Other assets Small issuer trust preferred holdings (d) 333,906 - Loans, net of unearned income On-balance sheet trust preferred securitization 49,809 64,365 (e) Proprietary residential mortgage securitizations 23,982 - (f) Holdings of agency mortgage-backed securities (d) 4,101,454 - (g) Commercial loan troubled debt restructurings (h) 27,649 - Loans, net of unearned income Sale-leaseback transaction 11,827 - (i) Maximum loss exposure represents $ 52.6 million of current investments and $ 18.0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17 . A liability is not recognized as investments are written down over the life of the related tax credit. Maximum loss exposure represe nts current investment balance. Of the initial investment, $ 18.0 million was funded through loans from community development enterprises. Maximum loss exposure represents the value of current investments. A liability is not recognized as FHN is solely a ho lder of the trusts’ securities. Includes $ 112.5 million classified as Loans, net of unearned income, and $ 1.7 million classified as Trading securities which are offset by $ 64 . 4 million classified as Term borrowings. Includes $ .6 million classified as MSR , $ 4 . 4 million classified as Trading securities , and $ 19 . 0 million of aggregate servicing advances . Includes $ . 4 b illion classified as Trading securities and $ 3 . 7 billion cla ssified as Securities available-for- sale. Maximum loss exposure represents the value of current receivables . A liability is not recognized as the loans are the only variable interests held in the troubled commercial borrowers’ operations . Maximum loss exposure represents the current loan balance plus additional funding commitments less am ounts received from the buyer-lessor .</t>
  </si>
  <si>
    <t>Derivatives (Tables)</t>
  </si>
  <si>
    <t>Derivatives Associated With Fixed Income Trading Activities</t>
  </si>
  <si>
    <t xml:space="preserve">The following tables summarize FHN’s derivatives associated with fixed income trading activities as of December 31, 2016 and 2015: December 31, 2016 (Dollars in thousands) Notional Assets Liabilities Customer Interest Rate Contracts $ 1,697,992 $ 39,495 $ 14,996 Offsetting Upstream Interest Rate Contracts 1,697,992 14,996 39,495 Option Contracts Purchased 17,500 63 - Option Contracts Written 5,000 - 8 Forwards and Futures Purchased 2,916,750 6,257 26,659 Forwards and Futures Sold 3,085,396 27,330 6,615 December 31, 2015 (Dollars in thousands) Notional Assets Liabilities Customer Interest Rate Contracts $ 1,714,443 $ 64,640 $ 1,943 Offsetting Upstream Interest Rate Contracts 1,714,443 1,943 64,640 Option Contracts Purchased 5,000 27 - Forwards and Futures Purchased 1,957,524 2,212 1,634 Forwards and Futures Sold 2,168,609 2,149 1,893 </t>
  </si>
  <si>
    <t>Derivatives Associated With Interest Rate Risk Management Activities</t>
  </si>
  <si>
    <t>The following tables summarize FHN’s derivatives associated with interest rate risk management activities as of and for the years ended December 31, 2016 and 2015: December 31, 2016 (Dollars in thousands) Notional Assets Liabilities Gains/(Losses) Customer Interest Rate Contracts Hedging Hedging Instruments and Hedged Items: Customer Interest Rate Contracts (a) $ 1,357,920 $ 17,566 $ 14,277 $ (22,969) Offsetting Upstream Interest Rate Contracts (a) 1,357,920 14,277 18,066 22,969 Debt Hedging Hedging Instruments: Interest Rate Swaps (b) $ 900,000 $ 1,628 $ 7,276 $ (3,552) Hedged Items: Term Borrowings (b) N/A N/A $ 900,000 (c) $ 3,429 (d) December 31,2015 (Dollars in thousands) Notional Assets Liabilities Gains/(Losses) Customer Interest Rate Contracts Hedging Hedging Instruments and Hedged Items: Customer Interest Rate Contracts (a) $ 799,978 $ 26,492 $ 234 $ 604 Offsetting Upstream Interest Rate Contracts (a) 799,978 234 26,992 (604) Debt Hedging Hedging Instruments: Interest Rate Swaps (b) $ 1,150,000 $ 6,519 $ 5,705 $ (23,194) Hedged Items: Term Borrowings (b) N/A N/A $ 1,150,000 (c) $ 23,414 (d) Gains/losses included in the All o ther expense section of the Consolidated Statements of Income. Gains/losses included in the All other income and commissions section of the Consolidated Statements of Income. Represents par value of term borrowings being hedged. Represents gains and losses attributable to changes in fair value due to interest rate risk as designated in ASC 815-20 hedging relationships.</t>
  </si>
  <si>
    <t>Derivative Associated With Cash Flow Hedges</t>
  </si>
  <si>
    <t xml:space="preserve">The following table summarizes FHN’s derivative activities associated with cash flow hedges as of and for the year ended December 31, 2016: December 31, 2016 (Dollars in thousands) Notional Assets Liabilities Gains/(Losses) Cash Flow Hedges Hedging Instruments: Interest Rate Swaps (a) $ 250,000 N/A $ 2,045 $ (2,045) (b) Hedged Items: Variability in Cash Flows Related to Debt Instruments (Primarily Loans) N/A $ 250,000 N/A N/A (a) Amount represents the pre-tax gains/(losses) included within AOCI. (b) Includes approximately $ .5 million of losses expected to be reclassified into earnings in the next twelve months . </t>
  </si>
  <si>
    <t>Schedule Of Derivative Activities Associated With Trust Preferred Loans</t>
  </si>
  <si>
    <t>The following tables summarize FHN’s derivative activities associated with held-to-maturity trust preferred loans as of and for the years ended December 31, 2016 and 2015: December 31,2016 (Dollars in thousands) Notional Assets Liabilities Gains/(Losses) Loan Portfolio Hedging Hedging Instruments: Interest Rate Swaps $ 6,500 N/A $ 208 $ 280 Hedged Items: Trust Preferred Loans (a) N/A $ 6,500 (b) N/A $ (276) (c) December 31,2015 (Dollars in thousands) Notional Assets Liabilities Gains/(Losses) Loan Portfolio Hedging Hedging Instruments: Interest Rate Swaps $ 6,500 N/A $ 488 $ 256 Hedged Items: Trust Preferred Loans (a) N/A $ 6,500 (b) N/A $ (253) (c) Assets included in the Loans, net of unearned income section of the Consolidated Statements of Condition. Represents principal balance being hedged. Represents gains and losses attributable to changes in fair value due to interest rate risk as designated in ASC 815-20 hedging relationships.</t>
  </si>
  <si>
    <t>Derivative Assets And Collateral Received</t>
  </si>
  <si>
    <t xml:space="preserve">The following table provides details of derivative assets and collateral received as presented on the Consolidated Statements of Condition as of December 31: Gross amounts not offset in the Statements of Condition Gross amounts Net amounts of Derivative Gross amounts offset in the assets presented liabilities of recognized Statements of in the Statements available for Collateral (Dollars in thousands) assets Condition of Condition (a) offset Received Net amount Derivative assets: 2016 (b) $ 87,962 $ - $ 87,962 $ (25,953) $ (52,888) $ 9,121 2015 (b) 99,828 - 99,828 (9,972) (89,856) - In cluded in Derivative assets on the Consolidated Statements of Condition. As of December 31 , 2016 and 2015 , $ 33 . 7 million and $ 4.5 million, respectively, of derivative assets (primarily fixed income forward contracts) have been excluded from these tables because they are generally not subject to master netting or similar agreements. 201 6 and 2015 are comprised entirely of interest rate derivative contracts. </t>
  </si>
  <si>
    <t>Derivative Liabilities and Collateral Pledged</t>
  </si>
  <si>
    <t xml:space="preserve">The following table provides details of derivative liabilities and collateral pledged as presented on the Consolidated Statements of Condition as of December 31: Gross amounts not offset in the Statements of Condition Gross amounts Net amounts of Gross amounts offset in the liabilities presented Derivative of recognized Statements of in the Statements assets available Collateral (Dollars in thousands) liabilities Condition of Condition (a) for offset pledged Net amount Derivative liabilities: 2016 (b) $ 96,363 $ - $ 96,363 $ (25,953) $ (60,746) $ 9,664 2015 (b) 100,002 - 100,002 (9,972) (62,172) 27,858 In cluded in Derivative l iabilities on the Consolidated Statements of Condition. As of December 31 , 2016 and 2015 , $ 39 . 5 million and $ 8.3 million, respectively, of derivative liabilities (primarily fixed income forward contracts) have been excluded from these tables because they are generally not subject to master netting or similar agreements. 2016 and 2015 are comprised entirely of interest rate derivative contracts. </t>
  </si>
  <si>
    <t>Master Netting And Similar Agreements (Tables)</t>
  </si>
  <si>
    <t>Master Netting And Similar Agreements [Abstract]</t>
  </si>
  <si>
    <t>Securities Purchased Under Agreements To Resell And Collateral Pledged By Counterparties [Table Text Block]</t>
  </si>
  <si>
    <t>The following table provides details of Securities purchased under agreements to resell as presented on the Consolidated Statements of Condition and collateral pledged by counterparties as of December 31 : Gross amounts not offset in the Statements of Condition Gross amounts Net amounts of Offsetting Securities collateral Gross amounts offset in the assets presented securities sold (not recognized on of recognized Statements of in the Statements under agreements FHN's Statements (Dollars in thousands) assets Condition of Condition to repurchase of Condition) Net amount Securities purchased under agreements to resell: 2016 $ 613,682 $ - $ 613,682 $ (1,628) $ (603,813) $ 8,241 2015 615,773 - 615,773 (537) (607,642) 7,594</t>
  </si>
  <si>
    <t>Securities Sold Under Agreements To Repurchase And Collateral Pledged By Company [Table Text Block]</t>
  </si>
  <si>
    <t>The following table provides details of Securities sold under agreements to repurchase as presented on the Consolidated Statements of Condition and collateral pledged by FHN as of December 31 : Gross amounts not offset in the Statements of Condition Gross amounts Net amounts of Offsetting Gross amounts offset in the liabilities presented securities of recognized Statements of in the Statements purchased under Securities (Dollars in thousands) liabilities Condition of Condition agreements to resell Collateral Net amount Securities sold under agreements to repurchase: 2016 $ 453,053 $ - $ 453,053 $ (1,628) $ (451,414) $ 11 2015 338,133 - 338,133 (537) (337,523) 73</t>
  </si>
  <si>
    <t>Schedule of the Remaining Contractual Maturity by Collateral Type of Securities Sold Under Agreements To Repurchase</t>
  </si>
  <si>
    <t>Due to the short duration of Securities sold under agreements to repurchase and the nature of collateral involved, the risks associated with these transactions are considered minimal. The following tables provide details, by collateral type, of the remaining contractual maturity of Securities sold under agreements to repurchase as of December 31: December 31, 2016 Overnight and (Dollars in thousands) Continuous Up to 30 Days Total Securities sold under agreements to repurchase: U.S. treasuries $ 14,864 $ - $ 14,864 Government agency issued MBS 421,771 - 421,771 Government agency issued CMO - 16,418 16,418 Total Securities sold under agreements to repurchase $ 436,635 $ 16,418 $ 453,053 December 31, 2015 Overnight and (Dollars in thousands) Continuous Up to 30 Days Total Securities sold under agreements to repurchase: U.S. treasuries $ 7,066 $ - $ 7,066 Government agency issued MBS 229,982 - 229,982 Government agency issued CMO 90,562 10,523 101,085 Total Securities sold under agreements to repurchase $ 327,610 $ 10,523 $ 338,133</t>
  </si>
  <si>
    <t>Fair Value Of Assets And Liabilities (Tables)</t>
  </si>
  <si>
    <t>Fair Value Of Assets And Liabilities [Abstract]</t>
  </si>
  <si>
    <t>Schedule Of Assets And Liabilities Measured At Fair Value On A Recurring Basis</t>
  </si>
  <si>
    <t>Recurring Fair Value Measurements The following table presents the balance of assets and liabilities measured at fair value on a recurring basis as of December 31, 2016: December 31, 2016 (Dollars in thousands) Level 1 Level 2 Level 3 Total Trading securities - fixed income: U.S. treasuries $ - $ 146,988 $ - $ 146,988 Government agency issued MBS - 256,611 - 256,611 Government agency issued CMO - 150,058 - 150,058 Other U.S. government agencies - 52,314 - 52,314 States and municipalities - 60,351 - 60,351 Corporate and other debt - 227,934 5 227,939 Equity, mutual funds, and other - 242 - 242 Total trading securities - fixed income - 894,498 5 894,503 Trading securities - mortgage banking - - 2,568 2,568 Loans held-for-sale - 2,345 21,924 24,269 Securities available-for-sale: U.S. treasuries - 100 - 100 Government agency issued MBS - 2,208,687 - 2,208,687 Government agency issued CMO - 1,547,958 - 1,547,958 Equity, mutual funds, and other 25,249 - - 25,249 Total securities available-for-sale 25,249 3,756,745 - 3,781,994 Other assets: Mortgage servicing rights - - 985 985 Deferred compensation assets 32,840 - - 32,840 Derivatives, forwards and futures 33,587 - - 33,587 Derivatives, interest rate contracts - 88,025 - 88,025 Derivatives, other - 42 - 42 Total other assets 66,427 88,067 985 155,479 Total assets $ 91,676 $ 4,741,655 $ 25,482 $ 4,858,813 Trading liabilities - fixed income: U.S. treasuries $ - $ 381,229 $ - $ 381,229 Other U.S. government agencies - 844 - 844 Corporate and other debt - 179,775 - 179,775 Total trading liabilities - fixed income - 561,848 - 561,848 Other liabilities: Derivatives, forwards and futures 33,274 - - 33,274 Derivatives, interest rate contracts - 96,371 - 96,371 Derivatives, other - 7 6,245 6,252 Total other liabilities 33,274 96,378 6,245 135,897 Total liabilities $ 33,274 $ 658,226 $ 6,245 $ 697,745 The following table presents the balance of assets and liabilities measured at fair value on a recurring basis as of December 31, 2015: December 31, 2015 (Dollars in thousands) Level 1 Level 2 Level 3 Total Trading securities - fixed income: U.S. treasuries $ - $ 64,483 $ - $ 64,483 Government agency issued MBS - 258,899 - 258,899 Government agency issued CMO - 99,260 - 99,260 Other U.S. government agencies - 83,740 - 83,740 States and municipalities - 32,729 - 32,729 Corporate and other debt - 331,709 5 331,714 Equity, mutual funds, and other - 6,253 - 6,253 Total trading securities - fixed income - 877,073 5 877,078 Trading securities - mortgage banking - - 4,372 4,372 Loans held-for-sale - - 27,418 27,418 Securities available-for-sale: U.S. treasuries - 100 - 100 Government agency issued MBS - 1,573,611 - 1,573,611 Government agency issued CMO - 2,169,683 - 2,169,683 Other U.S. government agencies - 102 - 102 States and municipalities - - 1,500 1,500 Equity, mutual funds, and other 26,434 - - 26,434 Total securities available-for-sale 26,434 3,743,496 1,500 3,771,430 Other assets: Mortgage servicing rights - - 1,841 1,841 Deferred compensation assets 29,399 - - 29,399 Derivatives, forwards and futures 4,361 - - 4,361 Derivatives, interest rate contracts - 99,855 - 99,855 Derivatives, other - 149 - 149 Total other assets 33,760 100,004 1,841 135,605 Total assets $ 60,194 $ 4,720,573 $ 35,136 $ 4,815,903 Trading liabilities - fixed income: U.S. treasuries $ - $ 284,275 $ - $ 284,275 Corporate and other debt - 281,744 - 281,744 Total trading liabilities - fixed income - 566,019 - 566,019 Other liabilities: Derivatives, forwards and futures 3,527 - - 3,527 Derivatives, interest rate contracts - 100,002 - 100,002 Derivatives, other - - 4,810 4,810 Total other liabilities 3,527 100,002 4,810 108,339 Total liabilities $ 3,527 $ 666,021 $ 4,810 $ 674,358</t>
  </si>
  <si>
    <t>Summary Of Changes In Level 3 Assets And Liabilities Measured At Fair Value</t>
  </si>
  <si>
    <t xml:space="preserve">Changes in Recurring Level 3 Fair Value Measurements The changes in Level 3 assets and liabilities measured at fair value for the years ended December 31, 2016, 2015, and 2014, on a recurring basis are summarized as follows: Year Ended December 31, 2016 Securities Mortgage Trading Loans held- available- servicing Net derivative (Dollars in thousands) securities for-sale for-sale rights, net liabilities Balance on January 1, 2016 $ 4,377 $ 27,418 $ 1,500 $ 1,841 $ (4,810) Total net gains/(losses) included in: Net income 604 3,380 - 31 (2,634) Purchases - 706 - - - Sales - - - (205) - Settlements (2,408) (6,264) (1,500) (682) 1,199 Net transfers into/(out of) Level 3 - (3,316) (b) - - - Balance on December 31, 2016 $ 2,573 $ 21,924 $ - $ 985 $ (6,245) Net unrealized gains/(losses) included in net income $ 159 (a) $ 3,380 (a) $ - $ - $ (2,634) (c) Year Ended Decmber 31, 2015 Securities Mortgage Trading Loans held- available- servicing Net derivative (Dollars in thousands) securities for-sale for-sale rights, net liabilities Balance on January 1, 2015 $ 5,642 $ 27,910 $ 3,307 $ 2,517 $ (5,240) Total net gains/(losses) included in: Net income 369 2,765 (47) - (775) Purchases - 3,116 - - - Sales - - (1,760) - - Settlements (1,634) (4,462) - (676) 1,205 Net transfers into/(out of) Level 3 - (1,911) (b) - - - Balance on December 31, 2015 $ 4,377 $ 27,418 $ 1,500 $ 1,841 $ (4,810) Net unrealized gains/(losses) included in net income $ 369 (a) $ 2,765 (a) $ - $ - $ (775) (c) Year Ended December 31, 2014 Securities available-for-sale Mortgage Trading Loans held- Investment Venture servicing Net derivative (Dollars in thousands) securities for-sale portfolio capital rights, net liabilities Balance on January 1, 2014 $ 7,200 $ 230,456 $ 3,826 $ 4,300 $ 72,793 $ (2,915) Total net gains/(losses) included in: Net income 149 52,494 - (2,995) 1,248 (5,981) Other comprehensive income/(loss) - - (64) - - - Purchases 1,559 5,654 - - - - Sales (1,715) (236,975) - (5) (70,204) - Settlements (1,551) (19,806) (455) (1,300) (1,320) 3,656 Net transfers into/(out of) Level 3 - (3,913) (b) - - - - Balance on December 31, 2014 $ 5,642 $ 27,910 $ 3,307 $ - $ 2,517 $ (5,240) Net unrealized gains/(losses) included in net income $ 225 (a) $ 1,991 (a) $ - $ - $ 43 (a) $ (5,981) (c) Primarily included in mortgage banking income on the Consolidated Statements of Income. Transfers out of recurring loans held-for-sale level 3 balances generally reflect movements out of recurring loans held-for-sale and into real estate acquired by foreclosure (level 3 nonrecurring). Included in Other expens e . </t>
  </si>
  <si>
    <t>Nonrecurring Fair Value Measurements</t>
  </si>
  <si>
    <t>Nonrecurring Fair Value Measurements From time to time, FHN may be required to measure certain other financial assets at fair value on a nonrecurring basis in accordance with GAAP. These adjustments to fair value usually result from the application of LOCOM accounting or write-downs of individual assets. For assets measured at fair value on a nonrecurring basis which were still held on the balance sheet at December 31 , 2016 , 2015 , and 2014, respectively, the following tables provide the level of valu ation assumptions used to determine each adjustment, the related carrying value, and the fair value adjustments recorded during the respective periods. Year Ended Carrying value at December 31, 2016 December 31, 2016 (Dollars in thousands) Level 1 Level 2 Level 3 Total Net gains/(losses) Loans held-for-sale - SBAs $ - $ 4,286 $ - $ 4,286 $ (1) Loans held-for-sale - first mortgages - - 638 638 75 Loans, net of unearned income (a) - - 31,070 31,070 (2,055) Real estate acquired by foreclosure (b) - - 11,235 11,235 (2,041) Other assets (c) - - 29,609 29,609 (3,349) $ (7,371) Year Ended Carrying value at December 31, 2015 December 31, 2015 (Dollars in thousands) Level 1 Level 2 Level 3 Total Net gains/(losses) Loans held-for-sale - first mortgages $ - $ - $ 729 $ 729 57 Loans, net of unearned income (a) - - 27,026 27,026 4,087 Real estate acquired by foreclosure (b) - - 24,977 24,977 (2,868) Other assets (c) - - 24,577 24,577 (4,582) $ (3,306) Year Ended Carrying value at December 31, 2014 December 31, 2014 (Dollars in thousands) Level 1 Level 2 Level 3 Total Net gains/(losses) Loans held-for-sale - SBAs $ - $ 3,322 $ - $ 3,322 $ 46 Loans held-for-sale - first mortgages - - 846 846 (470) Loans, net of unearned income (a) - - 40,531 40,531 (801) Real estate acquired by foreclosure (b) - - 30,430 30,430 (3,465) Other assets (c) - - 28,660 28,660 (2,087) $ (6,777) Represents carrying value of loans for which adjustments are required to be based on the appraised value of the collateral less estimated costs to sell. Write-downs on these loans are recognized as part of provision for loan losses . Gains in 2015 are due to recoveries of previously charged-off amounts. Represents the fair value and related losses of foreclosed properties that were measured subsequent to their initial classification as foreclosed assets. Balance excludes foreclosed real estate related to go vernment insured mortgages. Represents tax credit investments accounted for under the equity method .</t>
  </si>
  <si>
    <t>Schedule Of Unobservable Inputs Utilized In Determining The Fair Value Of Level 3 Recurring And Non-Recurring Measurements</t>
  </si>
  <si>
    <t>Level 3 Measurements The following tables provide information regarding the unobservable inputs utilized in determining the fair value of level 3 recurring and non-recurring measurements as of December 31, 2016 and 2015: (Dollars in Thousands) Fair Value at Level 3 Class December 31, 2016 Valuation Techniques Unobservable Input Values Utilized Trading securities - mortgage $ 2,568 Discounted cash flow Prepayment speeds 22% - 41% Discount rate 29% - 50% Loans held-for-sale - residential real estate 22,562 Discounted cash flow Prepayment speeds - First mortgage 2% - 13% Prepayment speeds - HELOC 3% - 15% Foreclosure losses 50% - 70% Loss severity trends - First mortgage 5% - 50% of UPB Loss severity trends - HELOC 15% - 100% of UPB Derivative liabilities, other 6,245 Discounted cash flow Visa covered litigation resolution amount $4.4 billion - $5.2 billion Probability of resolution scenarios 10% - 30% Time until resolution 24 - 54 months Loans, net of unearned income (a) 31,070 Appraisals from comparable properties Marketability adjustments for specific properties 0% - 10% of appraisal Other collateral valuations Borrowing base certificates adjustment 20% - 50% of gross value Financial Statements/Auction values adjustment 0% - 25% of reported value Real estate acquired by foreclosure (b) 11,235 Appraisals from comparable properties Adjustment for value changes since appraisal 0% - 10% of appraisal Other assets (c) 29,609 Discounted cash flow Adjustments to current sales yields for specific properties 0% - 15% adjustment to yield Appraisals from comparable properties Marketability adjustments for specific properties 0% - 25% of appraisal Represents carrying value of loans for which adjustments are required to be based on the appraised value of the collateral less estimated costs to sell. Write-downs on these loans are recognized as part of provision for loan losses. Represents the fair value of foreclosed properties that were measured subsequent to their initial classification as foreclosed assets. Balance excludes foreclosed real estate related to government insured mortgages . Represents tax credit investments accounted for under the eq uity method . (Dollars in Thousands) Fair Value at Level 3 Class December 31, 2015 Valuation Techniques Unobservable Input Values Utilized Trading securities - mortgage $ 4,372 Discounted cash flow Prepayment speeds 42% - 43% Discount rate 6% - 63% Loans held-for-sale - residential real estate 28,147 Discounted cash flow Prepayment speeds - First mortgage 2% - 20% Prepayment speeds - HELOC 3% - 15% Foreclosure Losses 45% - 55% Loss severity trends - First mortgage 10% - 70% of UPB Loss severity trends - HELOC 35% - 100% of UPB Draw Rate - HELOC 2% - 12% Derivative liabilities, other 4,810 Discounted cash flow Visa covered litigation resolution amount $4.4 billion - $5.4 billion Probability of resolution scenarios 5% - 25% Time until resolution 6 - 42 months Loans, net of unearned income (a) 27,026 Appraisals from comparable properties Marketability adjustments for specific properties 0% - 10% of appraisal Other collateral valuations Borrowing base certificates adjustment 20% - 50% of gross value Financial Statements/Auction values adjustment 0% - 25% of reported value Real estate acquired by foreclosure (b) 24,977 Appraisals from comparable properties Adjustment for value changes since appraisal 0% - 10% of appraisal Other assets (c) 24,577 Discounted cash flow Adjustments to current sales yields for specific properties 0% - 15% adjustment to yield Appraisals from comparable properties Marketability adjustments for specific properties 0% - 25% of appraisal Represents carrying value of loans for which adjustments are required to be based on the appraised value of the collateral less estimated costs to sell . Write-downs on these loans are recognized as part of provision for loan losses. Represents the fair value of foreclosed properties that were measured subsequent to their initial classification as foreclosed assets. Balance excludes foreclosed real estate related to government insured mortgages. Represents tax credit investments accoun ted for under the equity method .</t>
  </si>
  <si>
    <t>Summary Of Differences Between The Fair Value Carrying Amount Of Mortgages Held-For-Sale And Aggregate Unpaid Principal Amount</t>
  </si>
  <si>
    <t>The following tables reflect the differences between the fair value carrying amount of residential real estate loans held-for-sale measured at fair value in accordance with management’s election and the aggregate unpaid principal amount FHN is contractually entitled to receive at maturity. December 31, 2016 (Dollars in thousands) Fair value carrying amount Aggregate unpaid principal Fair value carrying amount less aggregate unpaid principal Residential real estate loans held-for-sale reported at fair value: Total loans $ 24,269 $ 35,262 $ (10,993) Nonaccrual loans 6,775 12,910 (6,135) Loans 90 days or more past due and still accruing 211 331 (120) December 31, 2015 (Dollars in thousands) Fair value carrying amount Aggregate unpaid principal Fair value carrying amount less aggregate unpaid principal Residential real estate loans held-for-sale reported at fair value: Total loans $ 27,418 $ 41,881 $ (14,463) Nonaccrual loans 7,702 14,807 (7,105) Loans 90 days or more past due and still accruing 2,181 3,004 (823)</t>
  </si>
  <si>
    <t>Changes In Fair Value Of Assets And Liabilities Which Fair Value Option Included In Current Period Earnings</t>
  </si>
  <si>
    <t>Assets and liabilities accounted for under the fair value election are initially measured at fair value with subsequent changes in fair value recognized in earnings. Such changes in the fair value of assets and liabilities for which FHN elected the fair value option are included in current period earnings with classification in the income statement line item reflected in the following table: Year Ended December 31 (Dollars in thousands) 2016 2015 2014 Changes in fair value included in net income: Mortgage banking noninterest income Loans held-for-sale $ 3,380 $ 2,765 $ 52,494</t>
  </si>
  <si>
    <t>Summary Of Book Value And Estimated Fair Value Of Financial Instruments</t>
  </si>
  <si>
    <t>The following tables summarize the book value and estimated fair value of financial instruments recorded in the Consolidated Statements of Condition as well as unfunded loan commitments and stand by and other commitments as of December 31 , 2016 and 2015 . December 31, 2016 Book Fair Value (Dollars in thousands) Value Level 1 Level 2 Level 3 Total Assets: Loans, net of unearned income and allowance for loan losses Commercial: Commercial, financial and industrial $ 12,058,689 $ - $ - $ 11,918,374 $ 11,918,374 Commercial real estate 2,101,671 - - 2,078,306 2,078,306 Consumer: Consumer real estate 4,473,395 - - 4,385,669 4,385,669 Permanent mortgage 406,836 - - 404,930 404,930 Credit card &amp; other 346,861 - - 347,577 347,577 Total loans, net of unearned income and allowance for loan losses 19,387,452 - - 19,134,856 19,134,856 Short-term financial assets: Interest-bearing cash 1,060,034 1,060,034 - - 1,060,034 Federal funds sold 50,838 - 50,838 - 50,838 Securities purchased under agreements to resell 613,682 - 613,682 - 613,682 Total short-term financial assets 1,724,554 1,060,034 664,520 - 1,724,554 Trading securities (a) 897,071 - 894,498 2,573 897,071 Loans held-for-sale (a) 111,248 - 6,631 104,617 111,248 Securities available-for-sale (a) (b) 3,943,499 25,249 3,756,745 161,505 3,943,499 Securities held-to-maturity 14,347 - - 14,773 14,773 Derivative assets (a) 121,654 33,587 88,067 - 121,654 Other assets: Tax credit investments 100,105 - - 98,400 98,400 Deferred compensation assets 32,840 32,840 - - 32,840 Total other assets 132,945 32,840 - 98,400 131,240 Nonearning assets: Cash &amp; due from banks 373,274 373,274 - - 373,274 Fixed income receivables 57,411 - 57,411 - 57,411 Accrued interest receivable 60,870 - 60,870 - 60,870 Total nonearning assets 491,555 373,274 118,281 - 491,555 Total assets $ 26,824,325 $ 1,524,984 $ 5,528,742 $ 19,516,724 $ 26,570,450 Liabilities: Deposits: Defined maturity $ 1,355,133 $ - $ 1,361,104 $ - $ 1,361,104 Undefined maturity 21,317,230 - 21,317,230 - 21,317,230 Total deposits 22,672,363 - 22,678,334 - 22,678,334 Trading liabilities (a) 561,848 - 561,848 - 561,848 Short-term financial liabilities: Federal funds purchased 414,207 - 414,207 - 414,207 Securities sold under agreements to repurchase 453,053 - 453,053 - 453,053 Other short-term borrowings 83,177 - 83,177 - 83,177 Total short-term financial liabilities 950,437 - 950,437 - 950,437 Term borrowings: Real estate investment trust-preferred 46,032 - - 49,350 49,350 Term borrowings - new market tax credit investment 18,000 - - 17,918 17,918 Borrowings secured by residential real estate 23,126 - - 21,969 21,969 Other long term borrowings 953,498 - 965,066 - 965,066 Total term borrowings 1,040,656 - 965,066 89,237 1,054,303 Derivative liabilities (a) 135,897 33,274 96,378 6,245 135,897 Other noninterest-bearing liabilities: Fixed income payables 21,002 - 21,002 - 21,002 Accrued interest payable 10,336 - 10,336 - 10,336 Total other noninterest-bearing liabilities 31,338 - 31,338 - 31,338 Total liabilities $ 25,392,539 $ 33,274 $ 25,283,401 $ 95,482 $ 25,412,157 Classes are detailed in the recurring and nonrecurring measurement tables. Level 3 includes restricted investments in FHLB-Cincinnati stock of $ 87.9 million and FRB stock of $ 68.6 million . December 31, 2015 Book Fair Value (Dollars in thousands) Value Level 1 Level 2 Level 3 Total Assets: Loans, net of unearned income and allowance for loan losses Commercial: Commercial, financial and industrial $ 10,362,753 $ - $ - $ 10,280,766 $ 10,280,766 Commercial real estate 1,649,776 - - 1,619,795 1,619,795 Consumer: Consumer real estate 4,685,904 - - 4,479,333 4,479,333 Permanent mortgage 435,176 - - 400,970 400,970 Credit card &amp; other 342,651 - - 344,892 344,892 Total loans, net of unearned income and allowance for loan losses 17,476,260 - - 17,125,756 17,125,756 Short-term financial assets: Interest-bearing cash 602,836 602,836 - - 602,836 Federal funds sold 114,479 - 114,479 - 114,479 Securities purchased under agreements to resell 615,773 - 615,773 - 615,773 Total short-term financial assets 1,333,088 602,836 730,252 - 1,333,088 Trading securities (a) 881,450 - 877,073 4,377 881,450 Loans held-for-sale 126,342 - 6,616 119,726 126,342 Securities available-for-sale (a) (b) 3,929,846 26,434 3,743,496 159,916 3,929,846 Securities held-to-maturity 14,320 - - 15,349 15,349 Derivative assets (a) 104,365 4,361 100,004 - 104,365 Other assets: Tax credit investments 91,507 - - 55,406 55,406 Deferred compensation assets 29,399 29,399 - - 29,399 Total other assets 120,906 29,399 - 55,406 84,805 Nonearning assets: Cash &amp; due from banks 300,811 300,811 - - 300,811 Fixed income receivables 63,660 - 63,660 - 63,660 Accrued interest receivable 62,497 - 62,497 - 62,497 Total nonearning assets 426,968 300,811 126,157 - 426,968 Total assets $ 24,413,545 $ 963,841 $ 5,583,598 $ 17,480,530 $ 24,027,969 Liabilities: Deposits: Defined maturity $ 1,231,876 $ - $ 1,238,044 $ - $ 1,238,044 Undefined maturity 18,735,602 - 18,735,602 - 18,735,602 Total deposits 19,967,478 - 19,973,646 - 19,973,646 Trading liabilities (a) 566,019 - 566,019 - 566,019 Short-term financial liabilities: Federal funds purchased 464,166 - 464,166 - 464,166 Securities sold under agreements to repurchase 338,133 - 338,133 - 338,133 Other short-term borrowings 137,861 - 137,861 - 137,861 Total short-term financial liabilities 940,160 - 940,160 - 940,160 Term borrowings: Real estate investment trust-preferred 45,964 - - 49,350 49,350 Term borrowings - new market tax credit investment 18,000 - - 17,972 17,972 Borrowings secured by residential real estate 41,100 - - 35,469 35,469 Other long term borrowings 1,207,613 - 1,193,482 - 1,193,482 Total term borrowings 1,312,677 - 1,193,482 102,791 1,296,273 Derivative liabilities (a) 108,339 3,527 100,002 4,810 108,339 Other noninterest-bearing liabilities: Fixed income payables 23,072 - 23,072 - 23,072 Accrued interest payable 14,871 - 14,871 - 14,871 Total other noninterest-bearing liabilities 37,943 - 37,943 - 37,943 Total liabilities $ 22,932,616 $ 3,527 $ 22,811,252 $ 107,601 $ 22,922,380 Certain previously reported amounts have been revised to reflect the retroactive effect of the adoption of ASU 2015-03, “Simplifying the Presentation of Debt Issuance Costs.” See Note 1- Summary of Significant Accounting Policies for additional information. Classes are detailed in the recurring and nonrecurring measur ement tables. Level 3 includes restricted investments in FHLB-Cincinnati stock of $ 87.9 million and FRB stock of $ 65.8 million. Contractual Amount Fair Value (Dollars in thousands) December 31, 2016 December 31, 2015 December 31, 2016 December 31, 2015 Unfunded Commitments: Loan commitments $ 8,744,649 $ 7,903,294 $ 2,924 $ 2,748 Standby and other commitments 277,549 279,272 4,037 4,421</t>
  </si>
  <si>
    <t>Parent Company Financial Information (Tables)</t>
  </si>
  <si>
    <t>Schedule Of Condensed Statements Of Condition</t>
  </si>
  <si>
    <t>Following are condensed statements of the parent company: Statements of Condition December 31 (Dollars in thousands) 2016 2015 Assets: Cash $ 226,326 $ 138,139 Securities available-for-sale 2,035 2,061 Notes receivable 3,209 3,339 Allowance for loan losses (925) (925) Investments in subsidiaries: Bank 2,596,582 2,619,715 Non-bank 23,996 27,677 Other assets 189,360 184,570 Total assets $ 3,040,583 $ 2,974,576 Liabilities and equity: Accrued employee benefits and other liabilities $ 141,729 $ 140,588 Term borrowings 489,201 489,833 Total liabilities 630,930 630,421 Total equity 2,409,653 2,344,155 Total liabilities and equity $ 3,040,583 $ 2,974,576 Certain previously reported amounts have been revised to reflect the retroactive effect of the adoption of ASU 2015-03,"Simplifying the Presentation of Debt Issuance Costs." See Note 1 Summary of Significant Accounting Policies for additional information.</t>
  </si>
  <si>
    <t>Schedule Of Condensed Statements of Income</t>
  </si>
  <si>
    <t>Statements of Income Year Ended December 31 (Dollars in thousands) 2016 2015 2014 Dividend income: Bank $ 250,000 $ 325,000 $ 180,000 Non-bank 1,361 1,150 446 Total dividend income 251,361 326,150 180,446 Interest income - - 2 Other income/(loss) (207) 5,884 6,265 Total income 251,154 332,034 186,713 Interest expense: Short-term debt - 6 9 Term borrowings 14,238 23,579 23,808 Total interest expense 14,238 23,585 23,817 Compensation, employee benefits and other expense 38,926 36,388 30,400 Total expense 53,164 59,973 54,217 Income/(loss) before income taxes 197,990 272,061 132,496 Income tax benefit (22,981) (21,757) (20,599) Income/(loss) before equity in undistributed net income of subsidiaries 220,971 293,818 153,095 Equity in undistributed net income/(loss) of subsidiaries: Bank 9,508 (207,831) 68,836 Non-bank (3,433) (108) 588 Net income/(loss) attributable to the controlling interest $ 227,046 $ 85,879 $ 222,519</t>
  </si>
  <si>
    <t>Schedule Of Condensed Statements Of Cash Flows</t>
  </si>
  <si>
    <t>Statements of Cash Flows Year Ended December 31 (Dollars in thousands) 2016 2015 2014 Operating activities: Net income/(loss) $ 227,046 $ 85,879 $ 222,519 Less undistributed net income/(loss) of subsidiaries 6,075 (207,939) 69,424 Income/(loss) before undistributed net income of subsidiaries 220,971 293,818 153,095 Adjustments to reconcile income to net cash provided by operating activities: Depreciation, amortization, and other 53 (276) (390) (Gain)/loss on securities 148 259 (5,736) Stock-based compensation expense 16,719 12,810 11,351 (Gain)/loss on extinguishment of debt - (5,793) - Net (increase)/decrease in interest receivable and other assets (2,228) (4,544) (1,836) Net (decrease)/increase in interest payable and other liabilities (2,842) (5,791) 1,505 Total adjustments 11,850 (3,335) 4,894 Net cash provided/(used) by operating activities 232,821 290,483 157,989 Investing activities: Securities: Sales and prepayments 275 1,371 4,693 Purchases (400) (740) (40) Premises and equipment: Sales/(purchases) (17) 14 (20) Decrease/(increase) in interest-bearing cash - - 15,800 Return on investment in subsidiary 129 93 150 Investment in subsidiary - (9,372) - Cash paid for business combination, net - (18,251) - Net cash provided/(used) by investing activities (13) (26,885) 20,583 Financing activities: Preferred stock: Cash dividends (6,200) (6,200) (6,200) Common stock: Exercise of stock options 22,479 7,219 1,864 Cash dividends (63,504) (53,947) (47,366) Repurchase of shares (97,396) (32,648) (43,579) Term borrowings: Proceeds from issuance of term borrowings - 495,555 - Repayment of term borrowings - (700,000) - Increase/(decrease) in short-term borrowings - (3,000) 3,000 Net cash (used)/provided by financing activities (144,621) (293,021) (92,281) Net increase/(decrease) in cash and cash equivalents 88,187 (29,423) 86,291 Cash and cash equivalents at beginning of year 138,139 167,562 81,271 Cash and cash equivalents at end of year $ 226,326 $ 138,139 $ 167,562 Total interest paid $ 19,688 $ 24,345 $ 23,282 Income taxes received from subsidiaries 27,126 32,202 17,053 Certain previously reported amounts have been revised to reflect the retroactive effect of the adoption of ASU 2015-03,"Simplifying the Presentation of Debt Issuance Costs." See Note 1- Summary of Significant Accounting Policies for additional information.</t>
  </si>
  <si>
    <t>Summary of Significant Accounting Policies (Details) - USD ($) $ in Thousands</t>
  </si>
  <si>
    <t>Change In Accounting Estimate [Line Items]</t>
  </si>
  <si>
    <t>Foreclosed Properties Acquired In Compliance With Hud Servicing Guidelines [Member]</t>
  </si>
  <si>
    <t>Deposit Bases [Member]</t>
  </si>
  <si>
    <t>Intangible assets, amortized period</t>
  </si>
  <si>
    <t>10 years</t>
  </si>
  <si>
    <t>Minimum [Member] | Non Accruing [Member]</t>
  </si>
  <si>
    <t>Impaired commercial loans</t>
  </si>
  <si>
    <t>Minimum [Member] | Building [Member]</t>
  </si>
  <si>
    <t>Useful life of premises and equipment</t>
  </si>
  <si>
    <t>7 years</t>
  </si>
  <si>
    <t>Minimum [Member] | Furniture And Fixtures [Member]</t>
  </si>
  <si>
    <t>3 years</t>
  </si>
  <si>
    <t>Maximum [Member] | Building [Member]</t>
  </si>
  <si>
    <t>45 years</t>
  </si>
  <si>
    <t>Maximum [Member] | Furniture And Fixtures [Member]</t>
  </si>
  <si>
    <t>15 years</t>
  </si>
  <si>
    <t>Financial Information (Schedule of Accounting Changes) (Details) - USD ($) $ in Thousands</t>
  </si>
  <si>
    <t>New Accounting Pronouncement or Change in</t>
  </si>
  <si>
    <t>Other Assets</t>
  </si>
  <si>
    <t>Accounting Standards Update 201503 [Member]</t>
  </si>
  <si>
    <t>Acquisitions and Divestitures (Narrative) (Details) $ in Thousands</t>
  </si>
  <si>
    <t>9 Months Ended</t>
  </si>
  <si>
    <t>10 Months Ended</t>
  </si>
  <si>
    <t>Oct. 02, 2015USD ($)numbershares</t>
  </si>
  <si>
    <t>Oct. 27, 2016USD ($)</t>
  </si>
  <si>
    <t>Oct. 17, 2014USD ($)number</t>
  </si>
  <si>
    <t>Dec. 31, 2016USD ($)</t>
  </si>
  <si>
    <t>Sep. 16, 2016USD ($)</t>
  </si>
  <si>
    <t>Dec. 31, 2015USD ($)</t>
  </si>
  <si>
    <t>Dec. 31, 2014USD ($)</t>
  </si>
  <si>
    <t>Dec. 31, 2013USD ($)</t>
  </si>
  <si>
    <t>Business Acquisition [Line Items]</t>
  </si>
  <si>
    <t>Goodwill</t>
  </si>
  <si>
    <t>Trustatlantic Financial Corporation</t>
  </si>
  <si>
    <t>Acquisition date</t>
  </si>
  <si>
    <t>Oct. 2,
		2015</t>
  </si>
  <si>
    <t>Business Acquisition, Name of Acquired Entity</t>
  </si>
  <si>
    <t>TrustAtlantic Financial Corporation (“TrustAtlantic Financial” or “TAF”), and its wholly-owned bank subsidiary TrustAtlantic Bank (“TAB”)</t>
  </si>
  <si>
    <t>Business Acquisition, Description of Acquired Entity</t>
  </si>
  <si>
    <t>Prior to the acquisition TAF and TAB were headquartered in Raleigh, North Carolina, where TAB had five branches located in the communities of Raleigh, Cary and Greenville</t>
  </si>
  <si>
    <t>Business Combination, Reason for Business Combination</t>
  </si>
  <si>
    <t>The acquisition expanded and strengthened FHN’s market share in its Mid-Atlantic region.</t>
  </si>
  <si>
    <t>Business Combination, Goodwill Recognized, Description</t>
  </si>
  <si>
    <t>This goodwill is the result of expected operational synergies, expansion in the Mid-Atlantic region and other factors</t>
  </si>
  <si>
    <t>Number of common shares issued in acquisition | shares</t>
  </si>
  <si>
    <t>Number Of Bank Branches | number</t>
  </si>
  <si>
    <t>Coastal Securities</t>
  </si>
  <si>
    <t>Expected cash payment to acquire business, gross</t>
  </si>
  <si>
    <t>Branch Acquisition [Member]</t>
  </si>
  <si>
    <t>Oct. 17,
		2014</t>
  </si>
  <si>
    <t>Deposit Premium</t>
  </si>
  <si>
    <t>3.32%</t>
  </si>
  <si>
    <t>Number Of Acquired Bank Branches | number</t>
  </si>
  <si>
    <t>As Recorded by FHN | Trustatlantic Financial Corporation</t>
  </si>
  <si>
    <t>Cash payment to acquire business, gross</t>
  </si>
  <si>
    <t>Total transaction value</t>
  </si>
  <si>
    <t>Assets acquired</t>
  </si>
  <si>
    <t>Cash and cash equivalents</t>
  </si>
  <si>
    <t>Premises and equipment</t>
  </si>
  <si>
    <t>Goodwill and intangible assets</t>
  </si>
  <si>
    <t>Deposits assumed</t>
  </si>
  <si>
    <t>As Recorded by FHN | Branch Acquisition [Member]</t>
  </si>
  <si>
    <t>Acquisition goodwill expected to be tax deductible</t>
  </si>
  <si>
    <t>As Acquired [Member] | Trustatlantic Financial Corporation</t>
  </si>
  <si>
    <t>Acqusitions and Divestitures (Schedule of Acquired Assets and Liabilities) (Details) - USD ($) $ in Thousands</t>
  </si>
  <si>
    <t>Oct. 02, 2015</t>
  </si>
  <si>
    <t>Dec. 31, 2013</t>
  </si>
  <si>
    <t>Consideration paid:</t>
  </si>
  <si>
    <t>Equity Consideration</t>
  </si>
  <si>
    <t>Trustatlantic Financial Corporation | As Acquired</t>
  </si>
  <si>
    <t>Assets [Abstract]</t>
  </si>
  <si>
    <t>Securities available-for-sale</t>
  </si>
  <si>
    <t>Loans, net of unearned income</t>
  </si>
  <si>
    <t>Allowance for loan losses</t>
  </si>
  <si>
    <t>Core deposit intangible</t>
  </si>
  <si>
    <t>Deferred tax asset</t>
  </si>
  <si>
    <t>Total assets acquired</t>
  </si>
  <si>
    <t>Liabilities [Abstract]</t>
  </si>
  <si>
    <t>Total liabilities assumed</t>
  </si>
  <si>
    <t>Net assets acquired</t>
  </si>
  <si>
    <t>Trustatlantic Financial Corporation | Purchase Accounting Fair Value Adjustments</t>
  </si>
  <si>
    <t>Trustatlantic Financial Corporation | As Recorded by FHN</t>
  </si>
  <si>
    <t>Cash</t>
  </si>
  <si>
    <t>Total consideration paid</t>
  </si>
  <si>
    <t>Investment Securities (Schedule Of FHN's Investment Securities) (Details) - USD ($) $ in Thousands</t>
  </si>
  <si>
    <t>Schedule of Available-for-sale Securities [Line Items]</t>
  </si>
  <si>
    <t>Securities available for sale, Amortized Cost</t>
  </si>
  <si>
    <t>Securities available for sale, Gross Unrealized Gains</t>
  </si>
  <si>
    <t>Securities available for sale, Gross Unrealized Losses</t>
  </si>
  <si>
    <t>Securities available for sale, Fair Value</t>
  </si>
  <si>
    <t>Pledged available for sale securities</t>
  </si>
  <si>
    <t>Schedule Of Held To Maturity Securities [Line Items]</t>
  </si>
  <si>
    <t>Securities held to maturity, Amortized cost</t>
  </si>
  <si>
    <t>Securities held to maturity, Gross Unrealized Gains</t>
  </si>
  <si>
    <t>Securities held to maturity, Gross Unrealized Losses</t>
  </si>
  <si>
    <t>Securities held to maturity, Fair Value</t>
  </si>
  <si>
    <t>FRB [Member]</t>
  </si>
  <si>
    <t>Restricted investments</t>
  </si>
  <si>
    <t>FHLB-Cincinnati Stock [Member]</t>
  </si>
  <si>
    <t>U.S. treasuries</t>
  </si>
  <si>
    <t>Government Agency Issued Mortgage-Backed Securities ("MBS")</t>
  </si>
  <si>
    <t>Government Agency Issued Collateralized Mortgage Obligations ("CMO")</t>
  </si>
  <si>
    <t>Other U.S. Government Agencies</t>
  </si>
  <si>
    <t>States And Municipalities</t>
  </si>
  <si>
    <t>Equity and other</t>
  </si>
  <si>
    <t>Corporate Bonds</t>
  </si>
  <si>
    <t>Includes restricted investments in FHLB-Cincinnati stock of $ 87 . 9 million and FRB stock of $ 68 . 6 million . The remainder is money market, mutual funds, and cost method investments.</t>
  </si>
  <si>
    <t>Includes restricted investments in FHLB-Cincinnati stock of $ 87.9 million and FRB stock of $ 65.8 million. The remainder is money market , mutual funds, and cost method investments.</t>
  </si>
  <si>
    <t>Investment Securities (Schedule Of Amortized Cost And Fair Value By Contractual Maturity) (Details) - USD ($) $ in Thousands</t>
  </si>
  <si>
    <t>Schedule of Investments [Line Items]</t>
  </si>
  <si>
    <t>Within 1 year, Amortized Cost</t>
  </si>
  <si>
    <t>After 1 year; within 5 years, Amortized Cost</t>
  </si>
  <si>
    <t>After 5 years; within 10 years, Amortized Cost</t>
  </si>
  <si>
    <t>After 10 years, Amortized Cost</t>
  </si>
  <si>
    <t>Subtotal, Amortized Cost</t>
  </si>
  <si>
    <t>Within 1 year, Fair Value</t>
  </si>
  <si>
    <t>After 1 year; within 5 years, Fair Value</t>
  </si>
  <si>
    <t>After 5 years; within 10 years, Fair Value</t>
  </si>
  <si>
    <t>After 10 years, Fair Value</t>
  </si>
  <si>
    <t>Subtotal, Fair Value</t>
  </si>
  <si>
    <t>HTM, Within 1 year, Amortized Cost</t>
  </si>
  <si>
    <t>HTM, After 1 year; within 5 years, Amortized Cost</t>
  </si>
  <si>
    <t>HTM, After 5 years; within 10 years, Amortized Cost</t>
  </si>
  <si>
    <t>HTM, After 10 years, Amortized Cost</t>
  </si>
  <si>
    <t>HTM Subtotal, Amortized Cost</t>
  </si>
  <si>
    <t>HTM, Within 1 year, Fair Value</t>
  </si>
  <si>
    <t>HTM, After 1 year; within 5 years, Fair Value</t>
  </si>
  <si>
    <t>HTM, After 5 years; within 10 years, Fair Value</t>
  </si>
  <si>
    <t>HTM, After 10 years, Fair Value</t>
  </si>
  <si>
    <t>HTM Subtotal, Fair Value</t>
  </si>
  <si>
    <t>Government Agency Issued MBS And CMO</t>
  </si>
  <si>
    <t xml:space="preserve">Expected maturities will differ from contractual maturities because borrowers may have the right to call or prepay obligations with or without call or prepayment penalties. </t>
  </si>
  <si>
    <t>Investment Securities (Schedule Of Realized Gross Gains And Losses On Sale From Available For Sale Portfolio) (Details) - USD ($) $ in Thousands</t>
  </si>
  <si>
    <t>Gross gains on sales of securities</t>
  </si>
  <si>
    <t>Gross (losses) on sales of securities</t>
  </si>
  <si>
    <t>Net gain/(loss) on sales of securities</t>
  </si>
  <si>
    <t>Venture capital investments</t>
  </si>
  <si>
    <t>Net OTTI recorded</t>
  </si>
  <si>
    <t>Total securities gain/ (loss), net</t>
  </si>
  <si>
    <t>Proceeds from sales</t>
  </si>
  <si>
    <t>Equity securities proceeds from sales</t>
  </si>
  <si>
    <t>Debt securities gains/(losses), net</t>
  </si>
  <si>
    <t>Available For Sale Securities</t>
  </si>
  <si>
    <t>Swap [Member]</t>
  </si>
  <si>
    <t>Proceeds from sales during 2016 and 2015 were $ 444.2 million and $ 69.7 million, respectively. Proceeds from sales during 2014 were $ 9.2 million, inclusive of $ 1.4 million of equity securities. 2016 includes a $ 1.5 million net gain from exchanges of approximately $ 736 million of AFS debt securities; 2015 includes a $1.8 million gain from an exchange of approximately $ 335 million of AFS debt securities.</t>
  </si>
  <si>
    <t>Includes losses on sales, write-offs and/or unrealized fair value adjustments related to ventu re capital investments.</t>
  </si>
  <si>
    <t>OTTI recorded in 2016 and 2015 is related to equity securities.</t>
  </si>
  <si>
    <t>Investment Securities (Schedule Of Investments Within The Available For Sale Portfolio That Had Unrealized Losses) (Details) - USD ($) $ in Thousands</t>
  </si>
  <si>
    <t>Less than 12 months, Fair Value</t>
  </si>
  <si>
    <t>Less than 12 months, Unrealized Losses</t>
  </si>
  <si>
    <t>12 months or longer, Fair Value</t>
  </si>
  <si>
    <t>12 months or longer, Unrealized Losses</t>
  </si>
  <si>
    <t>Total Fair Value</t>
  </si>
  <si>
    <t>Total Unrealized Losses</t>
  </si>
  <si>
    <t>Total debt securities</t>
  </si>
  <si>
    <t>Equity</t>
  </si>
  <si>
    <t>Loans (Narrative) (Details)</t>
  </si>
  <si>
    <t>Dec. 31, 2016USD ($)number</t>
  </si>
  <si>
    <t>Oct. 02, 2015USD ($)</t>
  </si>
  <si>
    <t>Accounts, Notes, Loans and Financing Receivable [Line Items]</t>
  </si>
  <si>
    <t>Troubled debt restructurings loans</t>
  </si>
  <si>
    <t>Average balance of impaired loans</t>
  </si>
  <si>
    <t>Interest income recognized on impaired loan</t>
  </si>
  <si>
    <t>Loan loss provision on PCI loans</t>
  </si>
  <si>
    <t>Allowance - purchased credit impaired loans</t>
  </si>
  <si>
    <t>Commercial Portfolio Segment [Member]</t>
  </si>
  <si>
    <t>Commercial loans</t>
  </si>
  <si>
    <t>Loans pledged to secure potential borrowings from Federal Reserve Bank</t>
  </si>
  <si>
    <t>As Acquired | Trustatlantic Financial Corporation</t>
  </si>
  <si>
    <t>As Acquired | GE Capital Member</t>
  </si>
  <si>
    <t>Permanent Mortgage Portfolio Segment</t>
  </si>
  <si>
    <t>TDR, reduction of interest rate by increment, basis points</t>
  </si>
  <si>
    <t>0.25%</t>
  </si>
  <si>
    <t>TDRS Maturities</t>
  </si>
  <si>
    <t>40 years</t>
  </si>
  <si>
    <t>Modified interest rate increase</t>
  </si>
  <si>
    <t>1.00%</t>
  </si>
  <si>
    <t>Loans Held-For-Sale</t>
  </si>
  <si>
    <t>Residential Real Estate</t>
  </si>
  <si>
    <t>Concentration risk, percentage</t>
  </si>
  <si>
    <t>25.00%</t>
  </si>
  <si>
    <t>Consumer Real Estate Portfolio Segment</t>
  </si>
  <si>
    <t>23.00%</t>
  </si>
  <si>
    <t>30 years</t>
  </si>
  <si>
    <t>Allowance For TDRs To Recorded Investment Of TDRs</t>
  </si>
  <si>
    <t>Ratio of the allowance for loan losses to loans</t>
  </si>
  <si>
    <t>16.00%</t>
  </si>
  <si>
    <t>17.00%</t>
  </si>
  <si>
    <t>Loans To Mortgage Companies</t>
  </si>
  <si>
    <t>Percentage contributed in total loan</t>
  </si>
  <si>
    <t>10.00%</t>
  </si>
  <si>
    <t>Percentage of commercial &amp; industrial loan portfolio</t>
  </si>
  <si>
    <t>Loans To Mortgage Companies | Commercial Portfolio Segment [Member]</t>
  </si>
  <si>
    <t>Credit Card &amp; Other</t>
  </si>
  <si>
    <t>Credit Card</t>
  </si>
  <si>
    <t>Credit card workout program, granted rate reduction</t>
  </si>
  <si>
    <t>0.00%</t>
  </si>
  <si>
    <t>Heloc And Real Estate Installment Classes</t>
  </si>
  <si>
    <t>2.00%</t>
  </si>
  <si>
    <t>Restricted And Secured Consumer Real Estate Loans</t>
  </si>
  <si>
    <t>Finance And Insurance Companies</t>
  </si>
  <si>
    <t>13.00%</t>
  </si>
  <si>
    <t>21.00%</t>
  </si>
  <si>
    <t>Finance Insurance And Loans To Mortgage Companies</t>
  </si>
  <si>
    <t>38.00%</t>
  </si>
  <si>
    <t>Purchased Credit Impaired Loans</t>
  </si>
  <si>
    <t>Net charge-offs</t>
  </si>
  <si>
    <t>Maximum | Commercial Portfolio Segment [Member]</t>
  </si>
  <si>
    <t>Forbearance agreements time period</t>
  </si>
  <si>
    <t>12 months</t>
  </si>
  <si>
    <t>Maximum | Permanent Mortgage Portfolio Segment</t>
  </si>
  <si>
    <t>Modified interest rate time period</t>
  </si>
  <si>
    <t>5 years</t>
  </si>
  <si>
    <t>Maximum | Credit Card</t>
  </si>
  <si>
    <t>Payment reductions, time period</t>
  </si>
  <si>
    <t>1 year</t>
  </si>
  <si>
    <t>Credit card workout program, term extension</t>
  </si>
  <si>
    <t>Maximum | Heloc And Real Estate Installment Classes</t>
  </si>
  <si>
    <t>Minimum | Commercial Portfolio Segment [Member]</t>
  </si>
  <si>
    <t>6 months</t>
  </si>
  <si>
    <t>Minimum | Non-Accruing</t>
  </si>
  <si>
    <t>Minimum | Permanent Mortgage Portfolio Segment</t>
  </si>
  <si>
    <t>Modified interest rate</t>
  </si>
  <si>
    <t>Minimum | Credit Card</t>
  </si>
  <si>
    <t>Minimum | Heloc And Real Estate Installment Classes</t>
  </si>
  <si>
    <t>Pass | Maximum</t>
  </si>
  <si>
    <t>Commercial loan grades | number</t>
  </si>
  <si>
    <t>Pass | Minimum</t>
  </si>
  <si>
    <t>Special Mention</t>
  </si>
  <si>
    <t>Special Mention | Minimum</t>
  </si>
  <si>
    <t>Substandard</t>
  </si>
  <si>
    <t>Doubtful</t>
  </si>
  <si>
    <t>Loss</t>
  </si>
  <si>
    <t>Loss | Maximum</t>
  </si>
  <si>
    <t>PD Grade 1</t>
  </si>
  <si>
    <t>Lowest expected default probability | number</t>
  </si>
  <si>
    <t>PD Grade 1 | Commercial Portfolio Segment [Member]</t>
  </si>
  <si>
    <t>PD Grade 12 | Commercial Portfolio Segment [Member]</t>
  </si>
  <si>
    <t>PD Grade 13 | Commercial Portfolio Segment [Member]</t>
  </si>
  <si>
    <t>PD Grade 13 | Minimum</t>
  </si>
  <si>
    <t>LGD Grade 1 | Minimum</t>
  </si>
  <si>
    <t>LGD Grade 12 | Maximum</t>
  </si>
  <si>
    <t>Loan Reassessed | Minimum</t>
  </si>
  <si>
    <t>Balances as of December 31, 201 6 and 2015, include $ 35.9 million and $ 52.8 million of restricted real estate loans, respectively. See Note 21 - Variable Interest Entities for additional information.</t>
  </si>
  <si>
    <t>Loans (Schedule Of Loans By Portfolio Segment) (Details) - USD ($) $ in Thousands</t>
  </si>
  <si>
    <t>Commercial Financial And Industrial Portfolio Segment [Member]</t>
  </si>
  <si>
    <t>Commercial Real Estate Portfolio Segment [Member]</t>
  </si>
  <si>
    <t>Consumer Real Estate Portfolio Segment [Member]</t>
  </si>
  <si>
    <t>Permanent Mortgage Portfolio Segment [Member]</t>
  </si>
  <si>
    <t>Credit Card And Other Portfolio Segment [Member]</t>
  </si>
  <si>
    <t>Restricted And Secured Consumer Real Estate Loans [Member]</t>
  </si>
  <si>
    <t>Loans (Certain Loans Acquired In Transfer Not Accounted For As Debt Securities Accretable Yield Movement Schedule Rollforward) (Details) - USD ($) $ in Thousands</t>
  </si>
  <si>
    <t>Balance, beginning of period</t>
  </si>
  <si>
    <t>Additions</t>
  </si>
  <si>
    <t>Accretion</t>
  </si>
  <si>
    <t>Adjustment for payoffs</t>
  </si>
  <si>
    <t>Adjustment for charge-offs</t>
  </si>
  <si>
    <t>Increase in accretable yield</t>
  </si>
  <si>
    <t>Balance, end of period</t>
  </si>
  <si>
    <t>Includes changes in the accretable yield due to both transfers from the nonaccretable difference and the impact of changes in the expected timing of the cash flows.</t>
  </si>
  <si>
    <t>Loans (Schedule Of Acquired Purchase Credit Impaired Loans By Portfolio Segment) (Details) - USD ($) $ in Thousands</t>
  </si>
  <si>
    <t>Carrying value</t>
  </si>
  <si>
    <t>Unpaid balance</t>
  </si>
  <si>
    <t>Loans (Information By Class Related To Individually Impaired Loans) (Details) - USD ($) $ in Thousands</t>
  </si>
  <si>
    <t>Recorded Investment</t>
  </si>
  <si>
    <t>Unpaid Principal Balance</t>
  </si>
  <si>
    <t>Related Allowance</t>
  </si>
  <si>
    <t>Average Recorded Investment</t>
  </si>
  <si>
    <t>Interest Income Recognized</t>
  </si>
  <si>
    <t>Consumer [Member]</t>
  </si>
  <si>
    <t>Impaired Loans With No Related Allowance Recorded [Member] | Commercial Portfolio Segment [Member]</t>
  </si>
  <si>
    <t>Impaired Loans With No Related Allowance Recorded [Member] | Consumer [Member]</t>
  </si>
  <si>
    <t>Impaired Loans With Related Allowance Recorded [Member] | Commercial Portfolio Segment [Member]</t>
  </si>
  <si>
    <t>Impaired Loans With Related Allowance Recorded [Member] | Consumer [Member]</t>
  </si>
  <si>
    <t>General C I [Member] | Impaired Loans With No Related Allowance Recorded [Member] | Commercial Portfolio Segment [Member]</t>
  </si>
  <si>
    <t>General C I [Member] | Impaired Loans With Related Allowance Recorded [Member] | Commercial Portfolio Segment [Member]</t>
  </si>
  <si>
    <t>TRUPs [Member] | Impaired Loans With Related Allowance Recorded [Member] | Commercial Portfolio Segment [Member]</t>
  </si>
  <si>
    <t>Income C R E [Member] | Impaired Loans With No Related Allowance Recorded [Member] | Commercial Portfolio Segment [Member]</t>
  </si>
  <si>
    <t>Income C R E [Member] | Impaired Loans With Related Allowance Recorded [Member] | Commercial Portfolio Segment [Member]</t>
  </si>
  <si>
    <t>Residential C R E [Member] | Impaired Loans With No Related Allowance Recorded [Member] | Commercial Portfolio Segment [Member]</t>
  </si>
  <si>
    <t>Residential C R E [Member] | Impaired Loans With Related Allowance Recorded [Member] | Commercial Portfolio Segment [Member]</t>
  </si>
  <si>
    <t>Home Equity [Member] | Impaired Loans With No Related Allowance Recorded [Member] | Consumer [Member]</t>
  </si>
  <si>
    <t>Home Equity [Member] | Impaired Loans With Related Allowance Recorded [Member] | Consumer [Member]</t>
  </si>
  <si>
    <t>R E Installment Loans [Member] | Impaired Loans With No Related Allowance Recorded [Member] | Consumer [Member]</t>
  </si>
  <si>
    <t>R E Installment Loans [Member] | Impaired Loans With Related Allowance Recorded [Member] | Consumer [Member]</t>
  </si>
  <si>
    <t>Permanent Mortgage Portfolio Segment [Member] | Impaired Loans With No Related Allowance Recorded [Member] | Consumer [Member]</t>
  </si>
  <si>
    <t>Permanent Mortgage Portfolio Segment [Member] | Impaired Loans With Related Allowance Recorded [Member] | Consumer [Member]</t>
  </si>
  <si>
    <t>Credit Card Other [Member] | Impaired Loans With Related Allowance Recorded [Member] | Consumer [Member]</t>
  </si>
  <si>
    <t xml:space="preserve">All discharged bankruptcy loans are charged down to an estimate of net realizable value and do not carry any allowance. </t>
  </si>
  <si>
    <t>Loans (Balances Of Commercial Loan Portfolio Classes, Disaggregated By PD Grade) (Details) $ in Thousands</t>
  </si>
  <si>
    <t>Dec. 31, 2015USD ($)number</t>
  </si>
  <si>
    <t>Total loans collectively evaluated for impairment</t>
  </si>
  <si>
    <t>Total loans individually evaluated for impairment</t>
  </si>
  <si>
    <t>Allowance - collectively evaluated for impairment</t>
  </si>
  <si>
    <t>Allowance - individually evaluated for impairment</t>
  </si>
  <si>
    <t>Purchase credit impaired loans - recorded investment</t>
  </si>
  <si>
    <t>Percent of total commercial loans</t>
  </si>
  <si>
    <t>100.00%</t>
  </si>
  <si>
    <t>Total commercial loans</t>
  </si>
  <si>
    <t>Percent of loan collectively evaluated for impairment</t>
  </si>
  <si>
    <t>99.00%</t>
  </si>
  <si>
    <t>Percent of loan individually evaluated for impairment</t>
  </si>
  <si>
    <t>Percent of loan purchased-credit impaired</t>
  </si>
  <si>
    <t>General C I [Member] | Commercial Portfolio Segment [Member]</t>
  </si>
  <si>
    <t>Loans To Mortgage Companies [Member] | Commercial Portfolio Segment [Member]</t>
  </si>
  <si>
    <t>TRUPs [Member] | Commercial Portfolio Segment [Member]</t>
  </si>
  <si>
    <t>Valuation allowance</t>
  </si>
  <si>
    <t>Highest internal grade | number</t>
  </si>
  <si>
    <t>Income C R E [Member] | Commercial Portfolio Segment [Member]</t>
  </si>
  <si>
    <t>Residential C R E [Member] | Commercial Portfolio Segment [Member]</t>
  </si>
  <si>
    <t>Commercial Loan P D Grade One [Member] | Commercial Portfolio Segment [Member]</t>
  </si>
  <si>
    <t>Commercial loan, Disaggregated by PD grade</t>
  </si>
  <si>
    <t>3.00%</t>
  </si>
  <si>
    <t>5.00%</t>
  </si>
  <si>
    <t>Commercial Loan P D Grade One [Member] | General C I [Member] | Commercial Portfolio Segment [Member]</t>
  </si>
  <si>
    <t>Commercial Loan P D Grade One [Member] | Loans To Mortgage Companies [Member] | Commercial Portfolio Segment [Member]</t>
  </si>
  <si>
    <t>Commercial Loan P D Grade One [Member] | TRUPs [Member] | Commercial Portfolio Segment [Member]</t>
  </si>
  <si>
    <t>Commercial Loan P D Grade One [Member] | Income C R E [Member] | Commercial Portfolio Segment [Member]</t>
  </si>
  <si>
    <t>Commercial Loan P D Grade One [Member] | Residential C R E [Member] | Commercial Portfolio Segment [Member]</t>
  </si>
  <si>
    <t>Commercial Loan P D Grade Two [Member] | Commercial Portfolio Segment [Member]</t>
  </si>
  <si>
    <t>6.00%</t>
  </si>
  <si>
    <t>Commercial Loan P D Grade Two [Member] | General C I [Member] | Commercial Portfolio Segment [Member]</t>
  </si>
  <si>
    <t>Commercial Loan P D Grade Two [Member] | Loans To Mortgage Companies [Member] | Commercial Portfolio Segment [Member]</t>
  </si>
  <si>
    <t>Commercial Loan P D Grade Two [Member] | TRUPs [Member] | Commercial Portfolio Segment [Member]</t>
  </si>
  <si>
    <t>Commercial Loan P D Grade Two [Member] | Income C R E [Member] | Commercial Portfolio Segment [Member]</t>
  </si>
  <si>
    <t>Commercial Loan P D Grade Two [Member] | Residential C R E [Member] | Commercial Portfolio Segment [Member]</t>
  </si>
  <si>
    <t>Commercial Loan P D Grade Three [Member] | Commercial Portfolio Segment [Member]</t>
  </si>
  <si>
    <t>8.00%</t>
  </si>
  <si>
    <t>Commercial Loan P D Grade Three [Member] | General C I [Member] | Commercial Portfolio Segment [Member]</t>
  </si>
  <si>
    <t>Commercial Loan P D Grade Three [Member] | Loans To Mortgage Companies [Member] | Commercial Portfolio Segment [Member]</t>
  </si>
  <si>
    <t>Commercial Loan P D Grade Three [Member] | TRUPs [Member] | Commercial Portfolio Segment [Member]</t>
  </si>
  <si>
    <t>Commercial Loan P D Grade Three [Member] | Income C R E [Member] | Commercial Portfolio Segment [Member]</t>
  </si>
  <si>
    <t>Commercial Loan P D Grade Three [Member] | Residential C R E [Member] | Commercial Portfolio Segment [Member]</t>
  </si>
  <si>
    <t>Commercial Loan P D Grade Four [Member] | Commercial Portfolio Segment [Member]</t>
  </si>
  <si>
    <t>11.00%</t>
  </si>
  <si>
    <t>12.00%</t>
  </si>
  <si>
    <t>Commercial Loan P D Grade Four [Member] | General C I [Member] | Commercial Portfolio Segment [Member]</t>
  </si>
  <si>
    <t>Commercial Loan P D Grade Four [Member] | Loans To Mortgage Companies [Member] | Commercial Portfolio Segment [Member]</t>
  </si>
  <si>
    <t>Commercial Loan P D Grade Four [Member] | TRUPs [Member] | Commercial Portfolio Segment [Member]</t>
  </si>
  <si>
    <t>Commercial Loan P D Grade Four [Member] | Income C R E [Member] | Commercial Portfolio Segment [Member]</t>
  </si>
  <si>
    <t>Commercial Loan P D Grade Four [Member] | Residential C R E [Member] | Commercial Portfolio Segment [Member]</t>
  </si>
  <si>
    <t>Commercial Loan P D Grade Five [Member] | Commercial Portfolio Segment [Member]</t>
  </si>
  <si>
    <t>14.00%</t>
  </si>
  <si>
    <t>Commercial Loan P D Grade Five [Member] | General C I [Member] | Commercial Portfolio Segment [Member]</t>
  </si>
  <si>
    <t>Commercial Loan P D Grade Five [Member] | Loans To Mortgage Companies [Member] | Commercial Portfolio Segment [Member]</t>
  </si>
  <si>
    <t>Commercial Loan P D Grade Five [Member] | TRUPs [Member] | Commercial Portfolio Segment [Member]</t>
  </si>
  <si>
    <t>Commercial Loan P D Grade Five [Member] | Income C R E [Member] | Commercial Portfolio Segment [Member]</t>
  </si>
  <si>
    <t>Commercial Loan P D Grade Five [Member] | Residential C R E [Member] | Commercial Portfolio Segment [Member]</t>
  </si>
  <si>
    <t>Commercial Loan P D Grade Six [Member] | Commercial Portfolio Segment [Member]</t>
  </si>
  <si>
    <t>Commercial Loan P D Grade Six [Member] | General C I [Member] | Commercial Portfolio Segment [Member]</t>
  </si>
  <si>
    <t>Commercial Loan P D Grade Six [Member] | Loans To Mortgage Companies [Member] | Commercial Portfolio Segment [Member]</t>
  </si>
  <si>
    <t>Commercial Loan P D Grade Six [Member] | TRUPs [Member] | Commercial Portfolio Segment [Member]</t>
  </si>
  <si>
    <t>Commercial Loan P D Grade Six [Member] | Income C R E [Member] | Commercial Portfolio Segment [Member]</t>
  </si>
  <si>
    <t>Commercial Loan P D Grade Six [Member] | Residential C R E [Member] | Commercial Portfolio Segment [Member]</t>
  </si>
  <si>
    <t>Commercial Loan P D Grade Seven [Member] | Commercial Portfolio Segment [Member]</t>
  </si>
  <si>
    <t>Commercial Loan P D Grade Seven [Member] | General C I [Member] | Commercial Portfolio Segment [Member]</t>
  </si>
  <si>
    <t>Commercial Loan P D Grade Seven [Member] | Loans To Mortgage Companies [Member] | Commercial Portfolio Segment [Member]</t>
  </si>
  <si>
    <t>Commercial Loan P D Grade Seven [Member] | TRUPs [Member] | Commercial Portfolio Segment [Member]</t>
  </si>
  <si>
    <t>Commercial Loan P D Grade Seven [Member] | Income C R E [Member] | Commercial Portfolio Segment [Member]</t>
  </si>
  <si>
    <t>Commercial Loan P D Grade Seven [Member] | Residential C R E [Member] | Commercial Portfolio Segment [Member]</t>
  </si>
  <si>
    <t>Commercial Loan P D Grade Eight [Member] | Commercial Portfolio Segment [Member]</t>
  </si>
  <si>
    <t>Commercial Loan P D Grade Eight [Member] | General C I [Member] | Commercial Portfolio Segment [Member]</t>
  </si>
  <si>
    <t>Commercial Loan P D Grade Eight [Member] | Loans To Mortgage Companies [Member] | Commercial Portfolio Segment [Member]</t>
  </si>
  <si>
    <t>Commercial Loan P D Grade Eight [Member] | TRUPs [Member] | Commercial Portfolio Segment [Member]</t>
  </si>
  <si>
    <t>Commercial Loan P D Grade Eight [Member] | Income C R E [Member] | Commercial Portfolio Segment [Member]</t>
  </si>
  <si>
    <t>Commercial Loan P D Grade Eight [Member] | Residential C R E [Member] | Commercial Portfolio Segment [Member]</t>
  </si>
  <si>
    <t>Commercial Loan P D Grade Nine [Member] | Commercial Portfolio Segment [Member]</t>
  </si>
  <si>
    <t>4.00%</t>
  </si>
  <si>
    <t>Commercial Loan P D Grade Nine [Member] | General C I [Member] | Commercial Portfolio Segment [Member]</t>
  </si>
  <si>
    <t>Commercial Loan P D Grade Nine [Member] | Loans To Mortgage Companies [Member] | Commercial Portfolio Segment [Member]</t>
  </si>
  <si>
    <t>Commercial Loan P D Grade Nine [Member] | TRUPs [Member] | Commercial Portfolio Segment [Member]</t>
  </si>
  <si>
    <t>Commercial Loan P D Grade Nine [Member] | Income C R E [Member] | Commercial Portfolio Segment [Member]</t>
  </si>
  <si>
    <t>Commercial Loan P D Grade Nine [Member] | Residential C R E [Member] | Commercial Portfolio Segment [Member]</t>
  </si>
  <si>
    <t>Commercial Loan P D Grade Ten [Member] | Commercial Portfolio Segment [Member]</t>
  </si>
  <si>
    <t>Commercial Loan P D Grade Ten [Member] | General C I [Member] | Commercial Portfolio Segment [Member]</t>
  </si>
  <si>
    <t>Commercial Loan P D Grade Ten [Member] | Loans To Mortgage Companies [Member] | Commercial Portfolio Segment [Member]</t>
  </si>
  <si>
    <t>Commercial Loan P D Grade Ten [Member] | TRUPs [Member] | Commercial Portfolio Segment [Member]</t>
  </si>
  <si>
    <t>Commercial Loan P D Grade Ten [Member] | Income C R E [Member] | Commercial Portfolio Segment [Member]</t>
  </si>
  <si>
    <t>Commercial Loan P D Grade Ten [Member] | Residential C R E [Member] | Commercial Portfolio Segment [Member]</t>
  </si>
  <si>
    <t>Commercial Loan P D Grade Eleven [Member] | Commercial Portfolio Segment [Member]</t>
  </si>
  <si>
    <t>Commercial Loan P D Grade Eleven [Member] | General C I [Member] | Commercial Portfolio Segment [Member]</t>
  </si>
  <si>
    <t>Commercial Loan P D Grade Eleven [Member] | Loans To Mortgage Companies [Member] | Commercial Portfolio Segment [Member]</t>
  </si>
  <si>
    <t>Commercial Loan P D Grade Eleven [Member] | TRUPs [Member] | Commercial Portfolio Segment [Member]</t>
  </si>
  <si>
    <t>Commercial Loan P D Grade Eleven [Member] | Income C R E [Member] | Commercial Portfolio Segment [Member]</t>
  </si>
  <si>
    <t>Commercial Loan P D Grade Eleven [Member] | Residential C R E [Member] | Commercial Portfolio Segment [Member]</t>
  </si>
  <si>
    <t>Commercial Loan P D Grade Twelve [Member] | Commercial Portfolio Segment [Member]</t>
  </si>
  <si>
    <t>Commercial Loan P D Grade Twelve [Member] | General C I [Member] | Commercial Portfolio Segment [Member]</t>
  </si>
  <si>
    <t>Commercial Loan P D Grade Twelve [Member] | Loans To Mortgage Companies [Member] | Commercial Portfolio Segment [Member]</t>
  </si>
  <si>
    <t>Commercial Loan P D Grade Twelve [Member] | TRUPs [Member] | Commercial Portfolio Segment [Member]</t>
  </si>
  <si>
    <t>Commercial Loan P D Grade Twelve [Member] | Income C R E [Member] | Commercial Portfolio Segment [Member]</t>
  </si>
  <si>
    <t>Commercial Loan P D Grade Twelve [Member] | Residential C R E [Member] | Commercial Portfolio Segment [Member]</t>
  </si>
  <si>
    <t>Commercial Loan P D Grade Thirteen [Member] | Commercial Portfolio Segment [Member]</t>
  </si>
  <si>
    <t>Commercial Loan P D Grade Thirteen [Member] | General C I [Member] | Commercial Portfolio Segment [Member]</t>
  </si>
  <si>
    <t>Commercial Loan P D Grade Thirteen [Member] | Loans To Mortgage Companies [Member] | Commercial Portfolio Segment [Member]</t>
  </si>
  <si>
    <t>Commercial Loan P D Grade Thirteen [Member] | TRUPs [Member] | Commercial Portfolio Segment [Member]</t>
  </si>
  <si>
    <t>Commercial Loan P D Grade Thirteen [Member] | Income C R E [Member] | Commercial Portfolio Segment [Member]</t>
  </si>
  <si>
    <t>Commercial Loan P D Grade Thirteen [Member] | Residential C R E [Member] | Commercial Portfolio Segment [Member]</t>
  </si>
  <si>
    <t>Commercial Loan P D Grade Fourteen Fifteen Sixteen [Member] | Commercial Portfolio Segment [Member]</t>
  </si>
  <si>
    <t>Commercial Loan P D Grade Fourteen Fifteen Sixteen [Member] | General C I [Member] | Commercial Portfolio Segment [Member]</t>
  </si>
  <si>
    <t>Commercial Loan P D Grade Fourteen Fifteen Sixteen [Member] | Loans To Mortgage Companies [Member] | Commercial Portfolio Segment [Member]</t>
  </si>
  <si>
    <t>Commercial Loan P D Grade Fourteen Fifteen Sixteen [Member] | TRUPs [Member] | Commercial Portfolio Segment [Member]</t>
  </si>
  <si>
    <t>Commercial Loan P D Grade Fourteen Fifteen Sixteen [Member] | Income C R E [Member] | Commercial Portfolio Segment [Member]</t>
  </si>
  <si>
    <t>Commercial Loan P D Grade Fourteen Fifteen Sixteen [Member] | Residential C R E [Member] | Commercial Portfolio Segment [Member]</t>
  </si>
  <si>
    <t xml:space="preserve">Balances as of December 31 , 2016 and 2015 , presented net of a $ 25.5 million valuation allowance . Based on the underlying structure of the notes , the highest possible internal grade is " 13 ". </t>
  </si>
  <si>
    <t>Loans (Loans by FICO Score, Consumer) (Details)</t>
  </si>
  <si>
    <t>HELOC [Member] | FICO score greater than or equal to 740</t>
  </si>
  <si>
    <t>Average refreshed FICO score percentage</t>
  </si>
  <si>
    <t>56.90%</t>
  </si>
  <si>
    <t>55.60%</t>
  </si>
  <si>
    <t>HELOC [Member] | FICO score 720-739</t>
  </si>
  <si>
    <t>8.80%</t>
  </si>
  <si>
    <t>9.00%</t>
  </si>
  <si>
    <t>HELOC [Member] | FICO score 700-719</t>
  </si>
  <si>
    <t>8.60%</t>
  </si>
  <si>
    <t>8.70%</t>
  </si>
  <si>
    <t>HELOC [Member] | FICO score 660-699</t>
  </si>
  <si>
    <t>13.20%</t>
  </si>
  <si>
    <t>HELOC [Member] | FICO score 620-659</t>
  </si>
  <si>
    <t>5.60%</t>
  </si>
  <si>
    <t>6.30%</t>
  </si>
  <si>
    <t>HELOC [Member] | FICO score less than 620</t>
  </si>
  <si>
    <t>6.90%</t>
  </si>
  <si>
    <t>7.20%</t>
  </si>
  <si>
    <t>HELOC [Member] | Total</t>
  </si>
  <si>
    <t>R/E Installment Loans [Member] | FICO score greater than or equal to 740</t>
  </si>
  <si>
    <t>70.30%</t>
  </si>
  <si>
    <t>67.60%</t>
  </si>
  <si>
    <t>R/E Installment Loans [Member] | FICO score 720-739</t>
  </si>
  <si>
    <t>8.30%</t>
  </si>
  <si>
    <t>R/E Installment Loans [Member] | FICO score 700-719</t>
  </si>
  <si>
    <t>6.80%</t>
  </si>
  <si>
    <t>7.00%</t>
  </si>
  <si>
    <t>R/E Installment Loans [Member] | FICO score 660-699</t>
  </si>
  <si>
    <t>8.40%</t>
  </si>
  <si>
    <t>9.60%</t>
  </si>
  <si>
    <t>R/E Installment Loans [Member] | FICO score 620-659</t>
  </si>
  <si>
    <t>3.50%</t>
  </si>
  <si>
    <t>3.70%</t>
  </si>
  <si>
    <t>R/E Installment Loans [Member] | FICO score less than 620</t>
  </si>
  <si>
    <t>2.70%</t>
  </si>
  <si>
    <t>R/E Installment Loans [Member] | Total</t>
  </si>
  <si>
    <t>Permanent Mortgage Portfolio Segment | FICO score greater than or equal to 740</t>
  </si>
  <si>
    <t>45.00%</t>
  </si>
  <si>
    <t>42.50%</t>
  </si>
  <si>
    <t>Permanent Mortgage Portfolio Segment | FICO score 720-739</t>
  </si>
  <si>
    <t>9.50%</t>
  </si>
  <si>
    <t>9.80%</t>
  </si>
  <si>
    <t>Permanent Mortgage Portfolio Segment | FICO score 700-719</t>
  </si>
  <si>
    <t>9.20%</t>
  </si>
  <si>
    <t>Permanent Mortgage Portfolio Segment | FICO score 660-699</t>
  </si>
  <si>
    <t>17.10%</t>
  </si>
  <si>
    <t>18.50%</t>
  </si>
  <si>
    <t>Permanent Mortgage Portfolio Segment | FICO score 620-659</t>
  </si>
  <si>
    <t>9.10%</t>
  </si>
  <si>
    <t>Permanent Mortgage Portfolio Segment | FICO score less than 620</t>
  </si>
  <si>
    <t>10.10%</t>
  </si>
  <si>
    <t>Permanent Mortgage Portfolio Segment | Total</t>
  </si>
  <si>
    <t>For this group, a majority of the loan balances had FICO scores at the time of the origination that exceeded 620 but have since deteriorated as the loans have seasoned .</t>
  </si>
  <si>
    <t>Loans (Accruing And Non-Accruing Loans By Class) (Details) - USD ($) $ in Thousands</t>
  </si>
  <si>
    <t>General C I [Member]</t>
  </si>
  <si>
    <t>Loans To Mortgage Companies [Member]</t>
  </si>
  <si>
    <t>TRUPs [Member]</t>
  </si>
  <si>
    <t>Income C R E [Member]</t>
  </si>
  <si>
    <t>Residential C R E [Member]</t>
  </si>
  <si>
    <t>Home Equity [Member]</t>
  </si>
  <si>
    <t>R E Installment Loans [Member]</t>
  </si>
  <si>
    <t>Other Consumer Loans Class</t>
  </si>
  <si>
    <t>C&amp;I Purchase Credit Impaired Loans</t>
  </si>
  <si>
    <t>CRE Purchase Credit Impaired Loans</t>
  </si>
  <si>
    <t>RE Installment Purchase Credit Impaired Loans</t>
  </si>
  <si>
    <t>Other Purchased Credit Impaired Loans</t>
  </si>
  <si>
    <t>Accruing</t>
  </si>
  <si>
    <t>Current</t>
  </si>
  <si>
    <t>Total Accruing</t>
  </si>
  <si>
    <t>Accruing | 30-89 Days Past Due</t>
  </si>
  <si>
    <t>Past due</t>
  </si>
  <si>
    <t>Accruing | 90+ Days Past Due</t>
  </si>
  <si>
    <t>Accruing | Commercial Financial And Industrial Portfolio Segment [Member]</t>
  </si>
  <si>
    <t>Accruing | Commercial Financial And Industrial Portfolio Segment [Member] | 30-89 Days Past Due</t>
  </si>
  <si>
    <t>Accruing | Commercial Financial And Industrial Portfolio Segment [Member] | 90+ Days Past Due</t>
  </si>
  <si>
    <t>Accruing | Consumer Real Estate Portfolio Segment [Member]</t>
  </si>
  <si>
    <t>Accruing | Consumer Real Estate Portfolio Segment [Member] | 30-89 Days Past Due</t>
  </si>
  <si>
    <t>Accruing | Consumer Real Estate Portfolio Segment [Member] | 90+ Days Past Due</t>
  </si>
  <si>
    <t>Accruing | Commercial Real Estate Portfolio Segment [Member]</t>
  </si>
  <si>
    <t>Accruing | Commercial Real Estate Portfolio Segment [Member] | 30-89 Days Past Due</t>
  </si>
  <si>
    <t>Accruing | Commercial Real Estate Portfolio Segment [Member] | 90+ Days Past Due</t>
  </si>
  <si>
    <t>Accruing | Permanent Mortgage Portfolio Segment [Member]</t>
  </si>
  <si>
    <t>Accruing | Permanent Mortgage Portfolio Segment [Member] | 30-89 Days Past Due</t>
  </si>
  <si>
    <t>Accruing | Permanent Mortgage Portfolio Segment [Member] | 90+ Days Past Due</t>
  </si>
  <si>
    <t>Accruing | Credit Card And Other Portfolio Segment [Member]</t>
  </si>
  <si>
    <t>Accruing | Credit Card And Other Portfolio Segment [Member] | 30-89 Days Past Due</t>
  </si>
  <si>
    <t>Accruing | Credit Card And Other Portfolio Segment [Member] | 90+ Days Past Due</t>
  </si>
  <si>
    <t>Accruing | General C I [Member]</t>
  </si>
  <si>
    <t>Accruing | General C I [Member] | 30-89 Days Past Due</t>
  </si>
  <si>
    <t>Accruing | General C I [Member] | 90+ Days Past Due</t>
  </si>
  <si>
    <t>Accruing | Loans To Mortgage Companies [Member]</t>
  </si>
  <si>
    <t>Accruing | Loans To Mortgage Companies [Member] | 30-89 Days Past Due</t>
  </si>
  <si>
    <t>Accruing | Loans To Mortgage Companies [Member] | 90+ Days Past Due</t>
  </si>
  <si>
    <t>Accruing | TRUPs [Member]</t>
  </si>
  <si>
    <t>Accruing | TRUPs [Member] | 30-89 Days Past Due</t>
  </si>
  <si>
    <t>Accruing | TRUPs [Member] | 90+ Days Past Due</t>
  </si>
  <si>
    <t>Accruing | Income C R E [Member]</t>
  </si>
  <si>
    <t>Accruing | Income C R E [Member] | 30-89 Days Past Due</t>
  </si>
  <si>
    <t>Accruing | Income C R E [Member] | 90+ Days Past Due</t>
  </si>
  <si>
    <t>Accruing | Residential C R E [Member]</t>
  </si>
  <si>
    <t>Accruing | Residential C R E [Member] | 30-89 Days Past Due</t>
  </si>
  <si>
    <t>Accruing | Residential C R E [Member] | 90+ Days Past Due</t>
  </si>
  <si>
    <t>Accruing | Home Equity [Member]</t>
  </si>
  <si>
    <t>Accruing | Home Equity [Member] | 30-89 Days Past Due</t>
  </si>
  <si>
    <t>Accruing | Home Equity [Member] | 90+ Days Past Due</t>
  </si>
  <si>
    <t>Accruing | R E Installment Loans [Member]</t>
  </si>
  <si>
    <t>Accruing | R E Installment Loans [Member] | 30-89 Days Past Due</t>
  </si>
  <si>
    <t>Accruing | R E Installment Loans [Member] | 90+ Days Past Due</t>
  </si>
  <si>
    <t>Accruing | Credit Card</t>
  </si>
  <si>
    <t>Accruing | Credit Card | 30-89 Days Past Due</t>
  </si>
  <si>
    <t>Accruing | Credit Card | 90+ Days Past Due</t>
  </si>
  <si>
    <t>Accruing | Other Consumer Loans Class</t>
  </si>
  <si>
    <t>Accruing | Other Consumer Loans Class | 30-89 Days Past Due</t>
  </si>
  <si>
    <t>Accruing | Other Consumer Loans Class | 90+ Days Past Due</t>
  </si>
  <si>
    <t>Accruing | C&amp;I Purchase Credit Impaired Loans</t>
  </si>
  <si>
    <t>Accruing | C&amp;I Purchase Credit Impaired Loans | 30-89 Days Past Due</t>
  </si>
  <si>
    <t>Accruing | C&amp;I Purchase Credit Impaired Loans | 90+ Days Past Due</t>
  </si>
  <si>
    <t>Accruing | CRE Purchase Credit Impaired Loans</t>
  </si>
  <si>
    <t>Accruing | CRE Purchase Credit Impaired Loans | 30-89 Days Past Due</t>
  </si>
  <si>
    <t>Accruing | CRE Purchase Credit Impaired Loans | 90+ Days Past Due</t>
  </si>
  <si>
    <t>Accruing | RE Installment Purchase Credit Impaired Loans</t>
  </si>
  <si>
    <t>Accruing | RE Installment Purchase Credit Impaired Loans | 30-89 Days Past Due</t>
  </si>
  <si>
    <t>Accruing | RE Installment Purchase Credit Impaired Loans | 90+ Days Past Due</t>
  </si>
  <si>
    <t>Accruing | Other Purchased Credit Impaired Loans</t>
  </si>
  <si>
    <t>Accruing | Other Purchased Credit Impaired Loans | 30-89 Days Past Due</t>
  </si>
  <si>
    <t>Accruing | Other Purchased Credit Impaired Loans | 90+ Days Past Due</t>
  </si>
  <si>
    <t>Non-Accruing</t>
  </si>
  <si>
    <t>Total Non-Accruing</t>
  </si>
  <si>
    <t>Non-Accruing | 30-89 Days Past Due</t>
  </si>
  <si>
    <t>Non-Accruing | 90+ Days Past Due</t>
  </si>
  <si>
    <t>Non-Accruing | Commercial Financial And Industrial Portfolio Segment [Member]</t>
  </si>
  <si>
    <t>Non-Accruing | Commercial Financial And Industrial Portfolio Segment [Member] | 30-89 Days Past Due</t>
  </si>
  <si>
    <t>Non-Accruing | Commercial Financial And Industrial Portfolio Segment [Member] | 90+ Days Past Due</t>
  </si>
  <si>
    <t>Non-Accruing | Consumer Real Estate Portfolio Segment [Member]</t>
  </si>
  <si>
    <t>Non-Accruing | Consumer Real Estate Portfolio Segment [Member] | 30-89 Days Past Due</t>
  </si>
  <si>
    <t>Non-Accruing | Consumer Real Estate Portfolio Segment [Member] | 90+ Days Past Due</t>
  </si>
  <si>
    <t>Non-Accruing | Commercial Real Estate Portfolio Segment [Member]</t>
  </si>
  <si>
    <t>Non-Accruing | Commercial Real Estate Portfolio Segment [Member] | 30-89 Days Past Due</t>
  </si>
  <si>
    <t>Non-Accruing | Commercial Real Estate Portfolio Segment [Member] | 90+ Days Past Due</t>
  </si>
  <si>
    <t>Non-Accruing | Permanent Mortgage Portfolio Segment [Member]</t>
  </si>
  <si>
    <t>Non-Accruing | Permanent Mortgage Portfolio Segment [Member] | 30-89 Days Past Due</t>
  </si>
  <si>
    <t>Non-Accruing | Permanent Mortgage Portfolio Segment [Member] | 90+ Days Past Due</t>
  </si>
  <si>
    <t>Non-Accruing | Credit Card And Other Portfolio Segment [Member]</t>
  </si>
  <si>
    <t>Non-Accruing | Credit Card And Other Portfolio Segment [Member] | 30-89 Days Past Due</t>
  </si>
  <si>
    <t>Non-Accruing | Credit Card And Other Portfolio Segment [Member] | 90+ Days Past Due</t>
  </si>
  <si>
    <t>Non-Accruing | General C I [Member]</t>
  </si>
  <si>
    <t>Non-Accruing | General C I [Member] | 30-89 Days Past Due</t>
  </si>
  <si>
    <t>Non-Accruing | General C I [Member] | 90+ Days Past Due</t>
  </si>
  <si>
    <t>Non-Accruing | Loans To Mortgage Companies [Member]</t>
  </si>
  <si>
    <t>Non-Accruing | Loans To Mortgage Companies [Member] | 30-89 Days Past Due</t>
  </si>
  <si>
    <t>Non-Accruing | Loans To Mortgage Companies [Member] | 90+ Days Past Due</t>
  </si>
  <si>
    <t>Non-Accruing | TRUPs [Member]</t>
  </si>
  <si>
    <t>Non-Accruing | TRUPs [Member] | 30-89 Days Past Due</t>
  </si>
  <si>
    <t>Non-Accruing | TRUPs [Member] | 90+ Days Past Due</t>
  </si>
  <si>
    <t>Non-Accruing | Income C R E [Member]</t>
  </si>
  <si>
    <t>Non-Accruing | Income C R E [Member] | 30-89 Days Past Due</t>
  </si>
  <si>
    <t>Non-Accruing | Income C R E [Member] | 90+ Days Past Due</t>
  </si>
  <si>
    <t>Non-Accruing | Residential C R E [Member]</t>
  </si>
  <si>
    <t>Non-Accruing | Residential C R E [Member] | 30-89 Days Past Due</t>
  </si>
  <si>
    <t>Non-Accruing | Residential C R E [Member] | 90+ Days Past Due</t>
  </si>
  <si>
    <t>Non-Accruing | Home Equity [Member]</t>
  </si>
  <si>
    <t>Non-Accruing | Home Equity [Member] | 30-89 Days Past Due</t>
  </si>
  <si>
    <t>Non-Accruing | Home Equity [Member] | 90+ Days Past Due</t>
  </si>
  <si>
    <t>Non-Accruing | R E Installment Loans [Member]</t>
  </si>
  <si>
    <t>Non-Accruing | R E Installment Loans [Member] | 30-89 Days Past Due</t>
  </si>
  <si>
    <t>Non-Accruing | R E Installment Loans [Member] | 90+ Days Past Due</t>
  </si>
  <si>
    <t>Non-Accruing | Credit Card</t>
  </si>
  <si>
    <t>Non-Accruing | Credit Card | 30-89 Days Past Due</t>
  </si>
  <si>
    <t>Non-Accruing | Credit Card | 90+ Days Past Due</t>
  </si>
  <si>
    <t>Non-Accruing | Other Consumer Loans Class</t>
  </si>
  <si>
    <t>Non-Accruing | Other Consumer Loans Class | 30-89 Days Past Due</t>
  </si>
  <si>
    <t>Non-Accruing | Other Consumer Loans Class | 90+ Days Past Due</t>
  </si>
  <si>
    <t>Non-Accruing | C&amp;I Purchase Credit Impaired Loans</t>
  </si>
  <si>
    <t>Non-Accruing | C&amp;I Purchase Credit Impaired Loans | 30-89 Days Past Due</t>
  </si>
  <si>
    <t>Non-Accruing | C&amp;I Purchase Credit Impaired Loans | 90+ Days Past Due</t>
  </si>
  <si>
    <t>Non-Accruing | CRE Purchase Credit Impaired Loans</t>
  </si>
  <si>
    <t>Non-Accruing | CRE Purchase Credit Impaired Loans | 30-89 Days Past Due</t>
  </si>
  <si>
    <t>Non-Accruing | CRE Purchase Credit Impaired Loans | 90+ Days Past Due</t>
  </si>
  <si>
    <t>Non-Accruing | RE Installment Purchase Credit Impaired Loans</t>
  </si>
  <si>
    <t>Non-Accruing | RE Installment Purchase Credit Impaired Loans | 30-89 Days Past Due</t>
  </si>
  <si>
    <t>Non-Accruing | RE Installment Purchase Credit Impaired Loans | 90+ Days Past Due</t>
  </si>
  <si>
    <t>Non-Accruing | Other Purchased Credit Impaired Loans</t>
  </si>
  <si>
    <t>Non-Accruing | Other Purchased Credit Impaired Loans | 30-89 Days Past Due</t>
  </si>
  <si>
    <t>Non-Accruing | Other Purchased Credit Impaired Loans | 90+ Days Past Due</t>
  </si>
  <si>
    <t xml:space="preserve">TRUPS is presented net of the valuation allowance of $25.5 million . </t>
  </si>
  <si>
    <t>TRUPS is presented net of the valuation allowance of $25.5 million.</t>
  </si>
  <si>
    <t>Loans (Schedule Of Troubled Debt Restructurings Occurring During The Year) (Details) $ in Thousands</t>
  </si>
  <si>
    <t>Financing Receivable, Modifications [Line Items]</t>
  </si>
  <si>
    <t>Number | number</t>
  </si>
  <si>
    <t>Pre-Modification Outstanding Recorded Investment</t>
  </si>
  <si>
    <t>Post-Modification Outstanding Recorded Investment</t>
  </si>
  <si>
    <t>Troubled Debt Restructurings [Member]</t>
  </si>
  <si>
    <t>Loans (Schedule Of Troubled Debt Restructurings Within The Previous 12 Months) (Details) $ in Thousands</t>
  </si>
  <si>
    <t>Recorded Investment | $</t>
  </si>
  <si>
    <t>Troubled Debt Restructurings That Subsequently Defaulted [Member]</t>
  </si>
  <si>
    <t>Allowance For Loan Losses (Rollforward Of The Allowance For Loan Losses By Portfolio Segment) (Details) - USD ($) $ in Thousands</t>
  </si>
  <si>
    <t>Beginning Balance</t>
  </si>
  <si>
    <t>Recoveries</t>
  </si>
  <si>
    <t>Ending Balance</t>
  </si>
  <si>
    <t>Individually evaluated for impairment</t>
  </si>
  <si>
    <t>Collectively evaluated for impairment</t>
  </si>
  <si>
    <t>Commercial Financial And Industrial Portfolio Segment</t>
  </si>
  <si>
    <t>Commercial Real Estate Portfolio Segment</t>
  </si>
  <si>
    <t>Premises, Equipment And Leases (Narrative) (Details) - USD ($) $ in Millions</t>
  </si>
  <si>
    <t>Maximum duration of noncancelable operating leases, time period</t>
  </si>
  <si>
    <t>Impairment losses</t>
  </si>
  <si>
    <t>Gain/(loss) on sale of properties, before applicable income taxes</t>
  </si>
  <si>
    <t>Premises, Equipment And Leases (Summary of Premises and Equipment) (Details) - USD ($) $ in Thousands</t>
  </si>
  <si>
    <t>Land</t>
  </si>
  <si>
    <t>Buildings</t>
  </si>
  <si>
    <t>Leasehold Improvements</t>
  </si>
  <si>
    <t>Furniture, fixtures, and equipment</t>
  </si>
  <si>
    <t>Premises and equipment, at cost</t>
  </si>
  <si>
    <t>Less accumulated depreciation and amortization</t>
  </si>
  <si>
    <t>Premises and equipment, net</t>
  </si>
  <si>
    <t>Premises, Equipment And Leases (Minimum Future Lease Payments For Noncancelable Operating Leases On Premises And Equipment ) (Details) $ in Thousands</t>
  </si>
  <si>
    <t>2022 and after</t>
  </si>
  <si>
    <t>Total minimum lease payments</t>
  </si>
  <si>
    <t>Premises, Equipment And Leases (Rent Expense Incurred Under All Operating Lease Obligations) (Details) - USD ($) $ in Thousands</t>
  </si>
  <si>
    <t>Rent expense, gross</t>
  </si>
  <si>
    <t>Sublease income</t>
  </si>
  <si>
    <t>Rent expense, net</t>
  </si>
  <si>
    <t>Intangible Assets (Narrative) (Details) - USD ($) $ in Thousands</t>
  </si>
  <si>
    <t>Gross carrying amount of other intangible assets</t>
  </si>
  <si>
    <t>Intangible assets accumulated amortization</t>
  </si>
  <si>
    <t>Estimated aggregate amortization expense, Year 2017</t>
  </si>
  <si>
    <t>Estimated aggregate amortization expense, Year 2018</t>
  </si>
  <si>
    <t>Estimated aggregate amortization expense, Year 2019</t>
  </si>
  <si>
    <t>Estimated aggregate amortization expense, Year 2020</t>
  </si>
  <si>
    <t>Estimated aggregate amortization expense, Year 2021</t>
  </si>
  <si>
    <t>Goodwill [Line Items]</t>
  </si>
  <si>
    <t>Non Strategic [Member]</t>
  </si>
  <si>
    <t>Gross goodwill</t>
  </si>
  <si>
    <t>Accumulated impairments</t>
  </si>
  <si>
    <t>Accumulated divestiture related write-offs</t>
  </si>
  <si>
    <t>Intangible Assets (Summary Of Intangible Assets, Net Of Accumulated Amortization Included In The Consolidated Statements) (Details) - USD ($) $ in Thousands</t>
  </si>
  <si>
    <t>Goodwill, Beginning balance</t>
  </si>
  <si>
    <t>Goodwill, Amortization expense</t>
  </si>
  <si>
    <t>Goodwill, Additions</t>
  </si>
  <si>
    <t>Goodwill, Ending balance</t>
  </si>
  <si>
    <t>Other Intangible Assets, Beginning Balance</t>
  </si>
  <si>
    <t>Other Intangible Assets, Amortization expense</t>
  </si>
  <si>
    <t>Other Intangible Assets, Additions</t>
  </si>
  <si>
    <t>Other Intangible Assets, Ending Balance</t>
  </si>
  <si>
    <t>The 2016 increase in goodwill was for tax adjustments related to the TAF acquisition.</t>
  </si>
  <si>
    <t>See Note 2-Acquisitions and Divestures for further details regarding goodwill related to acquisitions</t>
  </si>
  <si>
    <t>Intangible Assets (Summary Of Gross Goodwill And Accumulated Impairment Losses And Write-Offs Detailed By Reportable Segments) (Details) - USD ($) $ in Thousands</t>
  </si>
  <si>
    <t>Impairments</t>
  </si>
  <si>
    <t>Divestitures</t>
  </si>
  <si>
    <t>Regional Banking [Member]</t>
  </si>
  <si>
    <t>Fixed Income [Member]</t>
  </si>
  <si>
    <t>Time Deposit Maturities (Schedule of Time Deposits Included in Interest-Bearing Deposits) (Details) - USD ($) $ in Thousands</t>
  </si>
  <si>
    <t>Total certificates of deposit $100,000 and more</t>
  </si>
  <si>
    <t>Time Deposits A Or Above FDIC Insurance Limit</t>
  </si>
  <si>
    <t>Short-Term Borrowings (Narrative) (Details) $ in Millions</t>
  </si>
  <si>
    <t>Short Term Debt [Line Items]</t>
  </si>
  <si>
    <t>Fair value of fixed income trading securities pledged to secure other short-term borrowings</t>
  </si>
  <si>
    <t>Federal Funds Purchased [Member]</t>
  </si>
  <si>
    <t>Maximum maturity days</t>
  </si>
  <si>
    <t>90 days</t>
  </si>
  <si>
    <t>Securities Sold Under Agreements To Repurchase [Member]</t>
  </si>
  <si>
    <t>Trading Liabilities [Member]</t>
  </si>
  <si>
    <t>Maximum holding days</t>
  </si>
  <si>
    <t>Other Short Term Borrowings [Member]</t>
  </si>
  <si>
    <t>Maximum original maturity period</t>
  </si>
  <si>
    <t>Short-Term Brorrowings (Summary of Short-Term Borrowings) (Details) - USD ($) $ in Thousands</t>
  </si>
  <si>
    <t>Average balance</t>
  </si>
  <si>
    <t>Year-end balance</t>
  </si>
  <si>
    <t>Maximum month-end outstanding</t>
  </si>
  <si>
    <t>Average rate for the year</t>
  </si>
  <si>
    <t>0.52%</t>
  </si>
  <si>
    <t>0.26%</t>
  </si>
  <si>
    <t>Average rate at year-end</t>
  </si>
  <si>
    <t>0.73%</t>
  </si>
  <si>
    <t>0.50%</t>
  </si>
  <si>
    <t>0.08%</t>
  </si>
  <si>
    <t>0.06%</t>
  </si>
  <si>
    <t>0.09%</t>
  </si>
  <si>
    <t>1.95%</t>
  </si>
  <si>
    <t>2.18%</t>
  </si>
  <si>
    <t>2.43%</t>
  </si>
  <si>
    <t>2.46%</t>
  </si>
  <si>
    <t>2.41%</t>
  </si>
  <si>
    <t>2.60%</t>
  </si>
  <si>
    <t>0.67%</t>
  </si>
  <si>
    <t>0.30%</t>
  </si>
  <si>
    <t>0.96%</t>
  </si>
  <si>
    <t>0.82%</t>
  </si>
  <si>
    <t>0.56%</t>
  </si>
  <si>
    <t>Term Borrowings (Schedule Of Information Pertaining To Term Borrowings) (Details) - USD ($) $ in Thousands</t>
  </si>
  <si>
    <t>Debt Instrument [Line Items]</t>
  </si>
  <si>
    <t>Term borrowings</t>
  </si>
  <si>
    <t>Retail Real Estate Residential [Member]</t>
  </si>
  <si>
    <t>Debt Instrument Maturity Date - 4/1/16 - 5.65%</t>
  </si>
  <si>
    <t>Debt instrument maturity date</t>
  </si>
  <si>
    <t>Apr. 1,
		2016</t>
  </si>
  <si>
    <t>Debt instrument interest rate</t>
  </si>
  <si>
    <t>5.65%</t>
  </si>
  <si>
    <t>Debt Instrument Maturity Date - 12/1/19 - 2.95%</t>
  </si>
  <si>
    <t>Dec. 1,
		2019</t>
  </si>
  <si>
    <t>2.95%</t>
  </si>
  <si>
    <t>Debt Instrument Maturity Date - 12/22/2037</t>
  </si>
  <si>
    <t>Dec. 22,
		2037</t>
  </si>
  <si>
    <t>Debt instrument interest rate at period end</t>
  </si>
  <si>
    <t>1.26%</t>
  </si>
  <si>
    <t>0.81%</t>
  </si>
  <si>
    <t>Debt Instrument Maturity Date - 8/2/18 - 0.00%</t>
  </si>
  <si>
    <t>Aug. 2,
		2018</t>
  </si>
  <si>
    <t>Debt Instrument Maturity Date - 12/15/20 - 3.50%</t>
  </si>
  <si>
    <t>Dec. 15,
		2020</t>
  </si>
  <si>
    <t>Debt Insturment Maturity Date - 3/31/31 - 9.50%</t>
  </si>
  <si>
    <t>Mar. 31,
		2031</t>
  </si>
  <si>
    <t>Debt Insturment Maturity Date - 10/25/34</t>
  </si>
  <si>
    <t>Oct. 25,
		2034</t>
  </si>
  <si>
    <t>0.93%</t>
  </si>
  <si>
    <t>0.59%</t>
  </si>
  <si>
    <t>Debt Instrument Maturity Date - 10/25/18 - 4.97%</t>
  </si>
  <si>
    <t>Oct. 25,
		2018</t>
  </si>
  <si>
    <t>4.97%</t>
  </si>
  <si>
    <t>Debt Instrument Maturity Date - 2/1/33 - 4.97%</t>
  </si>
  <si>
    <t>Feb. 1,
		2033</t>
  </si>
  <si>
    <t>Debt Instrument Maturity Date - 8/8/36 - 2.38%</t>
  </si>
  <si>
    <t>Aug. 8,
		2036</t>
  </si>
  <si>
    <t>2.38%</t>
  </si>
  <si>
    <t>First Tennessee Bank National Association [Member] | Subordinated Debt | Debt Instrument Maturity Date - 4/1/16 - 5.65%</t>
  </si>
  <si>
    <t>[2],[3]</t>
  </si>
  <si>
    <t>First Tennessee Bank National Association [Member] | Senior capital notes | Debt Instrument Maturity Date - 12/1/19 - 2.95%</t>
  </si>
  <si>
    <t>First Tennessee Bank National Association [Member] | Federal Home Loan Bank Borrowings | Debt Instrument Maturity Date - 8/2/18 - 0.00%</t>
  </si>
  <si>
    <t>First Tennessee Bank National Association [Member] | Collateralized By Loans [Member] | Debt Instrument Maturity Date - 12/22/2037</t>
  </si>
  <si>
    <t>First Horizon National Corporation | Senior capital notes | Debt Instrument Maturity Date - 12/15/20 - 3.50%</t>
  </si>
  <si>
    <t>FT Real Estate Securities Company, Inc. [Member] | Cumulative Preferred | Debt Insturment Maturity Date - 3/31/31 - 9.50%</t>
  </si>
  <si>
    <t>First Horizon ABS Trusts [Member] | Collateralized By Loans [Member] | Debt Insturment Maturity Date - 10/25/34</t>
  </si>
  <si>
    <t>First Tennessee New Market Corporation Investments [Member] | Debt Instrument Maturity Date - 10/25/18 - 4.97%</t>
  </si>
  <si>
    <t>First Tennessee New Market Corporation Investments [Member] | Debt Instrument Maturity Date - 2/1/33 - 4.97%</t>
  </si>
  <si>
    <t>First Tennessee New Market Corporation Investments [Member] | Debt Instrument Maturity Date - 8/8/36 - 2.38%</t>
  </si>
  <si>
    <t>A portion q ualifie s for total capital under the risk-based capital guidelines.</t>
  </si>
  <si>
    <t>Changes in the fair value of debt attributable to interest rate risk are hedged. Refer to Note 22 – Derivatives.</t>
  </si>
  <si>
    <t>Secured by trust preferred loans.</t>
  </si>
  <si>
    <t>On De cember 31, 2016 and 2015, borrowings secured by $35.9 million and $52.8 million, respectively, of residential real estate loans.</t>
  </si>
  <si>
    <t>Term Borrowings (Schedule Of Annual Principal Repayment Requirements) (Details) $ in Thousands</t>
  </si>
  <si>
    <t>Preferred Stock (Details) - USD ($) $ / shares in Units, $ in Millions</t>
  </si>
  <si>
    <t>1 Months Ended</t>
  </si>
  <si>
    <t>Jan. 31, 2013</t>
  </si>
  <si>
    <t>Dec. 31, 2005</t>
  </si>
  <si>
    <t>Dec. 31, 2000</t>
  </si>
  <si>
    <t>Preferred Units [Line Items]</t>
  </si>
  <si>
    <t>Preferred shares issued</t>
  </si>
  <si>
    <t>Noncontrolling interest, subsidiary preferred stock</t>
  </si>
  <si>
    <t>Liquidation preference per share</t>
  </si>
  <si>
    <t>Series A Preferred Stock [Member] | Fhn [Member]</t>
  </si>
  <si>
    <t>Aggregate liquidation preference</t>
  </si>
  <si>
    <t>Proceeds from issuance of preferred stock</t>
  </si>
  <si>
    <t>Percentage of cumulative preferred stock</t>
  </si>
  <si>
    <t>6.20%</t>
  </si>
  <si>
    <t>Value of depositary share</t>
  </si>
  <si>
    <t>0.025%</t>
  </si>
  <si>
    <t>Preferred Class B [Member] | FT Real Estate Securities Company, Inc. [Member]</t>
  </si>
  <si>
    <t>Stock Issued During Period Shares New Issues</t>
  </si>
  <si>
    <t>Preferred shares redemption date</t>
  </si>
  <si>
    <t>Preferred Class B [Member] | Noncontrolling Interest [Member]</t>
  </si>
  <si>
    <t>Noncumulative Preferred Stock [Member] | First Tennessee Bank National Association [Member]</t>
  </si>
  <si>
    <t>Preferred stock dividends, variable rate basis, three month LIBOR</t>
  </si>
  <si>
    <t>three month LIBOR</t>
  </si>
  <si>
    <t>Declared And Accrued Preferred Stock Basis Spread on Variable Rate</t>
  </si>
  <si>
    <t>0.85%</t>
  </si>
  <si>
    <t>Declared And Accrued Preferred Stock Dividend Fixed Rate</t>
  </si>
  <si>
    <t>3.75%</t>
  </si>
  <si>
    <t>Class A Preferred Stock [Member] | First Tennessee Bank National Association [Member]</t>
  </si>
  <si>
    <t>Regulatory Capital And Restrictions (Narrative) (Details) - USD ($) $ in Thousands</t>
  </si>
  <si>
    <t>3 Months Ended</t>
  </si>
  <si>
    <t>Mar. 31, 2017</t>
  </si>
  <si>
    <t>Jan. 01, 2017</t>
  </si>
  <si>
    <t>Dividend paid to parent company</t>
  </si>
  <si>
    <t>First Tennessee Bank National Association [Member]</t>
  </si>
  <si>
    <t>Available amount for dividend without prior regulatory approval</t>
  </si>
  <si>
    <t>Percent of capital stock and surplus threshold for credit extension to affiliates</t>
  </si>
  <si>
    <t>20.00%</t>
  </si>
  <si>
    <t>Maximum amount of credit bank may extend to all affliates</t>
  </si>
  <si>
    <t>Maximum amount of credit bank may extend to parent and certain financial subsidiaries</t>
  </si>
  <si>
    <t>Number of years most recently completed</t>
  </si>
  <si>
    <t>2 years</t>
  </si>
  <si>
    <t>Number of immediately preceding years</t>
  </si>
  <si>
    <t>Percent of capital stock and surplus threshold for credit extension to parent and certain financial subsidiaries</t>
  </si>
  <si>
    <t>First Tennessee Bank National Association [Member] | Minimum [Member]</t>
  </si>
  <si>
    <t>Cash reserve required</t>
  </si>
  <si>
    <t>Vault cash used to meet cash reserve requirements</t>
  </si>
  <si>
    <t>Fhn [Member]</t>
  </si>
  <si>
    <t>Covered Transactions</t>
  </si>
  <si>
    <t>All Affiliates Member [Member]</t>
  </si>
  <si>
    <t>FTN Financial Securities Corporation [Member]</t>
  </si>
  <si>
    <t>Total Equity investment from FTBNA</t>
  </si>
  <si>
    <t>Regulatory Capital And Restrictions (Summary Of Actual Capital Amounts And Ratios) (Details) - USD ($) $ in Thousands</t>
  </si>
  <si>
    <t>Compliance With Regulatory Capital Requirements Under Banking Regulations [Line Items]</t>
  </si>
  <si>
    <t>Total Capital, Actual Amount</t>
  </si>
  <si>
    <t>Total Capital, Actual Ratio</t>
  </si>
  <si>
    <t>12.24%</t>
  </si>
  <si>
    <t>13.01%</t>
  </si>
  <si>
    <t>Tier 1 Capital, Actual Amount</t>
  </si>
  <si>
    <t>Tier 1 Capital, Actual Ratio</t>
  </si>
  <si>
    <t>11.17%</t>
  </si>
  <si>
    <t>11.79%</t>
  </si>
  <si>
    <t>Common Equity Tier 1 Capital, Actual Amount</t>
  </si>
  <si>
    <t>Common Equity Tier 1 Capital, Actual Ratio</t>
  </si>
  <si>
    <t>9.94%</t>
  </si>
  <si>
    <t>10.45%</t>
  </si>
  <si>
    <t>Leverage, Actual Amount</t>
  </si>
  <si>
    <t>Leverage, Actual Ratio</t>
  </si>
  <si>
    <t>9.35%</t>
  </si>
  <si>
    <t>9.85%</t>
  </si>
  <si>
    <t>Total Capital, Capital Adequacy Purposes, Amount</t>
  </si>
  <si>
    <t>Total Capital, Capital Adequacy, Ratio</t>
  </si>
  <si>
    <t>Tier 1 Capital, Capital Adequacy Purposes, Amount</t>
  </si>
  <si>
    <t>Tier 1 Capital, Capital Adequacy Purposes, Ratio</t>
  </si>
  <si>
    <t>Common Equity Tier 1 Capital, Capital Adequacy Purposes, Amount</t>
  </si>
  <si>
    <t>Common Equity Tier 1 Capital, Capital Adequacy Purposes, Ratio</t>
  </si>
  <si>
    <t>4.50%</t>
  </si>
  <si>
    <t>Leverage, Capital Adequacy Purposes, Amount</t>
  </si>
  <si>
    <t>Leverage, Capital Adequacy Purposes, Ratio</t>
  </si>
  <si>
    <t>First Tennessee Bank National Association</t>
  </si>
  <si>
    <t>11.78%</t>
  </si>
  <si>
    <t>13.09%</t>
  </si>
  <si>
    <t>10.83%</t>
  </si>
  <si>
    <t>11.95%</t>
  </si>
  <si>
    <t>10.81%</t>
  </si>
  <si>
    <t>9.16%</t>
  </si>
  <si>
    <t>10.06%</t>
  </si>
  <si>
    <t>Total Capital, To Be Well Capitalized Under Prompt Corrective Action Provisions, Amount</t>
  </si>
  <si>
    <t>Total Capital, To Be Well Capitalized Under Prompt Corrective Action Provisions, Ratio</t>
  </si>
  <si>
    <t>Tier 1 Capital, To Be Well Capitalized Under Prompt Corrective Action Provisions, Amount</t>
  </si>
  <si>
    <t>Tier 1 Capital, To Be Well Capitalized Under Prompt Corrective Action Provisions, Ratio</t>
  </si>
  <si>
    <t>Common Equity Tier 1 Capital, To Be Well Capitalized Under Prompt Corrective Action Provisions, Amount</t>
  </si>
  <si>
    <t>Common Equity Tier 1 Capital, To Be Well Capitalized Under Prompt Corrective Action Provisions, Ratio</t>
  </si>
  <si>
    <t>6.50%</t>
  </si>
  <si>
    <t>Leverage, To Be Well Capitalized Under Prompt Corrective Action Provisions, Amount</t>
  </si>
  <si>
    <t>Leverage, To Be Well Capitalized Under Prompt Corrective Action Provisions, Ratio</t>
  </si>
  <si>
    <t>Other Income And Other Expense (Details) - USD ($) $ in Thousands</t>
  </si>
  <si>
    <t>All other income and commissions:</t>
  </si>
  <si>
    <t>ATM interchange fees</t>
  </si>
  <si>
    <t>Other service charges</t>
  </si>
  <si>
    <t>Mortgage banking</t>
  </si>
  <si>
    <t>Electronic banking fees</t>
  </si>
  <si>
    <t>Letter of credit fees</t>
  </si>
  <si>
    <t>Deferred compensation</t>
  </si>
  <si>
    <t>Insurance commissions</t>
  </si>
  <si>
    <t>Gain/(loss) on extinguishment of debt</t>
  </si>
  <si>
    <t>All other expense:</t>
  </si>
  <si>
    <t>Other insurance and taxes</t>
  </si>
  <si>
    <t>Travel and entertainment</t>
  </si>
  <si>
    <t>Customer relations</t>
  </si>
  <si>
    <t>Employee training and dues</t>
  </si>
  <si>
    <t>Supplies</t>
  </si>
  <si>
    <t>Tax credit investments</t>
  </si>
  <si>
    <t>Miscellaneous loan costs</t>
  </si>
  <si>
    <t>Foreclosed real estate</t>
  </si>
  <si>
    <t>Components of Other Comprehensive Income/(loss) (Schedule of Changes in AOCI) (Details) - USD ($) $ in Thousands</t>
  </si>
  <si>
    <t>Accumulated Other Comprehensive Income Loss [Line Items]</t>
  </si>
  <si>
    <t>Net unrealized gains/(losses)</t>
  </si>
  <si>
    <t>Amounts reclassifed from AOCI</t>
  </si>
  <si>
    <t>Securities AFS</t>
  </si>
  <si>
    <t>Cash Flow Hedges</t>
  </si>
  <si>
    <t>Pension and Postretirement Plans</t>
  </si>
  <si>
    <t>Components of Other Comprehensive Income/(loss) (Schedule of Reclassification from AOCI) (Details) - USD ($) $ in Thousands</t>
  </si>
  <si>
    <t>Realized gains/(losses)</t>
  </si>
  <si>
    <t>Tax expense/(benefit)</t>
  </si>
  <si>
    <t>Income Taxes (Narrative) (Details) - USD ($) $ in Thousands</t>
  </si>
  <si>
    <t>Valuation Allowance [Line Items]</t>
  </si>
  <si>
    <t>Unrecognized tax benefits</t>
  </si>
  <si>
    <t>Reasonably possible decrease in unrecognized tax benefits in next 12 months</t>
  </si>
  <si>
    <t>Payment of interest accrued</t>
  </si>
  <si>
    <t>Gross deferred tax assets</t>
  </si>
  <si>
    <t>Gross deferred tax liabilities</t>
  </si>
  <si>
    <t>Deferred Tax Assets Net</t>
  </si>
  <si>
    <t>Reasonably possible decrease in unrecognized tax benefits in furture periods</t>
  </si>
  <si>
    <t>Interest and penalties</t>
  </si>
  <si>
    <t>State | Capital Loss Carryforward [Member]</t>
  </si>
  <si>
    <t>Federal</t>
  </si>
  <si>
    <t>Operating Loss Carryforwards Expiration Date</t>
  </si>
  <si>
    <t>Dec. 31,
		2027</t>
  </si>
  <si>
    <t>Federal | Capital Loss Carryforward [Member]</t>
  </si>
  <si>
    <t>Federal | Capital Loss Carryforward [Member] | Tax Year 2012 [Member]</t>
  </si>
  <si>
    <t>Income Taxes (Schedule of Components of Consoidated Statements Of Income And Equity) (Details) - USD ($) $ in Thousands</t>
  </si>
  <si>
    <t>Income tax expense/(benefit)</t>
  </si>
  <si>
    <t>Share based compensation</t>
  </si>
  <si>
    <t>Income Taxes (Schedule of Components of Income Tax Expense/(Benefit)) (Details) - USD ($) $ in Thousands</t>
  </si>
  <si>
    <t>Current, Federal</t>
  </si>
  <si>
    <t>Current, State</t>
  </si>
  <si>
    <t>Current, Foreign</t>
  </si>
  <si>
    <t>Deferred, Federal</t>
  </si>
  <si>
    <t>Deferred, State</t>
  </si>
  <si>
    <t>Deferred, Foreign</t>
  </si>
  <si>
    <t>Total income tax expense/(benefit)</t>
  </si>
  <si>
    <t>Income Taxes (Schedule Of Computation Of Income Tax Expense Differed From The Amounts Computed By Applying Of Statutory Federal Income Tax Rate To Income/(Loss) Before Income Taxes)(Details) - USD ($) $ in Thousands</t>
  </si>
  <si>
    <t>Federal income tax rate</t>
  </si>
  <si>
    <t>35.00%</t>
  </si>
  <si>
    <t>Tax computed at statutory rate</t>
  </si>
  <si>
    <t>Increase/(decrease) resulting from:</t>
  </si>
  <si>
    <t>State income taxes</t>
  </si>
  <si>
    <t>Bank owned life insurance ("BOLI")</t>
  </si>
  <si>
    <t>401(k) - employee stock ownership plan ("ESOP")</t>
  </si>
  <si>
    <t>Tax-exempt interest</t>
  </si>
  <si>
    <t>Non-deductible expenses</t>
  </si>
  <si>
    <t>LIHTC credits and benefits, net of amortization</t>
  </si>
  <si>
    <t>Other tax credits</t>
  </si>
  <si>
    <t>Change in valuation allowance - DTA</t>
  </si>
  <si>
    <t>Other changes in unrecognized tax benefits</t>
  </si>
  <si>
    <t>Income Taxes (Schedule of Net DTA Balances Related to Income Tax Carryforwards) (Details) $ in Thousands</t>
  </si>
  <si>
    <t>Tax Credit Carryforward Line Items</t>
  </si>
  <si>
    <t>Net operating losses</t>
  </si>
  <si>
    <t>Federal | Minimum [Member] | Expiring 2022-2035</t>
  </si>
  <si>
    <t>Tax Credit Carryforward Expiration Date</t>
  </si>
  <si>
    <t>State | Expiring 2017-2021</t>
  </si>
  <si>
    <t>State | Expiring 2022-2035</t>
  </si>
  <si>
    <t>State | Maximum [Member] | Expiring 2017-2021</t>
  </si>
  <si>
    <t>Dec. 31,
		2021</t>
  </si>
  <si>
    <t>State | Maximum [Member] | Expiring 2022-2035</t>
  </si>
  <si>
    <t>Dec. 31,
		2035</t>
  </si>
  <si>
    <t>State | Minimum [Member] | Expiring 2017-2021</t>
  </si>
  <si>
    <t>Dec. 31,
		2017</t>
  </si>
  <si>
    <t>State | Minimum [Member] | Expiring 2022-2035</t>
  </si>
  <si>
    <t>Dec. 31,
		2022</t>
  </si>
  <si>
    <t>Alternative minimum tax credits | Federal</t>
  </si>
  <si>
    <t>Tax Credit Carryforward Amount</t>
  </si>
  <si>
    <t>Capital loss carryforward | Federal | Expiring 2017</t>
  </si>
  <si>
    <t>Capital loss carryforward | Federal | Expiring 2021</t>
  </si>
  <si>
    <t>General business credits | Federal</t>
  </si>
  <si>
    <t>General business credits | Federal | Maximum [Member]</t>
  </si>
  <si>
    <t>Dec. 31,
		2036</t>
  </si>
  <si>
    <t>General business credits | Federal | Minimum [Member]</t>
  </si>
  <si>
    <t>Dec. 31,
		2030</t>
  </si>
  <si>
    <t>Income Taxes (Schedule of Deferred Tax Assets And Deferred Tax Liabilities Due To Temporary Differences)(Details) - USD ($) $ in Thousands</t>
  </si>
  <si>
    <t>Deferred tax assets:</t>
  </si>
  <si>
    <t>Loss reserves</t>
  </si>
  <si>
    <t>Employee benefits</t>
  </si>
  <si>
    <t>Accrued expenses</t>
  </si>
  <si>
    <t>Capital loss carryforwards</t>
  </si>
  <si>
    <t>Credit carryforwards</t>
  </si>
  <si>
    <t>State NOL carryforwards</t>
  </si>
  <si>
    <t>Investment in debt securities (ASC 320)</t>
  </si>
  <si>
    <t>Deferred tax assets after valuation allowance</t>
  </si>
  <si>
    <t>Deferred tax liabilities:</t>
  </si>
  <si>
    <t>Depreciation and amortization</t>
  </si>
  <si>
    <t>Equity investments</t>
  </si>
  <si>
    <t>Other intangible assets</t>
  </si>
  <si>
    <t>Prepaid expenses</t>
  </si>
  <si>
    <t>Net deferred tax assets</t>
  </si>
  <si>
    <t>Income Taxes (Schedule Of Rollforward Of Unrecognized Tax Benefits)(Details) - USD ($) $ in Thousands</t>
  </si>
  <si>
    <t>Balance, Beginning</t>
  </si>
  <si>
    <t>Increases related to prior year tax positions</t>
  </si>
  <si>
    <t>Decreases related to prior year tax positions</t>
  </si>
  <si>
    <t>Increases related to current year tax positions</t>
  </si>
  <si>
    <t>Lapse of statutes</t>
  </si>
  <si>
    <t>Settlements</t>
  </si>
  <si>
    <t>Balance, Ending</t>
  </si>
  <si>
    <t>Earnings Per Share (Schedule Of Reconciliation Of Net Income/(Loss) to Net Income/(Loss) Available to Common Shareholders) (Details) - USD ($) $ / shares in Units, shares in Thousands, $ in Thousands</t>
  </si>
  <si>
    <t>Weighted average common shares outstanding - basic</t>
  </si>
  <si>
    <t>Effect of dilutive securities</t>
  </si>
  <si>
    <t>Weighted average common shares outstanding - diluted</t>
  </si>
  <si>
    <t>Net income/(loss) per share available to common shareholders</t>
  </si>
  <si>
    <t>Diluted income/(loss) per share available to common shareholders</t>
  </si>
  <si>
    <t>Earnings Per Share (Schedule Of Anti-Dilutive Options and Awards) (Details) - $ / shares shares in Thousands</t>
  </si>
  <si>
    <t>Stock options excluded from the calculation of diluted EPS</t>
  </si>
  <si>
    <t>Weighted average exercise price of stock options excluded from the calculation of diluted EPS</t>
  </si>
  <si>
    <t>Other equity awards excluded from the calculation of diluted EPS</t>
  </si>
  <si>
    <t>Contingencies And Other Disclosures (Narrative I) (Details) shares in Millions</t>
  </si>
  <si>
    <t>6 Months Ended</t>
  </si>
  <si>
    <t>Jun. 30, 2015USD ($)</t>
  </si>
  <si>
    <t>Dec. 31, 2016USD ($)numbershares</t>
  </si>
  <si>
    <t>Dec. 31, 2008USD ($)</t>
  </si>
  <si>
    <t>Dec. 31, 2007USD ($)</t>
  </si>
  <si>
    <t>Mar. 31, 2008shares</t>
  </si>
  <si>
    <t>Loss Contingencies [Line Items]</t>
  </si>
  <si>
    <t>Estimated Litigation Liability</t>
  </si>
  <si>
    <t>Number of GSEs to which conventional conforming single-family mortgage loans were predominately sold to | number</t>
  </si>
  <si>
    <t>Loan-to-value ratio at origination</t>
  </si>
  <si>
    <t>80.00%</t>
  </si>
  <si>
    <t>Accrued losses on loan repurchase exposure</t>
  </si>
  <si>
    <t>Mortgage loans originated and sold to agencies</t>
  </si>
  <si>
    <t>Loans sold to GSEs</t>
  </si>
  <si>
    <t>Loans Guaranteed By Ginnie Mae</t>
  </si>
  <si>
    <t>Loans included in FH proprietary securitizations</t>
  </si>
  <si>
    <t>Fha Insured [Member]</t>
  </si>
  <si>
    <t>Amount Of Insurance Recoveries Company Is Pursuing</t>
  </si>
  <si>
    <t>Litigation Settlement Expense</t>
  </si>
  <si>
    <t>Mortgage Securitization Litigation [Member]</t>
  </si>
  <si>
    <t>Investment in proprietary securitizations subject to lawsuits</t>
  </si>
  <si>
    <t>Investment in proprietary securitizations subject to indemnifications</t>
  </si>
  <si>
    <t>Visa Class B Shares [Member]</t>
  </si>
  <si>
    <t>Number of Visa Class B shares | shares</t>
  </si>
  <si>
    <t>Estimated conversion ratio</t>
  </si>
  <si>
    <t>165.00%</t>
  </si>
  <si>
    <t>Contingent liability</t>
  </si>
  <si>
    <t>Derivative liability</t>
  </si>
  <si>
    <t>Historical cost</t>
  </si>
  <si>
    <t>Value of holdings of Visa Class B Shares if converted into Class A shares at the current conversion ratio</t>
  </si>
  <si>
    <t>Subservicer expenditure reimbursement amount disputed</t>
  </si>
  <si>
    <t>Actual damages sought by plaintiff</t>
  </si>
  <si>
    <t>Minimum</t>
  </si>
  <si>
    <t>Estimated reasonably possible losses in excess of currently established liabilities</t>
  </si>
  <si>
    <t>Maximum</t>
  </si>
  <si>
    <t>Pension, Savings, And Other Employee Benefits (Narrative) (Details) $ in Thousands</t>
  </si>
  <si>
    <t>Sep. 30, 2016USD ($)</t>
  </si>
  <si>
    <t>Dec. 31, 2016USD ($)shares</t>
  </si>
  <si>
    <t>Dec. 31, 2015USD ($)numbershares</t>
  </si>
  <si>
    <t>Dec. 31, 2014USD ($)shares</t>
  </si>
  <si>
    <t>Dec. 31, 2013shares</t>
  </si>
  <si>
    <t>Defined Benefit Plan Disclosure [Line Items]</t>
  </si>
  <si>
    <t>Estimated social security benefits age</t>
  </si>
  <si>
    <t>65 years</t>
  </si>
  <si>
    <t>Contributions to non-qualified plans</t>
  </si>
  <si>
    <t>Minimum required outstanding par value to each issue of bonds</t>
  </si>
  <si>
    <t>Threshold amortization, percentage of projected benefit obligation</t>
  </si>
  <si>
    <t>Threshold Amortization Percentage Of Market Related Value Of Plan Assets</t>
  </si>
  <si>
    <t>Common stock held by the plan | shares</t>
  </si>
  <si>
    <t>Time period assumption for expected return of pension plan assets</t>
  </si>
  <si>
    <t>Standard deivation from average yield | number</t>
  </si>
  <si>
    <t>Increase In Projected Benefit Obligations</t>
  </si>
  <si>
    <t>Pension Benefits [Member]</t>
  </si>
  <si>
    <t>Funded status of the plans</t>
  </si>
  <si>
    <t>ASC 715 curtailment gain</t>
  </si>
  <si>
    <t>Interest cost</t>
  </si>
  <si>
    <t>Net actuarial gain/(loss)</t>
  </si>
  <si>
    <t>Other Benefits [Member]</t>
  </si>
  <si>
    <t>Qualified pension/postretirement benefits [Member]</t>
  </si>
  <si>
    <t>Benefit Obligations, Expected long-term rate of return</t>
  </si>
  <si>
    <t>5.85%</t>
  </si>
  <si>
    <t>Postretirement Benefit Prior To 1/1/1993 [Member]</t>
  </si>
  <si>
    <t>2.15%</t>
  </si>
  <si>
    <t>2.10%</t>
  </si>
  <si>
    <t>2.30%</t>
  </si>
  <si>
    <t>Postretirement Benefit Post 1/1/1993 [Member]</t>
  </si>
  <si>
    <t>6.15%</t>
  </si>
  <si>
    <t>6.35%</t>
  </si>
  <si>
    <t>Expected reduction to interest cost in 2016 [Member]</t>
  </si>
  <si>
    <t>Reduction in projected benefit obligation</t>
  </si>
  <si>
    <t>Tax Affected Adjustment To Accumulated Other Comprehensive Income</t>
  </si>
  <si>
    <t>Maximum [Member]</t>
  </si>
  <si>
    <t>Time period used to determine discount rate for defined benefit plan</t>
  </si>
  <si>
    <t>Minimum [Member]</t>
  </si>
  <si>
    <t>Equity [Member]</t>
  </si>
  <si>
    <t>Pension assets, target allocation</t>
  </si>
  <si>
    <t>32.00%</t>
  </si>
  <si>
    <t>Fixed Income And Cash Equivalents [Member]</t>
  </si>
  <si>
    <t>68.00%</t>
  </si>
  <si>
    <t>Non-Qualified Plans [Member]</t>
  </si>
  <si>
    <t>Expected pension contribution</t>
  </si>
  <si>
    <t>Savings Plan [Member]</t>
  </si>
  <si>
    <t>Employer investment in qualified defined contribution plan</t>
  </si>
  <si>
    <t>Maximum percent of employee pre-tax contributions that may be matched by the Company</t>
  </si>
  <si>
    <t>Total number of allocated shares held by the ESOP | shares</t>
  </si>
  <si>
    <t>Qualified Pension [Member]</t>
  </si>
  <si>
    <t>Qualified Pension [Member] | First Horizon National Corporation</t>
  </si>
  <si>
    <t>Flexible Benefits Contribution [Member]</t>
  </si>
  <si>
    <t>Employer Investment In Qualified Defined Contribution Plan Amount</t>
  </si>
  <si>
    <t>Pensions, Savings, And Other Employee Benefits (Schedule Of Actuarial Assumptions Used In The Defined Benefit Pension Plan And The Other Employee Benefit Plans)(Details)</t>
  </si>
  <si>
    <t>Benefit Obligations, Discount rate</t>
  </si>
  <si>
    <t>4.39%</t>
  </si>
  <si>
    <t>4.68%</t>
  </si>
  <si>
    <t>4.30%</t>
  </si>
  <si>
    <t>Net Periodic Benefit Cost, Discount rate</t>
  </si>
  <si>
    <t>4.69%</t>
  </si>
  <si>
    <t>5.15%</t>
  </si>
  <si>
    <t>Nonqualified Pension [Member]</t>
  </si>
  <si>
    <t>4.07%</t>
  </si>
  <si>
    <t>4.33%</t>
  </si>
  <si>
    <t>4.34%</t>
  </si>
  <si>
    <t>4.70%</t>
  </si>
  <si>
    <t>Other Nonqualified Pension [Member]</t>
  </si>
  <si>
    <t>3.39%</t>
  </si>
  <si>
    <t>3.57%</t>
  </si>
  <si>
    <t>3.35%</t>
  </si>
  <si>
    <t>4.05%</t>
  </si>
  <si>
    <t>Postretirement Benefit [Member] | Maximum [Member]</t>
  </si>
  <si>
    <t>4.57%</t>
  </si>
  <si>
    <t>4.87%</t>
  </si>
  <si>
    <t>4.45%</t>
  </si>
  <si>
    <t>5.35%</t>
  </si>
  <si>
    <t>Postretirement Benefit [Member] | Minimum [Member]</t>
  </si>
  <si>
    <t>3.67%</t>
  </si>
  <si>
    <t>3.76%</t>
  </si>
  <si>
    <t>3.45%</t>
  </si>
  <si>
    <t>3.84%</t>
  </si>
  <si>
    <t>4.10%</t>
  </si>
  <si>
    <t>Net Periodic Benefit Cost, Expected long-term rate of return</t>
  </si>
  <si>
    <t>6.60%</t>
  </si>
  <si>
    <t>6.95%</t>
  </si>
  <si>
    <t>2.85%</t>
  </si>
  <si>
    <t>Pension, Savings, And Other Employee Benefits (Schedule Of Components Of Net Periodic Benefit Cost) (Details) - USD ($) $ in Thousands</t>
  </si>
  <si>
    <t>Pension Plans Defined Benefit [Member]</t>
  </si>
  <si>
    <t>Service cost</t>
  </si>
  <si>
    <t>Expected return on plan assets</t>
  </si>
  <si>
    <t>Amortization of unrecognized, Prior service cost/(credit)</t>
  </si>
  <si>
    <t>Amortization of unrecognized, Actuarial (gain)/loss</t>
  </si>
  <si>
    <t>Net periodic benefit cost/(credit)</t>
  </si>
  <si>
    <t>ASC 715 curtailment (income)</t>
  </si>
  <si>
    <t>ASC 715 special termination benefits</t>
  </si>
  <si>
    <t>Total periodic benefit cost/(credit)</t>
  </si>
  <si>
    <t>Other Postretirement Benefit Plans Defined Benefit [Member]</t>
  </si>
  <si>
    <t>In 2014, a one-time special termination benefits charge was recognized related to recalculation of a participant’s benefit under a non-qualified plan upon retirement.</t>
  </si>
  <si>
    <t>In 2015 , an announced revision to the retiree medical plan triggered curtailment accounting. In accordance with its practice, FHN performed a remeasurement of the plan in conjunction with the curtailment and realized a curtailment gain.</t>
  </si>
  <si>
    <t>Pension, Savings, And Other Employee Benefits (Schedule of Plans' Benefit Obligations And Plan Assets)(Details) - USD ($) $ in Thousands</t>
  </si>
  <si>
    <t>Benefit obligation, beginning of year</t>
  </si>
  <si>
    <t>Actuarial (gain)/loss</t>
  </si>
  <si>
    <t>Actual benefits paid</t>
  </si>
  <si>
    <t>Gain due to curtailment</t>
  </si>
  <si>
    <t>Benefit obligation, end of year</t>
  </si>
  <si>
    <t>Fair value of plan assets, beginning of year</t>
  </si>
  <si>
    <t>Actual return on plan assets</t>
  </si>
  <si>
    <t>Employer contributions</t>
  </si>
  <si>
    <t>Actual benefits paid - settlement payments</t>
  </si>
  <si>
    <t>Actual benefits paid - other payments</t>
  </si>
  <si>
    <t>Fair value of plan assets, end of year</t>
  </si>
  <si>
    <t>Net asset/(liability) at end of year</t>
  </si>
  <si>
    <t>Increase in 2016 due to the settlement of certain terminated, vested participants in qualified pension plan.</t>
  </si>
  <si>
    <t>Pension, Savings, And Other Employee Benefits (Schedule Of Balances Reflected In Accumulated Other Comprehensive Income On a Pre-tax Basis)(Details) - USD ($) $ in Thousands</t>
  </si>
  <si>
    <t>Prior service cost/(credit)</t>
  </si>
  <si>
    <t>Net actuarial (gain)/loss</t>
  </si>
  <si>
    <t>Pension, Savings, And Other Employee Benefits (Schedule Of Amounts Recognized In Other Comprehensive Income)(Details) - USD ($) $ in Thousands</t>
  </si>
  <si>
    <t>Net actuarial (gain)/loss arising during measurement period</t>
  </si>
  <si>
    <t>Items amortized during the measurement period, Prior service cost/(credit)</t>
  </si>
  <si>
    <t>Items amortized during the measurement period, Net actuarial (gain)/loss</t>
  </si>
  <si>
    <t>Total recognized in other comprehensive income</t>
  </si>
  <si>
    <t>In 2015, an announced revision to the retiree medical plan triggered curtailment accounting. In accordance with its practice, FHN performed a remeasurement of the plan in conjunction with the curtailment and realized a curtailment gain.</t>
  </si>
  <si>
    <t>Pension, Savings, And Other Employee Benefits (Schedule Of Expected Benefit Payment)(Details) $ in Thousands</t>
  </si>
  <si>
    <t>2022 - 2026</t>
  </si>
  <si>
    <t>Pension, Savings, And Other Employee Benefits (Schedule Of Fair Value Of Assets And Liabilities)(Details) - Pension Plan [Member] - USD ($) $ in Thousands</t>
  </si>
  <si>
    <t>Fair value of pension plan assets</t>
  </si>
  <si>
    <t>Cash Equivalents And Money Market Funds [Member]</t>
  </si>
  <si>
    <t>Cash Equivalents And Money Market Funds [Member] | Level 1</t>
  </si>
  <si>
    <t>Cash Equivalents And Money Market Funds [Member] | Level 2</t>
  </si>
  <si>
    <t>Cash Equivalents And Money Market Funds [Member] | Level 3</t>
  </si>
  <si>
    <t>Equity Securities [Member] | U S Mid And Small Capital [Member]</t>
  </si>
  <si>
    <t>Equity Securities [Member] | U S Mid And Small Capital [Member] | Level 1</t>
  </si>
  <si>
    <t>Equity Securities [Member] | U S Mid And Small Capital [Member] | Level 2</t>
  </si>
  <si>
    <t>Equity Securities [Member] | U S Mid And Small Capital [Member] | Level 3</t>
  </si>
  <si>
    <t>Fixed Income Securities [Member] | U S Treasury Securities [Member]</t>
  </si>
  <si>
    <t>Fixed Income Securities [Member] | U S Treasury Securities [Member] | Level 1</t>
  </si>
  <si>
    <t>Fixed Income Securities [Member] | U S Treasury Securities [Member] | Level 2</t>
  </si>
  <si>
    <t>Fixed Income Securities [Member] | U S Treasury Securities [Member] | Level 3</t>
  </si>
  <si>
    <t>Fixed Income Securities [Member] | Foreign Corporate Debt Securities [Member]</t>
  </si>
  <si>
    <t>Fixed Income Securities [Member] | Foreign Corporate Debt Securities [Member] | Level 1</t>
  </si>
  <si>
    <t>Fixed Income Securities [Member] | Foreign Corporate Debt Securities [Member] | Level 2</t>
  </si>
  <si>
    <t>Fixed Income Securities [Member] | Foreign Corporate Debt Securities [Member] | Level 3</t>
  </si>
  <si>
    <t>Common And Collective Funds [Member] | U S Mid And Small Capital [Member]</t>
  </si>
  <si>
    <t>Common And Collective Funds [Member] | U S Mid And Small Capital [Member] | Level 1</t>
  </si>
  <si>
    <t>Common And Collective Funds [Member] | U S Mid And Small Capital [Member] | Level 2</t>
  </si>
  <si>
    <t>Common And Collective Funds [Member] | U S Mid And Small Capital [Member] | Level 3</t>
  </si>
  <si>
    <t>Common And Collective Funds [Member] | Foreign Corporate Debt Securities [Member]</t>
  </si>
  <si>
    <t>Common And Collective Funds [Member] | Foreign Corporate Debt Securities [Member] | Level 1</t>
  </si>
  <si>
    <t>Common And Collective Funds [Member] | Foreign Corporate Debt Securities [Member] | Level 2</t>
  </si>
  <si>
    <t>Common And Collective Funds [Member] | Foreign Corporate Debt Securities [Member] | Level 3</t>
  </si>
  <si>
    <t>Common And Collective Funds [Member] | U S Large Capital [Member]</t>
  </si>
  <si>
    <t>Common And Collective Funds [Member] | U S Large Capital [Member] | Level 1</t>
  </si>
  <si>
    <t>Common And Collective Funds [Member] | U S Large Capital [Member] | Level 2</t>
  </si>
  <si>
    <t>Common And Collective Funds [Member] | U S Large Capital [Member] | Level 3</t>
  </si>
  <si>
    <t>Common And Collective Funds [Member] | International [Member]</t>
  </si>
  <si>
    <t>Common And Collective Funds [Member] | International [Member] | Level 1</t>
  </si>
  <si>
    <t>Common And Collective Funds [Member] | International [Member] | Level 2</t>
  </si>
  <si>
    <t>Common And Collective Funds [Member] | International [Member] | Level 3</t>
  </si>
  <si>
    <t>Pension, Savings, And Other Employee Benefits (Schedule Of Retiree Medical Plan Assets By Asset Category)(Details) - Retiree Medical Plan [Member] - USD ($) $ in Thousands</t>
  </si>
  <si>
    <t>Fair value of retiree medical plan assets</t>
  </si>
  <si>
    <t>Equity Mutual Funds [Member]</t>
  </si>
  <si>
    <t>Equity Mutual Funds [Member] | Level 1</t>
  </si>
  <si>
    <t>Equity Mutual Funds [Member] | Level 2</t>
  </si>
  <si>
    <t>Equity Mutual Funds [Member] | Level 3</t>
  </si>
  <si>
    <t>Fixed Income Mutual Funds [Member]</t>
  </si>
  <si>
    <t>Fixed Income Mutual Funds [Member] | Level 1</t>
  </si>
  <si>
    <t>Fixed Income Mutual Funds [Member] | Level 2</t>
  </si>
  <si>
    <t>Fixed Income Mutual Funds [Member] | Level 3</t>
  </si>
  <si>
    <t>Stock Options, Restricted Stock Incentive, And Dividend Revinvestment Plans (Narrative) (Details) - USD ($)</t>
  </si>
  <si>
    <t>Share Based Compensation Arrangement By Share Based Payment Award [Line Items]</t>
  </si>
  <si>
    <t>Shares available for grants</t>
  </si>
  <si>
    <t>Compensation cost included in Consolidated Statements of Income for stock option and restricted stock plans</t>
  </si>
  <si>
    <t>Total income tax benefits recognized in income statements</t>
  </si>
  <si>
    <t>Stock options granted</t>
  </si>
  <si>
    <t>Weighted average fair value of stock option at grant date</t>
  </si>
  <si>
    <t>Duration of performance evaluation</t>
  </si>
  <si>
    <t>Parent Company [Member]</t>
  </si>
  <si>
    <t>Restricted Stock [Member]</t>
  </si>
  <si>
    <t>Total grant date fair value of shares vested</t>
  </si>
  <si>
    <t>Employee Stock Options [Member]</t>
  </si>
  <si>
    <t>Unrecognized compensation cost of nonvested restricted stock plans and stock options</t>
  </si>
  <si>
    <t>Recognizable weighted-average period of unrecognized compensation cost</t>
  </si>
  <si>
    <t>3 years 10 months</t>
  </si>
  <si>
    <t>Nonvested Restricted Stock Plans [Member]</t>
  </si>
  <si>
    <t>2 years 8 months</t>
  </si>
  <si>
    <t>Service Condition Full Value Awards [Member] | Maximum</t>
  </si>
  <si>
    <t>Vesting Period</t>
  </si>
  <si>
    <t>4 years</t>
  </si>
  <si>
    <t>Service Condition Full Value Awards [Member] | Minimum</t>
  </si>
  <si>
    <t>Performance Condition Awards [Member]</t>
  </si>
  <si>
    <t>Performance Condition Awards [Member] | 2013 Units</t>
  </si>
  <si>
    <t>Percentage of performance conditions achieved</t>
  </si>
  <si>
    <t>95.80%</t>
  </si>
  <si>
    <t>Performance Condition Awards [Member] | PSUs granted after 2014</t>
  </si>
  <si>
    <t>Post vest holding period</t>
  </si>
  <si>
    <t>Market Condition Award [Member] | 2012 Units</t>
  </si>
  <si>
    <t>Market Condition Award [Member] | 2016 Units</t>
  </si>
  <si>
    <t>Director Awards [Member] | Restricted Stock Units RSU [Member]</t>
  </si>
  <si>
    <t>Value of annual equity awards to non-employee directors</t>
  </si>
  <si>
    <t>Stock Option Awards [Member]</t>
  </si>
  <si>
    <t>Options granted expiration</t>
  </si>
  <si>
    <t>P7Y</t>
  </si>
  <si>
    <t>Intrinsic value of options exercised</t>
  </si>
  <si>
    <t>Stock Option Awards [Member] | Maximum</t>
  </si>
  <si>
    <t>Stock Option Awards [Member] | Stock Options Included In Deferral Program [Member]</t>
  </si>
  <si>
    <t>P20Y</t>
  </si>
  <si>
    <t>Stock Option Awards [Member] | 2016 Units | Maximum</t>
  </si>
  <si>
    <t>6 years</t>
  </si>
  <si>
    <t>Stock Option Awards [Member] | 2016 Units | Minimum</t>
  </si>
  <si>
    <t>Dividend Reinvestment Plan [Member] | Maximum</t>
  </si>
  <si>
    <t>Quarterly value of shares available for purchase under dividend reinvestment and stock purchase plan</t>
  </si>
  <si>
    <t>Dividend Reinvestment Plan [Member] | Minimum</t>
  </si>
  <si>
    <t>Stock Option, Restricted Stock Incentive, And Dividend Reinvestment Plans (Summary Of Restricted And Performance Stock And Unit Activity)(Details) - $ / shares</t>
  </si>
  <si>
    <t>Nonvested on January 1, 2016, Shares/Units</t>
  </si>
  <si>
    <t>Nonvested on January 1, 2016, Weighted average grant date fair value</t>
  </si>
  <si>
    <t>Shares/units granted, Shares/Units</t>
  </si>
  <si>
    <t>Shares/units granted, Weighted average grant date fair value</t>
  </si>
  <si>
    <t>Shares/units vested, Shares/Units</t>
  </si>
  <si>
    <t>Shares/units vested, Weighted average grant date fair value</t>
  </si>
  <si>
    <t>Shares/units cancelled, Shares/Units</t>
  </si>
  <si>
    <t>Shares/units cancelled, Weighted average grant date fair value</t>
  </si>
  <si>
    <t>Nonvested on December 31, 2016, Shares/Units</t>
  </si>
  <si>
    <t>Nonvested on December 31, 2016, Weighted average grant date fair value</t>
  </si>
  <si>
    <t>Includes only units that settle in shares and nonvested performance units are included at 100% payout level.</t>
  </si>
  <si>
    <t>The weighted average grant date fair value for shares/units granted in 2015 and 2014 was $13.90 and $11.62, respectively.</t>
  </si>
  <si>
    <t>Stock Options, Restricted Stock Incentive, And Dividend Reinvestment Plans (Summary Of Stock Option Plans Activity)(Details) - USD ($) $ / shares in Units, $ in Thousands</t>
  </si>
  <si>
    <t>January 1, 2016, Options Outstanding</t>
  </si>
  <si>
    <t>Options granted, Options Outstanding</t>
  </si>
  <si>
    <t>Options exercised, Options Outstanding</t>
  </si>
  <si>
    <t>Options expired, Options Outstanding</t>
  </si>
  <si>
    <t>December 31, 2016</t>
  </si>
  <si>
    <t>Options exercisable, Options Outstanding</t>
  </si>
  <si>
    <t>Options expected to vest, Options outstanding</t>
  </si>
  <si>
    <t>January 1, 2016, Weighted Average Exercise Price</t>
  </si>
  <si>
    <t>Options granted, Weighted Average Exercise Price</t>
  </si>
  <si>
    <t>Options exercised, weighted average exercise price</t>
  </si>
  <si>
    <t>Options expired, Weighted Average Exercise Price</t>
  </si>
  <si>
    <t>December 31, 2016, Weighted Average Exercise Price</t>
  </si>
  <si>
    <t>Options exercisable, Weighted Average Exercise Price</t>
  </si>
  <si>
    <t>Options expected to vest, Weighted Average Exercise Price</t>
  </si>
  <si>
    <t>December 31, 2016, Weighted Average Remaining Contractual Term (Years)</t>
  </si>
  <si>
    <t>3 years 6 months</t>
  </si>
  <si>
    <t>Options exercisable, Weighted Average Remaining Contractual Term (years)</t>
  </si>
  <si>
    <t>2 years 9 months</t>
  </si>
  <si>
    <t>Options expected to vest, Weighted Average Remaining Contractual Term (years)</t>
  </si>
  <si>
    <t>5 years 4 months</t>
  </si>
  <si>
    <t>December 31, 2016, Aggregate Intrinsic Value (thousands)</t>
  </si>
  <si>
    <t>Options exercisable, Aggregate Intrinsic Value (thousands)</t>
  </si>
  <si>
    <t>Options expected to vest, Aggregate Intrinsic Value (thousands)</t>
  </si>
  <si>
    <t>Stock Option, Restrictive Stock Incentive, And Dividend Reinvestment Plans (Summary Of Assumptions To Estimate The Fair Value Of Stock Options Granted)(Details) - Employee Stock Options [Member]</t>
  </si>
  <si>
    <t>Expected dividend yield</t>
  </si>
  <si>
    <t>1.68%</t>
  </si>
  <si>
    <t>1.70%</t>
  </si>
  <si>
    <t>Expected weighted-average lives of options granted</t>
  </si>
  <si>
    <t>6 years 2 months</t>
  </si>
  <si>
    <t>Expected weighted-average volatility</t>
  </si>
  <si>
    <t>32.84%</t>
  </si>
  <si>
    <t>32.26%</t>
  </si>
  <si>
    <t>33.79%</t>
  </si>
  <si>
    <t>Expected volatility range, minimum</t>
  </si>
  <si>
    <t>30.73%</t>
  </si>
  <si>
    <t>23.67%</t>
  </si>
  <si>
    <t>24.55%</t>
  </si>
  <si>
    <t>Expected volatility range, maximum</t>
  </si>
  <si>
    <t>34.95%</t>
  </si>
  <si>
    <t>40.85%</t>
  </si>
  <si>
    <t>61.49%</t>
  </si>
  <si>
    <t>Risk-free interest rate</t>
  </si>
  <si>
    <t>1.28%</t>
  </si>
  <si>
    <t>1.96%</t>
  </si>
  <si>
    <t>Business Segment Information (Amounts Of Consolidated Revenue, Expense, Tax And Assets) (Details) $ in Thousands</t>
  </si>
  <si>
    <t>Segment Reporting Information [Line Items]</t>
  </si>
  <si>
    <t>Provision/(provision credit) for loan losses</t>
  </si>
  <si>
    <t>Noninterest income</t>
  </si>
  <si>
    <t>Noninterest expense</t>
  </si>
  <si>
    <t>Average assets</t>
  </si>
  <si>
    <t>Expenditures for long-lived assets</t>
  </si>
  <si>
    <t>Number of Operating Segments | number</t>
  </si>
  <si>
    <t>Corporate [Member]</t>
  </si>
  <si>
    <t>Variable Interest Entities (Narrative) (Details) - USD ($) $ in Millions</t>
  </si>
  <si>
    <t>Expenses associated with LIHTC investments accounted for using the equity method</t>
  </si>
  <si>
    <t>Variable Interest Entities (Summary Of VIE Consolidated By FHN) (Details) - USD ($) $ in Thousands</t>
  </si>
  <si>
    <t>Liabilities:</t>
  </si>
  <si>
    <t>On Balance Sheet Consumer Loan Securitizations [Member]</t>
  </si>
  <si>
    <t>Rabbi Trusts Used For Deferred Compensation Plans [Member]</t>
  </si>
  <si>
    <t>Variable Interest Entities (Summary of the Impact of Qualifying LIHTC Investments) (Details) - USD ($) $ in Thousands</t>
  </si>
  <si>
    <t>Variable Interest Entity [Line Items]</t>
  </si>
  <si>
    <t>Affordable Housing Tax Credits and Other Tax Benefits</t>
  </si>
  <si>
    <t>Low income housing tax credits [Member]</t>
  </si>
  <si>
    <t>Amortization of qualifying LIHTC investments</t>
  </si>
  <si>
    <t>Other tax benefits related to qualifying LIHTC investments [Member]</t>
  </si>
  <si>
    <t>Variable Interest Entities (Summary Of VIE Not Consolidated By FHN) (Details) - USD ($) $ in Thousands</t>
  </si>
  <si>
    <t>Total MSR recognized by FHN</t>
  </si>
  <si>
    <t>Low Income Housing Partnerships [Member]</t>
  </si>
  <si>
    <t>Maximum Loss Exposure</t>
  </si>
  <si>
    <t>Maximum loss exposure, contractual funding commitments</t>
  </si>
  <si>
    <t>Liability Recognized</t>
  </si>
  <si>
    <t>Low Income Housing Partnerships [Member] | Other Assets [Member]</t>
  </si>
  <si>
    <t>Maximum loss exposure, current investments</t>
  </si>
  <si>
    <t>Other Tax Credit Investments [Member]</t>
  </si>
  <si>
    <t>[6],[7]</t>
  </si>
  <si>
    <t>Other Tax Credit Investments [Member] | Other Assets [Member]</t>
  </si>
  <si>
    <t>Small Issuer Trust Preferred Holdings [Member]</t>
  </si>
  <si>
    <t>[8]</t>
  </si>
  <si>
    <t>On Balance Sheet Trust Preferred Securitization [Member]</t>
  </si>
  <si>
    <t>[9]</t>
  </si>
  <si>
    <t>[10]</t>
  </si>
  <si>
    <t>Proprietary &amp; Agency Residential Mortgage Securitizations [Member]</t>
  </si>
  <si>
    <t>[11]</t>
  </si>
  <si>
    <t>[12]</t>
  </si>
  <si>
    <t>Proprietary &amp; Agency Residential Mortgage Securitizations [Member] | Other Assets [Member]</t>
  </si>
  <si>
    <t>Aggregate servicing advances</t>
  </si>
  <si>
    <t>Holdings Of Agency Mortgage Backed Securities [Member]</t>
  </si>
  <si>
    <t>[13]</t>
  </si>
  <si>
    <t>[14]</t>
  </si>
  <si>
    <t>Short Positions In Agency Mortgage Backed Securities [Member]</t>
  </si>
  <si>
    <t>Commercial Loan Troubled Debt Restructurings [Member]</t>
  </si>
  <si>
    <t>[15]</t>
  </si>
  <si>
    <t>[16]</t>
  </si>
  <si>
    <t>Sale Leaseback Transaction [Member]</t>
  </si>
  <si>
    <t>[17]</t>
  </si>
  <si>
    <t>[18]</t>
  </si>
  <si>
    <t>Maximum loss exposure represents $ 56 . 2 million of current investments and $ 17 . 4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17 .</t>
  </si>
  <si>
    <t>Maximum loss exposure represents $ 52.6 million of current investments and $ 18.0 million of accrued contractual funding commitments. Accrued funding commitments represent unconditional contractual obligations for future funding events, and are also recognized in Other liabilities. FHN currently expects to be required to fund these accrued commitments by the end of 2017 .</t>
  </si>
  <si>
    <t>A lia bility is not recognized as investments are written down over the life of the related tax credit</t>
  </si>
  <si>
    <t>[7]</t>
  </si>
  <si>
    <t>Maximum loss exposure represe nts current investment balance. Of the initial investment, $ 18 . 0 million was funded through loans from community development enterprises</t>
  </si>
  <si>
    <t>Maximum loss exposure represents the value of current investments. A liability is not recognized as FHN is solely a ho lder of the trusts’ securities.</t>
  </si>
  <si>
    <t>Includes $ 112 . 5 million classified as Loans, net of unearned income, and $ 1 . 7 million classified as Trading securities which are offset by $ 64.8 million classified as Term borrowings.</t>
  </si>
  <si>
    <t>Includes $ 112.5 million classified as Loans, net of unearned income, and $ 1.7 million classified as Trading securities which are offset by $ 64 . 4 million classified as Term borrowings.</t>
  </si>
  <si>
    <t>Includes $ 2 . 6 million classified as Trad ing securities.</t>
  </si>
  <si>
    <t>Includes $ .6 million classified as MSR , $ 4 . 4 million classified as Trading securities , and $ 19 . 0 million of aggregate servicing advances .</t>
  </si>
  <si>
    <t>Includes $ .4 b illion classified as Trading securities and $ 3 . 8 billion cla ssified as Securities available-for- sale.</t>
  </si>
  <si>
    <t>Includes $ . 4 b illion classified as Trading securities and $ 3 . 7 billion cla ssified as Securities available-for- sale.</t>
  </si>
  <si>
    <t>Ma ximum loss exposure represents $ 37.5 million of current receivables and $ 5.2 million of contractual funding commitments on loans related to commercial borrowers involved in a troubled debt restructuring</t>
  </si>
  <si>
    <t>Maximum loss exposure represents the value of current receivables . A liability is not recognized as the loans are the only variable interests held in the troubled commercial borrowers’ operations .</t>
  </si>
  <si>
    <t>Maximum loss exposure represents the current loan balance plus additional funding commitments less amounts received from the buyer-lessor.</t>
  </si>
  <si>
    <t>Maximum loss exposure represents the current loan balance plus additional funding commitments less am ounts received from the buyer-lessor .</t>
  </si>
  <si>
    <t>Derivatives (Narrative) (Details) - USD ($) $ in Thousands</t>
  </si>
  <si>
    <t>Derivative Instruments, Gain (Loss) [Line Items]</t>
  </si>
  <si>
    <t>Collateral cash receivables</t>
  </si>
  <si>
    <t>Collateral cash payables</t>
  </si>
  <si>
    <t>Total trading revenues</t>
  </si>
  <si>
    <t>Other Long-term Debt</t>
  </si>
  <si>
    <t>Hedged amount of foreign currency denominated loans</t>
  </si>
  <si>
    <t>Cash flow hedge length of time</t>
  </si>
  <si>
    <t>Derivative liabilities related to sale</t>
  </si>
  <si>
    <t>Long Term Debt Hedged With Fair Value Interest Rate Derivatives Using Shortcut Method [Member]</t>
  </si>
  <si>
    <t>Net fair value of interest rate derivatives hedging</t>
  </si>
  <si>
    <t>Long Term Debt Hedged With Fair Value Interest Rate Derivatives Using Long Haul Method [Member]</t>
  </si>
  <si>
    <t>Net fair value of interest rate derivatives hedging subordinated debt</t>
  </si>
  <si>
    <t>Long Term Debt Hedged With Fair Value Interest Rate Derivatives Using Long Haul Method [Member] | First Tennessee Bank National Association [Member]</t>
  </si>
  <si>
    <t>Additional Derivative Agreements [Member] | Derivative Instruments With Accelerated Termination Provisions [Member]</t>
  </si>
  <si>
    <t>Collateral received</t>
  </si>
  <si>
    <t>Securities posted collateral</t>
  </si>
  <si>
    <t>Net fair value of derivative assets with adjustable posting thresholds</t>
  </si>
  <si>
    <t>Net fair value of derivative liabilities with adjustable posting thresholds</t>
  </si>
  <si>
    <t>Additional Derivative Agreements [Member] | Derivative Instruments With Adjustable Collateral Posting Thresholds [Member]</t>
  </si>
  <si>
    <t>Trust Preferred Loans [Member] | Cash Flow Hedge | Hedged Items [Member]</t>
  </si>
  <si>
    <t>Hedged held-to-maturity trust preferred loans principal balance</t>
  </si>
  <si>
    <t>Derivatives (Derivatives Associated with Fixed Income Trading Activities) (Details) - USD ($) $ in Thousands</t>
  </si>
  <si>
    <t>Customer Interest Rate Contracts [Member]</t>
  </si>
  <si>
    <t>Notional</t>
  </si>
  <si>
    <t>Assets</t>
  </si>
  <si>
    <t>Liabilities</t>
  </si>
  <si>
    <t>Offsetting Upstream Interest Rate Contracts [Member]</t>
  </si>
  <si>
    <t>Put Option [Member] | ShortMember</t>
  </si>
  <si>
    <t>Put Option [Member] | LongMember</t>
  </si>
  <si>
    <t>Forwards And Futures Purchased [Member]</t>
  </si>
  <si>
    <t>Forwards And Futures Sold [Member]</t>
  </si>
  <si>
    <t>Derivatives (Derivatives Associated With Interest Rate Risk Management Activities) (Details) - USD ($) $ in Thousands</t>
  </si>
  <si>
    <t>Customer Interest Rate Contracts [Member] | Customer Interest Rate Contracts Hedging [Member] | Hedging Instruments And Hedged Items [Member]</t>
  </si>
  <si>
    <t>Gains/(Losses)</t>
  </si>
  <si>
    <t>Offsetting Upstream Interest Rate Contracts [Member] | Customer Interest Rate Contracts Hedging [Member] | Hedging Instruments And Hedged Items [Member]</t>
  </si>
  <si>
    <t>Interest Rate Swap [Member] | Debt [Member] | Hedging Instruments [Member]</t>
  </si>
  <si>
    <t>Long Term Debt [Member] | Debt [Member] | Hedged Items [Member]</t>
  </si>
  <si>
    <t>Gains/(Losses) related to term borrowings</t>
  </si>
  <si>
    <t>[2],[4]</t>
  </si>
  <si>
    <t>Gains/losses included in the All o ther expense section of the Consolidated Statements of Income.</t>
  </si>
  <si>
    <t>Gains/losses included in the All other income and commissions section of the Consolidated Statements of Income.</t>
  </si>
  <si>
    <t>Represents par value of term borrowings being hedged.</t>
  </si>
  <si>
    <t>Represents gains and losses attributable to changes in fair value due to interest rate risk as designated in ASC 815-20 hedging relationships.</t>
  </si>
  <si>
    <t>Derivatives (Derivatives Associated With Cash Flow Hedges) (Details) - USD ($) $ in Thousands</t>
  </si>
  <si>
    <t>Gain/Loss expected to be reclassified to earnings in the next twelve months</t>
  </si>
  <si>
    <t>Hedging Instruments [Member] | Interest Rate Swap [Member] | Cash Flow Hedge</t>
  </si>
  <si>
    <t>Hedged Items [Member] | Trust Preferred Loans [Member] | Cash Flow Hedge</t>
  </si>
  <si>
    <t>Held-To-Maturity Trust Preferred Loans Principal Balance</t>
  </si>
  <si>
    <t>Includes approximately $ .5 million of losses expected to be reclassified into earnings in the next twelve months</t>
  </si>
  <si>
    <t>Amount represents the pre-tax gains/(losses) included within AOCI.</t>
  </si>
  <si>
    <t>Derivatives (Schedule Of Derivative Activities Associated With Trust Preferred Loans) (Details) - USD ($) $ in Thousands</t>
  </si>
  <si>
    <t>Hedging Instruments [Member] | Loan Portfolio Hedging [Member] | Interest Rate Swap [Member]</t>
  </si>
  <si>
    <t>Interest Rate Derivative Liabilities at Fair Value</t>
  </si>
  <si>
    <t>Hedged Items [Member] | Loan Portfolio Hedging [Member] | Trust Preferred Loans [Member]</t>
  </si>
  <si>
    <t>[3],[4]</t>
  </si>
  <si>
    <t>Represents principal balance being hedged.</t>
  </si>
  <si>
    <t>Assets included in the Loans, net of unearned income section of the Consolidated Statements of Condition.</t>
  </si>
  <si>
    <t>Derivative Assets And Collateral Received (Details) - USD ($) $ in Thousands</t>
  </si>
  <si>
    <t>Derivative [Line Items]</t>
  </si>
  <si>
    <t>Gross amounts of recognized assets</t>
  </si>
  <si>
    <t>Derivative Assets not subject to master netting agreements</t>
  </si>
  <si>
    <t>Derivatives, Interest Rate Contracts | Subject to Master Netting Agreements</t>
  </si>
  <si>
    <t>Gross amounts offset in the Statement of Condition</t>
  </si>
  <si>
    <t>Net amounts of assets presented in the Statement of Condition</t>
  </si>
  <si>
    <t>[1],[2]</t>
  </si>
  <si>
    <t>Derivative liabilities available for offset</t>
  </si>
  <si>
    <t>Collateral Received</t>
  </si>
  <si>
    <t>Net amount</t>
  </si>
  <si>
    <t xml:space="preserve">201 6 and 2015 are comprised entirely of interest rate derivative contracts. </t>
  </si>
  <si>
    <t>In cluded in Derivative assets on the Consolidated Statements of Condition. As of December 31 , 2016 and 2015 , $ 33 . 7 million and $ 4.5 million, respectively, of derivative assets (primarily fixed income forward contracts) have been excluded from these tables because they are generally not subject to master netting or similar agreements.</t>
  </si>
  <si>
    <t>Derivative Liabilities and Collateral Pledged (Details) - USD ($) $ in Thousands</t>
  </si>
  <si>
    <t>Gross amounts of recognized liabilities</t>
  </si>
  <si>
    <t>Derivative Liabilities not subject to master netting agreements</t>
  </si>
  <si>
    <t>Net amounts of liabilities presented in the Statement of Condition</t>
  </si>
  <si>
    <t>Derivative assets available for offset</t>
  </si>
  <si>
    <t>Collateral pledged</t>
  </si>
  <si>
    <t xml:space="preserve">2016 and 2015 are comprised entirely of interest rate derivative contracts. </t>
  </si>
  <si>
    <t>In cluded in Derivative l iabilities on the Consolidated Statements of Condition. As of December 31 , 2016 and 2015 , $ 39 . 5 million and $ 8.3 million, respectively, of derivative liabilities (primarily fixed income forward contracts) have been excluded from these tables because they are generally not subject to master netting or similar agreements.</t>
  </si>
  <si>
    <t>Securities Purchased Under Agreements To Resell And Collateral Pledged By Counterparties (Details) - USD ($) $ in Thousands</t>
  </si>
  <si>
    <t>Securities Purchased under Agreements to Resell [Abstract]</t>
  </si>
  <si>
    <t>Offsetting securities sold under agreements to repurchase</t>
  </si>
  <si>
    <t>Securities collateral (not recognized on FHN's Statement of Condition)</t>
  </si>
  <si>
    <t>Securities Sold Under Agreements To Repurchase And Collateral Pledged By Company (Details) - USD ($) $ in Thousands</t>
  </si>
  <si>
    <t>Securities Sold Under Agreements To Repurchase [Abstract]</t>
  </si>
  <si>
    <t>Gross amounts offset in the statement of Condition</t>
  </si>
  <si>
    <t>Offsetting securities purchased under agreements to resell</t>
  </si>
  <si>
    <t>Securities Collateral</t>
  </si>
  <si>
    <t>Schedule of the Remaining Contractual Maturity by Collateral Type of Securities Sold Under Agreements To Repurchase (Details) - USD ($) $ in Thousands</t>
  </si>
  <si>
    <t>Transfer Of Certain Financial Assets Accounted For As Secured Borrowings [Line Items]</t>
  </si>
  <si>
    <t>Securities sold under agreements to repurchase</t>
  </si>
  <si>
    <t>Government agency issued MBS</t>
  </si>
  <si>
    <t>Government agency issued CMO</t>
  </si>
  <si>
    <t>Overnight and Continuous</t>
  </si>
  <si>
    <t>Overnight and Continuous | U.S. treasuries</t>
  </si>
  <si>
    <t>Overnight and Continuous | Government agency issued MBS</t>
  </si>
  <si>
    <t>Overnight and Continuous | Government agency issued CMO</t>
  </si>
  <si>
    <t>Up to 30 Days</t>
  </si>
  <si>
    <t>Up to 30 Days | U.S. treasuries</t>
  </si>
  <si>
    <t>Up to 30 Days | Government agency issued MBS</t>
  </si>
  <si>
    <t>Up to 30 Days | Government agency issued CMO</t>
  </si>
  <si>
    <t>Fair Value Of Assets And Liabilities (Narrative) (Details) $ in Millions</t>
  </si>
  <si>
    <t>Mar. 31, 2016USD ($)</t>
  </si>
  <si>
    <t>Gain/(loss) on instrument specific credit risk</t>
  </si>
  <si>
    <t>Number of levels assets and liabilities are grouped in | number</t>
  </si>
  <si>
    <t>Long-lived asset impairment</t>
  </si>
  <si>
    <t>Fair Value Of Assets And Liabilities (Schedule Of Assets And Liabilities Measured At Fair Value On A Recurring Basis) (Details) - USD ($) $ in Thousands</t>
  </si>
  <si>
    <t>Fair Value, Assets Measured on Recurring Basis, Unobservable Input Reconciliation [Line Items]</t>
  </si>
  <si>
    <t>Total other assets</t>
  </si>
  <si>
    <t>Total other liabilities</t>
  </si>
  <si>
    <t>Recurring</t>
  </si>
  <si>
    <t>U.S. treasuries | Level 1</t>
  </si>
  <si>
    <t>U.S. treasuries | Level 2</t>
  </si>
  <si>
    <t>U.S. treasuries | Level 3</t>
  </si>
  <si>
    <t>Government Agency Issued Mortgage-Backed Securities ("MBS") | Level 1</t>
  </si>
  <si>
    <t>Government Agency Issued Mortgage-Backed Securities ("MBS") | Level 2</t>
  </si>
  <si>
    <t>Government Agency Issued Mortgage-Backed Securities ("MBS") | Level 3</t>
  </si>
  <si>
    <t>Government Agency Issued Collateralized Mortgage Obligations ("CMO") | Level 1</t>
  </si>
  <si>
    <t>Government Agency Issued Collateralized Mortgage Obligations ("CMO") | Level 2</t>
  </si>
  <si>
    <t>Government Agency Issued Collateralized Mortgage Obligations ("CMO") | Level 3</t>
  </si>
  <si>
    <t>Other U.S. Government Agencies | Level 1</t>
  </si>
  <si>
    <t>Other U.S. Government Agencies | Level 2</t>
  </si>
  <si>
    <t>Other U.S. Government Agencies | Level 3</t>
  </si>
  <si>
    <t>States And Municipalities | Level 1</t>
  </si>
  <si>
    <t>States And Municipalities | Level 2</t>
  </si>
  <si>
    <t>States And Municipalities | Level 3</t>
  </si>
  <si>
    <t>Equity, Mutual Funds, And Other</t>
  </si>
  <si>
    <t>Equity, Mutual Funds, And Other | Level 1</t>
  </si>
  <si>
    <t>Equity, Mutual Funds, And Other | Level 2</t>
  </si>
  <si>
    <t>Equity, Mutual Funds, And Other | Level 3</t>
  </si>
  <si>
    <t>Mortgage Servicing Rights</t>
  </si>
  <si>
    <t>Mortgage Servicing Rights | Level 1</t>
  </si>
  <si>
    <t>Mortgage Servicing Rights | Level 2</t>
  </si>
  <si>
    <t>Mortgage Servicing Rights | Level 3</t>
  </si>
  <si>
    <t>Deferred Compensation Assets</t>
  </si>
  <si>
    <t>Deferred Compensation Assets | Level 1</t>
  </si>
  <si>
    <t>Deferred Compensation Assets | Level 2</t>
  </si>
  <si>
    <t>Deferred Compensation Assets | Level 3</t>
  </si>
  <si>
    <t>Derivatives, Forwards And Futures</t>
  </si>
  <si>
    <t>Derivatives, Forwards And Futures | Level 1</t>
  </si>
  <si>
    <t>Derivatives, Forwards And Futures | Level 2</t>
  </si>
  <si>
    <t>Derivatives, Forwards And Futures | Level 3</t>
  </si>
  <si>
    <t>Derivatives, Interest Rate Contracts</t>
  </si>
  <si>
    <t>Derivatives, Interest Rate Contracts | Level 1</t>
  </si>
  <si>
    <t>Derivatives, Interest Rate Contracts | Level 2</t>
  </si>
  <si>
    <t>Derivatives, Interest Rate Contracts | Level 3</t>
  </si>
  <si>
    <t>Derivatives, Other</t>
  </si>
  <si>
    <t>Derivatives, Other | Level 1</t>
  </si>
  <si>
    <t>Derivatives, Other | Level 2</t>
  </si>
  <si>
    <t>Derivatives, Other | Level 3</t>
  </si>
  <si>
    <t>Fixed Income</t>
  </si>
  <si>
    <t>Total trading liabilities - fixed income</t>
  </si>
  <si>
    <t>Fixed Income | Level 1</t>
  </si>
  <si>
    <t>Fixed Income | Level 2</t>
  </si>
  <si>
    <t>Fixed Income | Level 3</t>
  </si>
  <si>
    <t>Fixed Income | U.S. treasuries</t>
  </si>
  <si>
    <t>Fixed Income | U.S. treasuries | Level 1</t>
  </si>
  <si>
    <t>Fixed Income | U.S. treasuries | Level 2</t>
  </si>
  <si>
    <t>Fixed Income | U.S. treasuries | Level 3</t>
  </si>
  <si>
    <t>Fixed Income | Government Agency Issued Mortgage-Backed Securities ("MBS")</t>
  </si>
  <si>
    <t>Fixed Income | Government Agency Issued Mortgage-Backed Securities ("MBS") | Level 1</t>
  </si>
  <si>
    <t>Fixed Income | Government Agency Issued Mortgage-Backed Securities ("MBS") | Level 2</t>
  </si>
  <si>
    <t>Fixed Income | Government Agency Issued Mortgage-Backed Securities ("MBS") | Level 3</t>
  </si>
  <si>
    <t>Fixed Income | Government Agency Issued Collateralized Mortgage Obligations ("CMO")</t>
  </si>
  <si>
    <t>Fixed Income | Government Agency Issued Collateralized Mortgage Obligations ("CMO") | Level 1</t>
  </si>
  <si>
    <t>Fixed Income | Government Agency Issued Collateralized Mortgage Obligations ("CMO") | Level 2</t>
  </si>
  <si>
    <t>Fixed Income | Government Agency Issued Collateralized Mortgage Obligations ("CMO") | Level 3</t>
  </si>
  <si>
    <t>Fixed Income | Other U.S. Government Agencies</t>
  </si>
  <si>
    <t>Fixed Income | Other U.S. Government Agencies | Level 1</t>
  </si>
  <si>
    <t>Fixed Income | Other U.S. Government Agencies | Level 2</t>
  </si>
  <si>
    <t>Fixed Income | Other U.S. Government Agencies | Level 3</t>
  </si>
  <si>
    <t>Fixed Income | States And Municipalities</t>
  </si>
  <si>
    <t>Fixed Income | States And Municipalities | Level 1</t>
  </si>
  <si>
    <t>Fixed Income | States And Municipalities | Level 2</t>
  </si>
  <si>
    <t>Fixed Income | States And Municipalities | Level 3</t>
  </si>
  <si>
    <t>Fixed Income | Corporate And Other Debt</t>
  </si>
  <si>
    <t>Fixed Income | Corporate And Other Debt | Level 1</t>
  </si>
  <si>
    <t>Fixed Income | Corporate And Other Debt | Level 2</t>
  </si>
  <si>
    <t>Fixed Income | Corporate And Other Debt | Level 3</t>
  </si>
  <si>
    <t>Fixed Income | Equity, Mutual Funds, And Other</t>
  </si>
  <si>
    <t>Fixed Income | Equity, Mutual Funds, And Other | Level 1</t>
  </si>
  <si>
    <t>Fixed Income | Equity, Mutual Funds, And Other | Level 2</t>
  </si>
  <si>
    <t>Fixed Income | Equity, Mutual Funds, And Other | Level 3</t>
  </si>
  <si>
    <t>Mortgage Banking</t>
  </si>
  <si>
    <t>Mortgage Banking | Level 1</t>
  </si>
  <si>
    <t>Mortgage Banking | Level 2</t>
  </si>
  <si>
    <t>Mortgage Banking | Level 3</t>
  </si>
  <si>
    <t>Fair Value Of Assets And Liabilities (Summary Of Changes In Level 3 Assets And Liabilities Measured At Fair Value) (Details) - USD ($) $ in Thousands</t>
  </si>
  <si>
    <t>Trading Account Assets [Member]</t>
  </si>
  <si>
    <t>Net income</t>
  </si>
  <si>
    <t>Other comprehensive income</t>
  </si>
  <si>
    <t>Purchases, assets</t>
  </si>
  <si>
    <t>Sales, assets</t>
  </si>
  <si>
    <t>Settlements, assets</t>
  </si>
  <si>
    <t>Net transfers into/(out of) Level 3, assets</t>
  </si>
  <si>
    <t>Net unrealized gains/(losses) included in net income</t>
  </si>
  <si>
    <t>Loans Held For Sale [Member]</t>
  </si>
  <si>
    <t>AFS Securities [Member]</t>
  </si>
  <si>
    <t>Venture Capital Funds [Member]</t>
  </si>
  <si>
    <t>Mortgage Servicing Rights Net [Member]</t>
  </si>
  <si>
    <t>Net Derivative Liabilities [Member]</t>
  </si>
  <si>
    <t>Purchases, liabilities</t>
  </si>
  <si>
    <t>Sales, liabilities</t>
  </si>
  <si>
    <t>Settlements, liabilities</t>
  </si>
  <si>
    <t>Net transfers in/(out) level 3, liabilities</t>
  </si>
  <si>
    <t>Net unrealized gains/(losses) included in other expense</t>
  </si>
  <si>
    <t>Primarily included in mortgage banking income on the Consolidated Statements of Income.</t>
  </si>
  <si>
    <t>Transfers out of recurring loans held-for-sale level 3 balances generally reflect movements out of recurring loans held-for-sale and into real estate acquired by foreclosure (level 3 nonrecurring).</t>
  </si>
  <si>
    <t>Included in Other expens e .</t>
  </si>
  <si>
    <t>Fair Value Of Assets And Liabilities (Nonrecurring Fair Value Measurements) (Details) - USD ($) $ in Thousands</t>
  </si>
  <si>
    <t>Fair Value Of Assets And Liabilities [Line Items]</t>
  </si>
  <si>
    <t>Net gains/(losses), Loans, net of unearned income</t>
  </si>
  <si>
    <t>Net gains/(losses), Real estate acquired by foreclosure</t>
  </si>
  <si>
    <t>Net gains/(losses), Other assets</t>
  </si>
  <si>
    <t>Gain (loss) on financial assets measured on non-recurring basis</t>
  </si>
  <si>
    <t>Fair Value Measurements Nonrecurring [Member]</t>
  </si>
  <si>
    <t>Fair Value Inputs Level1 [Member]</t>
  </si>
  <si>
    <t>Fair Value Inputs Level1 [Member] | Fair Value Measurements Nonrecurring [Member]</t>
  </si>
  <si>
    <t>Fair Value Inputs Level2 [Member]</t>
  </si>
  <si>
    <t>Fair Value Inputs Level2 [Member] | Fair Value Measurements Nonrecurring [Member]</t>
  </si>
  <si>
    <t>Fair Value Inputs Level3 [Member]</t>
  </si>
  <si>
    <t>Fair Value Inputs Level3 [Member] | Fair Value Measurements Nonrecurring [Member]</t>
  </si>
  <si>
    <t>First Mortgage [Member]</t>
  </si>
  <si>
    <t>Net gains/(losses), Loans held for sale</t>
  </si>
  <si>
    <t>First Mortgage [Member] | Fair Value Inputs Level1 [Member]</t>
  </si>
  <si>
    <t>First Mortgage [Member] | Fair Value Inputs Level2 [Member]</t>
  </si>
  <si>
    <t>First Mortgage [Member] | Fair Value Inputs Level3 [Member]</t>
  </si>
  <si>
    <t>Small Business Administrations [Member]</t>
  </si>
  <si>
    <t>Small Business Administrations [Member] | Fair Value Inputs Level1 [Member]</t>
  </si>
  <si>
    <t>Small Business Administrations [Member] | Fair Value Inputs Level2 [Member]</t>
  </si>
  <si>
    <t>Small Business Administrations [Member] | Fair Value Inputs Level3 [Member]</t>
  </si>
  <si>
    <t>Represents carrying value of loans for which adjustments are required to be based on the appraised value of the collateral less estimated costs to sell. Write-downs on these loans are recognized as part of provision for loan losses . Gains in 2015 are due to recoveries of previously charged-off amounts.</t>
  </si>
  <si>
    <t>Represents the fair value and related losses of foreclosed properties that were measured subsequent to their initial classification as foreclosed assets. Balance excludes foreclosed real estate related to go vernment insured mortgages.</t>
  </si>
  <si>
    <t>Represents tax credit investments accounted for under the equity method .</t>
  </si>
  <si>
    <t>Fair Value Of Assets And Liabilities (Schedule Of Unobservable Inputs Utilized In Determining The Fair Value Of Level 3 Recurring And Non-Recurring Measurements) (Details) - USD ($) $ in Thousands</t>
  </si>
  <si>
    <t>Fair Value Inputs Assets Quantitative Information [Line Items]</t>
  </si>
  <si>
    <t>Other Liabilities, Fair Value Disclosure</t>
  </si>
  <si>
    <t>First Mortgages</t>
  </si>
  <si>
    <t>Non Recurring</t>
  </si>
  <si>
    <t>Level 3 | Mortgage Banking</t>
  </si>
  <si>
    <t>Level 3 | First Mortgages</t>
  </si>
  <si>
    <t>Level 3 | Residential Real Estate</t>
  </si>
  <si>
    <t>Level 3 | Non Recurring</t>
  </si>
  <si>
    <t>Level 3 | Derivatives, Other</t>
  </si>
  <si>
    <t>Other Assets | Level 3 | Non Recurring</t>
  </si>
  <si>
    <t>Discounted Cash Flow | Trading Securities | Level 3 | Mortgage Banking</t>
  </si>
  <si>
    <t>Valuation Techniques</t>
  </si>
  <si>
    <t>Discounted cash flow</t>
  </si>
  <si>
    <t>Discounted Cash Flow | Loans Held-For-Sale | Level 3 | Residential Real Estate</t>
  </si>
  <si>
    <t>Discounted Cash Flow | Derivative Liabilities, Other | Level 3</t>
  </si>
  <si>
    <t>Discounted Cash Flow | Other Assets | Level 3</t>
  </si>
  <si>
    <t>Appraisals From Comparable Properties | Loans, Net Of Unearned Income | Level 3</t>
  </si>
  <si>
    <t>Appraisals from comparable properties</t>
  </si>
  <si>
    <t>Appraisals From Comparable Properties | Real Estate Acquired By Foreclosure | Level 3</t>
  </si>
  <si>
    <t>Appraisals From Comparable Properties | Other Assets | Level 3</t>
  </si>
  <si>
    <t>Other Collateral Valuations | Loans, Net Of Unearned Income | Level 3</t>
  </si>
  <si>
    <t>Other collateral valuations</t>
  </si>
  <si>
    <t>Maximum | Discounted Cash Flow | Derivative Liabilities, Other | Level 3 | Derivatives, Other</t>
  </si>
  <si>
    <t>Visa covered litigation resolution amount</t>
  </si>
  <si>
    <t>Maximum | Discounted Cash Flow | 22% - 41% Values Utilized | Trading Securities | Level 3 | Mortgage Banking</t>
  </si>
  <si>
    <t>Prepayment Speeds</t>
  </si>
  <si>
    <t>41.00%</t>
  </si>
  <si>
    <t>Maximum | Discounted Cash Flow | 42% - 43% Values Utilized | Trading Securities | Level 3 | Mortgage Banking</t>
  </si>
  <si>
    <t>43.00%</t>
  </si>
  <si>
    <t>Maximum | Discounted Cash Flow | 29% - 50% Values Utilized | Trading Securities | Level 3 | Mortgage Banking</t>
  </si>
  <si>
    <t>Discount rate</t>
  </si>
  <si>
    <t>50.00%</t>
  </si>
  <si>
    <t>Maximum | Discounted Cash Flow | 6% - 63% Values Utilized | Trading Securities | Level 3 | Mortgage Banking</t>
  </si>
  <si>
    <t>63.00%</t>
  </si>
  <si>
    <t>Maximum | Discounted Cash Flow | 2% - 20% Values Utilized | Loans Held-For-Sale | Level 3 | Residential Real Estate | First Mortgages</t>
  </si>
  <si>
    <t>Maximum | Discounted Cash Flow | 3% - 15% Values Utilized | Loans Held-For-Sale | Level 3 | Residential Real Estate | Home Equity</t>
  </si>
  <si>
    <t>15.00%</t>
  </si>
  <si>
    <t>Maximum | Discounted Cash Flow | 50% - 70% Values Utilized | Loans Held-For-Sale | Level 3 | Residential Real Estate</t>
  </si>
  <si>
    <t>Foreclosure losses</t>
  </si>
  <si>
    <t>70.00%</t>
  </si>
  <si>
    <t>Maximum | Discounted Cash Flow | 45% - 55% Values Utilized | Loans Held-For-Sale | Level 3 | Residential Real Estate</t>
  </si>
  <si>
    <t>55.00%</t>
  </si>
  <si>
    <t>Maximum | Discounted Cash Flow | 5% - 50% Of UPB | Loans Held-For-Sale | Level 3 | Residential Real Estate | First Mortgages</t>
  </si>
  <si>
    <t>Loss severity trends</t>
  </si>
  <si>
    <t>Maximum | Discounted Cash Flow | 10% - 70% Of UPB | Loans Held-For-Sale | Level 3 | Residential Real Estate | First Mortgages</t>
  </si>
  <si>
    <t>Maximum | Discounted Cash Flow | 15% - 100% Of UPB | Loans Held-For-Sale | Level 3 | Residential Real Estate | Home Equity</t>
  </si>
  <si>
    <t>Maximum | Discounted Cash Flow | 35% - 100% Of UPB | Loans Held-For-Sale | Level 3 | Residential Real Estate | Home Equity</t>
  </si>
  <si>
    <t>Maximum | Discounted Cash Flow | 2% - 12% Values Utilized | Loans Held-For-Sale | Level 3 | Residential Real Estate | Home Equity</t>
  </si>
  <si>
    <t>Draw rate</t>
  </si>
  <si>
    <t>Maximum | Discounted Cash Flow | 10% - 30% Values Utilized | Derivative Liabilities, Other | Level 3 | Derivatives, Other</t>
  </si>
  <si>
    <t>Probability of resolution scenarios</t>
  </si>
  <si>
    <t>30.00%</t>
  </si>
  <si>
    <t>Maximum | Discounted Cash Flow | 5% - 25% Values Utilized | Derivative Liabilities, Other | Level 3 | Derivatives, Other</t>
  </si>
  <si>
    <t>Maximum | Discounted Cash Flow | 24 Months To 54 Months | Derivative Liabilities, Other | Level 3 | Derivatives, Other</t>
  </si>
  <si>
    <t>Time until resolution</t>
  </si>
  <si>
    <t>54 months</t>
  </si>
  <si>
    <t>Maximum | Discounted Cash Flow | 6 Months to 42 Months | Derivative Liabilities, Other | Level 3 | Derivatives, Other</t>
  </si>
  <si>
    <t>42 months</t>
  </si>
  <si>
    <t>Maximum | Discounted Cash Flow | 0% - 15% Adjustment to Yield | Other Assets | Level 3</t>
  </si>
  <si>
    <t>Adjustments to current sales yields for specific properties</t>
  </si>
  <si>
    <t>Maximum | Appraisals From Comparable Properties | 0% - 10% of Appraisal | Loans, Net Of Unearned Income | Level 3</t>
  </si>
  <si>
    <t>Marketability adjustments for specific properties</t>
  </si>
  <si>
    <t>Maximum | Appraisals From Comparable Properties | 0% - 10% of Appraisal | Real Estate Acquired By Foreclosure | Level 3</t>
  </si>
  <si>
    <t>Adjustment for value changes since appraisal</t>
  </si>
  <si>
    <t>Maximum | Appraisals From Comparable Properties | 0% - 25% Of Appraisal | Other Assets | Level 3</t>
  </si>
  <si>
    <t>Maximum | Other Collateral Valuations | 20% - 50% Of Gross Value | Loans, Net Of Unearned Income | Level 3</t>
  </si>
  <si>
    <t>Borrowing base certificates adjustment</t>
  </si>
  <si>
    <t>Maximum | Other Collateral Valuations | 0% - 25% Of Reported Value | Loans, Net Of Unearned Income | Level 3</t>
  </si>
  <si>
    <t>Financial statements/auction values adjustment</t>
  </si>
  <si>
    <t>Minimum | Discounted Cash Flow | Derivative Liabilities, Other | Level 3 | Derivatives, Other</t>
  </si>
  <si>
    <t>Minimum | Discounted Cash Flow | 22% - 41% Values Utilized | Trading Securities | Level 3 | Mortgage Banking</t>
  </si>
  <si>
    <t>22.00%</t>
  </si>
  <si>
    <t>Minimum | Discounted Cash Flow | 42% - 43% Values Utilized | Trading Securities | Level 3 | Mortgage Banking</t>
  </si>
  <si>
    <t>42.00%</t>
  </si>
  <si>
    <t>Minimum | Discounted Cash Flow | 29% - 50% Values Utilized | Trading Securities | Level 3 | Mortgage Banking</t>
  </si>
  <si>
    <t>29.00%</t>
  </si>
  <si>
    <t>Minimum | Discounted Cash Flow | 6% - 63% Values Utilized | Trading Securities | Level 3 | Mortgage Banking</t>
  </si>
  <si>
    <t>Minimum | Discounted Cash Flow | 2% - 20% Values Utilized | Loans Held-For-Sale | Level 3 | Residential Real Estate | First Mortgages</t>
  </si>
  <si>
    <t>Minimum | Discounted Cash Flow | 3% - 15% Values Utilized | Loans Held-For-Sale | Level 3 | Residential Real Estate | Home Equity</t>
  </si>
  <si>
    <t>Minimum | Discounted Cash Flow | 50% - 70% Values Utilized | Loans Held-For-Sale | Level 3 | Residential Real Estate</t>
  </si>
  <si>
    <t>Minimum | Discounted Cash Flow | 45% - 55% Values Utilized | Loans Held-For-Sale | Level 3 | Residential Real Estate</t>
  </si>
  <si>
    <t>Minimum | Discounted Cash Flow | 5% - 50% Of UPB | Loans Held-For-Sale | Level 3 | Residential Real Estate | First Mortgages</t>
  </si>
  <si>
    <t>Minimum | Discounted Cash Flow | 10% - 70% Of UPB | Loans Held-For-Sale | Level 3 | Residential Real Estate | First Mortgages</t>
  </si>
  <si>
    <t>Minimum | Discounted Cash Flow | 15% - 100% Of UPB | Loans Held-For-Sale | Level 3 | Residential Real Estate | Home Equity</t>
  </si>
  <si>
    <t>Minimum | Discounted Cash Flow | 35% - 100% Of UPB | Loans Held-For-Sale | Level 3 | Residential Real Estate | Home Equity</t>
  </si>
  <si>
    <t>Minimum | Discounted Cash Flow | 2% - 12% Values Utilized | Loans Held-For-Sale | Level 3 | Residential Real Estate | Home Equity</t>
  </si>
  <si>
    <t>Minimum | Discounted Cash Flow | 10% - 30% Values Utilized | Derivative Liabilities, Other | Level 3 | Derivatives, Other</t>
  </si>
  <si>
    <t>Minimum | Discounted Cash Flow | 5% - 25% Values Utilized | Derivative Liabilities, Other | Level 3 | Derivatives, Other</t>
  </si>
  <si>
    <t>Minimum | Discounted Cash Flow | 24 Months To 54 Months | Derivative Liabilities, Other | Level 3 | Derivatives, Other</t>
  </si>
  <si>
    <t>24 months</t>
  </si>
  <si>
    <t>Minimum | Discounted Cash Flow | 6 Months to 42 Months | Derivative Liabilities, Other | Level 3 | Derivatives, Other</t>
  </si>
  <si>
    <t>Minimum | Discounted Cash Flow | 0% - 15% Adjustment to Yield | Other Assets | Level 3</t>
  </si>
  <si>
    <t>Minimum | Appraisals From Comparable Properties | 0% - 10% of Appraisal | Loans, Net Of Unearned Income | Level 3</t>
  </si>
  <si>
    <t>Minimum | Appraisals From Comparable Properties | 0% - 10% of Appraisal | Real Estate Acquired By Foreclosure | Level 3</t>
  </si>
  <si>
    <t>Minimum | Appraisals From Comparable Properties | 0% - 25% Of Appraisal | Other Assets | Level 3</t>
  </si>
  <si>
    <t>Minimum | Other Collateral Valuations | 20% - 50% Of Gross Value | Loans, Net Of Unearned Income | Level 3</t>
  </si>
  <si>
    <t>Minimum | Other Collateral Valuations | 0% - 25% Of Reported Value | Loans, Net Of Unearned Income | Level 3</t>
  </si>
  <si>
    <t>Represents carrying value of loans for which adjustments are required to be based on the appraised value of the collateral less estimated costs to sell. Write-downs on these loans are recognized as part of provision for loan losses.</t>
  </si>
  <si>
    <t>Fair Value Of Assets And Liabilities (Summary Of Differences Between The Fair Value Carrying Amount Of Mortgages Held-For-Sale And Aggregate Unpaid Principal Amount) (Details) - USD ($) $ in Thousands</t>
  </si>
  <si>
    <t>Fair Value Carrying Amount</t>
  </si>
  <si>
    <t>Nonaccrual loans</t>
  </si>
  <si>
    <t>Loans 90 days or more past due and still accruing</t>
  </si>
  <si>
    <t>Aggregate Unpaid Principal</t>
  </si>
  <si>
    <t>Fair Value Carrying Amount Less Aggregate Unpaid Principal</t>
  </si>
  <si>
    <t>Fair Value Of Assets And Liabilities (Changes In Fair Value Of Assets And Liabilities Which Fair Value Option Included In Current Period Earnings) (Details) - USD ($) $ in Thousands</t>
  </si>
  <si>
    <t>Mortgage Banking Noninterest Income | Loans Held-For-Sale</t>
  </si>
  <si>
    <t>Fair Value, Assets and Liabilities Measured on Recurring and Nonrecurring Basis [Line Items]</t>
  </si>
  <si>
    <t>Changes in fair value included in net income</t>
  </si>
  <si>
    <t>Fair Value Of Assets And Liabilities (Summary Of Book Value And Estimated Fair Value Of Financial Instruments) (Details) - USD ($) $ in Thousands</t>
  </si>
  <si>
    <t>Total loans, net of unearned income and allowance for loan losses</t>
  </si>
  <si>
    <t>Short-term financial assets:</t>
  </si>
  <si>
    <t>Securities purchased under agreements to resell</t>
  </si>
  <si>
    <t>Securities held-to-maturity</t>
  </si>
  <si>
    <t>Derivative assets</t>
  </si>
  <si>
    <t>Other assets:</t>
  </si>
  <si>
    <t>Nonearning assets:</t>
  </si>
  <si>
    <t>Short-term financial liabilities:</t>
  </si>
  <si>
    <t>Federal Funds Purchased</t>
  </si>
  <si>
    <t>Other short-term borrowings</t>
  </si>
  <si>
    <t>Total term borrowings</t>
  </si>
  <si>
    <t>Derivative liabilities</t>
  </si>
  <si>
    <t>Other noninterest-bearing liabilities:</t>
  </si>
  <si>
    <t>Carrying Reported Amount Fair Value Disclosure [Member]</t>
  </si>
  <si>
    <t>Total short-term financial assets</t>
  </si>
  <si>
    <t>Deferred compensation assets</t>
  </si>
  <si>
    <t>Accrued interest receivable</t>
  </si>
  <si>
    <t>Total nonearning assets</t>
  </si>
  <si>
    <t>Defined maturity</t>
  </si>
  <si>
    <t>Undefined maturity</t>
  </si>
  <si>
    <t>Total short-term financial liabilities</t>
  </si>
  <si>
    <t>Real estate investment trust-preferred</t>
  </si>
  <si>
    <t>Term borrowings - new market tax credit investment</t>
  </si>
  <si>
    <t>Borrowings secured by residential real estate</t>
  </si>
  <si>
    <t>Other long term borrowings</t>
  </si>
  <si>
    <t>Accrued interest payable</t>
  </si>
  <si>
    <t>Total other noninterest-bearing liabilities</t>
  </si>
  <si>
    <t>Carrying Reported Amount Fair Value Disclosure [Member] | Commercial Financial And Industrial Portfolio Segment [Member]</t>
  </si>
  <si>
    <t>Carrying Reported Amount Fair Value Disclosure [Member] | Commercial Real Estate Portfolio Segment [Member]</t>
  </si>
  <si>
    <t>Carrying Reported Amount Fair Value Disclosure [Member] | Consumer Real Estate Portfolio Segment [Member]</t>
  </si>
  <si>
    <t>Carrying Reported Amount Fair Value Disclosure [Member] | Permanent Mortgage Portfolio Segment [Member]</t>
  </si>
  <si>
    <t>Carrying Reported Amount Fair Value Disclosure [Member] | Credit Card And Other Portfolio Segment [Member]</t>
  </si>
  <si>
    <t>Estimate Of Fair Value Fair Value Disclosure [Member]</t>
  </si>
  <si>
    <t>Loan commitments</t>
  </si>
  <si>
    <t>Standby and other commitments</t>
  </si>
  <si>
    <t>Estimate Of Fair Value Fair Value Disclosure [Member] | Commercial Financial And Industrial Portfolio Segment [Member]</t>
  </si>
  <si>
    <t>Estimate Of Fair Value Fair Value Disclosure [Member] | Commercial Real Estate Portfolio Segment [Member]</t>
  </si>
  <si>
    <t>Estimate Of Fair Value Fair Value Disclosure [Member] | Consumer Real Estate Portfolio Segment [Member]</t>
  </si>
  <si>
    <t>Estimate Of Fair Value Fair Value Disclosure [Member] | Permanent Mortgage Portfolio Segment [Member]</t>
  </si>
  <si>
    <t>Estimate Of Fair Value Fair Value Disclosure [Member] | Credit Card And Other Portfolio Segment [Member]</t>
  </si>
  <si>
    <t>Contractual Amount [Member]</t>
  </si>
  <si>
    <t>Fair Value Inputs Level1 [Member] | Estimate Of Fair Value Fair Value Disclosure [Member]</t>
  </si>
  <si>
    <t>Fair Value Inputs Level1 [Member] | Estimate Of Fair Value Fair Value Disclosure [Member] | Commercial Financial And Industrial Portfolio Segment [Member]</t>
  </si>
  <si>
    <t>Fair Value Inputs Level1 [Member] | Estimate Of Fair Value Fair Value Disclosure [Member] | Commercial Real Estate Portfolio Segment [Member]</t>
  </si>
  <si>
    <t>Fair Value Inputs Level1 [Member] | Estimate Of Fair Value Fair Value Disclosure [Member] | Consumer Real Estate Portfolio Segment [Member]</t>
  </si>
  <si>
    <t>Fair Value Inputs Level1 [Member] | Estimate Of Fair Value Fair Value Disclosure [Member] | Permanent Mortgage Portfolio Segment [Member]</t>
  </si>
  <si>
    <t>Fair Value Inputs Level1 [Member] | Estimate Of Fair Value Fair Value Disclosure [Member] | Credit Card And Other Portfolio Segment [Member]</t>
  </si>
  <si>
    <t>Fair Value Inputs Level2 [Member] | Estimate Of Fair Value Fair Value Disclosure [Member]</t>
  </si>
  <si>
    <t>Fair Value Inputs Level2 [Member] | Estimate Of Fair Value Fair Value Disclosure [Member] | Commercial Financial And Industrial Portfolio Segment [Member]</t>
  </si>
  <si>
    <t>Fair Value Inputs Level2 [Member] | Estimate Of Fair Value Fair Value Disclosure [Member] | Commercial Real Estate Portfolio Segment [Member]</t>
  </si>
  <si>
    <t>Fair Value Inputs Level2 [Member] | Estimate Of Fair Value Fair Value Disclosure [Member] | Consumer Real Estate Portfolio Segment [Member]</t>
  </si>
  <si>
    <t>Fair Value Inputs Level2 [Member] | Estimate Of Fair Value Fair Value Disclosure [Member] | Permanent Mortgage Portfolio Segment [Member]</t>
  </si>
  <si>
    <t>Fair Value Inputs Level2 [Member] | Estimate Of Fair Value Fair Value Disclosure [Member] | Credit Card And Other Portfolio Segment [Member]</t>
  </si>
  <si>
    <t>Fair Value Inputs Level3 [Member] | Estimate Of Fair Value Fair Value Disclosure [Member]</t>
  </si>
  <si>
    <t>Fair Value Inputs Level3 [Member] | Estimate Of Fair Value Fair Value Disclosure [Member] | Commercial Financial And Industrial Portfolio Segment [Member]</t>
  </si>
  <si>
    <t>Fair Value Inputs Level3 [Member] | Estimate Of Fair Value Fair Value Disclosure [Member] | Commercial Real Estate Portfolio Segment [Member]</t>
  </si>
  <si>
    <t>Fair Value Inputs Level3 [Member] | Estimate Of Fair Value Fair Value Disclosure [Member] | Consumer Real Estate Portfolio Segment [Member]</t>
  </si>
  <si>
    <t>Fair Value Inputs Level3 [Member] | Estimate Of Fair Value Fair Value Disclosure [Member] | Permanent Mortgage Portfolio Segment [Member]</t>
  </si>
  <si>
    <t>Fair Value Inputs Level3 [Member] | Estimate Of Fair Value Fair Value Disclosure [Member] | Credit Card And Other Portfolio Segment [Member]</t>
  </si>
  <si>
    <t>FHLB-Cincinnati Stock [Member] | Fair Value Inputs Level3 [Member]</t>
  </si>
  <si>
    <t>FRB Stock [Member] | Fair Value Inputs Level3 [Member]</t>
  </si>
  <si>
    <t>Classes are detailed in the recurring and nonrecurring measurement tables.</t>
  </si>
  <si>
    <t>Level 3 includes restricted investments in FHLB-Cincinnati stock of $ 87.9 million and FRB stock of $ 68.6 million .</t>
  </si>
  <si>
    <t>Level 3 includes restricted investments in FHLB-Cincinnati stock of $ 87.9 million and FRB stock of $ 65.8 million.</t>
  </si>
  <si>
    <t>Parent Company Financial Information (Schedule Of Condensed Statements Of Condition) (Details) - USD ($) $ in Thousands</t>
  </si>
  <si>
    <t>Investments in subsidiaries:</t>
  </si>
  <si>
    <t>Liabilities and equity:</t>
  </si>
  <si>
    <t>Notes receivable</t>
  </si>
  <si>
    <t>Bank</t>
  </si>
  <si>
    <t>Non-bank</t>
  </si>
  <si>
    <t>Accrued Employee Benefits And Other Liabilities</t>
  </si>
  <si>
    <t>Parent Company Financial Information (Schedule Of Condensed Statements Of Income) (Details) - USD ($) $ in Thousands</t>
  </si>
  <si>
    <t>Dividend income:</t>
  </si>
  <si>
    <t>Other income</t>
  </si>
  <si>
    <t>Interest expense:</t>
  </si>
  <si>
    <t>Short-term debt</t>
  </si>
  <si>
    <t>Compensation, employee benefits and other expense</t>
  </si>
  <si>
    <t>Income tax benefit</t>
  </si>
  <si>
    <t>Equity in undistributed net inome/(loss) of subsidiaries:</t>
  </si>
  <si>
    <t>Total dividend income</t>
  </si>
  <si>
    <t>Interest income</t>
  </si>
  <si>
    <t>Total Income</t>
  </si>
  <si>
    <t>Total expense</t>
  </si>
  <si>
    <t>Income/(loss) before equity in undistributed net income of subsidiaries</t>
  </si>
  <si>
    <t>Parent Company Financial Information (Schedule Of Cash Flows) (Details) - USD ($) $ in Thousands</t>
  </si>
  <si>
    <t>Operating activities:</t>
  </si>
  <si>
    <t>Adjustments to reconcile income to net cash provided by operating activities:</t>
  </si>
  <si>
    <t>Depreciation, amortization, and other</t>
  </si>
  <si>
    <t>(Gain)/loss on securities</t>
  </si>
  <si>
    <t>Net (increase)/decrease in interest receivable and other assets</t>
  </si>
  <si>
    <t>Net (decrease)/increase in interest payable and other liabilities</t>
  </si>
  <si>
    <t>Securities:</t>
  </si>
  <si>
    <t>Sales and prepayments</t>
  </si>
  <si>
    <t>Sales/(purchases)</t>
  </si>
  <si>
    <t>Decrease/(increase) in interest-bearing cash</t>
  </si>
  <si>
    <t>Preferred stock:</t>
  </si>
  <si>
    <t>Cash dividends</t>
  </si>
  <si>
    <t>Exercise of stock options</t>
  </si>
  <si>
    <t>Proceeds from issuance of term borrowings</t>
  </si>
  <si>
    <t>Repayment of term borrowings</t>
  </si>
  <si>
    <t>Increase/(decrease) in short-term borrowings</t>
  </si>
  <si>
    <t>Income taxes received from subsidiaries</t>
  </si>
  <si>
    <t>Less undistributed net income/( loss) of subsidiaries</t>
  </si>
  <si>
    <t>Return on investment in subsidiary</t>
  </si>
  <si>
    <t>Investment in subsidiary</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0_);_(&quot;$ &quot;(#,##0.000)" numFmtId="166"/>
    <numFmt formatCode="_(&quot;$ &quot;#,##0.00_);_(&quot;$ &quot;(#,##0.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sharedStrings.xml" Type="http://schemas.openxmlformats.org/officeDocument/2006/relationships/sharedStrings"/><Relationship Id="rId146" Target="styles.xml" Type="http://schemas.openxmlformats.org/officeDocument/2006/relationships/styles"/><Relationship Id="rId1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6966</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C13" s="5" t="n">
        <v>233679160</v>
      </c>
    </row>
    <row r="14" spans="1:4">
      <c r="A14" s="4" t="s">
        <v>23</v>
      </c>
      <c r="B14" s="4" t="s">
        <v>24</v>
      </c>
    </row>
    <row r="15" spans="1:4">
      <c r="A15" s="4" t="s">
        <v>25</v>
      </c>
      <c r="B15" s="4" t="s">
        <v>26</v>
      </c>
    </row>
    <row r="16" spans="1:4">
      <c r="A16" s="4" t="s">
        <v>27</v>
      </c>
      <c r="B16" s="4" t="s">
        <v>24</v>
      </c>
    </row>
    <row r="17" spans="1:4">
      <c r="A17" s="4" t="s">
        <v>28</v>
      </c>
      <c r="D17" s="6" t="n">
        <v>3.1</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1507</v>
      </c>
      <c r="B1" s="2" t="s">
        <v>1</v>
      </c>
    </row>
    <row r="2" spans="1:2">
      <c r="B2" s="2" t="s">
        <v>623</v>
      </c>
    </row>
    <row r="3" spans="1:2">
      <c r="A3" s="4" t="s">
        <v>1477</v>
      </c>
    </row>
    <row r="4" spans="1:2">
      <c r="A4" s="3" t="s">
        <v>1508</v>
      </c>
    </row>
    <row r="5" spans="1:2">
      <c r="A5" s="4" t="s">
        <v>1509</v>
      </c>
      <c r="B5" s="7" t="n">
        <v>175</v>
      </c>
    </row>
    <row r="6" spans="1:2">
      <c r="A6" s="4" t="s">
        <v>1478</v>
      </c>
      <c r="B6" s="4" t="s">
        <v>1479</v>
      </c>
    </row>
    <row r="7" spans="1:2">
      <c r="A7" s="4" t="s">
        <v>1510</v>
      </c>
    </row>
    <row r="8" spans="1:2">
      <c r="A8" s="3" t="s">
        <v>1508</v>
      </c>
    </row>
    <row r="9" spans="1:2">
      <c r="A9" s="4" t="s">
        <v>1511</v>
      </c>
      <c r="B9" s="4" t="s">
        <v>1479</v>
      </c>
    </row>
    <row r="10" spans="1:2">
      <c r="A10" s="4" t="s">
        <v>1512</v>
      </c>
    </row>
    <row r="11" spans="1:2">
      <c r="A11" s="3" t="s">
        <v>1508</v>
      </c>
    </row>
    <row r="12" spans="1:2">
      <c r="A12" s="4" t="s">
        <v>1509</v>
      </c>
      <c r="B12" s="7" t="n">
        <v>1355</v>
      </c>
    </row>
    <row r="13" spans="1:2">
      <c r="A13" s="4" t="s">
        <v>1513</v>
      </c>
    </row>
    <row r="14" spans="1:2">
      <c r="A14" s="3" t="s">
        <v>1508</v>
      </c>
    </row>
    <row r="15" spans="1:2">
      <c r="A15" s="4" t="s">
        <v>1509</v>
      </c>
      <c r="B15" s="7" t="n">
        <v>18083</v>
      </c>
    </row>
    <row r="16" spans="1:2">
      <c r="A16" s="4" t="s">
        <v>1514</v>
      </c>
    </row>
    <row r="17" spans="1:2">
      <c r="A17" s="3" t="s">
        <v>1508</v>
      </c>
    </row>
    <row r="18" spans="1:2">
      <c r="A18" s="4" t="s">
        <v>1478</v>
      </c>
      <c r="B18" s="4" t="s">
        <v>1515</v>
      </c>
    </row>
    <row r="19" spans="1:2">
      <c r="A19" s="4" t="s">
        <v>1516</v>
      </c>
    </row>
    <row r="20" spans="1:2">
      <c r="A20" s="3" t="s">
        <v>1508</v>
      </c>
    </row>
    <row r="21" spans="1:2">
      <c r="A21" s="4" t="s">
        <v>1478</v>
      </c>
      <c r="B21" s="4" t="s">
        <v>1517</v>
      </c>
    </row>
    <row r="22" spans="1:2">
      <c r="A22" s="4" t="s">
        <v>1518</v>
      </c>
    </row>
    <row r="23" spans="1:2">
      <c r="A23" s="3" t="s">
        <v>1508</v>
      </c>
    </row>
    <row r="24" spans="1:2">
      <c r="A24" s="4" t="s">
        <v>1478</v>
      </c>
      <c r="B24" s="4" t="s">
        <v>1519</v>
      </c>
    </row>
    <row r="25" spans="1:2">
      <c r="A25" s="4" t="s">
        <v>1520</v>
      </c>
    </row>
    <row r="26" spans="1:2">
      <c r="A26" s="3" t="s">
        <v>1508</v>
      </c>
    </row>
    <row r="27" spans="1:2">
      <c r="A27" s="4" t="s">
        <v>1478</v>
      </c>
      <c r="B27" s="4" t="s">
        <v>1521</v>
      </c>
    </row>
    <row r="28" spans="1:2">
      <c r="A28" s="4" t="s">
        <v>1522</v>
      </c>
    </row>
    <row r="29" spans="1:2">
      <c r="A29" s="3" t="s">
        <v>1508</v>
      </c>
    </row>
    <row r="30" spans="1:2">
      <c r="A30" s="4" t="s">
        <v>1523</v>
      </c>
      <c r="B30" s="7" t="n">
        <v>14707</v>
      </c>
    </row>
    <row r="31" spans="1:2">
      <c r="A31" s="4" t="s">
        <v>1524</v>
      </c>
    </row>
    <row r="32" spans="1:2">
      <c r="A32" s="3" t="s">
        <v>1508</v>
      </c>
    </row>
    <row r="33" spans="1:2">
      <c r="A33" s="4" t="s">
        <v>1523</v>
      </c>
      <c r="B33" s="7" t="n">
        <v>40404</v>
      </c>
    </row>
    <row r="34" spans="1:2">
      <c r="A34" s="4" t="s">
        <v>1511</v>
      </c>
      <c r="B34" s="4" t="s">
        <v>1519</v>
      </c>
    </row>
    <row r="35" spans="1:2">
      <c r="A35" s="4" t="s">
        <v>1525</v>
      </c>
    </row>
    <row r="36" spans="1:2">
      <c r="A36" s="3" t="s">
        <v>1508</v>
      </c>
    </row>
    <row r="37" spans="1:2">
      <c r="A37" s="4" t="s">
        <v>1523</v>
      </c>
      <c r="B37" s="7" t="n">
        <v>4065</v>
      </c>
    </row>
    <row r="38" spans="1:2">
      <c r="A38" s="4" t="s">
        <v>1511</v>
      </c>
      <c r="B38" s="4" t="s">
        <v>1515</v>
      </c>
    </row>
    <row r="39" spans="1:2">
      <c r="A39" s="4" t="s">
        <v>1526</v>
      </c>
    </row>
    <row r="40" spans="1:2">
      <c r="A40" s="3" t="s">
        <v>1508</v>
      </c>
    </row>
    <row r="41" spans="1:2">
      <c r="A41" s="4" t="s">
        <v>1523</v>
      </c>
      <c r="B41" s="7" t="n">
        <v>65341</v>
      </c>
    </row>
    <row r="42" spans="1:2">
      <c r="A42" s="4" t="s">
        <v>1527</v>
      </c>
    </row>
    <row r="43" spans="1:2">
      <c r="A43" s="3" t="s">
        <v>1508</v>
      </c>
    </row>
    <row r="44" spans="1:2">
      <c r="A44" s="4" t="s">
        <v>1511</v>
      </c>
      <c r="B44" s="4" t="s">
        <v>1528</v>
      </c>
    </row>
    <row r="45" spans="1:2">
      <c r="A45" s="4" t="s">
        <v>1529</v>
      </c>
    </row>
    <row r="46" spans="1:2">
      <c r="A46" s="3" t="s">
        <v>1508</v>
      </c>
    </row>
    <row r="47" spans="1:2">
      <c r="A47" s="4" t="s">
        <v>1511</v>
      </c>
      <c r="B47" s="4" t="s">
        <v>153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1</v>
      </c>
      <c r="B1" s="2" t="s">
        <v>2</v>
      </c>
      <c r="C1" s="2" t="s">
        <v>32</v>
      </c>
    </row>
    <row r="2" spans="1:3">
      <c r="A2" s="3" t="s">
        <v>1532</v>
      </c>
    </row>
    <row r="3" spans="1:3">
      <c r="A3" s="4" t="s">
        <v>1533</v>
      </c>
      <c r="B3" s="7" t="n">
        <v>65605</v>
      </c>
      <c r="C3" s="7" t="n">
        <v>88925</v>
      </c>
    </row>
    <row r="4" spans="1:3">
      <c r="A4" s="4" t="s">
        <v>1534</v>
      </c>
      <c r="B4" s="5" t="n">
        <v>83074</v>
      </c>
      <c r="C4" s="5" t="n">
        <v>143474</v>
      </c>
    </row>
    <row r="5" spans="1:3">
      <c r="A5" s="4" t="s">
        <v>1535</v>
      </c>
      <c r="B5" s="5" t="n">
        <v>16767</v>
      </c>
      <c r="C5" s="5" t="n">
        <v>13753</v>
      </c>
    </row>
    <row r="6" spans="1:3">
      <c r="A6" s="4" t="s">
        <v>1536</v>
      </c>
      <c r="B6" s="5" t="n">
        <v>44469</v>
      </c>
      <c r="C6" s="5" t="n">
        <v>40499</v>
      </c>
    </row>
    <row r="7" spans="1:3">
      <c r="A7" s="4" t="s">
        <v>1537</v>
      </c>
      <c r="B7" s="5" t="n">
        <v>80048</v>
      </c>
      <c r="C7" s="5" t="n">
        <v>68716</v>
      </c>
    </row>
    <row r="8" spans="1:3">
      <c r="A8" s="4" t="s">
        <v>1538</v>
      </c>
      <c r="B8" s="5" t="n">
        <v>19438</v>
      </c>
      <c r="C8" s="5" t="n">
        <v>19111</v>
      </c>
    </row>
    <row r="9" spans="1:3">
      <c r="A9" s="4" t="s">
        <v>1539</v>
      </c>
      <c r="B9" s="5" t="n">
        <v>10693</v>
      </c>
      <c r="C9" s="5" t="n">
        <v>0</v>
      </c>
    </row>
    <row r="10" spans="1:3">
      <c r="A10" s="4" t="s">
        <v>204</v>
      </c>
      <c r="B10" s="5" t="n">
        <v>17515</v>
      </c>
      <c r="C10" s="5" t="n">
        <v>18970</v>
      </c>
    </row>
    <row r="11" spans="1:3">
      <c r="A11" s="4" t="s">
        <v>1471</v>
      </c>
      <c r="B11" s="5" t="n">
        <v>337609</v>
      </c>
      <c r="C11" s="5" t="n">
        <v>393448</v>
      </c>
    </row>
    <row r="12" spans="1:3">
      <c r="A12" s="4" t="s">
        <v>903</v>
      </c>
      <c r="B12" s="5" t="n">
        <v>-40593</v>
      </c>
      <c r="C12" s="5" t="n">
        <v>-40806</v>
      </c>
    </row>
    <row r="13" spans="1:3">
      <c r="A13" s="4" t="s">
        <v>1540</v>
      </c>
      <c r="B13" s="5" t="n">
        <v>297016</v>
      </c>
      <c r="C13" s="5" t="n">
        <v>352642</v>
      </c>
    </row>
    <row r="14" spans="1:3">
      <c r="A14" s="3" t="s">
        <v>1541</v>
      </c>
    </row>
    <row r="15" spans="1:3">
      <c r="A15" s="4" t="s">
        <v>1542</v>
      </c>
      <c r="B15" s="5" t="n">
        <v>36347</v>
      </c>
      <c r="C15" s="5" t="n">
        <v>32177</v>
      </c>
    </row>
    <row r="16" spans="1:3">
      <c r="A16" s="4" t="s">
        <v>1543</v>
      </c>
      <c r="B16" s="5" t="n">
        <v>12196</v>
      </c>
      <c r="C16" s="5" t="n">
        <v>10743</v>
      </c>
    </row>
    <row r="17" spans="1:3">
      <c r="A17" s="4" t="s">
        <v>1539</v>
      </c>
      <c r="B17" s="5" t="n">
        <v>0</v>
      </c>
      <c r="C17" s="5" t="n">
        <v>2088</v>
      </c>
    </row>
    <row r="18" spans="1:3">
      <c r="A18" s="4" t="s">
        <v>1544</v>
      </c>
      <c r="B18" s="5" t="n">
        <v>37596</v>
      </c>
      <c r="C18" s="5" t="n">
        <v>34056</v>
      </c>
    </row>
    <row r="19" spans="1:3">
      <c r="A19" s="4" t="s">
        <v>1545</v>
      </c>
      <c r="B19" s="5" t="n">
        <v>11150</v>
      </c>
      <c r="C19" s="5" t="n">
        <v>10893</v>
      </c>
    </row>
    <row r="20" spans="1:3">
      <c r="A20" s="4" t="s">
        <v>204</v>
      </c>
      <c r="B20" s="5" t="n">
        <v>114</v>
      </c>
      <c r="C20" s="5" t="n">
        <v>3366</v>
      </c>
    </row>
    <row r="21" spans="1:3">
      <c r="A21" s="4" t="s">
        <v>1472</v>
      </c>
      <c r="B21" s="5" t="n">
        <v>97403</v>
      </c>
      <c r="C21" s="5" t="n">
        <v>93323</v>
      </c>
    </row>
    <row r="22" spans="1:3">
      <c r="A22" s="4" t="s">
        <v>1546</v>
      </c>
      <c r="B22" s="7" t="n">
        <v>199613</v>
      </c>
      <c r="C22" s="7" t="n">
        <v>25931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7</v>
      </c>
      <c r="B1" s="2" t="s">
        <v>1</v>
      </c>
    </row>
    <row r="2" spans="1:3">
      <c r="B2" s="2" t="s">
        <v>2</v>
      </c>
      <c r="C2" s="2" t="s">
        <v>32</v>
      </c>
    </row>
    <row r="3" spans="1:3">
      <c r="A3" s="3" t="s">
        <v>332</v>
      </c>
    </row>
    <row r="4" spans="1:3">
      <c r="A4" s="4" t="s">
        <v>1548</v>
      </c>
      <c r="B4" s="7" t="n">
        <v>3673</v>
      </c>
      <c r="C4" s="7" t="n">
        <v>5207</v>
      </c>
    </row>
    <row r="5" spans="1:3">
      <c r="A5" s="4" t="s">
        <v>1549</v>
      </c>
      <c r="B5" s="5" t="n">
        <v>951</v>
      </c>
      <c r="C5" s="5" t="n">
        <v>913</v>
      </c>
    </row>
    <row r="6" spans="1:3">
      <c r="A6" s="4" t="s">
        <v>1550</v>
      </c>
      <c r="C6" s="5" t="n">
        <v>-428</v>
      </c>
    </row>
    <row r="7" spans="1:3">
      <c r="A7" s="4" t="s">
        <v>1551</v>
      </c>
      <c r="B7" s="5" t="n">
        <v>27</v>
      </c>
      <c r="C7" s="5" t="n">
        <v>90</v>
      </c>
    </row>
    <row r="8" spans="1:3">
      <c r="A8" s="4" t="s">
        <v>1552</v>
      </c>
      <c r="C8" s="5" t="n">
        <v>-2109</v>
      </c>
    </row>
    <row r="9" spans="1:3">
      <c r="A9" s="4" t="s">
        <v>1553</v>
      </c>
      <c r="B9" s="5" t="n">
        <v>-407</v>
      </c>
    </row>
    <row r="10" spans="1:3">
      <c r="A10" s="4" t="s">
        <v>1554</v>
      </c>
      <c r="B10" s="7" t="n">
        <v>4244</v>
      </c>
      <c r="C10" s="7" t="n">
        <v>3673</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5</v>
      </c>
      <c r="B1" s="2" t="s">
        <v>1</v>
      </c>
    </row>
    <row r="2" spans="1:4">
      <c r="B2" s="2" t="s">
        <v>2</v>
      </c>
      <c r="C2" s="2" t="s">
        <v>32</v>
      </c>
      <c r="D2" s="2" t="s">
        <v>106</v>
      </c>
    </row>
    <row r="3" spans="1:4">
      <c r="A3" s="3" t="s">
        <v>336</v>
      </c>
    </row>
    <row r="4" spans="1:4">
      <c r="A4" s="4" t="s">
        <v>155</v>
      </c>
      <c r="B4" s="7" t="n">
        <v>238511</v>
      </c>
      <c r="C4" s="7" t="n">
        <v>97313</v>
      </c>
      <c r="D4" s="7" t="n">
        <v>234046</v>
      </c>
    </row>
    <row r="5" spans="1:4">
      <c r="A5" s="4" t="s">
        <v>156</v>
      </c>
      <c r="B5" s="5" t="n">
        <v>11465</v>
      </c>
      <c r="C5" s="5" t="n">
        <v>11434</v>
      </c>
      <c r="D5" s="5" t="n">
        <v>11527</v>
      </c>
    </row>
    <row r="6" spans="1:4">
      <c r="A6" s="4" t="s">
        <v>157</v>
      </c>
      <c r="B6" s="5" t="n">
        <v>227046</v>
      </c>
      <c r="C6" s="5" t="n">
        <v>85879</v>
      </c>
      <c r="D6" s="5" t="n">
        <v>222519</v>
      </c>
    </row>
    <row r="7" spans="1:4">
      <c r="A7" s="4" t="s">
        <v>158</v>
      </c>
      <c r="B7" s="5" t="n">
        <v>6200</v>
      </c>
      <c r="C7" s="5" t="n">
        <v>6200</v>
      </c>
      <c r="D7" s="5" t="n">
        <v>6200</v>
      </c>
    </row>
    <row r="8" spans="1:4">
      <c r="A8" s="4" t="s">
        <v>159</v>
      </c>
      <c r="B8" s="7" t="n">
        <v>220846</v>
      </c>
      <c r="C8" s="7" t="n">
        <v>79679</v>
      </c>
      <c r="D8" s="7" t="n">
        <v>216319</v>
      </c>
    </row>
    <row r="9" spans="1:4">
      <c r="A9" s="4" t="s">
        <v>1556</v>
      </c>
      <c r="B9" s="5" t="n">
        <v>232700</v>
      </c>
      <c r="C9" s="5" t="n">
        <v>234189</v>
      </c>
      <c r="D9" s="5" t="n">
        <v>234997</v>
      </c>
    </row>
    <row r="10" spans="1:4">
      <c r="A10" s="4" t="s">
        <v>1557</v>
      </c>
      <c r="B10" s="5" t="n">
        <v>2592</v>
      </c>
      <c r="C10" s="5" t="n">
        <v>2077</v>
      </c>
      <c r="D10" s="5" t="n">
        <v>1738</v>
      </c>
    </row>
    <row r="11" spans="1:4">
      <c r="A11" s="4" t="s">
        <v>1558</v>
      </c>
      <c r="B11" s="5" t="n">
        <v>235292</v>
      </c>
      <c r="C11" s="5" t="n">
        <v>236266</v>
      </c>
      <c r="D11" s="5" t="n">
        <v>236735</v>
      </c>
    </row>
    <row r="12" spans="1:4">
      <c r="A12" s="4" t="s">
        <v>1559</v>
      </c>
      <c r="B12" s="9" t="n">
        <v>0.95</v>
      </c>
      <c r="C12" s="9" t="n">
        <v>0.34</v>
      </c>
      <c r="D12" s="9" t="n">
        <v>0.92</v>
      </c>
    </row>
    <row r="13" spans="1:4">
      <c r="A13" s="4" t="s">
        <v>1560</v>
      </c>
      <c r="B13" s="9" t="n">
        <v>0.9399999999999999</v>
      </c>
      <c r="C13" s="9" t="n">
        <v>0.34</v>
      </c>
      <c r="D13" s="9" t="n">
        <v>0.9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1</v>
      </c>
      <c r="B1" s="2" t="s">
        <v>1</v>
      </c>
    </row>
    <row r="2" spans="1:4">
      <c r="B2" s="2" t="s">
        <v>2</v>
      </c>
      <c r="C2" s="2" t="s">
        <v>32</v>
      </c>
      <c r="D2" s="2" t="s">
        <v>106</v>
      </c>
    </row>
    <row r="3" spans="1:4">
      <c r="A3" s="3" t="s">
        <v>336</v>
      </c>
    </row>
    <row r="4" spans="1:4">
      <c r="A4" s="4" t="s">
        <v>1562</v>
      </c>
      <c r="B4" s="5" t="n">
        <v>2610</v>
      </c>
      <c r="C4" s="5" t="n">
        <v>3559</v>
      </c>
      <c r="D4" s="5" t="n">
        <v>4570</v>
      </c>
    </row>
    <row r="5" spans="1:4">
      <c r="A5" s="4" t="s">
        <v>1563</v>
      </c>
      <c r="B5" s="9" t="n">
        <v>26.29</v>
      </c>
      <c r="C5" s="6" t="n">
        <v>24.4</v>
      </c>
      <c r="D5" s="9" t="n">
        <v>23.46</v>
      </c>
    </row>
    <row r="6" spans="1:4">
      <c r="A6" s="4" t="s">
        <v>1564</v>
      </c>
      <c r="B6" s="5" t="n">
        <v>37</v>
      </c>
      <c r="C6" s="5" t="n">
        <v>98</v>
      </c>
      <c r="D6" s="5" t="n">
        <v>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33"/>
    <col customWidth="1" max="4" min="4" width="21"/>
    <col customWidth="1" max="5" min="5" width="21"/>
    <col customWidth="1" max="6" min="6" width="21"/>
    <col customWidth="1" max="7" min="7" width="20"/>
  </cols>
  <sheetData>
    <row r="1" spans="1:7">
      <c r="A1" s="1" t="s">
        <v>1565</v>
      </c>
      <c r="B1" s="2" t="s">
        <v>1566</v>
      </c>
      <c r="C1" s="2" t="s">
        <v>1</v>
      </c>
    </row>
    <row r="2" spans="1:7">
      <c r="B2" s="2" t="s">
        <v>1567</v>
      </c>
      <c r="C2" s="2" t="s">
        <v>1568</v>
      </c>
      <c r="D2" s="2" t="s">
        <v>1569</v>
      </c>
      <c r="E2" s="2" t="s">
        <v>1570</v>
      </c>
      <c r="F2" s="2" t="s">
        <v>625</v>
      </c>
      <c r="G2" s="2" t="s">
        <v>1571</v>
      </c>
    </row>
    <row r="3" spans="1:7">
      <c r="A3" s="3" t="s">
        <v>1572</v>
      </c>
    </row>
    <row r="4" spans="1:7">
      <c r="A4" s="4" t="s">
        <v>1573</v>
      </c>
      <c r="C4" s="7" t="n">
        <v>28000000</v>
      </c>
    </row>
    <row r="5" spans="1:7">
      <c r="A5" s="4" t="s">
        <v>1574</v>
      </c>
      <c r="C5" s="5" t="n">
        <v>2</v>
      </c>
    </row>
    <row r="6" spans="1:7">
      <c r="A6" s="4" t="s">
        <v>1575</v>
      </c>
      <c r="C6" s="4" t="s">
        <v>1576</v>
      </c>
    </row>
    <row r="7" spans="1:7">
      <c r="A7" s="4" t="s">
        <v>1577</v>
      </c>
      <c r="C7" s="7" t="n">
        <v>66000000</v>
      </c>
      <c r="F7" s="7" t="n">
        <v>115600000</v>
      </c>
    </row>
    <row r="8" spans="1:7">
      <c r="A8" s="4" t="s">
        <v>1578</v>
      </c>
      <c r="D8" s="7" t="n">
        <v>69500000000</v>
      </c>
    </row>
    <row r="9" spans="1:7">
      <c r="A9" s="4" t="s">
        <v>1579</v>
      </c>
      <c r="D9" s="5" t="n">
        <v>57600000000</v>
      </c>
    </row>
    <row r="10" spans="1:7">
      <c r="A10" s="4" t="s">
        <v>1580</v>
      </c>
      <c r="D10" s="7" t="n">
        <v>11900000000</v>
      </c>
    </row>
    <row r="11" spans="1:7">
      <c r="A11" s="4" t="s">
        <v>1581</v>
      </c>
      <c r="E11" s="7" t="n">
        <v>26700000000</v>
      </c>
    </row>
    <row r="12" spans="1:7">
      <c r="A12" s="4" t="s">
        <v>1582</v>
      </c>
    </row>
    <row r="13" spans="1:7">
      <c r="A13" s="3" t="s">
        <v>1572</v>
      </c>
    </row>
    <row r="14" spans="1:7">
      <c r="A14" s="4" t="s">
        <v>1583</v>
      </c>
      <c r="C14" s="5" t="n">
        <v>75000000</v>
      </c>
    </row>
    <row r="15" spans="1:7">
      <c r="A15" s="4" t="s">
        <v>1584</v>
      </c>
      <c r="B15" s="7" t="n">
        <v>212500000</v>
      </c>
    </row>
    <row r="16" spans="1:7">
      <c r="A16" s="4" t="s">
        <v>1585</v>
      </c>
    </row>
    <row r="17" spans="1:7">
      <c r="A17" s="3" t="s">
        <v>1572</v>
      </c>
    </row>
    <row r="18" spans="1:7">
      <c r="A18" s="4" t="s">
        <v>1586</v>
      </c>
      <c r="C18" s="5" t="n">
        <v>83400000</v>
      </c>
    </row>
    <row r="19" spans="1:7">
      <c r="A19" s="4" t="s">
        <v>1587</v>
      </c>
      <c r="C19" s="7" t="n">
        <v>409900000</v>
      </c>
    </row>
    <row r="20" spans="1:7">
      <c r="A20" s="4" t="s">
        <v>1588</v>
      </c>
    </row>
    <row r="21" spans="1:7">
      <c r="A21" s="3" t="s">
        <v>1572</v>
      </c>
    </row>
    <row r="22" spans="1:7">
      <c r="A22" s="4" t="s">
        <v>1589</v>
      </c>
      <c r="C22" s="10" t="n">
        <v>1.1</v>
      </c>
      <c r="G22" s="10" t="n">
        <v>2.4</v>
      </c>
    </row>
    <row r="23" spans="1:7">
      <c r="A23" s="4" t="s">
        <v>1590</v>
      </c>
      <c r="C23" s="4" t="s">
        <v>1591</v>
      </c>
    </row>
    <row r="24" spans="1:7">
      <c r="A24" s="4" t="s">
        <v>1592</v>
      </c>
      <c r="C24" s="7" t="n">
        <v>800000</v>
      </c>
    </row>
    <row r="25" spans="1:7">
      <c r="A25" s="4" t="s">
        <v>1593</v>
      </c>
      <c r="C25" s="5" t="n">
        <v>6200000</v>
      </c>
      <c r="F25" s="7" t="n">
        <v>4800000</v>
      </c>
    </row>
    <row r="26" spans="1:7">
      <c r="A26" s="4" t="s">
        <v>1594</v>
      </c>
      <c r="C26" s="5" t="n">
        <v>0</v>
      </c>
    </row>
    <row r="27" spans="1:7">
      <c r="A27" s="4" t="s">
        <v>1595</v>
      </c>
      <c r="C27" s="5" t="n">
        <v>143000000</v>
      </c>
    </row>
    <row r="28" spans="1:7">
      <c r="A28" s="4" t="s">
        <v>1596</v>
      </c>
    </row>
    <row r="29" spans="1:7">
      <c r="A29" s="3" t="s">
        <v>1572</v>
      </c>
    </row>
    <row r="30" spans="1:7">
      <c r="A30" s="4" t="s">
        <v>1597</v>
      </c>
      <c r="C30" s="5" t="n">
        <v>43500000</v>
      </c>
    </row>
    <row r="31" spans="1:7">
      <c r="A31" s="4" t="s">
        <v>1598</v>
      </c>
    </row>
    <row r="32" spans="1:7">
      <c r="A32" s="3" t="s">
        <v>1572</v>
      </c>
    </row>
    <row r="33" spans="1:7">
      <c r="A33" s="4" t="s">
        <v>1599</v>
      </c>
      <c r="C33" s="5" t="n">
        <v>0</v>
      </c>
    </row>
    <row r="34" spans="1:7">
      <c r="A34" s="4" t="s">
        <v>1600</v>
      </c>
    </row>
    <row r="35" spans="1:7">
      <c r="A35" s="3" t="s">
        <v>1572</v>
      </c>
    </row>
    <row r="36" spans="1:7">
      <c r="A36" s="4" t="s">
        <v>1599</v>
      </c>
      <c r="C36" s="7" t="n">
        <v>52000000</v>
      </c>
    </row>
  </sheetData>
  <mergeCells count="2">
    <mergeCell ref="A1:A2"/>
    <mergeCell ref="C1:E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33"/>
    <col customWidth="1" max="5" min="5" width="27"/>
    <col customWidth="1" max="6" min="6" width="20"/>
  </cols>
  <sheetData>
    <row r="1" spans="1:6">
      <c r="A1" s="1" t="s">
        <v>1601</v>
      </c>
      <c r="B1" s="2" t="s">
        <v>1371</v>
      </c>
      <c r="C1" s="2" t="s">
        <v>1</v>
      </c>
    </row>
    <row r="2" spans="1:6">
      <c r="B2" s="2" t="s">
        <v>1602</v>
      </c>
      <c r="C2" s="2" t="s">
        <v>1603</v>
      </c>
      <c r="D2" s="2" t="s">
        <v>1604</v>
      </c>
      <c r="E2" s="2" t="s">
        <v>1605</v>
      </c>
      <c r="F2" s="2" t="s">
        <v>1606</v>
      </c>
    </row>
    <row r="3" spans="1:6">
      <c r="A3" s="3" t="s">
        <v>1607</v>
      </c>
    </row>
    <row r="4" spans="1:6">
      <c r="A4" s="4" t="s">
        <v>1608</v>
      </c>
      <c r="C4" s="4" t="s">
        <v>1609</v>
      </c>
    </row>
    <row r="5" spans="1:6">
      <c r="A5" s="4" t="s">
        <v>1610</v>
      </c>
      <c r="B5" s="7" t="n">
        <v>165000</v>
      </c>
      <c r="C5" s="7" t="n">
        <v>165000</v>
      </c>
      <c r="D5" s="7" t="n">
        <v>0</v>
      </c>
      <c r="E5" s="7" t="n">
        <v>0</v>
      </c>
    </row>
    <row r="6" spans="1:6">
      <c r="A6" s="4" t="s">
        <v>1611</v>
      </c>
      <c r="C6" s="7" t="n">
        <v>250000</v>
      </c>
    </row>
    <row r="7" spans="1:6">
      <c r="A7" s="4" t="s">
        <v>1612</v>
      </c>
      <c r="C7" s="4" t="s">
        <v>787</v>
      </c>
    </row>
    <row r="8" spans="1:6">
      <c r="A8" s="4" t="s">
        <v>1613</v>
      </c>
      <c r="C8" s="4" t="s">
        <v>787</v>
      </c>
    </row>
    <row r="9" spans="1:6">
      <c r="A9" s="4" t="s">
        <v>1614</v>
      </c>
      <c r="C9" s="5" t="n">
        <v>233624000</v>
      </c>
      <c r="D9" s="5" t="n">
        <v>238587000</v>
      </c>
      <c r="E9" s="5" t="n">
        <v>234220000</v>
      </c>
      <c r="F9" s="5" t="n">
        <v>236370000</v>
      </c>
    </row>
    <row r="10" spans="1:6">
      <c r="A10" s="4" t="s">
        <v>1615</v>
      </c>
      <c r="D10" s="4" t="s">
        <v>780</v>
      </c>
    </row>
    <row r="11" spans="1:6">
      <c r="A11" s="4" t="s">
        <v>1616</v>
      </c>
      <c r="D11" s="5" t="n">
        <v>2</v>
      </c>
    </row>
    <row r="12" spans="1:6">
      <c r="A12" s="4" t="s">
        <v>1617</v>
      </c>
      <c r="E12" s="4" t="s">
        <v>924</v>
      </c>
    </row>
    <row r="13" spans="1:6">
      <c r="A13" s="4" t="s">
        <v>1618</v>
      </c>
    </row>
    <row r="14" spans="1:6">
      <c r="A14" s="3" t="s">
        <v>1607</v>
      </c>
    </row>
    <row r="15" spans="1:6">
      <c r="A15" s="4" t="s">
        <v>1619</v>
      </c>
      <c r="C15" s="7" t="n">
        <v>-25670</v>
      </c>
      <c r="D15" s="7" t="n">
        <v>-178360</v>
      </c>
    </row>
    <row r="16" spans="1:6">
      <c r="A16" s="4" t="s">
        <v>1620</v>
      </c>
      <c r="C16" s="5" t="n">
        <v>0</v>
      </c>
      <c r="D16" s="5" t="n">
        <v>0</v>
      </c>
    </row>
    <row r="17" spans="1:6">
      <c r="A17" s="4" t="s">
        <v>1621</v>
      </c>
      <c r="C17" s="5" t="n">
        <v>31216</v>
      </c>
      <c r="D17" s="5" t="n">
        <v>36424</v>
      </c>
      <c r="E17" s="7" t="n">
        <v>34915</v>
      </c>
    </row>
    <row r="18" spans="1:6">
      <c r="A18" s="4" t="s">
        <v>1622</v>
      </c>
      <c r="C18" s="5" t="n">
        <v>-9500</v>
      </c>
    </row>
    <row r="19" spans="1:6">
      <c r="A19" s="4" t="s">
        <v>1623</v>
      </c>
    </row>
    <row r="20" spans="1:6">
      <c r="A20" s="3" t="s">
        <v>1607</v>
      </c>
    </row>
    <row r="21" spans="1:6">
      <c r="A21" s="4" t="s">
        <v>1619</v>
      </c>
      <c r="C21" s="5" t="n">
        <v>-18686</v>
      </c>
      <c r="D21" s="5" t="n">
        <v>-17038</v>
      </c>
    </row>
    <row r="22" spans="1:6">
      <c r="A22" s="4" t="s">
        <v>1620</v>
      </c>
      <c r="C22" s="5" t="n">
        <v>0</v>
      </c>
      <c r="D22" s="5" t="n">
        <v>271</v>
      </c>
    </row>
    <row r="23" spans="1:6">
      <c r="A23" s="4" t="s">
        <v>1621</v>
      </c>
      <c r="C23" s="5" t="n">
        <v>1292</v>
      </c>
      <c r="D23" s="7" t="n">
        <v>1413</v>
      </c>
      <c r="E23" s="7" t="n">
        <v>1754</v>
      </c>
    </row>
    <row r="24" spans="1:6">
      <c r="A24" s="4" t="s">
        <v>1622</v>
      </c>
      <c r="C24" s="7" t="n">
        <v>600</v>
      </c>
    </row>
    <row r="25" spans="1:6">
      <c r="A25" s="4" t="s">
        <v>1624</v>
      </c>
    </row>
    <row r="26" spans="1:6">
      <c r="A26" s="3" t="s">
        <v>1607</v>
      </c>
    </row>
    <row r="27" spans="1:6">
      <c r="A27" s="4" t="s">
        <v>1625</v>
      </c>
      <c r="C27" s="4" t="s">
        <v>1417</v>
      </c>
      <c r="D27" s="4" t="s">
        <v>917</v>
      </c>
      <c r="E27" s="4" t="s">
        <v>1626</v>
      </c>
    </row>
    <row r="28" spans="1:6">
      <c r="A28" s="4" t="s">
        <v>1627</v>
      </c>
    </row>
    <row r="29" spans="1:6">
      <c r="A29" s="3" t="s">
        <v>1607</v>
      </c>
    </row>
    <row r="30" spans="1:6">
      <c r="A30" s="4" t="s">
        <v>1625</v>
      </c>
      <c r="C30" s="4" t="s">
        <v>1628</v>
      </c>
      <c r="D30" s="4" t="s">
        <v>1629</v>
      </c>
      <c r="E30" s="4" t="s">
        <v>1630</v>
      </c>
    </row>
    <row r="31" spans="1:6">
      <c r="A31" s="4" t="s">
        <v>1631</v>
      </c>
    </row>
    <row r="32" spans="1:6">
      <c r="A32" s="3" t="s">
        <v>1607</v>
      </c>
    </row>
    <row r="33" spans="1:6">
      <c r="A33" s="4" t="s">
        <v>1625</v>
      </c>
      <c r="C33" s="4" t="s">
        <v>917</v>
      </c>
      <c r="D33" s="4" t="s">
        <v>1632</v>
      </c>
      <c r="E33" s="4" t="s">
        <v>1633</v>
      </c>
    </row>
    <row r="34" spans="1:6">
      <c r="A34" s="4" t="s">
        <v>1634</v>
      </c>
    </row>
    <row r="35" spans="1:6">
      <c r="A35" s="3" t="s">
        <v>1607</v>
      </c>
    </row>
    <row r="36" spans="1:6">
      <c r="A36" s="4" t="s">
        <v>1621</v>
      </c>
      <c r="C36" s="7" t="n">
        <v>-5800</v>
      </c>
    </row>
    <row r="37" spans="1:6">
      <c r="A37" s="4" t="s">
        <v>1623</v>
      </c>
    </row>
    <row r="38" spans="1:6">
      <c r="A38" s="3" t="s">
        <v>1607</v>
      </c>
    </row>
    <row r="39" spans="1:6">
      <c r="A39" s="4" t="s">
        <v>1635</v>
      </c>
      <c r="D39" s="7" t="n">
        <v>1000</v>
      </c>
    </row>
    <row r="40" spans="1:6">
      <c r="A40" s="4" t="s">
        <v>1620</v>
      </c>
      <c r="D40" s="5" t="n">
        <v>8300</v>
      </c>
    </row>
    <row r="41" spans="1:6">
      <c r="A41" s="4" t="s">
        <v>1636</v>
      </c>
      <c r="D41" s="7" t="n">
        <v>5300</v>
      </c>
    </row>
    <row r="42" spans="1:6">
      <c r="A42" s="4" t="s">
        <v>1637</v>
      </c>
    </row>
    <row r="43" spans="1:6">
      <c r="A43" s="3" t="s">
        <v>1607</v>
      </c>
    </row>
    <row r="44" spans="1:6">
      <c r="A44" s="4" t="s">
        <v>1638</v>
      </c>
      <c r="D44" s="4" t="s">
        <v>780</v>
      </c>
    </row>
    <row r="45" spans="1:6">
      <c r="A45" s="4" t="s">
        <v>1639</v>
      </c>
    </row>
    <row r="46" spans="1:6">
      <c r="A46" s="3" t="s">
        <v>1607</v>
      </c>
    </row>
    <row r="47" spans="1:6">
      <c r="A47" s="4" t="s">
        <v>1638</v>
      </c>
      <c r="D47" s="4" t="s">
        <v>816</v>
      </c>
    </row>
    <row r="48" spans="1:6">
      <c r="A48" s="4" t="s">
        <v>1640</v>
      </c>
    </row>
    <row r="49" spans="1:6">
      <c r="A49" s="3" t="s">
        <v>1607</v>
      </c>
    </row>
    <row r="50" spans="1:6">
      <c r="A50" s="4" t="s">
        <v>1641</v>
      </c>
      <c r="D50" s="4" t="s">
        <v>1642</v>
      </c>
    </row>
    <row r="51" spans="1:6">
      <c r="A51" s="4" t="s">
        <v>1643</v>
      </c>
    </row>
    <row r="52" spans="1:6">
      <c r="A52" s="3" t="s">
        <v>1607</v>
      </c>
    </row>
    <row r="53" spans="1:6">
      <c r="A53" s="4" t="s">
        <v>1641</v>
      </c>
      <c r="D53" s="4" t="s">
        <v>1644</v>
      </c>
    </row>
    <row r="54" spans="1:6">
      <c r="A54" s="4" t="s">
        <v>1645</v>
      </c>
    </row>
    <row r="55" spans="1:6">
      <c r="A55" s="3" t="s">
        <v>1607</v>
      </c>
    </row>
    <row r="56" spans="1:6">
      <c r="A56" s="4" t="s">
        <v>1610</v>
      </c>
      <c r="C56" s="5" t="n">
        <v>5100</v>
      </c>
    </row>
    <row r="57" spans="1:6">
      <c r="A57" s="4" t="s">
        <v>1646</v>
      </c>
      <c r="C57" s="5" t="n">
        <v>5000</v>
      </c>
    </row>
    <row r="58" spans="1:6">
      <c r="A58" s="4" t="s">
        <v>1619</v>
      </c>
      <c r="C58" s="7" t="n">
        <v>-43800</v>
      </c>
      <c r="D58" s="7" t="n">
        <v>-45800</v>
      </c>
    </row>
    <row r="59" spans="1:6">
      <c r="A59" s="4" t="s">
        <v>1647</v>
      </c>
    </row>
    <row r="60" spans="1:6">
      <c r="A60" s="3" t="s">
        <v>1607</v>
      </c>
    </row>
    <row r="61" spans="1:6">
      <c r="A61" s="4" t="s">
        <v>1648</v>
      </c>
      <c r="C61" s="4" t="s">
        <v>894</v>
      </c>
      <c r="D61" s="4" t="s">
        <v>894</v>
      </c>
    </row>
    <row r="62" spans="1:6">
      <c r="A62" s="4" t="s">
        <v>1649</v>
      </c>
      <c r="C62" s="4" t="s">
        <v>917</v>
      </c>
      <c r="D62" s="4" t="s">
        <v>917</v>
      </c>
    </row>
    <row r="63" spans="1:6">
      <c r="A63" s="4" t="s">
        <v>1650</v>
      </c>
      <c r="C63" s="5" t="n">
        <v>7793110</v>
      </c>
    </row>
    <row r="64" spans="1:6">
      <c r="A64" s="4" t="s">
        <v>1651</v>
      </c>
    </row>
    <row r="65" spans="1:6">
      <c r="A65" s="3" t="s">
        <v>1607</v>
      </c>
    </row>
    <row r="66" spans="1:6">
      <c r="A66" s="4" t="s">
        <v>1619</v>
      </c>
      <c r="C66" s="7" t="n">
        <v>18100</v>
      </c>
      <c r="D66" s="7" t="n">
        <v>-132600</v>
      </c>
    </row>
    <row r="67" spans="1:6">
      <c r="A67" s="4" t="s">
        <v>1652</v>
      </c>
    </row>
    <row r="68" spans="1:6">
      <c r="A68" s="3" t="s">
        <v>1607</v>
      </c>
    </row>
    <row r="69" spans="1:6">
      <c r="A69" s="4" t="s">
        <v>1614</v>
      </c>
      <c r="D69" s="5" t="n">
        <v>792607</v>
      </c>
    </row>
    <row r="70" spans="1:6">
      <c r="A70" s="4" t="s">
        <v>1653</v>
      </c>
    </row>
    <row r="71" spans="1:6">
      <c r="A71" s="3" t="s">
        <v>1607</v>
      </c>
    </row>
    <row r="72" spans="1:6">
      <c r="A72" s="4" t="s">
        <v>1654</v>
      </c>
      <c r="C72" s="7" t="n">
        <v>21600</v>
      </c>
      <c r="D72" s="7" t="n">
        <v>20800</v>
      </c>
      <c r="E72" s="7" t="n">
        <v>20400</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55</v>
      </c>
      <c r="B1" s="2" t="s">
        <v>1</v>
      </c>
    </row>
    <row r="2" spans="1:4">
      <c r="B2" s="2" t="s">
        <v>2</v>
      </c>
      <c r="C2" s="2" t="s">
        <v>32</v>
      </c>
      <c r="D2" s="2" t="s">
        <v>106</v>
      </c>
    </row>
    <row r="3" spans="1:4">
      <c r="A3" s="4" t="s">
        <v>1651</v>
      </c>
    </row>
    <row r="4" spans="1:4">
      <c r="A4" s="3" t="s">
        <v>1607</v>
      </c>
    </row>
    <row r="5" spans="1:4">
      <c r="A5" s="4" t="s">
        <v>1656</v>
      </c>
      <c r="B5" s="4" t="s">
        <v>1657</v>
      </c>
      <c r="C5" s="4" t="s">
        <v>1658</v>
      </c>
      <c r="D5" s="4" t="s">
        <v>1659</v>
      </c>
    </row>
    <row r="6" spans="1:4">
      <c r="A6" s="4" t="s">
        <v>1660</v>
      </c>
      <c r="B6" s="4" t="s">
        <v>1661</v>
      </c>
      <c r="C6" s="4" t="s">
        <v>1659</v>
      </c>
      <c r="D6" s="4" t="s">
        <v>1662</v>
      </c>
    </row>
    <row r="7" spans="1:4">
      <c r="A7" s="4" t="s">
        <v>1663</v>
      </c>
    </row>
    <row r="8" spans="1:4">
      <c r="A8" s="3" t="s">
        <v>1607</v>
      </c>
    </row>
    <row r="9" spans="1:4">
      <c r="A9" s="4" t="s">
        <v>1656</v>
      </c>
      <c r="B9" s="4" t="s">
        <v>1664</v>
      </c>
      <c r="C9" s="4" t="s">
        <v>1665</v>
      </c>
      <c r="D9" s="4" t="s">
        <v>964</v>
      </c>
    </row>
    <row r="10" spans="1:4">
      <c r="A10" s="4" t="s">
        <v>1660</v>
      </c>
      <c r="B10" s="4" t="s">
        <v>1666</v>
      </c>
      <c r="C10" s="4" t="s">
        <v>964</v>
      </c>
      <c r="D10" s="4" t="s">
        <v>1667</v>
      </c>
    </row>
    <row r="11" spans="1:4">
      <c r="A11" s="4" t="s">
        <v>1668</v>
      </c>
    </row>
    <row r="12" spans="1:4">
      <c r="A12" s="3" t="s">
        <v>1607</v>
      </c>
    </row>
    <row r="13" spans="1:4">
      <c r="A13" s="4" t="s">
        <v>1656</v>
      </c>
      <c r="B13" s="4" t="s">
        <v>1669</v>
      </c>
      <c r="C13" s="4" t="s">
        <v>1670</v>
      </c>
      <c r="D13" s="4" t="s">
        <v>1671</v>
      </c>
    </row>
    <row r="14" spans="1:4">
      <c r="A14" s="4" t="s">
        <v>1660</v>
      </c>
      <c r="B14" s="4" t="s">
        <v>1670</v>
      </c>
      <c r="C14" s="4" t="s">
        <v>1671</v>
      </c>
      <c r="D14" s="4" t="s">
        <v>1672</v>
      </c>
    </row>
    <row r="15" spans="1:4">
      <c r="A15" s="4" t="s">
        <v>1673</v>
      </c>
    </row>
    <row r="16" spans="1:4">
      <c r="A16" s="3" t="s">
        <v>1607</v>
      </c>
    </row>
    <row r="17" spans="1:4">
      <c r="A17" s="4" t="s">
        <v>1656</v>
      </c>
      <c r="B17" s="4" t="s">
        <v>1674</v>
      </c>
      <c r="C17" s="4" t="s">
        <v>1675</v>
      </c>
      <c r="D17" s="4" t="s">
        <v>1676</v>
      </c>
    </row>
    <row r="18" spans="1:4">
      <c r="A18" s="4" t="s">
        <v>1660</v>
      </c>
      <c r="B18" s="4" t="s">
        <v>1675</v>
      </c>
      <c r="C18" s="4" t="s">
        <v>1676</v>
      </c>
      <c r="D18" s="4" t="s">
        <v>1677</v>
      </c>
    </row>
    <row r="19" spans="1:4">
      <c r="A19" s="4" t="s">
        <v>1678</v>
      </c>
    </row>
    <row r="20" spans="1:4">
      <c r="A20" s="3" t="s">
        <v>1607</v>
      </c>
    </row>
    <row r="21" spans="1:4">
      <c r="A21" s="4" t="s">
        <v>1656</v>
      </c>
      <c r="B21" s="4" t="s">
        <v>1679</v>
      </c>
      <c r="C21" s="4" t="s">
        <v>1680</v>
      </c>
      <c r="D21" s="4" t="s">
        <v>1681</v>
      </c>
    </row>
    <row r="22" spans="1:4">
      <c r="A22" s="4" t="s">
        <v>1660</v>
      </c>
      <c r="B22" s="4" t="s">
        <v>1682</v>
      </c>
      <c r="C22" s="4" t="s">
        <v>1681</v>
      </c>
      <c r="D22" s="4" t="s">
        <v>1683</v>
      </c>
    </row>
    <row r="23" spans="1:4">
      <c r="A23" s="4" t="s">
        <v>1624</v>
      </c>
    </row>
    <row r="24" spans="1:4">
      <c r="A24" s="3" t="s">
        <v>1607</v>
      </c>
    </row>
    <row r="25" spans="1:4">
      <c r="A25" s="4" t="s">
        <v>1625</v>
      </c>
      <c r="B25" s="4" t="s">
        <v>1417</v>
      </c>
      <c r="C25" s="4" t="s">
        <v>917</v>
      </c>
      <c r="D25" s="4" t="s">
        <v>1626</v>
      </c>
    </row>
    <row r="26" spans="1:4">
      <c r="A26" s="4" t="s">
        <v>1684</v>
      </c>
      <c r="B26" s="4" t="s">
        <v>917</v>
      </c>
      <c r="C26" s="4" t="s">
        <v>1626</v>
      </c>
      <c r="D26" s="4" t="s">
        <v>1685</v>
      </c>
    </row>
    <row r="27" spans="1:4">
      <c r="A27" s="4" t="s">
        <v>1631</v>
      </c>
    </row>
    <row r="28" spans="1:4">
      <c r="A28" s="3" t="s">
        <v>1607</v>
      </c>
    </row>
    <row r="29" spans="1:4">
      <c r="A29" s="4" t="s">
        <v>1625</v>
      </c>
      <c r="B29" s="4" t="s">
        <v>917</v>
      </c>
      <c r="C29" s="4" t="s">
        <v>1632</v>
      </c>
      <c r="D29" s="4" t="s">
        <v>1633</v>
      </c>
    </row>
    <row r="30" spans="1:4">
      <c r="A30" s="4" t="s">
        <v>1684</v>
      </c>
      <c r="B30" s="4" t="s">
        <v>1632</v>
      </c>
      <c r="C30" s="4" t="s">
        <v>1633</v>
      </c>
      <c r="D30" s="4" t="s">
        <v>1686</v>
      </c>
    </row>
    <row r="31" spans="1:4">
      <c r="A31" s="4" t="s">
        <v>1627</v>
      </c>
    </row>
    <row r="32" spans="1:4">
      <c r="A32" s="3" t="s">
        <v>1607</v>
      </c>
    </row>
    <row r="33" spans="1:4">
      <c r="A33" s="4" t="s">
        <v>1625</v>
      </c>
      <c r="B33" s="4" t="s">
        <v>1628</v>
      </c>
      <c r="C33" s="4" t="s">
        <v>1629</v>
      </c>
      <c r="D33" s="4" t="s">
        <v>1630</v>
      </c>
    </row>
    <row r="34" spans="1:4">
      <c r="A34" s="4" t="s">
        <v>1684</v>
      </c>
      <c r="B34" s="4" t="s">
        <v>1629</v>
      </c>
      <c r="C34" s="4" t="s">
        <v>1630</v>
      </c>
      <c r="D34" s="4" t="s">
        <v>168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688</v>
      </c>
      <c r="B1" s="2" t="s">
        <v>1</v>
      </c>
    </row>
    <row r="2" spans="1:6">
      <c r="B2" s="2" t="s">
        <v>2</v>
      </c>
      <c r="C2" s="2" t="s">
        <v>32</v>
      </c>
      <c r="E2" s="2" t="s">
        <v>106</v>
      </c>
    </row>
    <row r="3" spans="1:6">
      <c r="A3" s="4" t="s">
        <v>1689</v>
      </c>
    </row>
    <row r="4" spans="1:6">
      <c r="A4" s="3" t="s">
        <v>1607</v>
      </c>
    </row>
    <row r="5" spans="1:6">
      <c r="A5" s="4" t="s">
        <v>1690</v>
      </c>
      <c r="B5" s="7" t="n">
        <v>39</v>
      </c>
      <c r="C5" s="7" t="n">
        <v>40</v>
      </c>
      <c r="E5" s="7" t="n">
        <v>56</v>
      </c>
    </row>
    <row r="6" spans="1:6">
      <c r="A6" s="4" t="s">
        <v>1621</v>
      </c>
      <c r="B6" s="5" t="n">
        <v>31216</v>
      </c>
      <c r="C6" s="5" t="n">
        <v>36424</v>
      </c>
      <c r="E6" s="5" t="n">
        <v>34915</v>
      </c>
    </row>
    <row r="7" spans="1:6">
      <c r="A7" s="4" t="s">
        <v>1691</v>
      </c>
      <c r="B7" s="5" t="n">
        <v>-39123</v>
      </c>
      <c r="C7" s="5" t="n">
        <v>-37516</v>
      </c>
      <c r="E7" s="5" t="n">
        <v>-40093</v>
      </c>
    </row>
    <row r="8" spans="1:6">
      <c r="A8" s="4" t="s">
        <v>1692</v>
      </c>
      <c r="B8" s="5" t="n">
        <v>196</v>
      </c>
      <c r="C8" s="5" t="n">
        <v>333</v>
      </c>
      <c r="E8" s="5" t="n">
        <v>346</v>
      </c>
    </row>
    <row r="9" spans="1:6">
      <c r="A9" s="4" t="s">
        <v>1693</v>
      </c>
      <c r="B9" s="5" t="n">
        <v>8141</v>
      </c>
      <c r="C9" s="5" t="n">
        <v>10103</v>
      </c>
      <c r="E9" s="5" t="n">
        <v>6898</v>
      </c>
    </row>
    <row r="10" spans="1:6">
      <c r="A10" s="4" t="s">
        <v>1694</v>
      </c>
      <c r="B10" s="5" t="n">
        <v>469</v>
      </c>
      <c r="C10" s="5" t="n">
        <v>9384</v>
      </c>
      <c r="E10" s="5" t="n">
        <v>2122</v>
      </c>
    </row>
    <row r="11" spans="1:6">
      <c r="A11" s="4" t="s">
        <v>1695</v>
      </c>
      <c r="B11" s="5" t="n">
        <v>0</v>
      </c>
      <c r="C11" s="5" t="n">
        <v>0</v>
      </c>
      <c r="E11" s="5" t="n">
        <v>0</v>
      </c>
    </row>
    <row r="12" spans="1:6">
      <c r="A12" s="4" t="s">
        <v>1696</v>
      </c>
      <c r="B12" s="5" t="n">
        <v>0</v>
      </c>
      <c r="C12" s="5" t="n">
        <v>0</v>
      </c>
      <c r="E12" s="5" t="n">
        <v>1009</v>
      </c>
      <c r="F12" s="4" t="s">
        <v>41</v>
      </c>
    </row>
    <row r="13" spans="1:6">
      <c r="A13" s="4" t="s">
        <v>1697</v>
      </c>
      <c r="B13" s="5" t="n">
        <v>469</v>
      </c>
      <c r="C13" s="5" t="n">
        <v>9384</v>
      </c>
      <c r="E13" s="5" t="n">
        <v>3131</v>
      </c>
    </row>
    <row r="14" spans="1:6">
      <c r="A14" s="4" t="s">
        <v>1698</v>
      </c>
    </row>
    <row r="15" spans="1:6">
      <c r="A15" s="3" t="s">
        <v>1607</v>
      </c>
    </row>
    <row r="16" spans="1:6">
      <c r="A16" s="4" t="s">
        <v>1690</v>
      </c>
      <c r="B16" s="5" t="n">
        <v>110</v>
      </c>
      <c r="C16" s="5" t="n">
        <v>146</v>
      </c>
      <c r="E16" s="5" t="n">
        <v>207</v>
      </c>
    </row>
    <row r="17" spans="1:6">
      <c r="A17" s="4" t="s">
        <v>1621</v>
      </c>
      <c r="B17" s="5" t="n">
        <v>1292</v>
      </c>
      <c r="C17" s="5" t="n">
        <v>1413</v>
      </c>
      <c r="E17" s="5" t="n">
        <v>1754</v>
      </c>
    </row>
    <row r="18" spans="1:6">
      <c r="A18" s="4" t="s">
        <v>1691</v>
      </c>
      <c r="B18" s="5" t="n">
        <v>-913</v>
      </c>
      <c r="C18" s="5" t="n">
        <v>-956</v>
      </c>
      <c r="E18" s="5" t="n">
        <v>-1025</v>
      </c>
    </row>
    <row r="19" spans="1:6">
      <c r="A19" s="4" t="s">
        <v>1692</v>
      </c>
      <c r="B19" s="5" t="n">
        <v>170</v>
      </c>
      <c r="C19" s="5" t="n">
        <v>-830</v>
      </c>
      <c r="E19" s="5" t="n">
        <v>-1163</v>
      </c>
    </row>
    <row r="20" spans="1:6">
      <c r="A20" s="4" t="s">
        <v>1693</v>
      </c>
      <c r="B20" s="5" t="n">
        <v>-810</v>
      </c>
      <c r="C20" s="5" t="n">
        <v>-1014</v>
      </c>
      <c r="E20" s="5" t="n">
        <v>-1006</v>
      </c>
    </row>
    <row r="21" spans="1:6">
      <c r="A21" s="4" t="s">
        <v>1694</v>
      </c>
      <c r="B21" s="5" t="n">
        <v>-151</v>
      </c>
      <c r="C21" s="5" t="n">
        <v>-1241</v>
      </c>
      <c r="E21" s="5" t="n">
        <v>-1233</v>
      </c>
    </row>
    <row r="22" spans="1:6">
      <c r="A22" s="4" t="s">
        <v>1695</v>
      </c>
      <c r="B22" s="5" t="n">
        <v>0</v>
      </c>
      <c r="C22" s="5" t="n">
        <v>-8283</v>
      </c>
      <c r="D22" s="4" t="s">
        <v>43</v>
      </c>
      <c r="E22" s="5" t="n">
        <v>0</v>
      </c>
    </row>
    <row r="23" spans="1:6">
      <c r="A23" s="4" t="s">
        <v>1696</v>
      </c>
      <c r="B23" s="5" t="n">
        <v>0</v>
      </c>
      <c r="C23" s="5" t="n">
        <v>0</v>
      </c>
      <c r="E23" s="5" t="n">
        <v>0</v>
      </c>
    </row>
    <row r="24" spans="1:6">
      <c r="A24" s="4" t="s">
        <v>1697</v>
      </c>
      <c r="B24" s="7" t="n">
        <v>-151</v>
      </c>
      <c r="C24" s="7" t="n">
        <v>-9524</v>
      </c>
      <c r="E24" s="7" t="n">
        <v>-1233</v>
      </c>
    </row>
    <row r="25" spans="1:6"/>
    <row r="26" spans="1:6">
      <c r="A26" s="4" t="s">
        <v>41</v>
      </c>
      <c r="B26" s="4" t="s">
        <v>1699</v>
      </c>
    </row>
    <row r="27" spans="1:6">
      <c r="A27" s="4" t="s">
        <v>43</v>
      </c>
      <c r="B27" s="4" t="s">
        <v>1700</v>
      </c>
    </row>
  </sheetData>
  <mergeCells count="7">
    <mergeCell ref="A1:A2"/>
    <mergeCell ref="B1:F1"/>
    <mergeCell ref="C2:D2"/>
    <mergeCell ref="E2:F2"/>
    <mergeCell ref="A25:F25"/>
    <mergeCell ref="B26:F26"/>
    <mergeCell ref="B27:F27"/>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701</v>
      </c>
      <c r="C1" s="2" t="s">
        <v>1</v>
      </c>
    </row>
    <row r="2" spans="1:6">
      <c r="C2" s="2" t="s">
        <v>2</v>
      </c>
      <c r="E2" s="2" t="s">
        <v>32</v>
      </c>
      <c r="F2" s="2" t="s">
        <v>106</v>
      </c>
    </row>
    <row r="3" spans="1:6">
      <c r="A3" s="3" t="s">
        <v>1607</v>
      </c>
    </row>
    <row r="4" spans="1:6">
      <c r="A4" s="4" t="s">
        <v>58</v>
      </c>
      <c r="C4" s="7" t="n">
        <v>1406711</v>
      </c>
      <c r="E4" s="7" t="n">
        <v>1436291</v>
      </c>
    </row>
    <row r="5" spans="1:6">
      <c r="A5" s="4" t="s">
        <v>75</v>
      </c>
      <c r="C5" s="5" t="n">
        <v>-467944</v>
      </c>
      <c r="E5" s="5" t="n">
        <v>-635306</v>
      </c>
    </row>
    <row r="6" spans="1:6">
      <c r="A6" s="4" t="s">
        <v>1689</v>
      </c>
    </row>
    <row r="7" spans="1:6">
      <c r="A7" s="3" t="s">
        <v>1607</v>
      </c>
    </row>
    <row r="8" spans="1:6">
      <c r="A8" s="4" t="s">
        <v>1702</v>
      </c>
      <c r="C8" s="5" t="n">
        <v>816529</v>
      </c>
      <c r="E8" s="5" t="n">
        <v>859853</v>
      </c>
    </row>
    <row r="9" spans="1:6">
      <c r="A9" s="4" t="s">
        <v>1690</v>
      </c>
      <c r="C9" s="5" t="n">
        <v>39</v>
      </c>
      <c r="E9" s="5" t="n">
        <v>40</v>
      </c>
      <c r="F9" s="7" t="n">
        <v>56</v>
      </c>
    </row>
    <row r="10" spans="1:6">
      <c r="A10" s="4" t="s">
        <v>1621</v>
      </c>
      <c r="C10" s="5" t="n">
        <v>31216</v>
      </c>
      <c r="E10" s="5" t="n">
        <v>36424</v>
      </c>
      <c r="F10" s="5" t="n">
        <v>34915</v>
      </c>
    </row>
    <row r="11" spans="1:6">
      <c r="A11" s="4" t="s">
        <v>1703</v>
      </c>
      <c r="C11" s="5" t="n">
        <v>12733</v>
      </c>
      <c r="E11" s="5" t="n">
        <v>-49919</v>
      </c>
    </row>
    <row r="12" spans="1:6">
      <c r="A12" s="4" t="s">
        <v>1704</v>
      </c>
      <c r="C12" s="5" t="n">
        <v>-55975</v>
      </c>
      <c r="D12" s="4" t="s">
        <v>41</v>
      </c>
      <c r="E12" s="5" t="n">
        <v>-29869</v>
      </c>
    </row>
    <row r="13" spans="1:6">
      <c r="A13" s="4" t="s">
        <v>1705</v>
      </c>
      <c r="C13" s="5" t="n">
        <v>0</v>
      </c>
      <c r="E13" s="5" t="n">
        <v>0</v>
      </c>
    </row>
    <row r="14" spans="1:6">
      <c r="A14" s="4" t="s">
        <v>1706</v>
      </c>
      <c r="C14" s="5" t="n">
        <v>804542</v>
      </c>
      <c r="E14" s="5" t="n">
        <v>816529</v>
      </c>
      <c r="F14" s="5" t="n">
        <v>859853</v>
      </c>
    </row>
    <row r="15" spans="1:6">
      <c r="A15" s="4" t="s">
        <v>1707</v>
      </c>
      <c r="C15" s="5" t="n">
        <v>638169</v>
      </c>
      <c r="E15" s="5" t="n">
        <v>695549</v>
      </c>
    </row>
    <row r="16" spans="1:6">
      <c r="A16" s="4" t="s">
        <v>1708</v>
      </c>
      <c r="C16" s="5" t="n">
        <v>27448</v>
      </c>
      <c r="E16" s="5" t="n">
        <v>-31699</v>
      </c>
    </row>
    <row r="17" spans="1:6">
      <c r="A17" s="4" t="s">
        <v>1709</v>
      </c>
      <c r="C17" s="5" t="n">
        <v>169230</v>
      </c>
      <c r="E17" s="5" t="n">
        <v>4188</v>
      </c>
    </row>
    <row r="18" spans="1:6">
      <c r="A18" s="4" t="s">
        <v>1710</v>
      </c>
      <c r="C18" s="5" t="n">
        <v>0</v>
      </c>
      <c r="E18" s="5" t="n">
        <v>0</v>
      </c>
    </row>
    <row r="19" spans="1:6">
      <c r="A19" s="4" t="s">
        <v>1711</v>
      </c>
      <c r="B19" s="4" t="s">
        <v>41</v>
      </c>
      <c r="C19" s="5" t="n">
        <v>-55975</v>
      </c>
      <c r="E19" s="5" t="n">
        <v>-29869</v>
      </c>
    </row>
    <row r="20" spans="1:6">
      <c r="A20" s="4" t="s">
        <v>1712</v>
      </c>
      <c r="C20" s="5" t="n">
        <v>778872</v>
      </c>
      <c r="E20" s="5" t="n">
        <v>638169</v>
      </c>
      <c r="F20" s="5" t="n">
        <v>695549</v>
      </c>
    </row>
    <row r="21" spans="1:6">
      <c r="A21" s="4" t="s">
        <v>1619</v>
      </c>
      <c r="C21" s="5" t="n">
        <v>-25670</v>
      </c>
      <c r="E21" s="5" t="n">
        <v>-178360</v>
      </c>
    </row>
    <row r="22" spans="1:6">
      <c r="A22" s="4" t="s">
        <v>58</v>
      </c>
      <c r="C22" s="5" t="n">
        <v>18104</v>
      </c>
      <c r="E22" s="5" t="n">
        <v>0</v>
      </c>
    </row>
    <row r="23" spans="1:6">
      <c r="A23" s="4" t="s">
        <v>75</v>
      </c>
      <c r="C23" s="5" t="n">
        <v>-43774</v>
      </c>
      <c r="E23" s="5" t="n">
        <v>-178360</v>
      </c>
    </row>
    <row r="24" spans="1:6">
      <c r="A24" s="4" t="s">
        <v>1713</v>
      </c>
      <c r="C24" s="5" t="n">
        <v>-25670</v>
      </c>
      <c r="E24" s="5" t="n">
        <v>-178360</v>
      </c>
    </row>
    <row r="25" spans="1:6">
      <c r="A25" s="4" t="s">
        <v>1698</v>
      </c>
    </row>
    <row r="26" spans="1:6">
      <c r="A26" s="3" t="s">
        <v>1607</v>
      </c>
    </row>
    <row r="27" spans="1:6">
      <c r="A27" s="4" t="s">
        <v>1702</v>
      </c>
      <c r="C27" s="5" t="n">
        <v>33166</v>
      </c>
      <c r="E27" s="5" t="n">
        <v>35328</v>
      </c>
    </row>
    <row r="28" spans="1:6">
      <c r="A28" s="4" t="s">
        <v>1690</v>
      </c>
      <c r="C28" s="5" t="n">
        <v>110</v>
      </c>
      <c r="E28" s="5" t="n">
        <v>146</v>
      </c>
      <c r="F28" s="5" t="n">
        <v>207</v>
      </c>
    </row>
    <row r="29" spans="1:6">
      <c r="A29" s="4" t="s">
        <v>1621</v>
      </c>
      <c r="C29" s="5" t="n">
        <v>1292</v>
      </c>
      <c r="E29" s="5" t="n">
        <v>1413</v>
      </c>
      <c r="F29" s="5" t="n">
        <v>1754</v>
      </c>
    </row>
    <row r="30" spans="1:6">
      <c r="A30" s="4" t="s">
        <v>1703</v>
      </c>
      <c r="C30" s="5" t="n">
        <v>2110</v>
      </c>
      <c r="E30" s="5" t="n">
        <v>-2393</v>
      </c>
    </row>
    <row r="31" spans="1:6">
      <c r="A31" s="4" t="s">
        <v>1704</v>
      </c>
      <c r="C31" s="5" t="n">
        <v>-1275</v>
      </c>
      <c r="E31" s="5" t="n">
        <v>-1057</v>
      </c>
    </row>
    <row r="32" spans="1:6">
      <c r="A32" s="4" t="s">
        <v>1705</v>
      </c>
      <c r="C32" s="5" t="n">
        <v>0</v>
      </c>
      <c r="E32" s="5" t="n">
        <v>-271</v>
      </c>
    </row>
    <row r="33" spans="1:6">
      <c r="A33" s="4" t="s">
        <v>1706</v>
      </c>
      <c r="C33" s="5" t="n">
        <v>35403</v>
      </c>
      <c r="E33" s="5" t="n">
        <v>33166</v>
      </c>
      <c r="F33" s="5" t="n">
        <v>35328</v>
      </c>
    </row>
    <row r="34" spans="1:6">
      <c r="A34" s="4" t="s">
        <v>1707</v>
      </c>
      <c r="C34" s="5" t="n">
        <v>16128</v>
      </c>
      <c r="E34" s="5" t="n">
        <v>16639</v>
      </c>
    </row>
    <row r="35" spans="1:6">
      <c r="A35" s="4" t="s">
        <v>1708</v>
      </c>
      <c r="C35" s="5" t="n">
        <v>991</v>
      </c>
      <c r="E35" s="5" t="n">
        <v>-169</v>
      </c>
    </row>
    <row r="36" spans="1:6">
      <c r="A36" s="4" t="s">
        <v>1709</v>
      </c>
      <c r="C36" s="5" t="n">
        <v>873</v>
      </c>
      <c r="E36" s="5" t="n">
        <v>715</v>
      </c>
    </row>
    <row r="37" spans="1:6">
      <c r="A37" s="4" t="s">
        <v>1710</v>
      </c>
      <c r="C37" s="5" t="n">
        <v>-1275</v>
      </c>
      <c r="E37" s="5" t="n">
        <v>-1057</v>
      </c>
    </row>
    <row r="38" spans="1:6">
      <c r="A38" s="4" t="s">
        <v>1711</v>
      </c>
      <c r="C38" s="5" t="n">
        <v>0</v>
      </c>
      <c r="E38" s="5" t="n">
        <v>0</v>
      </c>
    </row>
    <row r="39" spans="1:6">
      <c r="A39" s="4" t="s">
        <v>1712</v>
      </c>
      <c r="C39" s="5" t="n">
        <v>16717</v>
      </c>
      <c r="E39" s="5" t="n">
        <v>16128</v>
      </c>
      <c r="F39" s="7" t="n">
        <v>16639</v>
      </c>
    </row>
    <row r="40" spans="1:6">
      <c r="A40" s="4" t="s">
        <v>1619</v>
      </c>
      <c r="C40" s="5" t="n">
        <v>-18686</v>
      </c>
      <c r="E40" s="5" t="n">
        <v>-17038</v>
      </c>
    </row>
    <row r="41" spans="1:6">
      <c r="A41" s="4" t="s">
        <v>58</v>
      </c>
      <c r="C41" s="5" t="n">
        <v>13050</v>
      </c>
      <c r="E41" s="5" t="n">
        <v>12679</v>
      </c>
    </row>
    <row r="42" spans="1:6">
      <c r="A42" s="4" t="s">
        <v>75</v>
      </c>
      <c r="C42" s="5" t="n">
        <v>-31736</v>
      </c>
      <c r="E42" s="5" t="n">
        <v>-29717</v>
      </c>
    </row>
    <row r="43" spans="1:6">
      <c r="A43" s="4" t="s">
        <v>1713</v>
      </c>
      <c r="C43" s="7" t="n">
        <v>-18686</v>
      </c>
      <c r="E43" s="7" t="n">
        <v>-17038</v>
      </c>
    </row>
    <row r="44" spans="1:6"/>
    <row r="45" spans="1:6">
      <c r="A45" s="4" t="s">
        <v>41</v>
      </c>
      <c r="B45" s="4" t="s">
        <v>1714</v>
      </c>
    </row>
  </sheetData>
  <mergeCells count="5">
    <mergeCell ref="A1:B2"/>
    <mergeCell ref="C1:F1"/>
    <mergeCell ref="C2:D2"/>
    <mergeCell ref="A44:E44"/>
    <mergeCell ref="B45:E45"/>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15</v>
      </c>
      <c r="B1" s="2" t="s">
        <v>2</v>
      </c>
      <c r="C1" s="2" t="s">
        <v>32</v>
      </c>
    </row>
    <row r="2" spans="1:3">
      <c r="A2" s="4" t="s">
        <v>1689</v>
      </c>
    </row>
    <row r="3" spans="1:3">
      <c r="A3" s="3" t="s">
        <v>1607</v>
      </c>
    </row>
    <row r="4" spans="1:3">
      <c r="A4" s="4" t="s">
        <v>1716</v>
      </c>
      <c r="B4" s="7" t="n">
        <v>52</v>
      </c>
      <c r="C4" s="7" t="n">
        <v>248</v>
      </c>
    </row>
    <row r="5" spans="1:3">
      <c r="A5" s="4" t="s">
        <v>1717</v>
      </c>
      <c r="B5" s="5" t="n">
        <v>379724</v>
      </c>
      <c r="C5" s="5" t="n">
        <v>363457</v>
      </c>
    </row>
    <row r="6" spans="1:3">
      <c r="A6" s="4" t="s">
        <v>177</v>
      </c>
      <c r="B6" s="5" t="n">
        <v>379776</v>
      </c>
      <c r="C6" s="5" t="n">
        <v>363705</v>
      </c>
    </row>
    <row r="7" spans="1:3">
      <c r="A7" s="4" t="s">
        <v>1698</v>
      </c>
    </row>
    <row r="8" spans="1:3">
      <c r="A8" s="3" t="s">
        <v>1607</v>
      </c>
    </row>
    <row r="9" spans="1:3">
      <c r="A9" s="4" t="s">
        <v>1716</v>
      </c>
      <c r="B9" s="5" t="n">
        <v>95</v>
      </c>
      <c r="C9" s="5" t="n">
        <v>265</v>
      </c>
    </row>
    <row r="10" spans="1:3">
      <c r="A10" s="4" t="s">
        <v>1717</v>
      </c>
      <c r="B10" s="5" t="n">
        <v>-8076</v>
      </c>
      <c r="C10" s="5" t="n">
        <v>-10918</v>
      </c>
    </row>
    <row r="11" spans="1:3">
      <c r="A11" s="4" t="s">
        <v>177</v>
      </c>
      <c r="B11" s="7" t="n">
        <v>-7981</v>
      </c>
      <c r="C11" s="7" t="n">
        <v>-10653</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1718</v>
      </c>
      <c r="B1" s="2" t="s">
        <v>1</v>
      </c>
    </row>
    <row r="2" spans="1:4">
      <c r="B2" s="2" t="s">
        <v>2</v>
      </c>
      <c r="C2" s="2" t="s">
        <v>32</v>
      </c>
    </row>
    <row r="3" spans="1:4">
      <c r="A3" s="4" t="s">
        <v>1689</v>
      </c>
    </row>
    <row r="4" spans="1:4">
      <c r="A4" s="3" t="s">
        <v>1607</v>
      </c>
    </row>
    <row r="5" spans="1:4">
      <c r="A5" s="4" t="s">
        <v>1719</v>
      </c>
      <c r="B5" s="7" t="n">
        <v>24408</v>
      </c>
      <c r="C5" s="7" t="n">
        <v>19296</v>
      </c>
    </row>
    <row r="6" spans="1:4">
      <c r="A6" s="4" t="s">
        <v>1720</v>
      </c>
      <c r="B6" s="5" t="n">
        <v>-196</v>
      </c>
      <c r="C6" s="5" t="n">
        <v>-333</v>
      </c>
    </row>
    <row r="7" spans="1:4">
      <c r="A7" s="4" t="s">
        <v>1721</v>
      </c>
      <c r="B7" s="5" t="n">
        <v>-8141</v>
      </c>
      <c r="C7" s="5" t="n">
        <v>-10103</v>
      </c>
    </row>
    <row r="8" spans="1:4">
      <c r="A8" s="4" t="s">
        <v>1722</v>
      </c>
      <c r="B8" s="5" t="n">
        <v>16071</v>
      </c>
      <c r="C8" s="5" t="n">
        <v>8860</v>
      </c>
    </row>
    <row r="9" spans="1:4">
      <c r="A9" s="4" t="s">
        <v>1698</v>
      </c>
    </row>
    <row r="10" spans="1:4">
      <c r="A10" s="3" t="s">
        <v>1607</v>
      </c>
    </row>
    <row r="11" spans="1:4">
      <c r="A11" s="4" t="s">
        <v>1719</v>
      </c>
      <c r="B11" s="5" t="n">
        <v>2032</v>
      </c>
      <c r="C11" s="5" t="n">
        <v>-1268</v>
      </c>
    </row>
    <row r="12" spans="1:4">
      <c r="A12" s="4" t="s">
        <v>1720</v>
      </c>
      <c r="B12" s="5" t="n">
        <v>-170</v>
      </c>
      <c r="C12" s="5" t="n">
        <v>8842</v>
      </c>
      <c r="D12" s="4" t="s">
        <v>41</v>
      </c>
    </row>
    <row r="13" spans="1:4">
      <c r="A13" s="4" t="s">
        <v>1721</v>
      </c>
      <c r="B13" s="5" t="n">
        <v>810</v>
      </c>
      <c r="C13" s="5" t="n">
        <v>1014</v>
      </c>
    </row>
    <row r="14" spans="1:4">
      <c r="A14" s="4" t="s">
        <v>1722</v>
      </c>
      <c r="B14" s="7" t="n">
        <v>2672</v>
      </c>
      <c r="C14" s="7" t="n">
        <v>8588</v>
      </c>
    </row>
    <row r="15" spans="1:4"/>
    <row r="16" spans="1:4">
      <c r="A16" s="4" t="s">
        <v>41</v>
      </c>
      <c r="B16" s="4" t="s">
        <v>1723</v>
      </c>
    </row>
  </sheetData>
  <mergeCells count="5">
    <mergeCell ref="A1:A2"/>
    <mergeCell ref="B1:D1"/>
    <mergeCell ref="C2:D2"/>
    <mergeCell ref="A15:D15"/>
    <mergeCell ref="B16:D16"/>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724</v>
      </c>
      <c r="B1" s="2" t="s">
        <v>623</v>
      </c>
    </row>
    <row r="2" spans="1:2">
      <c r="A2" s="4" t="s">
        <v>1689</v>
      </c>
    </row>
    <row r="3" spans="1:2">
      <c r="A3" s="3" t="s">
        <v>1607</v>
      </c>
    </row>
    <row r="4" spans="1:2">
      <c r="A4" s="5" t="n">
        <v>2017</v>
      </c>
      <c r="B4" s="7" t="n">
        <v>33453</v>
      </c>
    </row>
    <row r="5" spans="1:2">
      <c r="A5" s="5" t="n">
        <v>2018</v>
      </c>
      <c r="B5" s="5" t="n">
        <v>35139</v>
      </c>
    </row>
    <row r="6" spans="1:2">
      <c r="A6" s="5" t="n">
        <v>2019</v>
      </c>
      <c r="B6" s="5" t="n">
        <v>37214</v>
      </c>
    </row>
    <row r="7" spans="1:2">
      <c r="A7" s="5" t="n">
        <v>2020</v>
      </c>
      <c r="B7" s="5" t="n">
        <v>39553</v>
      </c>
    </row>
    <row r="8" spans="1:2">
      <c r="A8" s="5" t="n">
        <v>2021</v>
      </c>
      <c r="B8" s="5" t="n">
        <v>41452</v>
      </c>
    </row>
    <row r="9" spans="1:2">
      <c r="A9" s="4" t="s">
        <v>1725</v>
      </c>
      <c r="B9" s="5" t="n">
        <v>226735</v>
      </c>
    </row>
    <row r="10" spans="1:2">
      <c r="A10" s="4" t="s">
        <v>1698</v>
      </c>
    </row>
    <row r="11" spans="1:2">
      <c r="A11" s="3" t="s">
        <v>1607</v>
      </c>
    </row>
    <row r="12" spans="1:2">
      <c r="A12" s="5" t="n">
        <v>2017</v>
      </c>
      <c r="B12" s="5" t="n">
        <v>1499</v>
      </c>
    </row>
    <row r="13" spans="1:2">
      <c r="A13" s="5" t="n">
        <v>2018</v>
      </c>
      <c r="B13" s="5" t="n">
        <v>1549</v>
      </c>
    </row>
    <row r="14" spans="1:2">
      <c r="A14" s="5" t="n">
        <v>2019</v>
      </c>
      <c r="B14" s="5" t="n">
        <v>1603</v>
      </c>
    </row>
    <row r="15" spans="1:2">
      <c r="A15" s="5" t="n">
        <v>2020</v>
      </c>
      <c r="B15" s="5" t="n">
        <v>1663</v>
      </c>
    </row>
    <row r="16" spans="1:2">
      <c r="A16" s="5" t="n">
        <v>2021</v>
      </c>
      <c r="B16" s="5" t="n">
        <v>1728</v>
      </c>
    </row>
    <row r="17" spans="1:2">
      <c r="A17" s="4" t="s">
        <v>1725</v>
      </c>
      <c r="B17" s="7" t="n">
        <v>962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6</v>
      </c>
      <c r="B1" s="2" t="s">
        <v>2</v>
      </c>
      <c r="C1" s="2" t="s">
        <v>32</v>
      </c>
    </row>
    <row r="2" spans="1:3">
      <c r="A2" s="3" t="s">
        <v>1607</v>
      </c>
    </row>
    <row r="3" spans="1:3">
      <c r="A3" s="4" t="s">
        <v>1727</v>
      </c>
      <c r="B3" s="7" t="n">
        <v>778872</v>
      </c>
      <c r="C3" s="7" t="n">
        <v>638169</v>
      </c>
    </row>
    <row r="4" spans="1:3">
      <c r="A4" s="11" t="n">
        <v>1</v>
      </c>
    </row>
    <row r="5" spans="1:3">
      <c r="A5" s="3" t="s">
        <v>1607</v>
      </c>
    </row>
    <row r="6" spans="1:3">
      <c r="A6" s="4" t="s">
        <v>1727</v>
      </c>
      <c r="B6" s="5" t="n">
        <v>23815</v>
      </c>
      <c r="C6" s="5" t="n">
        <v>20036</v>
      </c>
    </row>
    <row r="7" spans="1:3">
      <c r="A7" s="11" t="n">
        <v>2</v>
      </c>
    </row>
    <row r="8" spans="1:3">
      <c r="A8" s="3" t="s">
        <v>1607</v>
      </c>
    </row>
    <row r="9" spans="1:3">
      <c r="A9" s="4" t="s">
        <v>1727</v>
      </c>
      <c r="B9" s="5" t="n">
        <v>755057</v>
      </c>
      <c r="C9" s="5" t="n">
        <v>618133</v>
      </c>
    </row>
    <row r="10" spans="1:3">
      <c r="A10" s="11" t="n">
        <v>3</v>
      </c>
    </row>
    <row r="11" spans="1:3">
      <c r="A11" s="3" t="s">
        <v>1607</v>
      </c>
    </row>
    <row r="12" spans="1:3">
      <c r="A12" s="4" t="s">
        <v>1727</v>
      </c>
      <c r="B12" s="5" t="n">
        <v>0</v>
      </c>
      <c r="C12" s="5" t="n">
        <v>0</v>
      </c>
    </row>
    <row r="13" spans="1:3">
      <c r="A13" s="4" t="s">
        <v>1728</v>
      </c>
    </row>
    <row r="14" spans="1:3">
      <c r="A14" s="3" t="s">
        <v>1607</v>
      </c>
    </row>
    <row r="15" spans="1:3">
      <c r="A15" s="4" t="s">
        <v>1727</v>
      </c>
      <c r="B15" s="5" t="n">
        <v>23815</v>
      </c>
      <c r="C15" s="5" t="n">
        <v>8527</v>
      </c>
    </row>
    <row r="16" spans="1:3">
      <c r="A16" s="4" t="s">
        <v>1729</v>
      </c>
    </row>
    <row r="17" spans="1:3">
      <c r="A17" s="3" t="s">
        <v>1607</v>
      </c>
    </row>
    <row r="18" spans="1:3">
      <c r="A18" s="4" t="s">
        <v>1727</v>
      </c>
      <c r="B18" s="5" t="n">
        <v>23815</v>
      </c>
      <c r="C18" s="5" t="n">
        <v>8527</v>
      </c>
    </row>
    <row r="19" spans="1:3">
      <c r="A19" s="4" t="s">
        <v>1730</v>
      </c>
    </row>
    <row r="20" spans="1:3">
      <c r="A20" s="3" t="s">
        <v>1607</v>
      </c>
    </row>
    <row r="21" spans="1:3">
      <c r="A21" s="4" t="s">
        <v>1727</v>
      </c>
      <c r="B21" s="5" t="n">
        <v>0</v>
      </c>
      <c r="C21" s="5" t="n">
        <v>0</v>
      </c>
    </row>
    <row r="22" spans="1:3">
      <c r="A22" s="4" t="s">
        <v>1731</v>
      </c>
    </row>
    <row r="23" spans="1:3">
      <c r="A23" s="3" t="s">
        <v>1607</v>
      </c>
    </row>
    <row r="24" spans="1:3">
      <c r="A24" s="4" t="s">
        <v>1727</v>
      </c>
      <c r="B24" s="5" t="n">
        <v>0</v>
      </c>
      <c r="C24" s="5" t="n">
        <v>0</v>
      </c>
    </row>
    <row r="25" spans="1:3">
      <c r="A25" s="4" t="s">
        <v>1732</v>
      </c>
    </row>
    <row r="26" spans="1:3">
      <c r="A26" s="3" t="s">
        <v>1607</v>
      </c>
    </row>
    <row r="27" spans="1:3">
      <c r="A27" s="4" t="s">
        <v>1727</v>
      </c>
      <c r="C27" s="5" t="n">
        <v>11509</v>
      </c>
    </row>
    <row r="28" spans="1:3">
      <c r="A28" s="4" t="s">
        <v>1733</v>
      </c>
    </row>
    <row r="29" spans="1:3">
      <c r="A29" s="3" t="s">
        <v>1607</v>
      </c>
    </row>
    <row r="30" spans="1:3">
      <c r="A30" s="4" t="s">
        <v>1727</v>
      </c>
      <c r="C30" s="5" t="n">
        <v>11509</v>
      </c>
    </row>
    <row r="31" spans="1:3">
      <c r="A31" s="4" t="s">
        <v>1734</v>
      </c>
    </row>
    <row r="32" spans="1:3">
      <c r="A32" s="3" t="s">
        <v>1607</v>
      </c>
    </row>
    <row r="33" spans="1:3">
      <c r="A33" s="4" t="s">
        <v>1727</v>
      </c>
      <c r="C33" s="5" t="n">
        <v>0</v>
      </c>
    </row>
    <row r="34" spans="1:3">
      <c r="A34" s="4" t="s">
        <v>1735</v>
      </c>
    </row>
    <row r="35" spans="1:3">
      <c r="A35" s="3" t="s">
        <v>1607</v>
      </c>
    </row>
    <row r="36" spans="1:3">
      <c r="A36" s="4" t="s">
        <v>1727</v>
      </c>
      <c r="C36" s="5" t="n">
        <v>0</v>
      </c>
    </row>
    <row r="37" spans="1:3">
      <c r="A37" s="4" t="s">
        <v>1736</v>
      </c>
    </row>
    <row r="38" spans="1:3">
      <c r="A38" s="3" t="s">
        <v>1607</v>
      </c>
    </row>
    <row r="39" spans="1:3">
      <c r="A39" s="4" t="s">
        <v>1727</v>
      </c>
      <c r="B39" s="5" t="n">
        <v>30576</v>
      </c>
      <c r="C39" s="5" t="n">
        <v>9534</v>
      </c>
    </row>
    <row r="40" spans="1:3">
      <c r="A40" s="4" t="s">
        <v>1737</v>
      </c>
    </row>
    <row r="41" spans="1:3">
      <c r="A41" s="3" t="s">
        <v>1607</v>
      </c>
    </row>
    <row r="42" spans="1:3">
      <c r="A42" s="4" t="s">
        <v>1727</v>
      </c>
      <c r="B42" s="5" t="n">
        <v>0</v>
      </c>
      <c r="C42" s="5" t="n">
        <v>0</v>
      </c>
    </row>
    <row r="43" spans="1:3">
      <c r="A43" s="4" t="s">
        <v>1738</v>
      </c>
    </row>
    <row r="44" spans="1:3">
      <c r="A44" s="3" t="s">
        <v>1607</v>
      </c>
    </row>
    <row r="45" spans="1:3">
      <c r="A45" s="4" t="s">
        <v>1727</v>
      </c>
      <c r="B45" s="5" t="n">
        <v>30576</v>
      </c>
      <c r="C45" s="5" t="n">
        <v>9534</v>
      </c>
    </row>
    <row r="46" spans="1:3">
      <c r="A46" s="4" t="s">
        <v>1739</v>
      </c>
    </row>
    <row r="47" spans="1:3">
      <c r="A47" s="3" t="s">
        <v>1607</v>
      </c>
    </row>
    <row r="48" spans="1:3">
      <c r="A48" s="4" t="s">
        <v>1727</v>
      </c>
      <c r="B48" s="5" t="n">
        <v>0</v>
      </c>
      <c r="C48" s="5" t="n">
        <v>0</v>
      </c>
    </row>
    <row r="49" spans="1:3">
      <c r="A49" s="4" t="s">
        <v>1740</v>
      </c>
    </row>
    <row r="50" spans="1:3">
      <c r="A50" s="3" t="s">
        <v>1607</v>
      </c>
    </row>
    <row r="51" spans="1:3">
      <c r="A51" s="4" t="s">
        <v>1727</v>
      </c>
      <c r="B51" s="5" t="n">
        <v>505374</v>
      </c>
      <c r="C51" s="5" t="n">
        <v>197089</v>
      </c>
    </row>
    <row r="52" spans="1:3">
      <c r="A52" s="4" t="s">
        <v>1741</v>
      </c>
    </row>
    <row r="53" spans="1:3">
      <c r="A53" s="3" t="s">
        <v>1607</v>
      </c>
    </row>
    <row r="54" spans="1:3">
      <c r="A54" s="4" t="s">
        <v>1727</v>
      </c>
      <c r="B54" s="5" t="n">
        <v>0</v>
      </c>
      <c r="C54" s="5" t="n">
        <v>0</v>
      </c>
    </row>
    <row r="55" spans="1:3">
      <c r="A55" s="4" t="s">
        <v>1742</v>
      </c>
    </row>
    <row r="56" spans="1:3">
      <c r="A56" s="3" t="s">
        <v>1607</v>
      </c>
    </row>
    <row r="57" spans="1:3">
      <c r="A57" s="4" t="s">
        <v>1727</v>
      </c>
      <c r="B57" s="5" t="n">
        <v>505374</v>
      </c>
      <c r="C57" s="5" t="n">
        <v>197089</v>
      </c>
    </row>
    <row r="58" spans="1:3">
      <c r="A58" s="4" t="s">
        <v>1743</v>
      </c>
    </row>
    <row r="59" spans="1:3">
      <c r="A59" s="3" t="s">
        <v>1607</v>
      </c>
    </row>
    <row r="60" spans="1:3">
      <c r="A60" s="4" t="s">
        <v>1727</v>
      </c>
      <c r="B60" s="5" t="n">
        <v>0</v>
      </c>
      <c r="C60" s="5" t="n">
        <v>0</v>
      </c>
    </row>
    <row r="61" spans="1:3">
      <c r="A61" s="4" t="s">
        <v>1744</v>
      </c>
    </row>
    <row r="62" spans="1:3">
      <c r="A62" s="3" t="s">
        <v>1607</v>
      </c>
    </row>
    <row r="63" spans="1:3">
      <c r="A63" s="4" t="s">
        <v>1727</v>
      </c>
      <c r="C63" s="5" t="n">
        <v>39744</v>
      </c>
    </row>
    <row r="64" spans="1:3">
      <c r="A64" s="4" t="s">
        <v>1745</v>
      </c>
    </row>
    <row r="65" spans="1:3">
      <c r="A65" s="3" t="s">
        <v>1607</v>
      </c>
    </row>
    <row r="66" spans="1:3">
      <c r="A66" s="4" t="s">
        <v>1727</v>
      </c>
      <c r="C66" s="5" t="n">
        <v>0</v>
      </c>
    </row>
    <row r="67" spans="1:3">
      <c r="A67" s="4" t="s">
        <v>1746</v>
      </c>
    </row>
    <row r="68" spans="1:3">
      <c r="A68" s="3" t="s">
        <v>1607</v>
      </c>
    </row>
    <row r="69" spans="1:3">
      <c r="A69" s="4" t="s">
        <v>1727</v>
      </c>
      <c r="C69" s="5" t="n">
        <v>39744</v>
      </c>
    </row>
    <row r="70" spans="1:3">
      <c r="A70" s="4" t="s">
        <v>1747</v>
      </c>
    </row>
    <row r="71" spans="1:3">
      <c r="A71" s="3" t="s">
        <v>1607</v>
      </c>
    </row>
    <row r="72" spans="1:3">
      <c r="A72" s="4" t="s">
        <v>1727</v>
      </c>
      <c r="C72" s="5" t="n">
        <v>0</v>
      </c>
    </row>
    <row r="73" spans="1:3">
      <c r="A73" s="4" t="s">
        <v>1748</v>
      </c>
    </row>
    <row r="74" spans="1:3">
      <c r="A74" s="3" t="s">
        <v>1607</v>
      </c>
    </row>
    <row r="75" spans="1:3">
      <c r="A75" s="4" t="s">
        <v>1727</v>
      </c>
      <c r="B75" s="5" t="n">
        <v>219107</v>
      </c>
      <c r="C75" s="5" t="n">
        <v>214933</v>
      </c>
    </row>
    <row r="76" spans="1:3">
      <c r="A76" s="4" t="s">
        <v>1749</v>
      </c>
    </row>
    <row r="77" spans="1:3">
      <c r="A77" s="3" t="s">
        <v>1607</v>
      </c>
    </row>
    <row r="78" spans="1:3">
      <c r="A78" s="4" t="s">
        <v>1727</v>
      </c>
      <c r="B78" s="5" t="n">
        <v>0</v>
      </c>
      <c r="C78" s="5" t="n">
        <v>0</v>
      </c>
    </row>
    <row r="79" spans="1:3">
      <c r="A79" s="4" t="s">
        <v>1750</v>
      </c>
    </row>
    <row r="80" spans="1:3">
      <c r="A80" s="3" t="s">
        <v>1607</v>
      </c>
    </row>
    <row r="81" spans="1:3">
      <c r="A81" s="4" t="s">
        <v>1727</v>
      </c>
      <c r="B81" s="5" t="n">
        <v>219107</v>
      </c>
      <c r="C81" s="5" t="n">
        <v>214933</v>
      </c>
    </row>
    <row r="82" spans="1:3">
      <c r="A82" s="4" t="s">
        <v>1751</v>
      </c>
    </row>
    <row r="83" spans="1:3">
      <c r="A83" s="3" t="s">
        <v>1607</v>
      </c>
    </row>
    <row r="84" spans="1:3">
      <c r="A84" s="4" t="s">
        <v>1727</v>
      </c>
      <c r="B84" s="7" t="n">
        <v>0</v>
      </c>
      <c r="C84" s="5" t="n">
        <v>0</v>
      </c>
    </row>
    <row r="85" spans="1:3">
      <c r="A85" s="4" t="s">
        <v>1752</v>
      </c>
    </row>
    <row r="86" spans="1:3">
      <c r="A86" s="3" t="s">
        <v>1607</v>
      </c>
    </row>
    <row r="87" spans="1:3">
      <c r="A87" s="4" t="s">
        <v>1727</v>
      </c>
      <c r="C87" s="5" t="n">
        <v>101867</v>
      </c>
    </row>
    <row r="88" spans="1:3">
      <c r="A88" s="4" t="s">
        <v>1753</v>
      </c>
    </row>
    <row r="89" spans="1:3">
      <c r="A89" s="3" t="s">
        <v>1607</v>
      </c>
    </row>
    <row r="90" spans="1:3">
      <c r="A90" s="4" t="s">
        <v>1727</v>
      </c>
      <c r="C90" s="5" t="n">
        <v>0</v>
      </c>
    </row>
    <row r="91" spans="1:3">
      <c r="A91" s="4" t="s">
        <v>1754</v>
      </c>
    </row>
    <row r="92" spans="1:3">
      <c r="A92" s="3" t="s">
        <v>1607</v>
      </c>
    </row>
    <row r="93" spans="1:3">
      <c r="A93" s="4" t="s">
        <v>1727</v>
      </c>
      <c r="C93" s="5" t="n">
        <v>101867</v>
      </c>
    </row>
    <row r="94" spans="1:3">
      <c r="A94" s="4" t="s">
        <v>1755</v>
      </c>
    </row>
    <row r="95" spans="1:3">
      <c r="A95" s="3" t="s">
        <v>1607</v>
      </c>
    </row>
    <row r="96" spans="1:3">
      <c r="A96" s="4" t="s">
        <v>1727</v>
      </c>
      <c r="C96" s="5" t="n">
        <v>0</v>
      </c>
    </row>
    <row r="97" spans="1:3">
      <c r="A97" s="4" t="s">
        <v>1756</v>
      </c>
    </row>
    <row r="98" spans="1:3">
      <c r="A98" s="3" t="s">
        <v>1607</v>
      </c>
    </row>
    <row r="99" spans="1:3">
      <c r="A99" s="4" t="s">
        <v>1727</v>
      </c>
      <c r="C99" s="5" t="n">
        <v>54966</v>
      </c>
    </row>
    <row r="100" spans="1:3">
      <c r="A100" s="4" t="s">
        <v>1757</v>
      </c>
    </row>
    <row r="101" spans="1:3">
      <c r="A101" s="3" t="s">
        <v>1607</v>
      </c>
    </row>
    <row r="102" spans="1:3">
      <c r="A102" s="4" t="s">
        <v>1727</v>
      </c>
      <c r="C102" s="5" t="n">
        <v>0</v>
      </c>
    </row>
    <row r="103" spans="1:3">
      <c r="A103" s="4" t="s">
        <v>1758</v>
      </c>
    </row>
    <row r="104" spans="1:3">
      <c r="A104" s="3" t="s">
        <v>1607</v>
      </c>
    </row>
    <row r="105" spans="1:3">
      <c r="A105" s="4" t="s">
        <v>1727</v>
      </c>
      <c r="C105" s="5" t="n">
        <v>54966</v>
      </c>
    </row>
    <row r="106" spans="1:3">
      <c r="A106" s="4" t="s">
        <v>1759</v>
      </c>
    </row>
    <row r="107" spans="1:3">
      <c r="A107" s="3" t="s">
        <v>1607</v>
      </c>
    </row>
    <row r="108" spans="1:3">
      <c r="A108" s="4" t="s">
        <v>1727</v>
      </c>
      <c r="C108" s="7" t="n">
        <v>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0</v>
      </c>
      <c r="B1" s="2" t="s">
        <v>2</v>
      </c>
      <c r="C1" s="2" t="s">
        <v>32</v>
      </c>
    </row>
    <row r="2" spans="1:3">
      <c r="A2" s="3" t="s">
        <v>1607</v>
      </c>
    </row>
    <row r="3" spans="1:3">
      <c r="A3" s="4" t="s">
        <v>1761</v>
      </c>
      <c r="B3" s="7" t="n">
        <v>16717</v>
      </c>
      <c r="C3" s="7" t="n">
        <v>16128</v>
      </c>
    </row>
    <row r="4" spans="1:3">
      <c r="A4" s="11" t="n">
        <v>1</v>
      </c>
    </row>
    <row r="5" spans="1:3">
      <c r="A5" s="3" t="s">
        <v>1607</v>
      </c>
    </row>
    <row r="6" spans="1:3">
      <c r="A6" s="4" t="s">
        <v>1761</v>
      </c>
      <c r="B6" s="5" t="n">
        <v>16717</v>
      </c>
      <c r="C6" s="5" t="n">
        <v>16128</v>
      </c>
    </row>
    <row r="7" spans="1:3">
      <c r="A7" s="11" t="n">
        <v>2</v>
      </c>
    </row>
    <row r="8" spans="1:3">
      <c r="A8" s="3" t="s">
        <v>1607</v>
      </c>
    </row>
    <row r="9" spans="1:3">
      <c r="A9" s="4" t="s">
        <v>1761</v>
      </c>
      <c r="B9" s="5" t="n">
        <v>0</v>
      </c>
      <c r="C9" s="5" t="n">
        <v>0</v>
      </c>
    </row>
    <row r="10" spans="1:3">
      <c r="A10" s="11" t="n">
        <v>3</v>
      </c>
    </row>
    <row r="11" spans="1:3">
      <c r="A11" s="3" t="s">
        <v>1607</v>
      </c>
    </row>
    <row r="12" spans="1:3">
      <c r="A12" s="4" t="s">
        <v>1761</v>
      </c>
      <c r="B12" s="5" t="n">
        <v>0</v>
      </c>
      <c r="C12" s="5" t="n">
        <v>0</v>
      </c>
    </row>
    <row r="13" spans="1:3">
      <c r="A13" s="4" t="s">
        <v>1728</v>
      </c>
    </row>
    <row r="14" spans="1:3">
      <c r="A14" s="3" t="s">
        <v>1607</v>
      </c>
    </row>
    <row r="15" spans="1:3">
      <c r="A15" s="4" t="s">
        <v>1761</v>
      </c>
      <c r="B15" s="5" t="n">
        <v>626</v>
      </c>
      <c r="C15" s="5" t="n">
        <v>365</v>
      </c>
    </row>
    <row r="16" spans="1:3">
      <c r="A16" s="4" t="s">
        <v>1729</v>
      </c>
    </row>
    <row r="17" spans="1:3">
      <c r="A17" s="3" t="s">
        <v>1607</v>
      </c>
    </row>
    <row r="18" spans="1:3">
      <c r="A18" s="4" t="s">
        <v>1761</v>
      </c>
      <c r="B18" s="5" t="n">
        <v>626</v>
      </c>
      <c r="C18" s="5" t="n">
        <v>365</v>
      </c>
    </row>
    <row r="19" spans="1:3">
      <c r="A19" s="4" t="s">
        <v>1730</v>
      </c>
    </row>
    <row r="20" spans="1:3">
      <c r="A20" s="3" t="s">
        <v>1607</v>
      </c>
    </row>
    <row r="21" spans="1:3">
      <c r="A21" s="4" t="s">
        <v>1761</v>
      </c>
      <c r="B21" s="5" t="n">
        <v>0</v>
      </c>
      <c r="C21" s="5" t="n">
        <v>0</v>
      </c>
    </row>
    <row r="22" spans="1:3">
      <c r="A22" s="4" t="s">
        <v>1731</v>
      </c>
    </row>
    <row r="23" spans="1:3">
      <c r="A23" s="3" t="s">
        <v>1607</v>
      </c>
    </row>
    <row r="24" spans="1:3">
      <c r="A24" s="4" t="s">
        <v>1761</v>
      </c>
      <c r="B24" s="5" t="n">
        <v>0</v>
      </c>
      <c r="C24" s="5" t="n">
        <v>0</v>
      </c>
    </row>
    <row r="25" spans="1:3">
      <c r="A25" s="4" t="s">
        <v>1762</v>
      </c>
    </row>
    <row r="26" spans="1:3">
      <c r="A26" s="3" t="s">
        <v>1607</v>
      </c>
    </row>
    <row r="27" spans="1:3">
      <c r="A27" s="4" t="s">
        <v>1761</v>
      </c>
      <c r="B27" s="5" t="n">
        <v>10443</v>
      </c>
      <c r="C27" s="5" t="n">
        <v>9562</v>
      </c>
    </row>
    <row r="28" spans="1:3">
      <c r="A28" s="4" t="s">
        <v>1763</v>
      </c>
    </row>
    <row r="29" spans="1:3">
      <c r="A29" s="3" t="s">
        <v>1607</v>
      </c>
    </row>
    <row r="30" spans="1:3">
      <c r="A30" s="4" t="s">
        <v>1761</v>
      </c>
      <c r="B30" s="5" t="n">
        <v>10443</v>
      </c>
      <c r="C30" s="5" t="n">
        <v>9562</v>
      </c>
    </row>
    <row r="31" spans="1:3">
      <c r="A31" s="4" t="s">
        <v>1764</v>
      </c>
    </row>
    <row r="32" spans="1:3">
      <c r="A32" s="3" t="s">
        <v>1607</v>
      </c>
    </row>
    <row r="33" spans="1:3">
      <c r="A33" s="4" t="s">
        <v>1761</v>
      </c>
      <c r="B33" s="5" t="n">
        <v>0</v>
      </c>
      <c r="C33" s="5" t="n">
        <v>0</v>
      </c>
    </row>
    <row r="34" spans="1:3">
      <c r="A34" s="4" t="s">
        <v>1765</v>
      </c>
    </row>
    <row r="35" spans="1:3">
      <c r="A35" s="3" t="s">
        <v>1607</v>
      </c>
    </row>
    <row r="36" spans="1:3">
      <c r="A36" s="4" t="s">
        <v>1761</v>
      </c>
      <c r="B36" s="5" t="n">
        <v>0</v>
      </c>
      <c r="C36" s="5" t="n">
        <v>0</v>
      </c>
    </row>
    <row r="37" spans="1:3">
      <c r="A37" s="4" t="s">
        <v>1766</v>
      </c>
    </row>
    <row r="38" spans="1:3">
      <c r="A38" s="3" t="s">
        <v>1607</v>
      </c>
    </row>
    <row r="39" spans="1:3">
      <c r="A39" s="4" t="s">
        <v>1761</v>
      </c>
      <c r="B39" s="5" t="n">
        <v>5648</v>
      </c>
      <c r="C39" s="5" t="n">
        <v>6201</v>
      </c>
    </row>
    <row r="40" spans="1:3">
      <c r="A40" s="4" t="s">
        <v>1767</v>
      </c>
    </row>
    <row r="41" spans="1:3">
      <c r="A41" s="3" t="s">
        <v>1607</v>
      </c>
    </row>
    <row r="42" spans="1:3">
      <c r="A42" s="4" t="s">
        <v>1761</v>
      </c>
      <c r="B42" s="5" t="n">
        <v>5648</v>
      </c>
      <c r="C42" s="5" t="n">
        <v>6201</v>
      </c>
    </row>
    <row r="43" spans="1:3">
      <c r="A43" s="4" t="s">
        <v>1768</v>
      </c>
    </row>
    <row r="44" spans="1:3">
      <c r="A44" s="3" t="s">
        <v>1607</v>
      </c>
    </row>
    <row r="45" spans="1:3">
      <c r="A45" s="4" t="s">
        <v>1761</v>
      </c>
      <c r="B45" s="5" t="n">
        <v>0</v>
      </c>
      <c r="C45" s="5" t="n">
        <v>0</v>
      </c>
    </row>
    <row r="46" spans="1:3">
      <c r="A46" s="4" t="s">
        <v>1769</v>
      </c>
    </row>
    <row r="47" spans="1:3">
      <c r="A47" s="3" t="s">
        <v>1607</v>
      </c>
    </row>
    <row r="48" spans="1:3">
      <c r="A48" s="4" t="s">
        <v>1761</v>
      </c>
      <c r="B48" s="7" t="n">
        <v>0</v>
      </c>
      <c r="C48" s="7"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1770</v>
      </c>
      <c r="B1" s="2" t="s">
        <v>1</v>
      </c>
    </row>
    <row r="2" spans="1:4">
      <c r="B2" s="2" t="s">
        <v>2</v>
      </c>
      <c r="C2" s="2" t="s">
        <v>32</v>
      </c>
      <c r="D2" s="2" t="s">
        <v>106</v>
      </c>
    </row>
    <row r="3" spans="1:4">
      <c r="A3" s="3" t="s">
        <v>1771</v>
      </c>
    </row>
    <row r="4" spans="1:4">
      <c r="A4" s="4" t="s">
        <v>1772</v>
      </c>
      <c r="B4" s="5" t="n">
        <v>11454517</v>
      </c>
    </row>
    <row r="5" spans="1:4">
      <c r="A5" s="4" t="s">
        <v>1773</v>
      </c>
      <c r="B5" s="7" t="n">
        <v>17536000</v>
      </c>
      <c r="C5" s="7" t="n">
        <v>13796000</v>
      </c>
      <c r="D5" s="7" t="n">
        <v>11351000</v>
      </c>
    </row>
    <row r="6" spans="1:4">
      <c r="A6" s="4" t="s">
        <v>1774</v>
      </c>
      <c r="B6" s="7" t="n">
        <v>6700000</v>
      </c>
      <c r="C6" s="7" t="n">
        <v>5300000</v>
      </c>
      <c r="D6" s="7" t="n">
        <v>4400000</v>
      </c>
    </row>
    <row r="7" spans="1:4">
      <c r="A7" s="4" t="s">
        <v>1775</v>
      </c>
      <c r="B7" s="5" t="n">
        <v>971328</v>
      </c>
      <c r="C7" s="5" t="n">
        <v>595229</v>
      </c>
      <c r="D7" s="5" t="n">
        <v>592551</v>
      </c>
    </row>
    <row r="8" spans="1:4">
      <c r="A8" s="4" t="s">
        <v>1776</v>
      </c>
      <c r="B8" s="9" t="n">
        <v>2.95</v>
      </c>
      <c r="C8" s="9" t="n">
        <v>4.01</v>
      </c>
      <c r="D8" s="6" t="n">
        <v>3.5</v>
      </c>
    </row>
    <row r="9" spans="1:4">
      <c r="A9" s="4" t="s">
        <v>1777</v>
      </c>
      <c r="B9" s="4" t="s">
        <v>608</v>
      </c>
    </row>
    <row r="10" spans="1:4">
      <c r="A10" s="4" t="s">
        <v>1778</v>
      </c>
    </row>
    <row r="11" spans="1:4">
      <c r="A11" s="3" t="s">
        <v>1771</v>
      </c>
    </row>
    <row r="12" spans="1:4">
      <c r="A12" s="4" t="s">
        <v>1773</v>
      </c>
      <c r="B12" s="7" t="n">
        <v>16719000</v>
      </c>
      <c r="C12" s="7" t="n">
        <v>12810000</v>
      </c>
      <c r="D12" s="7" t="n">
        <v>11351000</v>
      </c>
    </row>
    <row r="13" spans="1:4">
      <c r="A13" s="4" t="s">
        <v>1779</v>
      </c>
    </row>
    <row r="14" spans="1:4">
      <c r="A14" s="3" t="s">
        <v>1771</v>
      </c>
    </row>
    <row r="15" spans="1:4">
      <c r="A15" s="4" t="s">
        <v>1772</v>
      </c>
      <c r="B15" s="5" t="n">
        <v>8744702</v>
      </c>
    </row>
    <row r="16" spans="1:4">
      <c r="A16" s="4" t="s">
        <v>1780</v>
      </c>
      <c r="B16" s="7" t="n">
        <v>9700000</v>
      </c>
      <c r="C16" s="7" t="n">
        <v>9900000</v>
      </c>
      <c r="D16" s="7" t="n">
        <v>15500000</v>
      </c>
    </row>
    <row r="17" spans="1:4">
      <c r="A17" s="4" t="s">
        <v>1781</v>
      </c>
    </row>
    <row r="18" spans="1:4">
      <c r="A18" s="3" t="s">
        <v>1771</v>
      </c>
    </row>
    <row r="19" spans="1:4">
      <c r="A19" s="4" t="s">
        <v>1782</v>
      </c>
      <c r="B19" s="7" t="n">
        <v>2300000</v>
      </c>
    </row>
    <row r="20" spans="1:4">
      <c r="A20" s="4" t="s">
        <v>1783</v>
      </c>
      <c r="B20" s="4" t="s">
        <v>1784</v>
      </c>
    </row>
    <row r="21" spans="1:4">
      <c r="A21" s="4" t="s">
        <v>1785</v>
      </c>
    </row>
    <row r="22" spans="1:4">
      <c r="A22" s="3" t="s">
        <v>1771</v>
      </c>
    </row>
    <row r="23" spans="1:4">
      <c r="A23" s="4" t="s">
        <v>1782</v>
      </c>
      <c r="B23" s="7" t="n">
        <v>26900000</v>
      </c>
    </row>
    <row r="24" spans="1:4">
      <c r="A24" s="4" t="s">
        <v>1783</v>
      </c>
      <c r="B24" s="4" t="s">
        <v>1786</v>
      </c>
    </row>
    <row r="25" spans="1:4">
      <c r="A25" s="4" t="s">
        <v>1787</v>
      </c>
    </row>
    <row r="26" spans="1:4">
      <c r="A26" s="3" t="s">
        <v>1771</v>
      </c>
    </row>
    <row r="27" spans="1:4">
      <c r="A27" s="4" t="s">
        <v>1788</v>
      </c>
      <c r="B27" s="4" t="s">
        <v>1789</v>
      </c>
    </row>
    <row r="28" spans="1:4">
      <c r="A28" s="4" t="s">
        <v>1790</v>
      </c>
    </row>
    <row r="29" spans="1:4">
      <c r="A29" s="3" t="s">
        <v>1771</v>
      </c>
    </row>
    <row r="30" spans="1:4">
      <c r="A30" s="4" t="s">
        <v>1788</v>
      </c>
      <c r="B30" s="4" t="s">
        <v>812</v>
      </c>
    </row>
    <row r="31" spans="1:4">
      <c r="A31" s="4" t="s">
        <v>1791</v>
      </c>
    </row>
    <row r="32" spans="1:4">
      <c r="A32" s="3" t="s">
        <v>1771</v>
      </c>
    </row>
    <row r="33" spans="1:4">
      <c r="A33" s="4" t="s">
        <v>1788</v>
      </c>
      <c r="B33" s="4" t="s">
        <v>608</v>
      </c>
    </row>
    <row r="34" spans="1:4">
      <c r="A34" s="4" t="s">
        <v>1777</v>
      </c>
      <c r="B34" s="4" t="s">
        <v>608</v>
      </c>
      <c r="C34" s="4" t="s">
        <v>608</v>
      </c>
      <c r="D34" s="4" t="s">
        <v>608</v>
      </c>
    </row>
    <row r="35" spans="1:4">
      <c r="A35" s="4" t="s">
        <v>1792</v>
      </c>
    </row>
    <row r="36" spans="1:4">
      <c r="A36" s="3" t="s">
        <v>1771</v>
      </c>
    </row>
    <row r="37" spans="1:4">
      <c r="A37" s="4" t="s">
        <v>1793</v>
      </c>
      <c r="B37" s="4" t="s">
        <v>1794</v>
      </c>
    </row>
    <row r="38" spans="1:4">
      <c r="A38" s="4" t="s">
        <v>1795</v>
      </c>
    </row>
    <row r="39" spans="1:4">
      <c r="A39" s="3" t="s">
        <v>1771</v>
      </c>
    </row>
    <row r="40" spans="1:4">
      <c r="A40" s="4" t="s">
        <v>1796</v>
      </c>
      <c r="B40" s="4" t="s">
        <v>1382</v>
      </c>
    </row>
    <row r="41" spans="1:4">
      <c r="A41" s="4" t="s">
        <v>1797</v>
      </c>
    </row>
    <row r="42" spans="1:4">
      <c r="A42" s="3" t="s">
        <v>1771</v>
      </c>
    </row>
    <row r="43" spans="1:4">
      <c r="A43" s="4" t="s">
        <v>1788</v>
      </c>
      <c r="B43" s="4" t="s">
        <v>809</v>
      </c>
    </row>
    <row r="44" spans="1:4">
      <c r="A44" s="4" t="s">
        <v>1798</v>
      </c>
    </row>
    <row r="45" spans="1:4">
      <c r="A45" s="3" t="s">
        <v>1771</v>
      </c>
    </row>
    <row r="46" spans="1:4">
      <c r="A46" s="4" t="s">
        <v>1788</v>
      </c>
      <c r="B46" s="4" t="s">
        <v>606</v>
      </c>
    </row>
    <row r="47" spans="1:4">
      <c r="A47" s="4" t="s">
        <v>1799</v>
      </c>
    </row>
    <row r="48" spans="1:4">
      <c r="A48" s="3" t="s">
        <v>1771</v>
      </c>
    </row>
    <row r="49" spans="1:4">
      <c r="A49" s="4" t="s">
        <v>1800</v>
      </c>
      <c r="B49" s="7" t="n">
        <v>65000</v>
      </c>
      <c r="C49" s="7" t="n">
        <v>65000</v>
      </c>
    </row>
    <row r="50" spans="1:4">
      <c r="A50" s="4" t="s">
        <v>1801</v>
      </c>
    </row>
    <row r="51" spans="1:4">
      <c r="A51" s="3" t="s">
        <v>1771</v>
      </c>
    </row>
    <row r="52" spans="1:4">
      <c r="A52" s="4" t="s">
        <v>1802</v>
      </c>
      <c r="B52" s="4" t="s">
        <v>1803</v>
      </c>
    </row>
    <row r="53" spans="1:4">
      <c r="A53" s="4" t="s">
        <v>1804</v>
      </c>
      <c r="B53" s="7" t="n">
        <v>10600000</v>
      </c>
      <c r="C53" s="7" t="n">
        <v>2800000</v>
      </c>
      <c r="D53" s="7" t="n">
        <v>400000</v>
      </c>
    </row>
    <row r="54" spans="1:4">
      <c r="A54" s="4" t="s">
        <v>1805</v>
      </c>
    </row>
    <row r="55" spans="1:4">
      <c r="A55" s="3" t="s">
        <v>1771</v>
      </c>
    </row>
    <row r="56" spans="1:4">
      <c r="A56" s="4" t="s">
        <v>1788</v>
      </c>
      <c r="B56" s="4" t="s">
        <v>1789</v>
      </c>
    </row>
    <row r="57" spans="1:4">
      <c r="A57" s="4" t="s">
        <v>1806</v>
      </c>
    </row>
    <row r="58" spans="1:4">
      <c r="A58" s="3" t="s">
        <v>1771</v>
      </c>
    </row>
    <row r="59" spans="1:4">
      <c r="A59" s="4" t="s">
        <v>1802</v>
      </c>
      <c r="B59" s="4" t="s">
        <v>1807</v>
      </c>
    </row>
    <row r="60" spans="1:4">
      <c r="A60" s="4" t="s">
        <v>1808</v>
      </c>
    </row>
    <row r="61" spans="1:4">
      <c r="A61" s="3" t="s">
        <v>1771</v>
      </c>
    </row>
    <row r="62" spans="1:4">
      <c r="A62" s="4" t="s">
        <v>1788</v>
      </c>
      <c r="B62" s="4" t="s">
        <v>1809</v>
      </c>
    </row>
    <row r="63" spans="1:4">
      <c r="A63" s="4" t="s">
        <v>1810</v>
      </c>
    </row>
    <row r="64" spans="1:4">
      <c r="A64" s="3" t="s">
        <v>1771</v>
      </c>
    </row>
    <row r="65" spans="1:4">
      <c r="A65" s="4" t="s">
        <v>1788</v>
      </c>
      <c r="B65" s="4" t="s">
        <v>1789</v>
      </c>
    </row>
    <row r="66" spans="1:4">
      <c r="A66" s="4" t="s">
        <v>1811</v>
      </c>
    </row>
    <row r="67" spans="1:4">
      <c r="A67" s="3" t="s">
        <v>1771</v>
      </c>
    </row>
    <row r="68" spans="1:4">
      <c r="A68" s="4" t="s">
        <v>1812</v>
      </c>
      <c r="B68" s="7" t="n">
        <v>10000</v>
      </c>
    </row>
    <row r="69" spans="1:4">
      <c r="A69" s="4" t="s">
        <v>1813</v>
      </c>
    </row>
    <row r="70" spans="1:4">
      <c r="A70" s="3" t="s">
        <v>1771</v>
      </c>
    </row>
    <row r="71" spans="1:4">
      <c r="A71" s="4" t="s">
        <v>1812</v>
      </c>
      <c r="B71" s="7" t="n">
        <v>2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1814</v>
      </c>
      <c r="C1" s="2" t="s">
        <v>1</v>
      </c>
    </row>
    <row r="2" spans="1:6">
      <c r="C2" s="2" t="s">
        <v>2</v>
      </c>
      <c r="E2" s="2" t="s">
        <v>32</v>
      </c>
      <c r="F2" s="2" t="s">
        <v>106</v>
      </c>
    </row>
    <row r="3" spans="1:6">
      <c r="A3" s="3" t="s">
        <v>345</v>
      </c>
    </row>
    <row r="4" spans="1:6">
      <c r="A4" s="4" t="s">
        <v>1815</v>
      </c>
      <c r="B4" s="4" t="s">
        <v>41</v>
      </c>
      <c r="C4" s="5" t="n">
        <v>3472424</v>
      </c>
    </row>
    <row r="5" spans="1:6">
      <c r="A5" s="4" t="s">
        <v>1816</v>
      </c>
      <c r="C5" s="9" t="n">
        <v>10.73</v>
      </c>
    </row>
    <row r="6" spans="1:6">
      <c r="A6" s="4" t="s">
        <v>1817</v>
      </c>
      <c r="B6" s="4" t="s">
        <v>41</v>
      </c>
      <c r="C6" s="5" t="n">
        <v>1509596</v>
      </c>
    </row>
    <row r="7" spans="1:6">
      <c r="A7" s="4" t="s">
        <v>1818</v>
      </c>
      <c r="C7" s="6" t="n">
        <v>12.9</v>
      </c>
      <c r="D7" s="4" t="s">
        <v>43</v>
      </c>
      <c r="E7" s="6" t="n">
        <v>13.9</v>
      </c>
      <c r="F7" s="9" t="n">
        <v>11.62</v>
      </c>
    </row>
    <row r="8" spans="1:6">
      <c r="A8" s="4" t="s">
        <v>1819</v>
      </c>
      <c r="B8" s="4" t="s">
        <v>41</v>
      </c>
      <c r="C8" s="5" t="n">
        <v>910258</v>
      </c>
    </row>
    <row r="9" spans="1:6">
      <c r="A9" s="4" t="s">
        <v>1820</v>
      </c>
      <c r="C9" s="9" t="n">
        <v>10.68</v>
      </c>
    </row>
    <row r="10" spans="1:6">
      <c r="A10" s="4" t="s">
        <v>1821</v>
      </c>
      <c r="B10" s="4" t="s">
        <v>41</v>
      </c>
      <c r="C10" s="5" t="n">
        <v>67360</v>
      </c>
    </row>
    <row r="11" spans="1:6">
      <c r="A11" s="4" t="s">
        <v>1822</v>
      </c>
      <c r="C11" s="9" t="n">
        <v>12.52</v>
      </c>
    </row>
    <row r="12" spans="1:6">
      <c r="A12" s="4" t="s">
        <v>1823</v>
      </c>
      <c r="B12" s="4" t="s">
        <v>41</v>
      </c>
      <c r="C12" s="5" t="n">
        <v>4004402</v>
      </c>
      <c r="E12" s="5" t="n">
        <v>3472424</v>
      </c>
    </row>
    <row r="13" spans="1:6">
      <c r="A13" s="4" t="s">
        <v>1824</v>
      </c>
      <c r="C13" s="9" t="n">
        <v>11.28</v>
      </c>
      <c r="E13" s="9" t="n">
        <v>10.73</v>
      </c>
    </row>
    <row r="14" spans="1:6"/>
    <row r="15" spans="1:6">
      <c r="A15" s="4" t="s">
        <v>41</v>
      </c>
      <c r="B15" s="4" t="s">
        <v>1825</v>
      </c>
    </row>
    <row r="16" spans="1:6">
      <c r="A16" s="4" t="s">
        <v>43</v>
      </c>
      <c r="B16" s="4" t="s">
        <v>1826</v>
      </c>
    </row>
  </sheetData>
  <mergeCells count="6">
    <mergeCell ref="A1:B2"/>
    <mergeCell ref="C1:F1"/>
    <mergeCell ref="C2:D2"/>
    <mergeCell ref="A14:E14"/>
    <mergeCell ref="B15:E15"/>
    <mergeCell ref="B16:E16"/>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1827</v>
      </c>
      <c r="B1" s="2" t="s">
        <v>1</v>
      </c>
    </row>
    <row r="2" spans="1:4">
      <c r="B2" s="2" t="s">
        <v>2</v>
      </c>
      <c r="C2" s="2" t="s">
        <v>32</v>
      </c>
      <c r="D2" s="2" t="s">
        <v>106</v>
      </c>
    </row>
    <row r="3" spans="1:4">
      <c r="A3" s="3" t="s">
        <v>345</v>
      </c>
    </row>
    <row r="4" spans="1:4">
      <c r="A4" s="4" t="s">
        <v>1828</v>
      </c>
      <c r="B4" s="5" t="n">
        <v>7519727</v>
      </c>
    </row>
    <row r="5" spans="1:4">
      <c r="A5" s="4" t="s">
        <v>1829</v>
      </c>
      <c r="B5" s="5" t="n">
        <v>971328</v>
      </c>
      <c r="C5" s="5" t="n">
        <v>595229</v>
      </c>
      <c r="D5" s="5" t="n">
        <v>592551</v>
      </c>
    </row>
    <row r="6" spans="1:4">
      <c r="A6" s="4" t="s">
        <v>1830</v>
      </c>
      <c r="B6" s="5" t="n">
        <v>2149753</v>
      </c>
    </row>
    <row r="7" spans="1:4">
      <c r="A7" s="4" t="s">
        <v>1831</v>
      </c>
      <c r="B7" s="5" t="n">
        <v>404146</v>
      </c>
    </row>
    <row r="8" spans="1:4">
      <c r="A8" s="4" t="s">
        <v>1832</v>
      </c>
      <c r="B8" s="5" t="n">
        <v>5937156</v>
      </c>
      <c r="C8" s="5" t="n">
        <v>7519727</v>
      </c>
    </row>
    <row r="9" spans="1:4">
      <c r="A9" s="4" t="s">
        <v>1833</v>
      </c>
      <c r="B9" s="5" t="n">
        <v>4174351</v>
      </c>
    </row>
    <row r="10" spans="1:4">
      <c r="A10" s="4" t="s">
        <v>1834</v>
      </c>
      <c r="B10" s="5" t="n">
        <v>1762805</v>
      </c>
    </row>
    <row r="11" spans="1:4">
      <c r="A11" s="4" t="s">
        <v>1835</v>
      </c>
      <c r="B11" s="9" t="n">
        <v>17.11</v>
      </c>
    </row>
    <row r="12" spans="1:4">
      <c r="A12" s="4" t="s">
        <v>1836</v>
      </c>
      <c r="B12" s="12" t="n">
        <v>11.62</v>
      </c>
    </row>
    <row r="13" spans="1:4">
      <c r="A13" s="4" t="s">
        <v>1837</v>
      </c>
      <c r="B13" s="12" t="n">
        <v>10.53</v>
      </c>
    </row>
    <row r="14" spans="1:4">
      <c r="A14" s="4" t="s">
        <v>1838</v>
      </c>
      <c r="B14" s="12" t="n">
        <v>27.77</v>
      </c>
    </row>
    <row r="15" spans="1:4">
      <c r="A15" s="4" t="s">
        <v>1839</v>
      </c>
      <c r="B15" s="12" t="n">
        <v>17.86</v>
      </c>
      <c r="C15" s="9" t="n">
        <v>17.11</v>
      </c>
    </row>
    <row r="16" spans="1:4">
      <c r="A16" s="4" t="s">
        <v>1840</v>
      </c>
      <c r="B16" s="12" t="n">
        <v>20.35</v>
      </c>
    </row>
    <row r="17" spans="1:4">
      <c r="A17" s="4" t="s">
        <v>1841</v>
      </c>
      <c r="B17" s="9" t="n">
        <v>11.98</v>
      </c>
    </row>
    <row r="18" spans="1:4">
      <c r="A18" s="4" t="s">
        <v>1842</v>
      </c>
      <c r="B18" s="4" t="s">
        <v>1843</v>
      </c>
    </row>
    <row r="19" spans="1:4">
      <c r="A19" s="4" t="s">
        <v>1844</v>
      </c>
      <c r="B19" s="4" t="s">
        <v>1845</v>
      </c>
    </row>
    <row r="20" spans="1:4">
      <c r="A20" s="4" t="s">
        <v>1846</v>
      </c>
      <c r="B20" s="4" t="s">
        <v>1847</v>
      </c>
    </row>
    <row r="21" spans="1:4">
      <c r="A21" s="4" t="s">
        <v>1848</v>
      </c>
      <c r="B21" s="7" t="n">
        <v>28052</v>
      </c>
    </row>
    <row r="22" spans="1:4">
      <c r="A22" s="4" t="s">
        <v>1849</v>
      </c>
      <c r="B22" s="5" t="n">
        <v>13900</v>
      </c>
    </row>
    <row r="23" spans="1:4">
      <c r="A23" s="4" t="s">
        <v>1850</v>
      </c>
      <c r="B23" s="7" t="n">
        <v>14152</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1851</v>
      </c>
      <c r="B1" s="2" t="s">
        <v>1</v>
      </c>
    </row>
    <row r="2" spans="1:4">
      <c r="B2" s="2" t="s">
        <v>2</v>
      </c>
      <c r="C2" s="2" t="s">
        <v>32</v>
      </c>
      <c r="D2" s="2" t="s">
        <v>106</v>
      </c>
    </row>
    <row r="3" spans="1:4">
      <c r="A3" s="4" t="s">
        <v>1852</v>
      </c>
      <c r="B3" s="4" t="s">
        <v>1284</v>
      </c>
      <c r="C3" s="4" t="s">
        <v>1853</v>
      </c>
      <c r="D3" s="4" t="s">
        <v>1854</v>
      </c>
    </row>
    <row r="4" spans="1:4">
      <c r="A4" s="4" t="s">
        <v>1855</v>
      </c>
      <c r="B4" s="4" t="s">
        <v>1856</v>
      </c>
      <c r="C4" s="4" t="s">
        <v>1856</v>
      </c>
      <c r="D4" s="4" t="s">
        <v>1856</v>
      </c>
    </row>
    <row r="5" spans="1:4">
      <c r="A5" s="4" t="s">
        <v>1857</v>
      </c>
      <c r="B5" s="4" t="s">
        <v>1858</v>
      </c>
      <c r="C5" s="4" t="s">
        <v>1859</v>
      </c>
      <c r="D5" s="4" t="s">
        <v>1860</v>
      </c>
    </row>
    <row r="6" spans="1:4">
      <c r="A6" s="4" t="s">
        <v>1861</v>
      </c>
      <c r="B6" s="4" t="s">
        <v>1862</v>
      </c>
      <c r="C6" s="4" t="s">
        <v>1863</v>
      </c>
      <c r="D6" s="4" t="s">
        <v>1864</v>
      </c>
    </row>
    <row r="7" spans="1:4">
      <c r="A7" s="4" t="s">
        <v>1865</v>
      </c>
      <c r="B7" s="4" t="s">
        <v>1866</v>
      </c>
      <c r="C7" s="4" t="s">
        <v>1867</v>
      </c>
      <c r="D7" s="4" t="s">
        <v>1868</v>
      </c>
    </row>
    <row r="8" spans="1:4">
      <c r="A8" s="4" t="s">
        <v>1869</v>
      </c>
      <c r="B8" s="4" t="s">
        <v>1870</v>
      </c>
      <c r="C8" s="4" t="s">
        <v>1853</v>
      </c>
      <c r="D8" s="4" t="s">
        <v>1871</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1872</v>
      </c>
      <c r="B1" s="2" t="s">
        <v>1</v>
      </c>
    </row>
    <row r="2" spans="1:4">
      <c r="B2" s="2" t="s">
        <v>754</v>
      </c>
      <c r="C2" s="2" t="s">
        <v>625</v>
      </c>
      <c r="D2" s="2" t="s">
        <v>626</v>
      </c>
    </row>
    <row r="3" spans="1:4">
      <c r="A3" s="3" t="s">
        <v>1873</v>
      </c>
    </row>
    <row r="4" spans="1:4">
      <c r="A4" s="4" t="s">
        <v>122</v>
      </c>
      <c r="B4" s="7" t="n">
        <v>729084</v>
      </c>
      <c r="C4" s="7" t="n">
        <v>653720</v>
      </c>
      <c r="D4" s="7" t="n">
        <v>627718</v>
      </c>
    </row>
    <row r="5" spans="1:4">
      <c r="A5" s="4" t="s">
        <v>1874</v>
      </c>
      <c r="B5" s="5" t="n">
        <v>11000</v>
      </c>
      <c r="C5" s="5" t="n">
        <v>9000</v>
      </c>
      <c r="D5" s="5" t="n">
        <v>27000</v>
      </c>
    </row>
    <row r="6" spans="1:4">
      <c r="A6" s="4" t="s">
        <v>1875</v>
      </c>
      <c r="B6" s="5" t="n">
        <v>552441</v>
      </c>
      <c r="C6" s="5" t="n">
        <v>517325</v>
      </c>
      <c r="D6" s="5" t="n">
        <v>550044</v>
      </c>
    </row>
    <row r="7" spans="1:4">
      <c r="A7" s="4" t="s">
        <v>1876</v>
      </c>
      <c r="B7" s="5" t="n">
        <v>925204</v>
      </c>
      <c r="C7" s="5" t="n">
        <v>1053791</v>
      </c>
      <c r="D7" s="5" t="n">
        <v>832531</v>
      </c>
    </row>
    <row r="8" spans="1:4">
      <c r="A8" s="4" t="s">
        <v>153</v>
      </c>
      <c r="B8" s="5" t="n">
        <v>345321</v>
      </c>
      <c r="C8" s="5" t="n">
        <v>108254</v>
      </c>
      <c r="D8" s="5" t="n">
        <v>318231</v>
      </c>
    </row>
    <row r="9" spans="1:4">
      <c r="A9" s="4" t="s">
        <v>154</v>
      </c>
      <c r="B9" s="5" t="n">
        <v>106810</v>
      </c>
      <c r="C9" s="5" t="n">
        <v>10941</v>
      </c>
      <c r="D9" s="5" t="n">
        <v>84185</v>
      </c>
    </row>
    <row r="10" spans="1:4">
      <c r="A10" s="4" t="s">
        <v>155</v>
      </c>
      <c r="B10" s="5" t="n">
        <v>238511</v>
      </c>
      <c r="C10" s="5" t="n">
        <v>97313</v>
      </c>
      <c r="D10" s="5" t="n">
        <v>234046</v>
      </c>
    </row>
    <row r="11" spans="1:4">
      <c r="A11" s="4" t="s">
        <v>1877</v>
      </c>
      <c r="B11" s="5" t="n">
        <v>27427227</v>
      </c>
      <c r="C11" s="5" t="n">
        <v>25635975</v>
      </c>
      <c r="D11" s="5" t="n">
        <v>23993017</v>
      </c>
    </row>
    <row r="12" spans="1:4">
      <c r="A12" s="4" t="s">
        <v>1542</v>
      </c>
      <c r="B12" s="5" t="n">
        <v>64673</v>
      </c>
      <c r="C12" s="5" t="n">
        <v>60743</v>
      </c>
      <c r="D12" s="5" t="n">
        <v>56894</v>
      </c>
    </row>
    <row r="13" spans="1:4">
      <c r="A13" s="4" t="s">
        <v>1878</v>
      </c>
      <c r="B13" s="7" t="n">
        <v>62554</v>
      </c>
      <c r="C13" s="5" t="n">
        <v>43514</v>
      </c>
      <c r="D13" s="5" t="n">
        <v>38880</v>
      </c>
    </row>
    <row r="14" spans="1:4">
      <c r="A14" s="4" t="s">
        <v>1879</v>
      </c>
      <c r="B14" s="5" t="n">
        <v>4</v>
      </c>
    </row>
    <row r="15" spans="1:4">
      <c r="A15" s="4" t="s">
        <v>1251</v>
      </c>
    </row>
    <row r="16" spans="1:4">
      <c r="A16" s="3" t="s">
        <v>1873</v>
      </c>
    </row>
    <row r="17" spans="1:4">
      <c r="A17" s="4" t="s">
        <v>122</v>
      </c>
      <c r="B17" s="7" t="n">
        <v>741863</v>
      </c>
      <c r="C17" s="5" t="n">
        <v>655164</v>
      </c>
      <c r="D17" s="5" t="n">
        <v>602204</v>
      </c>
    </row>
    <row r="18" spans="1:4">
      <c r="A18" s="4" t="s">
        <v>1874</v>
      </c>
      <c r="B18" s="5" t="n">
        <v>38886</v>
      </c>
      <c r="C18" s="5" t="n">
        <v>34545</v>
      </c>
      <c r="D18" s="5" t="n">
        <v>29187</v>
      </c>
    </row>
    <row r="19" spans="1:4">
      <c r="A19" s="4" t="s">
        <v>1875</v>
      </c>
      <c r="B19" s="5" t="n">
        <v>249003</v>
      </c>
      <c r="C19" s="5" t="n">
        <v>251586</v>
      </c>
      <c r="D19" s="5" t="n">
        <v>254667</v>
      </c>
    </row>
    <row r="20" spans="1:4">
      <c r="A20" s="4" t="s">
        <v>1876</v>
      </c>
      <c r="B20" s="5" t="n">
        <v>615530</v>
      </c>
      <c r="C20" s="5" t="n">
        <v>562572</v>
      </c>
      <c r="D20" s="5" t="n">
        <v>537129</v>
      </c>
    </row>
    <row r="21" spans="1:4">
      <c r="A21" s="4" t="s">
        <v>153</v>
      </c>
      <c r="B21" s="5" t="n">
        <v>336450</v>
      </c>
      <c r="C21" s="5" t="n">
        <v>309633</v>
      </c>
      <c r="D21" s="5" t="n">
        <v>290555</v>
      </c>
    </row>
    <row r="22" spans="1:4">
      <c r="A22" s="4" t="s">
        <v>154</v>
      </c>
      <c r="B22" s="5" t="n">
        <v>120360</v>
      </c>
      <c r="C22" s="5" t="n">
        <v>110589</v>
      </c>
      <c r="D22" s="5" t="n">
        <v>103503</v>
      </c>
    </row>
    <row r="23" spans="1:4">
      <c r="A23" s="4" t="s">
        <v>155</v>
      </c>
      <c r="B23" s="5" t="n">
        <v>216090</v>
      </c>
      <c r="C23" s="5" t="n">
        <v>199044</v>
      </c>
      <c r="D23" s="5" t="n">
        <v>187052</v>
      </c>
    </row>
    <row r="24" spans="1:4">
      <c r="A24" s="4" t="s">
        <v>1877</v>
      </c>
      <c r="B24" s="5" t="n">
        <v>17143540</v>
      </c>
      <c r="C24" s="5" t="n">
        <v>14932077</v>
      </c>
      <c r="D24" s="5" t="n">
        <v>13269663</v>
      </c>
    </row>
    <row r="25" spans="1:4">
      <c r="A25" s="4" t="s">
        <v>1542</v>
      </c>
      <c r="B25" s="5" t="n">
        <v>39243</v>
      </c>
      <c r="C25" s="5" t="n">
        <v>37993</v>
      </c>
      <c r="D25" s="5" t="n">
        <v>35583</v>
      </c>
    </row>
    <row r="26" spans="1:4">
      <c r="A26" s="4" t="s">
        <v>1878</v>
      </c>
      <c r="B26" s="5" t="n">
        <v>51354</v>
      </c>
      <c r="C26" s="5" t="n">
        <v>37367</v>
      </c>
      <c r="D26" s="5" t="n">
        <v>30617</v>
      </c>
    </row>
    <row r="27" spans="1:4">
      <c r="A27" s="4" t="s">
        <v>1252</v>
      </c>
    </row>
    <row r="28" spans="1:4">
      <c r="A28" s="3" t="s">
        <v>1873</v>
      </c>
    </row>
    <row r="29" spans="1:4">
      <c r="A29" s="4" t="s">
        <v>122</v>
      </c>
      <c r="B29" s="5" t="n">
        <v>10766</v>
      </c>
      <c r="C29" s="5" t="n">
        <v>15517</v>
      </c>
      <c r="D29" s="5" t="n">
        <v>12664</v>
      </c>
    </row>
    <row r="30" spans="1:4">
      <c r="A30" s="4" t="s">
        <v>1875</v>
      </c>
      <c r="B30" s="5" t="n">
        <v>269339</v>
      </c>
      <c r="C30" s="5" t="n">
        <v>231314</v>
      </c>
      <c r="D30" s="5" t="n">
        <v>202726</v>
      </c>
    </row>
    <row r="31" spans="1:4">
      <c r="A31" s="4" t="s">
        <v>1876</v>
      </c>
      <c r="B31" s="5" t="n">
        <v>229863</v>
      </c>
      <c r="C31" s="5" t="n">
        <v>220441</v>
      </c>
      <c r="D31" s="5" t="n">
        <v>147030</v>
      </c>
    </row>
    <row r="32" spans="1:4">
      <c r="A32" s="4" t="s">
        <v>153</v>
      </c>
      <c r="B32" s="5" t="n">
        <v>50242</v>
      </c>
      <c r="C32" s="5" t="n">
        <v>26390</v>
      </c>
      <c r="D32" s="5" t="n">
        <v>68360</v>
      </c>
    </row>
    <row r="33" spans="1:4">
      <c r="A33" s="4" t="s">
        <v>154</v>
      </c>
      <c r="B33" s="5" t="n">
        <v>17959</v>
      </c>
      <c r="C33" s="5" t="n">
        <v>8885</v>
      </c>
      <c r="D33" s="5" t="n">
        <v>25661</v>
      </c>
    </row>
    <row r="34" spans="1:4">
      <c r="A34" s="4" t="s">
        <v>155</v>
      </c>
      <c r="B34" s="5" t="n">
        <v>32283</v>
      </c>
      <c r="C34" s="5" t="n">
        <v>17505</v>
      </c>
      <c r="D34" s="5" t="n">
        <v>42699</v>
      </c>
    </row>
    <row r="35" spans="1:4">
      <c r="A35" s="4" t="s">
        <v>1877</v>
      </c>
      <c r="B35" s="5" t="n">
        <v>2365640</v>
      </c>
      <c r="C35" s="5" t="n">
        <v>2370334</v>
      </c>
      <c r="D35" s="5" t="n">
        <v>2070401</v>
      </c>
    </row>
    <row r="36" spans="1:4">
      <c r="A36" s="4" t="s">
        <v>1542</v>
      </c>
      <c r="B36" s="5" t="n">
        <v>5977</v>
      </c>
      <c r="C36" s="5" t="n">
        <v>6108</v>
      </c>
      <c r="D36" s="5" t="n">
        <v>6422</v>
      </c>
    </row>
    <row r="37" spans="1:4">
      <c r="A37" s="4" t="s">
        <v>1878</v>
      </c>
      <c r="B37" s="5" t="n">
        <v>2099</v>
      </c>
      <c r="C37" s="5" t="n">
        <v>1706</v>
      </c>
      <c r="D37" s="5" t="n">
        <v>1358</v>
      </c>
    </row>
    <row r="38" spans="1:4">
      <c r="A38" s="4" t="s">
        <v>1880</v>
      </c>
    </row>
    <row r="39" spans="1:4">
      <c r="A39" s="3" t="s">
        <v>1873</v>
      </c>
    </row>
    <row r="40" spans="1:4">
      <c r="A40" s="4" t="s">
        <v>122</v>
      </c>
      <c r="B40" s="5" t="n">
        <v>-65912</v>
      </c>
      <c r="C40" s="5" t="n">
        <v>-71688</v>
      </c>
      <c r="D40" s="5" t="n">
        <v>-53970</v>
      </c>
    </row>
    <row r="41" spans="1:4">
      <c r="A41" s="4" t="s">
        <v>1875</v>
      </c>
      <c r="B41" s="5" t="n">
        <v>20436</v>
      </c>
      <c r="C41" s="5" t="n">
        <v>23331</v>
      </c>
      <c r="D41" s="5" t="n">
        <v>26969</v>
      </c>
    </row>
    <row r="42" spans="1:4">
      <c r="A42" s="4" t="s">
        <v>1876</v>
      </c>
      <c r="B42" s="5" t="n">
        <v>58914</v>
      </c>
      <c r="C42" s="5" t="n">
        <v>57943</v>
      </c>
      <c r="D42" s="5" t="n">
        <v>62330</v>
      </c>
    </row>
    <row r="43" spans="1:4">
      <c r="A43" s="4" t="s">
        <v>153</v>
      </c>
      <c r="B43" s="5" t="n">
        <v>-104390</v>
      </c>
      <c r="C43" s="5" t="n">
        <v>-106300</v>
      </c>
      <c r="D43" s="5" t="n">
        <v>-89331</v>
      </c>
    </row>
    <row r="44" spans="1:4">
      <c r="A44" s="4" t="s">
        <v>154</v>
      </c>
      <c r="B44" s="5" t="n">
        <v>-55924</v>
      </c>
      <c r="C44" s="5" t="n">
        <v>-80276</v>
      </c>
      <c r="D44" s="5" t="n">
        <v>-63810</v>
      </c>
    </row>
    <row r="45" spans="1:4">
      <c r="A45" s="4" t="s">
        <v>155</v>
      </c>
      <c r="B45" s="5" t="n">
        <v>-48466</v>
      </c>
      <c r="C45" s="5" t="n">
        <v>-26024</v>
      </c>
      <c r="D45" s="5" t="n">
        <v>-25521</v>
      </c>
    </row>
    <row r="46" spans="1:4">
      <c r="A46" s="4" t="s">
        <v>1877</v>
      </c>
      <c r="B46" s="5" t="n">
        <v>6030123</v>
      </c>
      <c r="C46" s="5" t="n">
        <v>6000978</v>
      </c>
      <c r="D46" s="5" t="n">
        <v>5586935</v>
      </c>
    </row>
    <row r="47" spans="1:4">
      <c r="A47" s="4" t="s">
        <v>1542</v>
      </c>
      <c r="B47" s="5" t="n">
        <v>18989</v>
      </c>
      <c r="C47" s="5" t="n">
        <v>16054</v>
      </c>
      <c r="D47" s="5" t="n">
        <v>13093</v>
      </c>
    </row>
    <row r="48" spans="1:4">
      <c r="A48" s="4" t="s">
        <v>1878</v>
      </c>
      <c r="B48" s="5" t="n">
        <v>8946</v>
      </c>
      <c r="C48" s="5" t="n">
        <v>3971</v>
      </c>
      <c r="D48" s="5" t="n">
        <v>6348</v>
      </c>
    </row>
    <row r="49" spans="1:4">
      <c r="A49" s="4" t="s">
        <v>1233</v>
      </c>
    </row>
    <row r="50" spans="1:4">
      <c r="A50" s="3" t="s">
        <v>1873</v>
      </c>
    </row>
    <row r="51" spans="1:4">
      <c r="A51" s="4" t="s">
        <v>122</v>
      </c>
      <c r="B51" s="5" t="n">
        <v>42367</v>
      </c>
      <c r="C51" s="5" t="n">
        <v>54727</v>
      </c>
      <c r="D51" s="5" t="n">
        <v>66820</v>
      </c>
    </row>
    <row r="52" spans="1:4">
      <c r="A52" s="4" t="s">
        <v>1874</v>
      </c>
      <c r="B52" s="5" t="n">
        <v>-27886</v>
      </c>
      <c r="C52" s="5" t="n">
        <v>-25545</v>
      </c>
      <c r="D52" s="5" t="n">
        <v>-2187</v>
      </c>
    </row>
    <row r="53" spans="1:4">
      <c r="A53" s="4" t="s">
        <v>1875</v>
      </c>
      <c r="B53" s="5" t="n">
        <v>13663</v>
      </c>
      <c r="C53" s="5" t="n">
        <v>11094</v>
      </c>
      <c r="D53" s="5" t="n">
        <v>65682</v>
      </c>
    </row>
    <row r="54" spans="1:4">
      <c r="A54" s="4" t="s">
        <v>1876</v>
      </c>
      <c r="B54" s="5" t="n">
        <v>20897</v>
      </c>
      <c r="C54" s="5" t="n">
        <v>212835</v>
      </c>
      <c r="D54" s="5" t="n">
        <v>86042</v>
      </c>
    </row>
    <row r="55" spans="1:4">
      <c r="A55" s="4" t="s">
        <v>153</v>
      </c>
      <c r="B55" s="5" t="n">
        <v>63019</v>
      </c>
      <c r="C55" s="5" t="n">
        <v>-121469</v>
      </c>
      <c r="D55" s="5" t="n">
        <v>48647</v>
      </c>
    </row>
    <row r="56" spans="1:4">
      <c r="A56" s="4" t="s">
        <v>154</v>
      </c>
      <c r="B56" s="5" t="n">
        <v>24415</v>
      </c>
      <c r="C56" s="5" t="n">
        <v>-28257</v>
      </c>
      <c r="D56" s="5" t="n">
        <v>18831</v>
      </c>
    </row>
    <row r="57" spans="1:4">
      <c r="A57" s="4" t="s">
        <v>155</v>
      </c>
      <c r="B57" s="5" t="n">
        <v>38604</v>
      </c>
      <c r="C57" s="5" t="n">
        <v>-93212</v>
      </c>
      <c r="D57" s="5" t="n">
        <v>29816</v>
      </c>
    </row>
    <row r="58" spans="1:4">
      <c r="A58" s="4" t="s">
        <v>1877</v>
      </c>
      <c r="B58" s="5" t="n">
        <v>1887924</v>
      </c>
      <c r="C58" s="5" t="n">
        <v>2332586</v>
      </c>
      <c r="D58" s="5" t="n">
        <v>3066018</v>
      </c>
    </row>
    <row r="59" spans="1:4">
      <c r="A59" s="4" t="s">
        <v>1542</v>
      </c>
      <c r="B59" s="5" t="n">
        <v>464</v>
      </c>
      <c r="C59" s="5" t="n">
        <v>588</v>
      </c>
      <c r="D59" s="5" t="n">
        <v>1796</v>
      </c>
    </row>
    <row r="60" spans="1:4">
      <c r="A60" s="4" t="s">
        <v>1878</v>
      </c>
      <c r="B60" s="7" t="n">
        <v>155</v>
      </c>
      <c r="C60" s="7" t="n">
        <v>470</v>
      </c>
      <c r="D60" s="7" t="n">
        <v>55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881</v>
      </c>
      <c r="B1" s="2" t="s">
        <v>1</v>
      </c>
    </row>
    <row r="2" spans="1:3">
      <c r="B2" s="2" t="s">
        <v>2</v>
      </c>
      <c r="C2" s="2" t="s">
        <v>32</v>
      </c>
    </row>
    <row r="3" spans="1:3">
      <c r="A3" s="3" t="s">
        <v>352</v>
      </c>
    </row>
    <row r="4" spans="1:3">
      <c r="A4" s="4" t="s">
        <v>1882</v>
      </c>
      <c r="B4" s="6" t="n">
        <v>-1.8</v>
      </c>
      <c r="C4" s="6" t="n">
        <v>-3.4</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1883</v>
      </c>
      <c r="B1" s="2" t="s">
        <v>2</v>
      </c>
      <c r="D1" s="2" t="s">
        <v>32</v>
      </c>
      <c r="F1" s="2" t="s">
        <v>106</v>
      </c>
      <c r="G1" s="2" t="s">
        <v>663</v>
      </c>
    </row>
    <row r="2" spans="1:7">
      <c r="A2" s="3" t="s">
        <v>33</v>
      </c>
    </row>
    <row r="3" spans="1:7">
      <c r="A3" s="4" t="s">
        <v>34</v>
      </c>
      <c r="B3" s="7" t="n">
        <v>373274</v>
      </c>
      <c r="D3" s="7" t="n">
        <v>300811</v>
      </c>
    </row>
    <row r="4" spans="1:7">
      <c r="A4" s="4" t="s">
        <v>669</v>
      </c>
      <c r="B4" s="5" t="n">
        <v>19589520</v>
      </c>
      <c r="C4" s="4" t="s">
        <v>41</v>
      </c>
      <c r="D4" s="5" t="n">
        <v>17686502</v>
      </c>
      <c r="E4" s="4" t="s">
        <v>41</v>
      </c>
      <c r="F4" s="7" t="n">
        <v>16230166</v>
      </c>
    </row>
    <row r="5" spans="1:7">
      <c r="A5" s="4" t="s">
        <v>670</v>
      </c>
      <c r="B5" s="5" t="n">
        <v>202068</v>
      </c>
      <c r="D5" s="5" t="n">
        <v>210242</v>
      </c>
      <c r="F5" s="7" t="n">
        <v>232448</v>
      </c>
      <c r="G5" s="7" t="n">
        <v>253809</v>
      </c>
    </row>
    <row r="6" spans="1:7">
      <c r="A6" s="4" t="s">
        <v>49</v>
      </c>
      <c r="B6" s="5" t="n">
        <v>19387452</v>
      </c>
      <c r="D6" s="5" t="n">
        <v>17476260</v>
      </c>
    </row>
    <row r="7" spans="1:7">
      <c r="A7" s="4" t="s">
        <v>58</v>
      </c>
      <c r="B7" s="5" t="n">
        <v>1406711</v>
      </c>
      <c r="D7" s="5" t="n">
        <v>1436291</v>
      </c>
    </row>
    <row r="8" spans="1:7">
      <c r="A8" s="4" t="s">
        <v>59</v>
      </c>
      <c r="B8" s="5" t="n">
        <v>28555231</v>
      </c>
      <c r="D8" s="5" t="n">
        <v>26192637</v>
      </c>
    </row>
    <row r="9" spans="1:7">
      <c r="A9" s="3" t="s">
        <v>1884</v>
      </c>
    </row>
    <row r="10" spans="1:7">
      <c r="A10" s="4" t="s">
        <v>1293</v>
      </c>
      <c r="B10" s="5" t="n">
        <v>1040656</v>
      </c>
      <c r="D10" s="5" t="n">
        <v>1312677</v>
      </c>
    </row>
    <row r="11" spans="1:7">
      <c r="A11" s="4" t="s">
        <v>75</v>
      </c>
      <c r="B11" s="5" t="n">
        <v>467944</v>
      </c>
      <c r="D11" s="5" t="n">
        <v>635306</v>
      </c>
    </row>
    <row r="12" spans="1:7">
      <c r="A12" s="4" t="s">
        <v>76</v>
      </c>
      <c r="B12" s="5" t="n">
        <v>25850147</v>
      </c>
      <c r="D12" s="5" t="n">
        <v>23553051</v>
      </c>
    </row>
    <row r="13" spans="1:7">
      <c r="A13" s="4" t="s">
        <v>1885</v>
      </c>
    </row>
    <row r="14" spans="1:7">
      <c r="A14" s="3" t="s">
        <v>33</v>
      </c>
    </row>
    <row r="15" spans="1:7">
      <c r="A15" s="4" t="s">
        <v>34</v>
      </c>
      <c r="B15" s="5" t="n">
        <v>0</v>
      </c>
      <c r="D15" s="5" t="n">
        <v>1406</v>
      </c>
    </row>
    <row r="16" spans="1:7">
      <c r="A16" s="4" t="s">
        <v>669</v>
      </c>
      <c r="B16" s="5" t="n">
        <v>35873</v>
      </c>
      <c r="D16" s="5" t="n">
        <v>52829</v>
      </c>
    </row>
    <row r="17" spans="1:7">
      <c r="A17" s="4" t="s">
        <v>670</v>
      </c>
      <c r="B17" s="5" t="n">
        <v>587</v>
      </c>
      <c r="D17" s="5" t="n">
        <v>0</v>
      </c>
    </row>
    <row r="18" spans="1:7">
      <c r="A18" s="4" t="s">
        <v>49</v>
      </c>
      <c r="B18" s="5" t="n">
        <v>35286</v>
      </c>
      <c r="D18" s="5" t="n">
        <v>52829</v>
      </c>
    </row>
    <row r="19" spans="1:7">
      <c r="A19" s="4" t="s">
        <v>58</v>
      </c>
      <c r="B19" s="5" t="n">
        <v>283</v>
      </c>
      <c r="D19" s="5" t="n">
        <v>86</v>
      </c>
    </row>
    <row r="20" spans="1:7">
      <c r="A20" s="4" t="s">
        <v>59</v>
      </c>
      <c r="B20" s="5" t="n">
        <v>35569</v>
      </c>
      <c r="D20" s="5" t="n">
        <v>54321</v>
      </c>
    </row>
    <row r="21" spans="1:7">
      <c r="A21" s="3" t="s">
        <v>1884</v>
      </c>
    </row>
    <row r="22" spans="1:7">
      <c r="A22" s="4" t="s">
        <v>1293</v>
      </c>
      <c r="B22" s="5" t="n">
        <v>23126</v>
      </c>
      <c r="D22" s="5" t="n">
        <v>41100</v>
      </c>
    </row>
    <row r="23" spans="1:7">
      <c r="A23" s="4" t="s">
        <v>75</v>
      </c>
      <c r="B23" s="5" t="n">
        <v>3</v>
      </c>
      <c r="D23" s="5" t="n">
        <v>5</v>
      </c>
    </row>
    <row r="24" spans="1:7">
      <c r="A24" s="4" t="s">
        <v>76</v>
      </c>
      <c r="B24" s="5" t="n">
        <v>23129</v>
      </c>
      <c r="D24" s="5" t="n">
        <v>41105</v>
      </c>
    </row>
    <row r="25" spans="1:7">
      <c r="A25" s="4" t="s">
        <v>1886</v>
      </c>
    </row>
    <row r="26" spans="1:7">
      <c r="A26" s="3" t="s">
        <v>33</v>
      </c>
    </row>
    <row r="27" spans="1:7">
      <c r="A27" s="4" t="s">
        <v>58</v>
      </c>
      <c r="B27" s="5" t="n">
        <v>74160</v>
      </c>
      <c r="D27" s="5" t="n">
        <v>69811</v>
      </c>
    </row>
    <row r="28" spans="1:7">
      <c r="A28" s="4" t="s">
        <v>59</v>
      </c>
      <c r="B28" s="5" t="n">
        <v>74160</v>
      </c>
      <c r="D28" s="5" t="n">
        <v>69811</v>
      </c>
    </row>
    <row r="29" spans="1:7">
      <c r="A29" s="3" t="s">
        <v>1884</v>
      </c>
    </row>
    <row r="30" spans="1:7">
      <c r="A30" s="4" t="s">
        <v>75</v>
      </c>
      <c r="B30" s="5" t="n">
        <v>54746</v>
      </c>
      <c r="D30" s="5" t="n">
        <v>51251</v>
      </c>
    </row>
    <row r="31" spans="1:7">
      <c r="A31" s="4" t="s">
        <v>76</v>
      </c>
      <c r="B31" s="7" t="n">
        <v>54746</v>
      </c>
      <c r="D31" s="7" t="n">
        <v>51251</v>
      </c>
    </row>
    <row r="32" spans="1:7"/>
    <row r="33" spans="1:7">
      <c r="A33" s="4" t="s">
        <v>41</v>
      </c>
      <c r="B33" s="4" t="s">
        <v>90</v>
      </c>
    </row>
  </sheetData>
  <mergeCells count="4">
    <mergeCell ref="B1:C1"/>
    <mergeCell ref="D1:E1"/>
    <mergeCell ref="A32:G32"/>
    <mergeCell ref="B33:G33"/>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7</v>
      </c>
      <c r="B1" s="2" t="s">
        <v>1</v>
      </c>
    </row>
    <row r="2" spans="1:4">
      <c r="B2" s="2" t="s">
        <v>2</v>
      </c>
      <c r="C2" s="2" t="s">
        <v>32</v>
      </c>
      <c r="D2" s="2" t="s">
        <v>106</v>
      </c>
    </row>
    <row r="3" spans="1:4">
      <c r="A3" s="3" t="s">
        <v>1888</v>
      </c>
    </row>
    <row r="4" spans="1:4">
      <c r="A4" s="4" t="s">
        <v>1889</v>
      </c>
      <c r="B4" s="7" t="n">
        <v>-6165</v>
      </c>
      <c r="C4" s="7" t="n">
        <v>-7239</v>
      </c>
      <c r="D4" s="7" t="n">
        <v>-8075</v>
      </c>
    </row>
    <row r="5" spans="1:4">
      <c r="A5" s="4" t="s">
        <v>1890</v>
      </c>
    </row>
    <row r="6" spans="1:4">
      <c r="A6" s="3" t="s">
        <v>1888</v>
      </c>
    </row>
    <row r="7" spans="1:4">
      <c r="A7" s="4" t="s">
        <v>1891</v>
      </c>
      <c r="B7" s="5" t="n">
        <v>14223</v>
      </c>
      <c r="C7" s="5" t="n">
        <v>13496</v>
      </c>
      <c r="D7" s="5" t="n">
        <v>9880</v>
      </c>
    </row>
    <row r="8" spans="1:4">
      <c r="A8" s="4" t="s">
        <v>1889</v>
      </c>
      <c r="B8" s="5" t="n">
        <v>-10100</v>
      </c>
      <c r="C8" s="5" t="n">
        <v>-9450</v>
      </c>
      <c r="D8" s="5" t="n">
        <v>-9850</v>
      </c>
    </row>
    <row r="9" spans="1:4">
      <c r="A9" s="4" t="s">
        <v>1892</v>
      </c>
    </row>
    <row r="10" spans="1:4">
      <c r="A10" s="3" t="s">
        <v>1888</v>
      </c>
    </row>
    <row r="11" spans="1:4">
      <c r="A11" s="4" t="s">
        <v>1889</v>
      </c>
      <c r="B11" s="7" t="n">
        <v>-9779</v>
      </c>
      <c r="C11" s="7" t="n">
        <v>-10787</v>
      </c>
      <c r="D11" s="7" t="n">
        <v>-7438</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5"/>
    <col customWidth="1" max="5" min="5" width="14"/>
    <col customWidth="1" max="6" min="6" width="5"/>
    <col customWidth="1" max="7" min="7" width="14"/>
  </cols>
  <sheetData>
    <row r="1" spans="1:7">
      <c r="A1" s="1" t="s">
        <v>1893</v>
      </c>
      <c r="C1" s="2" t="s">
        <v>2</v>
      </c>
      <c r="E1" s="2" t="s">
        <v>32</v>
      </c>
      <c r="G1" s="2" t="s">
        <v>106</v>
      </c>
    </row>
    <row r="2" spans="1:7">
      <c r="A2" s="3" t="s">
        <v>1888</v>
      </c>
    </row>
    <row r="3" spans="1:7">
      <c r="A3" s="4" t="s">
        <v>669</v>
      </c>
      <c r="C3" s="7" t="n">
        <v>19589520</v>
      </c>
      <c r="D3" s="4" t="s">
        <v>41</v>
      </c>
      <c r="E3" s="7" t="n">
        <v>17686502</v>
      </c>
      <c r="F3" s="4" t="s">
        <v>41</v>
      </c>
      <c r="G3" s="7" t="n">
        <v>16230166</v>
      </c>
    </row>
    <row r="4" spans="1:7">
      <c r="A4" s="4" t="s">
        <v>1293</v>
      </c>
      <c r="C4" s="5" t="n">
        <v>1040656</v>
      </c>
      <c r="E4" s="5" t="n">
        <v>1312677</v>
      </c>
    </row>
    <row r="5" spans="1:7">
      <c r="A5" s="4" t="s">
        <v>39</v>
      </c>
      <c r="C5" s="5" t="n">
        <v>897071</v>
      </c>
      <c r="E5" s="5" t="n">
        <v>881450</v>
      </c>
    </row>
    <row r="6" spans="1:7">
      <c r="A6" s="4" t="s">
        <v>1894</v>
      </c>
      <c r="C6" s="5" t="n">
        <v>0</v>
      </c>
      <c r="E6" s="5" t="n">
        <v>0</v>
      </c>
    </row>
    <row r="7" spans="1:7">
      <c r="A7" s="4" t="s">
        <v>686</v>
      </c>
      <c r="C7" s="5" t="n">
        <v>3943499</v>
      </c>
      <c r="D7" s="4" t="s">
        <v>43</v>
      </c>
      <c r="E7" s="5" t="n">
        <v>3929846</v>
      </c>
      <c r="F7" s="4" t="s">
        <v>44</v>
      </c>
    </row>
    <row r="8" spans="1:7">
      <c r="A8" s="4" t="s">
        <v>1895</v>
      </c>
    </row>
    <row r="9" spans="1:7">
      <c r="A9" s="3" t="s">
        <v>1888</v>
      </c>
    </row>
    <row r="10" spans="1:7">
      <c r="A10" s="4" t="s">
        <v>1896</v>
      </c>
      <c r="C10" s="5" t="n">
        <v>73582</v>
      </c>
      <c r="D10" s="4" t="s">
        <v>47</v>
      </c>
      <c r="E10" s="5" t="n">
        <v>70530</v>
      </c>
      <c r="F10" s="4" t="s">
        <v>52</v>
      </c>
    </row>
    <row r="11" spans="1:7">
      <c r="A11" s="4" t="s">
        <v>1897</v>
      </c>
      <c r="C11" s="5" t="n">
        <v>17400</v>
      </c>
      <c r="E11" s="5" t="n">
        <v>18000</v>
      </c>
    </row>
    <row r="12" spans="1:7">
      <c r="A12" s="4" t="s">
        <v>1898</v>
      </c>
      <c r="C12" s="5" t="n">
        <v>17398</v>
      </c>
      <c r="D12" s="4" t="s">
        <v>47</v>
      </c>
      <c r="E12" s="5" t="n">
        <v>17968</v>
      </c>
      <c r="F12" s="4" t="s">
        <v>52</v>
      </c>
    </row>
    <row r="13" spans="1:7">
      <c r="A13" s="4" t="s">
        <v>1899</v>
      </c>
    </row>
    <row r="14" spans="1:7">
      <c r="A14" s="3" t="s">
        <v>1888</v>
      </c>
    </row>
    <row r="15" spans="1:7">
      <c r="A15" s="4" t="s">
        <v>1900</v>
      </c>
      <c r="C15" s="5" t="n">
        <v>56200</v>
      </c>
      <c r="E15" s="5" t="n">
        <v>52600</v>
      </c>
    </row>
    <row r="16" spans="1:7">
      <c r="A16" s="4" t="s">
        <v>1901</v>
      </c>
    </row>
    <row r="17" spans="1:7">
      <c r="A17" s="3" t="s">
        <v>1888</v>
      </c>
    </row>
    <row r="18" spans="1:7">
      <c r="A18" s="4" t="s">
        <v>1896</v>
      </c>
      <c r="B18" s="4" t="s">
        <v>1902</v>
      </c>
      <c r="C18" s="5" t="n">
        <v>21898</v>
      </c>
      <c r="E18" s="5" t="n">
        <v>20977</v>
      </c>
    </row>
    <row r="19" spans="1:7">
      <c r="A19" s="4" t="s">
        <v>1898</v>
      </c>
      <c r="B19" s="4" t="s">
        <v>1902</v>
      </c>
      <c r="C19" s="5" t="n">
        <v>0</v>
      </c>
      <c r="E19" s="5" t="n">
        <v>0</v>
      </c>
    </row>
    <row r="20" spans="1:7">
      <c r="A20" s="4" t="s">
        <v>1903</v>
      </c>
    </row>
    <row r="21" spans="1:7">
      <c r="A21" s="3" t="s">
        <v>1888</v>
      </c>
    </row>
    <row r="22" spans="1:7">
      <c r="A22" s="4" t="s">
        <v>1900</v>
      </c>
      <c r="C22" s="5" t="n">
        <v>18000</v>
      </c>
      <c r="E22" s="5" t="n">
        <v>18000</v>
      </c>
    </row>
    <row r="23" spans="1:7">
      <c r="A23" s="4" t="s">
        <v>1904</v>
      </c>
    </row>
    <row r="24" spans="1:7">
      <c r="A24" s="3" t="s">
        <v>1888</v>
      </c>
    </row>
    <row r="25" spans="1:7">
      <c r="A25" s="4" t="s">
        <v>1896</v>
      </c>
      <c r="B25" s="4" t="s">
        <v>1905</v>
      </c>
      <c r="C25" s="5" t="n">
        <v>332985</v>
      </c>
      <c r="E25" s="5" t="n">
        <v>333906</v>
      </c>
    </row>
    <row r="26" spans="1:7">
      <c r="A26" s="4" t="s">
        <v>1898</v>
      </c>
      <c r="B26" s="4" t="s">
        <v>1905</v>
      </c>
      <c r="C26" s="5" t="n">
        <v>0</v>
      </c>
      <c r="E26" s="5" t="n">
        <v>0</v>
      </c>
    </row>
    <row r="27" spans="1:7">
      <c r="A27" s="4" t="s">
        <v>1906</v>
      </c>
    </row>
    <row r="28" spans="1:7">
      <c r="A28" s="3" t="s">
        <v>1888</v>
      </c>
    </row>
    <row r="29" spans="1:7">
      <c r="A29" s="4" t="s">
        <v>1896</v>
      </c>
      <c r="C29" s="5" t="n">
        <v>49361</v>
      </c>
      <c r="D29" s="4" t="s">
        <v>1907</v>
      </c>
      <c r="E29" s="5" t="n">
        <v>49809</v>
      </c>
      <c r="F29" s="4" t="s">
        <v>1908</v>
      </c>
    </row>
    <row r="30" spans="1:7">
      <c r="A30" s="4" t="s">
        <v>1898</v>
      </c>
      <c r="C30" s="5" t="n">
        <v>64812</v>
      </c>
      <c r="D30" s="4" t="s">
        <v>1907</v>
      </c>
      <c r="E30" s="5" t="n">
        <v>64365</v>
      </c>
      <c r="F30" s="4" t="s">
        <v>1908</v>
      </c>
    </row>
    <row r="31" spans="1:7">
      <c r="A31" s="4" t="s">
        <v>669</v>
      </c>
      <c r="C31" s="5" t="n">
        <v>112500</v>
      </c>
      <c r="E31" s="5" t="n">
        <v>112500</v>
      </c>
    </row>
    <row r="32" spans="1:7">
      <c r="A32" s="4" t="s">
        <v>1293</v>
      </c>
      <c r="C32" s="5" t="n">
        <v>64800</v>
      </c>
      <c r="E32" s="5" t="n">
        <v>64400</v>
      </c>
    </row>
    <row r="33" spans="1:7">
      <c r="A33" s="4" t="s">
        <v>39</v>
      </c>
      <c r="C33" s="5" t="n">
        <v>1700</v>
      </c>
      <c r="E33" s="5" t="n">
        <v>1700</v>
      </c>
    </row>
    <row r="34" spans="1:7">
      <c r="A34" s="4" t="s">
        <v>1909</v>
      </c>
    </row>
    <row r="35" spans="1:7">
      <c r="A35" s="3" t="s">
        <v>1888</v>
      </c>
    </row>
    <row r="36" spans="1:7">
      <c r="A36" s="4" t="s">
        <v>1896</v>
      </c>
      <c r="C36" s="5" t="n">
        <v>2568</v>
      </c>
      <c r="D36" s="4" t="s">
        <v>1910</v>
      </c>
      <c r="E36" s="5" t="n">
        <v>23982</v>
      </c>
      <c r="F36" s="4" t="s">
        <v>1911</v>
      </c>
    </row>
    <row r="37" spans="1:7">
      <c r="A37" s="4" t="s">
        <v>1898</v>
      </c>
      <c r="C37" s="5" t="n">
        <v>0</v>
      </c>
      <c r="D37" s="4" t="s">
        <v>1910</v>
      </c>
      <c r="E37" s="5" t="n">
        <v>0</v>
      </c>
      <c r="F37" s="4" t="s">
        <v>1911</v>
      </c>
    </row>
    <row r="38" spans="1:7">
      <c r="A38" s="4" t="s">
        <v>39</v>
      </c>
      <c r="C38" s="5" t="n">
        <v>2600</v>
      </c>
      <c r="E38" s="5" t="n">
        <v>4400</v>
      </c>
    </row>
    <row r="39" spans="1:7">
      <c r="A39" s="4" t="s">
        <v>1894</v>
      </c>
      <c r="E39" s="5" t="n">
        <v>600</v>
      </c>
    </row>
    <row r="40" spans="1:7">
      <c r="A40" s="4" t="s">
        <v>1912</v>
      </c>
    </row>
    <row r="41" spans="1:7">
      <c r="A41" s="3" t="s">
        <v>1888</v>
      </c>
    </row>
    <row r="42" spans="1:7">
      <c r="A42" s="4" t="s">
        <v>1913</v>
      </c>
      <c r="E42" s="5" t="n">
        <v>19000</v>
      </c>
    </row>
    <row r="43" spans="1:7">
      <c r="A43" s="4" t="s">
        <v>1914</v>
      </c>
    </row>
    <row r="44" spans="1:7">
      <c r="A44" s="3" t="s">
        <v>1888</v>
      </c>
    </row>
    <row r="45" spans="1:7">
      <c r="A45" s="4" t="s">
        <v>1896</v>
      </c>
      <c r="B45" s="4" t="s">
        <v>1905</v>
      </c>
      <c r="C45" s="5" t="n">
        <v>4163313</v>
      </c>
      <c r="D45" s="4" t="s">
        <v>1915</v>
      </c>
      <c r="E45" s="5" t="n">
        <v>4101454</v>
      </c>
      <c r="F45" s="4" t="s">
        <v>1916</v>
      </c>
    </row>
    <row r="46" spans="1:7">
      <c r="A46" s="4" t="s">
        <v>1898</v>
      </c>
      <c r="B46" s="4" t="s">
        <v>1905</v>
      </c>
      <c r="C46" s="5" t="n">
        <v>0</v>
      </c>
      <c r="D46" s="4" t="s">
        <v>1915</v>
      </c>
      <c r="E46" s="5" t="n">
        <v>0</v>
      </c>
      <c r="F46" s="4" t="s">
        <v>1916</v>
      </c>
    </row>
    <row r="47" spans="1:7">
      <c r="A47" s="4" t="s">
        <v>39</v>
      </c>
      <c r="C47" s="5" t="n">
        <v>400000</v>
      </c>
      <c r="E47" s="5" t="n">
        <v>400000</v>
      </c>
    </row>
    <row r="48" spans="1:7">
      <c r="A48" s="4" t="s">
        <v>686</v>
      </c>
      <c r="C48" s="5" t="n">
        <v>3800000</v>
      </c>
      <c r="E48" s="5" t="n">
        <v>3700000</v>
      </c>
    </row>
    <row r="49" spans="1:7">
      <c r="A49" s="4" t="s">
        <v>1917</v>
      </c>
    </row>
    <row r="50" spans="1:7">
      <c r="A50" s="3" t="s">
        <v>1888</v>
      </c>
    </row>
    <row r="51" spans="1:7">
      <c r="A51" s="4" t="s">
        <v>1898</v>
      </c>
      <c r="C51" s="5" t="n">
        <v>0</v>
      </c>
      <c r="E51" s="5" t="n">
        <v>0</v>
      </c>
    </row>
    <row r="52" spans="1:7">
      <c r="A52" s="4" t="s">
        <v>1918</v>
      </c>
    </row>
    <row r="53" spans="1:7">
      <c r="A53" s="3" t="s">
        <v>1888</v>
      </c>
    </row>
    <row r="54" spans="1:7">
      <c r="A54" s="4" t="s">
        <v>1896</v>
      </c>
      <c r="C54" s="5" t="n">
        <v>42696</v>
      </c>
      <c r="D54" s="4" t="s">
        <v>1919</v>
      </c>
      <c r="E54" s="5" t="n">
        <v>27649</v>
      </c>
      <c r="F54" s="4" t="s">
        <v>1920</v>
      </c>
    </row>
    <row r="55" spans="1:7">
      <c r="A55" s="4" t="s">
        <v>1897</v>
      </c>
      <c r="C55" s="5" t="n">
        <v>5200</v>
      </c>
    </row>
    <row r="56" spans="1:7">
      <c r="A56" s="4" t="s">
        <v>1898</v>
      </c>
      <c r="C56" s="5" t="n">
        <v>0</v>
      </c>
      <c r="D56" s="4" t="s">
        <v>1919</v>
      </c>
      <c r="E56" s="5" t="n">
        <v>0</v>
      </c>
      <c r="F56" s="4" t="s">
        <v>1920</v>
      </c>
    </row>
    <row r="57" spans="1:7">
      <c r="A57" s="4" t="s">
        <v>669</v>
      </c>
      <c r="C57" s="5" t="n">
        <v>37500</v>
      </c>
    </row>
    <row r="58" spans="1:7">
      <c r="A58" s="4" t="s">
        <v>1921</v>
      </c>
    </row>
    <row r="59" spans="1:7">
      <c r="A59" s="3" t="s">
        <v>1888</v>
      </c>
    </row>
    <row r="60" spans="1:7">
      <c r="A60" s="4" t="s">
        <v>1896</v>
      </c>
      <c r="C60" s="5" t="n">
        <v>11827</v>
      </c>
      <c r="D60" s="4" t="s">
        <v>1922</v>
      </c>
      <c r="E60" s="5" t="n">
        <v>11827</v>
      </c>
      <c r="F60" s="4" t="s">
        <v>1923</v>
      </c>
    </row>
    <row r="61" spans="1:7">
      <c r="A61" s="4" t="s">
        <v>1898</v>
      </c>
      <c r="C61" s="7" t="n">
        <v>0</v>
      </c>
      <c r="D61" s="4" t="s">
        <v>1922</v>
      </c>
      <c r="E61" s="7" t="n">
        <v>0</v>
      </c>
      <c r="F61" s="4" t="s">
        <v>1923</v>
      </c>
    </row>
    <row r="62" spans="1:7"/>
    <row r="63" spans="1:7">
      <c r="A63" s="4" t="s">
        <v>41</v>
      </c>
      <c r="B63" s="4" t="s">
        <v>90</v>
      </c>
    </row>
    <row r="64" spans="1:7">
      <c r="A64" s="4" t="s">
        <v>43</v>
      </c>
      <c r="B64" s="4" t="s">
        <v>88</v>
      </c>
    </row>
    <row r="65" spans="1:7">
      <c r="A65" s="4" t="s">
        <v>44</v>
      </c>
      <c r="B65" s="4" t="s">
        <v>89</v>
      </c>
    </row>
    <row r="66" spans="1:7">
      <c r="A66" s="4" t="s">
        <v>47</v>
      </c>
      <c r="B66" s="4" t="s">
        <v>1924</v>
      </c>
    </row>
    <row r="67" spans="1:7">
      <c r="A67" s="4" t="s">
        <v>52</v>
      </c>
      <c r="B67" s="4" t="s">
        <v>1925</v>
      </c>
    </row>
    <row r="68" spans="1:7">
      <c r="A68" s="4" t="s">
        <v>56</v>
      </c>
      <c r="B68" s="4" t="s">
        <v>1926</v>
      </c>
    </row>
    <row r="69" spans="1:7">
      <c r="A69" s="4" t="s">
        <v>1927</v>
      </c>
      <c r="B69" s="4" t="s">
        <v>1928</v>
      </c>
    </row>
    <row r="70" spans="1:7">
      <c r="A70" s="4" t="s">
        <v>1905</v>
      </c>
      <c r="B70" s="4" t="s">
        <v>1929</v>
      </c>
    </row>
    <row r="71" spans="1:7">
      <c r="A71" s="4" t="s">
        <v>1907</v>
      </c>
      <c r="B71" s="4" t="s">
        <v>1930</v>
      </c>
    </row>
    <row r="72" spans="1:7">
      <c r="A72" s="4" t="s">
        <v>1908</v>
      </c>
      <c r="B72" s="4" t="s">
        <v>1931</v>
      </c>
    </row>
    <row r="73" spans="1:7">
      <c r="A73" s="4" t="s">
        <v>1910</v>
      </c>
      <c r="B73" s="4" t="s">
        <v>1932</v>
      </c>
    </row>
    <row r="74" spans="1:7">
      <c r="A74" s="4" t="s">
        <v>1911</v>
      </c>
      <c r="B74" s="4" t="s">
        <v>1933</v>
      </c>
    </row>
    <row r="75" spans="1:7">
      <c r="A75" s="4" t="s">
        <v>1915</v>
      </c>
      <c r="B75" s="4" t="s">
        <v>1934</v>
      </c>
    </row>
    <row r="76" spans="1:7">
      <c r="A76" s="4" t="s">
        <v>1916</v>
      </c>
      <c r="B76" s="4" t="s">
        <v>1935</v>
      </c>
    </row>
    <row r="77" spans="1:7">
      <c r="A77" s="4" t="s">
        <v>1919</v>
      </c>
      <c r="B77" s="4" t="s">
        <v>1936</v>
      </c>
    </row>
    <row r="78" spans="1:7">
      <c r="A78" s="4" t="s">
        <v>1920</v>
      </c>
      <c r="B78" s="4" t="s">
        <v>1937</v>
      </c>
    </row>
    <row r="79" spans="1:7">
      <c r="A79" s="4" t="s">
        <v>1922</v>
      </c>
      <c r="B79" s="4" t="s">
        <v>1938</v>
      </c>
    </row>
    <row r="80" spans="1:7">
      <c r="A80" s="4" t="s">
        <v>1923</v>
      </c>
      <c r="B80" s="4" t="s">
        <v>1939</v>
      </c>
    </row>
  </sheetData>
  <mergeCells count="22">
    <mergeCell ref="A1:B1"/>
    <mergeCell ref="C1:D1"/>
    <mergeCell ref="E1:F1"/>
    <mergeCell ref="A62:F62"/>
    <mergeCell ref="B63:F63"/>
    <mergeCell ref="B64:F64"/>
    <mergeCell ref="B65:F65"/>
    <mergeCell ref="B66:F66"/>
    <mergeCell ref="B67:F67"/>
    <mergeCell ref="B68:F68"/>
    <mergeCell ref="B69:F69"/>
    <mergeCell ref="B70:F70"/>
    <mergeCell ref="B71:F71"/>
    <mergeCell ref="B72:F72"/>
    <mergeCell ref="B73:F73"/>
    <mergeCell ref="B74:F74"/>
    <mergeCell ref="B75:F75"/>
    <mergeCell ref="B76:F76"/>
    <mergeCell ref="B77:F77"/>
    <mergeCell ref="B78:F78"/>
    <mergeCell ref="B79:F79"/>
    <mergeCell ref="B80:F80"/>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40</v>
      </c>
      <c r="B1" s="2" t="s">
        <v>1</v>
      </c>
    </row>
    <row r="2" spans="1:4">
      <c r="B2" s="2" t="s">
        <v>2</v>
      </c>
      <c r="C2" s="2" t="s">
        <v>32</v>
      </c>
      <c r="D2" s="2" t="s">
        <v>106</v>
      </c>
    </row>
    <row r="3" spans="1:4">
      <c r="A3" s="3" t="s">
        <v>1941</v>
      </c>
    </row>
    <row r="4" spans="1:4">
      <c r="A4" s="4" t="s">
        <v>1942</v>
      </c>
      <c r="B4" s="7" t="n">
        <v>47800</v>
      </c>
      <c r="C4" s="7" t="n">
        <v>71700</v>
      </c>
    </row>
    <row r="5" spans="1:4">
      <c r="A5" s="4" t="s">
        <v>1943</v>
      </c>
      <c r="B5" s="5" t="n">
        <v>32800</v>
      </c>
      <c r="C5" s="5" t="n">
        <v>37700</v>
      </c>
    </row>
    <row r="6" spans="1:4">
      <c r="A6" s="4" t="s">
        <v>1944</v>
      </c>
      <c r="B6" s="5" t="n">
        <v>229700</v>
      </c>
      <c r="C6" s="5" t="n">
        <v>195900</v>
      </c>
    </row>
    <row r="7" spans="1:4">
      <c r="A7" s="4" t="s">
        <v>1945</v>
      </c>
      <c r="B7" s="5" t="n">
        <v>1040656</v>
      </c>
      <c r="C7" s="5" t="n">
        <v>1312677</v>
      </c>
    </row>
    <row r="8" spans="1:4">
      <c r="A8" s="4" t="s">
        <v>1946</v>
      </c>
      <c r="B8" s="5" t="n">
        <v>3800</v>
      </c>
      <c r="C8" s="5" t="n">
        <v>2400</v>
      </c>
    </row>
    <row r="9" spans="1:4">
      <c r="A9" s="4" t="s">
        <v>1446</v>
      </c>
      <c r="B9" s="7" t="n">
        <v>0</v>
      </c>
      <c r="C9" s="5" t="n">
        <v>5793</v>
      </c>
      <c r="D9" s="7" t="n">
        <v>-4166</v>
      </c>
    </row>
    <row r="10" spans="1:4">
      <c r="A10" s="4" t="s">
        <v>1947</v>
      </c>
      <c r="B10" s="4" t="s">
        <v>809</v>
      </c>
    </row>
    <row r="11" spans="1:4">
      <c r="A11" s="4" t="s">
        <v>1588</v>
      </c>
    </row>
    <row r="12" spans="1:4">
      <c r="A12" s="3" t="s">
        <v>1941</v>
      </c>
    </row>
    <row r="13" spans="1:4">
      <c r="A13" s="4" t="s">
        <v>1948</v>
      </c>
      <c r="B13" s="7" t="n">
        <v>6200</v>
      </c>
      <c r="C13" s="5" t="n">
        <v>4800</v>
      </c>
    </row>
    <row r="14" spans="1:4">
      <c r="A14" s="4" t="s">
        <v>1778</v>
      </c>
    </row>
    <row r="15" spans="1:4">
      <c r="A15" s="3" t="s">
        <v>1941</v>
      </c>
    </row>
    <row r="16" spans="1:4">
      <c r="A16" s="4" t="s">
        <v>1945</v>
      </c>
      <c r="B16" s="5" t="n">
        <v>489201</v>
      </c>
      <c r="C16" s="5" t="n">
        <v>489833</v>
      </c>
    </row>
    <row r="17" spans="1:4">
      <c r="A17" s="4" t="s">
        <v>1446</v>
      </c>
      <c r="B17" s="5" t="n">
        <v>0</v>
      </c>
      <c r="C17" s="5" t="n">
        <v>5793</v>
      </c>
      <c r="D17" s="7" t="n">
        <v>0</v>
      </c>
    </row>
    <row r="18" spans="1:4">
      <c r="A18" s="4" t="s">
        <v>1949</v>
      </c>
    </row>
    <row r="19" spans="1:4">
      <c r="A19" s="3" t="s">
        <v>1941</v>
      </c>
    </row>
    <row r="20" spans="1:4">
      <c r="A20" s="4" t="s">
        <v>1950</v>
      </c>
      <c r="C20" s="5" t="n">
        <v>2900</v>
      </c>
    </row>
    <row r="21" spans="1:4">
      <c r="A21" s="4" t="s">
        <v>1945</v>
      </c>
      <c r="C21" s="5" t="n">
        <v>250000</v>
      </c>
    </row>
    <row r="22" spans="1:4">
      <c r="A22" s="4" t="s">
        <v>1951</v>
      </c>
    </row>
    <row r="23" spans="1:4">
      <c r="A23" s="3" t="s">
        <v>1941</v>
      </c>
    </row>
    <row r="24" spans="1:4">
      <c r="A24" s="4" t="s">
        <v>1952</v>
      </c>
      <c r="B24" s="5" t="n">
        <v>7300</v>
      </c>
      <c r="C24" s="5" t="n">
        <v>5700</v>
      </c>
    </row>
    <row r="25" spans="1:4">
      <c r="A25" s="4" t="s">
        <v>1945</v>
      </c>
      <c r="B25" s="5" t="n">
        <v>500000</v>
      </c>
      <c r="C25" s="5" t="n">
        <v>500000</v>
      </c>
    </row>
    <row r="26" spans="1:4">
      <c r="A26" s="4" t="s">
        <v>1953</v>
      </c>
    </row>
    <row r="27" spans="1:4">
      <c r="A27" s="3" t="s">
        <v>1941</v>
      </c>
    </row>
    <row r="28" spans="1:4">
      <c r="A28" s="4" t="s">
        <v>1950</v>
      </c>
      <c r="B28" s="5" t="n">
        <v>1600</v>
      </c>
      <c r="C28" s="5" t="n">
        <v>3600</v>
      </c>
    </row>
    <row r="29" spans="1:4">
      <c r="A29" s="4" t="s">
        <v>1945</v>
      </c>
      <c r="B29" s="5" t="n">
        <v>400000</v>
      </c>
      <c r="C29" s="5" t="n">
        <v>400000</v>
      </c>
    </row>
    <row r="30" spans="1:4">
      <c r="A30" s="4" t="s">
        <v>1954</v>
      </c>
    </row>
    <row r="31" spans="1:4">
      <c r="A31" s="3" t="s">
        <v>1941</v>
      </c>
    </row>
    <row r="32" spans="1:4">
      <c r="A32" s="4" t="s">
        <v>1955</v>
      </c>
      <c r="B32" s="5" t="n">
        <v>137500</v>
      </c>
      <c r="C32" s="5" t="n">
        <v>146400</v>
      </c>
    </row>
    <row r="33" spans="1:4">
      <c r="A33" s="4" t="s">
        <v>1956</v>
      </c>
      <c r="B33" s="5" t="n">
        <v>12900</v>
      </c>
      <c r="C33" s="5" t="n">
        <v>19700</v>
      </c>
    </row>
    <row r="34" spans="1:4">
      <c r="A34" s="4" t="s">
        <v>1957</v>
      </c>
      <c r="B34" s="5" t="n">
        <v>35900</v>
      </c>
      <c r="C34" s="5" t="n">
        <v>64900</v>
      </c>
    </row>
    <row r="35" spans="1:4">
      <c r="A35" s="4" t="s">
        <v>1958</v>
      </c>
      <c r="B35" s="5" t="n">
        <v>19600</v>
      </c>
      <c r="C35" s="5" t="n">
        <v>16100</v>
      </c>
    </row>
    <row r="36" spans="1:4">
      <c r="A36" s="4" t="s">
        <v>1959</v>
      </c>
    </row>
    <row r="37" spans="1:4">
      <c r="A37" s="3" t="s">
        <v>1941</v>
      </c>
    </row>
    <row r="38" spans="1:4">
      <c r="A38" s="4" t="s">
        <v>1955</v>
      </c>
      <c r="B38" s="5" t="n">
        <v>137600</v>
      </c>
      <c r="C38" s="5" t="n">
        <v>146400</v>
      </c>
    </row>
    <row r="39" spans="1:4">
      <c r="A39" s="4" t="s">
        <v>1956</v>
      </c>
      <c r="B39" s="5" t="n">
        <v>39300</v>
      </c>
      <c r="C39" s="5" t="n">
        <v>63000</v>
      </c>
    </row>
    <row r="40" spans="1:4">
      <c r="A40" s="4" t="s">
        <v>1957</v>
      </c>
      <c r="B40" s="5" t="n">
        <v>35900</v>
      </c>
      <c r="C40" s="5" t="n">
        <v>64900</v>
      </c>
    </row>
    <row r="41" spans="1:4">
      <c r="A41" s="4" t="s">
        <v>1958</v>
      </c>
      <c r="B41" s="5" t="n">
        <v>49000</v>
      </c>
      <c r="C41" s="5" t="n">
        <v>62800</v>
      </c>
    </row>
    <row r="42" spans="1:4">
      <c r="A42" s="4" t="s">
        <v>1960</v>
      </c>
    </row>
    <row r="43" spans="1:4">
      <c r="A43" s="3" t="s">
        <v>1941</v>
      </c>
    </row>
    <row r="44" spans="1:4">
      <c r="A44" s="4" t="s">
        <v>1961</v>
      </c>
      <c r="B44" s="7" t="n">
        <v>250000</v>
      </c>
      <c r="C44" s="7" t="n">
        <v>2500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62</v>
      </c>
      <c r="B1" s="2" t="s">
        <v>2</v>
      </c>
      <c r="C1" s="2" t="s">
        <v>32</v>
      </c>
    </row>
    <row r="2" spans="1:3">
      <c r="A2" s="4" t="s">
        <v>1963</v>
      </c>
    </row>
    <row r="3" spans="1:3">
      <c r="A3" s="3" t="s">
        <v>1941</v>
      </c>
    </row>
    <row r="4" spans="1:3">
      <c r="A4" s="4" t="s">
        <v>1964</v>
      </c>
      <c r="B4" s="7" t="n">
        <v>1697992</v>
      </c>
      <c r="C4" s="7" t="n">
        <v>1714443</v>
      </c>
    </row>
    <row r="5" spans="1:3">
      <c r="A5" s="4" t="s">
        <v>1965</v>
      </c>
      <c r="B5" s="5" t="n">
        <v>39495</v>
      </c>
      <c r="C5" s="5" t="n">
        <v>64640</v>
      </c>
    </row>
    <row r="6" spans="1:3">
      <c r="A6" s="4" t="s">
        <v>1966</v>
      </c>
      <c r="B6" s="5" t="n">
        <v>14996</v>
      </c>
      <c r="C6" s="5" t="n">
        <v>1943</v>
      </c>
    </row>
    <row r="7" spans="1:3">
      <c r="A7" s="4" t="s">
        <v>1967</v>
      </c>
    </row>
    <row r="8" spans="1:3">
      <c r="A8" s="3" t="s">
        <v>1941</v>
      </c>
    </row>
    <row r="9" spans="1:3">
      <c r="A9" s="4" t="s">
        <v>1964</v>
      </c>
      <c r="B9" s="5" t="n">
        <v>1697992</v>
      </c>
      <c r="C9" s="5" t="n">
        <v>1714443</v>
      </c>
    </row>
    <row r="10" spans="1:3">
      <c r="A10" s="4" t="s">
        <v>1965</v>
      </c>
      <c r="B10" s="5" t="n">
        <v>14996</v>
      </c>
      <c r="C10" s="5" t="n">
        <v>1943</v>
      </c>
    </row>
    <row r="11" spans="1:3">
      <c r="A11" s="4" t="s">
        <v>1966</v>
      </c>
      <c r="B11" s="5" t="n">
        <v>39495</v>
      </c>
      <c r="C11" s="5" t="n">
        <v>64640</v>
      </c>
    </row>
    <row r="12" spans="1:3">
      <c r="A12" s="4" t="s">
        <v>1968</v>
      </c>
    </row>
    <row r="13" spans="1:3">
      <c r="A13" s="3" t="s">
        <v>1941</v>
      </c>
    </row>
    <row r="14" spans="1:3">
      <c r="A14" s="4" t="s">
        <v>1964</v>
      </c>
      <c r="B14" s="5" t="n">
        <v>5000</v>
      </c>
    </row>
    <row r="15" spans="1:3">
      <c r="A15" s="4" t="s">
        <v>1965</v>
      </c>
      <c r="B15" s="5" t="n">
        <v>0</v>
      </c>
    </row>
    <row r="16" spans="1:3">
      <c r="A16" s="4" t="s">
        <v>1966</v>
      </c>
      <c r="B16" s="5" t="n">
        <v>8</v>
      </c>
    </row>
    <row r="17" spans="1:3">
      <c r="A17" s="4" t="s">
        <v>1969</v>
      </c>
    </row>
    <row r="18" spans="1:3">
      <c r="A18" s="3" t="s">
        <v>1941</v>
      </c>
    </row>
    <row r="19" spans="1:3">
      <c r="A19" s="4" t="s">
        <v>1964</v>
      </c>
      <c r="B19" s="5" t="n">
        <v>17500</v>
      </c>
      <c r="C19" s="5" t="n">
        <v>5000</v>
      </c>
    </row>
    <row r="20" spans="1:3">
      <c r="A20" s="4" t="s">
        <v>1965</v>
      </c>
      <c r="B20" s="5" t="n">
        <v>63</v>
      </c>
      <c r="C20" s="5" t="n">
        <v>27</v>
      </c>
    </row>
    <row r="21" spans="1:3">
      <c r="A21" s="4" t="s">
        <v>1966</v>
      </c>
      <c r="B21" s="5" t="n">
        <v>0</v>
      </c>
      <c r="C21" s="5" t="n">
        <v>0</v>
      </c>
    </row>
    <row r="22" spans="1:3">
      <c r="A22" s="4" t="s">
        <v>1970</v>
      </c>
    </row>
    <row r="23" spans="1:3">
      <c r="A23" s="3" t="s">
        <v>1941</v>
      </c>
    </row>
    <row r="24" spans="1:3">
      <c r="A24" s="4" t="s">
        <v>1964</v>
      </c>
      <c r="B24" s="5" t="n">
        <v>2916750</v>
      </c>
      <c r="C24" s="5" t="n">
        <v>1957524</v>
      </c>
    </row>
    <row r="25" spans="1:3">
      <c r="A25" s="4" t="s">
        <v>1965</v>
      </c>
      <c r="B25" s="5" t="n">
        <v>6257</v>
      </c>
      <c r="C25" s="5" t="n">
        <v>2212</v>
      </c>
    </row>
    <row r="26" spans="1:3">
      <c r="A26" s="4" t="s">
        <v>1966</v>
      </c>
      <c r="B26" s="5" t="n">
        <v>26659</v>
      </c>
      <c r="C26" s="5" t="n">
        <v>1634</v>
      </c>
    </row>
    <row r="27" spans="1:3">
      <c r="A27" s="4" t="s">
        <v>1971</v>
      </c>
    </row>
    <row r="28" spans="1:3">
      <c r="A28" s="3" t="s">
        <v>1941</v>
      </c>
    </row>
    <row r="29" spans="1:3">
      <c r="A29" s="4" t="s">
        <v>1964</v>
      </c>
      <c r="B29" s="5" t="n">
        <v>3085396</v>
      </c>
      <c r="C29" s="5" t="n">
        <v>2168609</v>
      </c>
    </row>
    <row r="30" spans="1:3">
      <c r="A30" s="4" t="s">
        <v>1965</v>
      </c>
      <c r="B30" s="5" t="n">
        <v>27330</v>
      </c>
      <c r="C30" s="5" t="n">
        <v>2149</v>
      </c>
    </row>
    <row r="31" spans="1:3">
      <c r="A31" s="4" t="s">
        <v>1966</v>
      </c>
      <c r="B31" s="7" t="n">
        <v>6615</v>
      </c>
      <c r="C31" s="7" t="n">
        <v>1893</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972</v>
      </c>
      <c r="C1" s="2" t="s">
        <v>1</v>
      </c>
    </row>
    <row r="2" spans="1:4">
      <c r="C2" s="2" t="s">
        <v>2</v>
      </c>
      <c r="D2" s="2" t="s">
        <v>32</v>
      </c>
    </row>
    <row r="3" spans="1:4">
      <c r="A3" s="3" t="s">
        <v>1941</v>
      </c>
    </row>
    <row r="4" spans="1:4">
      <c r="A4" s="4" t="s">
        <v>1293</v>
      </c>
      <c r="C4" s="7" t="n">
        <v>1040656</v>
      </c>
      <c r="D4" s="7" t="n">
        <v>1312677</v>
      </c>
    </row>
    <row r="5" spans="1:4">
      <c r="A5" s="4" t="s">
        <v>1963</v>
      </c>
    </row>
    <row r="6" spans="1:4">
      <c r="A6" s="3" t="s">
        <v>1941</v>
      </c>
    </row>
    <row r="7" spans="1:4">
      <c r="A7" s="4" t="s">
        <v>1964</v>
      </c>
      <c r="C7" s="5" t="n">
        <v>1697992</v>
      </c>
      <c r="D7" s="5" t="n">
        <v>1714443</v>
      </c>
    </row>
    <row r="8" spans="1:4">
      <c r="A8" s="4" t="s">
        <v>1965</v>
      </c>
      <c r="C8" s="5" t="n">
        <v>39495</v>
      </c>
      <c r="D8" s="5" t="n">
        <v>64640</v>
      </c>
    </row>
    <row r="9" spans="1:4">
      <c r="A9" s="4" t="s">
        <v>1966</v>
      </c>
      <c r="C9" s="5" t="n">
        <v>14996</v>
      </c>
      <c r="D9" s="5" t="n">
        <v>1943</v>
      </c>
    </row>
    <row r="10" spans="1:4">
      <c r="A10" s="4" t="s">
        <v>1973</v>
      </c>
    </row>
    <row r="11" spans="1:4">
      <c r="A11" s="3" t="s">
        <v>1941</v>
      </c>
    </row>
    <row r="12" spans="1:4">
      <c r="A12" s="4" t="s">
        <v>1964</v>
      </c>
      <c r="B12" s="4" t="s">
        <v>41</v>
      </c>
      <c r="C12" s="5" t="n">
        <v>1357920</v>
      </c>
      <c r="D12" s="5" t="n">
        <v>799978</v>
      </c>
    </row>
    <row r="13" spans="1:4">
      <c r="A13" s="4" t="s">
        <v>1965</v>
      </c>
      <c r="B13" s="4" t="s">
        <v>41</v>
      </c>
      <c r="C13" s="5" t="n">
        <v>17566</v>
      </c>
      <c r="D13" s="5" t="n">
        <v>26492</v>
      </c>
    </row>
    <row r="14" spans="1:4">
      <c r="A14" s="4" t="s">
        <v>1966</v>
      </c>
      <c r="B14" s="4" t="s">
        <v>41</v>
      </c>
      <c r="C14" s="5" t="n">
        <v>14277</v>
      </c>
      <c r="D14" s="5" t="n">
        <v>234</v>
      </c>
    </row>
    <row r="15" spans="1:4">
      <c r="A15" s="4" t="s">
        <v>1974</v>
      </c>
      <c r="B15" s="4" t="s">
        <v>41</v>
      </c>
      <c r="C15" s="5" t="n">
        <v>-22969</v>
      </c>
      <c r="D15" s="5" t="n">
        <v>604</v>
      </c>
    </row>
    <row r="16" spans="1:4">
      <c r="A16" s="4" t="s">
        <v>1967</v>
      </c>
    </row>
    <row r="17" spans="1:4">
      <c r="A17" s="3" t="s">
        <v>1941</v>
      </c>
    </row>
    <row r="18" spans="1:4">
      <c r="A18" s="4" t="s">
        <v>1964</v>
      </c>
      <c r="C18" s="5" t="n">
        <v>1697992</v>
      </c>
      <c r="D18" s="5" t="n">
        <v>1714443</v>
      </c>
    </row>
    <row r="19" spans="1:4">
      <c r="A19" s="4" t="s">
        <v>1965</v>
      </c>
      <c r="C19" s="5" t="n">
        <v>14996</v>
      </c>
      <c r="D19" s="5" t="n">
        <v>1943</v>
      </c>
    </row>
    <row r="20" spans="1:4">
      <c r="A20" s="4" t="s">
        <v>1966</v>
      </c>
      <c r="C20" s="5" t="n">
        <v>39495</v>
      </c>
      <c r="D20" s="5" t="n">
        <v>64640</v>
      </c>
    </row>
    <row r="21" spans="1:4">
      <c r="A21" s="4" t="s">
        <v>1975</v>
      </c>
    </row>
    <row r="22" spans="1:4">
      <c r="A22" s="3" t="s">
        <v>1941</v>
      </c>
    </row>
    <row r="23" spans="1:4">
      <c r="A23" s="4" t="s">
        <v>1964</v>
      </c>
      <c r="B23" s="4" t="s">
        <v>41</v>
      </c>
      <c r="C23" s="5" t="n">
        <v>1357920</v>
      </c>
      <c r="D23" s="5" t="n">
        <v>799978</v>
      </c>
    </row>
    <row r="24" spans="1:4">
      <c r="A24" s="4" t="s">
        <v>1965</v>
      </c>
      <c r="B24" s="4" t="s">
        <v>41</v>
      </c>
      <c r="C24" s="5" t="n">
        <v>14277</v>
      </c>
      <c r="D24" s="5" t="n">
        <v>234</v>
      </c>
    </row>
    <row r="25" spans="1:4">
      <c r="A25" s="4" t="s">
        <v>1966</v>
      </c>
      <c r="B25" s="4" t="s">
        <v>41</v>
      </c>
      <c r="C25" s="5" t="n">
        <v>18066</v>
      </c>
      <c r="D25" s="5" t="n">
        <v>26992</v>
      </c>
    </row>
    <row r="26" spans="1:4">
      <c r="A26" s="4" t="s">
        <v>1974</v>
      </c>
      <c r="B26" s="4" t="s">
        <v>41</v>
      </c>
      <c r="C26" s="5" t="n">
        <v>22969</v>
      </c>
      <c r="D26" s="5" t="n">
        <v>-604</v>
      </c>
    </row>
    <row r="27" spans="1:4">
      <c r="A27" s="4" t="s">
        <v>1976</v>
      </c>
    </row>
    <row r="28" spans="1:4">
      <c r="A28" s="3" t="s">
        <v>1941</v>
      </c>
    </row>
    <row r="29" spans="1:4">
      <c r="A29" s="4" t="s">
        <v>1964</v>
      </c>
      <c r="B29" s="4" t="s">
        <v>43</v>
      </c>
      <c r="C29" s="5" t="n">
        <v>900000</v>
      </c>
      <c r="D29" s="5" t="n">
        <v>1150000</v>
      </c>
    </row>
    <row r="30" spans="1:4">
      <c r="A30" s="4" t="s">
        <v>1965</v>
      </c>
      <c r="B30" s="4" t="s">
        <v>43</v>
      </c>
      <c r="C30" s="5" t="n">
        <v>1628</v>
      </c>
      <c r="D30" s="5" t="n">
        <v>6519</v>
      </c>
    </row>
    <row r="31" spans="1:4">
      <c r="A31" s="4" t="s">
        <v>1966</v>
      </c>
      <c r="B31" s="4" t="s">
        <v>43</v>
      </c>
      <c r="C31" s="5" t="n">
        <v>7276</v>
      </c>
      <c r="D31" s="5" t="n">
        <v>5705</v>
      </c>
    </row>
    <row r="32" spans="1:4">
      <c r="A32" s="4" t="s">
        <v>1974</v>
      </c>
      <c r="B32" s="4" t="s">
        <v>43</v>
      </c>
      <c r="C32" s="5" t="n">
        <v>-3552</v>
      </c>
      <c r="D32" s="5" t="n">
        <v>-23194</v>
      </c>
    </row>
    <row r="33" spans="1:4">
      <c r="A33" s="4" t="s">
        <v>1977</v>
      </c>
    </row>
    <row r="34" spans="1:4">
      <c r="A34" s="3" t="s">
        <v>1941</v>
      </c>
    </row>
    <row r="35" spans="1:4">
      <c r="A35" s="4" t="s">
        <v>1293</v>
      </c>
      <c r="B35" s="4" t="s">
        <v>1327</v>
      </c>
      <c r="C35" s="5" t="n">
        <v>900000</v>
      </c>
      <c r="D35" s="5" t="n">
        <v>1150000</v>
      </c>
    </row>
    <row r="36" spans="1:4">
      <c r="A36" s="4" t="s">
        <v>1978</v>
      </c>
      <c r="B36" s="4" t="s">
        <v>1979</v>
      </c>
      <c r="C36" s="7" t="n">
        <v>3429</v>
      </c>
      <c r="D36" s="7" t="n">
        <v>23414</v>
      </c>
    </row>
    <row r="37" spans="1:4"/>
    <row r="38" spans="1:4">
      <c r="A38" s="4" t="s">
        <v>41</v>
      </c>
      <c r="B38" s="4" t="s">
        <v>1980</v>
      </c>
    </row>
    <row r="39" spans="1:4">
      <c r="A39" s="4" t="s">
        <v>43</v>
      </c>
      <c r="B39" s="4" t="s">
        <v>1981</v>
      </c>
    </row>
    <row r="40" spans="1:4">
      <c r="A40" s="4" t="s">
        <v>44</v>
      </c>
      <c r="B40" s="4" t="s">
        <v>1982</v>
      </c>
    </row>
    <row r="41" spans="1:4">
      <c r="A41" s="4" t="s">
        <v>47</v>
      </c>
      <c r="B41" s="4" t="s">
        <v>1983</v>
      </c>
    </row>
  </sheetData>
  <mergeCells count="7">
    <mergeCell ref="A1:B2"/>
    <mergeCell ref="C1:D1"/>
    <mergeCell ref="A37:C37"/>
    <mergeCell ref="B38:C38"/>
    <mergeCell ref="B39:C39"/>
    <mergeCell ref="B40:C40"/>
    <mergeCell ref="B41:C4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984</v>
      </c>
      <c r="C1" s="2" t="s">
        <v>1</v>
      </c>
    </row>
    <row r="2" spans="1:4">
      <c r="C2" s="2" t="s">
        <v>2</v>
      </c>
      <c r="D2" s="2" t="s">
        <v>32</v>
      </c>
    </row>
    <row r="3" spans="1:4">
      <c r="A3" s="3" t="s">
        <v>1941</v>
      </c>
    </row>
    <row r="4" spans="1:4">
      <c r="A4" s="4" t="s">
        <v>1974</v>
      </c>
      <c r="B4" s="4" t="s">
        <v>41</v>
      </c>
      <c r="C4" s="7" t="n">
        <v>-2045</v>
      </c>
    </row>
    <row r="5" spans="1:4">
      <c r="A5" s="4" t="s">
        <v>1985</v>
      </c>
      <c r="C5" s="5" t="n">
        <v>500</v>
      </c>
    </row>
    <row r="6" spans="1:4">
      <c r="A6" s="4" t="s">
        <v>1986</v>
      </c>
    </row>
    <row r="7" spans="1:4">
      <c r="A7" s="3" t="s">
        <v>1941</v>
      </c>
    </row>
    <row r="8" spans="1:4">
      <c r="A8" s="4" t="s">
        <v>1964</v>
      </c>
      <c r="B8" s="4" t="s">
        <v>43</v>
      </c>
      <c r="C8" s="5" t="n">
        <v>250000</v>
      </c>
    </row>
    <row r="9" spans="1:4">
      <c r="A9" s="4" t="s">
        <v>1987</v>
      </c>
    </row>
    <row r="10" spans="1:4">
      <c r="A10" s="3" t="s">
        <v>1941</v>
      </c>
    </row>
    <row r="11" spans="1:4">
      <c r="A11" s="4" t="s">
        <v>1988</v>
      </c>
      <c r="C11" s="7" t="n">
        <v>250000</v>
      </c>
      <c r="D11" s="7" t="n">
        <v>250000</v>
      </c>
    </row>
    <row r="12" spans="1:4"/>
    <row r="13" spans="1:4">
      <c r="A13" s="4" t="s">
        <v>41</v>
      </c>
      <c r="B13" s="4" t="s">
        <v>1989</v>
      </c>
    </row>
    <row r="14" spans="1:4">
      <c r="A14" s="4" t="s">
        <v>43</v>
      </c>
      <c r="B14" s="4" t="s">
        <v>1990</v>
      </c>
    </row>
  </sheetData>
  <mergeCells count="4">
    <mergeCell ref="A1:B2"/>
    <mergeCell ref="A12:C12"/>
    <mergeCell ref="B13:C13"/>
    <mergeCell ref="B14:C14"/>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991</v>
      </c>
      <c r="C1" s="2" t="s">
        <v>1</v>
      </c>
    </row>
    <row r="2" spans="1:7">
      <c r="C2" s="2" t="s">
        <v>2</v>
      </c>
      <c r="E2" s="2" t="s">
        <v>32</v>
      </c>
      <c r="G2" s="2" t="s">
        <v>106</v>
      </c>
    </row>
    <row r="3" spans="1:7">
      <c r="A3" s="3" t="s">
        <v>1941</v>
      </c>
    </row>
    <row r="4" spans="1:7">
      <c r="A4" s="4" t="s">
        <v>669</v>
      </c>
      <c r="C4" s="7" t="n">
        <v>19589520</v>
      </c>
      <c r="D4" s="4" t="s">
        <v>41</v>
      </c>
      <c r="E4" s="7" t="n">
        <v>17686502</v>
      </c>
      <c r="F4" s="4" t="s">
        <v>41</v>
      </c>
      <c r="G4" s="7" t="n">
        <v>16230166</v>
      </c>
    </row>
    <row r="5" spans="1:7">
      <c r="A5" s="4" t="s">
        <v>1992</v>
      </c>
    </row>
    <row r="6" spans="1:7">
      <c r="A6" s="3" t="s">
        <v>1941</v>
      </c>
    </row>
    <row r="7" spans="1:7">
      <c r="A7" s="4" t="s">
        <v>1964</v>
      </c>
      <c r="C7" s="5" t="n">
        <v>6500</v>
      </c>
      <c r="E7" s="5" t="n">
        <v>6500</v>
      </c>
    </row>
    <row r="8" spans="1:7">
      <c r="A8" s="4" t="s">
        <v>1993</v>
      </c>
      <c r="C8" s="5" t="n">
        <v>208</v>
      </c>
      <c r="E8" s="5" t="n">
        <v>488</v>
      </c>
    </row>
    <row r="9" spans="1:7">
      <c r="A9" s="4" t="s">
        <v>1974</v>
      </c>
      <c r="C9" s="5" t="n">
        <v>280</v>
      </c>
      <c r="E9" s="5" t="n">
        <v>256</v>
      </c>
    </row>
    <row r="10" spans="1:7">
      <c r="A10" s="4" t="s">
        <v>1994</v>
      </c>
    </row>
    <row r="11" spans="1:7">
      <c r="A11" s="3" t="s">
        <v>1941</v>
      </c>
    </row>
    <row r="12" spans="1:7">
      <c r="A12" s="4" t="s">
        <v>669</v>
      </c>
      <c r="B12" s="4" t="s">
        <v>1327</v>
      </c>
      <c r="C12" s="5" t="n">
        <v>6500</v>
      </c>
      <c r="E12" s="5" t="n">
        <v>6500</v>
      </c>
    </row>
    <row r="13" spans="1:7">
      <c r="A13" s="4" t="s">
        <v>1974</v>
      </c>
      <c r="B13" s="4" t="s">
        <v>1995</v>
      </c>
      <c r="C13" s="7" t="n">
        <v>-276</v>
      </c>
      <c r="E13" s="7" t="n">
        <v>-253</v>
      </c>
    </row>
    <row r="14" spans="1:7"/>
    <row r="15" spans="1:7">
      <c r="A15" s="4" t="s">
        <v>41</v>
      </c>
      <c r="B15" s="4" t="s">
        <v>90</v>
      </c>
    </row>
    <row r="16" spans="1:7">
      <c r="A16" s="4" t="s">
        <v>43</v>
      </c>
      <c r="B16" s="4" t="s">
        <v>1996</v>
      </c>
    </row>
    <row r="17" spans="1:7">
      <c r="A17" s="4" t="s">
        <v>44</v>
      </c>
      <c r="B17" s="4" t="s">
        <v>1997</v>
      </c>
    </row>
    <row r="18" spans="1:7">
      <c r="A18" s="4" t="s">
        <v>47</v>
      </c>
      <c r="B18" s="4" t="s">
        <v>1983</v>
      </c>
    </row>
  </sheetData>
  <mergeCells count="9">
    <mergeCell ref="A1:B2"/>
    <mergeCell ref="C1:F1"/>
    <mergeCell ref="C2:D2"/>
    <mergeCell ref="E2:F2"/>
    <mergeCell ref="A14:F14"/>
    <mergeCell ref="B15:F15"/>
    <mergeCell ref="B16:F16"/>
    <mergeCell ref="B17:F17"/>
    <mergeCell ref="B18:F18"/>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s>
  <sheetData>
    <row r="1" spans="1:4">
      <c r="A1" s="1" t="s">
        <v>1998</v>
      </c>
      <c r="C1" s="2" t="s">
        <v>2</v>
      </c>
      <c r="D1" s="2" t="s">
        <v>32</v>
      </c>
    </row>
    <row r="2" spans="1:4">
      <c r="A2" s="3" t="s">
        <v>1999</v>
      </c>
    </row>
    <row r="3" spans="1:4">
      <c r="A3" s="4" t="s">
        <v>2000</v>
      </c>
      <c r="C3" s="7" t="n">
        <v>121654</v>
      </c>
      <c r="D3" s="7" t="n">
        <v>104365</v>
      </c>
    </row>
    <row r="4" spans="1:4">
      <c r="A4" s="4" t="s">
        <v>2001</v>
      </c>
      <c r="C4" s="5" t="n">
        <v>33700</v>
      </c>
      <c r="D4" s="5" t="n">
        <v>4500</v>
      </c>
    </row>
    <row r="5" spans="1:4">
      <c r="A5" s="4" t="s">
        <v>2002</v>
      </c>
    </row>
    <row r="6" spans="1:4">
      <c r="A6" s="3" t="s">
        <v>1999</v>
      </c>
    </row>
    <row r="7" spans="1:4">
      <c r="A7" s="4" t="s">
        <v>2000</v>
      </c>
      <c r="B7" s="4" t="s">
        <v>41</v>
      </c>
      <c r="C7" s="5" t="n">
        <v>87962</v>
      </c>
      <c r="D7" s="5" t="n">
        <v>99828</v>
      </c>
    </row>
    <row r="8" spans="1:4">
      <c r="A8" s="4" t="s">
        <v>2003</v>
      </c>
      <c r="B8" s="4" t="s">
        <v>41</v>
      </c>
      <c r="C8" s="5" t="n">
        <v>0</v>
      </c>
      <c r="D8" s="5" t="n">
        <v>0</v>
      </c>
    </row>
    <row r="9" spans="1:4">
      <c r="A9" s="4" t="s">
        <v>2004</v>
      </c>
      <c r="B9" s="4" t="s">
        <v>2005</v>
      </c>
      <c r="C9" s="5" t="n">
        <v>87962</v>
      </c>
      <c r="D9" s="5" t="n">
        <v>99828</v>
      </c>
    </row>
    <row r="10" spans="1:4">
      <c r="A10" s="4" t="s">
        <v>2006</v>
      </c>
      <c r="B10" s="4" t="s">
        <v>41</v>
      </c>
      <c r="C10" s="5" t="n">
        <v>-25953</v>
      </c>
      <c r="D10" s="5" t="n">
        <v>-9972</v>
      </c>
    </row>
    <row r="11" spans="1:4">
      <c r="A11" s="4" t="s">
        <v>2007</v>
      </c>
      <c r="B11" s="4" t="s">
        <v>41</v>
      </c>
      <c r="C11" s="5" t="n">
        <v>-52888</v>
      </c>
      <c r="D11" s="5" t="n">
        <v>-89856</v>
      </c>
    </row>
    <row r="12" spans="1:4">
      <c r="A12" s="4" t="s">
        <v>2008</v>
      </c>
      <c r="B12" s="4" t="s">
        <v>41</v>
      </c>
      <c r="C12" s="7" t="n">
        <v>9121</v>
      </c>
      <c r="D12" s="7" t="n">
        <v>0</v>
      </c>
    </row>
    <row r="13" spans="1:4"/>
    <row r="14" spans="1:4">
      <c r="A14" s="4" t="s">
        <v>41</v>
      </c>
      <c r="B14" s="4" t="s">
        <v>2009</v>
      </c>
    </row>
    <row r="15" spans="1:4">
      <c r="A15" s="4" t="s">
        <v>43</v>
      </c>
      <c r="B15" s="4" t="s">
        <v>2010</v>
      </c>
    </row>
  </sheetData>
  <mergeCells count="4">
    <mergeCell ref="A1:B1"/>
    <mergeCell ref="A13:C13"/>
    <mergeCell ref="B14:C14"/>
    <mergeCell ref="B15:C15"/>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50</v>
      </c>
      <c r="B1" s="2" t="s">
        <v>1</v>
      </c>
    </row>
    <row r="2" spans="1:2">
      <c r="B2" s="2" t="s">
        <v>2</v>
      </c>
    </row>
    <row r="3" spans="1:2">
      <c r="A3" s="3" t="s">
        <v>293</v>
      </c>
    </row>
    <row r="4" spans="1:2">
      <c r="A4" s="4" t="s">
        <v>250</v>
      </c>
      <c r="B4" s="4" t="s">
        <v>29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011</v>
      </c>
      <c r="C1" s="2" t="s">
        <v>2</v>
      </c>
      <c r="D1" s="2" t="s">
        <v>32</v>
      </c>
    </row>
    <row r="2" spans="1:4">
      <c r="A2" s="3" t="s">
        <v>1999</v>
      </c>
    </row>
    <row r="3" spans="1:4">
      <c r="A3" s="4" t="s">
        <v>2012</v>
      </c>
      <c r="C3" s="7" t="n">
        <v>135897</v>
      </c>
      <c r="D3" s="7" t="n">
        <v>108339</v>
      </c>
    </row>
    <row r="4" spans="1:4">
      <c r="A4" s="4" t="s">
        <v>2013</v>
      </c>
      <c r="C4" s="5" t="n">
        <v>39500</v>
      </c>
      <c r="D4" s="5" t="n">
        <v>8300</v>
      </c>
    </row>
    <row r="5" spans="1:4">
      <c r="A5" s="4" t="s">
        <v>2002</v>
      </c>
    </row>
    <row r="6" spans="1:4">
      <c r="A6" s="3" t="s">
        <v>1999</v>
      </c>
    </row>
    <row r="7" spans="1:4">
      <c r="A7" s="4" t="s">
        <v>2012</v>
      </c>
      <c r="B7" s="4" t="s">
        <v>41</v>
      </c>
      <c r="C7" s="5" t="n">
        <v>96363</v>
      </c>
      <c r="D7" s="5" t="n">
        <v>100002</v>
      </c>
    </row>
    <row r="8" spans="1:4">
      <c r="A8" s="4" t="s">
        <v>2003</v>
      </c>
      <c r="B8" s="4" t="s">
        <v>41</v>
      </c>
      <c r="C8" s="5" t="n">
        <v>0</v>
      </c>
      <c r="D8" s="5" t="n">
        <v>0</v>
      </c>
    </row>
    <row r="9" spans="1:4">
      <c r="A9" s="4" t="s">
        <v>2014</v>
      </c>
      <c r="B9" s="4" t="s">
        <v>2005</v>
      </c>
      <c r="C9" s="5" t="n">
        <v>96363</v>
      </c>
      <c r="D9" s="5" t="n">
        <v>100002</v>
      </c>
    </row>
    <row r="10" spans="1:4">
      <c r="A10" s="4" t="s">
        <v>2015</v>
      </c>
      <c r="B10" s="4" t="s">
        <v>41</v>
      </c>
      <c r="C10" s="5" t="n">
        <v>-25953</v>
      </c>
      <c r="D10" s="5" t="n">
        <v>-9972</v>
      </c>
    </row>
    <row r="11" spans="1:4">
      <c r="A11" s="4" t="s">
        <v>2016</v>
      </c>
      <c r="B11" s="4" t="s">
        <v>41</v>
      </c>
      <c r="C11" s="5" t="n">
        <v>-60746</v>
      </c>
      <c r="D11" s="5" t="n">
        <v>-62172</v>
      </c>
    </row>
    <row r="12" spans="1:4">
      <c r="A12" s="4" t="s">
        <v>2008</v>
      </c>
      <c r="B12" s="4" t="s">
        <v>41</v>
      </c>
      <c r="C12" s="7" t="n">
        <v>9664</v>
      </c>
      <c r="D12" s="7" t="n">
        <v>27858</v>
      </c>
    </row>
    <row r="13" spans="1:4"/>
    <row r="14" spans="1:4">
      <c r="A14" s="4" t="s">
        <v>41</v>
      </c>
      <c r="B14" s="4" t="s">
        <v>2017</v>
      </c>
    </row>
    <row r="15" spans="1:4">
      <c r="A15" s="4" t="s">
        <v>43</v>
      </c>
      <c r="B15" s="4" t="s">
        <v>2018</v>
      </c>
    </row>
  </sheetData>
  <mergeCells count="4">
    <mergeCell ref="A1:B1"/>
    <mergeCell ref="A13:C13"/>
    <mergeCell ref="B14:C14"/>
    <mergeCell ref="B15:C15"/>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19</v>
      </c>
      <c r="B1" s="2" t="s">
        <v>2</v>
      </c>
      <c r="C1" s="2" t="s">
        <v>32</v>
      </c>
    </row>
    <row r="2" spans="1:3">
      <c r="A2" s="3" t="s">
        <v>2020</v>
      </c>
    </row>
    <row r="3" spans="1:3">
      <c r="A3" s="4" t="s">
        <v>2000</v>
      </c>
      <c r="B3" s="7" t="n">
        <v>613682</v>
      </c>
      <c r="C3" s="7" t="n">
        <v>615773</v>
      </c>
    </row>
    <row r="4" spans="1:3">
      <c r="A4" s="4" t="s">
        <v>2003</v>
      </c>
      <c r="B4" s="5" t="n">
        <v>0</v>
      </c>
      <c r="C4" s="5" t="n">
        <v>0</v>
      </c>
    </row>
    <row r="5" spans="1:3">
      <c r="A5" s="4" t="s">
        <v>2004</v>
      </c>
      <c r="B5" s="5" t="n">
        <v>613682</v>
      </c>
      <c r="C5" s="5" t="n">
        <v>615773</v>
      </c>
    </row>
    <row r="6" spans="1:3">
      <c r="A6" s="4" t="s">
        <v>2021</v>
      </c>
      <c r="B6" s="5" t="n">
        <v>-1628</v>
      </c>
      <c r="C6" s="5" t="n">
        <v>-537</v>
      </c>
    </row>
    <row r="7" spans="1:3">
      <c r="A7" s="4" t="s">
        <v>2022</v>
      </c>
      <c r="B7" s="5" t="n">
        <v>-603813</v>
      </c>
      <c r="C7" s="5" t="n">
        <v>-607642</v>
      </c>
    </row>
    <row r="8" spans="1:3">
      <c r="A8" s="4" t="s">
        <v>2008</v>
      </c>
      <c r="B8" s="7" t="n">
        <v>8241</v>
      </c>
      <c r="C8" s="7" t="n">
        <v>759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3</v>
      </c>
      <c r="B1" s="2" t="s">
        <v>2</v>
      </c>
      <c r="C1" s="2" t="s">
        <v>32</v>
      </c>
    </row>
    <row r="2" spans="1:3">
      <c r="A2" s="3" t="s">
        <v>2024</v>
      </c>
    </row>
    <row r="3" spans="1:3">
      <c r="A3" s="4" t="s">
        <v>2012</v>
      </c>
      <c r="B3" s="7" t="n">
        <v>453053</v>
      </c>
      <c r="C3" s="7" t="n">
        <v>338133</v>
      </c>
    </row>
    <row r="4" spans="1:3">
      <c r="A4" s="4" t="s">
        <v>2025</v>
      </c>
      <c r="B4" s="5" t="n">
        <v>0</v>
      </c>
      <c r="C4" s="5" t="n">
        <v>0</v>
      </c>
    </row>
    <row r="5" spans="1:3">
      <c r="A5" s="4" t="s">
        <v>2014</v>
      </c>
      <c r="B5" s="5" t="n">
        <v>453053</v>
      </c>
      <c r="C5" s="5" t="n">
        <v>338133</v>
      </c>
    </row>
    <row r="6" spans="1:3">
      <c r="A6" s="4" t="s">
        <v>2026</v>
      </c>
      <c r="B6" s="5" t="n">
        <v>-1628</v>
      </c>
      <c r="C6" s="5" t="n">
        <v>-537</v>
      </c>
    </row>
    <row r="7" spans="1:3">
      <c r="A7" s="4" t="s">
        <v>2027</v>
      </c>
      <c r="B7" s="5" t="n">
        <v>-451414</v>
      </c>
      <c r="C7" s="5" t="n">
        <v>-337523</v>
      </c>
    </row>
    <row r="8" spans="1:3">
      <c r="A8" s="4" t="s">
        <v>2008</v>
      </c>
      <c r="B8" s="7" t="n">
        <v>11</v>
      </c>
      <c r="C8" s="7" t="n">
        <v>73</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28</v>
      </c>
      <c r="B1" s="2" t="s">
        <v>2</v>
      </c>
      <c r="C1" s="2" t="s">
        <v>32</v>
      </c>
    </row>
    <row r="2" spans="1:3">
      <c r="A2" s="3" t="s">
        <v>2029</v>
      </c>
    </row>
    <row r="3" spans="1:3">
      <c r="A3" s="4" t="s">
        <v>2030</v>
      </c>
      <c r="B3" s="7" t="n">
        <v>453053</v>
      </c>
      <c r="C3" s="7" t="n">
        <v>338133</v>
      </c>
    </row>
    <row r="4" spans="1:3">
      <c r="A4" s="4" t="s">
        <v>696</v>
      </c>
    </row>
    <row r="5" spans="1:3">
      <c r="A5" s="3" t="s">
        <v>2029</v>
      </c>
    </row>
    <row r="6" spans="1:3">
      <c r="A6" s="4" t="s">
        <v>2030</v>
      </c>
      <c r="B6" s="5" t="n">
        <v>14864</v>
      </c>
      <c r="C6" s="5" t="n">
        <v>7066</v>
      </c>
    </row>
    <row r="7" spans="1:3">
      <c r="A7" s="4" t="s">
        <v>2031</v>
      </c>
    </row>
    <row r="8" spans="1:3">
      <c r="A8" s="3" t="s">
        <v>2029</v>
      </c>
    </row>
    <row r="9" spans="1:3">
      <c r="A9" s="4" t="s">
        <v>2030</v>
      </c>
      <c r="B9" s="5" t="n">
        <v>421771</v>
      </c>
      <c r="C9" s="5" t="n">
        <v>229982</v>
      </c>
    </row>
    <row r="10" spans="1:3">
      <c r="A10" s="4" t="s">
        <v>2032</v>
      </c>
    </row>
    <row r="11" spans="1:3">
      <c r="A11" s="3" t="s">
        <v>2029</v>
      </c>
    </row>
    <row r="12" spans="1:3">
      <c r="A12" s="4" t="s">
        <v>2030</v>
      </c>
      <c r="B12" s="5" t="n">
        <v>16418</v>
      </c>
      <c r="C12" s="5" t="n">
        <v>101085</v>
      </c>
    </row>
    <row r="13" spans="1:3">
      <c r="A13" s="4" t="s">
        <v>2033</v>
      </c>
    </row>
    <row r="14" spans="1:3">
      <c r="A14" s="3" t="s">
        <v>2029</v>
      </c>
    </row>
    <row r="15" spans="1:3">
      <c r="A15" s="4" t="s">
        <v>2030</v>
      </c>
      <c r="B15" s="5" t="n">
        <v>436635</v>
      </c>
      <c r="C15" s="5" t="n">
        <v>327610</v>
      </c>
    </row>
    <row r="16" spans="1:3">
      <c r="A16" s="4" t="s">
        <v>2034</v>
      </c>
    </row>
    <row r="17" spans="1:3">
      <c r="A17" s="3" t="s">
        <v>2029</v>
      </c>
    </row>
    <row r="18" spans="1:3">
      <c r="A18" s="4" t="s">
        <v>2030</v>
      </c>
      <c r="B18" s="5" t="n">
        <v>14864</v>
      </c>
      <c r="C18" s="5" t="n">
        <v>7066</v>
      </c>
    </row>
    <row r="19" spans="1:3">
      <c r="A19" s="4" t="s">
        <v>2035</v>
      </c>
    </row>
    <row r="20" spans="1:3">
      <c r="A20" s="3" t="s">
        <v>2029</v>
      </c>
    </row>
    <row r="21" spans="1:3">
      <c r="A21" s="4" t="s">
        <v>2030</v>
      </c>
      <c r="B21" s="5" t="n">
        <v>421771</v>
      </c>
      <c r="C21" s="5" t="n">
        <v>229982</v>
      </c>
    </row>
    <row r="22" spans="1:3">
      <c r="A22" s="4" t="s">
        <v>2036</v>
      </c>
    </row>
    <row r="23" spans="1:3">
      <c r="A23" s="3" t="s">
        <v>2029</v>
      </c>
    </row>
    <row r="24" spans="1:3">
      <c r="A24" s="4" t="s">
        <v>2030</v>
      </c>
      <c r="B24" s="5" t="n">
        <v>0</v>
      </c>
      <c r="C24" s="5" t="n">
        <v>90562</v>
      </c>
    </row>
    <row r="25" spans="1:3">
      <c r="A25" s="4" t="s">
        <v>2037</v>
      </c>
    </row>
    <row r="26" spans="1:3">
      <c r="A26" s="3" t="s">
        <v>2029</v>
      </c>
    </row>
    <row r="27" spans="1:3">
      <c r="A27" s="4" t="s">
        <v>2030</v>
      </c>
      <c r="B27" s="5" t="n">
        <v>16418</v>
      </c>
      <c r="C27" s="5" t="n">
        <v>10523</v>
      </c>
    </row>
    <row r="28" spans="1:3">
      <c r="A28" s="4" t="s">
        <v>2038</v>
      </c>
    </row>
    <row r="29" spans="1:3">
      <c r="A29" s="3" t="s">
        <v>2029</v>
      </c>
    </row>
    <row r="30" spans="1:3">
      <c r="A30" s="4" t="s">
        <v>2030</v>
      </c>
      <c r="B30" s="5" t="n">
        <v>0</v>
      </c>
      <c r="C30" s="5" t="n">
        <v>0</v>
      </c>
    </row>
    <row r="31" spans="1:3">
      <c r="A31" s="4" t="s">
        <v>2039</v>
      </c>
    </row>
    <row r="32" spans="1:3">
      <c r="A32" s="3" t="s">
        <v>2029</v>
      </c>
    </row>
    <row r="33" spans="1:3">
      <c r="A33" s="4" t="s">
        <v>2030</v>
      </c>
      <c r="B33" s="5" t="n">
        <v>0</v>
      </c>
      <c r="C33" s="5" t="n">
        <v>0</v>
      </c>
    </row>
    <row r="34" spans="1:3">
      <c r="A34" s="4" t="s">
        <v>2040</v>
      </c>
    </row>
    <row r="35" spans="1:3">
      <c r="A35" s="3" t="s">
        <v>2029</v>
      </c>
    </row>
    <row r="36" spans="1:3">
      <c r="A36" s="4" t="s">
        <v>2030</v>
      </c>
      <c r="B36" s="7" t="n">
        <v>16418</v>
      </c>
      <c r="C36" s="7" t="n">
        <v>10523</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3"/>
    <col customWidth="1" max="2" min="2" width="21"/>
    <col customWidth="1" max="3" min="3" width="27"/>
    <col customWidth="1" max="4" min="4" width="21"/>
    <col customWidth="1" max="5" min="5" width="21"/>
  </cols>
  <sheetData>
    <row r="1" spans="1:5">
      <c r="A1" s="1" t="s">
        <v>2041</v>
      </c>
      <c r="B1" s="2" t="s">
        <v>1371</v>
      </c>
      <c r="C1" s="2" t="s">
        <v>1</v>
      </c>
    </row>
    <row r="2" spans="1:5">
      <c r="B2" s="2" t="s">
        <v>2042</v>
      </c>
      <c r="C2" s="2" t="s">
        <v>754</v>
      </c>
      <c r="D2" s="2" t="s">
        <v>625</v>
      </c>
      <c r="E2" s="2" t="s">
        <v>626</v>
      </c>
    </row>
    <row r="3" spans="1:5">
      <c r="A3" s="3" t="s">
        <v>574</v>
      </c>
    </row>
    <row r="4" spans="1:5">
      <c r="A4" s="4" t="s">
        <v>2043</v>
      </c>
      <c r="C4" s="6" t="n">
        <v>1.5</v>
      </c>
      <c r="D4" s="6" t="n">
        <v>0.4</v>
      </c>
      <c r="E4" s="6" t="n">
        <v>2.8</v>
      </c>
    </row>
    <row r="5" spans="1:5">
      <c r="A5" s="4" t="s">
        <v>2044</v>
      </c>
      <c r="C5" s="5" t="n">
        <v>3</v>
      </c>
    </row>
    <row r="6" spans="1:5">
      <c r="A6" s="4" t="s">
        <v>2045</v>
      </c>
      <c r="B6" s="6" t="n">
        <v>3.7</v>
      </c>
    </row>
  </sheetData>
  <mergeCells count="2">
    <mergeCell ref="A1:A2"/>
    <mergeCell ref="C1:E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30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2046</v>
      </c>
      <c r="B1" s="2" t="s">
        <v>2</v>
      </c>
      <c r="D1" s="2" t="s">
        <v>32</v>
      </c>
    </row>
    <row r="2" spans="1:5">
      <c r="A2" s="3" t="s">
        <v>2047</v>
      </c>
    </row>
    <row r="3" spans="1:5">
      <c r="A3" s="4" t="s">
        <v>39</v>
      </c>
      <c r="B3" s="7" t="n">
        <v>897071</v>
      </c>
      <c r="D3" s="7" t="n">
        <v>881450</v>
      </c>
    </row>
    <row r="4" spans="1:5">
      <c r="A4" s="4" t="s">
        <v>40</v>
      </c>
      <c r="B4" s="5" t="n">
        <v>24269</v>
      </c>
      <c r="D4" s="5" t="n">
        <v>27418</v>
      </c>
    </row>
    <row r="5" spans="1:5">
      <c r="A5" s="4" t="s">
        <v>686</v>
      </c>
      <c r="B5" s="5" t="n">
        <v>3943499</v>
      </c>
      <c r="C5" s="4" t="s">
        <v>41</v>
      </c>
      <c r="D5" s="5" t="n">
        <v>3929846</v>
      </c>
      <c r="E5" s="4" t="s">
        <v>43</v>
      </c>
    </row>
    <row r="6" spans="1:5">
      <c r="A6" s="4" t="s">
        <v>2048</v>
      </c>
      <c r="B6" s="5" t="n">
        <v>155479</v>
      </c>
      <c r="D6" s="5" t="n">
        <v>135605</v>
      </c>
    </row>
    <row r="7" spans="1:5">
      <c r="A7" s="4" t="s">
        <v>59</v>
      </c>
      <c r="B7" s="5" t="n">
        <v>4858813</v>
      </c>
      <c r="D7" s="5" t="n">
        <v>4815903</v>
      </c>
    </row>
    <row r="8" spans="1:5">
      <c r="A8" s="4" t="s">
        <v>2049</v>
      </c>
      <c r="B8" s="5" t="n">
        <v>135897</v>
      </c>
      <c r="D8" s="5" t="n">
        <v>108339</v>
      </c>
    </row>
    <row r="9" spans="1:5">
      <c r="A9" s="4" t="s">
        <v>76</v>
      </c>
      <c r="B9" s="5" t="n">
        <v>697745</v>
      </c>
      <c r="D9" s="5" t="n">
        <v>674358</v>
      </c>
    </row>
    <row r="10" spans="1:5">
      <c r="A10" s="4" t="s">
        <v>2050</v>
      </c>
    </row>
    <row r="11" spans="1:5">
      <c r="A11" s="3" t="s">
        <v>2047</v>
      </c>
    </row>
    <row r="12" spans="1:5">
      <c r="A12" s="4" t="s">
        <v>686</v>
      </c>
      <c r="B12" s="5" t="n">
        <v>3781994</v>
      </c>
      <c r="D12" s="5" t="n">
        <v>3771430</v>
      </c>
    </row>
    <row r="13" spans="1:5">
      <c r="A13" s="11" t="n">
        <v>1</v>
      </c>
    </row>
    <row r="14" spans="1:5">
      <c r="A14" s="3" t="s">
        <v>2047</v>
      </c>
    </row>
    <row r="15" spans="1:5">
      <c r="A15" s="4" t="s">
        <v>40</v>
      </c>
      <c r="B15" s="5" t="n">
        <v>0</v>
      </c>
      <c r="D15" s="5" t="n">
        <v>0</v>
      </c>
    </row>
    <row r="16" spans="1:5">
      <c r="A16" s="4" t="s">
        <v>686</v>
      </c>
      <c r="B16" s="5" t="n">
        <v>25249</v>
      </c>
      <c r="D16" s="5" t="n">
        <v>26434</v>
      </c>
    </row>
    <row r="17" spans="1:5">
      <c r="A17" s="4" t="s">
        <v>2048</v>
      </c>
      <c r="B17" s="5" t="n">
        <v>66427</v>
      </c>
      <c r="D17" s="5" t="n">
        <v>33760</v>
      </c>
    </row>
    <row r="18" spans="1:5">
      <c r="A18" s="4" t="s">
        <v>59</v>
      </c>
      <c r="B18" s="5" t="n">
        <v>91676</v>
      </c>
      <c r="D18" s="5" t="n">
        <v>60194</v>
      </c>
    </row>
    <row r="19" spans="1:5">
      <c r="A19" s="4" t="s">
        <v>2049</v>
      </c>
      <c r="B19" s="5" t="n">
        <v>33274</v>
      </c>
      <c r="D19" s="5" t="n">
        <v>3527</v>
      </c>
    </row>
    <row r="20" spans="1:5">
      <c r="A20" s="4" t="s">
        <v>76</v>
      </c>
      <c r="B20" s="5" t="n">
        <v>33274</v>
      </c>
      <c r="D20" s="5" t="n">
        <v>3527</v>
      </c>
    </row>
    <row r="21" spans="1:5">
      <c r="A21" s="11" t="n">
        <v>2</v>
      </c>
    </row>
    <row r="22" spans="1:5">
      <c r="A22" s="3" t="s">
        <v>2047</v>
      </c>
    </row>
    <row r="23" spans="1:5">
      <c r="A23" s="4" t="s">
        <v>40</v>
      </c>
      <c r="B23" s="5" t="n">
        <v>2345</v>
      </c>
      <c r="D23" s="5" t="n">
        <v>0</v>
      </c>
    </row>
    <row r="24" spans="1:5">
      <c r="A24" s="4" t="s">
        <v>686</v>
      </c>
      <c r="B24" s="5" t="n">
        <v>3756745</v>
      </c>
      <c r="D24" s="5" t="n">
        <v>3743496</v>
      </c>
    </row>
    <row r="25" spans="1:5">
      <c r="A25" s="4" t="s">
        <v>2048</v>
      </c>
      <c r="B25" s="5" t="n">
        <v>88067</v>
      </c>
      <c r="D25" s="5" t="n">
        <v>100004</v>
      </c>
    </row>
    <row r="26" spans="1:5">
      <c r="A26" s="4" t="s">
        <v>59</v>
      </c>
      <c r="B26" s="5" t="n">
        <v>4741655</v>
      </c>
      <c r="D26" s="5" t="n">
        <v>4720573</v>
      </c>
    </row>
    <row r="27" spans="1:5">
      <c r="A27" s="4" t="s">
        <v>2049</v>
      </c>
      <c r="B27" s="5" t="n">
        <v>96378</v>
      </c>
      <c r="D27" s="5" t="n">
        <v>100002</v>
      </c>
    </row>
    <row r="28" spans="1:5">
      <c r="A28" s="4" t="s">
        <v>76</v>
      </c>
      <c r="B28" s="5" t="n">
        <v>658226</v>
      </c>
      <c r="D28" s="5" t="n">
        <v>666021</v>
      </c>
    </row>
    <row r="29" spans="1:5">
      <c r="A29" s="11" t="n">
        <v>3</v>
      </c>
    </row>
    <row r="30" spans="1:5">
      <c r="A30" s="3" t="s">
        <v>2047</v>
      </c>
    </row>
    <row r="31" spans="1:5">
      <c r="A31" s="4" t="s">
        <v>40</v>
      </c>
      <c r="B31" s="5" t="n">
        <v>21924</v>
      </c>
      <c r="D31" s="5" t="n">
        <v>27418</v>
      </c>
    </row>
    <row r="32" spans="1:5">
      <c r="A32" s="4" t="s">
        <v>686</v>
      </c>
      <c r="B32" s="5" t="n">
        <v>0</v>
      </c>
      <c r="D32" s="5" t="n">
        <v>1500</v>
      </c>
    </row>
    <row r="33" spans="1:5">
      <c r="A33" s="4" t="s">
        <v>2048</v>
      </c>
      <c r="B33" s="5" t="n">
        <v>985</v>
      </c>
      <c r="D33" s="5" t="n">
        <v>1841</v>
      </c>
    </row>
    <row r="34" spans="1:5">
      <c r="A34" s="4" t="s">
        <v>59</v>
      </c>
      <c r="B34" s="5" t="n">
        <v>25482</v>
      </c>
      <c r="D34" s="5" t="n">
        <v>35136</v>
      </c>
    </row>
    <row r="35" spans="1:5">
      <c r="A35" s="4" t="s">
        <v>2049</v>
      </c>
      <c r="B35" s="5" t="n">
        <v>6245</v>
      </c>
      <c r="D35" s="5" t="n">
        <v>4810</v>
      </c>
    </row>
    <row r="36" spans="1:5">
      <c r="A36" s="4" t="s">
        <v>76</v>
      </c>
      <c r="B36" s="5" t="n">
        <v>6245</v>
      </c>
      <c r="D36" s="5" t="n">
        <v>4810</v>
      </c>
    </row>
    <row r="37" spans="1:5">
      <c r="A37" s="4" t="s">
        <v>696</v>
      </c>
    </row>
    <row r="38" spans="1:5">
      <c r="A38" s="3" t="s">
        <v>2047</v>
      </c>
    </row>
    <row r="39" spans="1:5">
      <c r="A39" s="4" t="s">
        <v>686</v>
      </c>
      <c r="B39" s="5" t="n">
        <v>100</v>
      </c>
      <c r="D39" s="5" t="n">
        <v>100</v>
      </c>
    </row>
    <row r="40" spans="1:5">
      <c r="A40" s="4" t="s">
        <v>2051</v>
      </c>
    </row>
    <row r="41" spans="1:5">
      <c r="A41" s="3" t="s">
        <v>2047</v>
      </c>
    </row>
    <row r="42" spans="1:5">
      <c r="A42" s="4" t="s">
        <v>686</v>
      </c>
      <c r="B42" s="5" t="n">
        <v>0</v>
      </c>
      <c r="D42" s="5" t="n">
        <v>0</v>
      </c>
    </row>
    <row r="43" spans="1:5">
      <c r="A43" s="4" t="s">
        <v>2052</v>
      </c>
    </row>
    <row r="44" spans="1:5">
      <c r="A44" s="3" t="s">
        <v>2047</v>
      </c>
    </row>
    <row r="45" spans="1:5">
      <c r="A45" s="4" t="s">
        <v>686</v>
      </c>
      <c r="B45" s="5" t="n">
        <v>100</v>
      </c>
      <c r="D45" s="5" t="n">
        <v>100</v>
      </c>
    </row>
    <row r="46" spans="1:5">
      <c r="A46" s="4" t="s">
        <v>2053</v>
      </c>
    </row>
    <row r="47" spans="1:5">
      <c r="A47" s="3" t="s">
        <v>2047</v>
      </c>
    </row>
    <row r="48" spans="1:5">
      <c r="A48" s="4" t="s">
        <v>686</v>
      </c>
      <c r="B48" s="5" t="n">
        <v>0</v>
      </c>
      <c r="D48" s="5" t="n">
        <v>0</v>
      </c>
    </row>
    <row r="49" spans="1:5">
      <c r="A49" s="4" t="s">
        <v>697</v>
      </c>
    </row>
    <row r="50" spans="1:5">
      <c r="A50" s="3" t="s">
        <v>2047</v>
      </c>
    </row>
    <row r="51" spans="1:5">
      <c r="A51" s="4" t="s">
        <v>686</v>
      </c>
      <c r="B51" s="5" t="n">
        <v>2208687</v>
      </c>
      <c r="D51" s="5" t="n">
        <v>1573611</v>
      </c>
    </row>
    <row r="52" spans="1:5">
      <c r="A52" s="4" t="s">
        <v>2054</v>
      </c>
    </row>
    <row r="53" spans="1:5">
      <c r="A53" s="3" t="s">
        <v>2047</v>
      </c>
    </row>
    <row r="54" spans="1:5">
      <c r="A54" s="4" t="s">
        <v>686</v>
      </c>
      <c r="B54" s="5" t="n">
        <v>0</v>
      </c>
      <c r="D54" s="5" t="n">
        <v>0</v>
      </c>
    </row>
    <row r="55" spans="1:5">
      <c r="A55" s="4" t="s">
        <v>2055</v>
      </c>
    </row>
    <row r="56" spans="1:5">
      <c r="A56" s="3" t="s">
        <v>2047</v>
      </c>
    </row>
    <row r="57" spans="1:5">
      <c r="A57" s="4" t="s">
        <v>686</v>
      </c>
      <c r="B57" s="5" t="n">
        <v>2208687</v>
      </c>
      <c r="D57" s="5" t="n">
        <v>1573611</v>
      </c>
    </row>
    <row r="58" spans="1:5">
      <c r="A58" s="4" t="s">
        <v>2056</v>
      </c>
    </row>
    <row r="59" spans="1:5">
      <c r="A59" s="3" t="s">
        <v>2047</v>
      </c>
    </row>
    <row r="60" spans="1:5">
      <c r="A60" s="4" t="s">
        <v>686</v>
      </c>
      <c r="B60" s="5" t="n">
        <v>0</v>
      </c>
      <c r="D60" s="5" t="n">
        <v>0</v>
      </c>
    </row>
    <row r="61" spans="1:5">
      <c r="A61" s="4" t="s">
        <v>698</v>
      </c>
    </row>
    <row r="62" spans="1:5">
      <c r="A62" s="3" t="s">
        <v>2047</v>
      </c>
    </row>
    <row r="63" spans="1:5">
      <c r="A63" s="4" t="s">
        <v>686</v>
      </c>
      <c r="B63" s="5" t="n">
        <v>1547958</v>
      </c>
      <c r="D63" s="5" t="n">
        <v>2169683</v>
      </c>
    </row>
    <row r="64" spans="1:5">
      <c r="A64" s="4" t="s">
        <v>2057</v>
      </c>
    </row>
    <row r="65" spans="1:5">
      <c r="A65" s="3" t="s">
        <v>2047</v>
      </c>
    </row>
    <row r="66" spans="1:5">
      <c r="A66" s="4" t="s">
        <v>686</v>
      </c>
      <c r="B66" s="5" t="n">
        <v>0</v>
      </c>
      <c r="D66" s="5" t="n">
        <v>0</v>
      </c>
    </row>
    <row r="67" spans="1:5">
      <c r="A67" s="4" t="s">
        <v>2058</v>
      </c>
    </row>
    <row r="68" spans="1:5">
      <c r="A68" s="3" t="s">
        <v>2047</v>
      </c>
    </row>
    <row r="69" spans="1:5">
      <c r="A69" s="4" t="s">
        <v>686</v>
      </c>
      <c r="B69" s="5" t="n">
        <v>1547958</v>
      </c>
      <c r="D69" s="5" t="n">
        <v>2169683</v>
      </c>
    </row>
    <row r="70" spans="1:5">
      <c r="A70" s="4" t="s">
        <v>2059</v>
      </c>
    </row>
    <row r="71" spans="1:5">
      <c r="A71" s="3" t="s">
        <v>2047</v>
      </c>
    </row>
    <row r="72" spans="1:5">
      <c r="A72" s="4" t="s">
        <v>686</v>
      </c>
      <c r="B72" s="5" t="n">
        <v>0</v>
      </c>
      <c r="D72" s="5" t="n">
        <v>0</v>
      </c>
    </row>
    <row r="73" spans="1:5">
      <c r="A73" s="4" t="s">
        <v>699</v>
      </c>
    </row>
    <row r="74" spans="1:5">
      <c r="A74" s="3" t="s">
        <v>2047</v>
      </c>
    </row>
    <row r="75" spans="1:5">
      <c r="A75" s="4" t="s">
        <v>686</v>
      </c>
      <c r="D75" s="5" t="n">
        <v>102</v>
      </c>
    </row>
    <row r="76" spans="1:5">
      <c r="A76" s="4" t="s">
        <v>2060</v>
      </c>
    </row>
    <row r="77" spans="1:5">
      <c r="A77" s="3" t="s">
        <v>2047</v>
      </c>
    </row>
    <row r="78" spans="1:5">
      <c r="A78" s="4" t="s">
        <v>686</v>
      </c>
      <c r="D78" s="5" t="n">
        <v>0</v>
      </c>
    </row>
    <row r="79" spans="1:5">
      <c r="A79" s="4" t="s">
        <v>2061</v>
      </c>
    </row>
    <row r="80" spans="1:5">
      <c r="A80" s="3" t="s">
        <v>2047</v>
      </c>
    </row>
    <row r="81" spans="1:5">
      <c r="A81" s="4" t="s">
        <v>686</v>
      </c>
      <c r="D81" s="5" t="n">
        <v>102</v>
      </c>
    </row>
    <row r="82" spans="1:5">
      <c r="A82" s="4" t="s">
        <v>2062</v>
      </c>
    </row>
    <row r="83" spans="1:5">
      <c r="A83" s="3" t="s">
        <v>2047</v>
      </c>
    </row>
    <row r="84" spans="1:5">
      <c r="A84" s="4" t="s">
        <v>686</v>
      </c>
      <c r="D84" s="5" t="n">
        <v>0</v>
      </c>
    </row>
    <row r="85" spans="1:5">
      <c r="A85" s="4" t="s">
        <v>700</v>
      </c>
    </row>
    <row r="86" spans="1:5">
      <c r="A86" s="3" t="s">
        <v>2047</v>
      </c>
    </row>
    <row r="87" spans="1:5">
      <c r="A87" s="4" t="s">
        <v>686</v>
      </c>
      <c r="D87" s="5" t="n">
        <v>1500</v>
      </c>
    </row>
    <row r="88" spans="1:5">
      <c r="A88" s="4" t="s">
        <v>2063</v>
      </c>
    </row>
    <row r="89" spans="1:5">
      <c r="A89" s="3" t="s">
        <v>2047</v>
      </c>
    </row>
    <row r="90" spans="1:5">
      <c r="A90" s="4" t="s">
        <v>686</v>
      </c>
      <c r="D90" s="5" t="n">
        <v>0</v>
      </c>
    </row>
    <row r="91" spans="1:5">
      <c r="A91" s="4" t="s">
        <v>2064</v>
      </c>
    </row>
    <row r="92" spans="1:5">
      <c r="A92" s="3" t="s">
        <v>2047</v>
      </c>
    </row>
    <row r="93" spans="1:5">
      <c r="A93" s="4" t="s">
        <v>686</v>
      </c>
      <c r="D93" s="5" t="n">
        <v>0</v>
      </c>
    </row>
    <row r="94" spans="1:5">
      <c r="A94" s="4" t="s">
        <v>2065</v>
      </c>
    </row>
    <row r="95" spans="1:5">
      <c r="A95" s="3" t="s">
        <v>2047</v>
      </c>
    </row>
    <row r="96" spans="1:5">
      <c r="A96" s="4" t="s">
        <v>686</v>
      </c>
      <c r="D96" s="5" t="n">
        <v>1500</v>
      </c>
    </row>
    <row r="97" spans="1:5">
      <c r="A97" s="4" t="s">
        <v>2066</v>
      </c>
    </row>
    <row r="98" spans="1:5">
      <c r="A98" s="3" t="s">
        <v>2047</v>
      </c>
    </row>
    <row r="99" spans="1:5">
      <c r="A99" s="4" t="s">
        <v>686</v>
      </c>
      <c r="B99" s="5" t="n">
        <v>25249</v>
      </c>
      <c r="D99" s="5" t="n">
        <v>26434</v>
      </c>
    </row>
    <row r="100" spans="1:5">
      <c r="A100" s="4" t="s">
        <v>2067</v>
      </c>
    </row>
    <row r="101" spans="1:5">
      <c r="A101" s="3" t="s">
        <v>2047</v>
      </c>
    </row>
    <row r="102" spans="1:5">
      <c r="A102" s="4" t="s">
        <v>686</v>
      </c>
      <c r="B102" s="5" t="n">
        <v>25249</v>
      </c>
      <c r="D102" s="5" t="n">
        <v>26434</v>
      </c>
    </row>
    <row r="103" spans="1:5">
      <c r="A103" s="4" t="s">
        <v>2068</v>
      </c>
    </row>
    <row r="104" spans="1:5">
      <c r="A104" s="3" t="s">
        <v>2047</v>
      </c>
    </row>
    <row r="105" spans="1:5">
      <c r="A105" s="4" t="s">
        <v>686</v>
      </c>
      <c r="B105" s="5" t="n">
        <v>0</v>
      </c>
      <c r="D105" s="5" t="n">
        <v>0</v>
      </c>
    </row>
    <row r="106" spans="1:5">
      <c r="A106" s="4" t="s">
        <v>2069</v>
      </c>
    </row>
    <row r="107" spans="1:5">
      <c r="A107" s="3" t="s">
        <v>2047</v>
      </c>
    </row>
    <row r="108" spans="1:5">
      <c r="A108" s="4" t="s">
        <v>686</v>
      </c>
      <c r="B108" s="5" t="n">
        <v>0</v>
      </c>
      <c r="D108" s="5" t="n">
        <v>0</v>
      </c>
    </row>
    <row r="109" spans="1:5">
      <c r="A109" s="4" t="s">
        <v>2070</v>
      </c>
    </row>
    <row r="110" spans="1:5">
      <c r="A110" s="3" t="s">
        <v>2047</v>
      </c>
    </row>
    <row r="111" spans="1:5">
      <c r="A111" s="4" t="s">
        <v>2048</v>
      </c>
      <c r="B111" s="5" t="n">
        <v>985</v>
      </c>
      <c r="D111" s="5" t="n">
        <v>1841</v>
      </c>
    </row>
    <row r="112" spans="1:5">
      <c r="A112" s="4" t="s">
        <v>2071</v>
      </c>
    </row>
    <row r="113" spans="1:5">
      <c r="A113" s="3" t="s">
        <v>2047</v>
      </c>
    </row>
    <row r="114" spans="1:5">
      <c r="A114" s="4" t="s">
        <v>2048</v>
      </c>
      <c r="B114" s="5" t="n">
        <v>0</v>
      </c>
      <c r="D114" s="5" t="n">
        <v>0</v>
      </c>
    </row>
    <row r="115" spans="1:5">
      <c r="A115" s="4" t="s">
        <v>2072</v>
      </c>
    </row>
    <row r="116" spans="1:5">
      <c r="A116" s="3" t="s">
        <v>2047</v>
      </c>
    </row>
    <row r="117" spans="1:5">
      <c r="A117" s="4" t="s">
        <v>2048</v>
      </c>
      <c r="B117" s="5" t="n">
        <v>0</v>
      </c>
      <c r="D117" s="5" t="n">
        <v>0</v>
      </c>
    </row>
    <row r="118" spans="1:5">
      <c r="A118" s="4" t="s">
        <v>2073</v>
      </c>
    </row>
    <row r="119" spans="1:5">
      <c r="A119" s="3" t="s">
        <v>2047</v>
      </c>
    </row>
    <row r="120" spans="1:5">
      <c r="A120" s="4" t="s">
        <v>2048</v>
      </c>
      <c r="B120" s="5" t="n">
        <v>985</v>
      </c>
      <c r="D120" s="5" t="n">
        <v>1841</v>
      </c>
    </row>
    <row r="121" spans="1:5">
      <c r="A121" s="4" t="s">
        <v>2074</v>
      </c>
    </row>
    <row r="122" spans="1:5">
      <c r="A122" s="3" t="s">
        <v>2047</v>
      </c>
    </row>
    <row r="123" spans="1:5">
      <c r="A123" s="4" t="s">
        <v>2048</v>
      </c>
      <c r="B123" s="5" t="n">
        <v>32840</v>
      </c>
      <c r="D123" s="5" t="n">
        <v>29399</v>
      </c>
    </row>
    <row r="124" spans="1:5">
      <c r="A124" s="4" t="s">
        <v>2075</v>
      </c>
    </row>
    <row r="125" spans="1:5">
      <c r="A125" s="3" t="s">
        <v>2047</v>
      </c>
    </row>
    <row r="126" spans="1:5">
      <c r="A126" s="4" t="s">
        <v>2048</v>
      </c>
      <c r="B126" s="5" t="n">
        <v>32840</v>
      </c>
      <c r="D126" s="5" t="n">
        <v>29399</v>
      </c>
    </row>
    <row r="127" spans="1:5">
      <c r="A127" s="4" t="s">
        <v>2076</v>
      </c>
    </row>
    <row r="128" spans="1:5">
      <c r="A128" s="3" t="s">
        <v>2047</v>
      </c>
    </row>
    <row r="129" spans="1:5">
      <c r="A129" s="4" t="s">
        <v>2048</v>
      </c>
      <c r="B129" s="5" t="n">
        <v>0</v>
      </c>
      <c r="D129" s="5" t="n">
        <v>0</v>
      </c>
    </row>
    <row r="130" spans="1:5">
      <c r="A130" s="4" t="s">
        <v>2077</v>
      </c>
    </row>
    <row r="131" spans="1:5">
      <c r="A131" s="3" t="s">
        <v>2047</v>
      </c>
    </row>
    <row r="132" spans="1:5">
      <c r="A132" s="4" t="s">
        <v>2048</v>
      </c>
      <c r="B132" s="5" t="n">
        <v>0</v>
      </c>
      <c r="D132" s="5" t="n">
        <v>0</v>
      </c>
    </row>
    <row r="133" spans="1:5">
      <c r="A133" s="4" t="s">
        <v>2078</v>
      </c>
    </row>
    <row r="134" spans="1:5">
      <c r="A134" s="3" t="s">
        <v>2047</v>
      </c>
    </row>
    <row r="135" spans="1:5">
      <c r="A135" s="4" t="s">
        <v>2048</v>
      </c>
      <c r="B135" s="5" t="n">
        <v>33587</v>
      </c>
      <c r="D135" s="5" t="n">
        <v>4361</v>
      </c>
    </row>
    <row r="136" spans="1:5">
      <c r="A136" s="4" t="s">
        <v>2049</v>
      </c>
      <c r="B136" s="5" t="n">
        <v>33274</v>
      </c>
      <c r="D136" s="5" t="n">
        <v>3527</v>
      </c>
    </row>
    <row r="137" spans="1:5">
      <c r="A137" s="4" t="s">
        <v>2079</v>
      </c>
    </row>
    <row r="138" spans="1:5">
      <c r="A138" s="3" t="s">
        <v>2047</v>
      </c>
    </row>
    <row r="139" spans="1:5">
      <c r="A139" s="4" t="s">
        <v>2048</v>
      </c>
      <c r="B139" s="5" t="n">
        <v>33587</v>
      </c>
      <c r="D139" s="5" t="n">
        <v>4361</v>
      </c>
    </row>
    <row r="140" spans="1:5">
      <c r="A140" s="4" t="s">
        <v>2049</v>
      </c>
      <c r="B140" s="5" t="n">
        <v>33274</v>
      </c>
      <c r="D140" s="5" t="n">
        <v>3527</v>
      </c>
    </row>
    <row r="141" spans="1:5">
      <c r="A141" s="4" t="s">
        <v>2080</v>
      </c>
    </row>
    <row r="142" spans="1:5">
      <c r="A142" s="3" t="s">
        <v>2047</v>
      </c>
    </row>
    <row r="143" spans="1:5">
      <c r="A143" s="4" t="s">
        <v>2048</v>
      </c>
      <c r="B143" s="5" t="n">
        <v>0</v>
      </c>
      <c r="D143" s="5" t="n">
        <v>0</v>
      </c>
    </row>
    <row r="144" spans="1:5">
      <c r="A144" s="4" t="s">
        <v>2049</v>
      </c>
      <c r="B144" s="5" t="n">
        <v>0</v>
      </c>
      <c r="D144" s="5" t="n">
        <v>0</v>
      </c>
    </row>
    <row r="145" spans="1:5">
      <c r="A145" s="4" t="s">
        <v>2081</v>
      </c>
    </row>
    <row r="146" spans="1:5">
      <c r="A146" s="3" t="s">
        <v>2047</v>
      </c>
    </row>
    <row r="147" spans="1:5">
      <c r="A147" s="4" t="s">
        <v>2048</v>
      </c>
      <c r="B147" s="5" t="n">
        <v>0</v>
      </c>
      <c r="D147" s="5" t="n">
        <v>0</v>
      </c>
    </row>
    <row r="148" spans="1:5">
      <c r="A148" s="4" t="s">
        <v>2049</v>
      </c>
      <c r="B148" s="5" t="n">
        <v>0</v>
      </c>
      <c r="D148" s="5" t="n">
        <v>0</v>
      </c>
    </row>
    <row r="149" spans="1:5">
      <c r="A149" s="4" t="s">
        <v>2082</v>
      </c>
    </row>
    <row r="150" spans="1:5">
      <c r="A150" s="3" t="s">
        <v>2047</v>
      </c>
    </row>
    <row r="151" spans="1:5">
      <c r="A151" s="4" t="s">
        <v>2048</v>
      </c>
      <c r="B151" s="5" t="n">
        <v>88025</v>
      </c>
      <c r="D151" s="5" t="n">
        <v>99855</v>
      </c>
    </row>
    <row r="152" spans="1:5">
      <c r="A152" s="4" t="s">
        <v>2049</v>
      </c>
      <c r="B152" s="5" t="n">
        <v>96371</v>
      </c>
      <c r="D152" s="5" t="n">
        <v>100002</v>
      </c>
    </row>
    <row r="153" spans="1:5">
      <c r="A153" s="4" t="s">
        <v>2083</v>
      </c>
    </row>
    <row r="154" spans="1:5">
      <c r="A154" s="3" t="s">
        <v>2047</v>
      </c>
    </row>
    <row r="155" spans="1:5">
      <c r="A155" s="4" t="s">
        <v>2048</v>
      </c>
      <c r="B155" s="5" t="n">
        <v>0</v>
      </c>
      <c r="D155" s="5" t="n">
        <v>0</v>
      </c>
    </row>
    <row r="156" spans="1:5">
      <c r="A156" s="4" t="s">
        <v>2049</v>
      </c>
      <c r="B156" s="5" t="n">
        <v>0</v>
      </c>
      <c r="D156" s="5" t="n">
        <v>0</v>
      </c>
    </row>
    <row r="157" spans="1:5">
      <c r="A157" s="4" t="s">
        <v>2084</v>
      </c>
    </row>
    <row r="158" spans="1:5">
      <c r="A158" s="3" t="s">
        <v>2047</v>
      </c>
    </row>
    <row r="159" spans="1:5">
      <c r="A159" s="4" t="s">
        <v>2048</v>
      </c>
      <c r="B159" s="5" t="n">
        <v>88025</v>
      </c>
      <c r="D159" s="5" t="n">
        <v>99855</v>
      </c>
    </row>
    <row r="160" spans="1:5">
      <c r="A160" s="4" t="s">
        <v>2049</v>
      </c>
      <c r="B160" s="5" t="n">
        <v>96371</v>
      </c>
      <c r="D160" s="5" t="n">
        <v>100002</v>
      </c>
    </row>
    <row r="161" spans="1:5">
      <c r="A161" s="4" t="s">
        <v>2085</v>
      </c>
    </row>
    <row r="162" spans="1:5">
      <c r="A162" s="3" t="s">
        <v>2047</v>
      </c>
    </row>
    <row r="163" spans="1:5">
      <c r="A163" s="4" t="s">
        <v>2048</v>
      </c>
      <c r="B163" s="5" t="n">
        <v>0</v>
      </c>
      <c r="D163" s="5" t="n">
        <v>0</v>
      </c>
    </row>
    <row r="164" spans="1:5">
      <c r="A164" s="4" t="s">
        <v>2049</v>
      </c>
      <c r="B164" s="5" t="n">
        <v>0</v>
      </c>
      <c r="D164" s="5" t="n">
        <v>0</v>
      </c>
    </row>
    <row r="165" spans="1:5">
      <c r="A165" s="4" t="s">
        <v>2086</v>
      </c>
    </row>
    <row r="166" spans="1:5">
      <c r="A166" s="3" t="s">
        <v>2047</v>
      </c>
    </row>
    <row r="167" spans="1:5">
      <c r="A167" s="4" t="s">
        <v>2048</v>
      </c>
      <c r="B167" s="5" t="n">
        <v>42</v>
      </c>
      <c r="D167" s="5" t="n">
        <v>149</v>
      </c>
    </row>
    <row r="168" spans="1:5">
      <c r="A168" s="4" t="s">
        <v>2049</v>
      </c>
      <c r="B168" s="5" t="n">
        <v>6252</v>
      </c>
      <c r="D168" s="5" t="n">
        <v>4810</v>
      </c>
    </row>
    <row r="169" spans="1:5">
      <c r="A169" s="4" t="s">
        <v>2087</v>
      </c>
    </row>
    <row r="170" spans="1:5">
      <c r="A170" s="3" t="s">
        <v>2047</v>
      </c>
    </row>
    <row r="171" spans="1:5">
      <c r="A171" s="4" t="s">
        <v>2048</v>
      </c>
      <c r="B171" s="5" t="n">
        <v>0</v>
      </c>
      <c r="D171" s="5" t="n">
        <v>0</v>
      </c>
    </row>
    <row r="172" spans="1:5">
      <c r="A172" s="4" t="s">
        <v>2049</v>
      </c>
      <c r="B172" s="5" t="n">
        <v>0</v>
      </c>
      <c r="D172" s="5" t="n">
        <v>0</v>
      </c>
    </row>
    <row r="173" spans="1:5">
      <c r="A173" s="4" t="s">
        <v>2088</v>
      </c>
    </row>
    <row r="174" spans="1:5">
      <c r="A174" s="3" t="s">
        <v>2047</v>
      </c>
    </row>
    <row r="175" spans="1:5">
      <c r="A175" s="4" t="s">
        <v>2048</v>
      </c>
      <c r="B175" s="5" t="n">
        <v>42</v>
      </c>
      <c r="D175" s="5" t="n">
        <v>149</v>
      </c>
    </row>
    <row r="176" spans="1:5">
      <c r="A176" s="4" t="s">
        <v>2049</v>
      </c>
      <c r="B176" s="5" t="n">
        <v>7</v>
      </c>
      <c r="D176" s="5" t="n">
        <v>0</v>
      </c>
    </row>
    <row r="177" spans="1:5">
      <c r="A177" s="4" t="s">
        <v>2089</v>
      </c>
    </row>
    <row r="178" spans="1:5">
      <c r="A178" s="3" t="s">
        <v>2047</v>
      </c>
    </row>
    <row r="179" spans="1:5">
      <c r="A179" s="4" t="s">
        <v>2048</v>
      </c>
      <c r="B179" s="5" t="n">
        <v>0</v>
      </c>
      <c r="D179" s="5" t="n">
        <v>0</v>
      </c>
    </row>
    <row r="180" spans="1:5">
      <c r="A180" s="4" t="s">
        <v>2049</v>
      </c>
      <c r="B180" s="5" t="n">
        <v>6245</v>
      </c>
      <c r="D180" s="5" t="n">
        <v>4810</v>
      </c>
    </row>
    <row r="181" spans="1:5">
      <c r="A181" s="4" t="s">
        <v>2090</v>
      </c>
    </row>
    <row r="182" spans="1:5">
      <c r="A182" s="3" t="s">
        <v>2047</v>
      </c>
    </row>
    <row r="183" spans="1:5">
      <c r="A183" s="4" t="s">
        <v>39</v>
      </c>
      <c r="B183" s="5" t="n">
        <v>894503</v>
      </c>
      <c r="D183" s="5" t="n">
        <v>877078</v>
      </c>
    </row>
    <row r="184" spans="1:5">
      <c r="A184" s="4" t="s">
        <v>2091</v>
      </c>
      <c r="B184" s="5" t="n">
        <v>561848</v>
      </c>
      <c r="D184" s="5" t="n">
        <v>566019</v>
      </c>
    </row>
    <row r="185" spans="1:5">
      <c r="A185" s="4" t="s">
        <v>2092</v>
      </c>
    </row>
    <row r="186" spans="1:5">
      <c r="A186" s="3" t="s">
        <v>2047</v>
      </c>
    </row>
    <row r="187" spans="1:5">
      <c r="A187" s="4" t="s">
        <v>39</v>
      </c>
      <c r="B187" s="5" t="n">
        <v>0</v>
      </c>
      <c r="D187" s="5" t="n">
        <v>0</v>
      </c>
    </row>
    <row r="188" spans="1:5">
      <c r="A188" s="4" t="s">
        <v>2091</v>
      </c>
      <c r="B188" s="5" t="n">
        <v>0</v>
      </c>
      <c r="D188" s="5" t="n">
        <v>0</v>
      </c>
    </row>
    <row r="189" spans="1:5">
      <c r="A189" s="4" t="s">
        <v>2093</v>
      </c>
    </row>
    <row r="190" spans="1:5">
      <c r="A190" s="3" t="s">
        <v>2047</v>
      </c>
    </row>
    <row r="191" spans="1:5">
      <c r="A191" s="4" t="s">
        <v>39</v>
      </c>
      <c r="B191" s="5" t="n">
        <v>894498</v>
      </c>
      <c r="D191" s="5" t="n">
        <v>877073</v>
      </c>
    </row>
    <row r="192" spans="1:5">
      <c r="A192" s="4" t="s">
        <v>2091</v>
      </c>
      <c r="B192" s="5" t="n">
        <v>561848</v>
      </c>
      <c r="D192" s="5" t="n">
        <v>566019</v>
      </c>
    </row>
    <row r="193" spans="1:5">
      <c r="A193" s="4" t="s">
        <v>2094</v>
      </c>
    </row>
    <row r="194" spans="1:5">
      <c r="A194" s="3" t="s">
        <v>2047</v>
      </c>
    </row>
    <row r="195" spans="1:5">
      <c r="A195" s="4" t="s">
        <v>39</v>
      </c>
      <c r="B195" s="5" t="n">
        <v>5</v>
      </c>
      <c r="D195" s="5" t="n">
        <v>5</v>
      </c>
    </row>
    <row r="196" spans="1:5">
      <c r="A196" s="4" t="s">
        <v>2091</v>
      </c>
      <c r="B196" s="5" t="n">
        <v>0</v>
      </c>
      <c r="D196" s="5" t="n">
        <v>0</v>
      </c>
    </row>
    <row r="197" spans="1:5">
      <c r="A197" s="4" t="s">
        <v>2095</v>
      </c>
    </row>
    <row r="198" spans="1:5">
      <c r="A198" s="3" t="s">
        <v>2047</v>
      </c>
    </row>
    <row r="199" spans="1:5">
      <c r="A199" s="4" t="s">
        <v>39</v>
      </c>
      <c r="B199" s="5" t="n">
        <v>146988</v>
      </c>
      <c r="D199" s="5" t="n">
        <v>64483</v>
      </c>
    </row>
    <row r="200" spans="1:5">
      <c r="A200" s="4" t="s">
        <v>2091</v>
      </c>
      <c r="B200" s="5" t="n">
        <v>381229</v>
      </c>
      <c r="D200" s="5" t="n">
        <v>284275</v>
      </c>
    </row>
    <row r="201" spans="1:5">
      <c r="A201" s="4" t="s">
        <v>2096</v>
      </c>
    </row>
    <row r="202" spans="1:5">
      <c r="A202" s="3" t="s">
        <v>2047</v>
      </c>
    </row>
    <row r="203" spans="1:5">
      <c r="A203" s="4" t="s">
        <v>39</v>
      </c>
      <c r="B203" s="5" t="n">
        <v>0</v>
      </c>
      <c r="D203" s="5" t="n">
        <v>0</v>
      </c>
    </row>
    <row r="204" spans="1:5">
      <c r="A204" s="4" t="s">
        <v>2091</v>
      </c>
      <c r="B204" s="5" t="n">
        <v>0</v>
      </c>
      <c r="D204" s="5" t="n">
        <v>0</v>
      </c>
    </row>
    <row r="205" spans="1:5">
      <c r="A205" s="4" t="s">
        <v>2097</v>
      </c>
    </row>
    <row r="206" spans="1:5">
      <c r="A206" s="3" t="s">
        <v>2047</v>
      </c>
    </row>
    <row r="207" spans="1:5">
      <c r="A207" s="4" t="s">
        <v>39</v>
      </c>
      <c r="B207" s="5" t="n">
        <v>146988</v>
      </c>
      <c r="D207" s="5" t="n">
        <v>64483</v>
      </c>
    </row>
    <row r="208" spans="1:5">
      <c r="A208" s="4" t="s">
        <v>2091</v>
      </c>
      <c r="B208" s="5" t="n">
        <v>381229</v>
      </c>
      <c r="D208" s="5" t="n">
        <v>284275</v>
      </c>
    </row>
    <row r="209" spans="1:5">
      <c r="A209" s="4" t="s">
        <v>2098</v>
      </c>
    </row>
    <row r="210" spans="1:5">
      <c r="A210" s="3" t="s">
        <v>2047</v>
      </c>
    </row>
    <row r="211" spans="1:5">
      <c r="A211" s="4" t="s">
        <v>39</v>
      </c>
      <c r="B211" s="5" t="n">
        <v>0</v>
      </c>
      <c r="D211" s="5" t="n">
        <v>0</v>
      </c>
    </row>
    <row r="212" spans="1:5">
      <c r="A212" s="4" t="s">
        <v>2091</v>
      </c>
      <c r="B212" s="5" t="n">
        <v>0</v>
      </c>
      <c r="D212" s="5" t="n">
        <v>0</v>
      </c>
    </row>
    <row r="213" spans="1:5">
      <c r="A213" s="4" t="s">
        <v>2099</v>
      </c>
    </row>
    <row r="214" spans="1:5">
      <c r="A214" s="3" t="s">
        <v>2047</v>
      </c>
    </row>
    <row r="215" spans="1:5">
      <c r="A215" s="4" t="s">
        <v>39</v>
      </c>
      <c r="B215" s="5" t="n">
        <v>256611</v>
      </c>
      <c r="D215" s="5" t="n">
        <v>258899</v>
      </c>
    </row>
    <row r="216" spans="1:5">
      <c r="A216" s="4" t="s">
        <v>2100</v>
      </c>
    </row>
    <row r="217" spans="1:5">
      <c r="A217" s="3" t="s">
        <v>2047</v>
      </c>
    </row>
    <row r="218" spans="1:5">
      <c r="A218" s="4" t="s">
        <v>39</v>
      </c>
      <c r="B218" s="5" t="n">
        <v>0</v>
      </c>
      <c r="D218" s="5" t="n">
        <v>0</v>
      </c>
    </row>
    <row r="219" spans="1:5">
      <c r="A219" s="4" t="s">
        <v>2101</v>
      </c>
    </row>
    <row r="220" spans="1:5">
      <c r="A220" s="3" t="s">
        <v>2047</v>
      </c>
    </row>
    <row r="221" spans="1:5">
      <c r="A221" s="4" t="s">
        <v>39</v>
      </c>
      <c r="B221" s="5" t="n">
        <v>256611</v>
      </c>
      <c r="D221" s="5" t="n">
        <v>258899</v>
      </c>
    </row>
    <row r="222" spans="1:5">
      <c r="A222" s="4" t="s">
        <v>2102</v>
      </c>
    </row>
    <row r="223" spans="1:5">
      <c r="A223" s="3" t="s">
        <v>2047</v>
      </c>
    </row>
    <row r="224" spans="1:5">
      <c r="A224" s="4" t="s">
        <v>39</v>
      </c>
      <c r="B224" s="5" t="n">
        <v>0</v>
      </c>
      <c r="D224" s="5" t="n">
        <v>0</v>
      </c>
    </row>
    <row r="225" spans="1:5">
      <c r="A225" s="4" t="s">
        <v>2103</v>
      </c>
    </row>
    <row r="226" spans="1:5">
      <c r="A226" s="3" t="s">
        <v>2047</v>
      </c>
    </row>
    <row r="227" spans="1:5">
      <c r="A227" s="4" t="s">
        <v>39</v>
      </c>
      <c r="B227" s="5" t="n">
        <v>150058</v>
      </c>
      <c r="D227" s="5" t="n">
        <v>99260</v>
      </c>
    </row>
    <row r="228" spans="1:5">
      <c r="A228" s="4" t="s">
        <v>2104</v>
      </c>
    </row>
    <row r="229" spans="1:5">
      <c r="A229" s="3" t="s">
        <v>2047</v>
      </c>
    </row>
    <row r="230" spans="1:5">
      <c r="A230" s="4" t="s">
        <v>39</v>
      </c>
      <c r="B230" s="5" t="n">
        <v>0</v>
      </c>
      <c r="D230" s="5" t="n">
        <v>0</v>
      </c>
    </row>
    <row r="231" spans="1:5">
      <c r="A231" s="4" t="s">
        <v>2105</v>
      </c>
    </row>
    <row r="232" spans="1:5">
      <c r="A232" s="3" t="s">
        <v>2047</v>
      </c>
    </row>
    <row r="233" spans="1:5">
      <c r="A233" s="4" t="s">
        <v>39</v>
      </c>
      <c r="B233" s="5" t="n">
        <v>150058</v>
      </c>
      <c r="D233" s="5" t="n">
        <v>99260</v>
      </c>
    </row>
    <row r="234" spans="1:5">
      <c r="A234" s="4" t="s">
        <v>2106</v>
      </c>
    </row>
    <row r="235" spans="1:5">
      <c r="A235" s="3" t="s">
        <v>2047</v>
      </c>
    </row>
    <row r="236" spans="1:5">
      <c r="A236" s="4" t="s">
        <v>39</v>
      </c>
      <c r="B236" s="5" t="n">
        <v>0</v>
      </c>
      <c r="D236" s="5" t="n">
        <v>0</v>
      </c>
    </row>
    <row r="237" spans="1:5">
      <c r="A237" s="4" t="s">
        <v>2107</v>
      </c>
    </row>
    <row r="238" spans="1:5">
      <c r="A238" s="3" t="s">
        <v>2047</v>
      </c>
    </row>
    <row r="239" spans="1:5">
      <c r="A239" s="4" t="s">
        <v>39</v>
      </c>
      <c r="B239" s="5" t="n">
        <v>52314</v>
      </c>
      <c r="D239" s="5" t="n">
        <v>83740</v>
      </c>
    </row>
    <row r="240" spans="1:5">
      <c r="A240" s="4" t="s">
        <v>2091</v>
      </c>
      <c r="B240" s="5" t="n">
        <v>844</v>
      </c>
    </row>
    <row r="241" spans="1:5">
      <c r="A241" s="4" t="s">
        <v>2108</v>
      </c>
    </row>
    <row r="242" spans="1:5">
      <c r="A242" s="3" t="s">
        <v>2047</v>
      </c>
    </row>
    <row r="243" spans="1:5">
      <c r="A243" s="4" t="s">
        <v>39</v>
      </c>
      <c r="B243" s="5" t="n">
        <v>0</v>
      </c>
      <c r="D243" s="5" t="n">
        <v>0</v>
      </c>
    </row>
    <row r="244" spans="1:5">
      <c r="A244" s="4" t="s">
        <v>2091</v>
      </c>
      <c r="B244" s="5" t="n">
        <v>0</v>
      </c>
    </row>
    <row r="245" spans="1:5">
      <c r="A245" s="4" t="s">
        <v>2109</v>
      </c>
    </row>
    <row r="246" spans="1:5">
      <c r="A246" s="3" t="s">
        <v>2047</v>
      </c>
    </row>
    <row r="247" spans="1:5">
      <c r="A247" s="4" t="s">
        <v>39</v>
      </c>
      <c r="B247" s="5" t="n">
        <v>52314</v>
      </c>
      <c r="D247" s="5" t="n">
        <v>83740</v>
      </c>
    </row>
    <row r="248" spans="1:5">
      <c r="A248" s="4" t="s">
        <v>2091</v>
      </c>
      <c r="B248" s="5" t="n">
        <v>844</v>
      </c>
    </row>
    <row r="249" spans="1:5">
      <c r="A249" s="4" t="s">
        <v>2110</v>
      </c>
    </row>
    <row r="250" spans="1:5">
      <c r="A250" s="3" t="s">
        <v>2047</v>
      </c>
    </row>
    <row r="251" spans="1:5">
      <c r="A251" s="4" t="s">
        <v>39</v>
      </c>
      <c r="B251" s="5" t="n">
        <v>0</v>
      </c>
      <c r="D251" s="5" t="n">
        <v>0</v>
      </c>
    </row>
    <row r="252" spans="1:5">
      <c r="A252" s="4" t="s">
        <v>2091</v>
      </c>
      <c r="B252" s="5" t="n">
        <v>0</v>
      </c>
    </row>
    <row r="253" spans="1:5">
      <c r="A253" s="4" t="s">
        <v>2111</v>
      </c>
    </row>
    <row r="254" spans="1:5">
      <c r="A254" s="3" t="s">
        <v>2047</v>
      </c>
    </row>
    <row r="255" spans="1:5">
      <c r="A255" s="4" t="s">
        <v>39</v>
      </c>
      <c r="B255" s="5" t="n">
        <v>60351</v>
      </c>
      <c r="D255" s="5" t="n">
        <v>32729</v>
      </c>
    </row>
    <row r="256" spans="1:5">
      <c r="A256" s="4" t="s">
        <v>2112</v>
      </c>
    </row>
    <row r="257" spans="1:5">
      <c r="A257" s="3" t="s">
        <v>2047</v>
      </c>
    </row>
    <row r="258" spans="1:5">
      <c r="A258" s="4" t="s">
        <v>39</v>
      </c>
      <c r="B258" s="5" t="n">
        <v>0</v>
      </c>
      <c r="D258" s="5" t="n">
        <v>0</v>
      </c>
    </row>
    <row r="259" spans="1:5">
      <c r="A259" s="4" t="s">
        <v>2113</v>
      </c>
    </row>
    <row r="260" spans="1:5">
      <c r="A260" s="3" t="s">
        <v>2047</v>
      </c>
    </row>
    <row r="261" spans="1:5">
      <c r="A261" s="4" t="s">
        <v>39</v>
      </c>
      <c r="B261" s="5" t="n">
        <v>60351</v>
      </c>
      <c r="D261" s="5" t="n">
        <v>32729</v>
      </c>
    </row>
    <row r="262" spans="1:5">
      <c r="A262" s="4" t="s">
        <v>2114</v>
      </c>
    </row>
    <row r="263" spans="1:5">
      <c r="A263" s="3" t="s">
        <v>2047</v>
      </c>
    </row>
    <row r="264" spans="1:5">
      <c r="A264" s="4" t="s">
        <v>39</v>
      </c>
      <c r="B264" s="5" t="n">
        <v>0</v>
      </c>
      <c r="D264" s="5" t="n">
        <v>0</v>
      </c>
    </row>
    <row r="265" spans="1:5">
      <c r="A265" s="4" t="s">
        <v>2115</v>
      </c>
    </row>
    <row r="266" spans="1:5">
      <c r="A266" s="3" t="s">
        <v>2047</v>
      </c>
    </row>
    <row r="267" spans="1:5">
      <c r="A267" s="4" t="s">
        <v>39</v>
      </c>
      <c r="B267" s="5" t="n">
        <v>227939</v>
      </c>
      <c r="D267" s="5" t="n">
        <v>331714</v>
      </c>
    </row>
    <row r="268" spans="1:5">
      <c r="A268" s="4" t="s">
        <v>2091</v>
      </c>
      <c r="B268" s="5" t="n">
        <v>179775</v>
      </c>
      <c r="D268" s="5" t="n">
        <v>281744</v>
      </c>
    </row>
    <row r="269" spans="1:5">
      <c r="A269" s="4" t="s">
        <v>2116</v>
      </c>
    </row>
    <row r="270" spans="1:5">
      <c r="A270" s="3" t="s">
        <v>2047</v>
      </c>
    </row>
    <row r="271" spans="1:5">
      <c r="A271" s="4" t="s">
        <v>39</v>
      </c>
      <c r="B271" s="5" t="n">
        <v>0</v>
      </c>
      <c r="D271" s="5" t="n">
        <v>0</v>
      </c>
    </row>
    <row r="272" spans="1:5">
      <c r="A272" s="4" t="s">
        <v>2091</v>
      </c>
      <c r="B272" s="5" t="n">
        <v>0</v>
      </c>
      <c r="D272" s="5" t="n">
        <v>0</v>
      </c>
    </row>
    <row r="273" spans="1:5">
      <c r="A273" s="4" t="s">
        <v>2117</v>
      </c>
    </row>
    <row r="274" spans="1:5">
      <c r="A274" s="3" t="s">
        <v>2047</v>
      </c>
    </row>
    <row r="275" spans="1:5">
      <c r="A275" s="4" t="s">
        <v>39</v>
      </c>
      <c r="B275" s="5" t="n">
        <v>227934</v>
      </c>
      <c r="D275" s="5" t="n">
        <v>331709</v>
      </c>
    </row>
    <row r="276" spans="1:5">
      <c r="A276" s="4" t="s">
        <v>2091</v>
      </c>
      <c r="B276" s="5" t="n">
        <v>179775</v>
      </c>
      <c r="D276" s="5" t="n">
        <v>281744</v>
      </c>
    </row>
    <row r="277" spans="1:5">
      <c r="A277" s="4" t="s">
        <v>2118</v>
      </c>
    </row>
    <row r="278" spans="1:5">
      <c r="A278" s="3" t="s">
        <v>2047</v>
      </c>
    </row>
    <row r="279" spans="1:5">
      <c r="A279" s="4" t="s">
        <v>39</v>
      </c>
      <c r="B279" s="5" t="n">
        <v>5</v>
      </c>
      <c r="D279" s="5" t="n">
        <v>5</v>
      </c>
    </row>
    <row r="280" spans="1:5">
      <c r="A280" s="4" t="s">
        <v>2091</v>
      </c>
      <c r="B280" s="5" t="n">
        <v>0</v>
      </c>
      <c r="D280" s="5" t="n">
        <v>0</v>
      </c>
    </row>
    <row r="281" spans="1:5">
      <c r="A281" s="4" t="s">
        <v>2119</v>
      </c>
    </row>
    <row r="282" spans="1:5">
      <c r="A282" s="3" t="s">
        <v>2047</v>
      </c>
    </row>
    <row r="283" spans="1:5">
      <c r="A283" s="4" t="s">
        <v>39</v>
      </c>
      <c r="B283" s="5" t="n">
        <v>242</v>
      </c>
      <c r="D283" s="5" t="n">
        <v>6253</v>
      </c>
    </row>
    <row r="284" spans="1:5">
      <c r="A284" s="4" t="s">
        <v>2120</v>
      </c>
    </row>
    <row r="285" spans="1:5">
      <c r="A285" s="3" t="s">
        <v>2047</v>
      </c>
    </row>
    <row r="286" spans="1:5">
      <c r="A286" s="4" t="s">
        <v>39</v>
      </c>
      <c r="B286" s="5" t="n">
        <v>0</v>
      </c>
      <c r="D286" s="5" t="n">
        <v>0</v>
      </c>
    </row>
    <row r="287" spans="1:5">
      <c r="A287" s="4" t="s">
        <v>2121</v>
      </c>
    </row>
    <row r="288" spans="1:5">
      <c r="A288" s="3" t="s">
        <v>2047</v>
      </c>
    </row>
    <row r="289" spans="1:5">
      <c r="A289" s="4" t="s">
        <v>39</v>
      </c>
      <c r="B289" s="5" t="n">
        <v>242</v>
      </c>
      <c r="D289" s="5" t="n">
        <v>6253</v>
      </c>
    </row>
    <row r="290" spans="1:5">
      <c r="A290" s="4" t="s">
        <v>2122</v>
      </c>
    </row>
    <row r="291" spans="1:5">
      <c r="A291" s="3" t="s">
        <v>2047</v>
      </c>
    </row>
    <row r="292" spans="1:5">
      <c r="A292" s="4" t="s">
        <v>39</v>
      </c>
      <c r="B292" s="5" t="n">
        <v>0</v>
      </c>
      <c r="D292" s="5" t="n">
        <v>0</v>
      </c>
    </row>
    <row r="293" spans="1:5">
      <c r="A293" s="4" t="s">
        <v>2123</v>
      </c>
    </row>
    <row r="294" spans="1:5">
      <c r="A294" s="3" t="s">
        <v>2047</v>
      </c>
    </row>
    <row r="295" spans="1:5">
      <c r="A295" s="4" t="s">
        <v>39</v>
      </c>
      <c r="B295" s="5" t="n">
        <v>2568</v>
      </c>
      <c r="D295" s="5" t="n">
        <v>4372</v>
      </c>
    </row>
    <row r="296" spans="1:5">
      <c r="A296" s="4" t="s">
        <v>2124</v>
      </c>
    </row>
    <row r="297" spans="1:5">
      <c r="A297" s="3" t="s">
        <v>2047</v>
      </c>
    </row>
    <row r="298" spans="1:5">
      <c r="A298" s="4" t="s">
        <v>39</v>
      </c>
      <c r="B298" s="5" t="n">
        <v>0</v>
      </c>
      <c r="D298" s="5" t="n">
        <v>0</v>
      </c>
    </row>
    <row r="299" spans="1:5">
      <c r="A299" s="4" t="s">
        <v>2125</v>
      </c>
    </row>
    <row r="300" spans="1:5">
      <c r="A300" s="3" t="s">
        <v>2047</v>
      </c>
    </row>
    <row r="301" spans="1:5">
      <c r="A301" s="4" t="s">
        <v>39</v>
      </c>
      <c r="B301" s="5" t="n">
        <v>0</v>
      </c>
      <c r="D301" s="5" t="n">
        <v>0</v>
      </c>
    </row>
    <row r="302" spans="1:5">
      <c r="A302" s="4" t="s">
        <v>2126</v>
      </c>
    </row>
    <row r="303" spans="1:5">
      <c r="A303" s="3" t="s">
        <v>2047</v>
      </c>
    </row>
    <row r="304" spans="1:5">
      <c r="A304" s="4" t="s">
        <v>39</v>
      </c>
      <c r="B304" s="7" t="n">
        <v>2568</v>
      </c>
      <c r="D304" s="7" t="n">
        <v>4372</v>
      </c>
    </row>
    <row r="305" spans="1:5"/>
    <row r="306" spans="1:5">
      <c r="A306" s="4" t="s">
        <v>41</v>
      </c>
      <c r="B306" s="4" t="s">
        <v>88</v>
      </c>
    </row>
    <row r="307" spans="1:5">
      <c r="A307" s="4" t="s">
        <v>43</v>
      </c>
      <c r="B307" s="4" t="s">
        <v>89</v>
      </c>
    </row>
  </sheetData>
  <mergeCells count="5">
    <mergeCell ref="B1:C1"/>
    <mergeCell ref="D1:E1"/>
    <mergeCell ref="A305:E305"/>
    <mergeCell ref="B306:E306"/>
    <mergeCell ref="B307:E307"/>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4"/>
  </cols>
  <sheetData>
    <row r="1" spans="1:6">
      <c r="A1" s="1" t="s">
        <v>2127</v>
      </c>
      <c r="C1" s="2" t="s">
        <v>1</v>
      </c>
    </row>
    <row r="2" spans="1:6">
      <c r="C2" s="2" t="s">
        <v>2</v>
      </c>
      <c r="D2" s="2" t="s">
        <v>32</v>
      </c>
      <c r="E2" s="2" t="s">
        <v>106</v>
      </c>
    </row>
    <row r="3" spans="1:6">
      <c r="A3" s="4" t="s">
        <v>2128</v>
      </c>
    </row>
    <row r="4" spans="1:6">
      <c r="A4" s="3" t="s">
        <v>2047</v>
      </c>
    </row>
    <row r="5" spans="1:6">
      <c r="A5" s="4" t="s">
        <v>1198</v>
      </c>
      <c r="C5" s="7" t="n">
        <v>4377</v>
      </c>
      <c r="D5" s="7" t="n">
        <v>5642</v>
      </c>
      <c r="E5" s="7" t="n">
        <v>7200</v>
      </c>
    </row>
    <row r="6" spans="1:6">
      <c r="A6" s="4" t="s">
        <v>2129</v>
      </c>
      <c r="C6" s="5" t="n">
        <v>604</v>
      </c>
      <c r="D6" s="5" t="n">
        <v>369</v>
      </c>
      <c r="E6" s="5" t="n">
        <v>149</v>
      </c>
    </row>
    <row r="7" spans="1:6">
      <c r="A7" s="4" t="s">
        <v>2130</v>
      </c>
      <c r="E7" s="5" t="n">
        <v>0</v>
      </c>
    </row>
    <row r="8" spans="1:6">
      <c r="A8" s="4" t="s">
        <v>2131</v>
      </c>
      <c r="C8" s="5" t="n">
        <v>0</v>
      </c>
      <c r="D8" s="5" t="n">
        <v>0</v>
      </c>
      <c r="E8" s="5" t="n">
        <v>1559</v>
      </c>
    </row>
    <row r="9" spans="1:6">
      <c r="A9" s="4" t="s">
        <v>2132</v>
      </c>
      <c r="C9" s="5" t="n">
        <v>0</v>
      </c>
      <c r="D9" s="5" t="n">
        <v>0</v>
      </c>
      <c r="E9" s="5" t="n">
        <v>-1715</v>
      </c>
    </row>
    <row r="10" spans="1:6">
      <c r="A10" s="4" t="s">
        <v>2133</v>
      </c>
      <c r="C10" s="5" t="n">
        <v>-2408</v>
      </c>
      <c r="D10" s="5" t="n">
        <v>-1634</v>
      </c>
      <c r="E10" s="5" t="n">
        <v>-1551</v>
      </c>
    </row>
    <row r="11" spans="1:6">
      <c r="A11" s="4" t="s">
        <v>2134</v>
      </c>
      <c r="C11" s="5" t="n">
        <v>0</v>
      </c>
      <c r="D11" s="5" t="n">
        <v>0</v>
      </c>
      <c r="E11" s="5" t="n">
        <v>0</v>
      </c>
    </row>
    <row r="12" spans="1:6">
      <c r="A12" s="4" t="s">
        <v>1200</v>
      </c>
      <c r="C12" s="5" t="n">
        <v>2573</v>
      </c>
      <c r="D12" s="5" t="n">
        <v>4377</v>
      </c>
      <c r="E12" s="5" t="n">
        <v>5642</v>
      </c>
    </row>
    <row r="13" spans="1:6">
      <c r="A13" s="4" t="s">
        <v>2135</v>
      </c>
      <c r="B13" s="4" t="s">
        <v>41</v>
      </c>
      <c r="C13" s="5" t="n">
        <v>159</v>
      </c>
      <c r="D13" s="5" t="n">
        <v>369</v>
      </c>
      <c r="E13" s="5" t="n">
        <v>225</v>
      </c>
    </row>
    <row r="14" spans="1:6">
      <c r="A14" s="4" t="s">
        <v>2136</v>
      </c>
    </row>
    <row r="15" spans="1:6">
      <c r="A15" s="3" t="s">
        <v>2047</v>
      </c>
    </row>
    <row r="16" spans="1:6">
      <c r="A16" s="4" t="s">
        <v>1198</v>
      </c>
      <c r="C16" s="5" t="n">
        <v>27418</v>
      </c>
      <c r="D16" s="5" t="n">
        <v>27910</v>
      </c>
      <c r="E16" s="5" t="n">
        <v>230456</v>
      </c>
    </row>
    <row r="17" spans="1:6">
      <c r="A17" s="4" t="s">
        <v>2129</v>
      </c>
      <c r="C17" s="5" t="n">
        <v>3380</v>
      </c>
      <c r="D17" s="5" t="n">
        <v>2765</v>
      </c>
      <c r="E17" s="5" t="n">
        <v>52494</v>
      </c>
    </row>
    <row r="18" spans="1:6">
      <c r="A18" s="4" t="s">
        <v>2130</v>
      </c>
      <c r="E18" s="5" t="n">
        <v>0</v>
      </c>
    </row>
    <row r="19" spans="1:6">
      <c r="A19" s="4" t="s">
        <v>2131</v>
      </c>
      <c r="C19" s="5" t="n">
        <v>706</v>
      </c>
      <c r="D19" s="5" t="n">
        <v>3116</v>
      </c>
      <c r="E19" s="5" t="n">
        <v>5654</v>
      </c>
    </row>
    <row r="20" spans="1:6">
      <c r="A20" s="4" t="s">
        <v>2132</v>
      </c>
      <c r="C20" s="5" t="n">
        <v>0</v>
      </c>
      <c r="D20" s="5" t="n">
        <v>0</v>
      </c>
      <c r="E20" s="5" t="n">
        <v>-236975</v>
      </c>
    </row>
    <row r="21" spans="1:6">
      <c r="A21" s="4" t="s">
        <v>2133</v>
      </c>
      <c r="C21" s="5" t="n">
        <v>-6264</v>
      </c>
      <c r="D21" s="5" t="n">
        <v>-4462</v>
      </c>
      <c r="E21" s="5" t="n">
        <v>-19806</v>
      </c>
    </row>
    <row r="22" spans="1:6">
      <c r="A22" s="4" t="s">
        <v>2134</v>
      </c>
      <c r="B22" s="4" t="s">
        <v>43</v>
      </c>
      <c r="C22" s="5" t="n">
        <v>-3316</v>
      </c>
      <c r="D22" s="5" t="n">
        <v>-1911</v>
      </c>
      <c r="E22" s="5" t="n">
        <v>-3913</v>
      </c>
    </row>
    <row r="23" spans="1:6">
      <c r="A23" s="4" t="s">
        <v>1200</v>
      </c>
      <c r="C23" s="5" t="n">
        <v>21924</v>
      </c>
      <c r="D23" s="5" t="n">
        <v>27418</v>
      </c>
      <c r="E23" s="5" t="n">
        <v>27910</v>
      </c>
    </row>
    <row r="24" spans="1:6">
      <c r="A24" s="4" t="s">
        <v>2135</v>
      </c>
      <c r="B24" s="4" t="s">
        <v>41</v>
      </c>
      <c r="C24" s="5" t="n">
        <v>3380</v>
      </c>
      <c r="D24" s="5" t="n">
        <v>2765</v>
      </c>
      <c r="E24" s="5" t="n">
        <v>1991</v>
      </c>
    </row>
    <row r="25" spans="1:6">
      <c r="A25" s="4" t="s">
        <v>2137</v>
      </c>
    </row>
    <row r="26" spans="1:6">
      <c r="A26" s="3" t="s">
        <v>2047</v>
      </c>
    </row>
    <row r="27" spans="1:6">
      <c r="A27" s="4" t="s">
        <v>1198</v>
      </c>
      <c r="C27" s="5" t="n">
        <v>1500</v>
      </c>
      <c r="D27" s="5" t="n">
        <v>3307</v>
      </c>
      <c r="E27" s="5" t="n">
        <v>3826</v>
      </c>
    </row>
    <row r="28" spans="1:6">
      <c r="A28" s="4" t="s">
        <v>2129</v>
      </c>
      <c r="C28" s="5" t="n">
        <v>0</v>
      </c>
      <c r="D28" s="5" t="n">
        <v>-47</v>
      </c>
      <c r="E28" s="5" t="n">
        <v>0</v>
      </c>
    </row>
    <row r="29" spans="1:6">
      <c r="A29" s="4" t="s">
        <v>2130</v>
      </c>
      <c r="E29" s="5" t="n">
        <v>-64</v>
      </c>
    </row>
    <row r="30" spans="1:6">
      <c r="A30" s="4" t="s">
        <v>2131</v>
      </c>
      <c r="C30" s="5" t="n">
        <v>0</v>
      </c>
      <c r="D30" s="5" t="n">
        <v>0</v>
      </c>
      <c r="E30" s="5" t="n">
        <v>0</v>
      </c>
    </row>
    <row r="31" spans="1:6">
      <c r="A31" s="4" t="s">
        <v>2132</v>
      </c>
      <c r="C31" s="5" t="n">
        <v>0</v>
      </c>
      <c r="D31" s="5" t="n">
        <v>-1760</v>
      </c>
      <c r="E31" s="5" t="n">
        <v>0</v>
      </c>
    </row>
    <row r="32" spans="1:6">
      <c r="A32" s="4" t="s">
        <v>2133</v>
      </c>
      <c r="C32" s="5" t="n">
        <v>-1500</v>
      </c>
      <c r="D32" s="5" t="n">
        <v>0</v>
      </c>
      <c r="E32" s="5" t="n">
        <v>-455</v>
      </c>
    </row>
    <row r="33" spans="1:6">
      <c r="A33" s="4" t="s">
        <v>2134</v>
      </c>
      <c r="C33" s="5" t="n">
        <v>0</v>
      </c>
      <c r="D33" s="5" t="n">
        <v>0</v>
      </c>
      <c r="E33" s="5" t="n">
        <v>0</v>
      </c>
    </row>
    <row r="34" spans="1:6">
      <c r="A34" s="4" t="s">
        <v>1200</v>
      </c>
      <c r="C34" s="5" t="n">
        <v>0</v>
      </c>
      <c r="D34" s="5" t="n">
        <v>1500</v>
      </c>
      <c r="E34" s="5" t="n">
        <v>3307</v>
      </c>
    </row>
    <row r="35" spans="1:6">
      <c r="A35" s="4" t="s">
        <v>2135</v>
      </c>
      <c r="C35" s="5" t="n">
        <v>0</v>
      </c>
      <c r="D35" s="5" t="n">
        <v>0</v>
      </c>
      <c r="E35" s="5" t="n">
        <v>0</v>
      </c>
    </row>
    <row r="36" spans="1:6">
      <c r="A36" s="4" t="s">
        <v>2138</v>
      </c>
    </row>
    <row r="37" spans="1:6">
      <c r="A37" s="3" t="s">
        <v>2047</v>
      </c>
    </row>
    <row r="38" spans="1:6">
      <c r="A38" s="4" t="s">
        <v>1198</v>
      </c>
      <c r="D38" s="5" t="n">
        <v>0</v>
      </c>
      <c r="E38" s="5" t="n">
        <v>4300</v>
      </c>
    </row>
    <row r="39" spans="1:6">
      <c r="A39" s="4" t="s">
        <v>2129</v>
      </c>
      <c r="E39" s="5" t="n">
        <v>-2995</v>
      </c>
    </row>
    <row r="40" spans="1:6">
      <c r="A40" s="4" t="s">
        <v>2130</v>
      </c>
      <c r="E40" s="5" t="n">
        <v>0</v>
      </c>
    </row>
    <row r="41" spans="1:6">
      <c r="A41" s="4" t="s">
        <v>2131</v>
      </c>
      <c r="E41" s="5" t="n">
        <v>0</v>
      </c>
    </row>
    <row r="42" spans="1:6">
      <c r="A42" s="4" t="s">
        <v>2132</v>
      </c>
      <c r="E42" s="5" t="n">
        <v>-5</v>
      </c>
    </row>
    <row r="43" spans="1:6">
      <c r="A43" s="4" t="s">
        <v>2133</v>
      </c>
      <c r="E43" s="5" t="n">
        <v>-1300</v>
      </c>
    </row>
    <row r="44" spans="1:6">
      <c r="A44" s="4" t="s">
        <v>2134</v>
      </c>
      <c r="E44" s="5" t="n">
        <v>0</v>
      </c>
    </row>
    <row r="45" spans="1:6">
      <c r="A45" s="4" t="s">
        <v>1200</v>
      </c>
      <c r="E45" s="5" t="n">
        <v>0</v>
      </c>
    </row>
    <row r="46" spans="1:6">
      <c r="A46" s="4" t="s">
        <v>2135</v>
      </c>
      <c r="E46" s="5" t="n">
        <v>0</v>
      </c>
    </row>
    <row r="47" spans="1:6">
      <c r="A47" s="4" t="s">
        <v>2139</v>
      </c>
    </row>
    <row r="48" spans="1:6">
      <c r="A48" s="3" t="s">
        <v>2047</v>
      </c>
    </row>
    <row r="49" spans="1:6">
      <c r="A49" s="4" t="s">
        <v>1198</v>
      </c>
      <c r="C49" s="5" t="n">
        <v>1841</v>
      </c>
      <c r="D49" s="5" t="n">
        <v>2517</v>
      </c>
      <c r="E49" s="5" t="n">
        <v>72793</v>
      </c>
    </row>
    <row r="50" spans="1:6">
      <c r="A50" s="4" t="s">
        <v>2129</v>
      </c>
      <c r="C50" s="5" t="n">
        <v>31</v>
      </c>
      <c r="D50" s="5" t="n">
        <v>0</v>
      </c>
      <c r="E50" s="5" t="n">
        <v>1248</v>
      </c>
    </row>
    <row r="51" spans="1:6">
      <c r="A51" s="4" t="s">
        <v>2130</v>
      </c>
      <c r="E51" s="5" t="n">
        <v>0</v>
      </c>
    </row>
    <row r="52" spans="1:6">
      <c r="A52" s="4" t="s">
        <v>2131</v>
      </c>
      <c r="C52" s="5" t="n">
        <v>0</v>
      </c>
      <c r="D52" s="5" t="n">
        <v>0</v>
      </c>
      <c r="E52" s="5" t="n">
        <v>0</v>
      </c>
    </row>
    <row r="53" spans="1:6">
      <c r="A53" s="4" t="s">
        <v>2132</v>
      </c>
      <c r="C53" s="5" t="n">
        <v>-205</v>
      </c>
      <c r="D53" s="5" t="n">
        <v>0</v>
      </c>
      <c r="E53" s="5" t="n">
        <v>-70204</v>
      </c>
    </row>
    <row r="54" spans="1:6">
      <c r="A54" s="4" t="s">
        <v>2133</v>
      </c>
      <c r="C54" s="5" t="n">
        <v>-682</v>
      </c>
      <c r="D54" s="5" t="n">
        <v>-676</v>
      </c>
      <c r="E54" s="5" t="n">
        <v>-1320</v>
      </c>
    </row>
    <row r="55" spans="1:6">
      <c r="A55" s="4" t="s">
        <v>2134</v>
      </c>
      <c r="C55" s="5" t="n">
        <v>0</v>
      </c>
      <c r="D55" s="5" t="n">
        <v>0</v>
      </c>
      <c r="E55" s="5" t="n">
        <v>0</v>
      </c>
    </row>
    <row r="56" spans="1:6">
      <c r="A56" s="4" t="s">
        <v>1200</v>
      </c>
      <c r="C56" s="5" t="n">
        <v>985</v>
      </c>
      <c r="D56" s="5" t="n">
        <v>1841</v>
      </c>
      <c r="E56" s="5" t="n">
        <v>2517</v>
      </c>
    </row>
    <row r="57" spans="1:6">
      <c r="A57" s="4" t="s">
        <v>2135</v>
      </c>
      <c r="C57" s="5" t="n">
        <v>0</v>
      </c>
      <c r="D57" s="5" t="n">
        <v>0</v>
      </c>
      <c r="E57" s="5" t="n">
        <v>43</v>
      </c>
      <c r="F57" s="4" t="s">
        <v>41</v>
      </c>
    </row>
    <row r="58" spans="1:6">
      <c r="A58" s="4" t="s">
        <v>2140</v>
      </c>
    </row>
    <row r="59" spans="1:6">
      <c r="A59" s="3" t="s">
        <v>2047</v>
      </c>
    </row>
    <row r="60" spans="1:6">
      <c r="A60" s="4" t="s">
        <v>1198</v>
      </c>
      <c r="C60" s="5" t="n">
        <v>-4810</v>
      </c>
      <c r="D60" s="5" t="n">
        <v>-5240</v>
      </c>
      <c r="E60" s="5" t="n">
        <v>-2915</v>
      </c>
    </row>
    <row r="61" spans="1:6">
      <c r="A61" s="4" t="s">
        <v>2129</v>
      </c>
      <c r="C61" s="5" t="n">
        <v>-2634</v>
      </c>
      <c r="D61" s="5" t="n">
        <v>-775</v>
      </c>
      <c r="E61" s="5" t="n">
        <v>-5981</v>
      </c>
    </row>
    <row r="62" spans="1:6">
      <c r="A62" s="4" t="s">
        <v>2130</v>
      </c>
      <c r="E62" s="5" t="n">
        <v>0</v>
      </c>
    </row>
    <row r="63" spans="1:6">
      <c r="A63" s="4" t="s">
        <v>2141</v>
      </c>
      <c r="C63" s="5" t="n">
        <v>0</v>
      </c>
      <c r="D63" s="5" t="n">
        <v>0</v>
      </c>
      <c r="E63" s="5" t="n">
        <v>0</v>
      </c>
    </row>
    <row r="64" spans="1:6">
      <c r="A64" s="4" t="s">
        <v>2142</v>
      </c>
      <c r="C64" s="5" t="n">
        <v>0</v>
      </c>
      <c r="D64" s="5" t="n">
        <v>0</v>
      </c>
      <c r="E64" s="5" t="n">
        <v>0</v>
      </c>
    </row>
    <row r="65" spans="1:6">
      <c r="A65" s="4" t="s">
        <v>2143</v>
      </c>
      <c r="C65" s="5" t="n">
        <v>1199</v>
      </c>
      <c r="D65" s="5" t="n">
        <v>1205</v>
      </c>
      <c r="E65" s="5" t="n">
        <v>3656</v>
      </c>
    </row>
    <row r="66" spans="1:6">
      <c r="A66" s="4" t="s">
        <v>2144</v>
      </c>
      <c r="C66" s="5" t="n">
        <v>0</v>
      </c>
      <c r="D66" s="5" t="n">
        <v>0</v>
      </c>
      <c r="E66" s="5" t="n">
        <v>0</v>
      </c>
    </row>
    <row r="67" spans="1:6">
      <c r="A67" s="4" t="s">
        <v>1200</v>
      </c>
      <c r="C67" s="5" t="n">
        <v>-6245</v>
      </c>
      <c r="D67" s="5" t="n">
        <v>-4810</v>
      </c>
      <c r="E67" s="5" t="n">
        <v>-5240</v>
      </c>
    </row>
    <row r="68" spans="1:6">
      <c r="A68" s="4" t="s">
        <v>2145</v>
      </c>
      <c r="B68" s="4" t="s">
        <v>44</v>
      </c>
      <c r="C68" s="7" t="n">
        <v>-2634</v>
      </c>
      <c r="D68" s="7" t="n">
        <v>-775</v>
      </c>
      <c r="E68" s="7" t="n">
        <v>-5981</v>
      </c>
    </row>
    <row r="69" spans="1:6"/>
    <row r="70" spans="1:6">
      <c r="A70" s="4" t="s">
        <v>41</v>
      </c>
      <c r="B70" s="4" t="s">
        <v>2146</v>
      </c>
    </row>
    <row r="71" spans="1:6">
      <c r="A71" s="4" t="s">
        <v>43</v>
      </c>
      <c r="B71" s="4" t="s">
        <v>2147</v>
      </c>
    </row>
    <row r="72" spans="1:6">
      <c r="A72" s="4" t="s">
        <v>44</v>
      </c>
      <c r="B72" s="4" t="s">
        <v>2148</v>
      </c>
    </row>
  </sheetData>
  <mergeCells count="7">
    <mergeCell ref="A1:B2"/>
    <mergeCell ref="C1:F1"/>
    <mergeCell ref="E2:F2"/>
    <mergeCell ref="A69:E69"/>
    <mergeCell ref="B70:E70"/>
    <mergeCell ref="B71:E71"/>
    <mergeCell ref="B72:E7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2149</v>
      </c>
      <c r="C1" s="2" t="s">
        <v>1</v>
      </c>
    </row>
    <row r="2" spans="1:7">
      <c r="C2" s="2" t="s">
        <v>2</v>
      </c>
      <c r="E2" s="2" t="s">
        <v>32</v>
      </c>
      <c r="G2" s="2" t="s">
        <v>106</v>
      </c>
    </row>
    <row r="3" spans="1:7">
      <c r="A3" s="3" t="s">
        <v>2150</v>
      </c>
    </row>
    <row r="4" spans="1:7">
      <c r="A4" s="4" t="s">
        <v>40</v>
      </c>
      <c r="C4" s="7" t="n">
        <v>24269</v>
      </c>
      <c r="E4" s="7" t="n">
        <v>27418</v>
      </c>
    </row>
    <row r="5" spans="1:7">
      <c r="A5" s="4" t="s">
        <v>669</v>
      </c>
      <c r="C5" s="5" t="n">
        <v>19589520</v>
      </c>
      <c r="D5" s="4" t="s">
        <v>41</v>
      </c>
      <c r="E5" s="5" t="n">
        <v>17686502</v>
      </c>
      <c r="F5" s="4" t="s">
        <v>41</v>
      </c>
      <c r="G5" s="7" t="n">
        <v>16230166</v>
      </c>
    </row>
    <row r="6" spans="1:7">
      <c r="A6" s="4" t="s">
        <v>55</v>
      </c>
      <c r="B6" s="4" t="s">
        <v>43</v>
      </c>
      <c r="C6" s="5" t="n">
        <v>16237</v>
      </c>
      <c r="E6" s="5" t="n">
        <v>33063</v>
      </c>
    </row>
    <row r="7" spans="1:7">
      <c r="A7" s="4" t="s">
        <v>58</v>
      </c>
      <c r="C7" s="5" t="n">
        <v>155479</v>
      </c>
      <c r="E7" s="5" t="n">
        <v>135605</v>
      </c>
    </row>
    <row r="8" spans="1:7">
      <c r="A8" s="4" t="s">
        <v>2151</v>
      </c>
      <c r="B8" s="4" t="s">
        <v>44</v>
      </c>
      <c r="C8" s="5" t="n">
        <v>-2055</v>
      </c>
      <c r="E8" s="5" t="n">
        <v>4087</v>
      </c>
      <c r="G8" s="5" t="n">
        <v>-801</v>
      </c>
    </row>
    <row r="9" spans="1:7">
      <c r="A9" s="4" t="s">
        <v>2152</v>
      </c>
      <c r="B9" s="4" t="s">
        <v>47</v>
      </c>
      <c r="C9" s="5" t="n">
        <v>-2041</v>
      </c>
      <c r="E9" s="5" t="n">
        <v>-2868</v>
      </c>
      <c r="G9" s="5" t="n">
        <v>-3465</v>
      </c>
    </row>
    <row r="10" spans="1:7">
      <c r="A10" s="4" t="s">
        <v>2153</v>
      </c>
      <c r="B10" s="4" t="s">
        <v>52</v>
      </c>
      <c r="C10" s="5" t="n">
        <v>-3349</v>
      </c>
      <c r="E10" s="5" t="n">
        <v>-4582</v>
      </c>
      <c r="G10" s="5" t="n">
        <v>-2087</v>
      </c>
    </row>
    <row r="11" spans="1:7">
      <c r="A11" s="4" t="s">
        <v>2154</v>
      </c>
      <c r="C11" s="5" t="n">
        <v>-7371</v>
      </c>
      <c r="E11" s="5" t="n">
        <v>-3306</v>
      </c>
      <c r="G11" s="5" t="n">
        <v>-6777</v>
      </c>
    </row>
    <row r="12" spans="1:7">
      <c r="A12" s="4" t="s">
        <v>2155</v>
      </c>
    </row>
    <row r="13" spans="1:7">
      <c r="A13" s="3" t="s">
        <v>2150</v>
      </c>
    </row>
    <row r="14" spans="1:7">
      <c r="A14" s="4" t="s">
        <v>669</v>
      </c>
      <c r="B14" s="4" t="s">
        <v>44</v>
      </c>
      <c r="C14" s="5" t="n">
        <v>31070</v>
      </c>
      <c r="E14" s="5" t="n">
        <v>27026</v>
      </c>
      <c r="G14" s="5" t="n">
        <v>40531</v>
      </c>
    </row>
    <row r="15" spans="1:7">
      <c r="A15" s="4" t="s">
        <v>55</v>
      </c>
      <c r="B15" s="4" t="s">
        <v>47</v>
      </c>
      <c r="C15" s="5" t="n">
        <v>11235</v>
      </c>
      <c r="E15" s="5" t="n">
        <v>24977</v>
      </c>
      <c r="G15" s="5" t="n">
        <v>30430</v>
      </c>
    </row>
    <row r="16" spans="1:7">
      <c r="A16" s="4" t="s">
        <v>58</v>
      </c>
      <c r="B16" s="4" t="s">
        <v>52</v>
      </c>
      <c r="C16" s="5" t="n">
        <v>29609</v>
      </c>
      <c r="E16" s="5" t="n">
        <v>24577</v>
      </c>
      <c r="G16" s="5" t="n">
        <v>28660</v>
      </c>
    </row>
    <row r="17" spans="1:7">
      <c r="A17" s="4" t="s">
        <v>2156</v>
      </c>
    </row>
    <row r="18" spans="1:7">
      <c r="A18" s="3" t="s">
        <v>2150</v>
      </c>
    </row>
    <row r="19" spans="1:7">
      <c r="A19" s="4" t="s">
        <v>40</v>
      </c>
      <c r="C19" s="5" t="n">
        <v>0</v>
      </c>
      <c r="E19" s="5" t="n">
        <v>0</v>
      </c>
    </row>
    <row r="20" spans="1:7">
      <c r="A20" s="4" t="s">
        <v>58</v>
      </c>
      <c r="C20" s="5" t="n">
        <v>66427</v>
      </c>
      <c r="E20" s="5" t="n">
        <v>33760</v>
      </c>
    </row>
    <row r="21" spans="1:7">
      <c r="A21" s="4" t="s">
        <v>2157</v>
      </c>
    </row>
    <row r="22" spans="1:7">
      <c r="A22" s="3" t="s">
        <v>2150</v>
      </c>
    </row>
    <row r="23" spans="1:7">
      <c r="A23" s="4" t="s">
        <v>669</v>
      </c>
      <c r="B23" s="4" t="s">
        <v>44</v>
      </c>
      <c r="C23" s="5" t="n">
        <v>0</v>
      </c>
      <c r="E23" s="5" t="n">
        <v>0</v>
      </c>
      <c r="G23" s="5" t="n">
        <v>0</v>
      </c>
    </row>
    <row r="24" spans="1:7">
      <c r="A24" s="4" t="s">
        <v>55</v>
      </c>
      <c r="B24" s="4" t="s">
        <v>47</v>
      </c>
      <c r="C24" s="5" t="n">
        <v>0</v>
      </c>
      <c r="E24" s="5" t="n">
        <v>0</v>
      </c>
      <c r="G24" s="5" t="n">
        <v>0</v>
      </c>
    </row>
    <row r="25" spans="1:7">
      <c r="A25" s="4" t="s">
        <v>58</v>
      </c>
      <c r="B25" s="4" t="s">
        <v>52</v>
      </c>
      <c r="C25" s="5" t="n">
        <v>0</v>
      </c>
      <c r="E25" s="5" t="n">
        <v>0</v>
      </c>
      <c r="G25" s="5" t="n">
        <v>0</v>
      </c>
    </row>
    <row r="26" spans="1:7">
      <c r="A26" s="4" t="s">
        <v>2158</v>
      </c>
    </row>
    <row r="27" spans="1:7">
      <c r="A27" s="3" t="s">
        <v>2150</v>
      </c>
    </row>
    <row r="28" spans="1:7">
      <c r="A28" s="4" t="s">
        <v>40</v>
      </c>
      <c r="C28" s="5" t="n">
        <v>2345</v>
      </c>
      <c r="E28" s="5" t="n">
        <v>0</v>
      </c>
    </row>
    <row r="29" spans="1:7">
      <c r="A29" s="4" t="s">
        <v>58</v>
      </c>
      <c r="C29" s="5" t="n">
        <v>88067</v>
      </c>
      <c r="E29" s="5" t="n">
        <v>100004</v>
      </c>
    </row>
    <row r="30" spans="1:7">
      <c r="A30" s="4" t="s">
        <v>2159</v>
      </c>
    </row>
    <row r="31" spans="1:7">
      <c r="A31" s="3" t="s">
        <v>2150</v>
      </c>
    </row>
    <row r="32" spans="1:7">
      <c r="A32" s="4" t="s">
        <v>669</v>
      </c>
      <c r="B32" s="4" t="s">
        <v>44</v>
      </c>
      <c r="C32" s="5" t="n">
        <v>0</v>
      </c>
      <c r="E32" s="5" t="n">
        <v>0</v>
      </c>
      <c r="G32" s="5" t="n">
        <v>0</v>
      </c>
    </row>
    <row r="33" spans="1:7">
      <c r="A33" s="4" t="s">
        <v>55</v>
      </c>
      <c r="B33" s="4" t="s">
        <v>47</v>
      </c>
      <c r="C33" s="5" t="n">
        <v>0</v>
      </c>
      <c r="E33" s="5" t="n">
        <v>0</v>
      </c>
      <c r="G33" s="5" t="n">
        <v>0</v>
      </c>
    </row>
    <row r="34" spans="1:7">
      <c r="A34" s="4" t="s">
        <v>58</v>
      </c>
      <c r="B34" s="4" t="s">
        <v>52</v>
      </c>
      <c r="C34" s="5" t="n">
        <v>0</v>
      </c>
      <c r="E34" s="5" t="n">
        <v>0</v>
      </c>
      <c r="G34" s="5" t="n">
        <v>0</v>
      </c>
    </row>
    <row r="35" spans="1:7">
      <c r="A35" s="4" t="s">
        <v>2160</v>
      </c>
    </row>
    <row r="36" spans="1:7">
      <c r="A36" s="3" t="s">
        <v>2150</v>
      </c>
    </row>
    <row r="37" spans="1:7">
      <c r="A37" s="4" t="s">
        <v>40</v>
      </c>
      <c r="C37" s="5" t="n">
        <v>21924</v>
      </c>
      <c r="E37" s="5" t="n">
        <v>27418</v>
      </c>
    </row>
    <row r="38" spans="1:7">
      <c r="A38" s="4" t="s">
        <v>58</v>
      </c>
      <c r="C38" s="5" t="n">
        <v>985</v>
      </c>
      <c r="E38" s="5" t="n">
        <v>1841</v>
      </c>
    </row>
    <row r="39" spans="1:7">
      <c r="A39" s="4" t="s">
        <v>2161</v>
      </c>
    </row>
    <row r="40" spans="1:7">
      <c r="A40" s="3" t="s">
        <v>2150</v>
      </c>
    </row>
    <row r="41" spans="1:7">
      <c r="A41" s="4" t="s">
        <v>669</v>
      </c>
      <c r="B41" s="4" t="s">
        <v>44</v>
      </c>
      <c r="C41" s="5" t="n">
        <v>31070</v>
      </c>
      <c r="E41" s="5" t="n">
        <v>27026</v>
      </c>
      <c r="G41" s="5" t="n">
        <v>40531</v>
      </c>
    </row>
    <row r="42" spans="1:7">
      <c r="A42" s="4" t="s">
        <v>55</v>
      </c>
      <c r="B42" s="4" t="s">
        <v>47</v>
      </c>
      <c r="C42" s="5" t="n">
        <v>11235</v>
      </c>
      <c r="E42" s="5" t="n">
        <v>24977</v>
      </c>
      <c r="G42" s="5" t="n">
        <v>30430</v>
      </c>
    </row>
    <row r="43" spans="1:7">
      <c r="A43" s="4" t="s">
        <v>58</v>
      </c>
      <c r="B43" s="4" t="s">
        <v>52</v>
      </c>
      <c r="C43" s="5" t="n">
        <v>29609</v>
      </c>
      <c r="E43" s="5" t="n">
        <v>24577</v>
      </c>
      <c r="G43" s="5" t="n">
        <v>28660</v>
      </c>
    </row>
    <row r="44" spans="1:7">
      <c r="A44" s="4" t="s">
        <v>2162</v>
      </c>
    </row>
    <row r="45" spans="1:7">
      <c r="A45" s="3" t="s">
        <v>2150</v>
      </c>
    </row>
    <row r="46" spans="1:7">
      <c r="A46" s="4" t="s">
        <v>40</v>
      </c>
      <c r="C46" s="5" t="n">
        <v>638</v>
      </c>
      <c r="E46" s="5" t="n">
        <v>729</v>
      </c>
      <c r="G46" s="5" t="n">
        <v>846</v>
      </c>
    </row>
    <row r="47" spans="1:7">
      <c r="A47" s="4" t="s">
        <v>2163</v>
      </c>
      <c r="C47" s="5" t="n">
        <v>75</v>
      </c>
      <c r="E47" s="5" t="n">
        <v>57</v>
      </c>
      <c r="G47" s="5" t="n">
        <v>-470</v>
      </c>
    </row>
    <row r="48" spans="1:7">
      <c r="A48" s="4" t="s">
        <v>2164</v>
      </c>
    </row>
    <row r="49" spans="1:7">
      <c r="A49" s="3" t="s">
        <v>2150</v>
      </c>
    </row>
    <row r="50" spans="1:7">
      <c r="A50" s="4" t="s">
        <v>40</v>
      </c>
      <c r="C50" s="5" t="n">
        <v>0</v>
      </c>
      <c r="E50" s="5" t="n">
        <v>0</v>
      </c>
      <c r="G50" s="5" t="n">
        <v>0</v>
      </c>
    </row>
    <row r="51" spans="1:7">
      <c r="A51" s="4" t="s">
        <v>2165</v>
      </c>
    </row>
    <row r="52" spans="1:7">
      <c r="A52" s="3" t="s">
        <v>2150</v>
      </c>
    </row>
    <row r="53" spans="1:7">
      <c r="A53" s="4" t="s">
        <v>40</v>
      </c>
      <c r="C53" s="5" t="n">
        <v>0</v>
      </c>
      <c r="E53" s="5" t="n">
        <v>0</v>
      </c>
      <c r="G53" s="5" t="n">
        <v>0</v>
      </c>
    </row>
    <row r="54" spans="1:7">
      <c r="A54" s="4" t="s">
        <v>2166</v>
      </c>
    </row>
    <row r="55" spans="1:7">
      <c r="A55" s="3" t="s">
        <v>2150</v>
      </c>
    </row>
    <row r="56" spans="1:7">
      <c r="A56" s="4" t="s">
        <v>40</v>
      </c>
      <c r="C56" s="5" t="n">
        <v>638</v>
      </c>
      <c r="E56" s="7" t="n">
        <v>729</v>
      </c>
      <c r="G56" s="5" t="n">
        <v>846</v>
      </c>
    </row>
    <row r="57" spans="1:7">
      <c r="A57" s="4" t="s">
        <v>2167</v>
      </c>
    </row>
    <row r="58" spans="1:7">
      <c r="A58" s="3" t="s">
        <v>2150</v>
      </c>
    </row>
    <row r="59" spans="1:7">
      <c r="A59" s="4" t="s">
        <v>40</v>
      </c>
      <c r="C59" s="5" t="n">
        <v>4286</v>
      </c>
      <c r="G59" s="5" t="n">
        <v>3322</v>
      </c>
    </row>
    <row r="60" spans="1:7">
      <c r="A60" s="4" t="s">
        <v>2163</v>
      </c>
      <c r="C60" s="5" t="n">
        <v>-1</v>
      </c>
      <c r="G60" s="5" t="n">
        <v>46</v>
      </c>
    </row>
    <row r="61" spans="1:7">
      <c r="A61" s="4" t="s">
        <v>2168</v>
      </c>
    </row>
    <row r="62" spans="1:7">
      <c r="A62" s="3" t="s">
        <v>2150</v>
      </c>
    </row>
    <row r="63" spans="1:7">
      <c r="A63" s="4" t="s">
        <v>40</v>
      </c>
      <c r="C63" s="5" t="n">
        <v>0</v>
      </c>
      <c r="G63" s="5" t="n">
        <v>0</v>
      </c>
    </row>
    <row r="64" spans="1:7">
      <c r="A64" s="4" t="s">
        <v>2169</v>
      </c>
    </row>
    <row r="65" spans="1:7">
      <c r="A65" s="3" t="s">
        <v>2150</v>
      </c>
    </row>
    <row r="66" spans="1:7">
      <c r="A66" s="4" t="s">
        <v>40</v>
      </c>
      <c r="C66" s="5" t="n">
        <v>4286</v>
      </c>
      <c r="G66" s="5" t="n">
        <v>3322</v>
      </c>
    </row>
    <row r="67" spans="1:7">
      <c r="A67" s="4" t="s">
        <v>2170</v>
      </c>
    </row>
    <row r="68" spans="1:7">
      <c r="A68" s="3" t="s">
        <v>2150</v>
      </c>
    </row>
    <row r="69" spans="1:7">
      <c r="A69" s="4" t="s">
        <v>40</v>
      </c>
      <c r="C69" s="7" t="n">
        <v>0</v>
      </c>
      <c r="G69" s="7" t="n">
        <v>0</v>
      </c>
    </row>
    <row r="70" spans="1:7"/>
    <row r="71" spans="1:7">
      <c r="A71" s="4" t="s">
        <v>41</v>
      </c>
      <c r="B71" s="4" t="s">
        <v>90</v>
      </c>
    </row>
    <row r="72" spans="1:7">
      <c r="A72" s="4" t="s">
        <v>43</v>
      </c>
      <c r="B72" s="4" t="s">
        <v>92</v>
      </c>
    </row>
    <row r="73" spans="1:7">
      <c r="A73" s="4" t="s">
        <v>44</v>
      </c>
      <c r="B73" s="4" t="s">
        <v>2171</v>
      </c>
    </row>
    <row r="74" spans="1:7">
      <c r="A74" s="4" t="s">
        <v>47</v>
      </c>
      <c r="B74" s="4" t="s">
        <v>2172</v>
      </c>
    </row>
    <row r="75" spans="1:7">
      <c r="A75" s="4" t="s">
        <v>52</v>
      </c>
      <c r="B75" s="4" t="s">
        <v>2173</v>
      </c>
    </row>
  </sheetData>
  <mergeCells count="10">
    <mergeCell ref="A1:B2"/>
    <mergeCell ref="C1:G1"/>
    <mergeCell ref="C2:D2"/>
    <mergeCell ref="E2:F2"/>
    <mergeCell ref="A70:F70"/>
    <mergeCell ref="B71:F71"/>
    <mergeCell ref="B72:F72"/>
    <mergeCell ref="B73:F73"/>
    <mergeCell ref="B74:F74"/>
    <mergeCell ref="B75:F75"/>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E224"/>
  <sheetViews>
    <sheetView workbookViewId="0">
      <selection activeCell="A1" sqref="A1"/>
    </sheetView>
  </sheetViews>
  <sheetFormatPr baseColWidth="8" defaultRowHeight="15" outlineLevelCol="0"/>
  <cols>
    <col customWidth="1" max="1" min="1" width="80"/>
    <col customWidth="1" max="2" min="2" width="80"/>
    <col customWidth="1" max="3" min="3" width="38"/>
    <col customWidth="1" max="4" min="4" width="38"/>
    <col customWidth="1" max="5" min="5" width="14"/>
  </cols>
  <sheetData>
    <row r="1" spans="1:5">
      <c r="A1" s="1" t="s">
        <v>2174</v>
      </c>
      <c r="C1" s="2" t="s">
        <v>1</v>
      </c>
    </row>
    <row r="2" spans="1:5">
      <c r="C2" s="2" t="s">
        <v>2</v>
      </c>
      <c r="D2" s="2" t="s">
        <v>32</v>
      </c>
      <c r="E2" s="2" t="s">
        <v>106</v>
      </c>
    </row>
    <row r="3" spans="1:5">
      <c r="A3" s="3" t="s">
        <v>2175</v>
      </c>
    </row>
    <row r="4" spans="1:5">
      <c r="A4" s="4" t="s">
        <v>39</v>
      </c>
      <c r="C4" s="7" t="n">
        <v>897071</v>
      </c>
      <c r="D4" s="7" t="n">
        <v>881450</v>
      </c>
    </row>
    <row r="5" spans="1:5">
      <c r="A5" s="4" t="s">
        <v>40</v>
      </c>
      <c r="C5" s="5" t="n">
        <v>24269</v>
      </c>
      <c r="D5" s="5" t="n">
        <v>27418</v>
      </c>
    </row>
    <row r="6" spans="1:5">
      <c r="A6" s="4" t="s">
        <v>2176</v>
      </c>
      <c r="C6" s="5" t="n">
        <v>135897</v>
      </c>
      <c r="D6" s="5" t="n">
        <v>108339</v>
      </c>
    </row>
    <row r="7" spans="1:5">
      <c r="A7" s="4" t="s">
        <v>55</v>
      </c>
      <c r="B7" s="4" t="s">
        <v>41</v>
      </c>
      <c r="C7" s="5" t="n">
        <v>16237</v>
      </c>
      <c r="D7" s="5" t="n">
        <v>33063</v>
      </c>
    </row>
    <row r="8" spans="1:5">
      <c r="A8" s="4" t="s">
        <v>58</v>
      </c>
      <c r="C8" s="5" t="n">
        <v>155479</v>
      </c>
      <c r="D8" s="5" t="n">
        <v>135605</v>
      </c>
    </row>
    <row r="9" spans="1:5">
      <c r="A9" s="4" t="s">
        <v>2123</v>
      </c>
    </row>
    <row r="10" spans="1:5">
      <c r="A10" s="3" t="s">
        <v>2175</v>
      </c>
    </row>
    <row r="11" spans="1:5">
      <c r="A11" s="4" t="s">
        <v>39</v>
      </c>
      <c r="C11" s="5" t="n">
        <v>2568</v>
      </c>
      <c r="D11" s="5" t="n">
        <v>4372</v>
      </c>
    </row>
    <row r="12" spans="1:5">
      <c r="A12" s="4" t="s">
        <v>2177</v>
      </c>
    </row>
    <row r="13" spans="1:5">
      <c r="A13" s="3" t="s">
        <v>2175</v>
      </c>
    </row>
    <row r="14" spans="1:5">
      <c r="A14" s="4" t="s">
        <v>40</v>
      </c>
      <c r="C14" s="5" t="n">
        <v>638</v>
      </c>
      <c r="D14" s="5" t="n">
        <v>729</v>
      </c>
      <c r="E14" s="7" t="n">
        <v>846</v>
      </c>
    </row>
    <row r="15" spans="1:5">
      <c r="A15" s="4" t="s">
        <v>775</v>
      </c>
    </row>
    <row r="16" spans="1:5">
      <c r="A16" s="3" t="s">
        <v>2175</v>
      </c>
    </row>
    <row r="17" spans="1:5">
      <c r="A17" s="4" t="s">
        <v>55</v>
      </c>
      <c r="C17" s="5" t="n">
        <v>8100</v>
      </c>
      <c r="D17" s="5" t="n">
        <v>14600</v>
      </c>
    </row>
    <row r="18" spans="1:5">
      <c r="A18" s="4" t="s">
        <v>2178</v>
      </c>
    </row>
    <row r="19" spans="1:5">
      <c r="A19" s="3" t="s">
        <v>2175</v>
      </c>
    </row>
    <row r="20" spans="1:5">
      <c r="A20" s="4" t="s">
        <v>55</v>
      </c>
      <c r="B20" s="4" t="s">
        <v>43</v>
      </c>
      <c r="C20" s="5" t="n">
        <v>11235</v>
      </c>
      <c r="D20" s="5" t="n">
        <v>24977</v>
      </c>
      <c r="E20" s="5" t="n">
        <v>30430</v>
      </c>
    </row>
    <row r="21" spans="1:5">
      <c r="A21" s="4" t="s">
        <v>58</v>
      </c>
      <c r="B21" s="4" t="s">
        <v>44</v>
      </c>
      <c r="C21" s="5" t="n">
        <v>29609</v>
      </c>
      <c r="D21" s="5" t="n">
        <v>24577</v>
      </c>
      <c r="E21" s="5" t="n">
        <v>28660</v>
      </c>
    </row>
    <row r="22" spans="1:5">
      <c r="A22" s="4" t="s">
        <v>2086</v>
      </c>
    </row>
    <row r="23" spans="1:5">
      <c r="A23" s="3" t="s">
        <v>2175</v>
      </c>
    </row>
    <row r="24" spans="1:5">
      <c r="A24" s="4" t="s">
        <v>2176</v>
      </c>
      <c r="C24" s="5" t="n">
        <v>6252</v>
      </c>
      <c r="D24" s="5" t="n">
        <v>4810</v>
      </c>
    </row>
    <row r="25" spans="1:5">
      <c r="A25" s="4" t="s">
        <v>58</v>
      </c>
      <c r="C25" s="5" t="n">
        <v>42</v>
      </c>
      <c r="D25" s="5" t="n">
        <v>149</v>
      </c>
    </row>
    <row r="26" spans="1:5">
      <c r="A26" s="11" t="n">
        <v>3</v>
      </c>
    </row>
    <row r="27" spans="1:5">
      <c r="A27" s="3" t="s">
        <v>2175</v>
      </c>
    </row>
    <row r="28" spans="1:5">
      <c r="A28" s="4" t="s">
        <v>40</v>
      </c>
      <c r="C28" s="5" t="n">
        <v>21924</v>
      </c>
      <c r="D28" s="5" t="n">
        <v>27418</v>
      </c>
    </row>
    <row r="29" spans="1:5">
      <c r="A29" s="4" t="s">
        <v>2176</v>
      </c>
      <c r="C29" s="5" t="n">
        <v>6245</v>
      </c>
      <c r="D29" s="5" t="n">
        <v>4810</v>
      </c>
    </row>
    <row r="30" spans="1:5">
      <c r="A30" s="4" t="s">
        <v>58</v>
      </c>
      <c r="C30" s="5" t="n">
        <v>985</v>
      </c>
      <c r="D30" s="5" t="n">
        <v>1841</v>
      </c>
    </row>
    <row r="31" spans="1:5">
      <c r="A31" s="4" t="s">
        <v>2179</v>
      </c>
    </row>
    <row r="32" spans="1:5">
      <c r="A32" s="3" t="s">
        <v>2175</v>
      </c>
    </row>
    <row r="33" spans="1:5">
      <c r="A33" s="4" t="s">
        <v>39</v>
      </c>
      <c r="C33" s="5" t="n">
        <v>2568</v>
      </c>
      <c r="D33" s="5" t="n">
        <v>4372</v>
      </c>
    </row>
    <row r="34" spans="1:5">
      <c r="A34" s="4" t="s">
        <v>2180</v>
      </c>
    </row>
    <row r="35" spans="1:5">
      <c r="A35" s="3" t="s">
        <v>2175</v>
      </c>
    </row>
    <row r="36" spans="1:5">
      <c r="A36" s="4" t="s">
        <v>40</v>
      </c>
      <c r="C36" s="5" t="n">
        <v>638</v>
      </c>
      <c r="D36" s="5" t="n">
        <v>729</v>
      </c>
      <c r="E36" s="5" t="n">
        <v>846</v>
      </c>
    </row>
    <row r="37" spans="1:5">
      <c r="A37" s="4" t="s">
        <v>2181</v>
      </c>
    </row>
    <row r="38" spans="1:5">
      <c r="A38" s="3" t="s">
        <v>2175</v>
      </c>
    </row>
    <row r="39" spans="1:5">
      <c r="A39" s="4" t="s">
        <v>40</v>
      </c>
      <c r="C39" s="5" t="n">
        <v>22562</v>
      </c>
      <c r="D39" s="5" t="n">
        <v>28147</v>
      </c>
    </row>
    <row r="40" spans="1:5">
      <c r="A40" s="4" t="s">
        <v>2182</v>
      </c>
    </row>
    <row r="41" spans="1:5">
      <c r="A41" s="3" t="s">
        <v>2175</v>
      </c>
    </row>
    <row r="42" spans="1:5">
      <c r="A42" s="4" t="s">
        <v>669</v>
      </c>
      <c r="B42" s="4" t="s">
        <v>47</v>
      </c>
      <c r="C42" s="5" t="n">
        <v>31070</v>
      </c>
      <c r="D42" s="5" t="n">
        <v>27026</v>
      </c>
    </row>
    <row r="43" spans="1:5">
      <c r="A43" s="4" t="s">
        <v>55</v>
      </c>
      <c r="B43" s="4" t="s">
        <v>43</v>
      </c>
      <c r="C43" s="5" t="n">
        <v>11235</v>
      </c>
      <c r="D43" s="5" t="n">
        <v>24977</v>
      </c>
      <c r="E43" s="5" t="n">
        <v>30430</v>
      </c>
    </row>
    <row r="44" spans="1:5">
      <c r="A44" s="4" t="s">
        <v>58</v>
      </c>
      <c r="B44" s="4" t="s">
        <v>44</v>
      </c>
      <c r="C44" s="5" t="n">
        <v>29609</v>
      </c>
      <c r="D44" s="5" t="n">
        <v>24577</v>
      </c>
      <c r="E44" s="7" t="n">
        <v>28660</v>
      </c>
    </row>
    <row r="45" spans="1:5">
      <c r="A45" s="4" t="s">
        <v>2183</v>
      </c>
    </row>
    <row r="46" spans="1:5">
      <c r="A46" s="3" t="s">
        <v>2175</v>
      </c>
    </row>
    <row r="47" spans="1:5">
      <c r="A47" s="4" t="s">
        <v>2176</v>
      </c>
      <c r="C47" s="5" t="n">
        <v>6245</v>
      </c>
      <c r="D47" s="5" t="n">
        <v>4810</v>
      </c>
    </row>
    <row r="48" spans="1:5">
      <c r="A48" s="4" t="s">
        <v>58</v>
      </c>
      <c r="C48" s="5" t="n">
        <v>0</v>
      </c>
      <c r="D48" s="5" t="n">
        <v>0</v>
      </c>
    </row>
    <row r="49" spans="1:5">
      <c r="A49" s="4" t="s">
        <v>2184</v>
      </c>
    </row>
    <row r="50" spans="1:5">
      <c r="A50" s="3" t="s">
        <v>2175</v>
      </c>
    </row>
    <row r="51" spans="1:5">
      <c r="A51" s="4" t="s">
        <v>58</v>
      </c>
      <c r="B51" s="4" t="s">
        <v>44</v>
      </c>
      <c r="C51" s="7" t="n">
        <v>29609</v>
      </c>
      <c r="D51" s="7" t="n">
        <v>24577</v>
      </c>
    </row>
    <row r="52" spans="1:5">
      <c r="A52" s="4" t="s">
        <v>2185</v>
      </c>
    </row>
    <row r="53" spans="1:5">
      <c r="A53" s="3" t="s">
        <v>2175</v>
      </c>
    </row>
    <row r="54" spans="1:5">
      <c r="A54" s="4" t="s">
        <v>2186</v>
      </c>
      <c r="C54" s="4" t="s">
        <v>2187</v>
      </c>
      <c r="D54" s="4" t="s">
        <v>2187</v>
      </c>
    </row>
    <row r="55" spans="1:5">
      <c r="A55" s="4" t="s">
        <v>2188</v>
      </c>
    </row>
    <row r="56" spans="1:5">
      <c r="A56" s="3" t="s">
        <v>2175</v>
      </c>
    </row>
    <row r="57" spans="1:5">
      <c r="A57" s="4" t="s">
        <v>2186</v>
      </c>
      <c r="C57" s="4" t="s">
        <v>2187</v>
      </c>
      <c r="D57" s="4" t="s">
        <v>2187</v>
      </c>
    </row>
    <row r="58" spans="1:5">
      <c r="A58" s="4" t="s">
        <v>2189</v>
      </c>
    </row>
    <row r="59" spans="1:5">
      <c r="A59" s="3" t="s">
        <v>2175</v>
      </c>
    </row>
    <row r="60" spans="1:5">
      <c r="A60" s="4" t="s">
        <v>2186</v>
      </c>
      <c r="C60" s="4" t="s">
        <v>2187</v>
      </c>
      <c r="D60" s="4" t="s">
        <v>2187</v>
      </c>
    </row>
    <row r="61" spans="1:5">
      <c r="A61" s="4" t="s">
        <v>2190</v>
      </c>
    </row>
    <row r="62" spans="1:5">
      <c r="A62" s="3" t="s">
        <v>2175</v>
      </c>
    </row>
    <row r="63" spans="1:5">
      <c r="A63" s="4" t="s">
        <v>2186</v>
      </c>
      <c r="C63" s="4" t="s">
        <v>2187</v>
      </c>
      <c r="D63" s="4" t="s">
        <v>2187</v>
      </c>
    </row>
    <row r="64" spans="1:5">
      <c r="A64" s="4" t="s">
        <v>2191</v>
      </c>
    </row>
    <row r="65" spans="1:5">
      <c r="A65" s="3" t="s">
        <v>2175</v>
      </c>
    </row>
    <row r="66" spans="1:5">
      <c r="A66" s="4" t="s">
        <v>2186</v>
      </c>
      <c r="C66" s="4" t="s">
        <v>2192</v>
      </c>
      <c r="D66" s="4" t="s">
        <v>2192</v>
      </c>
    </row>
    <row r="67" spans="1:5">
      <c r="A67" s="4" t="s">
        <v>2193</v>
      </c>
    </row>
    <row r="68" spans="1:5">
      <c r="A68" s="3" t="s">
        <v>2175</v>
      </c>
    </row>
    <row r="69" spans="1:5">
      <c r="A69" s="4" t="s">
        <v>2186</v>
      </c>
      <c r="C69" s="4" t="s">
        <v>2192</v>
      </c>
      <c r="D69" s="4" t="s">
        <v>2192</v>
      </c>
    </row>
    <row r="70" spans="1:5">
      <c r="A70" s="4" t="s">
        <v>2194</v>
      </c>
    </row>
    <row r="71" spans="1:5">
      <c r="A71" s="3" t="s">
        <v>2175</v>
      </c>
    </row>
    <row r="72" spans="1:5">
      <c r="A72" s="4" t="s">
        <v>2186</v>
      </c>
      <c r="C72" s="4" t="s">
        <v>2192</v>
      </c>
      <c r="D72" s="4" t="s">
        <v>2192</v>
      </c>
    </row>
    <row r="73" spans="1:5">
      <c r="A73" s="4" t="s">
        <v>2195</v>
      </c>
    </row>
    <row r="74" spans="1:5">
      <c r="A74" s="3" t="s">
        <v>2175</v>
      </c>
    </row>
    <row r="75" spans="1:5">
      <c r="A75" s="4" t="s">
        <v>2186</v>
      </c>
      <c r="C75" s="4" t="s">
        <v>2196</v>
      </c>
      <c r="D75" s="4" t="s">
        <v>2196</v>
      </c>
    </row>
    <row r="76" spans="1:5">
      <c r="A76" s="4" t="s">
        <v>2197</v>
      </c>
    </row>
    <row r="77" spans="1:5">
      <c r="A77" s="3" t="s">
        <v>2175</v>
      </c>
    </row>
    <row r="78" spans="1:5">
      <c r="A78" s="4" t="s">
        <v>2198</v>
      </c>
      <c r="C78" s="7" t="n">
        <v>5200000</v>
      </c>
      <c r="D78" s="7" t="n">
        <v>5400000</v>
      </c>
    </row>
    <row r="79" spans="1:5">
      <c r="A79" s="4" t="s">
        <v>2199</v>
      </c>
    </row>
    <row r="80" spans="1:5">
      <c r="A80" s="3" t="s">
        <v>2175</v>
      </c>
    </row>
    <row r="81" spans="1:5">
      <c r="A81" s="4" t="s">
        <v>2200</v>
      </c>
      <c r="C81" s="4" t="s">
        <v>2201</v>
      </c>
    </row>
    <row r="82" spans="1:5">
      <c r="A82" s="4" t="s">
        <v>2202</v>
      </c>
    </row>
    <row r="83" spans="1:5">
      <c r="A83" s="3" t="s">
        <v>2175</v>
      </c>
    </row>
    <row r="84" spans="1:5">
      <c r="A84" s="4" t="s">
        <v>2200</v>
      </c>
      <c r="D84" s="4" t="s">
        <v>2203</v>
      </c>
    </row>
    <row r="85" spans="1:5">
      <c r="A85" s="4" t="s">
        <v>2204</v>
      </c>
    </row>
    <row r="86" spans="1:5">
      <c r="A86" s="3" t="s">
        <v>2175</v>
      </c>
    </row>
    <row r="87" spans="1:5">
      <c r="A87" s="4" t="s">
        <v>2205</v>
      </c>
      <c r="C87" s="4" t="s">
        <v>2206</v>
      </c>
    </row>
    <row r="88" spans="1:5">
      <c r="A88" s="4" t="s">
        <v>2207</v>
      </c>
    </row>
    <row r="89" spans="1:5">
      <c r="A89" s="3" t="s">
        <v>2175</v>
      </c>
    </row>
    <row r="90" spans="1:5">
      <c r="A90" s="4" t="s">
        <v>2205</v>
      </c>
      <c r="D90" s="4" t="s">
        <v>2208</v>
      </c>
    </row>
    <row r="91" spans="1:5">
      <c r="A91" s="4" t="s">
        <v>2209</v>
      </c>
    </row>
    <row r="92" spans="1:5">
      <c r="A92" s="3" t="s">
        <v>2175</v>
      </c>
    </row>
    <row r="93" spans="1:5">
      <c r="A93" s="4" t="s">
        <v>2200</v>
      </c>
      <c r="D93" s="4" t="s">
        <v>1378</v>
      </c>
    </row>
    <row r="94" spans="1:5">
      <c r="A94" s="4" t="s">
        <v>2210</v>
      </c>
    </row>
    <row r="95" spans="1:5">
      <c r="A95" s="3" t="s">
        <v>2175</v>
      </c>
    </row>
    <row r="96" spans="1:5">
      <c r="A96" s="4" t="s">
        <v>2200</v>
      </c>
      <c r="C96" s="4" t="s">
        <v>2211</v>
      </c>
      <c r="D96" s="4" t="s">
        <v>2211</v>
      </c>
    </row>
    <row r="97" spans="1:5">
      <c r="A97" s="4" t="s">
        <v>2212</v>
      </c>
    </row>
    <row r="98" spans="1:5">
      <c r="A98" s="3" t="s">
        <v>2175</v>
      </c>
    </row>
    <row r="99" spans="1:5">
      <c r="A99" s="4" t="s">
        <v>2213</v>
      </c>
      <c r="C99" s="4" t="s">
        <v>2214</v>
      </c>
    </row>
    <row r="100" spans="1:5">
      <c r="A100" s="4" t="s">
        <v>2215</v>
      </c>
    </row>
    <row r="101" spans="1:5">
      <c r="A101" s="3" t="s">
        <v>2175</v>
      </c>
    </row>
    <row r="102" spans="1:5">
      <c r="A102" s="4" t="s">
        <v>2213</v>
      </c>
      <c r="D102" s="4" t="s">
        <v>2216</v>
      </c>
    </row>
    <row r="103" spans="1:5">
      <c r="A103" s="4" t="s">
        <v>2217</v>
      </c>
    </row>
    <row r="104" spans="1:5">
      <c r="A104" s="3" t="s">
        <v>2175</v>
      </c>
    </row>
    <row r="105" spans="1:5">
      <c r="A105" s="4" t="s">
        <v>2218</v>
      </c>
      <c r="C105" s="4" t="s">
        <v>2206</v>
      </c>
    </row>
    <row r="106" spans="1:5">
      <c r="A106" s="4" t="s">
        <v>2219</v>
      </c>
    </row>
    <row r="107" spans="1:5">
      <c r="A107" s="3" t="s">
        <v>2175</v>
      </c>
    </row>
    <row r="108" spans="1:5">
      <c r="A108" s="4" t="s">
        <v>2218</v>
      </c>
      <c r="D108" s="4" t="s">
        <v>2214</v>
      </c>
    </row>
    <row r="109" spans="1:5">
      <c r="A109" s="4" t="s">
        <v>2220</v>
      </c>
    </row>
    <row r="110" spans="1:5">
      <c r="A110" s="3" t="s">
        <v>2175</v>
      </c>
    </row>
    <row r="111" spans="1:5">
      <c r="A111" s="4" t="s">
        <v>2218</v>
      </c>
      <c r="C111" s="4" t="s">
        <v>894</v>
      </c>
    </row>
    <row r="112" spans="1:5">
      <c r="A112" s="4" t="s">
        <v>2221</v>
      </c>
    </row>
    <row r="113" spans="1:5">
      <c r="A113" s="3" t="s">
        <v>2175</v>
      </c>
    </row>
    <row r="114" spans="1:5">
      <c r="A114" s="4" t="s">
        <v>2218</v>
      </c>
      <c r="D114" s="4" t="s">
        <v>894</v>
      </c>
    </row>
    <row r="115" spans="1:5">
      <c r="A115" s="4" t="s">
        <v>2222</v>
      </c>
    </row>
    <row r="116" spans="1:5">
      <c r="A116" s="3" t="s">
        <v>2175</v>
      </c>
    </row>
    <row r="117" spans="1:5">
      <c r="A117" s="4" t="s">
        <v>2223</v>
      </c>
      <c r="D117" s="4" t="s">
        <v>932</v>
      </c>
    </row>
    <row r="118" spans="1:5">
      <c r="A118" s="4" t="s">
        <v>2224</v>
      </c>
    </row>
    <row r="119" spans="1:5">
      <c r="A119" s="3" t="s">
        <v>2175</v>
      </c>
    </row>
    <row r="120" spans="1:5">
      <c r="A120" s="4" t="s">
        <v>2225</v>
      </c>
      <c r="C120" s="4" t="s">
        <v>2226</v>
      </c>
    </row>
    <row r="121" spans="1:5">
      <c r="A121" s="4" t="s">
        <v>2227</v>
      </c>
    </row>
    <row r="122" spans="1:5">
      <c r="A122" s="3" t="s">
        <v>2175</v>
      </c>
    </row>
    <row r="123" spans="1:5">
      <c r="A123" s="4" t="s">
        <v>2225</v>
      </c>
      <c r="D123" s="4" t="s">
        <v>777</v>
      </c>
    </row>
    <row r="124" spans="1:5">
      <c r="A124" s="4" t="s">
        <v>2228</v>
      </c>
    </row>
    <row r="125" spans="1:5">
      <c r="A125" s="3" t="s">
        <v>2175</v>
      </c>
    </row>
    <row r="126" spans="1:5">
      <c r="A126" s="4" t="s">
        <v>2229</v>
      </c>
      <c r="C126" s="4" t="s">
        <v>2230</v>
      </c>
    </row>
    <row r="127" spans="1:5">
      <c r="A127" s="4" t="s">
        <v>2231</v>
      </c>
    </row>
    <row r="128" spans="1:5">
      <c r="A128" s="3" t="s">
        <v>2175</v>
      </c>
    </row>
    <row r="129" spans="1:5">
      <c r="A129" s="4" t="s">
        <v>2229</v>
      </c>
      <c r="D129" s="4" t="s">
        <v>2232</v>
      </c>
    </row>
    <row r="130" spans="1:5">
      <c r="A130" s="4" t="s">
        <v>2233</v>
      </c>
    </row>
    <row r="131" spans="1:5">
      <c r="A131" s="3" t="s">
        <v>2175</v>
      </c>
    </row>
    <row r="132" spans="1:5">
      <c r="A132" s="4" t="s">
        <v>2234</v>
      </c>
      <c r="C132" s="4" t="s">
        <v>2211</v>
      </c>
      <c r="D132" s="4" t="s">
        <v>2211</v>
      </c>
    </row>
    <row r="133" spans="1:5">
      <c r="A133" s="4" t="s">
        <v>2235</v>
      </c>
    </row>
    <row r="134" spans="1:5">
      <c r="A134" s="3" t="s">
        <v>2175</v>
      </c>
    </row>
    <row r="135" spans="1:5">
      <c r="A135" s="4" t="s">
        <v>2236</v>
      </c>
      <c r="C135" s="4" t="s">
        <v>787</v>
      </c>
      <c r="D135" s="4" t="s">
        <v>787</v>
      </c>
    </row>
    <row r="136" spans="1:5">
      <c r="A136" s="4" t="s">
        <v>2237</v>
      </c>
    </row>
    <row r="137" spans="1:5">
      <c r="A137" s="3" t="s">
        <v>2175</v>
      </c>
    </row>
    <row r="138" spans="1:5">
      <c r="A138" s="4" t="s">
        <v>2238</v>
      </c>
      <c r="C138" s="4" t="s">
        <v>787</v>
      </c>
      <c r="D138" s="4" t="s">
        <v>787</v>
      </c>
    </row>
    <row r="139" spans="1:5">
      <c r="A139" s="4" t="s">
        <v>2239</v>
      </c>
    </row>
    <row r="140" spans="1:5">
      <c r="A140" s="3" t="s">
        <v>2175</v>
      </c>
    </row>
    <row r="141" spans="1:5">
      <c r="A141" s="4" t="s">
        <v>2236</v>
      </c>
      <c r="C141" s="4" t="s">
        <v>777</v>
      </c>
      <c r="D141" s="4" t="s">
        <v>777</v>
      </c>
    </row>
    <row r="142" spans="1:5">
      <c r="A142" s="4" t="s">
        <v>2240</v>
      </c>
    </row>
    <row r="143" spans="1:5">
      <c r="A143" s="3" t="s">
        <v>2175</v>
      </c>
    </row>
    <row r="144" spans="1:5">
      <c r="A144" s="4" t="s">
        <v>2241</v>
      </c>
      <c r="C144" s="4" t="s">
        <v>2206</v>
      </c>
      <c r="D144" s="4" t="s">
        <v>2206</v>
      </c>
    </row>
    <row r="145" spans="1:5">
      <c r="A145" s="4" t="s">
        <v>2242</v>
      </c>
    </row>
    <row r="146" spans="1:5">
      <c r="A146" s="3" t="s">
        <v>2175</v>
      </c>
    </row>
    <row r="147" spans="1:5">
      <c r="A147" s="4" t="s">
        <v>2243</v>
      </c>
      <c r="C147" s="4" t="s">
        <v>777</v>
      </c>
      <c r="D147" s="4" t="s">
        <v>777</v>
      </c>
    </row>
    <row r="148" spans="1:5">
      <c r="A148" s="4" t="s">
        <v>2244</v>
      </c>
    </row>
    <row r="149" spans="1:5">
      <c r="A149" s="3" t="s">
        <v>2175</v>
      </c>
    </row>
    <row r="150" spans="1:5">
      <c r="A150" s="4" t="s">
        <v>2198</v>
      </c>
      <c r="C150" s="7" t="n">
        <v>4400000</v>
      </c>
      <c r="D150" s="7" t="n">
        <v>4400000</v>
      </c>
    </row>
    <row r="151" spans="1:5">
      <c r="A151" s="4" t="s">
        <v>2245</v>
      </c>
    </row>
    <row r="152" spans="1:5">
      <c r="A152" s="3" t="s">
        <v>2175</v>
      </c>
    </row>
    <row r="153" spans="1:5">
      <c r="A153" s="4" t="s">
        <v>2200</v>
      </c>
      <c r="C153" s="4" t="s">
        <v>2246</v>
      </c>
    </row>
    <row r="154" spans="1:5">
      <c r="A154" s="4" t="s">
        <v>2247</v>
      </c>
    </row>
    <row r="155" spans="1:5">
      <c r="A155" s="3" t="s">
        <v>2175</v>
      </c>
    </row>
    <row r="156" spans="1:5">
      <c r="A156" s="4" t="s">
        <v>2200</v>
      </c>
      <c r="D156" s="4" t="s">
        <v>2248</v>
      </c>
    </row>
    <row r="157" spans="1:5">
      <c r="A157" s="4" t="s">
        <v>2249</v>
      </c>
    </row>
    <row r="158" spans="1:5">
      <c r="A158" s="3" t="s">
        <v>2175</v>
      </c>
    </row>
    <row r="159" spans="1:5">
      <c r="A159" s="4" t="s">
        <v>2205</v>
      </c>
      <c r="C159" s="4" t="s">
        <v>2250</v>
      </c>
    </row>
    <row r="160" spans="1:5">
      <c r="A160" s="4" t="s">
        <v>2251</v>
      </c>
    </row>
    <row r="161" spans="1:5">
      <c r="A161" s="3" t="s">
        <v>2175</v>
      </c>
    </row>
    <row r="162" spans="1:5">
      <c r="A162" s="4" t="s">
        <v>2205</v>
      </c>
      <c r="D162" s="4" t="s">
        <v>917</v>
      </c>
    </row>
    <row r="163" spans="1:5">
      <c r="A163" s="4" t="s">
        <v>2252</v>
      </c>
    </row>
    <row r="164" spans="1:5">
      <c r="A164" s="3" t="s">
        <v>2175</v>
      </c>
    </row>
    <row r="165" spans="1:5">
      <c r="A165" s="4" t="s">
        <v>2200</v>
      </c>
      <c r="D165" s="4" t="s">
        <v>795</v>
      </c>
    </row>
    <row r="166" spans="1:5">
      <c r="A166" s="4" t="s">
        <v>2253</v>
      </c>
    </row>
    <row r="167" spans="1:5">
      <c r="A167" s="3" t="s">
        <v>2175</v>
      </c>
    </row>
    <row r="168" spans="1:5">
      <c r="A168" s="4" t="s">
        <v>2200</v>
      </c>
      <c r="C168" s="4" t="s">
        <v>909</v>
      </c>
      <c r="D168" s="4" t="s">
        <v>909</v>
      </c>
    </row>
    <row r="169" spans="1:5">
      <c r="A169" s="4" t="s">
        <v>2254</v>
      </c>
    </row>
    <row r="170" spans="1:5">
      <c r="A170" s="3" t="s">
        <v>2175</v>
      </c>
    </row>
    <row r="171" spans="1:5">
      <c r="A171" s="4" t="s">
        <v>2213</v>
      </c>
      <c r="C171" s="4" t="s">
        <v>2206</v>
      </c>
    </row>
    <row r="172" spans="1:5">
      <c r="A172" s="4" t="s">
        <v>2255</v>
      </c>
    </row>
    <row r="173" spans="1:5">
      <c r="A173" s="3" t="s">
        <v>2175</v>
      </c>
    </row>
    <row r="174" spans="1:5">
      <c r="A174" s="4" t="s">
        <v>2213</v>
      </c>
      <c r="D174" s="4" t="s">
        <v>1039</v>
      </c>
    </row>
    <row r="175" spans="1:5">
      <c r="A175" s="4" t="s">
        <v>2256</v>
      </c>
    </row>
    <row r="176" spans="1:5">
      <c r="A176" s="3" t="s">
        <v>2175</v>
      </c>
    </row>
    <row r="177" spans="1:5">
      <c r="A177" s="4" t="s">
        <v>2218</v>
      </c>
      <c r="C177" s="4" t="s">
        <v>910</v>
      </c>
    </row>
    <row r="178" spans="1:5">
      <c r="A178" s="4" t="s">
        <v>2257</v>
      </c>
    </row>
    <row r="179" spans="1:5">
      <c r="A179" s="3" t="s">
        <v>2175</v>
      </c>
    </row>
    <row r="180" spans="1:5">
      <c r="A180" s="4" t="s">
        <v>2218</v>
      </c>
      <c r="D180" s="4" t="s">
        <v>787</v>
      </c>
    </row>
    <row r="181" spans="1:5">
      <c r="A181" s="4" t="s">
        <v>2258</v>
      </c>
    </row>
    <row r="182" spans="1:5">
      <c r="A182" s="3" t="s">
        <v>2175</v>
      </c>
    </row>
    <row r="183" spans="1:5">
      <c r="A183" s="4" t="s">
        <v>2218</v>
      </c>
      <c r="C183" s="4" t="s">
        <v>2211</v>
      </c>
    </row>
    <row r="184" spans="1:5">
      <c r="A184" s="4" t="s">
        <v>2259</v>
      </c>
    </row>
    <row r="185" spans="1:5">
      <c r="A185" s="3" t="s">
        <v>2175</v>
      </c>
    </row>
    <row r="186" spans="1:5">
      <c r="A186" s="4" t="s">
        <v>2218</v>
      </c>
      <c r="D186" s="4" t="s">
        <v>1495</v>
      </c>
    </row>
    <row r="187" spans="1:5">
      <c r="A187" s="4" t="s">
        <v>2260</v>
      </c>
    </row>
    <row r="188" spans="1:5">
      <c r="A188" s="3" t="s">
        <v>2175</v>
      </c>
    </row>
    <row r="189" spans="1:5">
      <c r="A189" s="4" t="s">
        <v>2223</v>
      </c>
      <c r="D189" s="4" t="s">
        <v>795</v>
      </c>
    </row>
    <row r="190" spans="1:5">
      <c r="A190" s="4" t="s">
        <v>2261</v>
      </c>
    </row>
    <row r="191" spans="1:5">
      <c r="A191" s="3" t="s">
        <v>2175</v>
      </c>
    </row>
    <row r="192" spans="1:5">
      <c r="A192" s="4" t="s">
        <v>2225</v>
      </c>
      <c r="C192" s="4" t="s">
        <v>787</v>
      </c>
    </row>
    <row r="193" spans="1:5">
      <c r="A193" s="4" t="s">
        <v>2262</v>
      </c>
    </row>
    <row r="194" spans="1:5">
      <c r="A194" s="3" t="s">
        <v>2175</v>
      </c>
    </row>
    <row r="195" spans="1:5">
      <c r="A195" s="4" t="s">
        <v>2225</v>
      </c>
      <c r="D195" s="4" t="s">
        <v>910</v>
      </c>
    </row>
    <row r="196" spans="1:5">
      <c r="A196" s="4" t="s">
        <v>2263</v>
      </c>
    </row>
    <row r="197" spans="1:5">
      <c r="A197" s="3" t="s">
        <v>2175</v>
      </c>
    </row>
    <row r="198" spans="1:5">
      <c r="A198" s="4" t="s">
        <v>2229</v>
      </c>
      <c r="C198" s="4" t="s">
        <v>2264</v>
      </c>
    </row>
    <row r="199" spans="1:5">
      <c r="A199" s="4" t="s">
        <v>2265</v>
      </c>
    </row>
    <row r="200" spans="1:5">
      <c r="A200" s="3" t="s">
        <v>2175</v>
      </c>
    </row>
    <row r="201" spans="1:5">
      <c r="A201" s="4" t="s">
        <v>2229</v>
      </c>
      <c r="D201" s="4" t="s">
        <v>816</v>
      </c>
    </row>
    <row r="202" spans="1:5">
      <c r="A202" s="4" t="s">
        <v>2266</v>
      </c>
    </row>
    <row r="203" spans="1:5">
      <c r="A203" s="3" t="s">
        <v>2175</v>
      </c>
    </row>
    <row r="204" spans="1:5">
      <c r="A204" s="4" t="s">
        <v>2234</v>
      </c>
      <c r="C204" s="4" t="s">
        <v>793</v>
      </c>
      <c r="D204" s="4" t="s">
        <v>793</v>
      </c>
    </row>
    <row r="205" spans="1:5">
      <c r="A205" s="4" t="s">
        <v>2267</v>
      </c>
    </row>
    <row r="206" spans="1:5">
      <c r="A206" s="3" t="s">
        <v>2175</v>
      </c>
    </row>
    <row r="207" spans="1:5">
      <c r="A207" s="4" t="s">
        <v>2236</v>
      </c>
      <c r="C207" s="4" t="s">
        <v>793</v>
      </c>
      <c r="D207" s="4" t="s">
        <v>793</v>
      </c>
    </row>
    <row r="208" spans="1:5">
      <c r="A208" s="4" t="s">
        <v>2268</v>
      </c>
    </row>
    <row r="209" spans="1:5">
      <c r="A209" s="3" t="s">
        <v>2175</v>
      </c>
    </row>
    <row r="210" spans="1:5">
      <c r="A210" s="4" t="s">
        <v>2238</v>
      </c>
      <c r="C210" s="4" t="s">
        <v>793</v>
      </c>
      <c r="D210" s="4" t="s">
        <v>793</v>
      </c>
    </row>
    <row r="211" spans="1:5">
      <c r="A211" s="4" t="s">
        <v>2269</v>
      </c>
    </row>
    <row r="212" spans="1:5">
      <c r="A212" s="3" t="s">
        <v>2175</v>
      </c>
    </row>
    <row r="213" spans="1:5">
      <c r="A213" s="4" t="s">
        <v>2236</v>
      </c>
      <c r="C213" s="4" t="s">
        <v>793</v>
      </c>
      <c r="D213" s="4" t="s">
        <v>793</v>
      </c>
    </row>
    <row r="214" spans="1:5">
      <c r="A214" s="4" t="s">
        <v>2270</v>
      </c>
    </row>
    <row r="215" spans="1:5">
      <c r="A215" s="3" t="s">
        <v>2175</v>
      </c>
    </row>
    <row r="216" spans="1:5">
      <c r="A216" s="4" t="s">
        <v>2241</v>
      </c>
      <c r="C216" s="4" t="s">
        <v>1378</v>
      </c>
      <c r="D216" s="4" t="s">
        <v>1378</v>
      </c>
    </row>
    <row r="217" spans="1:5">
      <c r="A217" s="4" t="s">
        <v>2271</v>
      </c>
    </row>
    <row r="218" spans="1:5">
      <c r="A218" s="3" t="s">
        <v>2175</v>
      </c>
    </row>
    <row r="219" spans="1:5">
      <c r="A219" s="4" t="s">
        <v>2243</v>
      </c>
      <c r="C219" s="4" t="s">
        <v>793</v>
      </c>
      <c r="D219" s="4" t="s">
        <v>793</v>
      </c>
    </row>
    <row r="220" spans="1:5"/>
    <row r="221" spans="1:5">
      <c r="A221" s="4" t="s">
        <v>41</v>
      </c>
      <c r="B221" s="4" t="s">
        <v>92</v>
      </c>
    </row>
    <row r="222" spans="1:5">
      <c r="A222" s="4" t="s">
        <v>43</v>
      </c>
      <c r="B222" s="4" t="s">
        <v>2172</v>
      </c>
    </row>
    <row r="223" spans="1:5">
      <c r="A223" s="4" t="s">
        <v>44</v>
      </c>
      <c r="B223" s="4" t="s">
        <v>2173</v>
      </c>
    </row>
    <row r="224" spans="1:5">
      <c r="A224" s="4" t="s">
        <v>47</v>
      </c>
      <c r="B224" s="4" t="s">
        <v>2272</v>
      </c>
    </row>
  </sheetData>
  <mergeCells count="7">
    <mergeCell ref="A1:B2"/>
    <mergeCell ref="C1:D1"/>
    <mergeCell ref="A220:D220"/>
    <mergeCell ref="B221:D221"/>
    <mergeCell ref="B222:D222"/>
    <mergeCell ref="B223:D223"/>
    <mergeCell ref="B224:D224"/>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3</v>
      </c>
      <c r="B1" s="2" t="s">
        <v>2</v>
      </c>
      <c r="C1" s="2" t="s">
        <v>32</v>
      </c>
    </row>
    <row r="2" spans="1:3">
      <c r="A2" s="3" t="s">
        <v>2047</v>
      </c>
    </row>
    <row r="3" spans="1:3">
      <c r="A3" s="4" t="s">
        <v>40</v>
      </c>
      <c r="B3" s="7" t="n">
        <v>24269</v>
      </c>
      <c r="C3" s="7" t="n">
        <v>27418</v>
      </c>
    </row>
    <row r="4" spans="1:3">
      <c r="A4" s="4" t="s">
        <v>2274</v>
      </c>
    </row>
    <row r="5" spans="1:3">
      <c r="A5" s="3" t="s">
        <v>2047</v>
      </c>
    </row>
    <row r="6" spans="1:3">
      <c r="A6" s="4" t="s">
        <v>40</v>
      </c>
      <c r="B6" s="5" t="n">
        <v>24269</v>
      </c>
      <c r="C6" s="5" t="n">
        <v>27418</v>
      </c>
    </row>
    <row r="7" spans="1:3">
      <c r="A7" s="4" t="s">
        <v>2275</v>
      </c>
      <c r="B7" s="5" t="n">
        <v>6775</v>
      </c>
      <c r="C7" s="5" t="n">
        <v>7702</v>
      </c>
    </row>
    <row r="8" spans="1:3">
      <c r="A8" s="4" t="s">
        <v>2276</v>
      </c>
      <c r="B8" s="5" t="n">
        <v>211</v>
      </c>
      <c r="C8" s="5" t="n">
        <v>2181</v>
      </c>
    </row>
    <row r="9" spans="1:3">
      <c r="A9" s="4" t="s">
        <v>2277</v>
      </c>
    </row>
    <row r="10" spans="1:3">
      <c r="A10" s="3" t="s">
        <v>2047</v>
      </c>
    </row>
    <row r="11" spans="1:3">
      <c r="A11" s="4" t="s">
        <v>40</v>
      </c>
      <c r="B11" s="5" t="n">
        <v>35262</v>
      </c>
      <c r="C11" s="5" t="n">
        <v>41881</v>
      </c>
    </row>
    <row r="12" spans="1:3">
      <c r="A12" s="4" t="s">
        <v>2275</v>
      </c>
      <c r="B12" s="5" t="n">
        <v>12910</v>
      </c>
      <c r="C12" s="5" t="n">
        <v>14807</v>
      </c>
    </row>
    <row r="13" spans="1:3">
      <c r="A13" s="4" t="s">
        <v>2276</v>
      </c>
      <c r="B13" s="5" t="n">
        <v>331</v>
      </c>
      <c r="C13" s="5" t="n">
        <v>3004</v>
      </c>
    </row>
    <row r="14" spans="1:3">
      <c r="A14" s="4" t="s">
        <v>2278</v>
      </c>
    </row>
    <row r="15" spans="1:3">
      <c r="A15" s="3" t="s">
        <v>2047</v>
      </c>
    </row>
    <row r="16" spans="1:3">
      <c r="A16" s="4" t="s">
        <v>40</v>
      </c>
      <c r="B16" s="5" t="n">
        <v>10993</v>
      </c>
      <c r="C16" s="5" t="n">
        <v>14463</v>
      </c>
    </row>
    <row r="17" spans="1:3">
      <c r="A17" s="4" t="s">
        <v>2275</v>
      </c>
      <c r="B17" s="5" t="n">
        <v>6135</v>
      </c>
      <c r="C17" s="5" t="n">
        <v>7105</v>
      </c>
    </row>
    <row r="18" spans="1:3">
      <c r="A18" s="4" t="s">
        <v>2276</v>
      </c>
      <c r="B18" s="7" t="n">
        <v>120</v>
      </c>
      <c r="C18" s="7" t="n">
        <v>823</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95</v>
      </c>
      <c r="B1" s="2" t="s">
        <v>1</v>
      </c>
    </row>
    <row r="2" spans="1:2">
      <c r="B2" s="2" t="s">
        <v>2</v>
      </c>
    </row>
    <row r="3" spans="1:2">
      <c r="A3" s="3" t="s">
        <v>293</v>
      </c>
    </row>
    <row r="4" spans="1:2">
      <c r="A4" s="4" t="s">
        <v>295</v>
      </c>
      <c r="B4" s="4" t="s">
        <v>29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79</v>
      </c>
      <c r="B1" s="2" t="s">
        <v>1</v>
      </c>
    </row>
    <row r="2" spans="1:4">
      <c r="B2" s="2" t="s">
        <v>2</v>
      </c>
      <c r="C2" s="2" t="s">
        <v>32</v>
      </c>
      <c r="D2" s="2" t="s">
        <v>106</v>
      </c>
    </row>
    <row r="3" spans="1:4">
      <c r="A3" s="4" t="s">
        <v>2280</v>
      </c>
    </row>
    <row r="4" spans="1:4">
      <c r="A4" s="3" t="s">
        <v>2281</v>
      </c>
    </row>
    <row r="5" spans="1:4">
      <c r="A5" s="4" t="s">
        <v>2282</v>
      </c>
      <c r="B5" s="7" t="n">
        <v>3380</v>
      </c>
      <c r="C5" s="7" t="n">
        <v>2765</v>
      </c>
      <c r="D5" s="7" t="n">
        <v>52494</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F36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283</v>
      </c>
      <c r="C1" s="2" t="s">
        <v>2</v>
      </c>
      <c r="E1" s="2" t="s">
        <v>32</v>
      </c>
    </row>
    <row r="2" spans="1:6">
      <c r="A2" s="3" t="s">
        <v>33</v>
      </c>
    </row>
    <row r="3" spans="1:6">
      <c r="A3" s="4" t="s">
        <v>2284</v>
      </c>
      <c r="C3" s="7" t="n">
        <v>19387452</v>
      </c>
      <c r="E3" s="7" t="n">
        <v>17476260</v>
      </c>
    </row>
    <row r="4" spans="1:6">
      <c r="A4" s="3" t="s">
        <v>2285</v>
      </c>
    </row>
    <row r="5" spans="1:6">
      <c r="A5" s="4" t="s">
        <v>38</v>
      </c>
      <c r="C5" s="5" t="n">
        <v>1060034</v>
      </c>
      <c r="E5" s="5" t="n">
        <v>602836</v>
      </c>
    </row>
    <row r="6" spans="1:6">
      <c r="A6" s="4" t="s">
        <v>35</v>
      </c>
      <c r="C6" s="5" t="n">
        <v>50838</v>
      </c>
      <c r="E6" s="5" t="n">
        <v>114479</v>
      </c>
    </row>
    <row r="7" spans="1:6">
      <c r="A7" s="4" t="s">
        <v>2286</v>
      </c>
      <c r="C7" s="5" t="n">
        <v>613682</v>
      </c>
      <c r="E7" s="5" t="n">
        <v>615773</v>
      </c>
    </row>
    <row r="8" spans="1:6">
      <c r="A8" s="4" t="s">
        <v>39</v>
      </c>
      <c r="C8" s="5" t="n">
        <v>897071</v>
      </c>
      <c r="E8" s="5" t="n">
        <v>881450</v>
      </c>
    </row>
    <row r="9" spans="1:6">
      <c r="A9" s="4" t="s">
        <v>40</v>
      </c>
      <c r="B9" s="4" t="s">
        <v>41</v>
      </c>
      <c r="C9" s="5" t="n">
        <v>111248</v>
      </c>
      <c r="E9" s="5" t="n">
        <v>126342</v>
      </c>
    </row>
    <row r="10" spans="1:6">
      <c r="A10" s="4" t="s">
        <v>668</v>
      </c>
      <c r="C10" s="5" t="n">
        <v>3943499</v>
      </c>
      <c r="D10" s="4" t="s">
        <v>43</v>
      </c>
      <c r="E10" s="5" t="n">
        <v>3929846</v>
      </c>
      <c r="F10" s="4" t="s">
        <v>44</v>
      </c>
    </row>
    <row r="11" spans="1:6">
      <c r="A11" s="4" t="s">
        <v>2287</v>
      </c>
      <c r="C11" s="5" t="n">
        <v>14347</v>
      </c>
      <c r="E11" s="5" t="n">
        <v>14320</v>
      </c>
    </row>
    <row r="12" spans="1:6">
      <c r="A12" s="4" t="s">
        <v>2288</v>
      </c>
      <c r="C12" s="5" t="n">
        <v>121654</v>
      </c>
      <c r="E12" s="5" t="n">
        <v>104365</v>
      </c>
    </row>
    <row r="13" spans="1:6">
      <c r="A13" s="3" t="s">
        <v>2289</v>
      </c>
    </row>
    <row r="14" spans="1:6">
      <c r="A14" s="4" t="s">
        <v>2048</v>
      </c>
      <c r="C14" s="5" t="n">
        <v>155479</v>
      </c>
      <c r="E14" s="5" t="n">
        <v>135605</v>
      </c>
    </row>
    <row r="15" spans="1:6">
      <c r="A15" s="3" t="s">
        <v>2290</v>
      </c>
    </row>
    <row r="16" spans="1:6">
      <c r="A16" s="4" t="s">
        <v>34</v>
      </c>
      <c r="C16" s="5" t="n">
        <v>373274</v>
      </c>
      <c r="E16" s="5" t="n">
        <v>300811</v>
      </c>
    </row>
    <row r="17" spans="1:6">
      <c r="A17" s="4" t="s">
        <v>53</v>
      </c>
      <c r="C17" s="5" t="n">
        <v>57411</v>
      </c>
      <c r="E17" s="5" t="n">
        <v>63660</v>
      </c>
    </row>
    <row r="18" spans="1:6">
      <c r="A18" s="4" t="s">
        <v>59</v>
      </c>
      <c r="C18" s="5" t="n">
        <v>28555231</v>
      </c>
      <c r="E18" s="5" t="n">
        <v>26192637</v>
      </c>
    </row>
    <row r="19" spans="1:6">
      <c r="A19" s="3" t="s">
        <v>60</v>
      </c>
    </row>
    <row r="20" spans="1:6">
      <c r="A20" s="4" t="s">
        <v>67</v>
      </c>
      <c r="C20" s="5" t="n">
        <v>22672363</v>
      </c>
      <c r="E20" s="5" t="n">
        <v>19967478</v>
      </c>
    </row>
    <row r="21" spans="1:6">
      <c r="A21" s="4" t="s">
        <v>239</v>
      </c>
      <c r="C21" s="5" t="n">
        <v>561848</v>
      </c>
      <c r="E21" s="5" t="n">
        <v>566019</v>
      </c>
    </row>
    <row r="22" spans="1:6">
      <c r="A22" s="3" t="s">
        <v>2291</v>
      </c>
    </row>
    <row r="23" spans="1:6">
      <c r="A23" s="4" t="s">
        <v>2292</v>
      </c>
      <c r="C23" s="5" t="n">
        <v>414207</v>
      </c>
      <c r="E23" s="5" t="n">
        <v>464166</v>
      </c>
    </row>
    <row r="24" spans="1:6">
      <c r="A24" s="4" t="s">
        <v>2030</v>
      </c>
      <c r="C24" s="5" t="n">
        <v>453053</v>
      </c>
      <c r="E24" s="5" t="n">
        <v>338133</v>
      </c>
    </row>
    <row r="25" spans="1:6">
      <c r="A25" s="4" t="s">
        <v>2293</v>
      </c>
      <c r="C25" s="5" t="n">
        <v>83177</v>
      </c>
      <c r="E25" s="5" t="n">
        <v>137861</v>
      </c>
    </row>
    <row r="26" spans="1:6">
      <c r="A26" s="3" t="s">
        <v>261</v>
      </c>
    </row>
    <row r="27" spans="1:6">
      <c r="A27" s="4" t="s">
        <v>2294</v>
      </c>
      <c r="C27" s="5" t="n">
        <v>1040656</v>
      </c>
      <c r="E27" s="5" t="n">
        <v>1312677</v>
      </c>
    </row>
    <row r="28" spans="1:6">
      <c r="A28" s="4" t="s">
        <v>2295</v>
      </c>
      <c r="C28" s="5" t="n">
        <v>135897</v>
      </c>
      <c r="E28" s="5" t="n">
        <v>108339</v>
      </c>
    </row>
    <row r="29" spans="1:6">
      <c r="A29" s="3" t="s">
        <v>2296</v>
      </c>
    </row>
    <row r="30" spans="1:6">
      <c r="A30" s="4" t="s">
        <v>73</v>
      </c>
      <c r="C30" s="5" t="n">
        <v>21002</v>
      </c>
      <c r="E30" s="5" t="n">
        <v>23072</v>
      </c>
    </row>
    <row r="31" spans="1:6">
      <c r="A31" s="4" t="s">
        <v>76</v>
      </c>
      <c r="C31" s="5" t="n">
        <v>25850147</v>
      </c>
      <c r="E31" s="5" t="n">
        <v>23553051</v>
      </c>
    </row>
    <row r="32" spans="1:6">
      <c r="A32" s="4" t="s">
        <v>2297</v>
      </c>
    </row>
    <row r="33" spans="1:6">
      <c r="A33" s="3" t="s">
        <v>33</v>
      </c>
    </row>
    <row r="34" spans="1:6">
      <c r="A34" s="4" t="s">
        <v>2284</v>
      </c>
      <c r="C34" s="5" t="n">
        <v>19387452</v>
      </c>
      <c r="E34" s="5" t="n">
        <v>17476260</v>
      </c>
    </row>
    <row r="35" spans="1:6">
      <c r="A35" s="3" t="s">
        <v>2285</v>
      </c>
    </row>
    <row r="36" spans="1:6">
      <c r="A36" s="4" t="s">
        <v>38</v>
      </c>
      <c r="C36" s="5" t="n">
        <v>1060034</v>
      </c>
      <c r="E36" s="5" t="n">
        <v>602836</v>
      </c>
    </row>
    <row r="37" spans="1:6">
      <c r="A37" s="4" t="s">
        <v>35</v>
      </c>
      <c r="C37" s="5" t="n">
        <v>50838</v>
      </c>
      <c r="E37" s="5" t="n">
        <v>114479</v>
      </c>
    </row>
    <row r="38" spans="1:6">
      <c r="A38" s="4" t="s">
        <v>2286</v>
      </c>
      <c r="C38" s="5" t="n">
        <v>613682</v>
      </c>
      <c r="E38" s="5" t="n">
        <v>615773</v>
      </c>
    </row>
    <row r="39" spans="1:6">
      <c r="A39" s="4" t="s">
        <v>2298</v>
      </c>
      <c r="C39" s="5" t="n">
        <v>1724554</v>
      </c>
      <c r="E39" s="5" t="n">
        <v>1333088</v>
      </c>
    </row>
    <row r="40" spans="1:6">
      <c r="A40" s="4" t="s">
        <v>39</v>
      </c>
      <c r="B40" s="4" t="s">
        <v>47</v>
      </c>
      <c r="C40" s="5" t="n">
        <v>897071</v>
      </c>
      <c r="E40" s="5" t="n">
        <v>881450</v>
      </c>
    </row>
    <row r="41" spans="1:6">
      <c r="A41" s="4" t="s">
        <v>40</v>
      </c>
      <c r="C41" s="5" t="n">
        <v>111248</v>
      </c>
      <c r="D41" s="4" t="s">
        <v>47</v>
      </c>
      <c r="E41" s="5" t="n">
        <v>126342</v>
      </c>
    </row>
    <row r="42" spans="1:6">
      <c r="A42" s="4" t="s">
        <v>668</v>
      </c>
      <c r="B42" s="4" t="s">
        <v>47</v>
      </c>
      <c r="C42" s="5" t="n">
        <v>3943499</v>
      </c>
      <c r="D42" s="4" t="s">
        <v>52</v>
      </c>
      <c r="E42" s="5" t="n">
        <v>3929846</v>
      </c>
      <c r="F42" s="4" t="s">
        <v>56</v>
      </c>
    </row>
    <row r="43" spans="1:6">
      <c r="A43" s="4" t="s">
        <v>2287</v>
      </c>
      <c r="C43" s="5" t="n">
        <v>14347</v>
      </c>
      <c r="E43" s="5" t="n">
        <v>14320</v>
      </c>
    </row>
    <row r="44" spans="1:6">
      <c r="A44" s="4" t="s">
        <v>2288</v>
      </c>
      <c r="B44" s="4" t="s">
        <v>47</v>
      </c>
      <c r="C44" s="5" t="n">
        <v>121654</v>
      </c>
      <c r="E44" s="5" t="n">
        <v>104365</v>
      </c>
    </row>
    <row r="45" spans="1:6">
      <c r="A45" s="3" t="s">
        <v>2289</v>
      </c>
    </row>
    <row r="46" spans="1:6">
      <c r="A46" s="4" t="s">
        <v>1453</v>
      </c>
      <c r="C46" s="5" t="n">
        <v>100105</v>
      </c>
      <c r="E46" s="5" t="n">
        <v>91507</v>
      </c>
    </row>
    <row r="47" spans="1:6">
      <c r="A47" s="4" t="s">
        <v>2299</v>
      </c>
      <c r="C47" s="5" t="n">
        <v>32840</v>
      </c>
      <c r="E47" s="5" t="n">
        <v>29399</v>
      </c>
    </row>
    <row r="48" spans="1:6">
      <c r="A48" s="4" t="s">
        <v>2048</v>
      </c>
      <c r="C48" s="5" t="n">
        <v>132945</v>
      </c>
      <c r="E48" s="5" t="n">
        <v>120906</v>
      </c>
    </row>
    <row r="49" spans="1:6">
      <c r="A49" s="3" t="s">
        <v>2290</v>
      </c>
    </row>
    <row r="50" spans="1:6">
      <c r="A50" s="4" t="s">
        <v>34</v>
      </c>
      <c r="C50" s="5" t="n">
        <v>373274</v>
      </c>
      <c r="E50" s="5" t="n">
        <v>300811</v>
      </c>
    </row>
    <row r="51" spans="1:6">
      <c r="A51" s="4" t="s">
        <v>53</v>
      </c>
      <c r="C51" s="5" t="n">
        <v>57411</v>
      </c>
      <c r="E51" s="5" t="n">
        <v>63660</v>
      </c>
    </row>
    <row r="52" spans="1:6">
      <c r="A52" s="4" t="s">
        <v>2300</v>
      </c>
      <c r="C52" s="5" t="n">
        <v>60870</v>
      </c>
      <c r="E52" s="5" t="n">
        <v>62497</v>
      </c>
    </row>
    <row r="53" spans="1:6">
      <c r="A53" s="4" t="s">
        <v>2301</v>
      </c>
      <c r="C53" s="5" t="n">
        <v>491555</v>
      </c>
      <c r="E53" s="5" t="n">
        <v>426968</v>
      </c>
    </row>
    <row r="54" spans="1:6">
      <c r="A54" s="4" t="s">
        <v>59</v>
      </c>
      <c r="C54" s="5" t="n">
        <v>26824325</v>
      </c>
      <c r="E54" s="5" t="n">
        <v>24413545</v>
      </c>
    </row>
    <row r="55" spans="1:6">
      <c r="A55" s="3" t="s">
        <v>60</v>
      </c>
    </row>
    <row r="56" spans="1:6">
      <c r="A56" s="4" t="s">
        <v>2302</v>
      </c>
      <c r="C56" s="5" t="n">
        <v>1355133</v>
      </c>
      <c r="E56" s="5" t="n">
        <v>1231876</v>
      </c>
    </row>
    <row r="57" spans="1:6">
      <c r="A57" s="4" t="s">
        <v>2303</v>
      </c>
      <c r="C57" s="5" t="n">
        <v>21317230</v>
      </c>
      <c r="E57" s="5" t="n">
        <v>18735602</v>
      </c>
    </row>
    <row r="58" spans="1:6">
      <c r="A58" s="4" t="s">
        <v>67</v>
      </c>
      <c r="C58" s="5" t="n">
        <v>22672363</v>
      </c>
      <c r="E58" s="5" t="n">
        <v>19967478</v>
      </c>
    </row>
    <row r="59" spans="1:6">
      <c r="A59" s="4" t="s">
        <v>239</v>
      </c>
      <c r="B59" s="4" t="s">
        <v>47</v>
      </c>
      <c r="C59" s="5" t="n">
        <v>561848</v>
      </c>
      <c r="E59" s="5" t="n">
        <v>566019</v>
      </c>
    </row>
    <row r="60" spans="1:6">
      <c r="A60" s="3" t="s">
        <v>2291</v>
      </c>
    </row>
    <row r="61" spans="1:6">
      <c r="A61" s="4" t="s">
        <v>2292</v>
      </c>
      <c r="C61" s="5" t="n">
        <v>414207</v>
      </c>
      <c r="E61" s="5" t="n">
        <v>464166</v>
      </c>
    </row>
    <row r="62" spans="1:6">
      <c r="A62" s="4" t="s">
        <v>2030</v>
      </c>
      <c r="C62" s="5" t="n">
        <v>453053</v>
      </c>
      <c r="E62" s="5" t="n">
        <v>338133</v>
      </c>
    </row>
    <row r="63" spans="1:6">
      <c r="A63" s="4" t="s">
        <v>2293</v>
      </c>
      <c r="C63" s="5" t="n">
        <v>83177</v>
      </c>
      <c r="E63" s="5" t="n">
        <v>137861</v>
      </c>
    </row>
    <row r="64" spans="1:6">
      <c r="A64" s="4" t="s">
        <v>2304</v>
      </c>
      <c r="C64" s="5" t="n">
        <v>950437</v>
      </c>
      <c r="E64" s="5" t="n">
        <v>940160</v>
      </c>
    </row>
    <row r="65" spans="1:6">
      <c r="A65" s="3" t="s">
        <v>261</v>
      </c>
    </row>
    <row r="66" spans="1:6">
      <c r="A66" s="4" t="s">
        <v>2305</v>
      </c>
      <c r="C66" s="5" t="n">
        <v>46032</v>
      </c>
      <c r="E66" s="5" t="n">
        <v>45964</v>
      </c>
    </row>
    <row r="67" spans="1:6">
      <c r="A67" s="4" t="s">
        <v>2306</v>
      </c>
      <c r="C67" s="5" t="n">
        <v>18000</v>
      </c>
      <c r="E67" s="5" t="n">
        <v>18000</v>
      </c>
    </row>
    <row r="68" spans="1:6">
      <c r="A68" s="4" t="s">
        <v>2307</v>
      </c>
      <c r="C68" s="5" t="n">
        <v>23126</v>
      </c>
      <c r="E68" s="5" t="n">
        <v>41100</v>
      </c>
    </row>
    <row r="69" spans="1:6">
      <c r="A69" s="4" t="s">
        <v>2308</v>
      </c>
      <c r="C69" s="5" t="n">
        <v>953498</v>
      </c>
      <c r="E69" s="5" t="n">
        <v>1207613</v>
      </c>
    </row>
    <row r="70" spans="1:6">
      <c r="A70" s="4" t="s">
        <v>2294</v>
      </c>
      <c r="C70" s="5" t="n">
        <v>1040656</v>
      </c>
      <c r="E70" s="5" t="n">
        <v>1312677</v>
      </c>
    </row>
    <row r="71" spans="1:6">
      <c r="A71" s="4" t="s">
        <v>2295</v>
      </c>
      <c r="B71" s="4" t="s">
        <v>47</v>
      </c>
      <c r="C71" s="5" t="n">
        <v>135897</v>
      </c>
      <c r="E71" s="5" t="n">
        <v>108339</v>
      </c>
    </row>
    <row r="72" spans="1:6">
      <c r="A72" s="3" t="s">
        <v>2296</v>
      </c>
    </row>
    <row r="73" spans="1:6">
      <c r="A73" s="4" t="s">
        <v>73</v>
      </c>
      <c r="C73" s="5" t="n">
        <v>21002</v>
      </c>
      <c r="E73" s="5" t="n">
        <v>23072</v>
      </c>
    </row>
    <row r="74" spans="1:6">
      <c r="A74" s="4" t="s">
        <v>2309</v>
      </c>
      <c r="C74" s="5" t="n">
        <v>10336</v>
      </c>
      <c r="E74" s="5" t="n">
        <v>14871</v>
      </c>
    </row>
    <row r="75" spans="1:6">
      <c r="A75" s="4" t="s">
        <v>2310</v>
      </c>
      <c r="C75" s="5" t="n">
        <v>31338</v>
      </c>
      <c r="E75" s="5" t="n">
        <v>37943</v>
      </c>
    </row>
    <row r="76" spans="1:6">
      <c r="A76" s="4" t="s">
        <v>76</v>
      </c>
      <c r="C76" s="5" t="n">
        <v>25392539</v>
      </c>
      <c r="E76" s="5" t="n">
        <v>22932616</v>
      </c>
    </row>
    <row r="77" spans="1:6">
      <c r="A77" s="4" t="s">
        <v>2311</v>
      </c>
    </row>
    <row r="78" spans="1:6">
      <c r="A78" s="3" t="s">
        <v>33</v>
      </c>
    </row>
    <row r="79" spans="1:6">
      <c r="A79" s="4" t="s">
        <v>2284</v>
      </c>
      <c r="C79" s="5" t="n">
        <v>12058689</v>
      </c>
      <c r="E79" s="5" t="n">
        <v>10362753</v>
      </c>
    </row>
    <row r="80" spans="1:6">
      <c r="A80" s="4" t="s">
        <v>2312</v>
      </c>
    </row>
    <row r="81" spans="1:6">
      <c r="A81" s="3" t="s">
        <v>33</v>
      </c>
    </row>
    <row r="82" spans="1:6">
      <c r="A82" s="4" t="s">
        <v>2284</v>
      </c>
      <c r="C82" s="5" t="n">
        <v>2101671</v>
      </c>
      <c r="E82" s="5" t="n">
        <v>1649776</v>
      </c>
    </row>
    <row r="83" spans="1:6">
      <c r="A83" s="4" t="s">
        <v>2313</v>
      </c>
    </row>
    <row r="84" spans="1:6">
      <c r="A84" s="3" t="s">
        <v>33</v>
      </c>
    </row>
    <row r="85" spans="1:6">
      <c r="A85" s="4" t="s">
        <v>2284</v>
      </c>
      <c r="C85" s="5" t="n">
        <v>4473395</v>
      </c>
      <c r="E85" s="5" t="n">
        <v>4685904</v>
      </c>
    </row>
    <row r="86" spans="1:6">
      <c r="A86" s="4" t="s">
        <v>2314</v>
      </c>
    </row>
    <row r="87" spans="1:6">
      <c r="A87" s="3" t="s">
        <v>33</v>
      </c>
    </row>
    <row r="88" spans="1:6">
      <c r="A88" s="4" t="s">
        <v>2284</v>
      </c>
      <c r="C88" s="5" t="n">
        <v>406836</v>
      </c>
      <c r="E88" s="5" t="n">
        <v>435176</v>
      </c>
    </row>
    <row r="89" spans="1:6">
      <c r="A89" s="4" t="s">
        <v>2315</v>
      </c>
    </row>
    <row r="90" spans="1:6">
      <c r="A90" s="3" t="s">
        <v>33</v>
      </c>
    </row>
    <row r="91" spans="1:6">
      <c r="A91" s="4" t="s">
        <v>2284</v>
      </c>
      <c r="C91" s="5" t="n">
        <v>346861</v>
      </c>
      <c r="E91" s="5" t="n">
        <v>342651</v>
      </c>
    </row>
    <row r="92" spans="1:6">
      <c r="A92" s="4" t="s">
        <v>2316</v>
      </c>
    </row>
    <row r="93" spans="1:6">
      <c r="A93" s="3" t="s">
        <v>33</v>
      </c>
    </row>
    <row r="94" spans="1:6">
      <c r="A94" s="4" t="s">
        <v>2284</v>
      </c>
      <c r="C94" s="5" t="n">
        <v>19134856</v>
      </c>
      <c r="E94" s="5" t="n">
        <v>17125756</v>
      </c>
    </row>
    <row r="95" spans="1:6">
      <c r="A95" s="3" t="s">
        <v>2285</v>
      </c>
    </row>
    <row r="96" spans="1:6">
      <c r="A96" s="4" t="s">
        <v>38</v>
      </c>
      <c r="C96" s="5" t="n">
        <v>1060034</v>
      </c>
      <c r="E96" s="5" t="n">
        <v>602836</v>
      </c>
    </row>
    <row r="97" spans="1:6">
      <c r="A97" s="4" t="s">
        <v>35</v>
      </c>
      <c r="C97" s="5" t="n">
        <v>50838</v>
      </c>
      <c r="E97" s="5" t="n">
        <v>114479</v>
      </c>
    </row>
    <row r="98" spans="1:6">
      <c r="A98" s="4" t="s">
        <v>2286</v>
      </c>
      <c r="C98" s="5" t="n">
        <v>613682</v>
      </c>
      <c r="E98" s="5" t="n">
        <v>615773</v>
      </c>
    </row>
    <row r="99" spans="1:6">
      <c r="A99" s="4" t="s">
        <v>2298</v>
      </c>
      <c r="C99" s="5" t="n">
        <v>1724554</v>
      </c>
      <c r="E99" s="5" t="n">
        <v>1333088</v>
      </c>
    </row>
    <row r="100" spans="1:6">
      <c r="A100" s="4" t="s">
        <v>39</v>
      </c>
      <c r="B100" s="4" t="s">
        <v>47</v>
      </c>
      <c r="C100" s="5" t="n">
        <v>897071</v>
      </c>
      <c r="E100" s="5" t="n">
        <v>881450</v>
      </c>
    </row>
    <row r="101" spans="1:6">
      <c r="A101" s="4" t="s">
        <v>40</v>
      </c>
      <c r="C101" s="5" t="n">
        <v>111248</v>
      </c>
      <c r="D101" s="4" t="s">
        <v>47</v>
      </c>
      <c r="E101" s="5" t="n">
        <v>126342</v>
      </c>
    </row>
    <row r="102" spans="1:6">
      <c r="A102" s="4" t="s">
        <v>668</v>
      </c>
      <c r="B102" s="4" t="s">
        <v>47</v>
      </c>
      <c r="C102" s="5" t="n">
        <v>3943499</v>
      </c>
      <c r="D102" s="4" t="s">
        <v>52</v>
      </c>
      <c r="E102" s="5" t="n">
        <v>3929846</v>
      </c>
      <c r="F102" s="4" t="s">
        <v>56</v>
      </c>
    </row>
    <row r="103" spans="1:6">
      <c r="A103" s="4" t="s">
        <v>2287</v>
      </c>
      <c r="C103" s="5" t="n">
        <v>14773</v>
      </c>
      <c r="E103" s="5" t="n">
        <v>15349</v>
      </c>
    </row>
    <row r="104" spans="1:6">
      <c r="A104" s="4" t="s">
        <v>2288</v>
      </c>
      <c r="B104" s="4" t="s">
        <v>47</v>
      </c>
      <c r="C104" s="5" t="n">
        <v>121654</v>
      </c>
      <c r="E104" s="5" t="n">
        <v>104365</v>
      </c>
    </row>
    <row r="105" spans="1:6">
      <c r="A105" s="3" t="s">
        <v>2289</v>
      </c>
    </row>
    <row r="106" spans="1:6">
      <c r="A106" s="4" t="s">
        <v>1453</v>
      </c>
      <c r="C106" s="5" t="n">
        <v>98400</v>
      </c>
      <c r="E106" s="5" t="n">
        <v>55406</v>
      </c>
    </row>
    <row r="107" spans="1:6">
      <c r="A107" s="4" t="s">
        <v>2299</v>
      </c>
      <c r="C107" s="5" t="n">
        <v>32840</v>
      </c>
      <c r="E107" s="5" t="n">
        <v>29399</v>
      </c>
    </row>
    <row r="108" spans="1:6">
      <c r="A108" s="4" t="s">
        <v>2048</v>
      </c>
      <c r="C108" s="5" t="n">
        <v>131240</v>
      </c>
      <c r="E108" s="5" t="n">
        <v>84805</v>
      </c>
    </row>
    <row r="109" spans="1:6">
      <c r="A109" s="3" t="s">
        <v>2290</v>
      </c>
    </row>
    <row r="110" spans="1:6">
      <c r="A110" s="4" t="s">
        <v>34</v>
      </c>
      <c r="C110" s="5" t="n">
        <v>373274</v>
      </c>
      <c r="E110" s="5" t="n">
        <v>300811</v>
      </c>
    </row>
    <row r="111" spans="1:6">
      <c r="A111" s="4" t="s">
        <v>53</v>
      </c>
      <c r="C111" s="5" t="n">
        <v>57411</v>
      </c>
      <c r="E111" s="5" t="n">
        <v>63660</v>
      </c>
    </row>
    <row r="112" spans="1:6">
      <c r="A112" s="4" t="s">
        <v>2300</v>
      </c>
      <c r="C112" s="5" t="n">
        <v>60870</v>
      </c>
      <c r="E112" s="5" t="n">
        <v>62497</v>
      </c>
    </row>
    <row r="113" spans="1:6">
      <c r="A113" s="4" t="s">
        <v>2301</v>
      </c>
      <c r="C113" s="5" t="n">
        <v>491555</v>
      </c>
      <c r="E113" s="5" t="n">
        <v>426968</v>
      </c>
    </row>
    <row r="114" spans="1:6">
      <c r="A114" s="4" t="s">
        <v>59</v>
      </c>
      <c r="C114" s="5" t="n">
        <v>26570450</v>
      </c>
      <c r="E114" s="5" t="n">
        <v>24027969</v>
      </c>
    </row>
    <row r="115" spans="1:6">
      <c r="A115" s="3" t="s">
        <v>60</v>
      </c>
    </row>
    <row r="116" spans="1:6">
      <c r="A116" s="4" t="s">
        <v>2302</v>
      </c>
      <c r="C116" s="5" t="n">
        <v>1361104</v>
      </c>
      <c r="E116" s="5" t="n">
        <v>1238044</v>
      </c>
    </row>
    <row r="117" spans="1:6">
      <c r="A117" s="4" t="s">
        <v>2303</v>
      </c>
      <c r="C117" s="5" t="n">
        <v>21317230</v>
      </c>
      <c r="E117" s="5" t="n">
        <v>18735602</v>
      </c>
    </row>
    <row r="118" spans="1:6">
      <c r="A118" s="4" t="s">
        <v>67</v>
      </c>
      <c r="C118" s="5" t="n">
        <v>22678334</v>
      </c>
      <c r="E118" s="5" t="n">
        <v>19973646</v>
      </c>
    </row>
    <row r="119" spans="1:6">
      <c r="A119" s="4" t="s">
        <v>239</v>
      </c>
      <c r="B119" s="4" t="s">
        <v>47</v>
      </c>
      <c r="C119" s="5" t="n">
        <v>561848</v>
      </c>
      <c r="E119" s="5" t="n">
        <v>566019</v>
      </c>
    </row>
    <row r="120" spans="1:6">
      <c r="A120" s="3" t="s">
        <v>2291</v>
      </c>
    </row>
    <row r="121" spans="1:6">
      <c r="A121" s="4" t="s">
        <v>2292</v>
      </c>
      <c r="C121" s="5" t="n">
        <v>414207</v>
      </c>
      <c r="E121" s="5" t="n">
        <v>464166</v>
      </c>
    </row>
    <row r="122" spans="1:6">
      <c r="A122" s="4" t="s">
        <v>2030</v>
      </c>
      <c r="C122" s="5" t="n">
        <v>453053</v>
      </c>
      <c r="E122" s="5" t="n">
        <v>338133</v>
      </c>
    </row>
    <row r="123" spans="1:6">
      <c r="A123" s="4" t="s">
        <v>2293</v>
      </c>
      <c r="C123" s="5" t="n">
        <v>83177</v>
      </c>
      <c r="E123" s="5" t="n">
        <v>137861</v>
      </c>
    </row>
    <row r="124" spans="1:6">
      <c r="A124" s="4" t="s">
        <v>2304</v>
      </c>
      <c r="C124" s="5" t="n">
        <v>950437</v>
      </c>
      <c r="E124" s="5" t="n">
        <v>940160</v>
      </c>
    </row>
    <row r="125" spans="1:6">
      <c r="A125" s="3" t="s">
        <v>261</v>
      </c>
    </row>
    <row r="126" spans="1:6">
      <c r="A126" s="4" t="s">
        <v>2305</v>
      </c>
      <c r="C126" s="5" t="n">
        <v>49350</v>
      </c>
      <c r="E126" s="5" t="n">
        <v>49350</v>
      </c>
    </row>
    <row r="127" spans="1:6">
      <c r="A127" s="4" t="s">
        <v>2306</v>
      </c>
      <c r="C127" s="5" t="n">
        <v>17918</v>
      </c>
      <c r="E127" s="5" t="n">
        <v>17972</v>
      </c>
    </row>
    <row r="128" spans="1:6">
      <c r="A128" s="4" t="s">
        <v>2307</v>
      </c>
      <c r="C128" s="5" t="n">
        <v>21969</v>
      </c>
      <c r="E128" s="5" t="n">
        <v>35469</v>
      </c>
    </row>
    <row r="129" spans="1:6">
      <c r="A129" s="4" t="s">
        <v>2308</v>
      </c>
      <c r="C129" s="5" t="n">
        <v>965066</v>
      </c>
      <c r="E129" s="5" t="n">
        <v>1193482</v>
      </c>
    </row>
    <row r="130" spans="1:6">
      <c r="A130" s="4" t="s">
        <v>2294</v>
      </c>
      <c r="C130" s="5" t="n">
        <v>1054303</v>
      </c>
      <c r="E130" s="5" t="n">
        <v>1296273</v>
      </c>
    </row>
    <row r="131" spans="1:6">
      <c r="A131" s="4" t="s">
        <v>2295</v>
      </c>
      <c r="B131" s="4" t="s">
        <v>47</v>
      </c>
      <c r="C131" s="5" t="n">
        <v>135897</v>
      </c>
      <c r="E131" s="5" t="n">
        <v>108339</v>
      </c>
    </row>
    <row r="132" spans="1:6">
      <c r="A132" s="3" t="s">
        <v>2296</v>
      </c>
    </row>
    <row r="133" spans="1:6">
      <c r="A133" s="4" t="s">
        <v>73</v>
      </c>
      <c r="C133" s="5" t="n">
        <v>21002</v>
      </c>
      <c r="E133" s="5" t="n">
        <v>23072</v>
      </c>
    </row>
    <row r="134" spans="1:6">
      <c r="A134" s="4" t="s">
        <v>2309</v>
      </c>
      <c r="C134" s="5" t="n">
        <v>10336</v>
      </c>
      <c r="E134" s="5" t="n">
        <v>14871</v>
      </c>
    </row>
    <row r="135" spans="1:6">
      <c r="A135" s="4" t="s">
        <v>2310</v>
      </c>
      <c r="C135" s="5" t="n">
        <v>31338</v>
      </c>
      <c r="E135" s="5" t="n">
        <v>37943</v>
      </c>
    </row>
    <row r="136" spans="1:6">
      <c r="A136" s="4" t="s">
        <v>76</v>
      </c>
      <c r="C136" s="5" t="n">
        <v>25412157</v>
      </c>
      <c r="E136" s="5" t="n">
        <v>22922380</v>
      </c>
    </row>
    <row r="137" spans="1:6">
      <c r="A137" s="4" t="s">
        <v>2317</v>
      </c>
      <c r="C137" s="5" t="n">
        <v>2924</v>
      </c>
      <c r="E137" s="5" t="n">
        <v>2748</v>
      </c>
    </row>
    <row r="138" spans="1:6">
      <c r="A138" s="4" t="s">
        <v>2318</v>
      </c>
      <c r="C138" s="5" t="n">
        <v>4037</v>
      </c>
      <c r="E138" s="5" t="n">
        <v>4421</v>
      </c>
    </row>
    <row r="139" spans="1:6">
      <c r="A139" s="4" t="s">
        <v>2319</v>
      </c>
    </row>
    <row r="140" spans="1:6">
      <c r="A140" s="3" t="s">
        <v>33</v>
      </c>
    </row>
    <row r="141" spans="1:6">
      <c r="A141" s="4" t="s">
        <v>2284</v>
      </c>
      <c r="C141" s="5" t="n">
        <v>11918374</v>
      </c>
      <c r="E141" s="5" t="n">
        <v>10280766</v>
      </c>
    </row>
    <row r="142" spans="1:6">
      <c r="A142" s="4" t="s">
        <v>2320</v>
      </c>
    </row>
    <row r="143" spans="1:6">
      <c r="A143" s="3" t="s">
        <v>33</v>
      </c>
    </row>
    <row r="144" spans="1:6">
      <c r="A144" s="4" t="s">
        <v>2284</v>
      </c>
      <c r="C144" s="5" t="n">
        <v>2078306</v>
      </c>
      <c r="E144" s="5" t="n">
        <v>1619795</v>
      </c>
    </row>
    <row r="145" spans="1:6">
      <c r="A145" s="4" t="s">
        <v>2321</v>
      </c>
    </row>
    <row r="146" spans="1:6">
      <c r="A146" s="3" t="s">
        <v>33</v>
      </c>
    </row>
    <row r="147" spans="1:6">
      <c r="A147" s="4" t="s">
        <v>2284</v>
      </c>
      <c r="C147" s="5" t="n">
        <v>4385669</v>
      </c>
      <c r="E147" s="5" t="n">
        <v>4479333</v>
      </c>
    </row>
    <row r="148" spans="1:6">
      <c r="A148" s="4" t="s">
        <v>2322</v>
      </c>
    </row>
    <row r="149" spans="1:6">
      <c r="A149" s="3" t="s">
        <v>33</v>
      </c>
    </row>
    <row r="150" spans="1:6">
      <c r="A150" s="4" t="s">
        <v>2284</v>
      </c>
      <c r="C150" s="5" t="n">
        <v>404930</v>
      </c>
      <c r="E150" s="5" t="n">
        <v>400970</v>
      </c>
    </row>
    <row r="151" spans="1:6">
      <c r="A151" s="4" t="s">
        <v>2323</v>
      </c>
    </row>
    <row r="152" spans="1:6">
      <c r="A152" s="3" t="s">
        <v>33</v>
      </c>
    </row>
    <row r="153" spans="1:6">
      <c r="A153" s="4" t="s">
        <v>2284</v>
      </c>
      <c r="C153" s="5" t="n">
        <v>347577</v>
      </c>
      <c r="E153" s="5" t="n">
        <v>344892</v>
      </c>
    </row>
    <row r="154" spans="1:6">
      <c r="A154" s="4" t="s">
        <v>2324</v>
      </c>
    </row>
    <row r="155" spans="1:6">
      <c r="A155" s="3" t="s">
        <v>2296</v>
      </c>
    </row>
    <row r="156" spans="1:6">
      <c r="A156" s="4" t="s">
        <v>2317</v>
      </c>
      <c r="C156" s="5" t="n">
        <v>8744649</v>
      </c>
      <c r="E156" s="5" t="n">
        <v>7903294</v>
      </c>
    </row>
    <row r="157" spans="1:6">
      <c r="A157" s="4" t="s">
        <v>2318</v>
      </c>
      <c r="C157" s="5" t="n">
        <v>277549</v>
      </c>
      <c r="E157" s="5" t="n">
        <v>279272</v>
      </c>
    </row>
    <row r="158" spans="1:6">
      <c r="A158" s="4" t="s">
        <v>2156</v>
      </c>
    </row>
    <row r="159" spans="1:6">
      <c r="A159" s="3" t="s">
        <v>2285</v>
      </c>
    </row>
    <row r="160" spans="1:6">
      <c r="A160" s="4" t="s">
        <v>668</v>
      </c>
      <c r="C160" s="5" t="n">
        <v>25249</v>
      </c>
      <c r="E160" s="5" t="n">
        <v>26434</v>
      </c>
    </row>
    <row r="161" spans="1:6">
      <c r="A161" s="3" t="s">
        <v>2289</v>
      </c>
    </row>
    <row r="162" spans="1:6">
      <c r="A162" s="4" t="s">
        <v>2048</v>
      </c>
      <c r="C162" s="5" t="n">
        <v>66427</v>
      </c>
      <c r="E162" s="5" t="n">
        <v>33760</v>
      </c>
    </row>
    <row r="163" spans="1:6">
      <c r="A163" s="4" t="s">
        <v>2325</v>
      </c>
    </row>
    <row r="164" spans="1:6">
      <c r="A164" s="3" t="s">
        <v>33</v>
      </c>
    </row>
    <row r="165" spans="1:6">
      <c r="A165" s="4" t="s">
        <v>2284</v>
      </c>
      <c r="C165" s="5" t="n">
        <v>0</v>
      </c>
      <c r="E165" s="5" t="n">
        <v>0</v>
      </c>
    </row>
    <row r="166" spans="1:6">
      <c r="A166" s="3" t="s">
        <v>2285</v>
      </c>
    </row>
    <row r="167" spans="1:6">
      <c r="A167" s="4" t="s">
        <v>38</v>
      </c>
      <c r="C167" s="5" t="n">
        <v>1060034</v>
      </c>
      <c r="E167" s="5" t="n">
        <v>602836</v>
      </c>
    </row>
    <row r="168" spans="1:6">
      <c r="A168" s="4" t="s">
        <v>35</v>
      </c>
      <c r="C168" s="5" t="n">
        <v>0</v>
      </c>
      <c r="E168" s="5" t="n">
        <v>0</v>
      </c>
    </row>
    <row r="169" spans="1:6">
      <c r="A169" s="4" t="s">
        <v>2286</v>
      </c>
      <c r="C169" s="5" t="n">
        <v>0</v>
      </c>
      <c r="E169" s="5" t="n">
        <v>0</v>
      </c>
    </row>
    <row r="170" spans="1:6">
      <c r="A170" s="4" t="s">
        <v>2298</v>
      </c>
      <c r="C170" s="5" t="n">
        <v>1060034</v>
      </c>
      <c r="E170" s="5" t="n">
        <v>602836</v>
      </c>
    </row>
    <row r="171" spans="1:6">
      <c r="A171" s="4" t="s">
        <v>39</v>
      </c>
      <c r="B171" s="4" t="s">
        <v>47</v>
      </c>
      <c r="C171" s="5" t="n">
        <v>0</v>
      </c>
      <c r="E171" s="5" t="n">
        <v>0</v>
      </c>
    </row>
    <row r="172" spans="1:6">
      <c r="A172" s="4" t="s">
        <v>40</v>
      </c>
      <c r="C172" s="5" t="n">
        <v>0</v>
      </c>
      <c r="D172" s="4" t="s">
        <v>47</v>
      </c>
      <c r="E172" s="5" t="n">
        <v>0</v>
      </c>
    </row>
    <row r="173" spans="1:6">
      <c r="A173" s="4" t="s">
        <v>668</v>
      </c>
      <c r="B173" s="4" t="s">
        <v>47</v>
      </c>
      <c r="C173" s="5" t="n">
        <v>25249</v>
      </c>
      <c r="D173" s="4" t="s">
        <v>52</v>
      </c>
      <c r="E173" s="5" t="n">
        <v>26434</v>
      </c>
      <c r="F173" s="4" t="s">
        <v>56</v>
      </c>
    </row>
    <row r="174" spans="1:6">
      <c r="A174" s="4" t="s">
        <v>2287</v>
      </c>
      <c r="C174" s="5" t="n">
        <v>0</v>
      </c>
      <c r="E174" s="5" t="n">
        <v>0</v>
      </c>
    </row>
    <row r="175" spans="1:6">
      <c r="A175" s="4" t="s">
        <v>2288</v>
      </c>
      <c r="B175" s="4" t="s">
        <v>47</v>
      </c>
      <c r="C175" s="5" t="n">
        <v>33587</v>
      </c>
      <c r="E175" s="5" t="n">
        <v>4361</v>
      </c>
    </row>
    <row r="176" spans="1:6">
      <c r="A176" s="3" t="s">
        <v>2289</v>
      </c>
    </row>
    <row r="177" spans="1:6">
      <c r="A177" s="4" t="s">
        <v>1453</v>
      </c>
      <c r="C177" s="5" t="n">
        <v>0</v>
      </c>
      <c r="E177" s="5" t="n">
        <v>0</v>
      </c>
    </row>
    <row r="178" spans="1:6">
      <c r="A178" s="4" t="s">
        <v>2299</v>
      </c>
      <c r="C178" s="5" t="n">
        <v>32840</v>
      </c>
      <c r="E178" s="5" t="n">
        <v>29399</v>
      </c>
    </row>
    <row r="179" spans="1:6">
      <c r="A179" s="4" t="s">
        <v>2048</v>
      </c>
      <c r="C179" s="5" t="n">
        <v>32840</v>
      </c>
      <c r="E179" s="5" t="n">
        <v>29399</v>
      </c>
    </row>
    <row r="180" spans="1:6">
      <c r="A180" s="3" t="s">
        <v>2290</v>
      </c>
    </row>
    <row r="181" spans="1:6">
      <c r="A181" s="4" t="s">
        <v>34</v>
      </c>
      <c r="C181" s="5" t="n">
        <v>373274</v>
      </c>
      <c r="E181" s="5" t="n">
        <v>300811</v>
      </c>
    </row>
    <row r="182" spans="1:6">
      <c r="A182" s="4" t="s">
        <v>53</v>
      </c>
      <c r="C182" s="5" t="n">
        <v>0</v>
      </c>
      <c r="E182" s="5" t="n">
        <v>0</v>
      </c>
    </row>
    <row r="183" spans="1:6">
      <c r="A183" s="4" t="s">
        <v>2300</v>
      </c>
      <c r="C183" s="5" t="n">
        <v>0</v>
      </c>
      <c r="E183" s="5" t="n">
        <v>0</v>
      </c>
    </row>
    <row r="184" spans="1:6">
      <c r="A184" s="4" t="s">
        <v>2301</v>
      </c>
      <c r="C184" s="5" t="n">
        <v>373274</v>
      </c>
      <c r="E184" s="5" t="n">
        <v>300811</v>
      </c>
    </row>
    <row r="185" spans="1:6">
      <c r="A185" s="4" t="s">
        <v>59</v>
      </c>
      <c r="C185" s="5" t="n">
        <v>1524984</v>
      </c>
      <c r="E185" s="5" t="n">
        <v>963841</v>
      </c>
    </row>
    <row r="186" spans="1:6">
      <c r="A186" s="3" t="s">
        <v>60</v>
      </c>
    </row>
    <row r="187" spans="1:6">
      <c r="A187" s="4" t="s">
        <v>2302</v>
      </c>
      <c r="C187" s="5" t="n">
        <v>0</v>
      </c>
      <c r="E187" s="5" t="n">
        <v>0</v>
      </c>
    </row>
    <row r="188" spans="1:6">
      <c r="A188" s="4" t="s">
        <v>2303</v>
      </c>
      <c r="C188" s="5" t="n">
        <v>0</v>
      </c>
      <c r="E188" s="5" t="n">
        <v>0</v>
      </c>
    </row>
    <row r="189" spans="1:6">
      <c r="A189" s="4" t="s">
        <v>67</v>
      </c>
      <c r="C189" s="5" t="n">
        <v>0</v>
      </c>
      <c r="E189" s="5" t="n">
        <v>0</v>
      </c>
    </row>
    <row r="190" spans="1:6">
      <c r="A190" s="4" t="s">
        <v>239</v>
      </c>
      <c r="B190" s="4" t="s">
        <v>47</v>
      </c>
      <c r="C190" s="5" t="n">
        <v>0</v>
      </c>
      <c r="E190" s="5" t="n">
        <v>0</v>
      </c>
    </row>
    <row r="191" spans="1:6">
      <c r="A191" s="3" t="s">
        <v>2291</v>
      </c>
    </row>
    <row r="192" spans="1:6">
      <c r="A192" s="4" t="s">
        <v>2292</v>
      </c>
      <c r="C192" s="5" t="n">
        <v>0</v>
      </c>
      <c r="E192" s="5" t="n">
        <v>0</v>
      </c>
    </row>
    <row r="193" spans="1:6">
      <c r="A193" s="4" t="s">
        <v>2030</v>
      </c>
      <c r="C193" s="5" t="n">
        <v>0</v>
      </c>
      <c r="E193" s="5" t="n">
        <v>0</v>
      </c>
    </row>
    <row r="194" spans="1:6">
      <c r="A194" s="4" t="s">
        <v>2293</v>
      </c>
      <c r="C194" s="5" t="n">
        <v>0</v>
      </c>
      <c r="E194" s="5" t="n">
        <v>0</v>
      </c>
    </row>
    <row r="195" spans="1:6">
      <c r="A195" s="4" t="s">
        <v>2304</v>
      </c>
      <c r="C195" s="5" t="n">
        <v>0</v>
      </c>
      <c r="E195" s="5" t="n">
        <v>0</v>
      </c>
    </row>
    <row r="196" spans="1:6">
      <c r="A196" s="3" t="s">
        <v>261</v>
      </c>
    </row>
    <row r="197" spans="1:6">
      <c r="A197" s="4" t="s">
        <v>2305</v>
      </c>
      <c r="C197" s="5" t="n">
        <v>0</v>
      </c>
      <c r="E197" s="5" t="n">
        <v>0</v>
      </c>
    </row>
    <row r="198" spans="1:6">
      <c r="A198" s="4" t="s">
        <v>2306</v>
      </c>
      <c r="C198" s="5" t="n">
        <v>0</v>
      </c>
      <c r="E198" s="5" t="n">
        <v>0</v>
      </c>
    </row>
    <row r="199" spans="1:6">
      <c r="A199" s="4" t="s">
        <v>2307</v>
      </c>
      <c r="C199" s="5" t="n">
        <v>0</v>
      </c>
      <c r="E199" s="5" t="n">
        <v>0</v>
      </c>
    </row>
    <row r="200" spans="1:6">
      <c r="A200" s="4" t="s">
        <v>2308</v>
      </c>
      <c r="C200" s="5" t="n">
        <v>0</v>
      </c>
      <c r="E200" s="5" t="n">
        <v>0</v>
      </c>
    </row>
    <row r="201" spans="1:6">
      <c r="A201" s="4" t="s">
        <v>2294</v>
      </c>
      <c r="C201" s="5" t="n">
        <v>0</v>
      </c>
      <c r="E201" s="5" t="n">
        <v>0</v>
      </c>
    </row>
    <row r="202" spans="1:6">
      <c r="A202" s="4" t="s">
        <v>2295</v>
      </c>
      <c r="B202" s="4" t="s">
        <v>47</v>
      </c>
      <c r="C202" s="5" t="n">
        <v>33274</v>
      </c>
      <c r="E202" s="5" t="n">
        <v>3527</v>
      </c>
    </row>
    <row r="203" spans="1:6">
      <c r="A203" s="3" t="s">
        <v>2296</v>
      </c>
    </row>
    <row r="204" spans="1:6">
      <c r="A204" s="4" t="s">
        <v>73</v>
      </c>
      <c r="C204" s="5" t="n">
        <v>0</v>
      </c>
      <c r="E204" s="5" t="n">
        <v>0</v>
      </c>
    </row>
    <row r="205" spans="1:6">
      <c r="A205" s="4" t="s">
        <v>2309</v>
      </c>
      <c r="C205" s="5" t="n">
        <v>0</v>
      </c>
      <c r="E205" s="5" t="n">
        <v>0</v>
      </c>
    </row>
    <row r="206" spans="1:6">
      <c r="A206" s="4" t="s">
        <v>2310</v>
      </c>
      <c r="C206" s="5" t="n">
        <v>0</v>
      </c>
      <c r="E206" s="5" t="n">
        <v>0</v>
      </c>
    </row>
    <row r="207" spans="1:6">
      <c r="A207" s="4" t="s">
        <v>76</v>
      </c>
      <c r="C207" s="5" t="n">
        <v>33274</v>
      </c>
      <c r="E207" s="5" t="n">
        <v>3527</v>
      </c>
    </row>
    <row r="208" spans="1:6">
      <c r="A208" s="4" t="s">
        <v>2326</v>
      </c>
    </row>
    <row r="209" spans="1:6">
      <c r="A209" s="3" t="s">
        <v>33</v>
      </c>
    </row>
    <row r="210" spans="1:6">
      <c r="A210" s="4" t="s">
        <v>2284</v>
      </c>
      <c r="C210" s="5" t="n">
        <v>0</v>
      </c>
      <c r="E210" s="5" t="n">
        <v>0</v>
      </c>
    </row>
    <row r="211" spans="1:6">
      <c r="A211" s="4" t="s">
        <v>2327</v>
      </c>
    </row>
    <row r="212" spans="1:6">
      <c r="A212" s="3" t="s">
        <v>33</v>
      </c>
    </row>
    <row r="213" spans="1:6">
      <c r="A213" s="4" t="s">
        <v>2284</v>
      </c>
      <c r="C213" s="5" t="n">
        <v>0</v>
      </c>
      <c r="E213" s="5" t="n">
        <v>0</v>
      </c>
    </row>
    <row r="214" spans="1:6">
      <c r="A214" s="4" t="s">
        <v>2328</v>
      </c>
    </row>
    <row r="215" spans="1:6">
      <c r="A215" s="3" t="s">
        <v>33</v>
      </c>
    </row>
    <row r="216" spans="1:6">
      <c r="A216" s="4" t="s">
        <v>2284</v>
      </c>
      <c r="C216" s="5" t="n">
        <v>0</v>
      </c>
      <c r="E216" s="5" t="n">
        <v>0</v>
      </c>
    </row>
    <row r="217" spans="1:6">
      <c r="A217" s="4" t="s">
        <v>2329</v>
      </c>
    </row>
    <row r="218" spans="1:6">
      <c r="A218" s="3" t="s">
        <v>33</v>
      </c>
    </row>
    <row r="219" spans="1:6">
      <c r="A219" s="4" t="s">
        <v>2284</v>
      </c>
      <c r="C219" s="5" t="n">
        <v>0</v>
      </c>
      <c r="E219" s="5" t="n">
        <v>0</v>
      </c>
    </row>
    <row r="220" spans="1:6">
      <c r="A220" s="4" t="s">
        <v>2330</v>
      </c>
    </row>
    <row r="221" spans="1:6">
      <c r="A221" s="3" t="s">
        <v>33</v>
      </c>
    </row>
    <row r="222" spans="1:6">
      <c r="A222" s="4" t="s">
        <v>2284</v>
      </c>
      <c r="C222" s="5" t="n">
        <v>0</v>
      </c>
      <c r="E222" s="5" t="n">
        <v>0</v>
      </c>
    </row>
    <row r="223" spans="1:6">
      <c r="A223" s="4" t="s">
        <v>2158</v>
      </c>
    </row>
    <row r="224" spans="1:6">
      <c r="A224" s="3" t="s">
        <v>2285</v>
      </c>
    </row>
    <row r="225" spans="1:6">
      <c r="A225" s="4" t="s">
        <v>668</v>
      </c>
      <c r="C225" s="5" t="n">
        <v>3756745</v>
      </c>
      <c r="E225" s="5" t="n">
        <v>3743496</v>
      </c>
    </row>
    <row r="226" spans="1:6">
      <c r="A226" s="3" t="s">
        <v>2289</v>
      </c>
    </row>
    <row r="227" spans="1:6">
      <c r="A227" s="4" t="s">
        <v>2048</v>
      </c>
      <c r="C227" s="5" t="n">
        <v>88067</v>
      </c>
      <c r="E227" s="5" t="n">
        <v>100004</v>
      </c>
    </row>
    <row r="228" spans="1:6">
      <c r="A228" s="4" t="s">
        <v>2331</v>
      </c>
    </row>
    <row r="229" spans="1:6">
      <c r="A229" s="3" t="s">
        <v>33</v>
      </c>
    </row>
    <row r="230" spans="1:6">
      <c r="A230" s="4" t="s">
        <v>2284</v>
      </c>
      <c r="C230" s="5" t="n">
        <v>0</v>
      </c>
      <c r="E230" s="5" t="n">
        <v>0</v>
      </c>
    </row>
    <row r="231" spans="1:6">
      <c r="A231" s="3" t="s">
        <v>2285</v>
      </c>
    </row>
    <row r="232" spans="1:6">
      <c r="A232" s="4" t="s">
        <v>38</v>
      </c>
      <c r="C232" s="5" t="n">
        <v>0</v>
      </c>
      <c r="E232" s="5" t="n">
        <v>0</v>
      </c>
    </row>
    <row r="233" spans="1:6">
      <c r="A233" s="4" t="s">
        <v>35</v>
      </c>
      <c r="C233" s="5" t="n">
        <v>50838</v>
      </c>
      <c r="E233" s="5" t="n">
        <v>114479</v>
      </c>
    </row>
    <row r="234" spans="1:6">
      <c r="A234" s="4" t="s">
        <v>2286</v>
      </c>
      <c r="C234" s="5" t="n">
        <v>613682</v>
      </c>
      <c r="E234" s="5" t="n">
        <v>615773</v>
      </c>
    </row>
    <row r="235" spans="1:6">
      <c r="A235" s="4" t="s">
        <v>2298</v>
      </c>
      <c r="C235" s="5" t="n">
        <v>664520</v>
      </c>
      <c r="E235" s="5" t="n">
        <v>730252</v>
      </c>
    </row>
    <row r="236" spans="1:6">
      <c r="A236" s="4" t="s">
        <v>39</v>
      </c>
      <c r="B236" s="4" t="s">
        <v>47</v>
      </c>
      <c r="C236" s="5" t="n">
        <v>894498</v>
      </c>
      <c r="E236" s="5" t="n">
        <v>877073</v>
      </c>
    </row>
    <row r="237" spans="1:6">
      <c r="A237" s="4" t="s">
        <v>40</v>
      </c>
      <c r="C237" s="5" t="n">
        <v>6631</v>
      </c>
      <c r="D237" s="4" t="s">
        <v>47</v>
      </c>
      <c r="E237" s="5" t="n">
        <v>6616</v>
      </c>
    </row>
    <row r="238" spans="1:6">
      <c r="A238" s="4" t="s">
        <v>668</v>
      </c>
      <c r="B238" s="4" t="s">
        <v>47</v>
      </c>
      <c r="C238" s="5" t="n">
        <v>3756745</v>
      </c>
      <c r="D238" s="4" t="s">
        <v>52</v>
      </c>
      <c r="E238" s="5" t="n">
        <v>3743496</v>
      </c>
      <c r="F238" s="4" t="s">
        <v>56</v>
      </c>
    </row>
    <row r="239" spans="1:6">
      <c r="A239" s="4" t="s">
        <v>2287</v>
      </c>
      <c r="C239" s="5" t="n">
        <v>0</v>
      </c>
      <c r="E239" s="5" t="n">
        <v>0</v>
      </c>
    </row>
    <row r="240" spans="1:6">
      <c r="A240" s="4" t="s">
        <v>2288</v>
      </c>
      <c r="B240" s="4" t="s">
        <v>47</v>
      </c>
      <c r="C240" s="5" t="n">
        <v>88067</v>
      </c>
      <c r="E240" s="5" t="n">
        <v>100004</v>
      </c>
    </row>
    <row r="241" spans="1:6">
      <c r="A241" s="3" t="s">
        <v>2289</v>
      </c>
    </row>
    <row r="242" spans="1:6">
      <c r="A242" s="4" t="s">
        <v>1453</v>
      </c>
      <c r="C242" s="5" t="n">
        <v>0</v>
      </c>
      <c r="E242" s="5" t="n">
        <v>0</v>
      </c>
    </row>
    <row r="243" spans="1:6">
      <c r="A243" s="4" t="s">
        <v>2299</v>
      </c>
      <c r="C243" s="5" t="n">
        <v>0</v>
      </c>
      <c r="E243" s="5" t="n">
        <v>0</v>
      </c>
    </row>
    <row r="244" spans="1:6">
      <c r="A244" s="4" t="s">
        <v>2048</v>
      </c>
      <c r="C244" s="5" t="n">
        <v>0</v>
      </c>
      <c r="E244" s="5" t="n">
        <v>0</v>
      </c>
    </row>
    <row r="245" spans="1:6">
      <c r="A245" s="3" t="s">
        <v>2290</v>
      </c>
    </row>
    <row r="246" spans="1:6">
      <c r="A246" s="4" t="s">
        <v>34</v>
      </c>
      <c r="C246" s="5" t="n">
        <v>0</v>
      </c>
      <c r="E246" s="5" t="n">
        <v>0</v>
      </c>
    </row>
    <row r="247" spans="1:6">
      <c r="A247" s="4" t="s">
        <v>53</v>
      </c>
      <c r="C247" s="5" t="n">
        <v>57411</v>
      </c>
      <c r="E247" s="5" t="n">
        <v>63660</v>
      </c>
    </row>
    <row r="248" spans="1:6">
      <c r="A248" s="4" t="s">
        <v>2300</v>
      </c>
      <c r="C248" s="5" t="n">
        <v>60870</v>
      </c>
      <c r="E248" s="5" t="n">
        <v>62497</v>
      </c>
    </row>
    <row r="249" spans="1:6">
      <c r="A249" s="4" t="s">
        <v>2301</v>
      </c>
      <c r="C249" s="5" t="n">
        <v>118281</v>
      </c>
      <c r="E249" s="5" t="n">
        <v>126157</v>
      </c>
    </row>
    <row r="250" spans="1:6">
      <c r="A250" s="4" t="s">
        <v>59</v>
      </c>
      <c r="C250" s="5" t="n">
        <v>5528742</v>
      </c>
      <c r="E250" s="5" t="n">
        <v>5583598</v>
      </c>
    </row>
    <row r="251" spans="1:6">
      <c r="A251" s="3" t="s">
        <v>60</v>
      </c>
    </row>
    <row r="252" spans="1:6">
      <c r="A252" s="4" t="s">
        <v>2302</v>
      </c>
      <c r="C252" s="5" t="n">
        <v>1361104</v>
      </c>
      <c r="E252" s="5" t="n">
        <v>1238044</v>
      </c>
    </row>
    <row r="253" spans="1:6">
      <c r="A253" s="4" t="s">
        <v>2303</v>
      </c>
      <c r="C253" s="5" t="n">
        <v>21317230</v>
      </c>
      <c r="E253" s="5" t="n">
        <v>18735602</v>
      </c>
    </row>
    <row r="254" spans="1:6">
      <c r="A254" s="4" t="s">
        <v>67</v>
      </c>
      <c r="C254" s="5" t="n">
        <v>22678334</v>
      </c>
      <c r="E254" s="5" t="n">
        <v>19973646</v>
      </c>
    </row>
    <row r="255" spans="1:6">
      <c r="A255" s="4" t="s">
        <v>239</v>
      </c>
      <c r="B255" s="4" t="s">
        <v>47</v>
      </c>
      <c r="C255" s="5" t="n">
        <v>561848</v>
      </c>
      <c r="E255" s="5" t="n">
        <v>566019</v>
      </c>
    </row>
    <row r="256" spans="1:6">
      <c r="A256" s="3" t="s">
        <v>2291</v>
      </c>
    </row>
    <row r="257" spans="1:6">
      <c r="A257" s="4" t="s">
        <v>2292</v>
      </c>
      <c r="C257" s="5" t="n">
        <v>414207</v>
      </c>
      <c r="E257" s="5" t="n">
        <v>464166</v>
      </c>
    </row>
    <row r="258" spans="1:6">
      <c r="A258" s="4" t="s">
        <v>2030</v>
      </c>
      <c r="C258" s="5" t="n">
        <v>453053</v>
      </c>
      <c r="E258" s="5" t="n">
        <v>338133</v>
      </c>
    </row>
    <row r="259" spans="1:6">
      <c r="A259" s="4" t="s">
        <v>2293</v>
      </c>
      <c r="C259" s="5" t="n">
        <v>83177</v>
      </c>
      <c r="E259" s="5" t="n">
        <v>137861</v>
      </c>
    </row>
    <row r="260" spans="1:6">
      <c r="A260" s="4" t="s">
        <v>2304</v>
      </c>
      <c r="C260" s="5" t="n">
        <v>950437</v>
      </c>
      <c r="E260" s="5" t="n">
        <v>940160</v>
      </c>
    </row>
    <row r="261" spans="1:6">
      <c r="A261" s="3" t="s">
        <v>261</v>
      </c>
    </row>
    <row r="262" spans="1:6">
      <c r="A262" s="4" t="s">
        <v>2305</v>
      </c>
      <c r="C262" s="5" t="n">
        <v>0</v>
      </c>
      <c r="E262" s="5" t="n">
        <v>0</v>
      </c>
    </row>
    <row r="263" spans="1:6">
      <c r="A263" s="4" t="s">
        <v>2306</v>
      </c>
      <c r="C263" s="5" t="n">
        <v>0</v>
      </c>
      <c r="E263" s="5" t="n">
        <v>0</v>
      </c>
    </row>
    <row r="264" spans="1:6">
      <c r="A264" s="4" t="s">
        <v>2307</v>
      </c>
      <c r="C264" s="5" t="n">
        <v>0</v>
      </c>
      <c r="E264" s="5" t="n">
        <v>0</v>
      </c>
    </row>
    <row r="265" spans="1:6">
      <c r="A265" s="4" t="s">
        <v>2308</v>
      </c>
      <c r="C265" s="5" t="n">
        <v>965066</v>
      </c>
      <c r="E265" s="5" t="n">
        <v>1193482</v>
      </c>
    </row>
    <row r="266" spans="1:6">
      <c r="A266" s="4" t="s">
        <v>2294</v>
      </c>
      <c r="C266" s="5" t="n">
        <v>965066</v>
      </c>
      <c r="E266" s="5" t="n">
        <v>1193482</v>
      </c>
    </row>
    <row r="267" spans="1:6">
      <c r="A267" s="4" t="s">
        <v>2295</v>
      </c>
      <c r="B267" s="4" t="s">
        <v>47</v>
      </c>
      <c r="C267" s="5" t="n">
        <v>96378</v>
      </c>
      <c r="E267" s="5" t="n">
        <v>100002</v>
      </c>
    </row>
    <row r="268" spans="1:6">
      <c r="A268" s="3" t="s">
        <v>2296</v>
      </c>
    </row>
    <row r="269" spans="1:6">
      <c r="A269" s="4" t="s">
        <v>73</v>
      </c>
      <c r="C269" s="5" t="n">
        <v>21002</v>
      </c>
      <c r="E269" s="5" t="n">
        <v>23072</v>
      </c>
    </row>
    <row r="270" spans="1:6">
      <c r="A270" s="4" t="s">
        <v>2309</v>
      </c>
      <c r="C270" s="5" t="n">
        <v>10336</v>
      </c>
      <c r="E270" s="5" t="n">
        <v>14871</v>
      </c>
    </row>
    <row r="271" spans="1:6">
      <c r="A271" s="4" t="s">
        <v>2310</v>
      </c>
      <c r="C271" s="5" t="n">
        <v>31338</v>
      </c>
      <c r="E271" s="5" t="n">
        <v>37943</v>
      </c>
    </row>
    <row r="272" spans="1:6">
      <c r="A272" s="4" t="s">
        <v>76</v>
      </c>
      <c r="C272" s="5" t="n">
        <v>25283401</v>
      </c>
      <c r="E272" s="5" t="n">
        <v>22811252</v>
      </c>
    </row>
    <row r="273" spans="1:6">
      <c r="A273" s="4" t="s">
        <v>2332</v>
      </c>
    </row>
    <row r="274" spans="1:6">
      <c r="A274" s="3" t="s">
        <v>33</v>
      </c>
    </row>
    <row r="275" spans="1:6">
      <c r="A275" s="4" t="s">
        <v>2284</v>
      </c>
      <c r="C275" s="5" t="n">
        <v>0</v>
      </c>
      <c r="E275" s="5" t="n">
        <v>0</v>
      </c>
    </row>
    <row r="276" spans="1:6">
      <c r="A276" s="4" t="s">
        <v>2333</v>
      </c>
    </row>
    <row r="277" spans="1:6">
      <c r="A277" s="3" t="s">
        <v>33</v>
      </c>
    </row>
    <row r="278" spans="1:6">
      <c r="A278" s="4" t="s">
        <v>2284</v>
      </c>
      <c r="C278" s="5" t="n">
        <v>0</v>
      </c>
      <c r="E278" s="5" t="n">
        <v>0</v>
      </c>
    </row>
    <row r="279" spans="1:6">
      <c r="A279" s="4" t="s">
        <v>2334</v>
      </c>
    </row>
    <row r="280" spans="1:6">
      <c r="A280" s="3" t="s">
        <v>33</v>
      </c>
    </row>
    <row r="281" spans="1:6">
      <c r="A281" s="4" t="s">
        <v>2284</v>
      </c>
      <c r="C281" s="5" t="n">
        <v>0</v>
      </c>
      <c r="E281" s="5" t="n">
        <v>0</v>
      </c>
    </row>
    <row r="282" spans="1:6">
      <c r="A282" s="4" t="s">
        <v>2335</v>
      </c>
    </row>
    <row r="283" spans="1:6">
      <c r="A283" s="3" t="s">
        <v>33</v>
      </c>
    </row>
    <row r="284" spans="1:6">
      <c r="A284" s="4" t="s">
        <v>2284</v>
      </c>
      <c r="C284" s="5" t="n">
        <v>0</v>
      </c>
      <c r="E284" s="5" t="n">
        <v>0</v>
      </c>
    </row>
    <row r="285" spans="1:6">
      <c r="A285" s="4" t="s">
        <v>2336</v>
      </c>
    </row>
    <row r="286" spans="1:6">
      <c r="A286" s="3" t="s">
        <v>33</v>
      </c>
    </row>
    <row r="287" spans="1:6">
      <c r="A287" s="4" t="s">
        <v>2284</v>
      </c>
      <c r="C287" s="5" t="n">
        <v>0</v>
      </c>
      <c r="E287" s="5" t="n">
        <v>0</v>
      </c>
    </row>
    <row r="288" spans="1:6">
      <c r="A288" s="4" t="s">
        <v>2160</v>
      </c>
    </row>
    <row r="289" spans="1:6">
      <c r="A289" s="3" t="s">
        <v>2285</v>
      </c>
    </row>
    <row r="290" spans="1:6">
      <c r="A290" s="4" t="s">
        <v>668</v>
      </c>
      <c r="C290" s="5" t="n">
        <v>0</v>
      </c>
      <c r="E290" s="5" t="n">
        <v>1500</v>
      </c>
    </row>
    <row r="291" spans="1:6">
      <c r="A291" s="3" t="s">
        <v>2289</v>
      </c>
    </row>
    <row r="292" spans="1:6">
      <c r="A292" s="4" t="s">
        <v>2048</v>
      </c>
      <c r="C292" s="5" t="n">
        <v>985</v>
      </c>
      <c r="E292" s="5" t="n">
        <v>1841</v>
      </c>
    </row>
    <row r="293" spans="1:6">
      <c r="A293" s="4" t="s">
        <v>2337</v>
      </c>
    </row>
    <row r="294" spans="1:6">
      <c r="A294" s="3" t="s">
        <v>33</v>
      </c>
    </row>
    <row r="295" spans="1:6">
      <c r="A295" s="4" t="s">
        <v>2284</v>
      </c>
      <c r="C295" s="5" t="n">
        <v>19134856</v>
      </c>
      <c r="E295" s="5" t="n">
        <v>17125756</v>
      </c>
    </row>
    <row r="296" spans="1:6">
      <c r="A296" s="3" t="s">
        <v>2285</v>
      </c>
    </row>
    <row r="297" spans="1:6">
      <c r="A297" s="4" t="s">
        <v>38</v>
      </c>
      <c r="C297" s="5" t="n">
        <v>0</v>
      </c>
      <c r="E297" s="5" t="n">
        <v>0</v>
      </c>
    </row>
    <row r="298" spans="1:6">
      <c r="A298" s="4" t="s">
        <v>35</v>
      </c>
      <c r="C298" s="5" t="n">
        <v>0</v>
      </c>
      <c r="E298" s="5" t="n">
        <v>0</v>
      </c>
    </row>
    <row r="299" spans="1:6">
      <c r="A299" s="4" t="s">
        <v>2286</v>
      </c>
      <c r="C299" s="5" t="n">
        <v>0</v>
      </c>
      <c r="E299" s="5" t="n">
        <v>0</v>
      </c>
    </row>
    <row r="300" spans="1:6">
      <c r="A300" s="4" t="s">
        <v>2298</v>
      </c>
      <c r="C300" s="5" t="n">
        <v>0</v>
      </c>
      <c r="E300" s="5" t="n">
        <v>0</v>
      </c>
    </row>
    <row r="301" spans="1:6">
      <c r="A301" s="4" t="s">
        <v>39</v>
      </c>
      <c r="B301" s="4" t="s">
        <v>47</v>
      </c>
      <c r="C301" s="5" t="n">
        <v>2573</v>
      </c>
      <c r="E301" s="5" t="n">
        <v>4377</v>
      </c>
    </row>
    <row r="302" spans="1:6">
      <c r="A302" s="4" t="s">
        <v>40</v>
      </c>
      <c r="C302" s="5" t="n">
        <v>104617</v>
      </c>
      <c r="D302" s="4" t="s">
        <v>47</v>
      </c>
      <c r="E302" s="5" t="n">
        <v>119726</v>
      </c>
    </row>
    <row r="303" spans="1:6">
      <c r="A303" s="4" t="s">
        <v>668</v>
      </c>
      <c r="B303" s="4" t="s">
        <v>47</v>
      </c>
      <c r="C303" s="5" t="n">
        <v>161505</v>
      </c>
      <c r="D303" s="4" t="s">
        <v>52</v>
      </c>
      <c r="E303" s="5" t="n">
        <v>159916</v>
      </c>
      <c r="F303" s="4" t="s">
        <v>56</v>
      </c>
    </row>
    <row r="304" spans="1:6">
      <c r="A304" s="4" t="s">
        <v>2287</v>
      </c>
      <c r="C304" s="5" t="n">
        <v>14773</v>
      </c>
      <c r="E304" s="5" t="n">
        <v>15349</v>
      </c>
    </row>
    <row r="305" spans="1:6">
      <c r="A305" s="4" t="s">
        <v>2288</v>
      </c>
      <c r="B305" s="4" t="s">
        <v>47</v>
      </c>
      <c r="C305" s="5" t="n">
        <v>0</v>
      </c>
      <c r="E305" s="5" t="n">
        <v>0</v>
      </c>
    </row>
    <row r="306" spans="1:6">
      <c r="A306" s="3" t="s">
        <v>2289</v>
      </c>
    </row>
    <row r="307" spans="1:6">
      <c r="A307" s="4" t="s">
        <v>1453</v>
      </c>
      <c r="C307" s="5" t="n">
        <v>98400</v>
      </c>
      <c r="E307" s="5" t="n">
        <v>55406</v>
      </c>
    </row>
    <row r="308" spans="1:6">
      <c r="A308" s="4" t="s">
        <v>2299</v>
      </c>
      <c r="C308" s="5" t="n">
        <v>0</v>
      </c>
      <c r="E308" s="5" t="n">
        <v>0</v>
      </c>
    </row>
    <row r="309" spans="1:6">
      <c r="A309" s="4" t="s">
        <v>2048</v>
      </c>
      <c r="C309" s="5" t="n">
        <v>98400</v>
      </c>
      <c r="E309" s="5" t="n">
        <v>55406</v>
      </c>
    </row>
    <row r="310" spans="1:6">
      <c r="A310" s="3" t="s">
        <v>2290</v>
      </c>
    </row>
    <row r="311" spans="1:6">
      <c r="A311" s="4" t="s">
        <v>34</v>
      </c>
      <c r="C311" s="5" t="n">
        <v>0</v>
      </c>
      <c r="E311" s="5" t="n">
        <v>0</v>
      </c>
    </row>
    <row r="312" spans="1:6">
      <c r="A312" s="4" t="s">
        <v>53</v>
      </c>
      <c r="C312" s="5" t="n">
        <v>0</v>
      </c>
      <c r="E312" s="5" t="n">
        <v>0</v>
      </c>
    </row>
    <row r="313" spans="1:6">
      <c r="A313" s="4" t="s">
        <v>2300</v>
      </c>
      <c r="C313" s="5" t="n">
        <v>0</v>
      </c>
      <c r="E313" s="5" t="n">
        <v>0</v>
      </c>
    </row>
    <row r="314" spans="1:6">
      <c r="A314" s="4" t="s">
        <v>2301</v>
      </c>
      <c r="C314" s="5" t="n">
        <v>0</v>
      </c>
      <c r="E314" s="5" t="n">
        <v>0</v>
      </c>
    </row>
    <row r="315" spans="1:6">
      <c r="A315" s="4" t="s">
        <v>59</v>
      </c>
      <c r="C315" s="5" t="n">
        <v>19516724</v>
      </c>
      <c r="E315" s="5" t="n">
        <v>17480530</v>
      </c>
    </row>
    <row r="316" spans="1:6">
      <c r="A316" s="3" t="s">
        <v>60</v>
      </c>
    </row>
    <row r="317" spans="1:6">
      <c r="A317" s="4" t="s">
        <v>2302</v>
      </c>
      <c r="C317" s="5" t="n">
        <v>0</v>
      </c>
      <c r="E317" s="5" t="n">
        <v>0</v>
      </c>
    </row>
    <row r="318" spans="1:6">
      <c r="A318" s="4" t="s">
        <v>2303</v>
      </c>
      <c r="C318" s="5" t="n">
        <v>0</v>
      </c>
      <c r="E318" s="5" t="n">
        <v>0</v>
      </c>
    </row>
    <row r="319" spans="1:6">
      <c r="A319" s="4" t="s">
        <v>67</v>
      </c>
      <c r="C319" s="5" t="n">
        <v>0</v>
      </c>
      <c r="E319" s="5" t="n">
        <v>0</v>
      </c>
    </row>
    <row r="320" spans="1:6">
      <c r="A320" s="4" t="s">
        <v>239</v>
      </c>
      <c r="B320" s="4" t="s">
        <v>47</v>
      </c>
      <c r="C320" s="5" t="n">
        <v>0</v>
      </c>
      <c r="E320" s="5" t="n">
        <v>0</v>
      </c>
    </row>
    <row r="321" spans="1:6">
      <c r="A321" s="3" t="s">
        <v>2291</v>
      </c>
    </row>
    <row r="322" spans="1:6">
      <c r="A322" s="4" t="s">
        <v>2292</v>
      </c>
      <c r="C322" s="5" t="n">
        <v>0</v>
      </c>
      <c r="E322" s="5" t="n">
        <v>0</v>
      </c>
    </row>
    <row r="323" spans="1:6">
      <c r="A323" s="4" t="s">
        <v>2030</v>
      </c>
      <c r="C323" s="5" t="n">
        <v>0</v>
      </c>
      <c r="E323" s="5" t="n">
        <v>0</v>
      </c>
    </row>
    <row r="324" spans="1:6">
      <c r="A324" s="4" t="s">
        <v>2293</v>
      </c>
      <c r="C324" s="5" t="n">
        <v>0</v>
      </c>
      <c r="E324" s="5" t="n">
        <v>0</v>
      </c>
    </row>
    <row r="325" spans="1:6">
      <c r="A325" s="4" t="s">
        <v>2304</v>
      </c>
      <c r="C325" s="5" t="n">
        <v>0</v>
      </c>
      <c r="E325" s="5" t="n">
        <v>0</v>
      </c>
    </row>
    <row r="326" spans="1:6">
      <c r="A326" s="3" t="s">
        <v>261</v>
      </c>
    </row>
    <row r="327" spans="1:6">
      <c r="A327" s="4" t="s">
        <v>2305</v>
      </c>
      <c r="C327" s="5" t="n">
        <v>49350</v>
      </c>
      <c r="E327" s="5" t="n">
        <v>49350</v>
      </c>
    </row>
    <row r="328" spans="1:6">
      <c r="A328" s="4" t="s">
        <v>2306</v>
      </c>
      <c r="C328" s="5" t="n">
        <v>17918</v>
      </c>
      <c r="E328" s="5" t="n">
        <v>17972</v>
      </c>
    </row>
    <row r="329" spans="1:6">
      <c r="A329" s="4" t="s">
        <v>2307</v>
      </c>
      <c r="C329" s="5" t="n">
        <v>21969</v>
      </c>
      <c r="E329" s="5" t="n">
        <v>35469</v>
      </c>
    </row>
    <row r="330" spans="1:6">
      <c r="A330" s="4" t="s">
        <v>2308</v>
      </c>
      <c r="C330" s="5" t="n">
        <v>0</v>
      </c>
      <c r="E330" s="5" t="n">
        <v>0</v>
      </c>
    </row>
    <row r="331" spans="1:6">
      <c r="A331" s="4" t="s">
        <v>2294</v>
      </c>
      <c r="C331" s="5" t="n">
        <v>89237</v>
      </c>
      <c r="E331" s="5" t="n">
        <v>102791</v>
      </c>
    </row>
    <row r="332" spans="1:6">
      <c r="A332" s="4" t="s">
        <v>2295</v>
      </c>
      <c r="B332" s="4" t="s">
        <v>47</v>
      </c>
      <c r="C332" s="5" t="n">
        <v>6245</v>
      </c>
      <c r="E332" s="5" t="n">
        <v>4810</v>
      </c>
    </row>
    <row r="333" spans="1:6">
      <c r="A333" s="3" t="s">
        <v>2296</v>
      </c>
    </row>
    <row r="334" spans="1:6">
      <c r="A334" s="4" t="s">
        <v>73</v>
      </c>
      <c r="C334" s="5" t="n">
        <v>0</v>
      </c>
      <c r="E334" s="5" t="n">
        <v>0</v>
      </c>
    </row>
    <row r="335" spans="1:6">
      <c r="A335" s="4" t="s">
        <v>2309</v>
      </c>
      <c r="C335" s="5" t="n">
        <v>0</v>
      </c>
      <c r="E335" s="5" t="n">
        <v>0</v>
      </c>
    </row>
    <row r="336" spans="1:6">
      <c r="A336" s="4" t="s">
        <v>2310</v>
      </c>
      <c r="C336" s="5" t="n">
        <v>0</v>
      </c>
      <c r="E336" s="5" t="n">
        <v>0</v>
      </c>
    </row>
    <row r="337" spans="1:6">
      <c r="A337" s="4" t="s">
        <v>76</v>
      </c>
      <c r="C337" s="5" t="n">
        <v>95482</v>
      </c>
      <c r="E337" s="5" t="n">
        <v>107601</v>
      </c>
    </row>
    <row r="338" spans="1:6">
      <c r="A338" s="4" t="s">
        <v>2338</v>
      </c>
    </row>
    <row r="339" spans="1:6">
      <c r="A339" s="3" t="s">
        <v>33</v>
      </c>
    </row>
    <row r="340" spans="1:6">
      <c r="A340" s="4" t="s">
        <v>2284</v>
      </c>
      <c r="C340" s="5" t="n">
        <v>11918374</v>
      </c>
      <c r="E340" s="5" t="n">
        <v>10280766</v>
      </c>
    </row>
    <row r="341" spans="1:6">
      <c r="A341" s="4" t="s">
        <v>2339</v>
      </c>
    </row>
    <row r="342" spans="1:6">
      <c r="A342" s="3" t="s">
        <v>33</v>
      </c>
    </row>
    <row r="343" spans="1:6">
      <c r="A343" s="4" t="s">
        <v>2284</v>
      </c>
      <c r="C343" s="5" t="n">
        <v>2078306</v>
      </c>
      <c r="E343" s="5" t="n">
        <v>1619795</v>
      </c>
    </row>
    <row r="344" spans="1:6">
      <c r="A344" s="4" t="s">
        <v>2340</v>
      </c>
    </row>
    <row r="345" spans="1:6">
      <c r="A345" s="3" t="s">
        <v>33</v>
      </c>
    </row>
    <row r="346" spans="1:6">
      <c r="A346" s="4" t="s">
        <v>2284</v>
      </c>
      <c r="C346" s="5" t="n">
        <v>4385669</v>
      </c>
      <c r="E346" s="5" t="n">
        <v>4479333</v>
      </c>
    </row>
    <row r="347" spans="1:6">
      <c r="A347" s="4" t="s">
        <v>2341</v>
      </c>
    </row>
    <row r="348" spans="1:6">
      <c r="A348" s="3" t="s">
        <v>33</v>
      </c>
    </row>
    <row r="349" spans="1:6">
      <c r="A349" s="4" t="s">
        <v>2284</v>
      </c>
      <c r="C349" s="5" t="n">
        <v>404930</v>
      </c>
      <c r="E349" s="5" t="n">
        <v>400970</v>
      </c>
    </row>
    <row r="350" spans="1:6">
      <c r="A350" s="4" t="s">
        <v>2342</v>
      </c>
    </row>
    <row r="351" spans="1:6">
      <c r="A351" s="3" t="s">
        <v>33</v>
      </c>
    </row>
    <row r="352" spans="1:6">
      <c r="A352" s="4" t="s">
        <v>2284</v>
      </c>
      <c r="C352" s="7" t="n">
        <v>347577</v>
      </c>
      <c r="E352" s="5" t="n">
        <v>344892</v>
      </c>
    </row>
    <row r="353" spans="1:6">
      <c r="A353" s="4" t="s">
        <v>2343</v>
      </c>
    </row>
    <row r="354" spans="1:6">
      <c r="A354" s="3" t="s">
        <v>2296</v>
      </c>
    </row>
    <row r="355" spans="1:6">
      <c r="A355" s="4" t="s">
        <v>694</v>
      </c>
      <c r="E355" s="5" t="n">
        <v>87900</v>
      </c>
    </row>
    <row r="356" spans="1:6">
      <c r="A356" s="4" t="s">
        <v>2344</v>
      </c>
    </row>
    <row r="357" spans="1:6">
      <c r="A357" s="3" t="s">
        <v>2296</v>
      </c>
    </row>
    <row r="358" spans="1:6">
      <c r="A358" s="4" t="s">
        <v>694</v>
      </c>
      <c r="E358" s="7" t="n">
        <v>65800</v>
      </c>
    </row>
    <row r="359" spans="1:6"/>
    <row r="360" spans="1:6">
      <c r="A360" s="4" t="s">
        <v>41</v>
      </c>
      <c r="B360" s="4" t="s">
        <v>87</v>
      </c>
    </row>
    <row r="361" spans="1:6">
      <c r="A361" s="4" t="s">
        <v>43</v>
      </c>
      <c r="B361" s="4" t="s">
        <v>88</v>
      </c>
    </row>
    <row r="362" spans="1:6">
      <c r="A362" s="4" t="s">
        <v>44</v>
      </c>
      <c r="B362" s="4" t="s">
        <v>89</v>
      </c>
    </row>
    <row r="363" spans="1:6">
      <c r="A363" s="4" t="s">
        <v>47</v>
      </c>
      <c r="B363" s="4" t="s">
        <v>2345</v>
      </c>
    </row>
    <row r="364" spans="1:6">
      <c r="A364" s="4" t="s">
        <v>52</v>
      </c>
      <c r="B364" s="4" t="s">
        <v>2346</v>
      </c>
    </row>
    <row r="365" spans="1:6">
      <c r="A365" s="4" t="s">
        <v>56</v>
      </c>
      <c r="B365" s="4" t="s">
        <v>2347</v>
      </c>
    </row>
  </sheetData>
  <mergeCells count="10">
    <mergeCell ref="A1:B1"/>
    <mergeCell ref="C1:D1"/>
    <mergeCell ref="E1:F1"/>
    <mergeCell ref="A359:E359"/>
    <mergeCell ref="B360:E360"/>
    <mergeCell ref="B361:E361"/>
    <mergeCell ref="B362:E362"/>
    <mergeCell ref="B363:E363"/>
    <mergeCell ref="B364:E364"/>
    <mergeCell ref="B365:E365"/>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2348</v>
      </c>
      <c r="B1" s="2" t="s">
        <v>2</v>
      </c>
      <c r="D1" s="2" t="s">
        <v>32</v>
      </c>
      <c r="F1" s="2" t="s">
        <v>106</v>
      </c>
      <c r="G1" s="2" t="s">
        <v>663</v>
      </c>
    </row>
    <row r="2" spans="1:7">
      <c r="A2" s="3" t="s">
        <v>33</v>
      </c>
    </row>
    <row r="3" spans="1:7">
      <c r="A3" s="4" t="s">
        <v>668</v>
      </c>
      <c r="B3" s="7" t="n">
        <v>3943499</v>
      </c>
      <c r="C3" s="4" t="s">
        <v>41</v>
      </c>
      <c r="D3" s="7" t="n">
        <v>3929846</v>
      </c>
      <c r="E3" s="4" t="s">
        <v>43</v>
      </c>
    </row>
    <row r="4" spans="1:7">
      <c r="A4" s="4" t="s">
        <v>670</v>
      </c>
      <c r="B4" s="5" t="n">
        <v>-202068</v>
      </c>
      <c r="D4" s="5" t="n">
        <v>-210242</v>
      </c>
      <c r="F4" s="7" t="n">
        <v>-232448</v>
      </c>
      <c r="G4" s="7" t="n">
        <v>-253809</v>
      </c>
    </row>
    <row r="5" spans="1:7">
      <c r="A5" s="3" t="s">
        <v>2349</v>
      </c>
    </row>
    <row r="6" spans="1:7">
      <c r="A6" s="4" t="s">
        <v>58</v>
      </c>
      <c r="B6" s="5" t="n">
        <v>1406711</v>
      </c>
      <c r="D6" s="5" t="n">
        <v>1436291</v>
      </c>
    </row>
    <row r="7" spans="1:7">
      <c r="A7" s="4" t="s">
        <v>59</v>
      </c>
      <c r="B7" s="5" t="n">
        <v>28555231</v>
      </c>
      <c r="D7" s="5" t="n">
        <v>26192637</v>
      </c>
    </row>
    <row r="8" spans="1:7">
      <c r="A8" s="3" t="s">
        <v>2350</v>
      </c>
    </row>
    <row r="9" spans="1:7">
      <c r="A9" s="4" t="s">
        <v>1293</v>
      </c>
      <c r="B9" s="5" t="n">
        <v>1040656</v>
      </c>
      <c r="D9" s="5" t="n">
        <v>1312677</v>
      </c>
    </row>
    <row r="10" spans="1:7">
      <c r="A10" s="4" t="s">
        <v>76</v>
      </c>
      <c r="B10" s="5" t="n">
        <v>25850147</v>
      </c>
      <c r="D10" s="5" t="n">
        <v>23553051</v>
      </c>
    </row>
    <row r="11" spans="1:7">
      <c r="A11" s="4" t="s">
        <v>85</v>
      </c>
      <c r="B11" s="5" t="n">
        <v>2705084</v>
      </c>
      <c r="D11" s="5" t="n">
        <v>2639586</v>
      </c>
      <c r="F11" s="5" t="n">
        <v>2581590</v>
      </c>
      <c r="G11" s="5" t="n">
        <v>2488377</v>
      </c>
    </row>
    <row r="12" spans="1:7">
      <c r="A12" s="4" t="s">
        <v>86</v>
      </c>
      <c r="B12" s="5" t="n">
        <v>28555231</v>
      </c>
      <c r="D12" s="5" t="n">
        <v>26192637</v>
      </c>
    </row>
    <row r="13" spans="1:7">
      <c r="A13" s="4" t="s">
        <v>1778</v>
      </c>
    </row>
    <row r="14" spans="1:7">
      <c r="A14" s="3" t="s">
        <v>33</v>
      </c>
    </row>
    <row r="15" spans="1:7">
      <c r="A15" s="4" t="s">
        <v>679</v>
      </c>
      <c r="B15" s="5" t="n">
        <v>226326</v>
      </c>
      <c r="D15" s="5" t="n">
        <v>138139</v>
      </c>
      <c r="F15" s="7" t="n">
        <v>167562</v>
      </c>
      <c r="G15" s="7" t="n">
        <v>81271</v>
      </c>
    </row>
    <row r="16" spans="1:7">
      <c r="A16" s="4" t="s">
        <v>668</v>
      </c>
      <c r="B16" s="5" t="n">
        <v>2035</v>
      </c>
      <c r="D16" s="5" t="n">
        <v>2061</v>
      </c>
    </row>
    <row r="17" spans="1:7">
      <c r="A17" s="4" t="s">
        <v>2351</v>
      </c>
      <c r="B17" s="5" t="n">
        <v>3209</v>
      </c>
      <c r="D17" s="5" t="n">
        <v>3339</v>
      </c>
    </row>
    <row r="18" spans="1:7">
      <c r="A18" s="4" t="s">
        <v>670</v>
      </c>
      <c r="B18" s="5" t="n">
        <v>-925</v>
      </c>
      <c r="D18" s="5" t="n">
        <v>-925</v>
      </c>
    </row>
    <row r="19" spans="1:7">
      <c r="A19" s="3" t="s">
        <v>2349</v>
      </c>
    </row>
    <row r="20" spans="1:7">
      <c r="A20" s="4" t="s">
        <v>2352</v>
      </c>
      <c r="B20" s="5" t="n">
        <v>2596582</v>
      </c>
      <c r="D20" s="5" t="n">
        <v>2619715</v>
      </c>
    </row>
    <row r="21" spans="1:7">
      <c r="A21" s="4" t="s">
        <v>2353</v>
      </c>
      <c r="B21" s="5" t="n">
        <v>23996</v>
      </c>
      <c r="D21" s="5" t="n">
        <v>27677</v>
      </c>
    </row>
    <row r="22" spans="1:7">
      <c r="A22" s="4" t="s">
        <v>58</v>
      </c>
      <c r="B22" s="5" t="n">
        <v>189360</v>
      </c>
      <c r="D22" s="5" t="n">
        <v>184570</v>
      </c>
    </row>
    <row r="23" spans="1:7">
      <c r="A23" s="4" t="s">
        <v>59</v>
      </c>
      <c r="B23" s="5" t="n">
        <v>3040583</v>
      </c>
      <c r="D23" s="5" t="n">
        <v>2974576</v>
      </c>
    </row>
    <row r="24" spans="1:7">
      <c r="A24" s="3" t="s">
        <v>2350</v>
      </c>
    </row>
    <row r="25" spans="1:7">
      <c r="A25" s="4" t="s">
        <v>2354</v>
      </c>
      <c r="B25" s="5" t="n">
        <v>141729</v>
      </c>
      <c r="D25" s="5" t="n">
        <v>140588</v>
      </c>
    </row>
    <row r="26" spans="1:7">
      <c r="A26" s="4" t="s">
        <v>1293</v>
      </c>
      <c r="B26" s="5" t="n">
        <v>489201</v>
      </c>
      <c r="D26" s="5" t="n">
        <v>489833</v>
      </c>
    </row>
    <row r="27" spans="1:7">
      <c r="A27" s="4" t="s">
        <v>76</v>
      </c>
      <c r="B27" s="5" t="n">
        <v>630930</v>
      </c>
      <c r="D27" s="5" t="n">
        <v>630421</v>
      </c>
    </row>
    <row r="28" spans="1:7">
      <c r="A28" s="4" t="s">
        <v>85</v>
      </c>
      <c r="B28" s="5" t="n">
        <v>2409653</v>
      </c>
      <c r="D28" s="5" t="n">
        <v>2344155</v>
      </c>
    </row>
    <row r="29" spans="1:7">
      <c r="A29" s="4" t="s">
        <v>86</v>
      </c>
      <c r="B29" s="7" t="n">
        <v>3040583</v>
      </c>
      <c r="D29" s="7" t="n">
        <v>2974576</v>
      </c>
    </row>
    <row r="30" spans="1:7"/>
    <row r="31" spans="1:7">
      <c r="A31" s="4" t="s">
        <v>41</v>
      </c>
      <c r="B31" s="4" t="s">
        <v>88</v>
      </c>
    </row>
    <row r="32" spans="1:7">
      <c r="A32" s="4" t="s">
        <v>43</v>
      </c>
      <c r="B32" s="4" t="s">
        <v>89</v>
      </c>
    </row>
  </sheetData>
  <mergeCells count="5">
    <mergeCell ref="B1:C1"/>
    <mergeCell ref="D1:E1"/>
    <mergeCell ref="A30:G30"/>
    <mergeCell ref="B31:G31"/>
    <mergeCell ref="B32:G3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55</v>
      </c>
      <c r="B1" s="2" t="s">
        <v>1</v>
      </c>
    </row>
    <row r="2" spans="1:4">
      <c r="B2" s="2" t="s">
        <v>2</v>
      </c>
      <c r="C2" s="2" t="s">
        <v>32</v>
      </c>
      <c r="D2" s="2" t="s">
        <v>106</v>
      </c>
    </row>
    <row r="3" spans="1:4">
      <c r="A3" s="3" t="s">
        <v>2356</v>
      </c>
    </row>
    <row r="4" spans="1:4">
      <c r="A4" s="4" t="s">
        <v>2357</v>
      </c>
      <c r="B4" s="7" t="n">
        <v>64231</v>
      </c>
      <c r="C4" s="7" t="n">
        <v>60730</v>
      </c>
      <c r="D4" s="7" t="n">
        <v>117659</v>
      </c>
    </row>
    <row r="5" spans="1:4">
      <c r="A5" s="3" t="s">
        <v>2358</v>
      </c>
    </row>
    <row r="6" spans="1:4">
      <c r="A6" s="4" t="s">
        <v>2359</v>
      </c>
      <c r="B6" s="5" t="n">
        <v>4736</v>
      </c>
      <c r="C6" s="5" t="n">
        <v>3172</v>
      </c>
      <c r="D6" s="5" t="n">
        <v>4765</v>
      </c>
    </row>
    <row r="7" spans="1:4">
      <c r="A7" s="4" t="s">
        <v>1293</v>
      </c>
      <c r="B7" s="5" t="n">
        <v>29103</v>
      </c>
      <c r="C7" s="5" t="n">
        <v>38387</v>
      </c>
      <c r="D7" s="5" t="n">
        <v>34570</v>
      </c>
    </row>
    <row r="8" spans="1:4">
      <c r="A8" s="4" t="s">
        <v>121</v>
      </c>
      <c r="B8" s="5" t="n">
        <v>88825</v>
      </c>
      <c r="C8" s="5" t="n">
        <v>82685</v>
      </c>
      <c r="D8" s="5" t="n">
        <v>81531</v>
      </c>
    </row>
    <row r="9" spans="1:4">
      <c r="A9" s="4" t="s">
        <v>2360</v>
      </c>
      <c r="B9" s="5" t="n">
        <v>562948</v>
      </c>
      <c r="C9" s="5" t="n">
        <v>511633</v>
      </c>
      <c r="D9" s="5" t="n">
        <v>478159</v>
      </c>
    </row>
    <row r="10" spans="1:4">
      <c r="A10" s="4" t="s">
        <v>153</v>
      </c>
      <c r="B10" s="5" t="n">
        <v>345321</v>
      </c>
      <c r="C10" s="5" t="n">
        <v>108254</v>
      </c>
      <c r="D10" s="5" t="n">
        <v>318231</v>
      </c>
    </row>
    <row r="11" spans="1:4">
      <c r="A11" s="4" t="s">
        <v>2361</v>
      </c>
      <c r="B11" s="5" t="n">
        <v>106810</v>
      </c>
      <c r="C11" s="5" t="n">
        <v>10941</v>
      </c>
      <c r="D11" s="5" t="n">
        <v>84185</v>
      </c>
    </row>
    <row r="12" spans="1:4">
      <c r="A12" s="3" t="s">
        <v>2362</v>
      </c>
    </row>
    <row r="13" spans="1:4">
      <c r="A13" s="4" t="s">
        <v>157</v>
      </c>
      <c r="B13" s="5" t="n">
        <v>227046</v>
      </c>
      <c r="C13" s="5" t="n">
        <v>85879</v>
      </c>
      <c r="D13" s="5" t="n">
        <v>222519</v>
      </c>
    </row>
    <row r="14" spans="1:4">
      <c r="A14" s="4" t="s">
        <v>1778</v>
      </c>
    </row>
    <row r="15" spans="1:4">
      <c r="A15" s="3" t="s">
        <v>2356</v>
      </c>
    </row>
    <row r="16" spans="1:4">
      <c r="A16" s="4" t="s">
        <v>2352</v>
      </c>
      <c r="B16" s="5" t="n">
        <v>250000</v>
      </c>
      <c r="C16" s="5" t="n">
        <v>325000</v>
      </c>
      <c r="D16" s="5" t="n">
        <v>180000</v>
      </c>
    </row>
    <row r="17" spans="1:4">
      <c r="A17" s="4" t="s">
        <v>2353</v>
      </c>
      <c r="B17" s="5" t="n">
        <v>1361</v>
      </c>
      <c r="C17" s="5" t="n">
        <v>1150</v>
      </c>
      <c r="D17" s="5" t="n">
        <v>446</v>
      </c>
    </row>
    <row r="18" spans="1:4">
      <c r="A18" s="4" t="s">
        <v>2363</v>
      </c>
      <c r="B18" s="5" t="n">
        <v>251361</v>
      </c>
      <c r="C18" s="5" t="n">
        <v>326150</v>
      </c>
      <c r="D18" s="5" t="n">
        <v>180446</v>
      </c>
    </row>
    <row r="19" spans="1:4">
      <c r="A19" s="4" t="s">
        <v>2364</v>
      </c>
      <c r="B19" s="5" t="n">
        <v>0</v>
      </c>
      <c r="C19" s="5" t="n">
        <v>0</v>
      </c>
      <c r="D19" s="5" t="n">
        <v>2</v>
      </c>
    </row>
    <row r="20" spans="1:4">
      <c r="A20" s="4" t="s">
        <v>2357</v>
      </c>
      <c r="B20" s="5" t="n">
        <v>-207</v>
      </c>
      <c r="C20" s="5" t="n">
        <v>5884</v>
      </c>
      <c r="D20" s="5" t="n">
        <v>6265</v>
      </c>
    </row>
    <row r="21" spans="1:4">
      <c r="A21" s="4" t="s">
        <v>2365</v>
      </c>
      <c r="B21" s="5" t="n">
        <v>251154</v>
      </c>
      <c r="C21" s="5" t="n">
        <v>332034</v>
      </c>
      <c r="D21" s="5" t="n">
        <v>186713</v>
      </c>
    </row>
    <row r="22" spans="1:4">
      <c r="A22" s="3" t="s">
        <v>2358</v>
      </c>
    </row>
    <row r="23" spans="1:4">
      <c r="A23" s="4" t="s">
        <v>2359</v>
      </c>
      <c r="B23" s="5" t="n">
        <v>0</v>
      </c>
      <c r="C23" s="5" t="n">
        <v>6</v>
      </c>
      <c r="D23" s="5" t="n">
        <v>9</v>
      </c>
    </row>
    <row r="24" spans="1:4">
      <c r="A24" s="4" t="s">
        <v>1293</v>
      </c>
      <c r="B24" s="5" t="n">
        <v>14238</v>
      </c>
      <c r="C24" s="5" t="n">
        <v>23579</v>
      </c>
      <c r="D24" s="5" t="n">
        <v>23808</v>
      </c>
    </row>
    <row r="25" spans="1:4">
      <c r="A25" s="4" t="s">
        <v>121</v>
      </c>
      <c r="B25" s="5" t="n">
        <v>14238</v>
      </c>
      <c r="C25" s="5" t="n">
        <v>23585</v>
      </c>
      <c r="D25" s="5" t="n">
        <v>23817</v>
      </c>
    </row>
    <row r="26" spans="1:4">
      <c r="A26" s="4" t="s">
        <v>2360</v>
      </c>
      <c r="B26" s="5" t="n">
        <v>38926</v>
      </c>
      <c r="C26" s="5" t="n">
        <v>36388</v>
      </c>
      <c r="D26" s="5" t="n">
        <v>30400</v>
      </c>
    </row>
    <row r="27" spans="1:4">
      <c r="A27" s="4" t="s">
        <v>2366</v>
      </c>
      <c r="B27" s="5" t="n">
        <v>53164</v>
      </c>
      <c r="C27" s="5" t="n">
        <v>59973</v>
      </c>
      <c r="D27" s="5" t="n">
        <v>54217</v>
      </c>
    </row>
    <row r="28" spans="1:4">
      <c r="A28" s="4" t="s">
        <v>153</v>
      </c>
      <c r="B28" s="5" t="n">
        <v>197990</v>
      </c>
      <c r="C28" s="5" t="n">
        <v>272061</v>
      </c>
      <c r="D28" s="5" t="n">
        <v>132496</v>
      </c>
    </row>
    <row r="29" spans="1:4">
      <c r="A29" s="4" t="s">
        <v>2361</v>
      </c>
      <c r="B29" s="5" t="n">
        <v>-22981</v>
      </c>
      <c r="C29" s="5" t="n">
        <v>-21757</v>
      </c>
      <c r="D29" s="5" t="n">
        <v>-20599</v>
      </c>
    </row>
    <row r="30" spans="1:4">
      <c r="A30" s="4" t="s">
        <v>2367</v>
      </c>
      <c r="B30" s="5" t="n">
        <v>220971</v>
      </c>
      <c r="C30" s="5" t="n">
        <v>293818</v>
      </c>
      <c r="D30" s="5" t="n">
        <v>153095</v>
      </c>
    </row>
    <row r="31" spans="1:4">
      <c r="A31" s="3" t="s">
        <v>2362</v>
      </c>
    </row>
    <row r="32" spans="1:4">
      <c r="A32" s="4" t="s">
        <v>2352</v>
      </c>
      <c r="B32" s="5" t="n">
        <v>9508</v>
      </c>
      <c r="C32" s="5" t="n">
        <v>-207831</v>
      </c>
      <c r="D32" s="5" t="n">
        <v>68836</v>
      </c>
    </row>
    <row r="33" spans="1:4">
      <c r="A33" s="4" t="s">
        <v>2353</v>
      </c>
      <c r="B33" s="5" t="n">
        <v>-3433</v>
      </c>
      <c r="C33" s="5" t="n">
        <v>-108</v>
      </c>
      <c r="D33" s="5" t="n">
        <v>588</v>
      </c>
    </row>
    <row r="34" spans="1:4">
      <c r="A34" s="4" t="s">
        <v>157</v>
      </c>
      <c r="B34" s="7" t="n">
        <v>227046</v>
      </c>
      <c r="C34" s="7" t="n">
        <v>85879</v>
      </c>
      <c r="D34" s="7" t="n">
        <v>222519</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368</v>
      </c>
      <c r="C1" s="2" t="s">
        <v>1</v>
      </c>
    </row>
    <row r="2" spans="1:5">
      <c r="C2" s="2" t="s">
        <v>2</v>
      </c>
      <c r="D2" s="2" t="s">
        <v>32</v>
      </c>
      <c r="E2" s="2" t="s">
        <v>106</v>
      </c>
    </row>
    <row r="3" spans="1:5">
      <c r="A3" s="3" t="s">
        <v>2369</v>
      </c>
    </row>
    <row r="4" spans="1:5">
      <c r="A4" s="4" t="s">
        <v>155</v>
      </c>
      <c r="C4" s="7" t="n">
        <v>227046</v>
      </c>
      <c r="D4" s="7" t="n">
        <v>85879</v>
      </c>
      <c r="E4" s="7" t="n">
        <v>222519</v>
      </c>
    </row>
    <row r="5" spans="1:5">
      <c r="A5" s="3" t="s">
        <v>2370</v>
      </c>
    </row>
    <row r="6" spans="1:5">
      <c r="A6" s="4" t="s">
        <v>2371</v>
      </c>
      <c r="C6" s="5" t="n">
        <v>64673</v>
      </c>
      <c r="D6" s="5" t="n">
        <v>60743</v>
      </c>
      <c r="E6" s="5" t="n">
        <v>56894</v>
      </c>
    </row>
    <row r="7" spans="1:5">
      <c r="A7" s="4" t="s">
        <v>2372</v>
      </c>
      <c r="C7" s="5" t="n">
        <v>144</v>
      </c>
      <c r="D7" s="5" t="n">
        <v>458</v>
      </c>
      <c r="E7" s="5" t="n">
        <v>-2872</v>
      </c>
    </row>
    <row r="8" spans="1:5">
      <c r="A8" s="4" t="s">
        <v>196</v>
      </c>
      <c r="C8" s="5" t="n">
        <v>17536</v>
      </c>
      <c r="D8" s="5" t="n">
        <v>13796</v>
      </c>
      <c r="E8" s="5" t="n">
        <v>11351</v>
      </c>
    </row>
    <row r="9" spans="1:5">
      <c r="A9" s="4" t="s">
        <v>227</v>
      </c>
      <c r="C9" s="5" t="n">
        <v>0</v>
      </c>
      <c r="D9" s="5" t="n">
        <v>-5793</v>
      </c>
      <c r="E9" s="5" t="n">
        <v>4166</v>
      </c>
    </row>
    <row r="10" spans="1:5">
      <c r="A10" s="4" t="s">
        <v>2373</v>
      </c>
      <c r="C10" s="5" t="n">
        <v>-7191</v>
      </c>
      <c r="D10" s="5" t="n">
        <v>-78824</v>
      </c>
      <c r="E10" s="5" t="n">
        <v>294139</v>
      </c>
    </row>
    <row r="11" spans="1:5">
      <c r="A11" s="4" t="s">
        <v>2374</v>
      </c>
      <c r="C11" s="5" t="n">
        <v>-36546</v>
      </c>
      <c r="D11" s="5" t="n">
        <v>-39153</v>
      </c>
      <c r="E11" s="5" t="n">
        <v>-121862</v>
      </c>
    </row>
    <row r="12" spans="1:5">
      <c r="A12" s="4" t="s">
        <v>241</v>
      </c>
      <c r="C12" s="5" t="n">
        <v>-57393</v>
      </c>
      <c r="D12" s="5" t="n">
        <v>269725</v>
      </c>
      <c r="E12" s="5" t="n">
        <v>470662</v>
      </c>
    </row>
    <row r="13" spans="1:5">
      <c r="A13" s="4" t="s">
        <v>242</v>
      </c>
      <c r="C13" s="5" t="n">
        <v>181118</v>
      </c>
      <c r="D13" s="5" t="n">
        <v>367038</v>
      </c>
      <c r="E13" s="5" t="n">
        <v>704708</v>
      </c>
    </row>
    <row r="14" spans="1:5">
      <c r="A14" s="3" t="s">
        <v>2375</v>
      </c>
    </row>
    <row r="15" spans="1:5">
      <c r="A15" s="4" t="s">
        <v>2376</v>
      </c>
      <c r="C15" s="5" t="n">
        <v>444222</v>
      </c>
      <c r="D15" s="5" t="n">
        <v>69650</v>
      </c>
      <c r="E15" s="5" t="n">
        <v>7829</v>
      </c>
    </row>
    <row r="16" spans="1:5">
      <c r="A16" s="4" t="s">
        <v>246</v>
      </c>
      <c r="C16" s="5" t="n">
        <v>-1239912</v>
      </c>
      <c r="D16" s="5" t="n">
        <v>-1066194</v>
      </c>
      <c r="E16" s="5" t="n">
        <v>-751365</v>
      </c>
    </row>
    <row r="17" spans="1:5">
      <c r="A17" s="3" t="s">
        <v>248</v>
      </c>
    </row>
    <row r="18" spans="1:5">
      <c r="A18" s="4" t="s">
        <v>2377</v>
      </c>
      <c r="C18" s="5" t="n">
        <v>-62554</v>
      </c>
      <c r="D18" s="5" t="n">
        <v>-43514</v>
      </c>
      <c r="E18" s="5" t="n">
        <v>-38880</v>
      </c>
    </row>
    <row r="19" spans="1:5">
      <c r="A19" s="4" t="s">
        <v>2378</v>
      </c>
      <c r="C19" s="5" t="n">
        <v>-457198</v>
      </c>
      <c r="D19" s="5" t="n">
        <v>1019131</v>
      </c>
      <c r="E19" s="5" t="n">
        <v>-891670</v>
      </c>
    </row>
    <row r="20" spans="1:5">
      <c r="A20" s="4" t="s">
        <v>252</v>
      </c>
      <c r="C20" s="5" t="n">
        <v>0</v>
      </c>
      <c r="D20" s="5" t="n">
        <v>-5087</v>
      </c>
      <c r="E20" s="5" t="n">
        <v>413352</v>
      </c>
    </row>
    <row r="21" spans="1:5">
      <c r="A21" s="4" t="s">
        <v>253</v>
      </c>
      <c r="C21" s="5" t="n">
        <v>-2468552</v>
      </c>
      <c r="D21" s="5" t="n">
        <v>-518404</v>
      </c>
      <c r="E21" s="5" t="n">
        <v>-1485374</v>
      </c>
    </row>
    <row r="22" spans="1:5">
      <c r="A22" s="3" t="s">
        <v>2379</v>
      </c>
    </row>
    <row r="23" spans="1:5">
      <c r="A23" s="4" t="s">
        <v>2380</v>
      </c>
      <c r="C23" s="5" t="n">
        <v>-6200</v>
      </c>
      <c r="D23" s="5" t="n">
        <v>-6200</v>
      </c>
      <c r="E23" s="5" t="n">
        <v>-6200</v>
      </c>
    </row>
    <row r="24" spans="1:5">
      <c r="A24" s="3" t="s">
        <v>254</v>
      </c>
    </row>
    <row r="25" spans="1:5">
      <c r="A25" s="4" t="s">
        <v>2381</v>
      </c>
      <c r="C25" s="5" t="n">
        <v>22479</v>
      </c>
      <c r="D25" s="5" t="n">
        <v>7219</v>
      </c>
      <c r="E25" s="5" t="n">
        <v>1864</v>
      </c>
    </row>
    <row r="26" spans="1:5">
      <c r="A26" s="4" t="s">
        <v>2380</v>
      </c>
      <c r="C26" s="5" t="n">
        <v>-63504</v>
      </c>
      <c r="D26" s="5" t="n">
        <v>-53947</v>
      </c>
      <c r="E26" s="5" t="n">
        <v>-47366</v>
      </c>
    </row>
    <row r="27" spans="1:5">
      <c r="A27" s="4" t="s">
        <v>257</v>
      </c>
      <c r="B27" s="4" t="s">
        <v>41</v>
      </c>
      <c r="C27" s="5" t="n">
        <v>-97396</v>
      </c>
      <c r="D27" s="5" t="n">
        <v>-32648</v>
      </c>
      <c r="E27" s="5" t="n">
        <v>-43579</v>
      </c>
    </row>
    <row r="28" spans="1:5">
      <c r="A28" s="3" t="s">
        <v>261</v>
      </c>
    </row>
    <row r="29" spans="1:5">
      <c r="A29" s="4" t="s">
        <v>2382</v>
      </c>
      <c r="C29" s="5" t="n">
        <v>100</v>
      </c>
      <c r="D29" s="5" t="n">
        <v>495555</v>
      </c>
      <c r="E29" s="5" t="n">
        <v>396393</v>
      </c>
    </row>
    <row r="30" spans="1:5">
      <c r="A30" s="4" t="s">
        <v>2383</v>
      </c>
      <c r="C30" s="5" t="n">
        <v>-267527</v>
      </c>
      <c r="D30" s="5" t="n">
        <v>-1026708</v>
      </c>
      <c r="E30" s="5" t="n">
        <v>-23572</v>
      </c>
    </row>
    <row r="31" spans="1:5">
      <c r="A31" s="4" t="s">
        <v>2384</v>
      </c>
      <c r="C31" s="5" t="n">
        <v>10277</v>
      </c>
      <c r="D31" s="5" t="n">
        <v>-816324</v>
      </c>
      <c r="E31" s="5" t="n">
        <v>89916</v>
      </c>
    </row>
    <row r="32" spans="1:5">
      <c r="A32" s="4" t="s">
        <v>268</v>
      </c>
      <c r="C32" s="5" t="n">
        <v>2294165</v>
      </c>
      <c r="D32" s="5" t="n">
        <v>111024</v>
      </c>
      <c r="E32" s="5" t="n">
        <v>1024162</v>
      </c>
    </row>
    <row r="33" spans="1:5">
      <c r="A33" s="4" t="s">
        <v>269</v>
      </c>
      <c r="C33" s="5" t="n">
        <v>6731</v>
      </c>
      <c r="D33" s="5" t="n">
        <v>-40342</v>
      </c>
      <c r="E33" s="5" t="n">
        <v>243496</v>
      </c>
    </row>
    <row r="34" spans="1:5">
      <c r="A34" s="4" t="s">
        <v>273</v>
      </c>
      <c r="C34" s="5" t="n">
        <v>92456</v>
      </c>
      <c r="D34" s="5" t="n">
        <v>90722</v>
      </c>
      <c r="E34" s="5" t="n">
        <v>81151</v>
      </c>
    </row>
    <row r="35" spans="1:5">
      <c r="A35" s="4" t="s">
        <v>2385</v>
      </c>
      <c r="C35" s="5" t="n">
        <v>11609</v>
      </c>
      <c r="D35" s="5" t="n">
        <v>14990</v>
      </c>
      <c r="E35" s="5" t="n">
        <v>77779</v>
      </c>
    </row>
    <row r="36" spans="1:5">
      <c r="A36" s="4" t="s">
        <v>1778</v>
      </c>
    </row>
    <row r="37" spans="1:5">
      <c r="A37" s="3" t="s">
        <v>2369</v>
      </c>
    </row>
    <row r="38" spans="1:5">
      <c r="A38" s="4" t="s">
        <v>155</v>
      </c>
      <c r="C38" s="5" t="n">
        <v>227046</v>
      </c>
      <c r="D38" s="5" t="n">
        <v>85879</v>
      </c>
      <c r="E38" s="5" t="n">
        <v>222519</v>
      </c>
    </row>
    <row r="39" spans="1:5">
      <c r="A39" s="4" t="s">
        <v>2386</v>
      </c>
      <c r="C39" s="5" t="n">
        <v>6075</v>
      </c>
      <c r="D39" s="5" t="n">
        <v>-207939</v>
      </c>
      <c r="E39" s="5" t="n">
        <v>69424</v>
      </c>
    </row>
    <row r="40" spans="1:5">
      <c r="A40" s="4" t="s">
        <v>2367</v>
      </c>
      <c r="C40" s="5" t="n">
        <v>220971</v>
      </c>
      <c r="D40" s="5" t="n">
        <v>293818</v>
      </c>
      <c r="E40" s="5" t="n">
        <v>153095</v>
      </c>
    </row>
    <row r="41" spans="1:5">
      <c r="A41" s="3" t="s">
        <v>2370</v>
      </c>
    </row>
    <row r="42" spans="1:5">
      <c r="A42" s="4" t="s">
        <v>2371</v>
      </c>
      <c r="C42" s="5" t="n">
        <v>53</v>
      </c>
      <c r="D42" s="5" t="n">
        <v>-276</v>
      </c>
      <c r="E42" s="5" t="n">
        <v>-390</v>
      </c>
    </row>
    <row r="43" spans="1:5">
      <c r="A43" s="4" t="s">
        <v>2372</v>
      </c>
      <c r="C43" s="5" t="n">
        <v>148</v>
      </c>
      <c r="D43" s="5" t="n">
        <v>259</v>
      </c>
      <c r="E43" s="5" t="n">
        <v>-5736</v>
      </c>
    </row>
    <row r="44" spans="1:5">
      <c r="A44" s="4" t="s">
        <v>196</v>
      </c>
      <c r="C44" s="5" t="n">
        <v>16719</v>
      </c>
      <c r="D44" s="5" t="n">
        <v>12810</v>
      </c>
      <c r="E44" s="5" t="n">
        <v>11351</v>
      </c>
    </row>
    <row r="45" spans="1:5">
      <c r="A45" s="4" t="s">
        <v>227</v>
      </c>
      <c r="C45" s="5" t="n">
        <v>0</v>
      </c>
      <c r="D45" s="5" t="n">
        <v>-5793</v>
      </c>
      <c r="E45" s="5" t="n">
        <v>0</v>
      </c>
    </row>
    <row r="46" spans="1:5">
      <c r="A46" s="4" t="s">
        <v>2373</v>
      </c>
      <c r="C46" s="5" t="n">
        <v>-2228</v>
      </c>
      <c r="D46" s="5" t="n">
        <v>-4544</v>
      </c>
      <c r="E46" s="5" t="n">
        <v>-1836</v>
      </c>
    </row>
    <row r="47" spans="1:5">
      <c r="A47" s="4" t="s">
        <v>2374</v>
      </c>
      <c r="C47" s="5" t="n">
        <v>-2842</v>
      </c>
      <c r="D47" s="5" t="n">
        <v>-5791</v>
      </c>
      <c r="E47" s="5" t="n">
        <v>1505</v>
      </c>
    </row>
    <row r="48" spans="1:5">
      <c r="A48" s="4" t="s">
        <v>241</v>
      </c>
      <c r="C48" s="5" t="n">
        <v>11850</v>
      </c>
      <c r="D48" s="5" t="n">
        <v>-3335</v>
      </c>
      <c r="E48" s="5" t="n">
        <v>4894</v>
      </c>
    </row>
    <row r="49" spans="1:5">
      <c r="A49" s="4" t="s">
        <v>242</v>
      </c>
      <c r="C49" s="5" t="n">
        <v>232821</v>
      </c>
      <c r="D49" s="5" t="n">
        <v>290483</v>
      </c>
      <c r="E49" s="5" t="n">
        <v>157989</v>
      </c>
    </row>
    <row r="50" spans="1:5">
      <c r="A50" s="3" t="s">
        <v>2375</v>
      </c>
    </row>
    <row r="51" spans="1:5">
      <c r="A51" s="4" t="s">
        <v>2376</v>
      </c>
      <c r="C51" s="5" t="n">
        <v>275</v>
      </c>
      <c r="D51" s="5" t="n">
        <v>1371</v>
      </c>
      <c r="E51" s="5" t="n">
        <v>4693</v>
      </c>
    </row>
    <row r="52" spans="1:5">
      <c r="A52" s="4" t="s">
        <v>246</v>
      </c>
      <c r="C52" s="5" t="n">
        <v>-400</v>
      </c>
      <c r="D52" s="5" t="n">
        <v>-740</v>
      </c>
      <c r="E52" s="5" t="n">
        <v>-40</v>
      </c>
    </row>
    <row r="53" spans="1:5">
      <c r="A53" s="3" t="s">
        <v>248</v>
      </c>
    </row>
    <row r="54" spans="1:5">
      <c r="A54" s="4" t="s">
        <v>2377</v>
      </c>
      <c r="C54" s="5" t="n">
        <v>-17</v>
      </c>
      <c r="D54" s="5" t="n">
        <v>14</v>
      </c>
      <c r="E54" s="5" t="n">
        <v>-20</v>
      </c>
    </row>
    <row r="55" spans="1:5">
      <c r="A55" s="4" t="s">
        <v>2378</v>
      </c>
      <c r="C55" s="5" t="n">
        <v>0</v>
      </c>
      <c r="D55" s="5" t="n">
        <v>0</v>
      </c>
      <c r="E55" s="5" t="n">
        <v>15800</v>
      </c>
    </row>
    <row r="56" spans="1:5">
      <c r="A56" s="4" t="s">
        <v>2387</v>
      </c>
      <c r="C56" s="5" t="n">
        <v>129</v>
      </c>
      <c r="D56" s="5" t="n">
        <v>93</v>
      </c>
      <c r="E56" s="5" t="n">
        <v>150</v>
      </c>
    </row>
    <row r="57" spans="1:5">
      <c r="A57" s="4" t="s">
        <v>2388</v>
      </c>
      <c r="C57" s="5" t="n">
        <v>0</v>
      </c>
      <c r="D57" s="5" t="n">
        <v>-9372</v>
      </c>
      <c r="E57" s="5" t="n">
        <v>0</v>
      </c>
    </row>
    <row r="58" spans="1:5">
      <c r="A58" s="4" t="s">
        <v>252</v>
      </c>
      <c r="C58" s="5" t="n">
        <v>0</v>
      </c>
      <c r="D58" s="5" t="n">
        <v>-18251</v>
      </c>
      <c r="E58" s="5" t="n">
        <v>0</v>
      </c>
    </row>
    <row r="59" spans="1:5">
      <c r="A59" s="4" t="s">
        <v>253</v>
      </c>
      <c r="C59" s="5" t="n">
        <v>-13</v>
      </c>
      <c r="D59" s="5" t="n">
        <v>-26885</v>
      </c>
      <c r="E59" s="5" t="n">
        <v>20583</v>
      </c>
    </row>
    <row r="60" spans="1:5">
      <c r="A60" s="3" t="s">
        <v>2379</v>
      </c>
    </row>
    <row r="61" spans="1:5">
      <c r="A61" s="4" t="s">
        <v>2380</v>
      </c>
      <c r="C61" s="5" t="n">
        <v>-6200</v>
      </c>
      <c r="D61" s="5" t="n">
        <v>-6200</v>
      </c>
      <c r="E61" s="5" t="n">
        <v>-6200</v>
      </c>
    </row>
    <row r="62" spans="1:5">
      <c r="A62" s="3" t="s">
        <v>254</v>
      </c>
    </row>
    <row r="63" spans="1:5">
      <c r="A63" s="4" t="s">
        <v>2381</v>
      </c>
      <c r="C63" s="5" t="n">
        <v>22479</v>
      </c>
      <c r="D63" s="5" t="n">
        <v>7219</v>
      </c>
      <c r="E63" s="5" t="n">
        <v>1864</v>
      </c>
    </row>
    <row r="64" spans="1:5">
      <c r="A64" s="4" t="s">
        <v>2380</v>
      </c>
      <c r="C64" s="5" t="n">
        <v>-63504</v>
      </c>
      <c r="D64" s="5" t="n">
        <v>-53947</v>
      </c>
      <c r="E64" s="5" t="n">
        <v>-47366</v>
      </c>
    </row>
    <row r="65" spans="1:5">
      <c r="A65" s="4" t="s">
        <v>257</v>
      </c>
      <c r="C65" s="5" t="n">
        <v>-97396</v>
      </c>
      <c r="D65" s="5" t="n">
        <v>-32648</v>
      </c>
      <c r="E65" s="5" t="n">
        <v>-43579</v>
      </c>
    </row>
    <row r="66" spans="1:5">
      <c r="A66" s="3" t="s">
        <v>261</v>
      </c>
    </row>
    <row r="67" spans="1:5">
      <c r="A67" s="4" t="s">
        <v>2382</v>
      </c>
      <c r="C67" s="5" t="n">
        <v>0</v>
      </c>
      <c r="D67" s="5" t="n">
        <v>495555</v>
      </c>
      <c r="E67" s="5" t="n">
        <v>0</v>
      </c>
    </row>
    <row r="68" spans="1:5">
      <c r="A68" s="4" t="s">
        <v>2383</v>
      </c>
      <c r="C68" s="5" t="n">
        <v>0</v>
      </c>
      <c r="D68" s="5" t="n">
        <v>-700000</v>
      </c>
      <c r="E68" s="5" t="n">
        <v>0</v>
      </c>
    </row>
    <row r="69" spans="1:5">
      <c r="A69" s="4" t="s">
        <v>2384</v>
      </c>
      <c r="C69" s="5" t="n">
        <v>0</v>
      </c>
      <c r="D69" s="5" t="n">
        <v>-3000</v>
      </c>
      <c r="E69" s="5" t="n">
        <v>3000</v>
      </c>
    </row>
    <row r="70" spans="1:5">
      <c r="A70" s="4" t="s">
        <v>268</v>
      </c>
      <c r="C70" s="5" t="n">
        <v>-144621</v>
      </c>
      <c r="D70" s="5" t="n">
        <v>-293021</v>
      </c>
      <c r="E70" s="5" t="n">
        <v>-92281</v>
      </c>
    </row>
    <row r="71" spans="1:5">
      <c r="A71" s="4" t="s">
        <v>269</v>
      </c>
      <c r="C71" s="5" t="n">
        <v>88187</v>
      </c>
      <c r="D71" s="5" t="n">
        <v>-29423</v>
      </c>
      <c r="E71" s="5" t="n">
        <v>86291</v>
      </c>
    </row>
    <row r="72" spans="1:5">
      <c r="A72" s="4" t="s">
        <v>270</v>
      </c>
      <c r="C72" s="5" t="n">
        <v>138139</v>
      </c>
      <c r="D72" s="5" t="n">
        <v>167562</v>
      </c>
      <c r="E72" s="5" t="n">
        <v>81271</v>
      </c>
    </row>
    <row r="73" spans="1:5">
      <c r="A73" s="4" t="s">
        <v>271</v>
      </c>
      <c r="C73" s="5" t="n">
        <v>226326</v>
      </c>
      <c r="D73" s="5" t="n">
        <v>138139</v>
      </c>
      <c r="E73" s="5" t="n">
        <v>167562</v>
      </c>
    </row>
    <row r="74" spans="1:5">
      <c r="A74" s="4" t="s">
        <v>273</v>
      </c>
      <c r="C74" s="5" t="n">
        <v>19688</v>
      </c>
      <c r="D74" s="5" t="n">
        <v>24345</v>
      </c>
      <c r="E74" s="5" t="n">
        <v>23282</v>
      </c>
    </row>
    <row r="75" spans="1:5">
      <c r="A75" s="4" t="s">
        <v>2385</v>
      </c>
      <c r="C75" s="7" t="n">
        <v>27126</v>
      </c>
      <c r="D75" s="7" t="n">
        <v>32202</v>
      </c>
      <c r="E75" s="7" t="n">
        <v>17053</v>
      </c>
    </row>
    <row r="76" spans="1:5"/>
    <row r="77" spans="1:5">
      <c r="A77" s="4" t="s">
        <v>41</v>
      </c>
      <c r="B77" s="4" t="s">
        <v>278</v>
      </c>
    </row>
  </sheetData>
  <mergeCells count="4">
    <mergeCell ref="A1:B2"/>
    <mergeCell ref="C1:E1"/>
    <mergeCell ref="A76:D76"/>
    <mergeCell ref="B77:D77"/>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7</v>
      </c>
      <c r="B1" s="2" t="s">
        <v>1</v>
      </c>
    </row>
    <row r="2" spans="1:2">
      <c r="B2" s="2" t="s">
        <v>2</v>
      </c>
    </row>
    <row r="3" spans="1:2">
      <c r="A3" s="3" t="s">
        <v>298</v>
      </c>
    </row>
    <row r="4" spans="1:2">
      <c r="A4" s="4" t="s">
        <v>299</v>
      </c>
      <c r="B4" s="4" t="s">
        <v>3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08</v>
      </c>
      <c r="B1" s="2" t="s">
        <v>1</v>
      </c>
    </row>
    <row r="2" spans="1:2">
      <c r="B2" s="2" t="s">
        <v>2</v>
      </c>
    </row>
    <row r="3" spans="1:2">
      <c r="A3" s="3" t="s">
        <v>309</v>
      </c>
    </row>
    <row r="4" spans="1:2">
      <c r="A4" s="4" t="s">
        <v>310</v>
      </c>
      <c r="B4" s="4" t="s">
        <v>3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31</v>
      </c>
      <c r="C1" s="2" t="s">
        <v>2</v>
      </c>
      <c r="E1" s="2" t="s">
        <v>32</v>
      </c>
    </row>
    <row r="2" spans="1:6">
      <c r="A2" s="3" t="s">
        <v>33</v>
      </c>
    </row>
    <row r="3" spans="1:6">
      <c r="A3" s="4" t="s">
        <v>34</v>
      </c>
      <c r="C3" s="7" t="n">
        <v>373274</v>
      </c>
      <c r="E3" s="7" t="n">
        <v>300811</v>
      </c>
    </row>
    <row r="4" spans="1:6">
      <c r="A4" s="4" t="s">
        <v>35</v>
      </c>
      <c r="C4" s="5" t="n">
        <v>50838</v>
      </c>
      <c r="E4" s="5" t="n">
        <v>114479</v>
      </c>
    </row>
    <row r="5" spans="1:6">
      <c r="A5" s="4" t="s">
        <v>36</v>
      </c>
      <c r="C5" s="5" t="n">
        <v>613682</v>
      </c>
      <c r="E5" s="5" t="n">
        <v>615773</v>
      </c>
    </row>
    <row r="6" spans="1:6">
      <c r="A6" s="4" t="s">
        <v>37</v>
      </c>
      <c r="C6" s="5" t="n">
        <v>1037794</v>
      </c>
      <c r="E6" s="5" t="n">
        <v>1031063</v>
      </c>
    </row>
    <row r="7" spans="1:6">
      <c r="A7" s="4" t="s">
        <v>38</v>
      </c>
      <c r="C7" s="5" t="n">
        <v>1060034</v>
      </c>
      <c r="E7" s="5" t="n">
        <v>602836</v>
      </c>
    </row>
    <row r="8" spans="1:6">
      <c r="A8" s="4" t="s">
        <v>39</v>
      </c>
      <c r="C8" s="5" t="n">
        <v>897071</v>
      </c>
      <c r="E8" s="5" t="n">
        <v>881450</v>
      </c>
    </row>
    <row r="9" spans="1:6">
      <c r="A9" s="4" t="s">
        <v>40</v>
      </c>
      <c r="B9" s="4" t="s">
        <v>41</v>
      </c>
      <c r="C9" s="5" t="n">
        <v>111248</v>
      </c>
      <c r="E9" s="5" t="n">
        <v>126342</v>
      </c>
    </row>
    <row r="10" spans="1:6">
      <c r="A10" s="4" t="s">
        <v>42</v>
      </c>
      <c r="C10" s="5" t="n">
        <v>3943499</v>
      </c>
      <c r="D10" s="4" t="s">
        <v>43</v>
      </c>
      <c r="E10" s="5" t="n">
        <v>3929846</v>
      </c>
      <c r="F10" s="4" t="s">
        <v>44</v>
      </c>
    </row>
    <row r="11" spans="1:6">
      <c r="A11" s="4" t="s">
        <v>45</v>
      </c>
      <c r="C11" s="5" t="n">
        <v>14347</v>
      </c>
      <c r="E11" s="5" t="n">
        <v>14320</v>
      </c>
    </row>
    <row r="12" spans="1:6">
      <c r="A12" s="4" t="s">
        <v>46</v>
      </c>
      <c r="B12" s="4" t="s">
        <v>47</v>
      </c>
      <c r="C12" s="5" t="n">
        <v>19589520</v>
      </c>
      <c r="E12" s="5" t="n">
        <v>17686502</v>
      </c>
    </row>
    <row r="13" spans="1:6">
      <c r="A13" s="4" t="s">
        <v>48</v>
      </c>
      <c r="C13" s="5" t="n">
        <v>202068</v>
      </c>
      <c r="E13" s="5" t="n">
        <v>210242</v>
      </c>
    </row>
    <row r="14" spans="1:6">
      <c r="A14" s="4" t="s">
        <v>49</v>
      </c>
      <c r="C14" s="5" t="n">
        <v>19387452</v>
      </c>
      <c r="E14" s="5" t="n">
        <v>17476260</v>
      </c>
    </row>
    <row r="15" spans="1:6">
      <c r="A15" s="4" t="s">
        <v>50</v>
      </c>
      <c r="C15" s="5" t="n">
        <v>191371</v>
      </c>
      <c r="E15" s="5" t="n">
        <v>191307</v>
      </c>
    </row>
    <row r="16" spans="1:6">
      <c r="A16" s="4" t="s">
        <v>51</v>
      </c>
      <c r="B16" s="4" t="s">
        <v>52</v>
      </c>
      <c r="C16" s="5" t="n">
        <v>21017</v>
      </c>
      <c r="E16" s="5" t="n">
        <v>26215</v>
      </c>
    </row>
    <row r="17" spans="1:6">
      <c r="A17" s="4" t="s">
        <v>53</v>
      </c>
      <c r="C17" s="5" t="n">
        <v>57411</v>
      </c>
      <c r="E17" s="5" t="n">
        <v>63660</v>
      </c>
    </row>
    <row r="18" spans="1:6">
      <c r="A18" s="4" t="s">
        <v>54</v>
      </c>
      <c r="C18" s="5" t="n">
        <v>289385</v>
      </c>
      <c r="E18" s="5" t="n">
        <v>275619</v>
      </c>
    </row>
    <row r="19" spans="1:6">
      <c r="A19" s="4" t="s">
        <v>55</v>
      </c>
      <c r="B19" s="4" t="s">
        <v>56</v>
      </c>
      <c r="C19" s="5" t="n">
        <v>16237</v>
      </c>
      <c r="E19" s="5" t="n">
        <v>33063</v>
      </c>
    </row>
    <row r="20" spans="1:6">
      <c r="A20" s="4" t="s">
        <v>57</v>
      </c>
      <c r="C20" s="5" t="n">
        <v>121654</v>
      </c>
      <c r="E20" s="5" t="n">
        <v>104365</v>
      </c>
    </row>
    <row r="21" spans="1:6">
      <c r="A21" s="4" t="s">
        <v>58</v>
      </c>
      <c r="C21" s="5" t="n">
        <v>1406711</v>
      </c>
      <c r="E21" s="5" t="n">
        <v>1436291</v>
      </c>
    </row>
    <row r="22" spans="1:6">
      <c r="A22" s="4" t="s">
        <v>59</v>
      </c>
      <c r="C22" s="5" t="n">
        <v>28555231</v>
      </c>
      <c r="E22" s="5" t="n">
        <v>26192637</v>
      </c>
    </row>
    <row r="23" spans="1:6">
      <c r="A23" s="3" t="s">
        <v>60</v>
      </c>
    </row>
    <row r="24" spans="1:6">
      <c r="A24" s="4" t="s">
        <v>61</v>
      </c>
      <c r="C24" s="5" t="n">
        <v>9428197</v>
      </c>
      <c r="E24" s="5" t="n">
        <v>7811191</v>
      </c>
    </row>
    <row r="25" spans="1:6">
      <c r="A25" s="4" t="s">
        <v>62</v>
      </c>
      <c r="C25" s="5" t="n">
        <v>706700</v>
      </c>
      <c r="E25" s="5" t="n">
        <v>788487</v>
      </c>
    </row>
    <row r="26" spans="1:6">
      <c r="A26" s="4" t="s">
        <v>63</v>
      </c>
      <c r="C26" s="5" t="n">
        <v>5948439</v>
      </c>
      <c r="E26" s="5" t="n">
        <v>5388526</v>
      </c>
    </row>
    <row r="27" spans="1:6">
      <c r="A27" s="4" t="s">
        <v>64</v>
      </c>
      <c r="C27" s="5" t="n">
        <v>648433</v>
      </c>
      <c r="E27" s="5" t="n">
        <v>443389</v>
      </c>
    </row>
    <row r="28" spans="1:6">
      <c r="A28" s="4" t="s">
        <v>65</v>
      </c>
      <c r="C28" s="5" t="n">
        <v>16731769</v>
      </c>
      <c r="E28" s="5" t="n">
        <v>14431593</v>
      </c>
    </row>
    <row r="29" spans="1:6">
      <c r="A29" s="4" t="s">
        <v>66</v>
      </c>
      <c r="C29" s="5" t="n">
        <v>5940594</v>
      </c>
      <c r="E29" s="5" t="n">
        <v>5535885</v>
      </c>
    </row>
    <row r="30" spans="1:6">
      <c r="A30" s="4" t="s">
        <v>67</v>
      </c>
      <c r="C30" s="5" t="n">
        <v>22672363</v>
      </c>
      <c r="E30" s="5" t="n">
        <v>19967478</v>
      </c>
    </row>
    <row r="31" spans="1:6">
      <c r="A31" s="4" t="s">
        <v>68</v>
      </c>
      <c r="C31" s="5" t="n">
        <v>414207</v>
      </c>
      <c r="E31" s="5" t="n">
        <v>464166</v>
      </c>
    </row>
    <row r="32" spans="1:6">
      <c r="A32" s="4" t="s">
        <v>69</v>
      </c>
      <c r="C32" s="5" t="n">
        <v>453053</v>
      </c>
      <c r="E32" s="5" t="n">
        <v>338133</v>
      </c>
    </row>
    <row r="33" spans="1:6">
      <c r="A33" s="4" t="s">
        <v>70</v>
      </c>
      <c r="C33" s="5" t="n">
        <v>561848</v>
      </c>
      <c r="E33" s="5" t="n">
        <v>566019</v>
      </c>
    </row>
    <row r="34" spans="1:6">
      <c r="A34" s="4" t="s">
        <v>71</v>
      </c>
      <c r="C34" s="5" t="n">
        <v>83177</v>
      </c>
      <c r="E34" s="5" t="n">
        <v>137861</v>
      </c>
    </row>
    <row r="35" spans="1:6">
      <c r="A35" s="4" t="s">
        <v>72</v>
      </c>
      <c r="C35" s="5" t="n">
        <v>1040656</v>
      </c>
      <c r="E35" s="5" t="n">
        <v>1312677</v>
      </c>
    </row>
    <row r="36" spans="1:6">
      <c r="A36" s="4" t="s">
        <v>73</v>
      </c>
      <c r="C36" s="5" t="n">
        <v>21002</v>
      </c>
      <c r="E36" s="5" t="n">
        <v>23072</v>
      </c>
    </row>
    <row r="37" spans="1:6">
      <c r="A37" s="4" t="s">
        <v>74</v>
      </c>
      <c r="C37" s="5" t="n">
        <v>135897</v>
      </c>
      <c r="E37" s="5" t="n">
        <v>108339</v>
      </c>
    </row>
    <row r="38" spans="1:6">
      <c r="A38" s="4" t="s">
        <v>75</v>
      </c>
      <c r="C38" s="5" t="n">
        <v>467944</v>
      </c>
      <c r="E38" s="5" t="n">
        <v>635306</v>
      </c>
    </row>
    <row r="39" spans="1:6">
      <c r="A39" s="4" t="s">
        <v>76</v>
      </c>
      <c r="C39" s="5" t="n">
        <v>25850147</v>
      </c>
      <c r="E39" s="5" t="n">
        <v>23553051</v>
      </c>
    </row>
    <row r="40" spans="1:6">
      <c r="A40" s="3" t="s">
        <v>77</v>
      </c>
    </row>
    <row r="41" spans="1:6">
      <c r="A41" s="4" t="s">
        <v>78</v>
      </c>
      <c r="C41" s="5" t="n">
        <v>95624</v>
      </c>
      <c r="E41" s="5" t="n">
        <v>95624</v>
      </c>
    </row>
    <row r="42" spans="1:6">
      <c r="A42" s="4" t="s">
        <v>79</v>
      </c>
      <c r="C42" s="5" t="n">
        <v>146015</v>
      </c>
      <c r="E42" s="5" t="n">
        <v>149117</v>
      </c>
    </row>
    <row r="43" spans="1:6">
      <c r="A43" s="4" t="s">
        <v>80</v>
      </c>
      <c r="C43" s="5" t="n">
        <v>1386636</v>
      </c>
      <c r="E43" s="5" t="n">
        <v>1439303</v>
      </c>
    </row>
    <row r="44" spans="1:6">
      <c r="A44" s="4" t="s">
        <v>81</v>
      </c>
      <c r="C44" s="5" t="n">
        <v>1029032</v>
      </c>
      <c r="E44" s="5" t="n">
        <v>874303</v>
      </c>
    </row>
    <row r="45" spans="1:6">
      <c r="A45" s="4" t="s">
        <v>82</v>
      </c>
      <c r="C45" s="5" t="n">
        <v>-247654</v>
      </c>
      <c r="E45" s="5" t="n">
        <v>-214192</v>
      </c>
    </row>
    <row r="46" spans="1:6">
      <c r="A46" s="4" t="s">
        <v>83</v>
      </c>
      <c r="C46" s="5" t="n">
        <v>2409653</v>
      </c>
      <c r="E46" s="5" t="n">
        <v>2344155</v>
      </c>
    </row>
    <row r="47" spans="1:6">
      <c r="A47" s="4" t="s">
        <v>84</v>
      </c>
      <c r="C47" s="5" t="n">
        <v>295431</v>
      </c>
      <c r="E47" s="5" t="n">
        <v>295431</v>
      </c>
    </row>
    <row r="48" spans="1:6">
      <c r="A48" s="4" t="s">
        <v>85</v>
      </c>
      <c r="C48" s="5" t="n">
        <v>2705084</v>
      </c>
      <c r="E48" s="5" t="n">
        <v>2639586</v>
      </c>
    </row>
    <row r="49" spans="1:6">
      <c r="A49" s="4" t="s">
        <v>86</v>
      </c>
      <c r="C49" s="7" t="n">
        <v>28555231</v>
      </c>
      <c r="E49" s="7" t="n">
        <v>26192637</v>
      </c>
    </row>
    <row r="50" spans="1:6"/>
    <row r="51" spans="1:6">
      <c r="A51" s="4" t="s">
        <v>41</v>
      </c>
      <c r="B51" s="4" t="s">
        <v>87</v>
      </c>
    </row>
    <row r="52" spans="1:6">
      <c r="A52" s="4" t="s">
        <v>43</v>
      </c>
      <c r="B52" s="4" t="s">
        <v>88</v>
      </c>
    </row>
    <row r="53" spans="1:6">
      <c r="A53" s="4" t="s">
        <v>44</v>
      </c>
      <c r="B53" s="4" t="s">
        <v>89</v>
      </c>
    </row>
    <row r="54" spans="1:6">
      <c r="A54" s="4" t="s">
        <v>47</v>
      </c>
      <c r="B54" s="4" t="s">
        <v>90</v>
      </c>
    </row>
    <row r="55" spans="1:6">
      <c r="A55" s="4" t="s">
        <v>52</v>
      </c>
      <c r="B55" s="4" t="s">
        <v>91</v>
      </c>
    </row>
    <row r="56" spans="1:6">
      <c r="A56" s="4" t="s">
        <v>56</v>
      </c>
      <c r="B56" s="4" t="s">
        <v>92</v>
      </c>
    </row>
  </sheetData>
  <mergeCells count="10">
    <mergeCell ref="A1:B1"/>
    <mergeCell ref="C1:D1"/>
    <mergeCell ref="E1:F1"/>
    <mergeCell ref="A50:E50"/>
    <mergeCell ref="B51:E51"/>
    <mergeCell ref="B52:E52"/>
    <mergeCell ref="B53:E53"/>
    <mergeCell ref="B54:E54"/>
    <mergeCell ref="B55:E55"/>
    <mergeCell ref="B56:E5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6</v>
      </c>
      <c r="B1" s="2" t="s">
        <v>1</v>
      </c>
    </row>
    <row r="2" spans="1:2">
      <c r="B2" s="2" t="s">
        <v>2</v>
      </c>
    </row>
    <row r="3" spans="1:2">
      <c r="A3" s="3" t="s">
        <v>317</v>
      </c>
    </row>
    <row r="4" spans="1:2">
      <c r="A4" s="4" t="s">
        <v>318</v>
      </c>
      <c r="B4" s="4" t="s">
        <v>3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20</v>
      </c>
      <c r="B1" s="2" t="s">
        <v>1</v>
      </c>
    </row>
    <row r="2" spans="1:2">
      <c r="B2" s="2" t="s">
        <v>2</v>
      </c>
    </row>
    <row r="3" spans="1:2">
      <c r="A3" s="3" t="s">
        <v>321</v>
      </c>
    </row>
    <row r="4" spans="1:2">
      <c r="A4" s="4" t="s">
        <v>322</v>
      </c>
      <c r="B4" s="4" t="s">
        <v>3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24</v>
      </c>
      <c r="B1" s="2" t="s">
        <v>1</v>
      </c>
    </row>
    <row r="2" spans="1:2">
      <c r="B2" s="2" t="s">
        <v>2</v>
      </c>
    </row>
    <row r="3" spans="1:2">
      <c r="A3" s="3" t="s">
        <v>325</v>
      </c>
    </row>
    <row r="4" spans="1:2">
      <c r="A4" s="4" t="s">
        <v>324</v>
      </c>
      <c r="B4" s="4" t="s">
        <v>3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7</v>
      </c>
      <c r="B1" s="2" t="s">
        <v>1</v>
      </c>
    </row>
    <row r="2" spans="1:2">
      <c r="B2" s="2" t="s">
        <v>2</v>
      </c>
    </row>
    <row r="3" spans="1:2">
      <c r="A3" s="3" t="s">
        <v>328</v>
      </c>
    </row>
    <row r="4" spans="1:2">
      <c r="A4" s="4" t="s">
        <v>329</v>
      </c>
      <c r="B4" s="4" t="s">
        <v>3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1</v>
      </c>
      <c r="B1" s="2" t="s">
        <v>1</v>
      </c>
    </row>
    <row r="2" spans="1:2">
      <c r="B2" s="2" t="s">
        <v>2</v>
      </c>
    </row>
    <row r="3" spans="1:2">
      <c r="A3" s="3" t="s">
        <v>332</v>
      </c>
    </row>
    <row r="4" spans="1:2">
      <c r="A4" s="4" t="s">
        <v>333</v>
      </c>
      <c r="B4" s="4" t="s">
        <v>3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5</v>
      </c>
      <c r="B1" s="2" t="s">
        <v>1</v>
      </c>
    </row>
    <row r="2" spans="1:2">
      <c r="B2" s="2" t="s">
        <v>2</v>
      </c>
    </row>
    <row r="3" spans="1:2">
      <c r="A3" s="3" t="s">
        <v>336</v>
      </c>
    </row>
    <row r="4" spans="1:2">
      <c r="A4" s="4" t="s">
        <v>335</v>
      </c>
      <c r="B4" s="4" t="s">
        <v>3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8</v>
      </c>
      <c r="B1" s="2" t="s">
        <v>1</v>
      </c>
    </row>
    <row r="2" spans="1:2">
      <c r="B2" s="2" t="s">
        <v>2</v>
      </c>
    </row>
    <row r="3" spans="1:2">
      <c r="A3" s="3" t="s">
        <v>339</v>
      </c>
    </row>
    <row r="4" spans="1:2">
      <c r="A4" s="4" t="s">
        <v>338</v>
      </c>
      <c r="B4" s="4" t="s">
        <v>3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1</v>
      </c>
      <c r="B1" s="2" t="s">
        <v>1</v>
      </c>
    </row>
    <row r="2" spans="1:2">
      <c r="B2" s="2" t="s">
        <v>2</v>
      </c>
    </row>
    <row r="3" spans="1:2">
      <c r="A3" s="3" t="s">
        <v>342</v>
      </c>
    </row>
    <row r="4" spans="1:2">
      <c r="A4" s="4" t="s">
        <v>341</v>
      </c>
      <c r="B4" s="4" t="s">
        <v>3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345</v>
      </c>
    </row>
    <row r="4" spans="1:2">
      <c r="A4" s="4" t="s">
        <v>346</v>
      </c>
      <c r="B4" s="4" t="s">
        <v>3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48</v>
      </c>
      <c r="B1" s="2" t="s">
        <v>1</v>
      </c>
    </row>
    <row r="2" spans="1:2">
      <c r="B2" s="2" t="s">
        <v>2</v>
      </c>
    </row>
    <row r="3" spans="1:2">
      <c r="A3" s="3" t="s">
        <v>349</v>
      </c>
    </row>
    <row r="4" spans="1:2">
      <c r="A4" s="4" t="s">
        <v>348</v>
      </c>
      <c r="B4" s="4" t="s">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93</v>
      </c>
      <c r="C1" s="2" t="s">
        <v>2</v>
      </c>
      <c r="D1" s="2" t="s">
        <v>32</v>
      </c>
    </row>
    <row r="2" spans="1:4">
      <c r="A2" s="4" t="s">
        <v>55</v>
      </c>
      <c r="B2" s="4" t="s">
        <v>41</v>
      </c>
      <c r="C2" s="7" t="n">
        <v>16237</v>
      </c>
      <c r="D2" s="7" t="n">
        <v>33063</v>
      </c>
    </row>
    <row r="3" spans="1:4">
      <c r="A3" s="4" t="s">
        <v>94</v>
      </c>
      <c r="C3" s="8" t="n">
        <v>0.625</v>
      </c>
      <c r="D3" s="8" t="n">
        <v>0.625</v>
      </c>
    </row>
    <row r="4" spans="1:4">
      <c r="A4" s="4" t="s">
        <v>95</v>
      </c>
      <c r="C4" s="5" t="n">
        <v>400000000</v>
      </c>
      <c r="D4" s="5" t="n">
        <v>400000000</v>
      </c>
    </row>
    <row r="5" spans="1:4">
      <c r="A5" s="4" t="s">
        <v>96</v>
      </c>
      <c r="C5" s="5" t="n">
        <v>233623686</v>
      </c>
      <c r="D5" s="5" t="n">
        <v>238586637</v>
      </c>
    </row>
    <row r="6" spans="1:4">
      <c r="A6" s="4" t="s">
        <v>97</v>
      </c>
      <c r="C6" s="7" t="n">
        <v>0</v>
      </c>
      <c r="D6" s="7" t="n">
        <v>0</v>
      </c>
    </row>
    <row r="7" spans="1:4">
      <c r="A7" s="4" t="s">
        <v>98</v>
      </c>
      <c r="C7" s="7" t="n">
        <v>100000</v>
      </c>
      <c r="D7" s="7" t="n">
        <v>100000</v>
      </c>
    </row>
    <row r="8" spans="1:4">
      <c r="A8" s="4" t="s">
        <v>99</v>
      </c>
      <c r="C8" s="5" t="n">
        <v>1000</v>
      </c>
      <c r="D8" s="5" t="n">
        <v>1000</v>
      </c>
    </row>
    <row r="9" spans="1:4">
      <c r="A9" s="4" t="s">
        <v>100</v>
      </c>
      <c r="C9" s="5" t="n">
        <v>1000</v>
      </c>
      <c r="D9" s="5" t="n">
        <v>1000</v>
      </c>
    </row>
    <row r="10" spans="1:4">
      <c r="A10" s="4" t="s">
        <v>101</v>
      </c>
      <c r="C10" s="7" t="n">
        <v>5800</v>
      </c>
    </row>
    <row r="11" spans="1:4">
      <c r="A11" s="4" t="s">
        <v>102</v>
      </c>
    </row>
    <row r="12" spans="1:4">
      <c r="A12" s="4" t="s">
        <v>103</v>
      </c>
      <c r="C12" s="5" t="n">
        <v>28500</v>
      </c>
      <c r="D12" s="7" t="n">
        <v>29700</v>
      </c>
    </row>
    <row r="13" spans="1:4">
      <c r="A13" s="4" t="s">
        <v>55</v>
      </c>
      <c r="C13" s="5" t="n">
        <v>8100</v>
      </c>
      <c r="D13" s="5" t="n">
        <v>14600</v>
      </c>
    </row>
    <row r="14" spans="1:4">
      <c r="A14" s="4" t="s">
        <v>104</v>
      </c>
    </row>
    <row r="15" spans="1:4">
      <c r="A15" s="4" t="s">
        <v>103</v>
      </c>
      <c r="C15" s="7" t="n">
        <v>19300</v>
      </c>
      <c r="D15" s="7" t="n">
        <v>22400</v>
      </c>
    </row>
    <row r="16" spans="1:4"/>
    <row r="17" spans="1:4">
      <c r="A17" s="4" t="s">
        <v>41</v>
      </c>
      <c r="B17" s="4" t="s">
        <v>92</v>
      </c>
    </row>
  </sheetData>
  <mergeCells count="3">
    <mergeCell ref="A1:B1"/>
    <mergeCell ref="A16:C16"/>
    <mergeCell ref="B17:C17"/>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51</v>
      </c>
      <c r="B1" s="2" t="s">
        <v>1</v>
      </c>
    </row>
    <row r="2" spans="1:2">
      <c r="B2" s="2" t="s">
        <v>2</v>
      </c>
    </row>
    <row r="3" spans="1:2">
      <c r="A3" s="3" t="s">
        <v>352</v>
      </c>
    </row>
    <row r="4" spans="1:2">
      <c r="A4" s="4" t="s">
        <v>351</v>
      </c>
      <c r="B4" s="4" t="s">
        <v>3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4</v>
      </c>
      <c r="B1" s="2" t="s">
        <v>1</v>
      </c>
    </row>
    <row r="2" spans="1:2">
      <c r="B2" s="2" t="s">
        <v>2</v>
      </c>
    </row>
    <row r="3" spans="1:2">
      <c r="A3" s="3" t="s">
        <v>355</v>
      </c>
    </row>
    <row r="4" spans="1:2">
      <c r="A4" s="4" t="s">
        <v>354</v>
      </c>
      <c r="B4" s="4" t="s">
        <v>3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57</v>
      </c>
      <c r="B1" s="2" t="s">
        <v>1</v>
      </c>
    </row>
    <row r="2" spans="1:2">
      <c r="B2" s="2" t="s">
        <v>2</v>
      </c>
    </row>
    <row r="3" spans="1:2">
      <c r="A3" s="3" t="s">
        <v>358</v>
      </c>
    </row>
    <row r="4" spans="1:2">
      <c r="A4" s="4" t="s">
        <v>359</v>
      </c>
      <c r="B4" s="4" t="s">
        <v>36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1</v>
      </c>
      <c r="B1" s="2" t="s">
        <v>1</v>
      </c>
    </row>
    <row r="2" spans="1:2">
      <c r="B2" s="2" t="s">
        <v>2</v>
      </c>
    </row>
    <row r="3" spans="1:2">
      <c r="A3" s="3" t="s">
        <v>362</v>
      </c>
    </row>
    <row r="4" spans="1:2">
      <c r="A4" s="4" t="s">
        <v>361</v>
      </c>
      <c r="B4" s="4" t="s">
        <v>36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64</v>
      </c>
      <c r="B1" s="2" t="s">
        <v>1</v>
      </c>
    </row>
    <row r="2" spans="1:2">
      <c r="B2" s="2" t="s">
        <v>2</v>
      </c>
    </row>
    <row r="3" spans="1:2">
      <c r="A3" s="3" t="s">
        <v>365</v>
      </c>
    </row>
    <row r="4" spans="1:2">
      <c r="A4" s="4" t="s">
        <v>366</v>
      </c>
      <c r="B4"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85</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row r="9" spans="1:2">
      <c r="A9" s="4" t="s">
        <v>379</v>
      </c>
      <c r="B9" s="4" t="s">
        <v>380</v>
      </c>
    </row>
    <row r="10" spans="1:2">
      <c r="A10" s="4" t="s">
        <v>381</v>
      </c>
      <c r="B10" s="4" t="s">
        <v>382</v>
      </c>
    </row>
    <row r="11" spans="1:2">
      <c r="A11" s="4" t="s">
        <v>383</v>
      </c>
      <c r="B11" s="4" t="s">
        <v>384</v>
      </c>
    </row>
    <row r="12" spans="1:2">
      <c r="A12" s="4" t="s">
        <v>385</v>
      </c>
      <c r="B12" s="4" t="s">
        <v>386</v>
      </c>
    </row>
    <row r="13" spans="1:2">
      <c r="A13" s="4" t="s">
        <v>387</v>
      </c>
      <c r="B13" s="4" t="s">
        <v>388</v>
      </c>
    </row>
    <row r="14" spans="1:2">
      <c r="A14" s="4" t="s">
        <v>290</v>
      </c>
      <c r="B14" s="4" t="s">
        <v>389</v>
      </c>
    </row>
    <row r="15" spans="1:2">
      <c r="A15" s="4" t="s">
        <v>390</v>
      </c>
      <c r="B15" s="4" t="s">
        <v>391</v>
      </c>
    </row>
    <row r="16" spans="1:2">
      <c r="A16" s="4" t="s">
        <v>392</v>
      </c>
      <c r="B16" s="4" t="s">
        <v>393</v>
      </c>
    </row>
    <row r="17" spans="1:2">
      <c r="A17" s="4" t="s">
        <v>250</v>
      </c>
      <c r="B17" s="4" t="s">
        <v>394</v>
      </c>
    </row>
    <row r="18" spans="1:2">
      <c r="A18" s="4" t="s">
        <v>395</v>
      </c>
      <c r="B18" s="4" t="s">
        <v>396</v>
      </c>
    </row>
    <row r="19" spans="1:2">
      <c r="A19" s="4" t="s">
        <v>397</v>
      </c>
      <c r="B19" s="4" t="s">
        <v>398</v>
      </c>
    </row>
    <row r="20" spans="1:2">
      <c r="A20" s="4" t="s">
        <v>399</v>
      </c>
      <c r="B20" s="4" t="s">
        <v>400</v>
      </c>
    </row>
    <row r="21" spans="1:2">
      <c r="A21" s="4" t="s">
        <v>401</v>
      </c>
      <c r="B21" s="4" t="s">
        <v>402</v>
      </c>
    </row>
    <row r="22" spans="1:2">
      <c r="A22" s="4" t="s">
        <v>403</v>
      </c>
      <c r="B22" s="4" t="s">
        <v>404</v>
      </c>
    </row>
    <row r="23" spans="1:2">
      <c r="A23" s="4" t="s">
        <v>405</v>
      </c>
      <c r="B23" s="4" t="s">
        <v>406</v>
      </c>
    </row>
    <row r="24" spans="1:2">
      <c r="A24" s="4" t="s">
        <v>407</v>
      </c>
      <c r="B24" s="4" t="s">
        <v>408</v>
      </c>
    </row>
    <row r="25" spans="1:2">
      <c r="A25" s="4" t="s">
        <v>301</v>
      </c>
      <c r="B25" s="4" t="s">
        <v>409</v>
      </c>
    </row>
    <row r="26" spans="1:2">
      <c r="A26" s="4" t="s">
        <v>410</v>
      </c>
      <c r="B26" s="4" t="s">
        <v>411</v>
      </c>
    </row>
    <row r="27" spans="1:2">
      <c r="A27" s="4" t="s">
        <v>412</v>
      </c>
      <c r="B27" s="4" t="s">
        <v>413</v>
      </c>
    </row>
    <row r="28" spans="1:2">
      <c r="A28" s="4" t="s">
        <v>331</v>
      </c>
      <c r="B28" s="4" t="s">
        <v>414</v>
      </c>
    </row>
    <row r="29" spans="1:2">
      <c r="A29" s="4" t="s">
        <v>415</v>
      </c>
      <c r="B29" s="4" t="s">
        <v>416</v>
      </c>
    </row>
    <row r="30" spans="1:2">
      <c r="A30" s="4" t="s">
        <v>417</v>
      </c>
      <c r="B30" s="4" t="s">
        <v>418</v>
      </c>
    </row>
    <row r="31" spans="1:2">
      <c r="A31" s="4" t="s">
        <v>419</v>
      </c>
      <c r="B31" s="4" t="s">
        <v>420</v>
      </c>
    </row>
    <row r="32" spans="1:2">
      <c r="A32" s="4" t="s">
        <v>421</v>
      </c>
      <c r="B32" s="4" t="s">
        <v>422</v>
      </c>
    </row>
    <row r="33" spans="1:2">
      <c r="A33" s="4" t="s">
        <v>423</v>
      </c>
      <c r="B33" s="4" t="s">
        <v>424</v>
      </c>
    </row>
    <row r="34" spans="1:2">
      <c r="A34" s="4" t="s">
        <v>425</v>
      </c>
      <c r="B34" s="4" t="s">
        <v>426</v>
      </c>
    </row>
    <row r="35" spans="1:2">
      <c r="A35" s="4" t="s">
        <v>427</v>
      </c>
      <c r="B35" s="4" t="s">
        <v>4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29</v>
      </c>
      <c r="B1" s="2" t="s">
        <v>1</v>
      </c>
    </row>
    <row r="2" spans="1:2">
      <c r="B2" s="2" t="s">
        <v>2</v>
      </c>
    </row>
    <row r="3" spans="1:2">
      <c r="A3" s="3" t="s">
        <v>430</v>
      </c>
    </row>
    <row r="4" spans="1:2">
      <c r="A4" s="4" t="s">
        <v>431</v>
      </c>
      <c r="B4" s="4" t="s">
        <v>4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3</v>
      </c>
      <c r="B1" s="2" t="s">
        <v>1</v>
      </c>
    </row>
    <row r="2" spans="1:2">
      <c r="B2" s="2" t="s">
        <v>2</v>
      </c>
    </row>
    <row r="3" spans="1:2">
      <c r="A3" s="3" t="s">
        <v>288</v>
      </c>
    </row>
    <row r="4" spans="1:2">
      <c r="A4" s="4" t="s">
        <v>434</v>
      </c>
      <c r="B4" s="4" t="s">
        <v>4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6</v>
      </c>
      <c r="B1" s="2" t="s">
        <v>1</v>
      </c>
    </row>
    <row r="2" spans="1:2">
      <c r="B2" s="2" t="s">
        <v>2</v>
      </c>
    </row>
    <row r="3" spans="1:2">
      <c r="A3" s="3" t="s">
        <v>291</v>
      </c>
    </row>
    <row r="4" spans="1:2">
      <c r="A4" s="4" t="s">
        <v>437</v>
      </c>
      <c r="B4" s="4" t="s">
        <v>438</v>
      </c>
    </row>
    <row r="5" spans="1:2">
      <c r="A5" s="4" t="s">
        <v>439</v>
      </c>
      <c r="B5" s="4" t="s">
        <v>440</v>
      </c>
    </row>
    <row r="6" spans="1:2">
      <c r="A6" s="4" t="s">
        <v>441</v>
      </c>
      <c r="B6" s="4" t="s">
        <v>442</v>
      </c>
    </row>
    <row r="7" spans="1:2">
      <c r="A7" s="4" t="s">
        <v>443</v>
      </c>
      <c r="B7" s="4" t="s">
        <v>4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293</v>
      </c>
    </row>
    <row r="4" spans="1:2">
      <c r="A4" s="4" t="s">
        <v>446</v>
      </c>
      <c r="B4" s="4" t="s">
        <v>447</v>
      </c>
    </row>
    <row r="5" spans="1:2">
      <c r="A5" s="4" t="s">
        <v>448</v>
      </c>
      <c r="B5" s="4" t="s">
        <v>449</v>
      </c>
    </row>
    <row r="6" spans="1:2">
      <c r="A6" s="4" t="s">
        <v>450</v>
      </c>
      <c r="B6" s="4" t="s">
        <v>451</v>
      </c>
    </row>
    <row r="7" spans="1:2">
      <c r="A7" s="4" t="s">
        <v>452</v>
      </c>
      <c r="B7" s="4" t="s">
        <v>453</v>
      </c>
    </row>
    <row r="8" spans="1:2">
      <c r="A8" s="4" t="s">
        <v>454</v>
      </c>
      <c r="B8" s="4" t="s">
        <v>455</v>
      </c>
    </row>
    <row r="9" spans="1:2">
      <c r="A9" s="4" t="s">
        <v>456</v>
      </c>
      <c r="B9" s="4" t="s">
        <v>457</v>
      </c>
    </row>
    <row r="10" spans="1:2">
      <c r="A10" s="4" t="s">
        <v>458</v>
      </c>
      <c r="B10" s="4" t="s">
        <v>459</v>
      </c>
    </row>
    <row r="11" spans="1:2">
      <c r="A11" s="4" t="s">
        <v>460</v>
      </c>
      <c r="B11" s="4" t="s">
        <v>461</v>
      </c>
    </row>
    <row r="12" spans="1:2">
      <c r="A12" s="4" t="s">
        <v>462</v>
      </c>
      <c r="B12" s="4" t="s">
        <v>4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5</v>
      </c>
      <c r="C1" s="2" t="s">
        <v>1</v>
      </c>
    </row>
    <row r="2" spans="1:5">
      <c r="C2" s="2" t="s">
        <v>2</v>
      </c>
      <c r="D2" s="2" t="s">
        <v>32</v>
      </c>
      <c r="E2" s="2" t="s">
        <v>106</v>
      </c>
    </row>
    <row r="3" spans="1:5">
      <c r="A3" s="3" t="s">
        <v>107</v>
      </c>
    </row>
    <row r="4" spans="1:5">
      <c r="A4" s="4" t="s">
        <v>108</v>
      </c>
      <c r="C4" s="7" t="n">
        <v>679917</v>
      </c>
      <c r="D4" s="7" t="n">
        <v>600313</v>
      </c>
      <c r="E4" s="7" t="n">
        <v>571798</v>
      </c>
    </row>
    <row r="5" spans="1:5">
      <c r="A5" s="4" t="s">
        <v>109</v>
      </c>
      <c r="C5" s="5" t="n">
        <v>96671</v>
      </c>
      <c r="D5" s="5" t="n">
        <v>93626</v>
      </c>
      <c r="E5" s="5" t="n">
        <v>93233</v>
      </c>
    </row>
    <row r="6" spans="1:5">
      <c r="A6" s="4" t="s">
        <v>110</v>
      </c>
      <c r="C6" s="5" t="n">
        <v>789</v>
      </c>
      <c r="D6" s="5" t="n">
        <v>283</v>
      </c>
      <c r="E6" s="5" t="n">
        <v>287</v>
      </c>
    </row>
    <row r="7" spans="1:5">
      <c r="A7" s="4" t="s">
        <v>111</v>
      </c>
      <c r="C7" s="5" t="n">
        <v>5506</v>
      </c>
      <c r="D7" s="5" t="n">
        <v>5457</v>
      </c>
      <c r="E7" s="5" t="n">
        <v>11170</v>
      </c>
    </row>
    <row r="8" spans="1:5">
      <c r="A8" s="4" t="s">
        <v>112</v>
      </c>
      <c r="C8" s="5" t="n">
        <v>30779</v>
      </c>
      <c r="D8" s="5" t="n">
        <v>35074</v>
      </c>
      <c r="E8" s="5" t="n">
        <v>31991</v>
      </c>
    </row>
    <row r="9" spans="1:5">
      <c r="A9" s="4" t="s">
        <v>113</v>
      </c>
      <c r="C9" s="5" t="n">
        <v>4247</v>
      </c>
      <c r="D9" s="5" t="n">
        <v>1652</v>
      </c>
      <c r="E9" s="5" t="n">
        <v>770</v>
      </c>
    </row>
    <row r="10" spans="1:5">
      <c r="A10" s="4" t="s">
        <v>114</v>
      </c>
      <c r="C10" s="5" t="n">
        <v>817909</v>
      </c>
      <c r="D10" s="5" t="n">
        <v>736405</v>
      </c>
      <c r="E10" s="5" t="n">
        <v>709249</v>
      </c>
    </row>
    <row r="11" spans="1:5">
      <c r="A11" s="3" t="s">
        <v>115</v>
      </c>
    </row>
    <row r="12" spans="1:5">
      <c r="A12" s="4" t="s">
        <v>61</v>
      </c>
      <c r="C12" s="5" t="n">
        <v>19608</v>
      </c>
      <c r="D12" s="5" t="n">
        <v>11992</v>
      </c>
      <c r="E12" s="5" t="n">
        <v>11562</v>
      </c>
    </row>
    <row r="13" spans="1:5">
      <c r="A13" s="4" t="s">
        <v>116</v>
      </c>
      <c r="C13" s="5" t="n">
        <v>4410</v>
      </c>
      <c r="D13" s="5" t="n">
        <v>5186</v>
      </c>
      <c r="E13" s="5" t="n">
        <v>9076</v>
      </c>
    </row>
    <row r="14" spans="1:5">
      <c r="A14" s="4" t="s">
        <v>63</v>
      </c>
      <c r="C14" s="5" t="n">
        <v>10357</v>
      </c>
      <c r="D14" s="5" t="n">
        <v>4491</v>
      </c>
      <c r="E14" s="5" t="n">
        <v>3078</v>
      </c>
    </row>
    <row r="15" spans="1:5">
      <c r="A15" s="4" t="s">
        <v>117</v>
      </c>
      <c r="C15" s="5" t="n">
        <v>5611</v>
      </c>
      <c r="D15" s="5" t="n">
        <v>3481</v>
      </c>
      <c r="E15" s="5" t="n">
        <v>3090</v>
      </c>
    </row>
    <row r="16" spans="1:5">
      <c r="A16" s="4" t="s">
        <v>118</v>
      </c>
      <c r="C16" s="5" t="n">
        <v>15000</v>
      </c>
      <c r="D16" s="5" t="n">
        <v>15976</v>
      </c>
      <c r="E16" s="5" t="n">
        <v>15390</v>
      </c>
    </row>
    <row r="17" spans="1:5">
      <c r="A17" s="4" t="s">
        <v>119</v>
      </c>
      <c r="C17" s="5" t="n">
        <v>4736</v>
      </c>
      <c r="D17" s="5" t="n">
        <v>3172</v>
      </c>
      <c r="E17" s="5" t="n">
        <v>4765</v>
      </c>
    </row>
    <row r="18" spans="1:5">
      <c r="A18" s="4" t="s">
        <v>120</v>
      </c>
      <c r="C18" s="5" t="n">
        <v>29103</v>
      </c>
      <c r="D18" s="5" t="n">
        <v>38387</v>
      </c>
      <c r="E18" s="5" t="n">
        <v>34570</v>
      </c>
    </row>
    <row r="19" spans="1:5">
      <c r="A19" s="4" t="s">
        <v>121</v>
      </c>
      <c r="C19" s="5" t="n">
        <v>88825</v>
      </c>
      <c r="D19" s="5" t="n">
        <v>82685</v>
      </c>
      <c r="E19" s="5" t="n">
        <v>81531</v>
      </c>
    </row>
    <row r="20" spans="1:5">
      <c r="A20" s="4" t="s">
        <v>122</v>
      </c>
      <c r="C20" s="5" t="n">
        <v>729084</v>
      </c>
      <c r="D20" s="5" t="n">
        <v>653720</v>
      </c>
      <c r="E20" s="5" t="n">
        <v>627718</v>
      </c>
    </row>
    <row r="21" spans="1:5">
      <c r="A21" s="4" t="s">
        <v>123</v>
      </c>
      <c r="C21" s="5" t="n">
        <v>11000</v>
      </c>
      <c r="D21" s="5" t="n">
        <v>9000</v>
      </c>
      <c r="E21" s="5" t="n">
        <v>27000</v>
      </c>
    </row>
    <row r="22" spans="1:5">
      <c r="A22" s="4" t="s">
        <v>124</v>
      </c>
      <c r="C22" s="5" t="n">
        <v>718084</v>
      </c>
      <c r="D22" s="5" t="n">
        <v>644720</v>
      </c>
      <c r="E22" s="5" t="n">
        <v>600718</v>
      </c>
    </row>
    <row r="23" spans="1:5">
      <c r="A23" s="3" t="s">
        <v>125</v>
      </c>
    </row>
    <row r="24" spans="1:5">
      <c r="A24" s="4" t="s">
        <v>126</v>
      </c>
      <c r="C24" s="5" t="n">
        <v>268561</v>
      </c>
      <c r="D24" s="5" t="n">
        <v>231337</v>
      </c>
      <c r="E24" s="5" t="n">
        <v>200595</v>
      </c>
    </row>
    <row r="25" spans="1:5">
      <c r="A25" s="4" t="s">
        <v>127</v>
      </c>
      <c r="C25" s="5" t="n">
        <v>108553</v>
      </c>
      <c r="D25" s="5" t="n">
        <v>112843</v>
      </c>
      <c r="E25" s="5" t="n">
        <v>111951</v>
      </c>
    </row>
    <row r="26" spans="1:5">
      <c r="A26" s="4" t="s">
        <v>128</v>
      </c>
      <c r="C26" s="5" t="n">
        <v>42911</v>
      </c>
      <c r="D26" s="5" t="n">
        <v>46496</v>
      </c>
      <c r="E26" s="5" t="n">
        <v>49099</v>
      </c>
    </row>
    <row r="27" spans="1:5">
      <c r="A27" s="4" t="s">
        <v>129</v>
      </c>
      <c r="C27" s="5" t="n">
        <v>27727</v>
      </c>
      <c r="D27" s="5" t="n">
        <v>27577</v>
      </c>
      <c r="E27" s="5" t="n">
        <v>27777</v>
      </c>
    </row>
    <row r="28" spans="1:5">
      <c r="A28" s="4" t="s">
        <v>130</v>
      </c>
      <c r="C28" s="5" t="n">
        <v>24430</v>
      </c>
      <c r="D28" s="5" t="n">
        <v>22238</v>
      </c>
      <c r="E28" s="5" t="n">
        <v>23697</v>
      </c>
    </row>
    <row r="29" spans="1:5">
      <c r="A29" s="4" t="s">
        <v>131</v>
      </c>
      <c r="C29" s="5" t="n">
        <v>14687</v>
      </c>
      <c r="D29" s="5" t="n">
        <v>14726</v>
      </c>
      <c r="E29" s="5" t="n">
        <v>16394</v>
      </c>
    </row>
    <row r="30" spans="1:5">
      <c r="A30" s="4" t="s">
        <v>132</v>
      </c>
      <c r="C30" s="5" t="n">
        <v>1485</v>
      </c>
      <c r="D30" s="5" t="n">
        <v>1836</v>
      </c>
      <c r="E30" s="5" t="n">
        <v>0</v>
      </c>
    </row>
    <row r="31" spans="1:5">
      <c r="A31" s="4" t="s">
        <v>133</v>
      </c>
      <c r="C31" s="5" t="n">
        <v>-144</v>
      </c>
      <c r="D31" s="5" t="n">
        <v>-458</v>
      </c>
      <c r="E31" s="5" t="n">
        <v>2872</v>
      </c>
    </row>
    <row r="32" spans="1:5">
      <c r="A32" s="4" t="s">
        <v>134</v>
      </c>
      <c r="C32" s="5" t="n">
        <v>64231</v>
      </c>
      <c r="D32" s="5" t="n">
        <v>60730</v>
      </c>
      <c r="E32" s="5" t="n">
        <v>117659</v>
      </c>
    </row>
    <row r="33" spans="1:5">
      <c r="A33" s="4" t="s">
        <v>135</v>
      </c>
      <c r="C33" s="5" t="n">
        <v>552441</v>
      </c>
      <c r="D33" s="5" t="n">
        <v>517325</v>
      </c>
      <c r="E33" s="5" t="n">
        <v>550044</v>
      </c>
    </row>
    <row r="34" spans="1:5">
      <c r="A34" s="4" t="s">
        <v>136</v>
      </c>
      <c r="C34" s="5" t="n">
        <v>1270525</v>
      </c>
      <c r="D34" s="5" t="n">
        <v>1162045</v>
      </c>
      <c r="E34" s="5" t="n">
        <v>1150762</v>
      </c>
    </row>
    <row r="35" spans="1:5">
      <c r="A35" s="3" t="s">
        <v>137</v>
      </c>
    </row>
    <row r="36" spans="1:5">
      <c r="A36" s="4" t="s">
        <v>138</v>
      </c>
      <c r="C36" s="5" t="n">
        <v>562948</v>
      </c>
      <c r="D36" s="5" t="n">
        <v>511633</v>
      </c>
      <c r="E36" s="5" t="n">
        <v>478159</v>
      </c>
    </row>
    <row r="37" spans="1:5">
      <c r="A37" s="4" t="s">
        <v>139</v>
      </c>
      <c r="C37" s="5" t="n">
        <v>50880</v>
      </c>
      <c r="D37" s="5" t="n">
        <v>51117</v>
      </c>
      <c r="E37" s="5" t="n">
        <v>54018</v>
      </c>
    </row>
    <row r="38" spans="1:5">
      <c r="A38" s="4" t="s">
        <v>140</v>
      </c>
      <c r="C38" s="5" t="n">
        <v>45122</v>
      </c>
      <c r="D38" s="5" t="n">
        <v>44724</v>
      </c>
      <c r="E38" s="5" t="n">
        <v>42931</v>
      </c>
    </row>
    <row r="39" spans="1:5">
      <c r="A39" s="4" t="s">
        <v>141</v>
      </c>
      <c r="C39" s="5" t="n">
        <v>41852</v>
      </c>
      <c r="D39" s="5" t="n">
        <v>39261</v>
      </c>
      <c r="E39" s="5" t="n">
        <v>35247</v>
      </c>
    </row>
    <row r="40" spans="1:5">
      <c r="A40" s="4" t="s">
        <v>142</v>
      </c>
      <c r="C40" s="5" t="n">
        <v>27385</v>
      </c>
      <c r="D40" s="5" t="n">
        <v>30864</v>
      </c>
      <c r="E40" s="5" t="n">
        <v>29964</v>
      </c>
    </row>
    <row r="41" spans="1:5">
      <c r="A41" s="4" t="s">
        <v>143</v>
      </c>
      <c r="C41" s="5" t="n">
        <v>21612</v>
      </c>
      <c r="D41" s="5" t="n">
        <v>19187</v>
      </c>
      <c r="E41" s="5" t="n">
        <v>18683</v>
      </c>
    </row>
    <row r="42" spans="1:5">
      <c r="A42" s="4" t="s">
        <v>144</v>
      </c>
      <c r="C42" s="5" t="n">
        <v>21585</v>
      </c>
      <c r="D42" s="5" t="n">
        <v>18027</v>
      </c>
      <c r="E42" s="5" t="n">
        <v>11464</v>
      </c>
    </row>
    <row r="43" spans="1:5">
      <c r="A43" s="4" t="s">
        <v>145</v>
      </c>
      <c r="C43" s="5" t="n">
        <v>21558</v>
      </c>
      <c r="D43" s="5" t="n">
        <v>16287</v>
      </c>
      <c r="E43" s="5" t="n">
        <v>20907</v>
      </c>
    </row>
    <row r="44" spans="1:5">
      <c r="A44" s="4" t="s">
        <v>146</v>
      </c>
      <c r="C44" s="5" t="n">
        <v>19169</v>
      </c>
      <c r="D44" s="5" t="n">
        <v>18922</v>
      </c>
      <c r="E44" s="5" t="n">
        <v>23298</v>
      </c>
    </row>
    <row r="45" spans="1:5">
      <c r="A45" s="4" t="s">
        <v>147</v>
      </c>
      <c r="C45" s="5" t="n">
        <v>14265</v>
      </c>
      <c r="D45" s="5" t="n">
        <v>15820</v>
      </c>
      <c r="E45" s="5" t="n">
        <v>16074</v>
      </c>
    </row>
    <row r="46" spans="1:5">
      <c r="A46" s="4" t="s">
        <v>148</v>
      </c>
      <c r="C46" s="5" t="n">
        <v>10061</v>
      </c>
      <c r="D46" s="5" t="n">
        <v>14494</v>
      </c>
      <c r="E46" s="5" t="n">
        <v>19420</v>
      </c>
    </row>
    <row r="47" spans="1:5">
      <c r="A47" s="4" t="s">
        <v>149</v>
      </c>
      <c r="B47" s="4" t="s">
        <v>41</v>
      </c>
      <c r="C47" s="5" t="n">
        <v>5198</v>
      </c>
      <c r="D47" s="5" t="n">
        <v>5253</v>
      </c>
      <c r="E47" s="5" t="n">
        <v>4170</v>
      </c>
    </row>
    <row r="48" spans="1:5">
      <c r="A48" s="4" t="s">
        <v>150</v>
      </c>
      <c r="C48" s="5" t="n">
        <v>-32722</v>
      </c>
      <c r="D48" s="5" t="n">
        <v>0</v>
      </c>
      <c r="E48" s="5" t="n">
        <v>-4300</v>
      </c>
    </row>
    <row r="49" spans="1:5">
      <c r="A49" s="4" t="s">
        <v>151</v>
      </c>
      <c r="C49" s="5" t="n">
        <v>116291</v>
      </c>
      <c r="D49" s="5" t="n">
        <v>268202</v>
      </c>
      <c r="E49" s="5" t="n">
        <v>82496</v>
      </c>
    </row>
    <row r="50" spans="1:5">
      <c r="A50" s="4" t="s">
        <v>152</v>
      </c>
      <c r="C50" s="5" t="n">
        <v>925204</v>
      </c>
      <c r="D50" s="5" t="n">
        <v>1053791</v>
      </c>
      <c r="E50" s="5" t="n">
        <v>832531</v>
      </c>
    </row>
    <row r="51" spans="1:5">
      <c r="A51" s="4" t="s">
        <v>153</v>
      </c>
      <c r="C51" s="5" t="n">
        <v>345321</v>
      </c>
      <c r="D51" s="5" t="n">
        <v>108254</v>
      </c>
      <c r="E51" s="5" t="n">
        <v>318231</v>
      </c>
    </row>
    <row r="52" spans="1:5">
      <c r="A52" s="4" t="s">
        <v>154</v>
      </c>
      <c r="C52" s="5" t="n">
        <v>106810</v>
      </c>
      <c r="D52" s="5" t="n">
        <v>10941</v>
      </c>
      <c r="E52" s="5" t="n">
        <v>84185</v>
      </c>
    </row>
    <row r="53" spans="1:5">
      <c r="A53" s="4" t="s">
        <v>155</v>
      </c>
      <c r="C53" s="5" t="n">
        <v>238511</v>
      </c>
      <c r="D53" s="5" t="n">
        <v>97313</v>
      </c>
      <c r="E53" s="5" t="n">
        <v>234046</v>
      </c>
    </row>
    <row r="54" spans="1:5">
      <c r="A54" s="4" t="s">
        <v>156</v>
      </c>
      <c r="C54" s="5" t="n">
        <v>11465</v>
      </c>
      <c r="D54" s="5" t="n">
        <v>11434</v>
      </c>
      <c r="E54" s="5" t="n">
        <v>11527</v>
      </c>
    </row>
    <row r="55" spans="1:5">
      <c r="A55" s="4" t="s">
        <v>157</v>
      </c>
      <c r="C55" s="5" t="n">
        <v>227046</v>
      </c>
      <c r="D55" s="5" t="n">
        <v>85879</v>
      </c>
      <c r="E55" s="5" t="n">
        <v>222519</v>
      </c>
    </row>
    <row r="56" spans="1:5">
      <c r="A56" s="4" t="s">
        <v>158</v>
      </c>
      <c r="C56" s="5" t="n">
        <v>6200</v>
      </c>
      <c r="D56" s="5" t="n">
        <v>6200</v>
      </c>
      <c r="E56" s="5" t="n">
        <v>6200</v>
      </c>
    </row>
    <row r="57" spans="1:5">
      <c r="A57" s="4" t="s">
        <v>159</v>
      </c>
      <c r="C57" s="7" t="n">
        <v>220846</v>
      </c>
      <c r="D57" s="7" t="n">
        <v>79679</v>
      </c>
      <c r="E57" s="7" t="n">
        <v>216319</v>
      </c>
    </row>
    <row r="58" spans="1:5">
      <c r="A58" s="4" t="s">
        <v>160</v>
      </c>
      <c r="C58" s="9" t="n">
        <v>0.95</v>
      </c>
      <c r="D58" s="9" t="n">
        <v>0.34</v>
      </c>
      <c r="E58" s="9" t="n">
        <v>0.92</v>
      </c>
    </row>
    <row r="59" spans="1:5">
      <c r="A59" s="4" t="s">
        <v>161</v>
      </c>
      <c r="C59" s="9" t="n">
        <v>0.9399999999999999</v>
      </c>
      <c r="D59" s="9" t="n">
        <v>0.34</v>
      </c>
      <c r="E59" s="9" t="n">
        <v>0.91</v>
      </c>
    </row>
    <row r="60" spans="1:5">
      <c r="A60" s="4" t="s">
        <v>162</v>
      </c>
      <c r="C60" s="5" t="n">
        <v>232700</v>
      </c>
      <c r="D60" s="5" t="n">
        <v>234189</v>
      </c>
      <c r="E60" s="5" t="n">
        <v>234997</v>
      </c>
    </row>
    <row r="61" spans="1:5">
      <c r="A61" s="4" t="s">
        <v>163</v>
      </c>
      <c r="C61" s="5" t="n">
        <v>235292</v>
      </c>
      <c r="D61" s="5" t="n">
        <v>236266</v>
      </c>
      <c r="E61" s="5" t="n">
        <v>236735</v>
      </c>
    </row>
    <row r="62" spans="1:5">
      <c r="A62" s="4" t="s">
        <v>164</v>
      </c>
      <c r="C62" s="9" t="n">
        <v>0.28</v>
      </c>
      <c r="D62" s="9" t="n">
        <v>0.24</v>
      </c>
      <c r="E62" s="6" t="n">
        <v>0.2</v>
      </c>
    </row>
    <row r="63" spans="1:5"/>
    <row r="64" spans="1:5">
      <c r="A64" s="4" t="s">
        <v>41</v>
      </c>
      <c r="B64" s="4" t="s">
        <v>91</v>
      </c>
    </row>
  </sheetData>
  <mergeCells count="4">
    <mergeCell ref="A1:B2"/>
    <mergeCell ref="C1:E1"/>
    <mergeCell ref="A63:D63"/>
    <mergeCell ref="B64:D6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64</v>
      </c>
      <c r="B1" s="2" t="s">
        <v>1</v>
      </c>
    </row>
    <row r="2" spans="1:2">
      <c r="B2" s="2" t="s">
        <v>2</v>
      </c>
    </row>
    <row r="3" spans="1:2">
      <c r="A3" s="3" t="s">
        <v>293</v>
      </c>
    </row>
    <row r="4" spans="1:2">
      <c r="A4" s="4" t="s">
        <v>465</v>
      </c>
      <c r="B4" s="4" t="s">
        <v>46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7</v>
      </c>
      <c r="B1" s="2" t="s">
        <v>1</v>
      </c>
    </row>
    <row r="2" spans="1:2">
      <c r="B2" s="2" t="s">
        <v>2</v>
      </c>
    </row>
    <row r="3" spans="1:2">
      <c r="A3" s="3" t="s">
        <v>298</v>
      </c>
    </row>
    <row r="4" spans="1:2">
      <c r="A4" s="4" t="s">
        <v>468</v>
      </c>
      <c r="B4" s="4" t="s">
        <v>469</v>
      </c>
    </row>
    <row r="5" spans="1:2">
      <c r="A5" s="4" t="s">
        <v>470</v>
      </c>
      <c r="B5" s="4" t="s">
        <v>471</v>
      </c>
    </row>
    <row r="6" spans="1:2">
      <c r="A6" s="4" t="s">
        <v>472</v>
      </c>
      <c r="B6" s="4" t="s">
        <v>4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2</v>
      </c>
    </row>
    <row r="3" spans="1:2">
      <c r="A3" s="3" t="s">
        <v>302</v>
      </c>
    </row>
    <row r="4" spans="1:2">
      <c r="A4" s="4" t="s">
        <v>475</v>
      </c>
      <c r="B4" s="4" t="s">
        <v>476</v>
      </c>
    </row>
    <row r="5" spans="1:2">
      <c r="A5" s="4" t="s">
        <v>477</v>
      </c>
      <c r="B5" s="4" t="s">
        <v>47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79</v>
      </c>
      <c r="B1" s="2" t="s">
        <v>1</v>
      </c>
    </row>
    <row r="2" spans="1:2">
      <c r="B2" s="2" t="s">
        <v>2</v>
      </c>
    </row>
    <row r="3" spans="1:2">
      <c r="A3" s="3" t="s">
        <v>305</v>
      </c>
    </row>
    <row r="4" spans="1:2">
      <c r="A4" s="4" t="s">
        <v>480</v>
      </c>
      <c r="B4" s="4" t="s">
        <v>4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82</v>
      </c>
      <c r="B1" s="2" t="s">
        <v>1</v>
      </c>
    </row>
    <row r="2" spans="1:2">
      <c r="B2" s="2" t="s">
        <v>2</v>
      </c>
    </row>
    <row r="3" spans="1:2">
      <c r="A3" s="3" t="s">
        <v>309</v>
      </c>
    </row>
    <row r="4" spans="1:2">
      <c r="A4" s="4" t="s">
        <v>483</v>
      </c>
      <c r="B4" s="4" t="s">
        <v>4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85</v>
      </c>
      <c r="B1" s="2" t="s">
        <v>1</v>
      </c>
    </row>
    <row r="2" spans="1:2">
      <c r="B2" s="2" t="s">
        <v>2</v>
      </c>
    </row>
    <row r="3" spans="1:2">
      <c r="A3" s="3" t="s">
        <v>313</v>
      </c>
    </row>
    <row r="4" spans="1:2">
      <c r="A4" s="4" t="s">
        <v>486</v>
      </c>
      <c r="B4" s="4" t="s">
        <v>487</v>
      </c>
    </row>
    <row r="5" spans="1:2">
      <c r="A5" s="4" t="s">
        <v>488</v>
      </c>
      <c r="B5" s="4" t="s">
        <v>48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90</v>
      </c>
      <c r="B1" s="2" t="s">
        <v>1</v>
      </c>
    </row>
    <row r="2" spans="1:2">
      <c r="B2" s="2" t="s">
        <v>2</v>
      </c>
    </row>
    <row r="3" spans="1:2">
      <c r="A3" s="3" t="s">
        <v>321</v>
      </c>
    </row>
    <row r="4" spans="1:2">
      <c r="A4" s="4" t="s">
        <v>491</v>
      </c>
      <c r="B4" s="4" t="s">
        <v>49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93</v>
      </c>
      <c r="B1" s="2" t="s">
        <v>1</v>
      </c>
    </row>
    <row r="2" spans="1:2">
      <c r="B2" s="2" t="s">
        <v>2</v>
      </c>
    </row>
    <row r="3" spans="1:2">
      <c r="A3" s="3" t="s">
        <v>325</v>
      </c>
    </row>
    <row r="4" spans="1:2">
      <c r="A4" s="4" t="s">
        <v>324</v>
      </c>
      <c r="B4" s="4" t="s">
        <v>4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95</v>
      </c>
      <c r="B1" s="2" t="s">
        <v>1</v>
      </c>
    </row>
    <row r="2" spans="1:2">
      <c r="B2" s="2" t="s">
        <v>2</v>
      </c>
    </row>
    <row r="3" spans="1:2">
      <c r="A3" s="3" t="s">
        <v>496</v>
      </c>
    </row>
    <row r="4" spans="1:2">
      <c r="A4" s="4" t="s">
        <v>182</v>
      </c>
      <c r="B4" s="4" t="s">
        <v>497</v>
      </c>
    </row>
    <row r="5" spans="1:2">
      <c r="A5" s="4" t="s">
        <v>498</v>
      </c>
      <c r="B5" s="4" t="s">
        <v>49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00</v>
      </c>
      <c r="B1" s="2" t="s">
        <v>1</v>
      </c>
    </row>
    <row r="2" spans="1:2">
      <c r="B2" s="2" t="s">
        <v>2</v>
      </c>
    </row>
    <row r="3" spans="1:2">
      <c r="A3" s="3" t="s">
        <v>332</v>
      </c>
    </row>
    <row r="4" spans="1:2">
      <c r="A4" s="4" t="s">
        <v>501</v>
      </c>
      <c r="B4" s="4" t="s">
        <v>502</v>
      </c>
    </row>
    <row r="5" spans="1:2">
      <c r="A5" s="4" t="s">
        <v>503</v>
      </c>
      <c r="B5" s="4" t="s">
        <v>504</v>
      </c>
    </row>
    <row r="6" spans="1:2">
      <c r="A6" s="4" t="s">
        <v>505</v>
      </c>
      <c r="B6" s="4" t="s">
        <v>506</v>
      </c>
    </row>
    <row r="7" spans="1:2">
      <c r="A7" s="4" t="s">
        <v>507</v>
      </c>
      <c r="B7" s="4" t="s">
        <v>508</v>
      </c>
    </row>
    <row r="8" spans="1:2">
      <c r="A8" s="4" t="s">
        <v>509</v>
      </c>
      <c r="B8" s="4" t="s">
        <v>510</v>
      </c>
    </row>
    <row r="9" spans="1:2">
      <c r="A9" s="4" t="s">
        <v>511</v>
      </c>
      <c r="B9" s="4" t="s">
        <v>51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5</v>
      </c>
      <c r="B1" s="2" t="s">
        <v>1</v>
      </c>
    </row>
    <row r="2" spans="1:4">
      <c r="B2" s="2" t="s">
        <v>2</v>
      </c>
      <c r="C2" s="2" t="s">
        <v>32</v>
      </c>
      <c r="D2" s="2" t="s">
        <v>106</v>
      </c>
    </row>
    <row r="3" spans="1:4">
      <c r="A3" s="3" t="s">
        <v>166</v>
      </c>
    </row>
    <row r="4" spans="1:4">
      <c r="A4" s="4" t="s">
        <v>155</v>
      </c>
      <c r="B4" s="7" t="n">
        <v>238511</v>
      </c>
      <c r="C4" s="7" t="n">
        <v>97313</v>
      </c>
      <c r="D4" s="7" t="n">
        <v>234046</v>
      </c>
    </row>
    <row r="5" spans="1:4">
      <c r="A5" s="3" t="s">
        <v>167</v>
      </c>
    </row>
    <row r="6" spans="1:4">
      <c r="A6" s="4" t="s">
        <v>168</v>
      </c>
      <c r="B6" s="5" t="n">
        <v>-20626</v>
      </c>
      <c r="C6" s="5" t="n">
        <v>-15187</v>
      </c>
      <c r="D6" s="5" t="n">
        <v>29822</v>
      </c>
    </row>
    <row r="7" spans="1:4">
      <c r="A7" s="4" t="s">
        <v>169</v>
      </c>
      <c r="B7" s="5" t="n">
        <v>-1265</v>
      </c>
      <c r="C7" s="5" t="n">
        <v>0</v>
      </c>
      <c r="D7" s="5" t="n">
        <v>0</v>
      </c>
    </row>
    <row r="8" spans="1:4">
      <c r="A8" s="4" t="s">
        <v>170</v>
      </c>
      <c r="B8" s="5" t="n">
        <v>-11571</v>
      </c>
      <c r="C8" s="5" t="n">
        <v>-10759</v>
      </c>
      <c r="D8" s="5" t="n">
        <v>-68059</v>
      </c>
    </row>
    <row r="9" spans="1:4">
      <c r="A9" s="4" t="s">
        <v>171</v>
      </c>
      <c r="B9" s="5" t="n">
        <v>-33462</v>
      </c>
      <c r="C9" s="5" t="n">
        <v>-25946</v>
      </c>
      <c r="D9" s="5" t="n">
        <v>-38237</v>
      </c>
    </row>
    <row r="10" spans="1:4">
      <c r="A10" s="4" t="s">
        <v>172</v>
      </c>
      <c r="B10" s="5" t="n">
        <v>205049</v>
      </c>
      <c r="C10" s="5" t="n">
        <v>71367</v>
      </c>
      <c r="D10" s="5" t="n">
        <v>195809</v>
      </c>
    </row>
    <row r="11" spans="1:4">
      <c r="A11" s="4" t="s">
        <v>173</v>
      </c>
      <c r="B11" s="5" t="n">
        <v>11465</v>
      </c>
      <c r="C11" s="5" t="n">
        <v>11434</v>
      </c>
      <c r="D11" s="5" t="n">
        <v>11527</v>
      </c>
    </row>
    <row r="12" spans="1:4">
      <c r="A12" s="4" t="s">
        <v>174</v>
      </c>
      <c r="B12" s="5" t="n">
        <v>193584</v>
      </c>
      <c r="C12" s="5" t="n">
        <v>59933</v>
      </c>
      <c r="D12" s="5" t="n">
        <v>184282</v>
      </c>
    </row>
    <row r="13" spans="1:4">
      <c r="A13" s="3" t="s">
        <v>175</v>
      </c>
    </row>
    <row r="14" spans="1:4">
      <c r="A14" s="4" t="s">
        <v>168</v>
      </c>
      <c r="B14" s="5" t="n">
        <v>-12810</v>
      </c>
      <c r="C14" s="5" t="n">
        <v>-9445</v>
      </c>
      <c r="D14" s="5" t="n">
        <v>18135</v>
      </c>
    </row>
    <row r="15" spans="1:4">
      <c r="A15" s="4" t="s">
        <v>169</v>
      </c>
      <c r="B15" s="5" t="n">
        <v>-780</v>
      </c>
      <c r="C15" s="5" t="n">
        <v>0</v>
      </c>
      <c r="D15" s="5" t="n">
        <v>0</v>
      </c>
    </row>
    <row r="16" spans="1:4">
      <c r="A16" s="4" t="s">
        <v>170</v>
      </c>
      <c r="B16" s="7" t="n">
        <v>-7172</v>
      </c>
      <c r="C16" s="7" t="n">
        <v>-6689</v>
      </c>
      <c r="D16" s="7" t="n">
        <v>-428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513</v>
      </c>
      <c r="B1" s="2" t="s">
        <v>1</v>
      </c>
    </row>
    <row r="2" spans="1:2">
      <c r="B2" s="2" t="s">
        <v>2</v>
      </c>
    </row>
    <row r="3" spans="1:2">
      <c r="A3" s="3" t="s">
        <v>336</v>
      </c>
    </row>
    <row r="4" spans="1:2">
      <c r="A4" s="4" t="s">
        <v>514</v>
      </c>
      <c r="B4" s="4" t="s">
        <v>515</v>
      </c>
    </row>
    <row r="5" spans="1:2">
      <c r="A5" s="4" t="s">
        <v>516</v>
      </c>
      <c r="B5" s="4" t="s">
        <v>5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518</v>
      </c>
      <c r="B1" s="2" t="s">
        <v>1</v>
      </c>
    </row>
    <row r="2" spans="1:2">
      <c r="B2" s="2" t="s">
        <v>2</v>
      </c>
    </row>
    <row r="3" spans="1:2">
      <c r="A3" s="3" t="s">
        <v>342</v>
      </c>
    </row>
    <row r="4" spans="1:2">
      <c r="A4" s="4" t="s">
        <v>519</v>
      </c>
      <c r="B4" s="4" t="s">
        <v>520</v>
      </c>
    </row>
    <row r="5" spans="1:2">
      <c r="A5" s="4" t="s">
        <v>521</v>
      </c>
      <c r="B5" s="4" t="s">
        <v>522</v>
      </c>
    </row>
    <row r="6" spans="1:2">
      <c r="A6" s="4" t="s">
        <v>523</v>
      </c>
      <c r="B6" s="4" t="s">
        <v>524</v>
      </c>
    </row>
    <row r="7" spans="1:2">
      <c r="A7" s="4" t="s">
        <v>525</v>
      </c>
      <c r="B7" s="4" t="s">
        <v>526</v>
      </c>
    </row>
    <row r="8" spans="1:2">
      <c r="A8" s="4" t="s">
        <v>527</v>
      </c>
      <c r="B8" s="4" t="s">
        <v>528</v>
      </c>
    </row>
    <row r="9" spans="1:2">
      <c r="A9" s="4" t="s">
        <v>529</v>
      </c>
      <c r="B9" s="4" t="s">
        <v>530</v>
      </c>
    </row>
    <row r="10" spans="1:2">
      <c r="A10" s="4" t="s">
        <v>531</v>
      </c>
      <c r="B10" s="4" t="s">
        <v>532</v>
      </c>
    </row>
    <row r="11" spans="1:2">
      <c r="A11" s="4" t="s">
        <v>533</v>
      </c>
      <c r="B11" s="4" t="s">
        <v>53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35</v>
      </c>
      <c r="B1" s="2" t="s">
        <v>1</v>
      </c>
    </row>
    <row r="2" spans="1:2">
      <c r="B2" s="2" t="s">
        <v>2</v>
      </c>
    </row>
    <row r="3" spans="1:2">
      <c r="A3" s="3" t="s">
        <v>345</v>
      </c>
    </row>
    <row r="4" spans="1:2">
      <c r="A4" s="4" t="s">
        <v>536</v>
      </c>
      <c r="B4" s="4" t="s">
        <v>537</v>
      </c>
    </row>
    <row r="5" spans="1:2">
      <c r="A5" s="4" t="s">
        <v>538</v>
      </c>
      <c r="B5" s="4" t="s">
        <v>539</v>
      </c>
    </row>
    <row r="6" spans="1:2">
      <c r="A6" s="4" t="s">
        <v>540</v>
      </c>
      <c r="B6" s="4" t="s">
        <v>54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542</v>
      </c>
      <c r="B1" s="2" t="s">
        <v>1</v>
      </c>
    </row>
    <row r="2" spans="1:2">
      <c r="B2" s="2" t="s">
        <v>2</v>
      </c>
    </row>
    <row r="3" spans="1:2">
      <c r="A3" s="3" t="s">
        <v>349</v>
      </c>
    </row>
    <row r="4" spans="1:2">
      <c r="A4" s="4" t="s">
        <v>543</v>
      </c>
      <c r="B4" s="4" t="s">
        <v>5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545</v>
      </c>
      <c r="B1" s="2" t="s">
        <v>1</v>
      </c>
    </row>
    <row r="2" spans="1:2">
      <c r="B2" s="2" t="s">
        <v>2</v>
      </c>
    </row>
    <row r="3" spans="1:2">
      <c r="A3" s="3" t="s">
        <v>352</v>
      </c>
    </row>
    <row r="4" spans="1:2">
      <c r="A4" s="4" t="s">
        <v>546</v>
      </c>
      <c r="B4" s="4" t="s">
        <v>547</v>
      </c>
    </row>
    <row r="5" spans="1:2">
      <c r="A5" s="4" t="s">
        <v>548</v>
      </c>
      <c r="B5" s="4" t="s">
        <v>549</v>
      </c>
    </row>
    <row r="6" spans="1:2">
      <c r="A6" s="4" t="s">
        <v>550</v>
      </c>
      <c r="B6" s="4" t="s">
        <v>55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80"/>
  </cols>
  <sheetData>
    <row r="1" spans="1:2">
      <c r="A1" s="1" t="s">
        <v>552</v>
      </c>
      <c r="B1" s="2" t="s">
        <v>1</v>
      </c>
    </row>
    <row r="2" spans="1:2">
      <c r="B2" s="2" t="s">
        <v>2</v>
      </c>
    </row>
    <row r="3" spans="1:2">
      <c r="A3" s="3" t="s">
        <v>355</v>
      </c>
    </row>
    <row r="4" spans="1:2">
      <c r="A4" s="4" t="s">
        <v>553</v>
      </c>
      <c r="B4" s="4" t="s">
        <v>554</v>
      </c>
    </row>
    <row r="5" spans="1:2">
      <c r="A5" s="4" t="s">
        <v>555</v>
      </c>
      <c r="B5" s="4" t="s">
        <v>556</v>
      </c>
    </row>
    <row r="6" spans="1:2">
      <c r="A6" s="4" t="s">
        <v>557</v>
      </c>
      <c r="B6" s="4" t="s">
        <v>558</v>
      </c>
    </row>
    <row r="7" spans="1:2">
      <c r="A7" s="4" t="s">
        <v>559</v>
      </c>
      <c r="B7" s="4" t="s">
        <v>560</v>
      </c>
    </row>
    <row r="8" spans="1:2">
      <c r="A8" s="4" t="s">
        <v>561</v>
      </c>
      <c r="B8" s="4" t="s">
        <v>562</v>
      </c>
    </row>
    <row r="9" spans="1:2">
      <c r="A9" s="4" t="s">
        <v>563</v>
      </c>
      <c r="B9" s="4" t="s">
        <v>5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65</v>
      </c>
      <c r="B1" s="2" t="s">
        <v>1</v>
      </c>
    </row>
    <row r="2" spans="1:2">
      <c r="B2" s="2" t="s">
        <v>2</v>
      </c>
    </row>
    <row r="3" spans="1:2">
      <c r="A3" s="3" t="s">
        <v>566</v>
      </c>
    </row>
    <row r="4" spans="1:2">
      <c r="A4" s="4" t="s">
        <v>567</v>
      </c>
      <c r="B4" s="4" t="s">
        <v>568</v>
      </c>
    </row>
    <row r="5" spans="1:2">
      <c r="A5" s="4" t="s">
        <v>569</v>
      </c>
      <c r="B5" s="4" t="s">
        <v>570</v>
      </c>
    </row>
    <row r="6" spans="1:2">
      <c r="A6" s="4" t="s">
        <v>571</v>
      </c>
      <c r="B6" s="4" t="s">
        <v>57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573</v>
      </c>
      <c r="B1" s="2" t="s">
        <v>1</v>
      </c>
    </row>
    <row r="2" spans="1:2">
      <c r="B2" s="2" t="s">
        <v>2</v>
      </c>
    </row>
    <row r="3" spans="1:2">
      <c r="A3" s="3" t="s">
        <v>574</v>
      </c>
    </row>
    <row r="4" spans="1:2">
      <c r="A4" s="4" t="s">
        <v>575</v>
      </c>
      <c r="B4" s="4" t="s">
        <v>576</v>
      </c>
    </row>
    <row r="5" spans="1:2">
      <c r="A5" s="4" t="s">
        <v>577</v>
      </c>
      <c r="B5" s="4" t="s">
        <v>578</v>
      </c>
    </row>
    <row r="6" spans="1:2">
      <c r="A6" s="4" t="s">
        <v>579</v>
      </c>
      <c r="B6" s="4" t="s">
        <v>580</v>
      </c>
    </row>
    <row r="7" spans="1:2">
      <c r="A7" s="4" t="s">
        <v>581</v>
      </c>
      <c r="B7" s="4" t="s">
        <v>582</v>
      </c>
    </row>
    <row r="8" spans="1:2">
      <c r="A8" s="4" t="s">
        <v>583</v>
      </c>
      <c r="B8" s="4" t="s">
        <v>584</v>
      </c>
    </row>
    <row r="9" spans="1:2">
      <c r="A9" s="4" t="s">
        <v>585</v>
      </c>
      <c r="B9" s="4" t="s">
        <v>586</v>
      </c>
    </row>
    <row r="10" spans="1:2">
      <c r="A10" s="4" t="s">
        <v>587</v>
      </c>
      <c r="B10" s="4" t="s">
        <v>58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589</v>
      </c>
      <c r="B1" s="2" t="s">
        <v>1</v>
      </c>
    </row>
    <row r="2" spans="1:2">
      <c r="B2" s="2" t="s">
        <v>2</v>
      </c>
    </row>
    <row r="3" spans="1:2">
      <c r="A3" s="3" t="s">
        <v>365</v>
      </c>
    </row>
    <row r="4" spans="1:2">
      <c r="A4" s="4" t="s">
        <v>590</v>
      </c>
      <c r="B4" s="4" t="s">
        <v>591</v>
      </c>
    </row>
    <row r="5" spans="1:2">
      <c r="A5" s="4" t="s">
        <v>592</v>
      </c>
      <c r="B5" s="4" t="s">
        <v>593</v>
      </c>
    </row>
    <row r="6" spans="1:2">
      <c r="A6" s="4" t="s">
        <v>594</v>
      </c>
      <c r="B6" s="4" t="s">
        <v>59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596</v>
      </c>
      <c r="C1" s="2" t="s">
        <v>1</v>
      </c>
    </row>
    <row r="2" spans="1:4">
      <c r="C2" s="2" t="s">
        <v>2</v>
      </c>
      <c r="D2" s="2" t="s">
        <v>32</v>
      </c>
    </row>
    <row r="3" spans="1:4">
      <c r="A3" s="3" t="s">
        <v>597</v>
      </c>
    </row>
    <row r="4" spans="1:4">
      <c r="A4" s="4" t="s">
        <v>55</v>
      </c>
      <c r="B4" s="4" t="s">
        <v>41</v>
      </c>
      <c r="C4" s="7" t="n">
        <v>16237</v>
      </c>
      <c r="D4" s="7" t="n">
        <v>33063</v>
      </c>
    </row>
    <row r="5" spans="1:4">
      <c r="A5" s="4" t="s">
        <v>598</v>
      </c>
    </row>
    <row r="6" spans="1:4">
      <c r="A6" s="3" t="s">
        <v>597</v>
      </c>
    </row>
    <row r="7" spans="1:4">
      <c r="A7" s="4" t="s">
        <v>55</v>
      </c>
      <c r="C7" s="7" t="n">
        <v>5000</v>
      </c>
    </row>
    <row r="8" spans="1:4">
      <c r="A8" s="4" t="s">
        <v>599</v>
      </c>
    </row>
    <row r="9" spans="1:4">
      <c r="A9" s="3" t="s">
        <v>597</v>
      </c>
    </row>
    <row r="10" spans="1:4">
      <c r="A10" s="4" t="s">
        <v>600</v>
      </c>
      <c r="C10" s="4" t="s">
        <v>601</v>
      </c>
    </row>
    <row r="11" spans="1:4">
      <c r="A11" s="4" t="s">
        <v>602</v>
      </c>
    </row>
    <row r="12" spans="1:4">
      <c r="A12" s="3" t="s">
        <v>597</v>
      </c>
    </row>
    <row r="13" spans="1:4">
      <c r="A13" s="4" t="s">
        <v>603</v>
      </c>
      <c r="C13" s="7" t="n">
        <v>1000</v>
      </c>
    </row>
    <row r="14" spans="1:4">
      <c r="A14" s="4" t="s">
        <v>604</v>
      </c>
    </row>
    <row r="15" spans="1:4">
      <c r="A15" s="3" t="s">
        <v>597</v>
      </c>
    </row>
    <row r="16" spans="1:4">
      <c r="A16" s="4" t="s">
        <v>605</v>
      </c>
      <c r="C16" s="4" t="s">
        <v>606</v>
      </c>
    </row>
    <row r="17" spans="1:4">
      <c r="A17" s="4" t="s">
        <v>607</v>
      </c>
    </row>
    <row r="18" spans="1:4">
      <c r="A18" s="3" t="s">
        <v>597</v>
      </c>
    </row>
    <row r="19" spans="1:4">
      <c r="A19" s="4" t="s">
        <v>605</v>
      </c>
      <c r="C19" s="4" t="s">
        <v>608</v>
      </c>
    </row>
    <row r="20" spans="1:4">
      <c r="A20" s="4" t="s">
        <v>609</v>
      </c>
    </row>
    <row r="21" spans="1:4">
      <c r="A21" s="3" t="s">
        <v>597</v>
      </c>
    </row>
    <row r="22" spans="1:4">
      <c r="A22" s="4" t="s">
        <v>605</v>
      </c>
      <c r="C22" s="4" t="s">
        <v>610</v>
      </c>
    </row>
    <row r="23" spans="1:4">
      <c r="A23" s="4" t="s">
        <v>611</v>
      </c>
    </row>
    <row r="24" spans="1:4">
      <c r="A24" s="3" t="s">
        <v>597</v>
      </c>
    </row>
    <row r="25" spans="1:4">
      <c r="A25" s="4" t="s">
        <v>605</v>
      </c>
      <c r="C25" s="4" t="s">
        <v>612</v>
      </c>
    </row>
    <row r="26" spans="1:4"/>
    <row r="27" spans="1:4">
      <c r="A27" s="4" t="s">
        <v>41</v>
      </c>
      <c r="B27" s="4" t="s">
        <v>92</v>
      </c>
    </row>
  </sheetData>
  <mergeCells count="3">
    <mergeCell ref="A1:B2"/>
    <mergeCell ref="A26:C26"/>
    <mergeCell ref="B27:C2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 customWidth="1" max="5" min="5" width="39"/>
    <col customWidth="1" max="6" min="6" width="13"/>
    <col customWidth="1" max="7" min="7" width="16"/>
    <col customWidth="1" max="8" min="8" width="18"/>
    <col customWidth="1" max="9" min="9" width="46"/>
    <col customWidth="1" max="10" min="10" width="4"/>
    <col customWidth="1" max="11" min="11" width="24"/>
  </cols>
  <sheetData>
    <row r="1" spans="1:11">
      <c r="A1" s="1" t="s">
        <v>176</v>
      </c>
      <c r="C1" s="2" t="s">
        <v>177</v>
      </c>
      <c r="E1" s="2" t="s">
        <v>178</v>
      </c>
      <c r="F1" s="2" t="s">
        <v>179</v>
      </c>
      <c r="G1" s="2" t="s">
        <v>180</v>
      </c>
      <c r="H1" s="2" t="s">
        <v>181</v>
      </c>
      <c r="I1" s="2" t="s">
        <v>182</v>
      </c>
      <c r="J1" s="2" t="s">
        <v>41</v>
      </c>
      <c r="K1" s="2" t="s">
        <v>183</v>
      </c>
    </row>
    <row r="2" spans="1:11">
      <c r="A2" s="4" t="s">
        <v>184</v>
      </c>
      <c r="C2" s="7" t="n">
        <v>2488377</v>
      </c>
      <c r="E2" s="7" t="n">
        <v>95624</v>
      </c>
      <c r="F2" s="7" t="n">
        <v>147731</v>
      </c>
      <c r="G2" s="7" t="n">
        <v>1416767</v>
      </c>
      <c r="H2" s="7" t="n">
        <v>682833</v>
      </c>
      <c r="I2" s="7" t="n">
        <v>-150009</v>
      </c>
      <c r="K2" s="7" t="n">
        <v>295431</v>
      </c>
    </row>
    <row r="3" spans="1:11">
      <c r="A3" s="4" t="s">
        <v>185</v>
      </c>
      <c r="C3" s="5" t="n">
        <v>236370</v>
      </c>
    </row>
    <row r="4" spans="1:11">
      <c r="A4" s="4" t="s">
        <v>155</v>
      </c>
      <c r="C4" s="7" t="n">
        <v>234046</v>
      </c>
      <c r="E4" s="5" t="n">
        <v>0</v>
      </c>
      <c r="F4" s="5" t="n">
        <v>0</v>
      </c>
      <c r="G4" s="5" t="n">
        <v>0</v>
      </c>
      <c r="H4" s="5" t="n">
        <v>222519</v>
      </c>
      <c r="I4" s="5" t="n">
        <v>0</v>
      </c>
      <c r="K4" s="5" t="n">
        <v>11527</v>
      </c>
    </row>
    <row r="5" spans="1:11">
      <c r="A5" s="3" t="s">
        <v>186</v>
      </c>
    </row>
    <row r="6" spans="1:11">
      <c r="A6" s="4" t="s">
        <v>168</v>
      </c>
      <c r="C6" s="5" t="n">
        <v>29822</v>
      </c>
      <c r="E6" s="5" t="n">
        <v>0</v>
      </c>
      <c r="F6" s="5" t="n">
        <v>0</v>
      </c>
      <c r="G6" s="5" t="n">
        <v>0</v>
      </c>
      <c r="H6" s="5" t="n">
        <v>0</v>
      </c>
      <c r="I6" s="5" t="n">
        <v>29822</v>
      </c>
      <c r="K6" s="5" t="n">
        <v>0</v>
      </c>
    </row>
    <row r="7" spans="1:11">
      <c r="A7" s="4" t="s">
        <v>169</v>
      </c>
      <c r="C7" s="5" t="n">
        <v>0</v>
      </c>
    </row>
    <row r="8" spans="1:11">
      <c r="A8" s="4" t="s">
        <v>170</v>
      </c>
      <c r="C8" s="5" t="n">
        <v>-68059</v>
      </c>
      <c r="E8" s="5" t="n">
        <v>0</v>
      </c>
      <c r="F8" s="5" t="n">
        <v>0</v>
      </c>
      <c r="G8" s="5" t="n">
        <v>0</v>
      </c>
      <c r="H8" s="5" t="n">
        <v>0</v>
      </c>
      <c r="I8" s="5" t="n">
        <v>-68059</v>
      </c>
      <c r="K8" s="5" t="n">
        <v>0</v>
      </c>
    </row>
    <row r="9" spans="1:11">
      <c r="A9" s="4" t="s">
        <v>172</v>
      </c>
      <c r="C9" s="5" t="n">
        <v>195809</v>
      </c>
      <c r="E9" s="5" t="n">
        <v>0</v>
      </c>
      <c r="F9" s="5" t="n">
        <v>0</v>
      </c>
      <c r="G9" s="5" t="n">
        <v>0</v>
      </c>
      <c r="H9" s="5" t="n">
        <v>222519</v>
      </c>
      <c r="I9" s="5" t="n">
        <v>-38237</v>
      </c>
      <c r="K9" s="5" t="n">
        <v>11527</v>
      </c>
    </row>
    <row r="10" spans="1:11">
      <c r="A10" s="3" t="s">
        <v>187</v>
      </c>
    </row>
    <row r="11" spans="1:11">
      <c r="A11" s="4" t="s">
        <v>188</v>
      </c>
      <c r="C11" s="5" t="n">
        <v>-6200</v>
      </c>
      <c r="E11" s="5" t="n">
        <v>0</v>
      </c>
      <c r="F11" s="5" t="n">
        <v>0</v>
      </c>
      <c r="G11" s="5" t="n">
        <v>0</v>
      </c>
      <c r="H11" s="5" t="n">
        <v>-6200</v>
      </c>
      <c r="I11" s="5" t="n">
        <v>0</v>
      </c>
      <c r="K11" s="5" t="n">
        <v>0</v>
      </c>
    </row>
    <row r="12" spans="1:11">
      <c r="A12" s="4" t="s">
        <v>189</v>
      </c>
      <c r="C12" s="5" t="n">
        <v>-47567</v>
      </c>
      <c r="E12" s="5" t="n">
        <v>0</v>
      </c>
      <c r="F12" s="5" t="n">
        <v>0</v>
      </c>
      <c r="G12" s="5" t="n">
        <v>0</v>
      </c>
      <c r="H12" s="5" t="n">
        <v>-47567</v>
      </c>
      <c r="I12" s="5" t="n">
        <v>0</v>
      </c>
      <c r="K12" s="5" t="n">
        <v>0</v>
      </c>
    </row>
    <row r="13" spans="1:11">
      <c r="A13" s="4" t="s">
        <v>190</v>
      </c>
      <c r="C13" s="7" t="n">
        <v>-43579</v>
      </c>
      <c r="D13" s="4" t="s">
        <v>43</v>
      </c>
      <c r="E13" s="5" t="n">
        <v>0</v>
      </c>
      <c r="F13" s="5" t="n">
        <v>-2221</v>
      </c>
      <c r="G13" s="5" t="n">
        <v>-41358</v>
      </c>
      <c r="H13" s="5" t="n">
        <v>0</v>
      </c>
      <c r="I13" s="5" t="n">
        <v>0</v>
      </c>
      <c r="K13" s="5" t="n">
        <v>0</v>
      </c>
    </row>
    <row r="14" spans="1:11">
      <c r="A14" s="4" t="s">
        <v>191</v>
      </c>
      <c r="B14" s="4" t="s">
        <v>43</v>
      </c>
      <c r="C14" s="5" t="n">
        <v>-3554</v>
      </c>
    </row>
    <row r="15" spans="1:11">
      <c r="A15" s="3" t="s">
        <v>192</v>
      </c>
    </row>
    <row r="16" spans="1:11">
      <c r="A16" s="4" t="s">
        <v>193</v>
      </c>
      <c r="C16" s="7" t="n">
        <v>2146</v>
      </c>
      <c r="E16" s="5" t="n">
        <v>0</v>
      </c>
      <c r="F16" s="5" t="n">
        <v>877</v>
      </c>
      <c r="G16" s="5" t="n">
        <v>1269</v>
      </c>
      <c r="H16" s="5" t="n">
        <v>0</v>
      </c>
      <c r="I16" s="5" t="n">
        <v>0</v>
      </c>
      <c r="K16" s="5" t="n">
        <v>0</v>
      </c>
    </row>
    <row r="17" spans="1:11">
      <c r="A17" s="4" t="s">
        <v>194</v>
      </c>
      <c r="C17" s="5" t="n">
        <v>1404</v>
      </c>
    </row>
    <row r="18" spans="1:11">
      <c r="A18" s="4" t="s">
        <v>195</v>
      </c>
      <c r="C18" s="7" t="n">
        <v>-7220</v>
      </c>
      <c r="E18" s="5" t="n">
        <v>0</v>
      </c>
      <c r="F18" s="5" t="n">
        <v>0</v>
      </c>
      <c r="G18" s="5" t="n">
        <v>-7220</v>
      </c>
      <c r="H18" s="5" t="n">
        <v>0</v>
      </c>
      <c r="I18" s="5" t="n">
        <v>0</v>
      </c>
      <c r="K18" s="5" t="n">
        <v>0</v>
      </c>
    </row>
    <row r="19" spans="1:11">
      <c r="A19" s="4" t="s">
        <v>196</v>
      </c>
      <c r="C19" s="5" t="n">
        <v>11351</v>
      </c>
      <c r="E19" s="5" t="n">
        <v>0</v>
      </c>
      <c r="F19" s="5" t="n">
        <v>0</v>
      </c>
      <c r="G19" s="5" t="n">
        <v>11351</v>
      </c>
      <c r="H19" s="5" t="n">
        <v>0</v>
      </c>
      <c r="I19" s="5" t="n">
        <v>0</v>
      </c>
      <c r="K19" s="5" t="n">
        <v>0</v>
      </c>
    </row>
    <row r="20" spans="1:11">
      <c r="A20" s="4" t="s">
        <v>197</v>
      </c>
      <c r="C20" s="5" t="n">
        <v>-11527</v>
      </c>
      <c r="E20" s="5" t="n">
        <v>0</v>
      </c>
      <c r="F20" s="5" t="n">
        <v>0</v>
      </c>
      <c r="G20" s="5" t="n">
        <v>0</v>
      </c>
      <c r="H20" s="5" t="n">
        <v>0</v>
      </c>
      <c r="I20" s="5" t="n">
        <v>0</v>
      </c>
      <c r="K20" s="5" t="n">
        <v>-11527</v>
      </c>
    </row>
    <row r="21" spans="1:11">
      <c r="A21" s="4" t="s">
        <v>198</v>
      </c>
      <c r="C21" s="7" t="n">
        <v>2581590</v>
      </c>
      <c r="E21" s="5" t="n">
        <v>95624</v>
      </c>
      <c r="F21" s="5" t="n">
        <v>146387</v>
      </c>
      <c r="G21" s="5" t="n">
        <v>1380809</v>
      </c>
      <c r="H21" s="5" t="n">
        <v>851585</v>
      </c>
      <c r="I21" s="5" t="n">
        <v>-188246</v>
      </c>
      <c r="K21" s="5" t="n">
        <v>295431</v>
      </c>
    </row>
    <row r="22" spans="1:11">
      <c r="A22" s="4" t="s">
        <v>199</v>
      </c>
      <c r="C22" s="5" t="n">
        <v>234220</v>
      </c>
    </row>
    <row r="23" spans="1:11">
      <c r="A23" s="4" t="s">
        <v>155</v>
      </c>
      <c r="C23" s="7" t="n">
        <v>97313</v>
      </c>
      <c r="E23" s="5" t="n">
        <v>0</v>
      </c>
      <c r="F23" s="5" t="n">
        <v>0</v>
      </c>
      <c r="G23" s="5" t="n">
        <v>0</v>
      </c>
      <c r="H23" s="5" t="n">
        <v>85879</v>
      </c>
      <c r="I23" s="5" t="n">
        <v>0</v>
      </c>
      <c r="K23" s="5" t="n">
        <v>11434</v>
      </c>
    </row>
    <row r="24" spans="1:11">
      <c r="A24" s="3" t="s">
        <v>186</v>
      </c>
    </row>
    <row r="25" spans="1:11">
      <c r="A25" s="4" t="s">
        <v>168</v>
      </c>
      <c r="C25" s="5" t="n">
        <v>-15187</v>
      </c>
      <c r="E25" s="5" t="n">
        <v>0</v>
      </c>
      <c r="F25" s="5" t="n">
        <v>0</v>
      </c>
      <c r="G25" s="5" t="n">
        <v>0</v>
      </c>
      <c r="H25" s="5" t="n">
        <v>0</v>
      </c>
      <c r="I25" s="5" t="n">
        <v>-15187</v>
      </c>
      <c r="K25" s="5" t="n">
        <v>0</v>
      </c>
    </row>
    <row r="26" spans="1:11">
      <c r="A26" s="4" t="s">
        <v>169</v>
      </c>
      <c r="C26" s="5" t="n">
        <v>0</v>
      </c>
    </row>
    <row r="27" spans="1:11">
      <c r="A27" s="4" t="s">
        <v>170</v>
      </c>
      <c r="C27" s="5" t="n">
        <v>-10759</v>
      </c>
      <c r="E27" s="5" t="n">
        <v>0</v>
      </c>
      <c r="F27" s="5" t="n">
        <v>0</v>
      </c>
      <c r="G27" s="5" t="n">
        <v>0</v>
      </c>
      <c r="H27" s="5" t="n">
        <v>0</v>
      </c>
      <c r="I27" s="5" t="n">
        <v>-10759</v>
      </c>
      <c r="K27" s="5" t="n">
        <v>0</v>
      </c>
    </row>
    <row r="28" spans="1:11">
      <c r="A28" s="4" t="s">
        <v>172</v>
      </c>
      <c r="C28" s="5" t="n">
        <v>71367</v>
      </c>
      <c r="E28" s="5" t="n">
        <v>0</v>
      </c>
      <c r="F28" s="5" t="n">
        <v>0</v>
      </c>
      <c r="G28" s="5" t="n">
        <v>0</v>
      </c>
      <c r="H28" s="5" t="n">
        <v>85879</v>
      </c>
      <c r="I28" s="5" t="n">
        <v>-25946</v>
      </c>
      <c r="K28" s="5" t="n">
        <v>11434</v>
      </c>
    </row>
    <row r="29" spans="1:11">
      <c r="A29" s="3" t="s">
        <v>187</v>
      </c>
    </row>
    <row r="30" spans="1:11">
      <c r="A30" s="4" t="s">
        <v>188</v>
      </c>
      <c r="C30" s="5" t="n">
        <v>-6200</v>
      </c>
      <c r="E30" s="5" t="n">
        <v>0</v>
      </c>
      <c r="F30" s="5" t="n">
        <v>0</v>
      </c>
      <c r="G30" s="5" t="n">
        <v>0</v>
      </c>
      <c r="H30" s="5" t="n">
        <v>-6200</v>
      </c>
      <c r="I30" s="5" t="n">
        <v>0</v>
      </c>
      <c r="K30" s="5" t="n">
        <v>0</v>
      </c>
    </row>
    <row r="31" spans="1:11">
      <c r="A31" s="4" t="s">
        <v>189</v>
      </c>
      <c r="C31" s="5" t="n">
        <v>-56961</v>
      </c>
      <c r="E31" s="5" t="n">
        <v>0</v>
      </c>
      <c r="F31" s="5" t="n">
        <v>0</v>
      </c>
      <c r="G31" s="5" t="n">
        <v>0</v>
      </c>
      <c r="H31" s="5" t="n">
        <v>-56961</v>
      </c>
      <c r="I31" s="5" t="n">
        <v>0</v>
      </c>
      <c r="K31" s="5" t="n">
        <v>0</v>
      </c>
    </row>
    <row r="32" spans="1:11">
      <c r="A32" s="4" t="s">
        <v>190</v>
      </c>
      <c r="C32" s="7" t="n">
        <v>-32648</v>
      </c>
      <c r="D32" s="4" t="s">
        <v>43</v>
      </c>
      <c r="E32" s="5" t="n">
        <v>0</v>
      </c>
      <c r="F32" s="5" t="n">
        <v>-1423</v>
      </c>
      <c r="G32" s="5" t="n">
        <v>-31225</v>
      </c>
      <c r="H32" s="5" t="n">
        <v>0</v>
      </c>
      <c r="I32" s="5" t="n">
        <v>0</v>
      </c>
      <c r="K32" s="5" t="n">
        <v>0</v>
      </c>
    </row>
    <row r="33" spans="1:11">
      <c r="A33" s="4" t="s">
        <v>191</v>
      </c>
      <c r="B33" s="4" t="s">
        <v>43</v>
      </c>
      <c r="C33" s="5" t="n">
        <v>-2277</v>
      </c>
    </row>
    <row r="34" spans="1:11">
      <c r="A34" s="3" t="s">
        <v>192</v>
      </c>
    </row>
    <row r="35" spans="1:11">
      <c r="A35" s="4" t="s">
        <v>193</v>
      </c>
      <c r="C35" s="7" t="n">
        <v>6929</v>
      </c>
      <c r="E35" s="5" t="n">
        <v>0</v>
      </c>
      <c r="F35" s="5" t="n">
        <v>969</v>
      </c>
      <c r="G35" s="5" t="n">
        <v>5960</v>
      </c>
      <c r="H35" s="5" t="n">
        <v>0</v>
      </c>
      <c r="I35" s="5" t="n">
        <v>0</v>
      </c>
      <c r="K35" s="5" t="n">
        <v>0</v>
      </c>
    </row>
    <row r="36" spans="1:11">
      <c r="A36" s="4" t="s">
        <v>194</v>
      </c>
      <c r="C36" s="5" t="n">
        <v>1550</v>
      </c>
    </row>
    <row r="37" spans="1:11">
      <c r="A37" s="4" t="s">
        <v>200</v>
      </c>
      <c r="C37" s="7" t="n">
        <v>72791</v>
      </c>
      <c r="E37" s="5" t="n">
        <v>0</v>
      </c>
      <c r="F37" s="5" t="n">
        <v>3184</v>
      </c>
      <c r="G37" s="5" t="n">
        <v>69607</v>
      </c>
      <c r="H37" s="5" t="n">
        <v>0</v>
      </c>
      <c r="I37" s="5" t="n">
        <v>0</v>
      </c>
      <c r="K37" s="5" t="n">
        <v>0</v>
      </c>
    </row>
    <row r="38" spans="1:11">
      <c r="A38" s="4" t="s">
        <v>201</v>
      </c>
      <c r="C38" s="5" t="n">
        <v>5094</v>
      </c>
    </row>
    <row r="39" spans="1:11">
      <c r="A39" s="4" t="s">
        <v>195</v>
      </c>
      <c r="C39" s="7" t="n">
        <v>356</v>
      </c>
      <c r="E39" s="5" t="n">
        <v>0</v>
      </c>
      <c r="F39" s="5" t="n">
        <v>0</v>
      </c>
      <c r="G39" s="5" t="n">
        <v>356</v>
      </c>
      <c r="H39" s="5" t="n">
        <v>0</v>
      </c>
      <c r="I39" s="5" t="n">
        <v>0</v>
      </c>
      <c r="K39" s="5" t="n">
        <v>0</v>
      </c>
    </row>
    <row r="40" spans="1:11">
      <c r="A40" s="4" t="s">
        <v>196</v>
      </c>
      <c r="C40" s="5" t="n">
        <v>13796</v>
      </c>
      <c r="E40" s="5" t="n">
        <v>0</v>
      </c>
      <c r="F40" s="5" t="n">
        <v>0</v>
      </c>
      <c r="G40" s="5" t="n">
        <v>13796</v>
      </c>
      <c r="H40" s="5" t="n">
        <v>0</v>
      </c>
      <c r="I40" s="5" t="n">
        <v>0</v>
      </c>
      <c r="K40" s="5" t="n">
        <v>0</v>
      </c>
    </row>
    <row r="41" spans="1:11">
      <c r="A41" s="4" t="s">
        <v>197</v>
      </c>
      <c r="C41" s="5" t="n">
        <v>-11434</v>
      </c>
      <c r="E41" s="5" t="n">
        <v>0</v>
      </c>
      <c r="F41" s="5" t="n">
        <v>0</v>
      </c>
      <c r="G41" s="5" t="n">
        <v>0</v>
      </c>
      <c r="H41" s="5" t="n">
        <v>0</v>
      </c>
      <c r="I41" s="5" t="n">
        <v>0</v>
      </c>
      <c r="K41" s="5" t="n">
        <v>-11434</v>
      </c>
    </row>
    <row r="42" spans="1:11">
      <c r="A42" s="4" t="s">
        <v>202</v>
      </c>
      <c r="C42" s="7" t="n">
        <v>2639586</v>
      </c>
      <c r="E42" s="5" t="n">
        <v>95624</v>
      </c>
      <c r="F42" s="5" t="n">
        <v>149117</v>
      </c>
      <c r="G42" s="5" t="n">
        <v>1439303</v>
      </c>
      <c r="H42" s="5" t="n">
        <v>874303</v>
      </c>
      <c r="I42" s="5" t="n">
        <v>-214192</v>
      </c>
      <c r="K42" s="5" t="n">
        <v>295431</v>
      </c>
    </row>
    <row r="43" spans="1:11">
      <c r="A43" s="4" t="s">
        <v>203</v>
      </c>
      <c r="C43" s="5" t="n">
        <v>238587</v>
      </c>
    </row>
    <row r="44" spans="1:11">
      <c r="A44" s="4" t="s">
        <v>155</v>
      </c>
      <c r="C44" s="7" t="n">
        <v>238511</v>
      </c>
      <c r="E44" s="5" t="n">
        <v>0</v>
      </c>
      <c r="F44" s="5" t="n">
        <v>0</v>
      </c>
      <c r="G44" s="5" t="n">
        <v>0</v>
      </c>
      <c r="H44" s="5" t="n">
        <v>227046</v>
      </c>
      <c r="I44" s="5" t="n">
        <v>0</v>
      </c>
      <c r="K44" s="5" t="n">
        <v>11465</v>
      </c>
    </row>
    <row r="45" spans="1:11">
      <c r="A45" s="3" t="s">
        <v>186</v>
      </c>
    </row>
    <row r="46" spans="1:11">
      <c r="A46" s="4" t="s">
        <v>168</v>
      </c>
      <c r="C46" s="5" t="n">
        <v>-20626</v>
      </c>
      <c r="E46" s="5" t="n">
        <v>0</v>
      </c>
      <c r="F46" s="5" t="n">
        <v>0</v>
      </c>
      <c r="G46" s="5" t="n">
        <v>0</v>
      </c>
      <c r="H46" s="5" t="n">
        <v>0</v>
      </c>
      <c r="I46" s="5" t="n">
        <v>-20626</v>
      </c>
      <c r="K46" s="5" t="n">
        <v>0</v>
      </c>
    </row>
    <row r="47" spans="1:11">
      <c r="A47" s="4" t="s">
        <v>169</v>
      </c>
      <c r="C47" s="5" t="n">
        <v>-1265</v>
      </c>
      <c r="E47" s="5" t="n">
        <v>0</v>
      </c>
      <c r="F47" s="5" t="n">
        <v>0</v>
      </c>
      <c r="G47" s="5" t="n">
        <v>0</v>
      </c>
      <c r="H47" s="5" t="n">
        <v>0</v>
      </c>
      <c r="I47" s="5" t="n">
        <v>-1265</v>
      </c>
      <c r="K47" s="5" t="n">
        <v>0</v>
      </c>
    </row>
    <row r="48" spans="1:11">
      <c r="A48" s="4" t="s">
        <v>170</v>
      </c>
      <c r="C48" s="5" t="n">
        <v>-11571</v>
      </c>
      <c r="E48" s="5" t="n">
        <v>0</v>
      </c>
      <c r="F48" s="5" t="n">
        <v>0</v>
      </c>
      <c r="G48" s="5" t="n">
        <v>0</v>
      </c>
      <c r="H48" s="5" t="n">
        <v>0</v>
      </c>
      <c r="I48" s="5" t="n">
        <v>-11571</v>
      </c>
      <c r="K48" s="5" t="n">
        <v>0</v>
      </c>
    </row>
    <row r="49" spans="1:11">
      <c r="A49" s="4" t="s">
        <v>172</v>
      </c>
      <c r="C49" s="5" t="n">
        <v>205049</v>
      </c>
      <c r="E49" s="5" t="n">
        <v>0</v>
      </c>
      <c r="F49" s="5" t="n">
        <v>0</v>
      </c>
      <c r="G49" s="5" t="n">
        <v>0</v>
      </c>
      <c r="H49" s="5" t="n">
        <v>227046</v>
      </c>
      <c r="I49" s="5" t="n">
        <v>-33462</v>
      </c>
      <c r="K49" s="5" t="n">
        <v>11465</v>
      </c>
    </row>
    <row r="50" spans="1:11">
      <c r="A50" s="3" t="s">
        <v>187</v>
      </c>
    </row>
    <row r="51" spans="1:11">
      <c r="A51" s="4" t="s">
        <v>188</v>
      </c>
      <c r="C51" s="5" t="n">
        <v>-6200</v>
      </c>
      <c r="E51" s="5" t="n">
        <v>0</v>
      </c>
      <c r="F51" s="5" t="n">
        <v>0</v>
      </c>
      <c r="G51" s="5" t="n">
        <v>0</v>
      </c>
      <c r="H51" s="5" t="n">
        <v>-6200</v>
      </c>
      <c r="I51" s="5" t="n">
        <v>0</v>
      </c>
      <c r="K51" s="5" t="n">
        <v>0</v>
      </c>
    </row>
    <row r="52" spans="1:11">
      <c r="A52" s="4" t="s">
        <v>189</v>
      </c>
      <c r="C52" s="5" t="n">
        <v>-66160</v>
      </c>
      <c r="E52" s="5" t="n">
        <v>0</v>
      </c>
      <c r="F52" s="5" t="n">
        <v>0</v>
      </c>
      <c r="G52" s="5" t="n">
        <v>0</v>
      </c>
      <c r="H52" s="5" t="n">
        <v>-66160</v>
      </c>
      <c r="I52" s="5" t="n">
        <v>0</v>
      </c>
      <c r="K52" s="5" t="n">
        <v>0</v>
      </c>
    </row>
    <row r="53" spans="1:11">
      <c r="A53" s="4" t="s">
        <v>190</v>
      </c>
      <c r="C53" s="7" t="n">
        <v>-97396</v>
      </c>
      <c r="D53" s="4" t="s">
        <v>43</v>
      </c>
      <c r="E53" s="5" t="n">
        <v>0</v>
      </c>
      <c r="F53" s="5" t="n">
        <v>-4783</v>
      </c>
      <c r="G53" s="5" t="n">
        <v>-92613</v>
      </c>
      <c r="H53" s="5" t="n">
        <v>0</v>
      </c>
      <c r="I53" s="5" t="n">
        <v>0</v>
      </c>
      <c r="K53" s="5" t="n">
        <v>0</v>
      </c>
    </row>
    <row r="54" spans="1:11">
      <c r="A54" s="4" t="s">
        <v>191</v>
      </c>
      <c r="B54" s="4" t="s">
        <v>43</v>
      </c>
      <c r="C54" s="5" t="n">
        <v>-7653</v>
      </c>
    </row>
    <row r="55" spans="1:11">
      <c r="A55" s="3" t="s">
        <v>192</v>
      </c>
    </row>
    <row r="56" spans="1:11">
      <c r="A56" s="4" t="s">
        <v>193</v>
      </c>
      <c r="C56" s="7" t="n">
        <v>22521</v>
      </c>
      <c r="E56" s="5" t="n">
        <v>0</v>
      </c>
      <c r="F56" s="5" t="n">
        <v>1681</v>
      </c>
      <c r="G56" s="5" t="n">
        <v>20840</v>
      </c>
      <c r="H56" s="5" t="n">
        <v>0</v>
      </c>
      <c r="I56" s="5" t="n">
        <v>0</v>
      </c>
      <c r="K56" s="5" t="n">
        <v>0</v>
      </c>
    </row>
    <row r="57" spans="1:11">
      <c r="A57" s="4" t="s">
        <v>194</v>
      </c>
      <c r="C57" s="5" t="n">
        <v>2690</v>
      </c>
    </row>
    <row r="58" spans="1:11">
      <c r="A58" s="4" t="s">
        <v>195</v>
      </c>
      <c r="C58" s="7" t="n">
        <v>1613</v>
      </c>
      <c r="E58" s="5" t="n">
        <v>0</v>
      </c>
      <c r="F58" s="5" t="n">
        <v>0</v>
      </c>
      <c r="G58" s="5" t="n">
        <v>1613</v>
      </c>
      <c r="H58" s="5" t="n">
        <v>0</v>
      </c>
      <c r="I58" s="5" t="n">
        <v>0</v>
      </c>
      <c r="K58" s="5" t="n">
        <v>0</v>
      </c>
    </row>
    <row r="59" spans="1:11">
      <c r="A59" s="4" t="s">
        <v>196</v>
      </c>
      <c r="C59" s="5" t="n">
        <v>17536</v>
      </c>
      <c r="E59" s="5" t="n">
        <v>0</v>
      </c>
      <c r="F59" s="5" t="n">
        <v>0</v>
      </c>
      <c r="G59" s="5" t="n">
        <v>17536</v>
      </c>
      <c r="H59" s="5" t="n">
        <v>0</v>
      </c>
      <c r="I59" s="5" t="n">
        <v>0</v>
      </c>
      <c r="K59" s="5" t="n">
        <v>0</v>
      </c>
    </row>
    <row r="60" spans="1:11">
      <c r="A60" s="4" t="s">
        <v>197</v>
      </c>
      <c r="C60" s="5" t="n">
        <v>-11465</v>
      </c>
      <c r="E60" s="5" t="n">
        <v>0</v>
      </c>
      <c r="F60" s="5" t="n">
        <v>0</v>
      </c>
      <c r="G60" s="5" t="n">
        <v>0</v>
      </c>
      <c r="H60" s="5" t="n">
        <v>0</v>
      </c>
      <c r="I60" s="5" t="n">
        <v>0</v>
      </c>
      <c r="K60" s="5" t="n">
        <v>-11465</v>
      </c>
    </row>
    <row r="61" spans="1:11">
      <c r="A61" s="4" t="s">
        <v>204</v>
      </c>
      <c r="C61" s="5" t="n">
        <v>0</v>
      </c>
      <c r="E61" s="5" t="n">
        <v>0</v>
      </c>
      <c r="F61" s="5" t="n">
        <v>0</v>
      </c>
      <c r="G61" s="5" t="n">
        <v>-43</v>
      </c>
      <c r="H61" s="5" t="n">
        <v>43</v>
      </c>
      <c r="I61" s="5" t="n">
        <v>0</v>
      </c>
      <c r="K61" s="5" t="n">
        <v>0</v>
      </c>
    </row>
    <row r="62" spans="1:11">
      <c r="A62" s="4" t="s">
        <v>205</v>
      </c>
      <c r="C62" s="7" t="n">
        <v>2705084</v>
      </c>
      <c r="E62" s="7" t="n">
        <v>95624</v>
      </c>
      <c r="F62" s="7" t="n">
        <v>146015</v>
      </c>
      <c r="G62" s="7" t="n">
        <v>1386636</v>
      </c>
      <c r="H62" s="7" t="n">
        <v>1029032</v>
      </c>
      <c r="I62" s="7" t="n">
        <v>-247654</v>
      </c>
      <c r="K62" s="7" t="n">
        <v>295431</v>
      </c>
    </row>
    <row r="63" spans="1:11">
      <c r="A63" s="4" t="s">
        <v>206</v>
      </c>
      <c r="C63" s="5" t="n">
        <v>233624</v>
      </c>
    </row>
    <row r="64" spans="1:11"/>
    <row r="65" spans="1:11">
      <c r="A65" s="4" t="s">
        <v>41</v>
      </c>
      <c r="B65" s="4" t="s">
        <v>207</v>
      </c>
    </row>
    <row r="66" spans="1:11">
      <c r="A66" s="4" t="s">
        <v>43</v>
      </c>
      <c r="B66" s="4" t="s">
        <v>208</v>
      </c>
    </row>
  </sheetData>
  <mergeCells count="67">
    <mergeCell ref="A1:B1"/>
    <mergeCell ref="C1:D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I57:J57"/>
    <mergeCell ref="I58:J58"/>
    <mergeCell ref="I59:J59"/>
    <mergeCell ref="I60:J60"/>
    <mergeCell ref="I61:J61"/>
    <mergeCell ref="I62:J62"/>
    <mergeCell ref="I63:J63"/>
    <mergeCell ref="A64:J64"/>
    <mergeCell ref="B65:J65"/>
    <mergeCell ref="B66:J66"/>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2</v>
      </c>
    </row>
    <row r="2" spans="1:3">
      <c r="A2" s="3" t="s">
        <v>614</v>
      </c>
    </row>
    <row r="3" spans="1:3">
      <c r="A3" s="4" t="s">
        <v>615</v>
      </c>
      <c r="B3" s="7" t="n">
        <v>1406711</v>
      </c>
      <c r="C3" s="7" t="n">
        <v>1436291</v>
      </c>
    </row>
    <row r="4" spans="1:3">
      <c r="A4" s="4" t="s">
        <v>72</v>
      </c>
      <c r="B4" s="7" t="n">
        <v>1040656</v>
      </c>
      <c r="C4" s="5" t="n">
        <v>1312677</v>
      </c>
    </row>
    <row r="5" spans="1:3">
      <c r="A5" s="4" t="s">
        <v>616</v>
      </c>
    </row>
    <row r="6" spans="1:3">
      <c r="A6" s="3" t="s">
        <v>614</v>
      </c>
    </row>
    <row r="7" spans="1:3">
      <c r="A7" s="4" t="s">
        <v>615</v>
      </c>
      <c r="C7" s="5" t="n">
        <v>-2499</v>
      </c>
    </row>
    <row r="8" spans="1:3">
      <c r="A8" s="4" t="s">
        <v>72</v>
      </c>
      <c r="C8" s="7" t="n">
        <v>-24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67"/>
    <col customWidth="1" max="2" min="2" width="80"/>
    <col customWidth="1" max="3" min="3" width="21"/>
    <col customWidth="1" max="4" min="4" width="27"/>
    <col customWidth="1" max="5" min="5" width="21"/>
    <col customWidth="1" max="6" min="6" width="21"/>
    <col customWidth="1" max="7" min="7" width="21"/>
    <col customWidth="1" max="8" min="8" width="21"/>
    <col customWidth="1" max="9" min="9" width="21"/>
  </cols>
  <sheetData>
    <row r="1" spans="1:9">
      <c r="A1" s="1" t="s">
        <v>617</v>
      </c>
      <c r="B1" s="2" t="s">
        <v>618</v>
      </c>
      <c r="C1" s="2" t="s">
        <v>619</v>
      </c>
    </row>
    <row r="2" spans="1:9">
      <c r="B2" s="2" t="s">
        <v>620</v>
      </c>
      <c r="C2" s="2" t="s">
        <v>621</v>
      </c>
      <c r="D2" s="2" t="s">
        <v>622</v>
      </c>
      <c r="E2" s="2" t="s">
        <v>623</v>
      </c>
      <c r="F2" s="2" t="s">
        <v>624</v>
      </c>
      <c r="G2" s="2" t="s">
        <v>625</v>
      </c>
      <c r="H2" s="2" t="s">
        <v>626</v>
      </c>
      <c r="I2" s="2" t="s">
        <v>627</v>
      </c>
    </row>
    <row r="3" spans="1:9">
      <c r="A3" s="3" t="s">
        <v>628</v>
      </c>
    </row>
    <row r="4" spans="1:9">
      <c r="A4" s="4" t="s">
        <v>629</v>
      </c>
      <c r="E4" s="7" t="n">
        <v>191371</v>
      </c>
      <c r="G4" s="7" t="n">
        <v>191307</v>
      </c>
      <c r="H4" s="7" t="n">
        <v>145932</v>
      </c>
      <c r="I4" s="7" t="n">
        <v>141943</v>
      </c>
    </row>
    <row r="5" spans="1:9">
      <c r="A5" s="4" t="s">
        <v>630</v>
      </c>
    </row>
    <row r="6" spans="1:9">
      <c r="A6" s="3" t="s">
        <v>628</v>
      </c>
    </row>
    <row r="7" spans="1:9">
      <c r="A7" s="4" t="s">
        <v>631</v>
      </c>
      <c r="B7" s="4" t="s">
        <v>632</v>
      </c>
    </row>
    <row r="8" spans="1:9">
      <c r="A8" s="4" t="s">
        <v>633</v>
      </c>
      <c r="B8" s="4" t="s">
        <v>634</v>
      </c>
    </row>
    <row r="9" spans="1:9">
      <c r="A9" s="4" t="s">
        <v>635</v>
      </c>
      <c r="B9" s="4" t="s">
        <v>636</v>
      </c>
    </row>
    <row r="10" spans="1:9">
      <c r="A10" s="4" t="s">
        <v>637</v>
      </c>
      <c r="B10" s="4" t="s">
        <v>638</v>
      </c>
    </row>
    <row r="11" spans="1:9">
      <c r="A11" s="4" t="s">
        <v>639</v>
      </c>
      <c r="B11" s="4" t="s">
        <v>640</v>
      </c>
    </row>
    <row r="12" spans="1:9">
      <c r="A12" s="4" t="s">
        <v>641</v>
      </c>
      <c r="B12" s="5" t="n">
        <v>5093657</v>
      </c>
    </row>
    <row r="13" spans="1:9">
      <c r="A13" s="4" t="s">
        <v>642</v>
      </c>
      <c r="B13" s="5" t="n">
        <v>5</v>
      </c>
    </row>
    <row r="14" spans="1:9">
      <c r="A14" s="4" t="s">
        <v>643</v>
      </c>
    </row>
    <row r="15" spans="1:9">
      <c r="A15" s="3" t="s">
        <v>628</v>
      </c>
    </row>
    <row r="16" spans="1:9">
      <c r="A16" s="4" t="s">
        <v>644</v>
      </c>
      <c r="C16" s="7" t="n">
        <v>160000</v>
      </c>
    </row>
    <row r="17" spans="1:9">
      <c r="A17" s="4" t="s">
        <v>645</v>
      </c>
    </row>
    <row r="18" spans="1:9">
      <c r="A18" s="3" t="s">
        <v>628</v>
      </c>
    </row>
    <row r="19" spans="1:9">
      <c r="A19" s="4" t="s">
        <v>631</v>
      </c>
      <c r="D19" s="4" t="s">
        <v>646</v>
      </c>
    </row>
    <row r="20" spans="1:9">
      <c r="A20" s="4" t="s">
        <v>647</v>
      </c>
      <c r="D20" s="4" t="s">
        <v>648</v>
      </c>
    </row>
    <row r="21" spans="1:9">
      <c r="A21" s="4" t="s">
        <v>649</v>
      </c>
      <c r="D21" s="5" t="n">
        <v>13</v>
      </c>
    </row>
    <row r="22" spans="1:9">
      <c r="A22" s="4" t="s">
        <v>650</v>
      </c>
    </row>
    <row r="23" spans="1:9">
      <c r="A23" s="3" t="s">
        <v>628</v>
      </c>
    </row>
    <row r="24" spans="1:9">
      <c r="A24" s="4" t="s">
        <v>651</v>
      </c>
      <c r="B24" s="7" t="n">
        <v>23888</v>
      </c>
    </row>
    <row r="25" spans="1:9">
      <c r="A25" s="4" t="s">
        <v>652</v>
      </c>
      <c r="B25" s="5" t="n">
        <v>96679</v>
      </c>
    </row>
    <row r="26" spans="1:9">
      <c r="A26" s="4" t="s">
        <v>653</v>
      </c>
      <c r="B26" s="5" t="n">
        <v>399972</v>
      </c>
    </row>
    <row r="27" spans="1:9">
      <c r="A27" s="4" t="s">
        <v>282</v>
      </c>
      <c r="B27" s="5" t="n">
        <v>281944</v>
      </c>
    </row>
    <row r="28" spans="1:9">
      <c r="A28" s="4" t="s">
        <v>654</v>
      </c>
      <c r="B28" s="5" t="n">
        <v>18801</v>
      </c>
    </row>
    <row r="29" spans="1:9">
      <c r="A29" s="4" t="s">
        <v>655</v>
      </c>
      <c r="B29" s="5" t="n">
        <v>3567</v>
      </c>
    </row>
    <row r="30" spans="1:9">
      <c r="A30" s="4" t="s">
        <v>656</v>
      </c>
      <c r="B30" s="5" t="n">
        <v>0</v>
      </c>
    </row>
    <row r="31" spans="1:9">
      <c r="A31" s="4" t="s">
        <v>657</v>
      </c>
      <c r="B31" s="5" t="n">
        <v>344088</v>
      </c>
    </row>
    <row r="32" spans="1:9">
      <c r="A32" s="4" t="s">
        <v>629</v>
      </c>
      <c r="B32" s="5" t="n">
        <v>45375</v>
      </c>
    </row>
    <row r="33" spans="1:9">
      <c r="A33" s="4" t="s">
        <v>658</v>
      </c>
    </row>
    <row r="34" spans="1:9">
      <c r="A34" s="3" t="s">
        <v>628</v>
      </c>
    </row>
    <row r="35" spans="1:9">
      <c r="A35" s="4" t="s">
        <v>653</v>
      </c>
      <c r="D35" s="7" t="n">
        <v>437600</v>
      </c>
    </row>
    <row r="36" spans="1:9">
      <c r="A36" s="4" t="s">
        <v>654</v>
      </c>
      <c r="D36" s="5" t="n">
        <v>413400</v>
      </c>
    </row>
    <row r="37" spans="1:9">
      <c r="A37" s="4" t="s">
        <v>655</v>
      </c>
      <c r="D37" s="5" t="n">
        <v>7500</v>
      </c>
    </row>
    <row r="38" spans="1:9">
      <c r="A38" s="4" t="s">
        <v>656</v>
      </c>
      <c r="D38" s="5" t="n">
        <v>15700</v>
      </c>
    </row>
    <row r="39" spans="1:9">
      <c r="A39" s="4" t="s">
        <v>657</v>
      </c>
      <c r="D39" s="5" t="n">
        <v>437200</v>
      </c>
    </row>
    <row r="40" spans="1:9">
      <c r="A40" s="4" t="s">
        <v>629</v>
      </c>
      <c r="D40" s="5" t="n">
        <v>4000</v>
      </c>
    </row>
    <row r="41" spans="1:9">
      <c r="A41" s="4" t="s">
        <v>659</v>
      </c>
      <c r="D41" s="7" t="n">
        <v>4000</v>
      </c>
    </row>
    <row r="42" spans="1:9">
      <c r="A42" s="4" t="s">
        <v>660</v>
      </c>
    </row>
    <row r="43" spans="1:9">
      <c r="A43" s="3" t="s">
        <v>628</v>
      </c>
    </row>
    <row r="44" spans="1:9">
      <c r="A44" s="4" t="s">
        <v>653</v>
      </c>
      <c r="B44" s="5" t="n">
        <v>406788</v>
      </c>
    </row>
    <row r="45" spans="1:9">
      <c r="A45" s="4" t="s">
        <v>282</v>
      </c>
      <c r="B45" s="5" t="n">
        <v>298050</v>
      </c>
    </row>
    <row r="46" spans="1:9">
      <c r="A46" s="4" t="s">
        <v>654</v>
      </c>
      <c r="B46" s="5" t="n">
        <v>18801</v>
      </c>
    </row>
    <row r="47" spans="1:9">
      <c r="A47" s="4" t="s">
        <v>655</v>
      </c>
      <c r="B47" s="5" t="n">
        <v>2353</v>
      </c>
    </row>
    <row r="48" spans="1:9">
      <c r="A48" s="4" t="s">
        <v>656</v>
      </c>
      <c r="B48" s="5" t="n">
        <v>3721</v>
      </c>
    </row>
    <row r="49" spans="1:9">
      <c r="A49" s="4" t="s">
        <v>657</v>
      </c>
      <c r="B49" s="7" t="n">
        <v>342788</v>
      </c>
    </row>
    <row r="50" spans="1:9">
      <c r="A50" s="4" t="s">
        <v>281</v>
      </c>
    </row>
    <row r="51" spans="1:9">
      <c r="A51" s="3" t="s">
        <v>628</v>
      </c>
    </row>
    <row r="52" spans="1:9">
      <c r="A52" s="4" t="s">
        <v>282</v>
      </c>
      <c r="E52" s="7" t="n">
        <v>537400</v>
      </c>
      <c r="F52" s="7" t="n">
        <v>53740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61</v>
      </c>
      <c r="B1" s="2" t="s">
        <v>618</v>
      </c>
      <c r="C1" s="2" t="s">
        <v>1</v>
      </c>
    </row>
    <row r="2" spans="1:6">
      <c r="B2" s="2" t="s">
        <v>662</v>
      </c>
      <c r="C2" s="2" t="s">
        <v>32</v>
      </c>
      <c r="D2" s="2" t="s">
        <v>2</v>
      </c>
      <c r="E2" s="2" t="s">
        <v>106</v>
      </c>
      <c r="F2" s="2" t="s">
        <v>663</v>
      </c>
    </row>
    <row r="3" spans="1:6">
      <c r="A3" s="3" t="s">
        <v>664</v>
      </c>
    </row>
    <row r="4" spans="1:6">
      <c r="A4" s="4" t="s">
        <v>665</v>
      </c>
      <c r="C4" s="7" t="n">
        <v>-72791</v>
      </c>
    </row>
    <row r="5" spans="1:6">
      <c r="A5" s="4" t="s">
        <v>629</v>
      </c>
      <c r="C5" s="7" t="n">
        <v>191307</v>
      </c>
      <c r="D5" s="7" t="n">
        <v>191371</v>
      </c>
      <c r="E5" s="7" t="n">
        <v>145932</v>
      </c>
      <c r="F5" s="7" t="n">
        <v>141943</v>
      </c>
    </row>
    <row r="6" spans="1:6">
      <c r="A6" s="4" t="s">
        <v>666</v>
      </c>
    </row>
    <row r="7" spans="1:6">
      <c r="A7" s="3" t="s">
        <v>667</v>
      </c>
    </row>
    <row r="8" spans="1:6">
      <c r="A8" s="4" t="s">
        <v>654</v>
      </c>
      <c r="B8" s="7" t="n">
        <v>18801</v>
      </c>
    </row>
    <row r="9" spans="1:6">
      <c r="A9" s="4" t="s">
        <v>668</v>
      </c>
      <c r="B9" s="5" t="n">
        <v>73822</v>
      </c>
    </row>
    <row r="10" spans="1:6">
      <c r="A10" s="4" t="s">
        <v>669</v>
      </c>
      <c r="B10" s="5" t="n">
        <v>298050</v>
      </c>
    </row>
    <row r="11" spans="1:6">
      <c r="A11" s="4" t="s">
        <v>670</v>
      </c>
      <c r="B11" s="5" t="n">
        <v>-4639</v>
      </c>
    </row>
    <row r="12" spans="1:6">
      <c r="A12" s="4" t="s">
        <v>671</v>
      </c>
      <c r="B12" s="5" t="n">
        <v>84</v>
      </c>
    </row>
    <row r="13" spans="1:6">
      <c r="A13" s="4" t="s">
        <v>629</v>
      </c>
      <c r="B13" s="5" t="n">
        <v>3721</v>
      </c>
    </row>
    <row r="14" spans="1:6">
      <c r="A14" s="4" t="s">
        <v>655</v>
      </c>
      <c r="B14" s="5" t="n">
        <v>2353</v>
      </c>
    </row>
    <row r="15" spans="1:6">
      <c r="A15" s="4" t="s">
        <v>55</v>
      </c>
      <c r="B15" s="5" t="n">
        <v>1018</v>
      </c>
    </row>
    <row r="16" spans="1:6">
      <c r="A16" s="4" t="s">
        <v>672</v>
      </c>
      <c r="B16" s="5" t="n">
        <v>2940</v>
      </c>
    </row>
    <row r="17" spans="1:6">
      <c r="A17" s="4" t="s">
        <v>58</v>
      </c>
      <c r="B17" s="5" t="n">
        <v>10638</v>
      </c>
    </row>
    <row r="18" spans="1:6">
      <c r="A18" s="4" t="s">
        <v>673</v>
      </c>
      <c r="B18" s="5" t="n">
        <v>406788</v>
      </c>
    </row>
    <row r="19" spans="1:6">
      <c r="A19" s="3" t="s">
        <v>674</v>
      </c>
    </row>
    <row r="20" spans="1:6">
      <c r="A20" s="4" t="s">
        <v>266</v>
      </c>
      <c r="B20" s="5" t="n">
        <v>342788</v>
      </c>
    </row>
    <row r="21" spans="1:6">
      <c r="A21" s="4" t="s">
        <v>75</v>
      </c>
      <c r="B21" s="5" t="n">
        <v>3173</v>
      </c>
    </row>
    <row r="22" spans="1:6">
      <c r="A22" s="4" t="s">
        <v>675</v>
      </c>
      <c r="B22" s="5" t="n">
        <v>345961</v>
      </c>
    </row>
    <row r="23" spans="1:6">
      <c r="A23" s="4" t="s">
        <v>676</v>
      </c>
      <c r="B23" s="5" t="n">
        <v>60827</v>
      </c>
    </row>
    <row r="24" spans="1:6">
      <c r="A24" s="4" t="s">
        <v>677</v>
      </c>
    </row>
    <row r="25" spans="1:6">
      <c r="A25" s="3" t="s">
        <v>667</v>
      </c>
    </row>
    <row r="26" spans="1:6">
      <c r="A26" s="4" t="s">
        <v>654</v>
      </c>
      <c r="B26" s="5" t="n">
        <v>0</v>
      </c>
    </row>
    <row r="27" spans="1:6">
      <c r="A27" s="4" t="s">
        <v>668</v>
      </c>
      <c r="B27" s="5" t="n">
        <v>-10</v>
      </c>
    </row>
    <row r="28" spans="1:6">
      <c r="A28" s="4" t="s">
        <v>669</v>
      </c>
      <c r="B28" s="5" t="n">
        <v>-16106</v>
      </c>
    </row>
    <row r="29" spans="1:6">
      <c r="A29" s="4" t="s">
        <v>670</v>
      </c>
      <c r="B29" s="5" t="n">
        <v>4639</v>
      </c>
    </row>
    <row r="30" spans="1:6">
      <c r="A30" s="4" t="s">
        <v>671</v>
      </c>
      <c r="B30" s="5" t="n">
        <v>1866</v>
      </c>
    </row>
    <row r="31" spans="1:6">
      <c r="A31" s="4" t="s">
        <v>629</v>
      </c>
      <c r="B31" s="5" t="n">
        <v>-3721</v>
      </c>
    </row>
    <row r="32" spans="1:6">
      <c r="A32" s="4" t="s">
        <v>655</v>
      </c>
      <c r="B32" s="5" t="n">
        <v>1214</v>
      </c>
    </row>
    <row r="33" spans="1:6">
      <c r="A33" s="4" t="s">
        <v>55</v>
      </c>
      <c r="B33" s="5" t="n">
        <v>-95</v>
      </c>
    </row>
    <row r="34" spans="1:6">
      <c r="A34" s="4" t="s">
        <v>672</v>
      </c>
      <c r="B34" s="5" t="n">
        <v>4262</v>
      </c>
    </row>
    <row r="35" spans="1:6">
      <c r="A35" s="4" t="s">
        <v>58</v>
      </c>
      <c r="B35" s="5" t="n">
        <v>1135</v>
      </c>
    </row>
    <row r="36" spans="1:6">
      <c r="A36" s="4" t="s">
        <v>673</v>
      </c>
      <c r="B36" s="5" t="n">
        <v>-6816</v>
      </c>
    </row>
    <row r="37" spans="1:6">
      <c r="A37" s="3" t="s">
        <v>674</v>
      </c>
    </row>
    <row r="38" spans="1:6">
      <c r="A38" s="4" t="s">
        <v>266</v>
      </c>
      <c r="B38" s="5" t="n">
        <v>1300</v>
      </c>
    </row>
    <row r="39" spans="1:6">
      <c r="A39" s="4" t="s">
        <v>75</v>
      </c>
      <c r="B39" s="5" t="n">
        <v>1407</v>
      </c>
    </row>
    <row r="40" spans="1:6">
      <c r="A40" s="4" t="s">
        <v>675</v>
      </c>
      <c r="B40" s="5" t="n">
        <v>2707</v>
      </c>
    </row>
    <row r="41" spans="1:6">
      <c r="A41" s="4" t="s">
        <v>676</v>
      </c>
      <c r="B41" s="5" t="n">
        <v>-9523</v>
      </c>
    </row>
    <row r="42" spans="1:6">
      <c r="A42" s="4" t="s">
        <v>678</v>
      </c>
    </row>
    <row r="43" spans="1:6">
      <c r="A43" s="3" t="s">
        <v>667</v>
      </c>
    </row>
    <row r="44" spans="1:6">
      <c r="A44" s="4" t="s">
        <v>654</v>
      </c>
      <c r="B44" s="5" t="n">
        <v>18801</v>
      </c>
    </row>
    <row r="45" spans="1:6">
      <c r="A45" s="4" t="s">
        <v>668</v>
      </c>
      <c r="B45" s="5" t="n">
        <v>73812</v>
      </c>
    </row>
    <row r="46" spans="1:6">
      <c r="A46" s="4" t="s">
        <v>669</v>
      </c>
      <c r="B46" s="5" t="n">
        <v>281944</v>
      </c>
    </row>
    <row r="47" spans="1:6">
      <c r="A47" s="4" t="s">
        <v>670</v>
      </c>
      <c r="B47" s="5" t="n">
        <v>0</v>
      </c>
    </row>
    <row r="48" spans="1:6">
      <c r="A48" s="4" t="s">
        <v>671</v>
      </c>
      <c r="B48" s="5" t="n">
        <v>1950</v>
      </c>
    </row>
    <row r="49" spans="1:6">
      <c r="A49" s="4" t="s">
        <v>629</v>
      </c>
      <c r="B49" s="5" t="n">
        <v>0</v>
      </c>
    </row>
    <row r="50" spans="1:6">
      <c r="A50" s="4" t="s">
        <v>655</v>
      </c>
      <c r="B50" s="5" t="n">
        <v>3567</v>
      </c>
    </row>
    <row r="51" spans="1:6">
      <c r="A51" s="4" t="s">
        <v>55</v>
      </c>
      <c r="B51" s="5" t="n">
        <v>923</v>
      </c>
    </row>
    <row r="52" spans="1:6">
      <c r="A52" s="4" t="s">
        <v>672</v>
      </c>
      <c r="B52" s="5" t="n">
        <v>7202</v>
      </c>
    </row>
    <row r="53" spans="1:6">
      <c r="A53" s="4" t="s">
        <v>58</v>
      </c>
      <c r="B53" s="5" t="n">
        <v>11773</v>
      </c>
    </row>
    <row r="54" spans="1:6">
      <c r="A54" s="4" t="s">
        <v>673</v>
      </c>
      <c r="B54" s="5" t="n">
        <v>399972</v>
      </c>
    </row>
    <row r="55" spans="1:6">
      <c r="A55" s="3" t="s">
        <v>674</v>
      </c>
    </row>
    <row r="56" spans="1:6">
      <c r="A56" s="4" t="s">
        <v>266</v>
      </c>
      <c r="B56" s="5" t="n">
        <v>344088</v>
      </c>
    </row>
    <row r="57" spans="1:6">
      <c r="A57" s="4" t="s">
        <v>75</v>
      </c>
      <c r="B57" s="5" t="n">
        <v>4580</v>
      </c>
    </row>
    <row r="58" spans="1:6">
      <c r="A58" s="4" t="s">
        <v>675</v>
      </c>
      <c r="B58" s="5" t="n">
        <v>348668</v>
      </c>
    </row>
    <row r="59" spans="1:6">
      <c r="A59" s="4" t="s">
        <v>676</v>
      </c>
      <c r="B59" s="5" t="n">
        <v>51304</v>
      </c>
    </row>
    <row r="60" spans="1:6">
      <c r="A60" s="3" t="s">
        <v>664</v>
      </c>
    </row>
    <row r="61" spans="1:6">
      <c r="A61" s="4" t="s">
        <v>665</v>
      </c>
      <c r="B61" s="5" t="n">
        <v>-72791</v>
      </c>
    </row>
    <row r="62" spans="1:6">
      <c r="A62" s="4" t="s">
        <v>679</v>
      </c>
      <c r="B62" s="5" t="n">
        <v>-23888</v>
      </c>
    </row>
    <row r="63" spans="1:6">
      <c r="A63" s="4" t="s">
        <v>680</v>
      </c>
      <c r="B63" s="5" t="n">
        <v>-96679</v>
      </c>
    </row>
    <row r="64" spans="1:6">
      <c r="A64" s="4" t="s">
        <v>629</v>
      </c>
      <c r="B64" s="7" t="n">
        <v>4537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681</v>
      </c>
      <c r="B1" s="2" t="s">
        <v>1</v>
      </c>
    </row>
    <row r="2" spans="1:5">
      <c r="B2" s="2" t="s">
        <v>2</v>
      </c>
      <c r="D2" s="2" t="s">
        <v>32</v>
      </c>
    </row>
    <row r="3" spans="1:5">
      <c r="A3" s="3" t="s">
        <v>682</v>
      </c>
    </row>
    <row r="4" spans="1:5">
      <c r="A4" s="4" t="s">
        <v>683</v>
      </c>
      <c r="B4" s="7" t="n">
        <v>3971435</v>
      </c>
      <c r="C4" s="4" t="s">
        <v>41</v>
      </c>
      <c r="D4" s="7" t="n">
        <v>3924348</v>
      </c>
      <c r="E4" s="4" t="s">
        <v>43</v>
      </c>
    </row>
    <row r="5" spans="1:5">
      <c r="A5" s="4" t="s">
        <v>684</v>
      </c>
      <c r="B5" s="5" t="n">
        <v>19869</v>
      </c>
      <c r="C5" s="4" t="s">
        <v>41</v>
      </c>
      <c r="D5" s="5" t="n">
        <v>34003</v>
      </c>
      <c r="E5" s="4" t="s">
        <v>43</v>
      </c>
    </row>
    <row r="6" spans="1:5">
      <c r="A6" s="4" t="s">
        <v>685</v>
      </c>
      <c r="B6" s="5" t="n">
        <v>-47805</v>
      </c>
      <c r="C6" s="4" t="s">
        <v>41</v>
      </c>
      <c r="D6" s="5" t="n">
        <v>-28505</v>
      </c>
      <c r="E6" s="4" t="s">
        <v>43</v>
      </c>
    </row>
    <row r="7" spans="1:5">
      <c r="A7" s="4" t="s">
        <v>686</v>
      </c>
      <c r="B7" s="5" t="n">
        <v>3943499</v>
      </c>
      <c r="C7" s="4" t="s">
        <v>41</v>
      </c>
      <c r="D7" s="5" t="n">
        <v>3929846</v>
      </c>
      <c r="E7" s="4" t="s">
        <v>43</v>
      </c>
    </row>
    <row r="8" spans="1:5">
      <c r="A8" s="4" t="s">
        <v>687</v>
      </c>
      <c r="B8" s="5" t="n">
        <v>3300000</v>
      </c>
      <c r="D8" s="5" t="n">
        <v>2900000</v>
      </c>
    </row>
    <row r="9" spans="1:5">
      <c r="A9" s="3" t="s">
        <v>688</v>
      </c>
    </row>
    <row r="10" spans="1:5">
      <c r="A10" s="4" t="s">
        <v>689</v>
      </c>
      <c r="B10" s="5" t="n">
        <v>14347</v>
      </c>
      <c r="D10" s="5" t="n">
        <v>14320</v>
      </c>
    </row>
    <row r="11" spans="1:5">
      <c r="A11" s="4" t="s">
        <v>690</v>
      </c>
      <c r="B11" s="5" t="n">
        <v>426</v>
      </c>
      <c r="D11" s="5" t="n">
        <v>1029</v>
      </c>
    </row>
    <row r="12" spans="1:5">
      <c r="A12" s="4" t="s">
        <v>691</v>
      </c>
      <c r="B12" s="5" t="n">
        <v>0</v>
      </c>
      <c r="D12" s="5" t="n">
        <v>0</v>
      </c>
    </row>
    <row r="13" spans="1:5">
      <c r="A13" s="4" t="s">
        <v>692</v>
      </c>
      <c r="B13" s="5" t="n">
        <v>14773</v>
      </c>
      <c r="D13" s="5" t="n">
        <v>15349</v>
      </c>
    </row>
    <row r="14" spans="1:5">
      <c r="A14" s="4" t="s">
        <v>693</v>
      </c>
    </row>
    <row r="15" spans="1:5">
      <c r="A15" s="3" t="s">
        <v>682</v>
      </c>
    </row>
    <row r="16" spans="1:5">
      <c r="A16" s="4" t="s">
        <v>694</v>
      </c>
      <c r="B16" s="5" t="n">
        <v>68600</v>
      </c>
      <c r="D16" s="5" t="n">
        <v>65800</v>
      </c>
    </row>
    <row r="17" spans="1:5">
      <c r="A17" s="4" t="s">
        <v>695</v>
      </c>
    </row>
    <row r="18" spans="1:5">
      <c r="A18" s="3" t="s">
        <v>682</v>
      </c>
    </row>
    <row r="19" spans="1:5">
      <c r="A19" s="4" t="s">
        <v>694</v>
      </c>
      <c r="B19" s="5" t="n">
        <v>87900</v>
      </c>
      <c r="D19" s="5" t="n">
        <v>87900</v>
      </c>
    </row>
    <row r="20" spans="1:5">
      <c r="A20" s="4" t="s">
        <v>696</v>
      </c>
    </row>
    <row r="21" spans="1:5">
      <c r="A21" s="3" t="s">
        <v>682</v>
      </c>
    </row>
    <row r="22" spans="1:5">
      <c r="A22" s="4" t="s">
        <v>683</v>
      </c>
      <c r="B22" s="5" t="n">
        <v>100</v>
      </c>
      <c r="D22" s="5" t="n">
        <v>100</v>
      </c>
    </row>
    <row r="23" spans="1:5">
      <c r="A23" s="4" t="s">
        <v>684</v>
      </c>
      <c r="B23" s="5" t="n">
        <v>0</v>
      </c>
      <c r="D23" s="5" t="n">
        <v>0</v>
      </c>
    </row>
    <row r="24" spans="1:5">
      <c r="A24" s="4" t="s">
        <v>685</v>
      </c>
      <c r="B24" s="5" t="n">
        <v>0</v>
      </c>
      <c r="D24" s="5" t="n">
        <v>0</v>
      </c>
    </row>
    <row r="25" spans="1:5">
      <c r="A25" s="4" t="s">
        <v>686</v>
      </c>
      <c r="B25" s="5" t="n">
        <v>100</v>
      </c>
      <c r="D25" s="5" t="n">
        <v>100</v>
      </c>
    </row>
    <row r="26" spans="1:5">
      <c r="A26" s="4" t="s">
        <v>697</v>
      </c>
    </row>
    <row r="27" spans="1:5">
      <c r="A27" s="3" t="s">
        <v>682</v>
      </c>
    </row>
    <row r="28" spans="1:5">
      <c r="A28" s="4" t="s">
        <v>683</v>
      </c>
      <c r="B28" s="5" t="n">
        <v>2217593</v>
      </c>
      <c r="D28" s="5" t="n">
        <v>1555798</v>
      </c>
    </row>
    <row r="29" spans="1:5">
      <c r="A29" s="4" t="s">
        <v>684</v>
      </c>
      <c r="B29" s="5" t="n">
        <v>14960</v>
      </c>
      <c r="D29" s="5" t="n">
        <v>23437</v>
      </c>
    </row>
    <row r="30" spans="1:5">
      <c r="A30" s="4" t="s">
        <v>685</v>
      </c>
      <c r="B30" s="5" t="n">
        <v>-23866</v>
      </c>
      <c r="D30" s="5" t="n">
        <v>-5624</v>
      </c>
    </row>
    <row r="31" spans="1:5">
      <c r="A31" s="4" t="s">
        <v>686</v>
      </c>
      <c r="B31" s="5" t="n">
        <v>2208687</v>
      </c>
      <c r="D31" s="5" t="n">
        <v>1573611</v>
      </c>
    </row>
    <row r="32" spans="1:5">
      <c r="A32" s="4" t="s">
        <v>698</v>
      </c>
    </row>
    <row r="33" spans="1:5">
      <c r="A33" s="3" t="s">
        <v>682</v>
      </c>
    </row>
    <row r="34" spans="1:5">
      <c r="A34" s="4" t="s">
        <v>683</v>
      </c>
      <c r="B34" s="5" t="n">
        <v>1566986</v>
      </c>
      <c r="D34" s="5" t="n">
        <v>2181998</v>
      </c>
    </row>
    <row r="35" spans="1:5">
      <c r="A35" s="4" t="s">
        <v>684</v>
      </c>
      <c r="B35" s="5" t="n">
        <v>4909</v>
      </c>
      <c r="D35" s="5" t="n">
        <v>10566</v>
      </c>
    </row>
    <row r="36" spans="1:5">
      <c r="A36" s="4" t="s">
        <v>685</v>
      </c>
      <c r="B36" s="5" t="n">
        <v>-23937</v>
      </c>
      <c r="D36" s="5" t="n">
        <v>-22881</v>
      </c>
    </row>
    <row r="37" spans="1:5">
      <c r="A37" s="4" t="s">
        <v>686</v>
      </c>
      <c r="B37" s="5" t="n">
        <v>1547958</v>
      </c>
      <c r="D37" s="5" t="n">
        <v>2169683</v>
      </c>
    </row>
    <row r="38" spans="1:5">
      <c r="A38" s="4" t="s">
        <v>699</v>
      </c>
    </row>
    <row r="39" spans="1:5">
      <c r="A39" s="3" t="s">
        <v>682</v>
      </c>
    </row>
    <row r="40" spans="1:5">
      <c r="A40" s="4" t="s">
        <v>683</v>
      </c>
      <c r="D40" s="5" t="n">
        <v>102</v>
      </c>
    </row>
    <row r="41" spans="1:5">
      <c r="A41" s="4" t="s">
        <v>684</v>
      </c>
      <c r="D41" s="5" t="n">
        <v>0</v>
      </c>
    </row>
    <row r="42" spans="1:5">
      <c r="A42" s="4" t="s">
        <v>685</v>
      </c>
      <c r="D42" s="5" t="n">
        <v>0</v>
      </c>
    </row>
    <row r="43" spans="1:5">
      <c r="A43" s="4" t="s">
        <v>686</v>
      </c>
      <c r="D43" s="5" t="n">
        <v>102</v>
      </c>
    </row>
    <row r="44" spans="1:5">
      <c r="A44" s="4" t="s">
        <v>700</v>
      </c>
    </row>
    <row r="45" spans="1:5">
      <c r="A45" s="3" t="s">
        <v>682</v>
      </c>
    </row>
    <row r="46" spans="1:5">
      <c r="A46" s="4" t="s">
        <v>683</v>
      </c>
      <c r="D46" s="5" t="n">
        <v>1500</v>
      </c>
    </row>
    <row r="47" spans="1:5">
      <c r="A47" s="4" t="s">
        <v>684</v>
      </c>
      <c r="D47" s="5" t="n">
        <v>0</v>
      </c>
    </row>
    <row r="48" spans="1:5">
      <c r="A48" s="4" t="s">
        <v>685</v>
      </c>
      <c r="D48" s="5" t="n">
        <v>0</v>
      </c>
    </row>
    <row r="49" spans="1:5">
      <c r="A49" s="4" t="s">
        <v>686</v>
      </c>
      <c r="D49" s="5" t="n">
        <v>1500</v>
      </c>
    </row>
    <row r="50" spans="1:5">
      <c r="A50" s="4" t="s">
        <v>701</v>
      </c>
    </row>
    <row r="51" spans="1:5">
      <c r="A51" s="3" t="s">
        <v>682</v>
      </c>
    </row>
    <row r="52" spans="1:5">
      <c r="A52" s="4" t="s">
        <v>683</v>
      </c>
      <c r="B52" s="5" t="n">
        <v>186756</v>
      </c>
      <c r="C52" s="4" t="s">
        <v>44</v>
      </c>
      <c r="D52" s="5" t="n">
        <v>184850</v>
      </c>
      <c r="E52" s="4" t="s">
        <v>47</v>
      </c>
    </row>
    <row r="53" spans="1:5">
      <c r="A53" s="4" t="s">
        <v>684</v>
      </c>
      <c r="B53" s="5" t="n">
        <v>0</v>
      </c>
      <c r="C53" s="4" t="s">
        <v>44</v>
      </c>
      <c r="D53" s="5" t="n">
        <v>0</v>
      </c>
      <c r="E53" s="4" t="s">
        <v>47</v>
      </c>
    </row>
    <row r="54" spans="1:5">
      <c r="A54" s="4" t="s">
        <v>685</v>
      </c>
      <c r="B54" s="5" t="n">
        <v>-2</v>
      </c>
      <c r="C54" s="4" t="s">
        <v>44</v>
      </c>
      <c r="D54" s="5" t="n">
        <v>0</v>
      </c>
      <c r="E54" s="4" t="s">
        <v>47</v>
      </c>
    </row>
    <row r="55" spans="1:5">
      <c r="A55" s="4" t="s">
        <v>686</v>
      </c>
      <c r="B55" s="5" t="n">
        <v>186754</v>
      </c>
      <c r="C55" s="4" t="s">
        <v>44</v>
      </c>
      <c r="D55" s="5" t="n">
        <v>184850</v>
      </c>
      <c r="E55" s="4" t="s">
        <v>47</v>
      </c>
    </row>
    <row r="56" spans="1:5">
      <c r="A56" s="3" t="s">
        <v>688</v>
      </c>
    </row>
    <row r="57" spans="1:5">
      <c r="A57" s="4" t="s">
        <v>689</v>
      </c>
      <c r="B57" s="5" t="n">
        <v>0</v>
      </c>
    </row>
    <row r="58" spans="1:5">
      <c r="A58" s="4" t="s">
        <v>692</v>
      </c>
      <c r="B58" s="5" t="n">
        <v>0</v>
      </c>
    </row>
    <row r="59" spans="1:5">
      <c r="A59" s="4" t="s">
        <v>700</v>
      </c>
    </row>
    <row r="60" spans="1:5">
      <c r="A60" s="3" t="s">
        <v>688</v>
      </c>
    </row>
    <row r="61" spans="1:5">
      <c r="A61" s="4" t="s">
        <v>689</v>
      </c>
      <c r="B61" s="5" t="n">
        <v>4347</v>
      </c>
      <c r="D61" s="5" t="n">
        <v>4320</v>
      </c>
    </row>
    <row r="62" spans="1:5">
      <c r="A62" s="4" t="s">
        <v>690</v>
      </c>
      <c r="B62" s="5" t="n">
        <v>393</v>
      </c>
      <c r="D62" s="5" t="n">
        <v>989</v>
      </c>
    </row>
    <row r="63" spans="1:5">
      <c r="A63" s="4" t="s">
        <v>691</v>
      </c>
      <c r="B63" s="5" t="n">
        <v>0</v>
      </c>
      <c r="D63" s="5" t="n">
        <v>0</v>
      </c>
    </row>
    <row r="64" spans="1:5">
      <c r="A64" s="4" t="s">
        <v>692</v>
      </c>
      <c r="B64" s="5" t="n">
        <v>4740</v>
      </c>
      <c r="D64" s="5" t="n">
        <v>5309</v>
      </c>
    </row>
    <row r="65" spans="1:5">
      <c r="A65" s="4" t="s">
        <v>702</v>
      </c>
    </row>
    <row r="66" spans="1:5">
      <c r="A66" s="3" t="s">
        <v>688</v>
      </c>
    </row>
    <row r="67" spans="1:5">
      <c r="A67" s="4" t="s">
        <v>689</v>
      </c>
      <c r="B67" s="5" t="n">
        <v>10000</v>
      </c>
      <c r="D67" s="5" t="n">
        <v>10000</v>
      </c>
    </row>
    <row r="68" spans="1:5">
      <c r="A68" s="4" t="s">
        <v>690</v>
      </c>
      <c r="B68" s="5" t="n">
        <v>33</v>
      </c>
      <c r="D68" s="5" t="n">
        <v>40</v>
      </c>
    </row>
    <row r="69" spans="1:5">
      <c r="A69" s="4" t="s">
        <v>691</v>
      </c>
      <c r="B69" s="5" t="n">
        <v>0</v>
      </c>
      <c r="D69" s="5" t="n">
        <v>0</v>
      </c>
    </row>
    <row r="70" spans="1:5">
      <c r="A70" s="4" t="s">
        <v>692</v>
      </c>
      <c r="B70" s="7" t="n">
        <v>10033</v>
      </c>
      <c r="D70" s="7" t="n">
        <v>10040</v>
      </c>
    </row>
    <row r="71" spans="1:5"/>
    <row r="72" spans="1:5">
      <c r="A72" s="4" t="s">
        <v>41</v>
      </c>
      <c r="B72" s="4" t="s">
        <v>88</v>
      </c>
    </row>
    <row r="73" spans="1:5">
      <c r="A73" s="4" t="s">
        <v>43</v>
      </c>
      <c r="B73" s="4" t="s">
        <v>89</v>
      </c>
    </row>
    <row r="74" spans="1:5">
      <c r="A74" s="4" t="s">
        <v>44</v>
      </c>
      <c r="B74" s="4" t="s">
        <v>703</v>
      </c>
    </row>
    <row r="75" spans="1:5">
      <c r="A75" s="4" t="s">
        <v>47</v>
      </c>
      <c r="B75" s="4" t="s">
        <v>704</v>
      </c>
    </row>
  </sheetData>
  <mergeCells count="9">
    <mergeCell ref="A1:A2"/>
    <mergeCell ref="B1:E1"/>
    <mergeCell ref="B2:C2"/>
    <mergeCell ref="D2:E2"/>
    <mergeCell ref="A71:E71"/>
    <mergeCell ref="B72:E72"/>
    <mergeCell ref="B73:E73"/>
    <mergeCell ref="B74:E74"/>
    <mergeCell ref="B75:E7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705</v>
      </c>
      <c r="C1" s="2" t="s">
        <v>2</v>
      </c>
      <c r="E1" s="2" t="s">
        <v>32</v>
      </c>
    </row>
    <row r="2" spans="1:6">
      <c r="A2" s="3" t="s">
        <v>706</v>
      </c>
    </row>
    <row r="3" spans="1:6">
      <c r="A3" s="4" t="s">
        <v>707</v>
      </c>
      <c r="C3" s="7" t="n">
        <v>100</v>
      </c>
    </row>
    <row r="4" spans="1:6">
      <c r="A4" s="4" t="s">
        <v>708</v>
      </c>
      <c r="C4" s="5" t="n">
        <v>0</v>
      </c>
    </row>
    <row r="5" spans="1:6">
      <c r="A5" s="4" t="s">
        <v>709</v>
      </c>
      <c r="C5" s="5" t="n">
        <v>0</v>
      </c>
    </row>
    <row r="6" spans="1:6">
      <c r="A6" s="4" t="s">
        <v>710</v>
      </c>
      <c r="C6" s="5" t="n">
        <v>0</v>
      </c>
    </row>
    <row r="7" spans="1:6">
      <c r="A7" s="4" t="s">
        <v>711</v>
      </c>
      <c r="C7" s="5" t="n">
        <v>100</v>
      </c>
    </row>
    <row r="8" spans="1:6">
      <c r="A8" s="4" t="s">
        <v>712</v>
      </c>
      <c r="C8" s="5" t="n">
        <v>100</v>
      </c>
    </row>
    <row r="9" spans="1:6">
      <c r="A9" s="4" t="s">
        <v>713</v>
      </c>
      <c r="C9" s="5" t="n">
        <v>0</v>
      </c>
    </row>
    <row r="10" spans="1:6">
      <c r="A10" s="4" t="s">
        <v>714</v>
      </c>
      <c r="C10" s="5" t="n">
        <v>0</v>
      </c>
    </row>
    <row r="11" spans="1:6">
      <c r="A11" s="4" t="s">
        <v>715</v>
      </c>
      <c r="C11" s="5" t="n">
        <v>0</v>
      </c>
    </row>
    <row r="12" spans="1:6">
      <c r="A12" s="4" t="s">
        <v>716</v>
      </c>
      <c r="C12" s="5" t="n">
        <v>100</v>
      </c>
    </row>
    <row r="13" spans="1:6">
      <c r="A13" s="4" t="s">
        <v>683</v>
      </c>
      <c r="C13" s="5" t="n">
        <v>3971435</v>
      </c>
      <c r="D13" s="4" t="s">
        <v>41</v>
      </c>
      <c r="E13" s="7" t="n">
        <v>3924348</v>
      </c>
      <c r="F13" s="4" t="s">
        <v>43</v>
      </c>
    </row>
    <row r="14" spans="1:6">
      <c r="A14" s="4" t="s">
        <v>686</v>
      </c>
      <c r="C14" s="5" t="n">
        <v>3943499</v>
      </c>
      <c r="D14" s="4" t="s">
        <v>41</v>
      </c>
      <c r="E14" s="5" t="n">
        <v>3929846</v>
      </c>
      <c r="F14" s="4" t="s">
        <v>43</v>
      </c>
    </row>
    <row r="15" spans="1:6">
      <c r="A15" s="4" t="s">
        <v>717</v>
      </c>
      <c r="C15" s="5" t="n">
        <v>0</v>
      </c>
    </row>
    <row r="16" spans="1:6">
      <c r="A16" s="4" t="s">
        <v>718</v>
      </c>
      <c r="C16" s="5" t="n">
        <v>0</v>
      </c>
    </row>
    <row r="17" spans="1:6">
      <c r="A17" s="4" t="s">
        <v>719</v>
      </c>
      <c r="C17" s="5" t="n">
        <v>10000</v>
      </c>
    </row>
    <row r="18" spans="1:6">
      <c r="A18" s="4" t="s">
        <v>720</v>
      </c>
      <c r="C18" s="5" t="n">
        <v>4347</v>
      </c>
    </row>
    <row r="19" spans="1:6">
      <c r="A19" s="4" t="s">
        <v>721</v>
      </c>
      <c r="C19" s="5" t="n">
        <v>14347</v>
      </c>
    </row>
    <row r="20" spans="1:6">
      <c r="A20" s="4" t="s">
        <v>722</v>
      </c>
      <c r="C20" s="5" t="n">
        <v>0</v>
      </c>
    </row>
    <row r="21" spans="1:6">
      <c r="A21" s="4" t="s">
        <v>723</v>
      </c>
      <c r="C21" s="5" t="n">
        <v>0</v>
      </c>
    </row>
    <row r="22" spans="1:6">
      <c r="A22" s="4" t="s">
        <v>724</v>
      </c>
      <c r="C22" s="5" t="n">
        <v>10033</v>
      </c>
    </row>
    <row r="23" spans="1:6">
      <c r="A23" s="4" t="s">
        <v>725</v>
      </c>
      <c r="C23" s="5" t="n">
        <v>4740</v>
      </c>
    </row>
    <row r="24" spans="1:6">
      <c r="A24" s="4" t="s">
        <v>726</v>
      </c>
      <c r="C24" s="5" t="n">
        <v>14773</v>
      </c>
    </row>
    <row r="25" spans="1:6">
      <c r="A25" s="4" t="s">
        <v>689</v>
      </c>
      <c r="C25" s="5" t="n">
        <v>14347</v>
      </c>
      <c r="E25" s="5" t="n">
        <v>14320</v>
      </c>
    </row>
    <row r="26" spans="1:6">
      <c r="A26" s="4" t="s">
        <v>692</v>
      </c>
      <c r="C26" s="5" t="n">
        <v>14773</v>
      </c>
      <c r="E26" s="5" t="n">
        <v>15349</v>
      </c>
    </row>
    <row r="27" spans="1:6">
      <c r="A27" s="4" t="s">
        <v>727</v>
      </c>
    </row>
    <row r="28" spans="1:6">
      <c r="A28" s="3" t="s">
        <v>706</v>
      </c>
    </row>
    <row r="29" spans="1:6">
      <c r="A29" s="4" t="s">
        <v>683</v>
      </c>
      <c r="B29" s="4" t="s">
        <v>44</v>
      </c>
      <c r="C29" s="5" t="n">
        <v>3784579</v>
      </c>
    </row>
    <row r="30" spans="1:6">
      <c r="A30" s="4" t="s">
        <v>686</v>
      </c>
      <c r="B30" s="4" t="s">
        <v>44</v>
      </c>
      <c r="C30" s="5" t="n">
        <v>3756645</v>
      </c>
    </row>
    <row r="31" spans="1:6">
      <c r="A31" s="4" t="s">
        <v>689</v>
      </c>
      <c r="B31" s="4" t="s">
        <v>44</v>
      </c>
      <c r="C31" s="5" t="n">
        <v>0</v>
      </c>
    </row>
    <row r="32" spans="1:6">
      <c r="A32" s="4" t="s">
        <v>692</v>
      </c>
      <c r="B32" s="4" t="s">
        <v>44</v>
      </c>
      <c r="C32" s="5" t="n">
        <v>0</v>
      </c>
    </row>
    <row r="33" spans="1:6">
      <c r="A33" s="4" t="s">
        <v>701</v>
      </c>
    </row>
    <row r="34" spans="1:6">
      <c r="A34" s="3" t="s">
        <v>706</v>
      </c>
    </row>
    <row r="35" spans="1:6">
      <c r="A35" s="4" t="s">
        <v>683</v>
      </c>
      <c r="C35" s="5" t="n">
        <v>186756</v>
      </c>
      <c r="D35" s="4" t="s">
        <v>47</v>
      </c>
      <c r="E35" s="5" t="n">
        <v>184850</v>
      </c>
      <c r="F35" s="4" t="s">
        <v>52</v>
      </c>
    </row>
    <row r="36" spans="1:6">
      <c r="A36" s="4" t="s">
        <v>686</v>
      </c>
      <c r="C36" s="5" t="n">
        <v>186754</v>
      </c>
      <c r="D36" s="4" t="s">
        <v>47</v>
      </c>
      <c r="E36" s="7" t="n">
        <v>184850</v>
      </c>
      <c r="F36" s="4" t="s">
        <v>52</v>
      </c>
    </row>
    <row r="37" spans="1:6">
      <c r="A37" s="4" t="s">
        <v>689</v>
      </c>
      <c r="C37" s="5" t="n">
        <v>0</v>
      </c>
    </row>
    <row r="38" spans="1:6">
      <c r="A38" s="4" t="s">
        <v>692</v>
      </c>
      <c r="C38" s="7" t="n">
        <v>0</v>
      </c>
    </row>
    <row r="39" spans="1:6"/>
    <row r="40" spans="1:6">
      <c r="A40" s="4" t="s">
        <v>41</v>
      </c>
      <c r="B40" s="4" t="s">
        <v>88</v>
      </c>
    </row>
    <row r="41" spans="1:6">
      <c r="A41" s="4" t="s">
        <v>43</v>
      </c>
      <c r="B41" s="4" t="s">
        <v>89</v>
      </c>
    </row>
    <row r="42" spans="1:6">
      <c r="A42" s="4" t="s">
        <v>44</v>
      </c>
      <c r="B42" s="4" t="s">
        <v>728</v>
      </c>
    </row>
    <row r="43" spans="1:6">
      <c r="A43" s="4" t="s">
        <v>47</v>
      </c>
      <c r="B43" s="4" t="s">
        <v>703</v>
      </c>
    </row>
    <row r="44" spans="1:6">
      <c r="A44" s="4" t="s">
        <v>52</v>
      </c>
      <c r="B44" s="4" t="s">
        <v>704</v>
      </c>
    </row>
  </sheetData>
  <mergeCells count="9">
    <mergeCell ref="A1:B1"/>
    <mergeCell ref="C1:D1"/>
    <mergeCell ref="E1:F1"/>
    <mergeCell ref="A39:E39"/>
    <mergeCell ref="B40:E40"/>
    <mergeCell ref="B41:E41"/>
    <mergeCell ref="B42:E42"/>
    <mergeCell ref="B43:E43"/>
    <mergeCell ref="B44:E44"/>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729</v>
      </c>
      <c r="C1" s="2" t="s">
        <v>1</v>
      </c>
    </row>
    <row r="2" spans="1:7">
      <c r="C2" s="2" t="s">
        <v>2</v>
      </c>
      <c r="E2" s="2" t="s">
        <v>32</v>
      </c>
      <c r="G2" s="2" t="s">
        <v>106</v>
      </c>
    </row>
    <row r="3" spans="1:7">
      <c r="A3" s="3" t="s">
        <v>706</v>
      </c>
    </row>
    <row r="4" spans="1:7">
      <c r="A4" s="4" t="s">
        <v>730</v>
      </c>
      <c r="C4" s="7" t="n">
        <v>5754</v>
      </c>
      <c r="E4" s="7" t="n">
        <v>5630</v>
      </c>
      <c r="G4" s="7" t="n">
        <v>5867</v>
      </c>
    </row>
    <row r="5" spans="1:7">
      <c r="A5" s="4" t="s">
        <v>731</v>
      </c>
      <c r="C5" s="5" t="n">
        <v>-4213</v>
      </c>
      <c r="E5" s="5" t="n">
        <v>-3503</v>
      </c>
      <c r="G5" s="5" t="n">
        <v>0</v>
      </c>
    </row>
    <row r="6" spans="1:7">
      <c r="A6" s="4" t="s">
        <v>732</v>
      </c>
      <c r="B6" s="4" t="s">
        <v>41</v>
      </c>
      <c r="C6" s="5" t="n">
        <v>1541</v>
      </c>
      <c r="E6" s="5" t="n">
        <v>2127</v>
      </c>
      <c r="G6" s="5" t="n">
        <v>5867</v>
      </c>
    </row>
    <row r="7" spans="1:7">
      <c r="A7" s="4" t="s">
        <v>733</v>
      </c>
      <c r="B7" s="4" t="s">
        <v>43</v>
      </c>
      <c r="C7" s="5" t="n">
        <v>0</v>
      </c>
      <c r="E7" s="5" t="n">
        <v>0</v>
      </c>
      <c r="G7" s="5" t="n">
        <v>-2995</v>
      </c>
    </row>
    <row r="8" spans="1:7">
      <c r="A8" s="4" t="s">
        <v>734</v>
      </c>
      <c r="B8" s="4" t="s">
        <v>44</v>
      </c>
      <c r="C8" s="5" t="n">
        <v>-200</v>
      </c>
      <c r="E8" s="5" t="n">
        <v>-749</v>
      </c>
      <c r="G8" s="5" t="n">
        <v>0</v>
      </c>
    </row>
    <row r="9" spans="1:7">
      <c r="A9" s="4" t="s">
        <v>735</v>
      </c>
      <c r="C9" s="5" t="n">
        <v>1341</v>
      </c>
      <c r="E9" s="5" t="n">
        <v>1378</v>
      </c>
      <c r="G9" s="5" t="n">
        <v>2872</v>
      </c>
    </row>
    <row r="10" spans="1:7">
      <c r="A10" s="4" t="s">
        <v>736</v>
      </c>
      <c r="C10" s="5" t="n">
        <v>444200</v>
      </c>
      <c r="E10" s="5" t="n">
        <v>69700</v>
      </c>
      <c r="G10" s="5" t="n">
        <v>9200</v>
      </c>
    </row>
    <row r="11" spans="1:7">
      <c r="A11" s="4" t="s">
        <v>737</v>
      </c>
      <c r="G11" s="5" t="n">
        <v>1400</v>
      </c>
    </row>
    <row r="12" spans="1:7">
      <c r="A12" s="4" t="s">
        <v>738</v>
      </c>
      <c r="C12" s="5" t="n">
        <v>1485</v>
      </c>
      <c r="E12" s="5" t="n">
        <v>1836</v>
      </c>
      <c r="G12" s="7" t="n">
        <v>0</v>
      </c>
    </row>
    <row r="13" spans="1:7">
      <c r="A13" s="4" t="s">
        <v>739</v>
      </c>
      <c r="C13" s="5" t="n">
        <v>3943499</v>
      </c>
      <c r="D13" s="4" t="s">
        <v>47</v>
      </c>
      <c r="E13" s="5" t="n">
        <v>3929846</v>
      </c>
      <c r="F13" s="4" t="s">
        <v>52</v>
      </c>
    </row>
    <row r="14" spans="1:7">
      <c r="A14" s="4" t="s">
        <v>740</v>
      </c>
    </row>
    <row r="15" spans="1:7">
      <c r="A15" s="3" t="s">
        <v>706</v>
      </c>
    </row>
    <row r="16" spans="1:7">
      <c r="A16" s="4" t="s">
        <v>739</v>
      </c>
      <c r="C16" s="7" t="n">
        <v>736000</v>
      </c>
      <c r="E16" s="7" t="n">
        <v>335000</v>
      </c>
    </row>
    <row r="17" spans="1:7"/>
    <row r="18" spans="1:7">
      <c r="A18" s="4" t="s">
        <v>41</v>
      </c>
      <c r="B18" s="4" t="s">
        <v>741</v>
      </c>
    </row>
    <row r="19" spans="1:7">
      <c r="A19" s="4" t="s">
        <v>43</v>
      </c>
      <c r="B19" s="4" t="s">
        <v>742</v>
      </c>
    </row>
    <row r="20" spans="1:7">
      <c r="A20" s="4" t="s">
        <v>44</v>
      </c>
      <c r="B20" s="4" t="s">
        <v>743</v>
      </c>
    </row>
    <row r="21" spans="1:7">
      <c r="A21" s="4" t="s">
        <v>47</v>
      </c>
      <c r="B21" s="4" t="s">
        <v>88</v>
      </c>
    </row>
    <row r="22" spans="1:7">
      <c r="A22" s="4" t="s">
        <v>52</v>
      </c>
      <c r="B22" s="4" t="s">
        <v>89</v>
      </c>
    </row>
  </sheetData>
  <mergeCells count="10">
    <mergeCell ref="A1:B2"/>
    <mergeCell ref="C1:G1"/>
    <mergeCell ref="C2:D2"/>
    <mergeCell ref="E2:F2"/>
    <mergeCell ref="A17:F17"/>
    <mergeCell ref="B18:F18"/>
    <mergeCell ref="B19:F19"/>
    <mergeCell ref="B20:F20"/>
    <mergeCell ref="B21:F21"/>
    <mergeCell ref="B22:F2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4</v>
      </c>
      <c r="B1" s="2" t="s">
        <v>1</v>
      </c>
    </row>
    <row r="2" spans="1:3">
      <c r="B2" s="2" t="s">
        <v>2</v>
      </c>
      <c r="C2" s="2" t="s">
        <v>32</v>
      </c>
    </row>
    <row r="3" spans="1:3">
      <c r="A3" s="3" t="s">
        <v>706</v>
      </c>
    </row>
    <row r="4" spans="1:3">
      <c r="A4" s="4" t="s">
        <v>745</v>
      </c>
      <c r="B4" s="7" t="n">
        <v>2971604</v>
      </c>
      <c r="C4" s="7" t="n">
        <v>1852471</v>
      </c>
    </row>
    <row r="5" spans="1:3">
      <c r="A5" s="4" t="s">
        <v>746</v>
      </c>
      <c r="B5" s="5" t="n">
        <v>-42920</v>
      </c>
      <c r="C5" s="5" t="n">
        <v>-15661</v>
      </c>
    </row>
    <row r="6" spans="1:3">
      <c r="A6" s="4" t="s">
        <v>747</v>
      </c>
      <c r="B6" s="5" t="n">
        <v>116527</v>
      </c>
      <c r="C6" s="5" t="n">
        <v>390343</v>
      </c>
    </row>
    <row r="7" spans="1:3">
      <c r="A7" s="4" t="s">
        <v>748</v>
      </c>
      <c r="B7" s="5" t="n">
        <v>-4885</v>
      </c>
      <c r="C7" s="5" t="n">
        <v>-12844</v>
      </c>
    </row>
    <row r="8" spans="1:3">
      <c r="A8" s="4" t="s">
        <v>749</v>
      </c>
      <c r="B8" s="5" t="n">
        <v>3088131</v>
      </c>
      <c r="C8" s="5" t="n">
        <v>2242814</v>
      </c>
    </row>
    <row r="9" spans="1:3">
      <c r="A9" s="4" t="s">
        <v>750</v>
      </c>
      <c r="B9" s="5" t="n">
        <v>-47805</v>
      </c>
      <c r="C9" s="5" t="n">
        <v>-28505</v>
      </c>
    </row>
    <row r="10" spans="1:3">
      <c r="A10" s="4" t="s">
        <v>698</v>
      </c>
    </row>
    <row r="11" spans="1:3">
      <c r="A11" s="3" t="s">
        <v>706</v>
      </c>
    </row>
    <row r="12" spans="1:3">
      <c r="A12" s="4" t="s">
        <v>745</v>
      </c>
      <c r="B12" s="5" t="n">
        <v>1059471</v>
      </c>
      <c r="C12" s="5" t="n">
        <v>1014843</v>
      </c>
    </row>
    <row r="13" spans="1:3">
      <c r="A13" s="4" t="s">
        <v>746</v>
      </c>
      <c r="B13" s="5" t="n">
        <v>-19052</v>
      </c>
      <c r="C13" s="5" t="n">
        <v>-10846</v>
      </c>
    </row>
    <row r="14" spans="1:3">
      <c r="A14" s="4" t="s">
        <v>747</v>
      </c>
      <c r="B14" s="5" t="n">
        <v>116527</v>
      </c>
      <c r="C14" s="5" t="n">
        <v>359559</v>
      </c>
    </row>
    <row r="15" spans="1:3">
      <c r="A15" s="4" t="s">
        <v>748</v>
      </c>
      <c r="B15" s="5" t="n">
        <v>-4885</v>
      </c>
      <c r="C15" s="5" t="n">
        <v>-12035</v>
      </c>
    </row>
    <row r="16" spans="1:3">
      <c r="A16" s="4" t="s">
        <v>749</v>
      </c>
      <c r="B16" s="5" t="n">
        <v>1175998</v>
      </c>
      <c r="C16" s="5" t="n">
        <v>1374402</v>
      </c>
    </row>
    <row r="17" spans="1:3">
      <c r="A17" s="4" t="s">
        <v>750</v>
      </c>
      <c r="B17" s="5" t="n">
        <v>-23937</v>
      </c>
      <c r="C17" s="5" t="n">
        <v>-22881</v>
      </c>
    </row>
    <row r="18" spans="1:3">
      <c r="A18" s="4" t="s">
        <v>697</v>
      </c>
    </row>
    <row r="19" spans="1:3">
      <c r="A19" s="3" t="s">
        <v>706</v>
      </c>
    </row>
    <row r="20" spans="1:3">
      <c r="A20" s="4" t="s">
        <v>745</v>
      </c>
      <c r="B20" s="5" t="n">
        <v>1912126</v>
      </c>
      <c r="C20" s="5" t="n">
        <v>837628</v>
      </c>
    </row>
    <row r="21" spans="1:3">
      <c r="A21" s="4" t="s">
        <v>746</v>
      </c>
      <c r="B21" s="5" t="n">
        <v>-23866</v>
      </c>
      <c r="C21" s="5" t="n">
        <v>-4815</v>
      </c>
    </row>
    <row r="22" spans="1:3">
      <c r="A22" s="4" t="s">
        <v>747</v>
      </c>
      <c r="B22" s="5" t="n">
        <v>0</v>
      </c>
      <c r="C22" s="5" t="n">
        <v>30784</v>
      </c>
    </row>
    <row r="23" spans="1:3">
      <c r="A23" s="4" t="s">
        <v>748</v>
      </c>
      <c r="B23" s="5" t="n">
        <v>0</v>
      </c>
      <c r="C23" s="5" t="n">
        <v>-809</v>
      </c>
    </row>
    <row r="24" spans="1:3">
      <c r="A24" s="4" t="s">
        <v>749</v>
      </c>
      <c r="B24" s="5" t="n">
        <v>1912126</v>
      </c>
      <c r="C24" s="5" t="n">
        <v>868412</v>
      </c>
    </row>
    <row r="25" spans="1:3">
      <c r="A25" s="4" t="s">
        <v>750</v>
      </c>
      <c r="B25" s="5" t="n">
        <v>-23866</v>
      </c>
      <c r="C25" s="7" t="n">
        <v>-5624</v>
      </c>
    </row>
    <row r="26" spans="1:3">
      <c r="A26" s="4" t="s">
        <v>751</v>
      </c>
    </row>
    <row r="27" spans="1:3">
      <c r="A27" s="3" t="s">
        <v>706</v>
      </c>
    </row>
    <row r="28" spans="1:3">
      <c r="A28" s="4" t="s">
        <v>745</v>
      </c>
      <c r="B28" s="5" t="n">
        <v>2971597</v>
      </c>
    </row>
    <row r="29" spans="1:3">
      <c r="A29" s="4" t="s">
        <v>746</v>
      </c>
      <c r="B29" s="5" t="n">
        <v>-42918</v>
      </c>
    </row>
    <row r="30" spans="1:3">
      <c r="A30" s="4" t="s">
        <v>747</v>
      </c>
      <c r="B30" s="5" t="n">
        <v>116527</v>
      </c>
    </row>
    <row r="31" spans="1:3">
      <c r="A31" s="4" t="s">
        <v>748</v>
      </c>
      <c r="B31" s="5" t="n">
        <v>-4885</v>
      </c>
    </row>
    <row r="32" spans="1:3">
      <c r="A32" s="4" t="s">
        <v>749</v>
      </c>
      <c r="B32" s="5" t="n">
        <v>3088124</v>
      </c>
    </row>
    <row r="33" spans="1:3">
      <c r="A33" s="4" t="s">
        <v>750</v>
      </c>
      <c r="B33" s="5" t="n">
        <v>-47803</v>
      </c>
    </row>
    <row r="34" spans="1:3">
      <c r="A34" s="4" t="s">
        <v>752</v>
      </c>
    </row>
    <row r="35" spans="1:3">
      <c r="A35" s="3" t="s">
        <v>706</v>
      </c>
    </row>
    <row r="36" spans="1:3">
      <c r="A36" s="4" t="s">
        <v>745</v>
      </c>
      <c r="B36" s="5" t="n">
        <v>7</v>
      </c>
    </row>
    <row r="37" spans="1:3">
      <c r="A37" s="4" t="s">
        <v>746</v>
      </c>
      <c r="B37" s="5" t="n">
        <v>-2</v>
      </c>
    </row>
    <row r="38" spans="1:3">
      <c r="A38" s="4" t="s">
        <v>747</v>
      </c>
      <c r="B38" s="5" t="n">
        <v>0</v>
      </c>
    </row>
    <row r="39" spans="1:3">
      <c r="A39" s="4" t="s">
        <v>748</v>
      </c>
      <c r="B39" s="5" t="n">
        <v>0</v>
      </c>
    </row>
    <row r="40" spans="1:3">
      <c r="A40" s="4" t="s">
        <v>749</v>
      </c>
      <c r="B40" s="5" t="n">
        <v>7</v>
      </c>
    </row>
    <row r="41" spans="1:3">
      <c r="A41" s="4" t="s">
        <v>750</v>
      </c>
      <c r="B41" s="7" t="n">
        <v>-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I170"/>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21"/>
    <col customWidth="1" max="5" min="5" width="4"/>
    <col customWidth="1" max="6" min="6" width="21"/>
    <col customWidth="1" max="7" min="7" width="21"/>
    <col customWidth="1" max="8" min="8" width="21"/>
    <col customWidth="1" max="9" min="9" width="21"/>
  </cols>
  <sheetData>
    <row r="1" spans="1:9">
      <c r="A1" s="1" t="s">
        <v>753</v>
      </c>
      <c r="B1" s="2" t="s">
        <v>1</v>
      </c>
    </row>
    <row r="2" spans="1:9">
      <c r="B2" s="2" t="s">
        <v>754</v>
      </c>
      <c r="D2" s="2" t="s">
        <v>625</v>
      </c>
      <c r="F2" s="2" t="s">
        <v>626</v>
      </c>
      <c r="G2" s="2" t="s">
        <v>624</v>
      </c>
      <c r="H2" s="2" t="s">
        <v>755</v>
      </c>
      <c r="I2" s="2" t="s">
        <v>627</v>
      </c>
    </row>
    <row r="3" spans="1:9">
      <c r="A3" s="3" t="s">
        <v>756</v>
      </c>
    </row>
    <row r="4" spans="1:9">
      <c r="A4" s="4" t="s">
        <v>757</v>
      </c>
      <c r="B4" s="7" t="n">
        <v>285200000</v>
      </c>
      <c r="D4" s="7" t="n">
        <v>296200000</v>
      </c>
    </row>
    <row r="5" spans="1:9">
      <c r="A5" s="4" t="s">
        <v>670</v>
      </c>
      <c r="B5" s="5" t="n">
        <v>202068000</v>
      </c>
      <c r="D5" s="5" t="n">
        <v>210242000</v>
      </c>
      <c r="F5" s="7" t="n">
        <v>232448000</v>
      </c>
      <c r="I5" s="7" t="n">
        <v>253809000</v>
      </c>
    </row>
    <row r="6" spans="1:9">
      <c r="A6" s="4" t="s">
        <v>758</v>
      </c>
      <c r="B6" s="5" t="n">
        <v>310368000</v>
      </c>
      <c r="D6" s="5" t="n">
        <v>337219000</v>
      </c>
    </row>
    <row r="7" spans="1:9">
      <c r="A7" s="4" t="s">
        <v>759</v>
      </c>
      <c r="B7" s="5" t="n">
        <v>6779000</v>
      </c>
      <c r="D7" s="5" t="n">
        <v>6771000</v>
      </c>
    </row>
    <row r="8" spans="1:9">
      <c r="A8" s="4" t="s">
        <v>669</v>
      </c>
      <c r="B8" s="5" t="n">
        <v>19589520000</v>
      </c>
      <c r="C8" s="4" t="s">
        <v>41</v>
      </c>
      <c r="D8" s="5" t="n">
        <v>17686502000</v>
      </c>
      <c r="E8" s="4" t="s">
        <v>41</v>
      </c>
      <c r="F8" s="5" t="n">
        <v>16230166000</v>
      </c>
    </row>
    <row r="9" spans="1:9">
      <c r="A9" s="4" t="s">
        <v>123</v>
      </c>
      <c r="B9" s="5" t="n">
        <v>11000000</v>
      </c>
      <c r="D9" s="5" t="n">
        <v>9000000</v>
      </c>
      <c r="F9" s="5" t="n">
        <v>27000000</v>
      </c>
    </row>
    <row r="10" spans="1:9">
      <c r="A10" s="4" t="s">
        <v>760</v>
      </c>
      <c r="B10" s="5" t="n">
        <v>-500000</v>
      </c>
      <c r="D10" s="5" t="n">
        <v>-500000</v>
      </c>
    </row>
    <row r="11" spans="1:9">
      <c r="A11" s="4" t="s">
        <v>761</v>
      </c>
      <c r="B11" s="5" t="n">
        <v>723000</v>
      </c>
      <c r="D11" s="5" t="n">
        <v>1682000</v>
      </c>
      <c r="F11" s="5" t="n">
        <v>3185000</v>
      </c>
    </row>
    <row r="12" spans="1:9">
      <c r="A12" s="4" t="s">
        <v>762</v>
      </c>
    </row>
    <row r="13" spans="1:9">
      <c r="A13" s="3" t="s">
        <v>756</v>
      </c>
    </row>
    <row r="14" spans="1:9">
      <c r="A14" s="4" t="s">
        <v>670</v>
      </c>
      <c r="B14" s="5" t="n">
        <v>123250000</v>
      </c>
      <c r="D14" s="5" t="n">
        <v>98796000</v>
      </c>
    </row>
    <row r="15" spans="1:9">
      <c r="A15" s="4" t="s">
        <v>763</v>
      </c>
      <c r="B15" s="5" t="n">
        <v>14283610000</v>
      </c>
      <c r="D15" s="5" t="n">
        <v>12111325000</v>
      </c>
    </row>
    <row r="16" spans="1:9">
      <c r="A16" s="4" t="s">
        <v>764</v>
      </c>
      <c r="B16" s="5" t="n">
        <v>7300000000</v>
      </c>
    </row>
    <row r="17" spans="1:9">
      <c r="A17" s="4" t="s">
        <v>761</v>
      </c>
      <c r="B17" s="5" t="n">
        <v>319000</v>
      </c>
      <c r="D17" s="5" t="n">
        <v>1173000</v>
      </c>
    </row>
    <row r="18" spans="1:9">
      <c r="A18" s="4" t="s">
        <v>765</v>
      </c>
    </row>
    <row r="19" spans="1:9">
      <c r="A19" s="3" t="s">
        <v>756</v>
      </c>
    </row>
    <row r="20" spans="1:9">
      <c r="A20" s="4" t="s">
        <v>282</v>
      </c>
      <c r="H20" s="7" t="n">
        <v>298050000</v>
      </c>
    </row>
    <row r="21" spans="1:9">
      <c r="A21" s="4" t="s">
        <v>766</v>
      </c>
    </row>
    <row r="22" spans="1:9">
      <c r="A22" s="3" t="s">
        <v>756</v>
      </c>
    </row>
    <row r="23" spans="1:9">
      <c r="A23" s="4" t="s">
        <v>282</v>
      </c>
      <c r="B23" s="5" t="n">
        <v>537400000</v>
      </c>
      <c r="G23" s="7" t="n">
        <v>537400000</v>
      </c>
    </row>
    <row r="24" spans="1:9">
      <c r="A24" s="4" t="s">
        <v>650</v>
      </c>
    </row>
    <row r="25" spans="1:9">
      <c r="A25" s="3" t="s">
        <v>756</v>
      </c>
    </row>
    <row r="26" spans="1:9">
      <c r="A26" s="4" t="s">
        <v>282</v>
      </c>
      <c r="H26" s="7" t="n">
        <v>281944000</v>
      </c>
    </row>
    <row r="27" spans="1:9">
      <c r="A27" s="4" t="s">
        <v>767</v>
      </c>
    </row>
    <row r="28" spans="1:9">
      <c r="A28" s="3" t="s">
        <v>756</v>
      </c>
    </row>
    <row r="29" spans="1:9">
      <c r="A29" s="4" t="s">
        <v>670</v>
      </c>
      <c r="B29" s="7" t="n">
        <v>16289000</v>
      </c>
      <c r="D29" s="5" t="n">
        <v>18947000</v>
      </c>
      <c r="F29" s="5" t="n">
        <v>19122000</v>
      </c>
      <c r="I29" s="5" t="n">
        <v>22491000</v>
      </c>
    </row>
    <row r="30" spans="1:9">
      <c r="A30" s="4" t="s">
        <v>768</v>
      </c>
      <c r="B30" s="4" t="s">
        <v>769</v>
      </c>
    </row>
    <row r="31" spans="1:9">
      <c r="A31" s="4" t="s">
        <v>770</v>
      </c>
      <c r="B31" s="4" t="s">
        <v>771</v>
      </c>
    </row>
    <row r="32" spans="1:9">
      <c r="A32" s="4" t="s">
        <v>669</v>
      </c>
      <c r="B32" s="7" t="n">
        <v>423125000</v>
      </c>
      <c r="D32" s="5" t="n">
        <v>454123000</v>
      </c>
      <c r="F32" s="5" t="n">
        <v>538961000</v>
      </c>
    </row>
    <row r="33" spans="1:9">
      <c r="A33" s="4" t="s">
        <v>772</v>
      </c>
      <c r="B33" s="4" t="s">
        <v>773</v>
      </c>
    </row>
    <row r="34" spans="1:9">
      <c r="A34" s="4" t="s">
        <v>123</v>
      </c>
      <c r="B34" s="7" t="n">
        <v>-3470000</v>
      </c>
      <c r="D34" s="5" t="n">
        <v>1279000</v>
      </c>
      <c r="F34" s="5" t="n">
        <v>208000</v>
      </c>
    </row>
    <row r="35" spans="1:9">
      <c r="A35" s="4" t="s">
        <v>761</v>
      </c>
      <c r="B35" s="5" t="n">
        <v>0</v>
      </c>
      <c r="D35" s="5" t="n">
        <v>0</v>
      </c>
      <c r="F35" s="5" t="n">
        <v>0</v>
      </c>
    </row>
    <row r="36" spans="1:9">
      <c r="A36" s="4" t="s">
        <v>774</v>
      </c>
    </row>
    <row r="37" spans="1:9">
      <c r="A37" s="3" t="s">
        <v>756</v>
      </c>
    </row>
    <row r="38" spans="1:9">
      <c r="A38" s="4" t="s">
        <v>757</v>
      </c>
      <c r="B38" s="7" t="n">
        <v>69300000</v>
      </c>
      <c r="D38" s="5" t="n">
        <v>71500000</v>
      </c>
    </row>
    <row r="39" spans="1:9">
      <c r="A39" s="4" t="s">
        <v>775</v>
      </c>
    </row>
    <row r="40" spans="1:9">
      <c r="A40" s="3" t="s">
        <v>756</v>
      </c>
    </row>
    <row r="41" spans="1:9">
      <c r="A41" s="4" t="s">
        <v>776</v>
      </c>
      <c r="B41" s="4" t="s">
        <v>777</v>
      </c>
    </row>
    <row r="42" spans="1:9">
      <c r="A42" s="4" t="s">
        <v>778</v>
      </c>
    </row>
    <row r="43" spans="1:9">
      <c r="A43" s="3" t="s">
        <v>756</v>
      </c>
    </row>
    <row r="44" spans="1:9">
      <c r="A44" s="4" t="s">
        <v>776</v>
      </c>
      <c r="B44" s="4" t="s">
        <v>779</v>
      </c>
    </row>
    <row r="45" spans="1:9">
      <c r="A45" s="4" t="s">
        <v>670</v>
      </c>
      <c r="B45" s="7" t="n">
        <v>50357000</v>
      </c>
      <c r="D45" s="5" t="n">
        <v>80614000</v>
      </c>
      <c r="F45" s="5" t="n">
        <v>113011000</v>
      </c>
      <c r="I45" s="5" t="n">
        <v>126785000</v>
      </c>
    </row>
    <row r="46" spans="1:9">
      <c r="A46" s="4" t="s">
        <v>770</v>
      </c>
      <c r="B46" s="4" t="s">
        <v>780</v>
      </c>
    </row>
    <row r="47" spans="1:9">
      <c r="A47" s="4" t="s">
        <v>669</v>
      </c>
      <c r="B47" s="7" t="n">
        <v>4523752000</v>
      </c>
      <c r="C47" s="4" t="s">
        <v>43</v>
      </c>
      <c r="D47" s="5" t="n">
        <v>4766518000</v>
      </c>
      <c r="E47" s="4" t="s">
        <v>43</v>
      </c>
      <c r="F47" s="5" t="n">
        <v>5048071000</v>
      </c>
    </row>
    <row r="48" spans="1:9">
      <c r="A48" s="4" t="s">
        <v>123</v>
      </c>
      <c r="B48" s="5" t="n">
        <v>-31983000</v>
      </c>
      <c r="D48" s="5" t="n">
        <v>-26224000</v>
      </c>
      <c r="F48" s="5" t="n">
        <v>8793000</v>
      </c>
    </row>
    <row r="49" spans="1:9">
      <c r="A49" s="4" t="s">
        <v>761</v>
      </c>
      <c r="B49" s="5" t="n">
        <v>404000</v>
      </c>
      <c r="D49" s="5" t="n">
        <v>508000</v>
      </c>
      <c r="F49" s="5" t="n">
        <v>77000</v>
      </c>
    </row>
    <row r="50" spans="1:9">
      <c r="A50" s="4" t="s">
        <v>781</v>
      </c>
    </row>
    <row r="51" spans="1:9">
      <c r="A51" s="3" t="s">
        <v>756</v>
      </c>
    </row>
    <row r="52" spans="1:9">
      <c r="A52" s="4" t="s">
        <v>757</v>
      </c>
      <c r="B52" s="7" t="n">
        <v>44900000</v>
      </c>
      <c r="D52" s="7" t="n">
        <v>50100000</v>
      </c>
    </row>
    <row r="53" spans="1:9">
      <c r="A53" s="4" t="s">
        <v>782</v>
      </c>
      <c r="B53" s="4" t="s">
        <v>783</v>
      </c>
      <c r="D53" s="4" t="s">
        <v>784</v>
      </c>
    </row>
    <row r="54" spans="1:9">
      <c r="A54" s="4" t="s">
        <v>785</v>
      </c>
    </row>
    <row r="55" spans="1:9">
      <c r="A55" s="3" t="s">
        <v>756</v>
      </c>
    </row>
    <row r="56" spans="1:9">
      <c r="A56" s="4" t="s">
        <v>786</v>
      </c>
      <c r="B56" s="4" t="s">
        <v>787</v>
      </c>
    </row>
    <row r="57" spans="1:9">
      <c r="A57" s="4" t="s">
        <v>788</v>
      </c>
      <c r="B57" s="4" t="s">
        <v>784</v>
      </c>
    </row>
    <row r="58" spans="1:9">
      <c r="A58" s="4" t="s">
        <v>669</v>
      </c>
      <c r="B58" s="7" t="n">
        <v>2045189000</v>
      </c>
      <c r="D58" s="7" t="n">
        <v>1669908000</v>
      </c>
    </row>
    <row r="59" spans="1:9">
      <c r="A59" s="4" t="s">
        <v>789</v>
      </c>
    </row>
    <row r="60" spans="1:9">
      <c r="A60" s="3" t="s">
        <v>756</v>
      </c>
    </row>
    <row r="61" spans="1:9">
      <c r="A61" s="4" t="s">
        <v>763</v>
      </c>
      <c r="B61" s="5" t="n">
        <v>2045189000</v>
      </c>
      <c r="D61" s="5" t="n">
        <v>1669908000</v>
      </c>
    </row>
    <row r="62" spans="1:9">
      <c r="A62" s="4" t="s">
        <v>790</v>
      </c>
    </row>
    <row r="63" spans="1:9">
      <c r="A63" s="3" t="s">
        <v>756</v>
      </c>
    </row>
    <row r="64" spans="1:9">
      <c r="A64" s="4" t="s">
        <v>670</v>
      </c>
      <c r="B64" s="5" t="n">
        <v>12172000</v>
      </c>
      <c r="D64" s="5" t="n">
        <v>11885000</v>
      </c>
      <c r="F64" s="5" t="n">
        <v>14730000</v>
      </c>
      <c r="I64" s="7" t="n">
        <v>7484000</v>
      </c>
    </row>
    <row r="65" spans="1:9">
      <c r="A65" s="4" t="s">
        <v>669</v>
      </c>
      <c r="B65" s="5" t="n">
        <v>359033000</v>
      </c>
      <c r="D65" s="5" t="n">
        <v>354536000</v>
      </c>
      <c r="F65" s="5" t="n">
        <v>358131000</v>
      </c>
    </row>
    <row r="66" spans="1:9">
      <c r="A66" s="4" t="s">
        <v>123</v>
      </c>
      <c r="B66" s="5" t="n">
        <v>10890000</v>
      </c>
      <c r="D66" s="5" t="n">
        <v>9993000</v>
      </c>
      <c r="F66" s="5" t="n">
        <v>19046000</v>
      </c>
    </row>
    <row r="67" spans="1:9">
      <c r="A67" s="4" t="s">
        <v>761</v>
      </c>
      <c r="B67" s="7" t="n">
        <v>0</v>
      </c>
      <c r="D67" s="5" t="n">
        <v>1000</v>
      </c>
      <c r="F67" s="7" t="n">
        <v>0</v>
      </c>
    </row>
    <row r="68" spans="1:9">
      <c r="A68" s="4" t="s">
        <v>791</v>
      </c>
    </row>
    <row r="69" spans="1:9">
      <c r="A69" s="3" t="s">
        <v>756</v>
      </c>
    </row>
    <row r="70" spans="1:9">
      <c r="A70" s="4" t="s">
        <v>792</v>
      </c>
      <c r="B70" s="4" t="s">
        <v>793</v>
      </c>
    </row>
    <row r="71" spans="1:9">
      <c r="A71" s="4" t="s">
        <v>669</v>
      </c>
      <c r="B71" s="7" t="n">
        <v>191651000</v>
      </c>
      <c r="D71" s="5" t="n">
        <v>190608000</v>
      </c>
    </row>
    <row r="72" spans="1:9">
      <c r="A72" s="4" t="s">
        <v>794</v>
      </c>
    </row>
    <row r="73" spans="1:9">
      <c r="A73" s="3" t="s">
        <v>756</v>
      </c>
    </row>
    <row r="74" spans="1:9">
      <c r="A74" s="4" t="s">
        <v>768</v>
      </c>
      <c r="B74" s="4" t="s">
        <v>769</v>
      </c>
    </row>
    <row r="75" spans="1:9">
      <c r="A75" s="4" t="s">
        <v>772</v>
      </c>
      <c r="B75" s="4" t="s">
        <v>795</v>
      </c>
    </row>
    <row r="76" spans="1:9">
      <c r="A76" s="4" t="s">
        <v>796</v>
      </c>
    </row>
    <row r="77" spans="1:9">
      <c r="A77" s="3" t="s">
        <v>756</v>
      </c>
    </row>
    <row r="78" spans="1:9">
      <c r="A78" s="4" t="s">
        <v>669</v>
      </c>
      <c r="B78" s="7" t="n">
        <v>35900000</v>
      </c>
      <c r="D78" s="5" t="n">
        <v>52800000</v>
      </c>
    </row>
    <row r="79" spans="1:9">
      <c r="A79" s="4" t="s">
        <v>797</v>
      </c>
    </row>
    <row r="80" spans="1:9">
      <c r="A80" s="3" t="s">
        <v>756</v>
      </c>
    </row>
    <row r="81" spans="1:9">
      <c r="A81" s="4" t="s">
        <v>786</v>
      </c>
      <c r="B81" s="4" t="s">
        <v>798</v>
      </c>
    </row>
    <row r="82" spans="1:9">
      <c r="A82" s="4" t="s">
        <v>788</v>
      </c>
      <c r="B82" s="4" t="s">
        <v>799</v>
      </c>
    </row>
    <row r="83" spans="1:9">
      <c r="A83" s="4" t="s">
        <v>763</v>
      </c>
      <c r="B83" s="7" t="n">
        <v>2600000000</v>
      </c>
    </row>
    <row r="84" spans="1:9">
      <c r="A84" s="4" t="s">
        <v>800</v>
      </c>
    </row>
    <row r="85" spans="1:9">
      <c r="A85" s="3" t="s">
        <v>756</v>
      </c>
    </row>
    <row r="86" spans="1:9">
      <c r="A86" s="4" t="s">
        <v>788</v>
      </c>
      <c r="B86" s="4" t="s">
        <v>801</v>
      </c>
    </row>
    <row r="87" spans="1:9">
      <c r="A87" s="4" t="s">
        <v>802</v>
      </c>
    </row>
    <row r="88" spans="1:9">
      <c r="A88" s="3" t="s">
        <v>756</v>
      </c>
    </row>
    <row r="89" spans="1:9">
      <c r="A89" s="4" t="s">
        <v>803</v>
      </c>
      <c r="B89" s="7" t="n">
        <v>400000</v>
      </c>
      <c r="D89" s="5" t="n">
        <v>1100000</v>
      </c>
    </row>
    <row r="90" spans="1:9">
      <c r="A90" s="4" t="s">
        <v>804</v>
      </c>
    </row>
    <row r="91" spans="1:9">
      <c r="A91" s="3" t="s">
        <v>756</v>
      </c>
    </row>
    <row r="92" spans="1:9">
      <c r="A92" s="4" t="s">
        <v>805</v>
      </c>
      <c r="B92" s="4" t="s">
        <v>806</v>
      </c>
    </row>
    <row r="93" spans="1:9">
      <c r="A93" s="4" t="s">
        <v>807</v>
      </c>
    </row>
    <row r="94" spans="1:9">
      <c r="A94" s="3" t="s">
        <v>756</v>
      </c>
    </row>
    <row r="95" spans="1:9">
      <c r="A95" s="4" t="s">
        <v>808</v>
      </c>
      <c r="B95" s="4" t="s">
        <v>809</v>
      </c>
    </row>
    <row r="96" spans="1:9">
      <c r="A96" s="4" t="s">
        <v>810</v>
      </c>
    </row>
    <row r="97" spans="1:9">
      <c r="A97" s="3" t="s">
        <v>756</v>
      </c>
    </row>
    <row r="98" spans="1:9">
      <c r="A98" s="4" t="s">
        <v>811</v>
      </c>
      <c r="B98" s="4" t="s">
        <v>812</v>
      </c>
    </row>
    <row r="99" spans="1:9">
      <c r="A99" s="4" t="s">
        <v>813</v>
      </c>
      <c r="B99" s="4" t="s">
        <v>809</v>
      </c>
    </row>
    <row r="100" spans="1:9">
      <c r="A100" s="4" t="s">
        <v>814</v>
      </c>
    </row>
    <row r="101" spans="1:9">
      <c r="A101" s="3" t="s">
        <v>756</v>
      </c>
    </row>
    <row r="102" spans="1:9">
      <c r="A102" s="4" t="s">
        <v>808</v>
      </c>
      <c r="B102" s="4" t="s">
        <v>809</v>
      </c>
    </row>
    <row r="103" spans="1:9">
      <c r="A103" s="4" t="s">
        <v>815</v>
      </c>
    </row>
    <row r="104" spans="1:9">
      <c r="A104" s="3" t="s">
        <v>756</v>
      </c>
    </row>
    <row r="105" spans="1:9">
      <c r="A105" s="4" t="s">
        <v>805</v>
      </c>
      <c r="B105" s="4" t="s">
        <v>816</v>
      </c>
    </row>
    <row r="106" spans="1:9">
      <c r="A106" s="4" t="s">
        <v>817</v>
      </c>
    </row>
    <row r="107" spans="1:9">
      <c r="A107" s="3" t="s">
        <v>756</v>
      </c>
    </row>
    <row r="108" spans="1:9">
      <c r="A108" s="4" t="s">
        <v>603</v>
      </c>
      <c r="B108" s="7" t="n">
        <v>1000000</v>
      </c>
    </row>
    <row r="109" spans="1:9">
      <c r="A109" s="4" t="s">
        <v>818</v>
      </c>
    </row>
    <row r="110" spans="1:9">
      <c r="A110" s="3" t="s">
        <v>756</v>
      </c>
    </row>
    <row r="111" spans="1:9">
      <c r="A111" s="4" t="s">
        <v>819</v>
      </c>
      <c r="B111" s="4" t="s">
        <v>795</v>
      </c>
    </row>
    <row r="112" spans="1:9">
      <c r="A112" s="4" t="s">
        <v>808</v>
      </c>
      <c r="B112" s="4" t="s">
        <v>809</v>
      </c>
    </row>
    <row r="113" spans="1:9">
      <c r="A113" s="4" t="s">
        <v>820</v>
      </c>
    </row>
    <row r="114" spans="1:9">
      <c r="A114" s="3" t="s">
        <v>756</v>
      </c>
    </row>
    <row r="115" spans="1:9">
      <c r="A115" s="4" t="s">
        <v>811</v>
      </c>
      <c r="B115" s="4" t="s">
        <v>816</v>
      </c>
    </row>
    <row r="116" spans="1:9">
      <c r="A116" s="4" t="s">
        <v>821</v>
      </c>
    </row>
    <row r="117" spans="1:9">
      <c r="A117" s="3" t="s">
        <v>756</v>
      </c>
    </row>
    <row r="118" spans="1:9">
      <c r="A118" s="4" t="s">
        <v>819</v>
      </c>
      <c r="B118" s="4" t="s">
        <v>773</v>
      </c>
    </row>
    <row r="119" spans="1:9">
      <c r="A119" s="4" t="s">
        <v>808</v>
      </c>
      <c r="B119" s="4" t="s">
        <v>809</v>
      </c>
    </row>
    <row r="120" spans="1:9">
      <c r="A120" s="4" t="s">
        <v>822</v>
      </c>
    </row>
    <row r="121" spans="1:9">
      <c r="A121" s="3" t="s">
        <v>756</v>
      </c>
    </row>
    <row r="122" spans="1:9">
      <c r="A122" s="4" t="s">
        <v>823</v>
      </c>
      <c r="B122" s="5" t="n">
        <v>12</v>
      </c>
    </row>
    <row r="123" spans="1:9">
      <c r="A123" s="4" t="s">
        <v>824</v>
      </c>
    </row>
    <row r="124" spans="1:9">
      <c r="A124" s="3" t="s">
        <v>756</v>
      </c>
    </row>
    <row r="125" spans="1:9">
      <c r="A125" s="4" t="s">
        <v>823</v>
      </c>
      <c r="B125" s="5" t="n">
        <v>1</v>
      </c>
    </row>
    <row r="126" spans="1:9">
      <c r="A126" s="4" t="s">
        <v>825</v>
      </c>
    </row>
    <row r="127" spans="1:9">
      <c r="A127" s="3" t="s">
        <v>756</v>
      </c>
    </row>
    <row r="128" spans="1:9">
      <c r="A128" s="4" t="s">
        <v>823</v>
      </c>
      <c r="B128" s="5" t="n">
        <v>13</v>
      </c>
    </row>
    <row r="129" spans="1:9">
      <c r="A129" s="4" t="s">
        <v>826</v>
      </c>
    </row>
    <row r="130" spans="1:9">
      <c r="A130" s="3" t="s">
        <v>756</v>
      </c>
    </row>
    <row r="131" spans="1:9">
      <c r="A131" s="4" t="s">
        <v>823</v>
      </c>
      <c r="B131" s="5" t="n">
        <v>13</v>
      </c>
    </row>
    <row r="132" spans="1:9">
      <c r="A132" s="4" t="s">
        <v>827</v>
      </c>
    </row>
    <row r="133" spans="1:9">
      <c r="A133" s="3" t="s">
        <v>756</v>
      </c>
    </row>
    <row r="134" spans="1:9">
      <c r="A134" s="4" t="s">
        <v>823</v>
      </c>
      <c r="B134" s="5" t="n">
        <v>14</v>
      </c>
    </row>
    <row r="135" spans="1:9">
      <c r="A135" s="4" t="s">
        <v>828</v>
      </c>
    </row>
    <row r="136" spans="1:9">
      <c r="A136" s="3" t="s">
        <v>756</v>
      </c>
    </row>
    <row r="137" spans="1:9">
      <c r="A137" s="4" t="s">
        <v>823</v>
      </c>
      <c r="B137" s="5" t="n">
        <v>15</v>
      </c>
    </row>
    <row r="138" spans="1:9">
      <c r="A138" s="4" t="s">
        <v>829</v>
      </c>
    </row>
    <row r="139" spans="1:9">
      <c r="A139" s="3" t="s">
        <v>756</v>
      </c>
    </row>
    <row r="140" spans="1:9">
      <c r="A140" s="4" t="s">
        <v>823</v>
      </c>
      <c r="B140" s="5" t="n">
        <v>16</v>
      </c>
    </row>
    <row r="141" spans="1:9">
      <c r="A141" s="4" t="s">
        <v>830</v>
      </c>
    </row>
    <row r="142" spans="1:9">
      <c r="A142" s="3" t="s">
        <v>756</v>
      </c>
    </row>
    <row r="143" spans="1:9">
      <c r="A143" s="4" t="s">
        <v>823</v>
      </c>
      <c r="B143" s="5" t="n">
        <v>16</v>
      </c>
    </row>
    <row r="144" spans="1:9">
      <c r="A144" s="4" t="s">
        <v>831</v>
      </c>
    </row>
    <row r="145" spans="1:9">
      <c r="A145" s="3" t="s">
        <v>756</v>
      </c>
    </row>
    <row r="146" spans="1:9">
      <c r="A146" s="4" t="s">
        <v>832</v>
      </c>
      <c r="B146" s="5" t="n">
        <v>1</v>
      </c>
    </row>
    <row r="147" spans="1:9">
      <c r="A147" s="4" t="s">
        <v>833</v>
      </c>
    </row>
    <row r="148" spans="1:9">
      <c r="A148" s="3" t="s">
        <v>756</v>
      </c>
    </row>
    <row r="149" spans="1:9">
      <c r="A149" s="4" t="s">
        <v>670</v>
      </c>
      <c r="B149" s="7" t="n">
        <v>77000</v>
      </c>
      <c r="D149" s="5" t="n">
        <v>130000</v>
      </c>
    </row>
    <row r="150" spans="1:9">
      <c r="A150" s="4" t="s">
        <v>834</v>
      </c>
    </row>
    <row r="151" spans="1:9">
      <c r="A151" s="3" t="s">
        <v>756</v>
      </c>
    </row>
    <row r="152" spans="1:9">
      <c r="A152" s="4" t="s">
        <v>670</v>
      </c>
      <c r="B152" s="5" t="n">
        <v>6377000</v>
      </c>
      <c r="D152" s="5" t="n">
        <v>2728000</v>
      </c>
    </row>
    <row r="153" spans="1:9">
      <c r="A153" s="4" t="s">
        <v>835</v>
      </c>
    </row>
    <row r="154" spans="1:9">
      <c r="A154" s="3" t="s">
        <v>756</v>
      </c>
    </row>
    <row r="155" spans="1:9">
      <c r="A155" s="4" t="s">
        <v>670</v>
      </c>
      <c r="B155" s="5" t="n">
        <v>4225000</v>
      </c>
      <c r="D155" s="7" t="n">
        <v>5289000</v>
      </c>
    </row>
    <row r="156" spans="1:9">
      <c r="A156" s="4" t="s">
        <v>836</v>
      </c>
    </row>
    <row r="157" spans="1:9">
      <c r="A157" s="3" t="s">
        <v>756</v>
      </c>
    </row>
    <row r="158" spans="1:9">
      <c r="A158" s="4" t="s">
        <v>763</v>
      </c>
      <c r="B158" s="7" t="n">
        <v>500000</v>
      </c>
    </row>
    <row r="159" spans="1:9">
      <c r="A159" s="4" t="s">
        <v>837</v>
      </c>
    </row>
    <row r="160" spans="1:9">
      <c r="A160" s="3" t="s">
        <v>756</v>
      </c>
    </row>
    <row r="161" spans="1:9">
      <c r="A161" s="4" t="s">
        <v>823</v>
      </c>
      <c r="B161" s="5" t="n">
        <v>1</v>
      </c>
    </row>
    <row r="162" spans="1:9">
      <c r="A162" s="4" t="s">
        <v>838</v>
      </c>
    </row>
    <row r="163" spans="1:9">
      <c r="A163" s="3" t="s">
        <v>756</v>
      </c>
    </row>
    <row r="164" spans="1:9">
      <c r="A164" s="4" t="s">
        <v>823</v>
      </c>
      <c r="B164" s="5" t="n">
        <v>12</v>
      </c>
    </row>
    <row r="165" spans="1:9">
      <c r="A165" s="4" t="s">
        <v>839</v>
      </c>
    </row>
    <row r="166" spans="1:9">
      <c r="A166" s="3" t="s">
        <v>756</v>
      </c>
    </row>
    <row r="167" spans="1:9">
      <c r="A167" s="4" t="s">
        <v>763</v>
      </c>
      <c r="B167" s="7" t="n">
        <v>1000000</v>
      </c>
    </row>
    <row r="168" spans="1:9"/>
    <row r="169" spans="1:9">
      <c r="A169" s="4" t="s">
        <v>41</v>
      </c>
      <c r="B169" s="4" t="s">
        <v>90</v>
      </c>
    </row>
    <row r="170" spans="1:9">
      <c r="A170" s="4" t="s">
        <v>43</v>
      </c>
      <c r="B170" s="4" t="s">
        <v>840</v>
      </c>
    </row>
  </sheetData>
  <mergeCells count="7">
    <mergeCell ref="A1:A2"/>
    <mergeCell ref="B1:F1"/>
    <mergeCell ref="B2:C2"/>
    <mergeCell ref="D2:E2"/>
    <mergeCell ref="A168:I168"/>
    <mergeCell ref="B169:I169"/>
    <mergeCell ref="B170:I17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841</v>
      </c>
      <c r="B1" s="2" t="s">
        <v>2</v>
      </c>
      <c r="D1" s="2" t="s">
        <v>32</v>
      </c>
      <c r="F1" s="2" t="s">
        <v>106</v>
      </c>
      <c r="G1" s="2" t="s">
        <v>663</v>
      </c>
    </row>
    <row r="2" spans="1:7">
      <c r="A2" s="3" t="s">
        <v>756</v>
      </c>
    </row>
    <row r="3" spans="1:7">
      <c r="A3" s="4" t="s">
        <v>669</v>
      </c>
      <c r="B3" s="7" t="n">
        <v>19589520</v>
      </c>
      <c r="C3" s="4" t="s">
        <v>41</v>
      </c>
      <c r="D3" s="7" t="n">
        <v>17686502</v>
      </c>
      <c r="E3" s="4" t="s">
        <v>41</v>
      </c>
      <c r="F3" s="7" t="n">
        <v>16230166</v>
      </c>
    </row>
    <row r="4" spans="1:7">
      <c r="A4" s="4" t="s">
        <v>670</v>
      </c>
      <c r="B4" s="5" t="n">
        <v>202068</v>
      </c>
      <c r="D4" s="5" t="n">
        <v>210242</v>
      </c>
      <c r="F4" s="5" t="n">
        <v>232448</v>
      </c>
      <c r="G4" s="7" t="n">
        <v>253809</v>
      </c>
    </row>
    <row r="5" spans="1:7">
      <c r="A5" s="4" t="s">
        <v>49</v>
      </c>
      <c r="B5" s="5" t="n">
        <v>19387452</v>
      </c>
      <c r="D5" s="5" t="n">
        <v>17476260</v>
      </c>
    </row>
    <row r="6" spans="1:7">
      <c r="A6" s="4" t="s">
        <v>842</v>
      </c>
    </row>
    <row r="7" spans="1:7">
      <c r="A7" s="3" t="s">
        <v>756</v>
      </c>
    </row>
    <row r="8" spans="1:7">
      <c r="A8" s="4" t="s">
        <v>669</v>
      </c>
      <c r="B8" s="5" t="n">
        <v>12148087</v>
      </c>
      <c r="D8" s="5" t="n">
        <v>10436390</v>
      </c>
      <c r="F8" s="5" t="n">
        <v>9007286</v>
      </c>
    </row>
    <row r="9" spans="1:7">
      <c r="A9" s="4" t="s">
        <v>670</v>
      </c>
      <c r="B9" s="5" t="n">
        <v>89398</v>
      </c>
      <c r="D9" s="5" t="n">
        <v>73637</v>
      </c>
      <c r="F9" s="5" t="n">
        <v>67011</v>
      </c>
      <c r="G9" s="5" t="n">
        <v>86446</v>
      </c>
    </row>
    <row r="10" spans="1:7">
      <c r="A10" s="4" t="s">
        <v>843</v>
      </c>
    </row>
    <row r="11" spans="1:7">
      <c r="A11" s="3" t="s">
        <v>756</v>
      </c>
    </row>
    <row r="12" spans="1:7">
      <c r="A12" s="4" t="s">
        <v>669</v>
      </c>
      <c r="B12" s="5" t="n">
        <v>2135523</v>
      </c>
      <c r="D12" s="5" t="n">
        <v>1674935</v>
      </c>
      <c r="F12" s="5" t="n">
        <v>1277717</v>
      </c>
    </row>
    <row r="13" spans="1:7">
      <c r="A13" s="4" t="s">
        <v>670</v>
      </c>
      <c r="B13" s="5" t="n">
        <v>33852</v>
      </c>
      <c r="D13" s="5" t="n">
        <v>25159</v>
      </c>
      <c r="F13" s="5" t="n">
        <v>18574</v>
      </c>
      <c r="G13" s="5" t="n">
        <v>10603</v>
      </c>
    </row>
    <row r="14" spans="1:7">
      <c r="A14" s="4" t="s">
        <v>844</v>
      </c>
    </row>
    <row r="15" spans="1:7">
      <c r="A15" s="3" t="s">
        <v>756</v>
      </c>
    </row>
    <row r="16" spans="1:7">
      <c r="A16" s="4" t="s">
        <v>669</v>
      </c>
      <c r="B16" s="5" t="n">
        <v>4523752</v>
      </c>
      <c r="C16" s="4" t="s">
        <v>43</v>
      </c>
      <c r="D16" s="5" t="n">
        <v>4766518</v>
      </c>
      <c r="E16" s="4" t="s">
        <v>43</v>
      </c>
      <c r="F16" s="5" t="n">
        <v>5048071</v>
      </c>
    </row>
    <row r="17" spans="1:7">
      <c r="A17" s="4" t="s">
        <v>670</v>
      </c>
      <c r="B17" s="5" t="n">
        <v>50357</v>
      </c>
      <c r="D17" s="5" t="n">
        <v>80614</v>
      </c>
      <c r="F17" s="5" t="n">
        <v>113011</v>
      </c>
      <c r="G17" s="5" t="n">
        <v>126785</v>
      </c>
    </row>
    <row r="18" spans="1:7">
      <c r="A18" s="4" t="s">
        <v>845</v>
      </c>
    </row>
    <row r="19" spans="1:7">
      <c r="A19" s="3" t="s">
        <v>756</v>
      </c>
    </row>
    <row r="20" spans="1:7">
      <c r="A20" s="4" t="s">
        <v>669</v>
      </c>
      <c r="B20" s="5" t="n">
        <v>423125</v>
      </c>
      <c r="D20" s="5" t="n">
        <v>454123</v>
      </c>
      <c r="F20" s="5" t="n">
        <v>538961</v>
      </c>
    </row>
    <row r="21" spans="1:7">
      <c r="A21" s="4" t="s">
        <v>670</v>
      </c>
      <c r="B21" s="5" t="n">
        <v>16289</v>
      </c>
      <c r="D21" s="5" t="n">
        <v>18947</v>
      </c>
      <c r="F21" s="5" t="n">
        <v>19122</v>
      </c>
      <c r="G21" s="5" t="n">
        <v>22491</v>
      </c>
    </row>
    <row r="22" spans="1:7">
      <c r="A22" s="4" t="s">
        <v>846</v>
      </c>
    </row>
    <row r="23" spans="1:7">
      <c r="A23" s="3" t="s">
        <v>756</v>
      </c>
    </row>
    <row r="24" spans="1:7">
      <c r="A24" s="4" t="s">
        <v>669</v>
      </c>
      <c r="B24" s="5" t="n">
        <v>359033</v>
      </c>
      <c r="D24" s="5" t="n">
        <v>354536</v>
      </c>
      <c r="F24" s="5" t="n">
        <v>358131</v>
      </c>
    </row>
    <row r="25" spans="1:7">
      <c r="A25" s="4" t="s">
        <v>670</v>
      </c>
      <c r="B25" s="5" t="n">
        <v>12172</v>
      </c>
      <c r="D25" s="5" t="n">
        <v>11885</v>
      </c>
      <c r="F25" s="7" t="n">
        <v>14730</v>
      </c>
      <c r="G25" s="7" t="n">
        <v>7484</v>
      </c>
    </row>
    <row r="26" spans="1:7">
      <c r="A26" s="4" t="s">
        <v>847</v>
      </c>
    </row>
    <row r="27" spans="1:7">
      <c r="A27" s="3" t="s">
        <v>756</v>
      </c>
    </row>
    <row r="28" spans="1:7">
      <c r="A28" s="4" t="s">
        <v>669</v>
      </c>
      <c r="B28" s="7" t="n">
        <v>35900</v>
      </c>
      <c r="D28" s="7" t="n">
        <v>52800</v>
      </c>
    </row>
    <row r="29" spans="1:7"/>
    <row r="30" spans="1:7">
      <c r="A30" s="4" t="s">
        <v>41</v>
      </c>
      <c r="B30" s="4" t="s">
        <v>90</v>
      </c>
    </row>
    <row r="31" spans="1:7">
      <c r="A31" s="4" t="s">
        <v>43</v>
      </c>
      <c r="B31" s="4" t="s">
        <v>840</v>
      </c>
    </row>
  </sheetData>
  <mergeCells count="5">
    <mergeCell ref="B1:C1"/>
    <mergeCell ref="D1:E1"/>
    <mergeCell ref="A29:G29"/>
    <mergeCell ref="B30:G30"/>
    <mergeCell ref="B31:G3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48</v>
      </c>
      <c r="C1" s="2" t="s">
        <v>1</v>
      </c>
    </row>
    <row r="2" spans="1:4">
      <c r="C2" s="2" t="s">
        <v>2</v>
      </c>
      <c r="D2" s="2" t="s">
        <v>32</v>
      </c>
    </row>
    <row r="3" spans="1:4">
      <c r="A3" s="3" t="s">
        <v>293</v>
      </c>
    </row>
    <row r="4" spans="1:4">
      <c r="A4" s="4" t="s">
        <v>849</v>
      </c>
      <c r="C4" s="7" t="n">
        <v>8542</v>
      </c>
      <c r="D4" s="7" t="n">
        <v>14714</v>
      </c>
    </row>
    <row r="5" spans="1:4">
      <c r="A5" s="4" t="s">
        <v>850</v>
      </c>
      <c r="C5" s="5" t="n">
        <v>2883</v>
      </c>
      <c r="D5" s="5" t="n">
        <v>3165</v>
      </c>
    </row>
    <row r="6" spans="1:4">
      <c r="A6" s="4" t="s">
        <v>851</v>
      </c>
      <c r="C6" s="5" t="n">
        <v>-3963</v>
      </c>
      <c r="D6" s="5" t="n">
        <v>-7184</v>
      </c>
    </row>
    <row r="7" spans="1:4">
      <c r="A7" s="4" t="s">
        <v>852</v>
      </c>
      <c r="C7" s="5" t="n">
        <v>-6409</v>
      </c>
      <c r="D7" s="5" t="n">
        <v>-3513</v>
      </c>
    </row>
    <row r="8" spans="1:4">
      <c r="A8" s="4" t="s">
        <v>853</v>
      </c>
      <c r="C8" s="5" t="n">
        <v>-674</v>
      </c>
      <c r="D8" s="5" t="n">
        <v>-466</v>
      </c>
    </row>
    <row r="9" spans="1:4">
      <c r="A9" s="4" t="s">
        <v>854</v>
      </c>
      <c r="B9" s="4" t="s">
        <v>41</v>
      </c>
      <c r="C9" s="5" t="n">
        <v>6525</v>
      </c>
      <c r="D9" s="5" t="n">
        <v>1826</v>
      </c>
    </row>
    <row r="10" spans="1:4">
      <c r="A10" s="4" t="s">
        <v>204</v>
      </c>
      <c r="C10" s="5" t="n">
        <v>-33</v>
      </c>
      <c r="D10" s="5" t="n">
        <v>0</v>
      </c>
    </row>
    <row r="11" spans="1:4">
      <c r="A11" s="4" t="s">
        <v>855</v>
      </c>
      <c r="C11" s="7" t="n">
        <v>6871</v>
      </c>
      <c r="D11" s="7" t="n">
        <v>8542</v>
      </c>
    </row>
    <row r="12" spans="1:4"/>
    <row r="13" spans="1:4">
      <c r="A13" s="4" t="s">
        <v>41</v>
      </c>
      <c r="B13" s="4" t="s">
        <v>856</v>
      </c>
    </row>
  </sheetData>
  <mergeCells count="4">
    <mergeCell ref="A1:B2"/>
    <mergeCell ref="C1:D1"/>
    <mergeCell ref="A12:C12"/>
    <mergeCell ref="B13:C1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14"/>
    <col customWidth="1" max="5" min="5" width="14"/>
  </cols>
  <sheetData>
    <row r="1" spans="1:5">
      <c r="A1" s="1" t="s">
        <v>209</v>
      </c>
      <c r="C1" s="2" t="s">
        <v>1</v>
      </c>
    </row>
    <row r="2" spans="1:5">
      <c r="C2" s="2" t="s">
        <v>2</v>
      </c>
      <c r="D2" s="2" t="s">
        <v>32</v>
      </c>
      <c r="E2" s="2" t="s">
        <v>106</v>
      </c>
    </row>
    <row r="3" spans="1:5">
      <c r="A3" s="4" t="s">
        <v>190</v>
      </c>
      <c r="B3" s="4" t="s">
        <v>41</v>
      </c>
      <c r="C3" s="7" t="n">
        <v>97396</v>
      </c>
      <c r="D3" s="7" t="n">
        <v>32648</v>
      </c>
      <c r="E3" s="7" t="n">
        <v>43579</v>
      </c>
    </row>
    <row r="4" spans="1:5">
      <c r="A4" s="4" t="s">
        <v>179</v>
      </c>
    </row>
    <row r="5" spans="1:5">
      <c r="A5" s="4" t="s">
        <v>210</v>
      </c>
      <c r="C5" s="9" t="n">
        <v>0.28</v>
      </c>
      <c r="D5" s="9" t="n">
        <v>0.24</v>
      </c>
      <c r="E5" s="6" t="n">
        <v>0.2</v>
      </c>
    </row>
    <row r="6" spans="1:5">
      <c r="A6" s="4" t="s">
        <v>190</v>
      </c>
      <c r="C6" s="7" t="n">
        <v>4783</v>
      </c>
      <c r="D6" s="7" t="n">
        <v>1423</v>
      </c>
      <c r="E6" s="7" t="n">
        <v>2221</v>
      </c>
    </row>
    <row r="7" spans="1:5">
      <c r="A7" s="4" t="s">
        <v>211</v>
      </c>
    </row>
    <row r="8" spans="1:5">
      <c r="A8" s="4" t="s">
        <v>190</v>
      </c>
      <c r="C8" s="7" t="n">
        <v>93500</v>
      </c>
      <c r="D8" s="7" t="n">
        <v>28400</v>
      </c>
      <c r="E8" s="7" t="n">
        <v>38500</v>
      </c>
    </row>
    <row r="9" spans="1:5">
      <c r="A9" s="4" t="s">
        <v>212</v>
      </c>
    </row>
    <row r="10" spans="1:5">
      <c r="A10" s="4" t="s">
        <v>213</v>
      </c>
      <c r="C10" s="7" t="n">
        <v>6200</v>
      </c>
      <c r="D10" s="7" t="n">
        <v>6200</v>
      </c>
      <c r="E10" s="7" t="n">
        <v>6200</v>
      </c>
    </row>
    <row r="11" spans="1:5"/>
    <row r="12" spans="1:5">
      <c r="A12" s="4" t="s">
        <v>41</v>
      </c>
      <c r="B12" s="4" t="s">
        <v>208</v>
      </c>
    </row>
  </sheetData>
  <mergeCells count="4">
    <mergeCell ref="A1:B2"/>
    <mergeCell ref="C1:E1"/>
    <mergeCell ref="A11:D11"/>
    <mergeCell ref="B12:D1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7</v>
      </c>
      <c r="B1" s="2" t="s">
        <v>2</v>
      </c>
      <c r="C1" s="2" t="s">
        <v>32</v>
      </c>
    </row>
    <row r="2" spans="1:3">
      <c r="A2" s="3" t="s">
        <v>756</v>
      </c>
    </row>
    <row r="3" spans="1:3">
      <c r="A3" s="4" t="s">
        <v>858</v>
      </c>
      <c r="B3" s="7" t="n">
        <v>46355</v>
      </c>
      <c r="C3" s="7" t="n">
        <v>39716</v>
      </c>
    </row>
    <row r="4" spans="1:3">
      <c r="A4" s="4" t="s">
        <v>859</v>
      </c>
      <c r="B4" s="5" t="n">
        <v>49863</v>
      </c>
      <c r="C4" s="5" t="n">
        <v>48686</v>
      </c>
    </row>
    <row r="5" spans="1:3">
      <c r="A5" s="4" t="s">
        <v>842</v>
      </c>
    </row>
    <row r="6" spans="1:3">
      <c r="A6" s="3" t="s">
        <v>756</v>
      </c>
    </row>
    <row r="7" spans="1:3">
      <c r="A7" s="4" t="s">
        <v>858</v>
      </c>
      <c r="B7" s="5" t="n">
        <v>40368</v>
      </c>
      <c r="C7" s="5" t="n">
        <v>16063</v>
      </c>
    </row>
    <row r="8" spans="1:3">
      <c r="A8" s="4" t="s">
        <v>859</v>
      </c>
      <c r="B8" s="5" t="n">
        <v>41608</v>
      </c>
      <c r="C8" s="5" t="n">
        <v>18573</v>
      </c>
    </row>
    <row r="9" spans="1:3">
      <c r="A9" s="4" t="s">
        <v>843</v>
      </c>
    </row>
    <row r="10" spans="1:3">
      <c r="A10" s="3" t="s">
        <v>756</v>
      </c>
    </row>
    <row r="11" spans="1:3">
      <c r="A11" s="4" t="s">
        <v>858</v>
      </c>
      <c r="B11" s="5" t="n">
        <v>4763</v>
      </c>
      <c r="C11" s="5" t="n">
        <v>19929</v>
      </c>
    </row>
    <row r="12" spans="1:3">
      <c r="A12" s="4" t="s">
        <v>859</v>
      </c>
      <c r="B12" s="5" t="n">
        <v>6514</v>
      </c>
      <c r="C12" s="5" t="n">
        <v>25504</v>
      </c>
    </row>
    <row r="13" spans="1:3">
      <c r="A13" s="4" t="s">
        <v>844</v>
      </c>
    </row>
    <row r="14" spans="1:3">
      <c r="A14" s="3" t="s">
        <v>756</v>
      </c>
    </row>
    <row r="15" spans="1:3">
      <c r="A15" s="4" t="s">
        <v>858</v>
      </c>
      <c r="B15" s="5" t="n">
        <v>1172</v>
      </c>
      <c r="C15" s="5" t="n">
        <v>3672</v>
      </c>
    </row>
    <row r="16" spans="1:3">
      <c r="A16" s="4" t="s">
        <v>859</v>
      </c>
      <c r="B16" s="5" t="n">
        <v>1677</v>
      </c>
      <c r="C16" s="5" t="n">
        <v>4533</v>
      </c>
    </row>
    <row r="17" spans="1:3">
      <c r="A17" s="4" t="s">
        <v>846</v>
      </c>
    </row>
    <row r="18" spans="1:3">
      <c r="A18" s="3" t="s">
        <v>756</v>
      </c>
    </row>
    <row r="19" spans="1:3">
      <c r="A19" s="4" t="s">
        <v>858</v>
      </c>
      <c r="B19" s="5" t="n">
        <v>52</v>
      </c>
      <c r="C19" s="5" t="n">
        <v>52</v>
      </c>
    </row>
    <row r="20" spans="1:3">
      <c r="A20" s="4" t="s">
        <v>859</v>
      </c>
      <c r="B20" s="7" t="n">
        <v>64</v>
      </c>
      <c r="C20" s="7" t="n">
        <v>7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60</v>
      </c>
      <c r="C1" s="2" t="s">
        <v>1</v>
      </c>
    </row>
    <row r="2" spans="1:4">
      <c r="C2" s="2" t="s">
        <v>2</v>
      </c>
      <c r="D2" s="2" t="s">
        <v>32</v>
      </c>
    </row>
    <row r="3" spans="1:4">
      <c r="A3" s="3" t="s">
        <v>756</v>
      </c>
    </row>
    <row r="4" spans="1:4">
      <c r="A4" s="4" t="s">
        <v>861</v>
      </c>
      <c r="C4" s="7" t="n">
        <v>298778</v>
      </c>
      <c r="D4" s="7" t="n">
        <v>308049</v>
      </c>
    </row>
    <row r="5" spans="1:4">
      <c r="A5" s="4" t="s">
        <v>862</v>
      </c>
      <c r="C5" s="5" t="n">
        <v>336303</v>
      </c>
      <c r="D5" s="5" t="n">
        <v>356694</v>
      </c>
    </row>
    <row r="6" spans="1:4">
      <c r="A6" s="4" t="s">
        <v>863</v>
      </c>
      <c r="C6" s="5" t="n">
        <v>45818</v>
      </c>
      <c r="D6" s="5" t="n">
        <v>51032</v>
      </c>
    </row>
    <row r="7" spans="1:4">
      <c r="A7" s="4" t="s">
        <v>864</v>
      </c>
      <c r="C7" s="5" t="n">
        <v>310368</v>
      </c>
      <c r="D7" s="5" t="n">
        <v>337219</v>
      </c>
    </row>
    <row r="8" spans="1:4">
      <c r="A8" s="4" t="s">
        <v>865</v>
      </c>
      <c r="C8" s="5" t="n">
        <v>6779</v>
      </c>
      <c r="D8" s="5" t="n">
        <v>6771</v>
      </c>
    </row>
    <row r="9" spans="1:4">
      <c r="A9" s="4" t="s">
        <v>762</v>
      </c>
    </row>
    <row r="10" spans="1:4">
      <c r="A10" s="3" t="s">
        <v>756</v>
      </c>
    </row>
    <row r="11" spans="1:4">
      <c r="A11" s="4" t="s">
        <v>861</v>
      </c>
      <c r="C11" s="5" t="n">
        <v>51086</v>
      </c>
      <c r="D11" s="5" t="n">
        <v>39527</v>
      </c>
    </row>
    <row r="12" spans="1:4">
      <c r="A12" s="4" t="s">
        <v>862</v>
      </c>
      <c r="C12" s="5" t="n">
        <v>58776</v>
      </c>
      <c r="D12" s="5" t="n">
        <v>52538</v>
      </c>
    </row>
    <row r="13" spans="1:4">
      <c r="A13" s="4" t="s">
        <v>863</v>
      </c>
      <c r="C13" s="5" t="n">
        <v>4413</v>
      </c>
      <c r="D13" s="5" t="n">
        <v>4124</v>
      </c>
    </row>
    <row r="14" spans="1:4">
      <c r="A14" s="4" t="s">
        <v>864</v>
      </c>
      <c r="C14" s="5" t="n">
        <v>52779</v>
      </c>
      <c r="D14" s="5" t="n">
        <v>58225</v>
      </c>
    </row>
    <row r="15" spans="1:4">
      <c r="A15" s="4" t="s">
        <v>865</v>
      </c>
      <c r="C15" s="5" t="n">
        <v>994</v>
      </c>
      <c r="D15" s="5" t="n">
        <v>1227</v>
      </c>
    </row>
    <row r="16" spans="1:4">
      <c r="A16" s="4" t="s">
        <v>866</v>
      </c>
    </row>
    <row r="17" spans="1:4">
      <c r="A17" s="3" t="s">
        <v>756</v>
      </c>
    </row>
    <row r="18" spans="1:4">
      <c r="A18" s="4" t="s">
        <v>861</v>
      </c>
      <c r="C18" s="5" t="n">
        <v>247692</v>
      </c>
      <c r="D18" s="5" t="n">
        <v>268522</v>
      </c>
    </row>
    <row r="19" spans="1:4">
      <c r="A19" s="4" t="s">
        <v>862</v>
      </c>
      <c r="C19" s="5" t="n">
        <v>277527</v>
      </c>
      <c r="D19" s="5" t="n">
        <v>304156</v>
      </c>
    </row>
    <row r="20" spans="1:4">
      <c r="A20" s="4" t="s">
        <v>863</v>
      </c>
      <c r="C20" s="5" t="n">
        <v>41405</v>
      </c>
      <c r="D20" s="5" t="n">
        <v>46908</v>
      </c>
    </row>
    <row r="21" spans="1:4">
      <c r="A21" s="4" t="s">
        <v>864</v>
      </c>
      <c r="C21" s="5" t="n">
        <v>257589</v>
      </c>
      <c r="D21" s="5" t="n">
        <v>278994</v>
      </c>
    </row>
    <row r="22" spans="1:4">
      <c r="A22" s="4" t="s">
        <v>865</v>
      </c>
      <c r="C22" s="5" t="n">
        <v>5785</v>
      </c>
      <c r="D22" s="5" t="n">
        <v>5544</v>
      </c>
    </row>
    <row r="23" spans="1:4">
      <c r="A23" s="4" t="s">
        <v>867</v>
      </c>
    </row>
    <row r="24" spans="1:4">
      <c r="A24" s="3" t="s">
        <v>756</v>
      </c>
    </row>
    <row r="25" spans="1:4">
      <c r="A25" s="4" t="s">
        <v>861</v>
      </c>
      <c r="C25" s="5" t="n">
        <v>10419</v>
      </c>
      <c r="D25" s="5" t="n">
        <v>8538</v>
      </c>
    </row>
    <row r="26" spans="1:4">
      <c r="A26" s="4" t="s">
        <v>862</v>
      </c>
      <c r="C26" s="5" t="n">
        <v>16636</v>
      </c>
      <c r="D26" s="5" t="n">
        <v>17140</v>
      </c>
    </row>
    <row r="27" spans="1:4">
      <c r="A27" s="4" t="s">
        <v>863</v>
      </c>
      <c r="C27" s="5" t="n">
        <v>0</v>
      </c>
      <c r="D27" s="5" t="n">
        <v>0</v>
      </c>
    </row>
    <row r="28" spans="1:4">
      <c r="A28" s="4" t="s">
        <v>864</v>
      </c>
      <c r="C28" s="5" t="n">
        <v>13552</v>
      </c>
      <c r="D28" s="5" t="n">
        <v>14093</v>
      </c>
    </row>
    <row r="29" spans="1:4">
      <c r="A29" s="4" t="s">
        <v>865</v>
      </c>
      <c r="C29" s="5" t="n">
        <v>0</v>
      </c>
      <c r="D29" s="5" t="n">
        <v>0</v>
      </c>
    </row>
    <row r="30" spans="1:4">
      <c r="A30" s="4" t="s">
        <v>868</v>
      </c>
    </row>
    <row r="31" spans="1:4">
      <c r="A31" s="3" t="s">
        <v>756</v>
      </c>
    </row>
    <row r="32" spans="1:4">
      <c r="A32" s="4" t="s">
        <v>861</v>
      </c>
      <c r="C32" s="5" t="n">
        <v>20651</v>
      </c>
      <c r="D32" s="5" t="n">
        <v>19934</v>
      </c>
    </row>
    <row r="33" spans="1:4">
      <c r="A33" s="4" t="s">
        <v>862</v>
      </c>
      <c r="C33" s="5" t="n">
        <v>34553</v>
      </c>
      <c r="D33" s="5" t="n">
        <v>39633</v>
      </c>
    </row>
    <row r="34" spans="1:4">
      <c r="A34" s="4" t="s">
        <v>863</v>
      </c>
      <c r="C34" s="5" t="n">
        <v>0</v>
      </c>
      <c r="D34" s="5" t="n">
        <v>0</v>
      </c>
    </row>
    <row r="35" spans="1:4">
      <c r="A35" s="4" t="s">
        <v>864</v>
      </c>
      <c r="C35" s="5" t="n">
        <v>19841</v>
      </c>
      <c r="D35" s="5" t="n">
        <v>23086</v>
      </c>
    </row>
    <row r="36" spans="1:4">
      <c r="A36" s="4" t="s">
        <v>865</v>
      </c>
      <c r="C36" s="5" t="n">
        <v>0</v>
      </c>
      <c r="D36" s="5" t="n">
        <v>0</v>
      </c>
    </row>
    <row r="37" spans="1:4">
      <c r="A37" s="4" t="s">
        <v>869</v>
      </c>
    </row>
    <row r="38" spans="1:4">
      <c r="A38" s="3" t="s">
        <v>756</v>
      </c>
    </row>
    <row r="39" spans="1:4">
      <c r="A39" s="4" t="s">
        <v>861</v>
      </c>
      <c r="C39" s="5" t="n">
        <v>40667</v>
      </c>
      <c r="D39" s="5" t="n">
        <v>30989</v>
      </c>
    </row>
    <row r="40" spans="1:4">
      <c r="A40" s="4" t="s">
        <v>862</v>
      </c>
      <c r="C40" s="5" t="n">
        <v>42140</v>
      </c>
      <c r="D40" s="5" t="n">
        <v>35398</v>
      </c>
    </row>
    <row r="41" spans="1:4">
      <c r="A41" s="4" t="s">
        <v>863</v>
      </c>
      <c r="C41" s="5" t="n">
        <v>4413</v>
      </c>
      <c r="D41" s="5" t="n">
        <v>4124</v>
      </c>
    </row>
    <row r="42" spans="1:4">
      <c r="A42" s="4" t="s">
        <v>864</v>
      </c>
      <c r="C42" s="5" t="n">
        <v>39227</v>
      </c>
      <c r="D42" s="5" t="n">
        <v>44132</v>
      </c>
    </row>
    <row r="43" spans="1:4">
      <c r="A43" s="4" t="s">
        <v>865</v>
      </c>
      <c r="C43" s="5" t="n">
        <v>994</v>
      </c>
      <c r="D43" s="5" t="n">
        <v>1227</v>
      </c>
    </row>
    <row r="44" spans="1:4">
      <c r="A44" s="4" t="s">
        <v>870</v>
      </c>
    </row>
    <row r="45" spans="1:4">
      <c r="A45" s="3" t="s">
        <v>756</v>
      </c>
    </row>
    <row r="46" spans="1:4">
      <c r="A46" s="4" t="s">
        <v>861</v>
      </c>
      <c r="C46" s="5" t="n">
        <v>227041</v>
      </c>
      <c r="D46" s="5" t="n">
        <v>248588</v>
      </c>
    </row>
    <row r="47" spans="1:4">
      <c r="A47" s="4" t="s">
        <v>862</v>
      </c>
      <c r="C47" s="5" t="n">
        <v>242974</v>
      </c>
      <c r="D47" s="5" t="n">
        <v>264523</v>
      </c>
    </row>
    <row r="48" spans="1:4">
      <c r="A48" s="4" t="s">
        <v>863</v>
      </c>
      <c r="C48" s="5" t="n">
        <v>41405</v>
      </c>
      <c r="D48" s="5" t="n">
        <v>46908</v>
      </c>
    </row>
    <row r="49" spans="1:4">
      <c r="A49" s="4" t="s">
        <v>864</v>
      </c>
      <c r="C49" s="5" t="n">
        <v>237748</v>
      </c>
      <c r="D49" s="5" t="n">
        <v>255908</v>
      </c>
    </row>
    <row r="50" spans="1:4">
      <c r="A50" s="4" t="s">
        <v>865</v>
      </c>
      <c r="C50" s="5" t="n">
        <v>5785</v>
      </c>
      <c r="D50" s="5" t="n">
        <v>5544</v>
      </c>
    </row>
    <row r="51" spans="1:4">
      <c r="A51" s="4" t="s">
        <v>871</v>
      </c>
    </row>
    <row r="52" spans="1:4">
      <c r="A52" s="3" t="s">
        <v>756</v>
      </c>
    </row>
    <row r="53" spans="1:4">
      <c r="A53" s="4" t="s">
        <v>861</v>
      </c>
      <c r="C53" s="5" t="n">
        <v>10419</v>
      </c>
      <c r="D53" s="5" t="n">
        <v>6070</v>
      </c>
    </row>
    <row r="54" spans="1:4">
      <c r="A54" s="4" t="s">
        <v>862</v>
      </c>
      <c r="C54" s="5" t="n">
        <v>16636</v>
      </c>
      <c r="D54" s="5" t="n">
        <v>7751</v>
      </c>
    </row>
    <row r="55" spans="1:4">
      <c r="A55" s="4" t="s">
        <v>863</v>
      </c>
      <c r="C55" s="5" t="n">
        <v>0</v>
      </c>
      <c r="D55" s="5" t="n">
        <v>0</v>
      </c>
    </row>
    <row r="56" spans="1:4">
      <c r="A56" s="4" t="s">
        <v>864</v>
      </c>
      <c r="C56" s="5" t="n">
        <v>12009</v>
      </c>
      <c r="D56" s="5" t="n">
        <v>9858</v>
      </c>
    </row>
    <row r="57" spans="1:4">
      <c r="A57" s="4" t="s">
        <v>865</v>
      </c>
      <c r="C57" s="5" t="n">
        <v>0</v>
      </c>
      <c r="D57" s="5" t="n">
        <v>0</v>
      </c>
    </row>
    <row r="58" spans="1:4">
      <c r="A58" s="4" t="s">
        <v>872</v>
      </c>
    </row>
    <row r="59" spans="1:4">
      <c r="A59" s="3" t="s">
        <v>756</v>
      </c>
    </row>
    <row r="60" spans="1:4">
      <c r="A60" s="4" t="s">
        <v>861</v>
      </c>
      <c r="C60" s="5" t="n">
        <v>34334</v>
      </c>
      <c r="D60" s="5" t="n">
        <v>21063</v>
      </c>
    </row>
    <row r="61" spans="1:4">
      <c r="A61" s="4" t="s">
        <v>862</v>
      </c>
      <c r="C61" s="5" t="n">
        <v>34470</v>
      </c>
      <c r="D61" s="5" t="n">
        <v>23335</v>
      </c>
    </row>
    <row r="62" spans="1:4">
      <c r="A62" s="4" t="s">
        <v>863</v>
      </c>
      <c r="C62" s="5" t="n">
        <v>3294</v>
      </c>
      <c r="D62" s="5" t="n">
        <v>2718</v>
      </c>
    </row>
    <row r="63" spans="1:4">
      <c r="A63" s="4" t="s">
        <v>864</v>
      </c>
      <c r="C63" s="5" t="n">
        <v>30836</v>
      </c>
      <c r="D63" s="5" t="n">
        <v>23824</v>
      </c>
    </row>
    <row r="64" spans="1:4">
      <c r="A64" s="4" t="s">
        <v>865</v>
      </c>
      <c r="C64" s="5" t="n">
        <v>902</v>
      </c>
      <c r="D64" s="5" t="n">
        <v>1047</v>
      </c>
    </row>
    <row r="65" spans="1:4">
      <c r="A65" s="4" t="s">
        <v>873</v>
      </c>
    </row>
    <row r="66" spans="1:4">
      <c r="A66" s="3" t="s">
        <v>756</v>
      </c>
    </row>
    <row r="67" spans="1:4">
      <c r="A67" s="4" t="s">
        <v>861</v>
      </c>
      <c r="C67" s="5" t="n">
        <v>3209</v>
      </c>
      <c r="D67" s="5" t="n">
        <v>3339</v>
      </c>
    </row>
    <row r="68" spans="1:4">
      <c r="A68" s="4" t="s">
        <v>862</v>
      </c>
      <c r="C68" s="5" t="n">
        <v>3700</v>
      </c>
      <c r="D68" s="5" t="n">
        <v>3700</v>
      </c>
    </row>
    <row r="69" spans="1:4">
      <c r="A69" s="4" t="s">
        <v>863</v>
      </c>
      <c r="C69" s="5" t="n">
        <v>925</v>
      </c>
      <c r="D69" s="5" t="n">
        <v>925</v>
      </c>
    </row>
    <row r="70" spans="1:4">
      <c r="A70" s="4" t="s">
        <v>864</v>
      </c>
      <c r="C70" s="5" t="n">
        <v>3274</v>
      </c>
      <c r="D70" s="5" t="n">
        <v>12149</v>
      </c>
    </row>
    <row r="71" spans="1:4">
      <c r="A71" s="4" t="s">
        <v>865</v>
      </c>
      <c r="C71" s="5" t="n">
        <v>0</v>
      </c>
      <c r="D71" s="5" t="n">
        <v>0</v>
      </c>
    </row>
    <row r="72" spans="1:4">
      <c r="A72" s="4" t="s">
        <v>874</v>
      </c>
    </row>
    <row r="73" spans="1:4">
      <c r="A73" s="3" t="s">
        <v>756</v>
      </c>
    </row>
    <row r="74" spans="1:4">
      <c r="A74" s="4" t="s">
        <v>861</v>
      </c>
      <c r="C74" s="5" t="n">
        <v>0</v>
      </c>
      <c r="D74" s="5" t="n">
        <v>2468</v>
      </c>
    </row>
    <row r="75" spans="1:4">
      <c r="A75" s="4" t="s">
        <v>862</v>
      </c>
      <c r="C75" s="5" t="n">
        <v>0</v>
      </c>
      <c r="D75" s="5" t="n">
        <v>9389</v>
      </c>
    </row>
    <row r="76" spans="1:4">
      <c r="A76" s="4" t="s">
        <v>863</v>
      </c>
      <c r="C76" s="5" t="n">
        <v>0</v>
      </c>
      <c r="D76" s="5" t="n">
        <v>0</v>
      </c>
    </row>
    <row r="77" spans="1:4">
      <c r="A77" s="4" t="s">
        <v>864</v>
      </c>
      <c r="C77" s="5" t="n">
        <v>1543</v>
      </c>
      <c r="D77" s="5" t="n">
        <v>4091</v>
      </c>
    </row>
    <row r="78" spans="1:4">
      <c r="A78" s="4" t="s">
        <v>865</v>
      </c>
      <c r="C78" s="5" t="n">
        <v>0</v>
      </c>
      <c r="D78" s="5" t="n">
        <v>0</v>
      </c>
    </row>
    <row r="79" spans="1:4">
      <c r="A79" s="4" t="s">
        <v>875</v>
      </c>
    </row>
    <row r="80" spans="1:4">
      <c r="A80" s="3" t="s">
        <v>756</v>
      </c>
    </row>
    <row r="81" spans="1:4">
      <c r="A81" s="4" t="s">
        <v>861</v>
      </c>
      <c r="C81" s="5" t="n">
        <v>1831</v>
      </c>
      <c r="D81" s="5" t="n">
        <v>5170</v>
      </c>
    </row>
    <row r="82" spans="1:4">
      <c r="A82" s="4" t="s">
        <v>862</v>
      </c>
      <c r="C82" s="5" t="n">
        <v>2209</v>
      </c>
      <c r="D82" s="5" t="n">
        <v>6477</v>
      </c>
    </row>
    <row r="83" spans="1:4">
      <c r="A83" s="4" t="s">
        <v>863</v>
      </c>
      <c r="C83" s="5" t="n">
        <v>62</v>
      </c>
      <c r="D83" s="5" t="n">
        <v>390</v>
      </c>
    </row>
    <row r="84" spans="1:4">
      <c r="A84" s="4" t="s">
        <v>864</v>
      </c>
      <c r="C84" s="5" t="n">
        <v>3757</v>
      </c>
      <c r="D84" s="5" t="n">
        <v>6671</v>
      </c>
    </row>
    <row r="85" spans="1:4">
      <c r="A85" s="4" t="s">
        <v>865</v>
      </c>
      <c r="C85" s="5" t="n">
        <v>70</v>
      </c>
      <c r="D85" s="5" t="n">
        <v>148</v>
      </c>
    </row>
    <row r="86" spans="1:4">
      <c r="A86" s="4" t="s">
        <v>876</v>
      </c>
    </row>
    <row r="87" spans="1:4">
      <c r="A87" s="3" t="s">
        <v>756</v>
      </c>
    </row>
    <row r="88" spans="1:4">
      <c r="A88" s="4" t="s">
        <v>861</v>
      </c>
      <c r="D88" s="5" t="n">
        <v>0</v>
      </c>
    </row>
    <row r="89" spans="1:4">
      <c r="A89" s="4" t="s">
        <v>862</v>
      </c>
      <c r="D89" s="5" t="n">
        <v>0</v>
      </c>
    </row>
    <row r="90" spans="1:4">
      <c r="A90" s="4" t="s">
        <v>863</v>
      </c>
      <c r="D90" s="5" t="n">
        <v>0</v>
      </c>
    </row>
    <row r="91" spans="1:4">
      <c r="A91" s="4" t="s">
        <v>864</v>
      </c>
      <c r="D91" s="5" t="n">
        <v>144</v>
      </c>
    </row>
    <row r="92" spans="1:4">
      <c r="A92" s="4" t="s">
        <v>865</v>
      </c>
      <c r="D92" s="5" t="n">
        <v>0</v>
      </c>
    </row>
    <row r="93" spans="1:4">
      <c r="A93" s="4" t="s">
        <v>877</v>
      </c>
    </row>
    <row r="94" spans="1:4">
      <c r="A94" s="3" t="s">
        <v>756</v>
      </c>
    </row>
    <row r="95" spans="1:4">
      <c r="A95" s="4" t="s">
        <v>861</v>
      </c>
      <c r="C95" s="5" t="n">
        <v>1293</v>
      </c>
      <c r="D95" s="5" t="n">
        <v>1417</v>
      </c>
    </row>
    <row r="96" spans="1:4">
      <c r="A96" s="4" t="s">
        <v>862</v>
      </c>
      <c r="C96" s="5" t="n">
        <v>1761</v>
      </c>
      <c r="D96" s="5" t="n">
        <v>1886</v>
      </c>
    </row>
    <row r="97" spans="1:4">
      <c r="A97" s="4" t="s">
        <v>863</v>
      </c>
      <c r="C97" s="5" t="n">
        <v>132</v>
      </c>
      <c r="D97" s="5" t="n">
        <v>91</v>
      </c>
    </row>
    <row r="98" spans="1:4">
      <c r="A98" s="4" t="s">
        <v>864</v>
      </c>
      <c r="C98" s="5" t="n">
        <v>1360</v>
      </c>
      <c r="D98" s="5" t="n">
        <v>1488</v>
      </c>
    </row>
    <row r="99" spans="1:4">
      <c r="A99" s="4" t="s">
        <v>865</v>
      </c>
      <c r="C99" s="5" t="n">
        <v>22</v>
      </c>
      <c r="D99" s="5" t="n">
        <v>32</v>
      </c>
    </row>
    <row r="100" spans="1:4">
      <c r="A100" s="4" t="s">
        <v>878</v>
      </c>
    </row>
    <row r="101" spans="1:4">
      <c r="A101" s="3" t="s">
        <v>756</v>
      </c>
    </row>
    <row r="102" spans="1:4">
      <c r="A102" s="4" t="s">
        <v>861</v>
      </c>
      <c r="B102" s="4" t="s">
        <v>41</v>
      </c>
      <c r="C102" s="5" t="n">
        <v>11383</v>
      </c>
      <c r="D102" s="5" t="n">
        <v>10819</v>
      </c>
    </row>
    <row r="103" spans="1:4">
      <c r="A103" s="4" t="s">
        <v>862</v>
      </c>
      <c r="B103" s="4" t="s">
        <v>41</v>
      </c>
      <c r="C103" s="5" t="n">
        <v>21662</v>
      </c>
      <c r="D103" s="5" t="n">
        <v>27125</v>
      </c>
    </row>
    <row r="104" spans="1:4">
      <c r="A104" s="4" t="s">
        <v>863</v>
      </c>
      <c r="B104" s="4" t="s">
        <v>41</v>
      </c>
      <c r="C104" s="5" t="n">
        <v>0</v>
      </c>
      <c r="D104" s="5" t="n">
        <v>0</v>
      </c>
    </row>
    <row r="105" spans="1:4">
      <c r="A105" s="4" t="s">
        <v>864</v>
      </c>
      <c r="B105" s="4" t="s">
        <v>41</v>
      </c>
      <c r="C105" s="5" t="n">
        <v>11168</v>
      </c>
      <c r="D105" s="5" t="n">
        <v>12069</v>
      </c>
    </row>
    <row r="106" spans="1:4">
      <c r="A106" s="4" t="s">
        <v>865</v>
      </c>
      <c r="B106" s="4" t="s">
        <v>41</v>
      </c>
      <c r="C106" s="5" t="n">
        <v>0</v>
      </c>
      <c r="D106" s="5" t="n">
        <v>0</v>
      </c>
    </row>
    <row r="107" spans="1:4">
      <c r="A107" s="4" t="s">
        <v>879</v>
      </c>
    </row>
    <row r="108" spans="1:4">
      <c r="A108" s="3" t="s">
        <v>756</v>
      </c>
    </row>
    <row r="109" spans="1:4">
      <c r="A109" s="4" t="s">
        <v>861</v>
      </c>
      <c r="C109" s="5" t="n">
        <v>84711</v>
      </c>
      <c r="D109" s="5" t="n">
        <v>89434</v>
      </c>
    </row>
    <row r="110" spans="1:4">
      <c r="A110" s="4" t="s">
        <v>862</v>
      </c>
      <c r="C110" s="5" t="n">
        <v>87126</v>
      </c>
      <c r="D110" s="5" t="n">
        <v>91734</v>
      </c>
    </row>
    <row r="111" spans="1:4">
      <c r="A111" s="4" t="s">
        <v>863</v>
      </c>
      <c r="C111" s="5" t="n">
        <v>15927</v>
      </c>
      <c r="D111" s="5" t="n">
        <v>14392</v>
      </c>
    </row>
    <row r="112" spans="1:4">
      <c r="A112" s="4" t="s">
        <v>864</v>
      </c>
      <c r="C112" s="5" t="n">
        <v>87659</v>
      </c>
      <c r="D112" s="5" t="n">
        <v>87099</v>
      </c>
    </row>
    <row r="113" spans="1:4">
      <c r="A113" s="4" t="s">
        <v>865</v>
      </c>
      <c r="C113" s="5" t="n">
        <v>2092</v>
      </c>
      <c r="D113" s="5" t="n">
        <v>2137</v>
      </c>
    </row>
    <row r="114" spans="1:4">
      <c r="A114" s="4" t="s">
        <v>880</v>
      </c>
    </row>
    <row r="115" spans="1:4">
      <c r="A115" s="3" t="s">
        <v>756</v>
      </c>
    </row>
    <row r="116" spans="1:4">
      <c r="A116" s="4" t="s">
        <v>861</v>
      </c>
      <c r="B116" s="4" t="s">
        <v>41</v>
      </c>
      <c r="C116" s="5" t="n">
        <v>3957</v>
      </c>
      <c r="D116" s="5" t="n">
        <v>4285</v>
      </c>
    </row>
    <row r="117" spans="1:4">
      <c r="A117" s="4" t="s">
        <v>862</v>
      </c>
      <c r="B117" s="4" t="s">
        <v>41</v>
      </c>
      <c r="C117" s="5" t="n">
        <v>4992</v>
      </c>
      <c r="D117" s="5" t="n">
        <v>5525</v>
      </c>
    </row>
    <row r="118" spans="1:4">
      <c r="A118" s="4" t="s">
        <v>863</v>
      </c>
      <c r="B118" s="4" t="s">
        <v>41</v>
      </c>
      <c r="C118" s="5" t="n">
        <v>0</v>
      </c>
      <c r="D118" s="5" t="n">
        <v>0</v>
      </c>
    </row>
    <row r="119" spans="1:4">
      <c r="A119" s="4" t="s">
        <v>864</v>
      </c>
      <c r="B119" s="4" t="s">
        <v>41</v>
      </c>
      <c r="C119" s="5" t="n">
        <v>4255</v>
      </c>
      <c r="D119" s="5" t="n">
        <v>4609</v>
      </c>
    </row>
    <row r="120" spans="1:4">
      <c r="A120" s="4" t="s">
        <v>865</v>
      </c>
      <c r="B120" s="4" t="s">
        <v>41</v>
      </c>
      <c r="C120" s="5" t="n">
        <v>0</v>
      </c>
      <c r="D120" s="5" t="n">
        <v>0</v>
      </c>
    </row>
    <row r="121" spans="1:4">
      <c r="A121" s="4" t="s">
        <v>881</v>
      </c>
    </row>
    <row r="122" spans="1:4">
      <c r="A122" s="3" t="s">
        <v>756</v>
      </c>
    </row>
    <row r="123" spans="1:4">
      <c r="A123" s="4" t="s">
        <v>861</v>
      </c>
      <c r="C123" s="5" t="n">
        <v>53409</v>
      </c>
      <c r="D123" s="5" t="n">
        <v>61146</v>
      </c>
    </row>
    <row r="124" spans="1:4">
      <c r="A124" s="4" t="s">
        <v>862</v>
      </c>
      <c r="C124" s="5" t="n">
        <v>54559</v>
      </c>
      <c r="D124" s="5" t="n">
        <v>62148</v>
      </c>
    </row>
    <row r="125" spans="1:4">
      <c r="A125" s="4" t="s">
        <v>863</v>
      </c>
      <c r="C125" s="5" t="n">
        <v>12875</v>
      </c>
      <c r="D125" s="5" t="n">
        <v>16886</v>
      </c>
    </row>
    <row r="126" spans="1:4">
      <c r="A126" s="4" t="s">
        <v>864</v>
      </c>
      <c r="C126" s="5" t="n">
        <v>57906</v>
      </c>
      <c r="D126" s="5" t="n">
        <v>67032</v>
      </c>
    </row>
    <row r="127" spans="1:4">
      <c r="A127" s="4" t="s">
        <v>865</v>
      </c>
      <c r="C127" s="5" t="n">
        <v>1370</v>
      </c>
      <c r="D127" s="5" t="n">
        <v>1460</v>
      </c>
    </row>
    <row r="128" spans="1:4">
      <c r="A128" s="4" t="s">
        <v>882</v>
      </c>
    </row>
    <row r="129" spans="1:4">
      <c r="A129" s="3" t="s">
        <v>756</v>
      </c>
    </row>
    <row r="130" spans="1:4">
      <c r="A130" s="4" t="s">
        <v>861</v>
      </c>
      <c r="B130" s="4" t="s">
        <v>41</v>
      </c>
      <c r="C130" s="5" t="n">
        <v>5311</v>
      </c>
      <c r="D130" s="5" t="n">
        <v>4830</v>
      </c>
    </row>
    <row r="131" spans="1:4">
      <c r="A131" s="4" t="s">
        <v>862</v>
      </c>
      <c r="B131" s="4" t="s">
        <v>41</v>
      </c>
      <c r="C131" s="5" t="n">
        <v>7899</v>
      </c>
      <c r="D131" s="5" t="n">
        <v>6983</v>
      </c>
    </row>
    <row r="132" spans="1:4">
      <c r="A132" s="4" t="s">
        <v>863</v>
      </c>
      <c r="B132" s="4" t="s">
        <v>41</v>
      </c>
      <c r="C132" s="5" t="n">
        <v>0</v>
      </c>
      <c r="D132" s="5" t="n">
        <v>0</v>
      </c>
    </row>
    <row r="133" spans="1:4">
      <c r="A133" s="4" t="s">
        <v>864</v>
      </c>
      <c r="B133" s="4" t="s">
        <v>41</v>
      </c>
      <c r="C133" s="5" t="n">
        <v>4418</v>
      </c>
      <c r="D133" s="5" t="n">
        <v>6408</v>
      </c>
    </row>
    <row r="134" spans="1:4">
      <c r="A134" s="4" t="s">
        <v>865</v>
      </c>
      <c r="B134" s="4" t="s">
        <v>41</v>
      </c>
      <c r="C134" s="5" t="n">
        <v>0</v>
      </c>
      <c r="D134" s="5" t="n">
        <v>0</v>
      </c>
    </row>
    <row r="135" spans="1:4">
      <c r="A135" s="4" t="s">
        <v>883</v>
      </c>
    </row>
    <row r="136" spans="1:4">
      <c r="A136" s="3" t="s">
        <v>756</v>
      </c>
    </row>
    <row r="137" spans="1:4">
      <c r="A137" s="4" t="s">
        <v>861</v>
      </c>
      <c r="C137" s="5" t="n">
        <v>88615</v>
      </c>
      <c r="D137" s="5" t="n">
        <v>97631</v>
      </c>
    </row>
    <row r="138" spans="1:4">
      <c r="A138" s="4" t="s">
        <v>862</v>
      </c>
      <c r="C138" s="5" t="n">
        <v>100983</v>
      </c>
      <c r="D138" s="5" t="n">
        <v>110259</v>
      </c>
    </row>
    <row r="139" spans="1:4">
      <c r="A139" s="4" t="s">
        <v>863</v>
      </c>
      <c r="C139" s="5" t="n">
        <v>12470</v>
      </c>
      <c r="D139" s="5" t="n">
        <v>15463</v>
      </c>
    </row>
    <row r="140" spans="1:4">
      <c r="A140" s="4" t="s">
        <v>864</v>
      </c>
      <c r="C140" s="5" t="n">
        <v>91838</v>
      </c>
      <c r="D140" s="5" t="n">
        <v>101343</v>
      </c>
    </row>
    <row r="141" spans="1:4">
      <c r="A141" s="4" t="s">
        <v>865</v>
      </c>
      <c r="C141" s="5" t="n">
        <v>2310</v>
      </c>
      <c r="D141" s="5" t="n">
        <v>1933</v>
      </c>
    </row>
    <row r="142" spans="1:4">
      <c r="A142" s="4" t="s">
        <v>884</v>
      </c>
    </row>
    <row r="143" spans="1:4">
      <c r="A143" s="3" t="s">
        <v>756</v>
      </c>
    </row>
    <row r="144" spans="1:4">
      <c r="A144" s="4" t="s">
        <v>861</v>
      </c>
      <c r="C144" s="5" t="n">
        <v>306</v>
      </c>
      <c r="D144" s="5" t="n">
        <v>377</v>
      </c>
    </row>
    <row r="145" spans="1:4">
      <c r="A145" s="4" t="s">
        <v>862</v>
      </c>
      <c r="C145" s="5" t="n">
        <v>306</v>
      </c>
      <c r="D145" s="5" t="n">
        <v>382</v>
      </c>
    </row>
    <row r="146" spans="1:4">
      <c r="A146" s="4" t="s">
        <v>863</v>
      </c>
      <c r="C146" s="5" t="n">
        <v>133</v>
      </c>
      <c r="D146" s="5" t="n">
        <v>167</v>
      </c>
    </row>
    <row r="147" spans="1:4">
      <c r="A147" s="4" t="s">
        <v>864</v>
      </c>
      <c r="C147" s="5" t="n">
        <v>345</v>
      </c>
      <c r="D147" s="5" t="n">
        <v>434</v>
      </c>
    </row>
    <row r="148" spans="1:4">
      <c r="A148" s="4" t="s">
        <v>865</v>
      </c>
      <c r="C148" s="7" t="n">
        <v>13</v>
      </c>
      <c r="D148" s="7" t="n">
        <v>14</v>
      </c>
    </row>
    <row r="149" spans="1:4"/>
    <row r="150" spans="1:4">
      <c r="A150" s="4" t="s">
        <v>41</v>
      </c>
      <c r="B150" s="4" t="s">
        <v>885</v>
      </c>
    </row>
  </sheetData>
  <mergeCells count="4">
    <mergeCell ref="A1:B2"/>
    <mergeCell ref="C1:D1"/>
    <mergeCell ref="A149:C149"/>
    <mergeCell ref="B150:C150"/>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37"/>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1"/>
    <col customWidth="1" max="6" min="6" width="21"/>
  </cols>
  <sheetData>
    <row r="1" spans="1:6">
      <c r="A1" s="1" t="s">
        <v>886</v>
      </c>
      <c r="C1" s="2" t="s">
        <v>754</v>
      </c>
      <c r="D1" s="2" t="s">
        <v>887</v>
      </c>
      <c r="E1" s="2" t="s">
        <v>626</v>
      </c>
      <c r="F1" s="2" t="s">
        <v>627</v>
      </c>
    </row>
    <row r="2" spans="1:6">
      <c r="A2" s="3" t="s">
        <v>756</v>
      </c>
    </row>
    <row r="3" spans="1:6">
      <c r="A3" s="4" t="s">
        <v>670</v>
      </c>
      <c r="C3" s="7" t="n">
        <v>202068</v>
      </c>
      <c r="D3" s="7" t="n">
        <v>210242</v>
      </c>
      <c r="E3" s="7" t="n">
        <v>232448</v>
      </c>
      <c r="F3" s="7" t="n">
        <v>253809</v>
      </c>
    </row>
    <row r="4" spans="1:6">
      <c r="A4" s="4" t="s">
        <v>888</v>
      </c>
      <c r="C4" s="5" t="n">
        <v>19243664</v>
      </c>
      <c r="D4" s="5" t="n">
        <v>17337055</v>
      </c>
      <c r="E4" s="5" t="n">
        <v>15846431</v>
      </c>
    </row>
    <row r="5" spans="1:6">
      <c r="A5" s="4" t="s">
        <v>889</v>
      </c>
      <c r="C5" s="5" t="n">
        <v>298778</v>
      </c>
      <c r="D5" s="5" t="n">
        <v>308049</v>
      </c>
      <c r="E5" s="5" t="n">
        <v>342345</v>
      </c>
    </row>
    <row r="6" spans="1:6">
      <c r="A6" s="4" t="s">
        <v>890</v>
      </c>
      <c r="C6" s="5" t="n">
        <v>155527</v>
      </c>
      <c r="D6" s="5" t="n">
        <v>157528</v>
      </c>
      <c r="E6" s="5" t="n">
        <v>165635</v>
      </c>
    </row>
    <row r="7" spans="1:6">
      <c r="A7" s="4" t="s">
        <v>891</v>
      </c>
      <c r="C7" s="5" t="n">
        <v>45818</v>
      </c>
      <c r="D7" s="5" t="n">
        <v>51032</v>
      </c>
      <c r="E7" s="5" t="n">
        <v>63628</v>
      </c>
    </row>
    <row r="8" spans="1:6">
      <c r="A8" s="4" t="s">
        <v>761</v>
      </c>
      <c r="C8" s="5" t="n">
        <v>723</v>
      </c>
      <c r="D8" s="5" t="n">
        <v>1682</v>
      </c>
      <c r="E8" s="5" t="n">
        <v>3185</v>
      </c>
    </row>
    <row r="9" spans="1:6">
      <c r="A9" s="4" t="s">
        <v>892</v>
      </c>
      <c r="C9" s="7" t="n">
        <v>47078</v>
      </c>
      <c r="D9" s="7" t="n">
        <v>41398</v>
      </c>
      <c r="E9" s="7" t="n">
        <v>41390</v>
      </c>
    </row>
    <row r="10" spans="1:6">
      <c r="A10" s="4" t="s">
        <v>762</v>
      </c>
    </row>
    <row r="11" spans="1:6">
      <c r="A11" s="3" t="s">
        <v>756</v>
      </c>
    </row>
    <row r="12" spans="1:6">
      <c r="A12" s="4" t="s">
        <v>893</v>
      </c>
      <c r="C12" s="4" t="s">
        <v>894</v>
      </c>
      <c r="D12" s="4" t="s">
        <v>894</v>
      </c>
    </row>
    <row r="13" spans="1:6">
      <c r="A13" s="4" t="s">
        <v>670</v>
      </c>
      <c r="C13" s="7" t="n">
        <v>123250</v>
      </c>
      <c r="D13" s="7" t="n">
        <v>98796</v>
      </c>
    </row>
    <row r="14" spans="1:6">
      <c r="A14" s="4" t="s">
        <v>888</v>
      </c>
      <c r="C14" s="5" t="n">
        <v>14187074</v>
      </c>
      <c r="D14" s="5" t="n">
        <v>12034633</v>
      </c>
    </row>
    <row r="15" spans="1:6">
      <c r="A15" s="4" t="s">
        <v>889</v>
      </c>
      <c r="C15" s="5" t="n">
        <v>51086</v>
      </c>
      <c r="D15" s="5" t="n">
        <v>39527</v>
      </c>
    </row>
    <row r="16" spans="1:6">
      <c r="A16" s="4" t="s">
        <v>895</v>
      </c>
      <c r="C16" s="5" t="n">
        <v>14283610</v>
      </c>
      <c r="D16" s="5" t="n">
        <v>12111325</v>
      </c>
    </row>
    <row r="17" spans="1:6">
      <c r="A17" s="4" t="s">
        <v>890</v>
      </c>
      <c r="C17" s="5" t="n">
        <v>118518</v>
      </c>
      <c r="D17" s="5" t="n">
        <v>93499</v>
      </c>
    </row>
    <row r="18" spans="1:6">
      <c r="A18" s="4" t="s">
        <v>891</v>
      </c>
      <c r="C18" s="5" t="n">
        <v>4413</v>
      </c>
      <c r="D18" s="5" t="n">
        <v>4124</v>
      </c>
    </row>
    <row r="19" spans="1:6">
      <c r="A19" s="4" t="s">
        <v>761</v>
      </c>
      <c r="C19" s="7" t="n">
        <v>319</v>
      </c>
      <c r="D19" s="7" t="n">
        <v>1173</v>
      </c>
    </row>
    <row r="20" spans="1:6">
      <c r="A20" s="4" t="s">
        <v>896</v>
      </c>
      <c r="C20" s="4" t="s">
        <v>897</v>
      </c>
      <c r="D20" s="4" t="s">
        <v>897</v>
      </c>
    </row>
    <row r="21" spans="1:6">
      <c r="A21" s="4" t="s">
        <v>898</v>
      </c>
      <c r="C21" s="4" t="s">
        <v>773</v>
      </c>
      <c r="D21" s="4" t="s">
        <v>773</v>
      </c>
    </row>
    <row r="22" spans="1:6">
      <c r="A22" s="4" t="s">
        <v>892</v>
      </c>
      <c r="C22" s="7" t="n">
        <v>45450</v>
      </c>
      <c r="D22" s="7" t="n">
        <v>37165</v>
      </c>
    </row>
    <row r="23" spans="1:6">
      <c r="A23" s="4" t="s">
        <v>899</v>
      </c>
      <c r="C23" s="4" t="s">
        <v>793</v>
      </c>
      <c r="D23" s="4" t="s">
        <v>793</v>
      </c>
    </row>
    <row r="24" spans="1:6">
      <c r="A24" s="4" t="s">
        <v>900</v>
      </c>
    </row>
    <row r="25" spans="1:6">
      <c r="A25" s="3" t="s">
        <v>756</v>
      </c>
    </row>
    <row r="26" spans="1:6">
      <c r="A26" s="4" t="s">
        <v>888</v>
      </c>
      <c r="C26" s="7" t="n">
        <v>9710168</v>
      </c>
      <c r="D26" s="7" t="n">
        <v>8414906</v>
      </c>
    </row>
    <row r="27" spans="1:6">
      <c r="A27" s="4" t="s">
        <v>889</v>
      </c>
      <c r="C27" s="5" t="n">
        <v>44753</v>
      </c>
      <c r="D27" s="5" t="n">
        <v>27133</v>
      </c>
    </row>
    <row r="28" spans="1:6">
      <c r="A28" s="4" t="s">
        <v>895</v>
      </c>
      <c r="C28" s="5" t="n">
        <v>9795453</v>
      </c>
      <c r="D28" s="5" t="n">
        <v>8458116</v>
      </c>
    </row>
    <row r="29" spans="1:6">
      <c r="A29" s="4" t="s">
        <v>892</v>
      </c>
      <c r="C29" s="5" t="n">
        <v>40532</v>
      </c>
      <c r="D29" s="5" t="n">
        <v>16077</v>
      </c>
    </row>
    <row r="30" spans="1:6">
      <c r="A30" s="4" t="s">
        <v>901</v>
      </c>
    </row>
    <row r="31" spans="1:6">
      <c r="A31" s="3" t="s">
        <v>756</v>
      </c>
    </row>
    <row r="32" spans="1:6">
      <c r="A32" s="4" t="s">
        <v>888</v>
      </c>
      <c r="C32" s="5" t="n">
        <v>2045189</v>
      </c>
      <c r="D32" s="5" t="n">
        <v>1669908</v>
      </c>
    </row>
    <row r="33" spans="1:6">
      <c r="A33" s="4" t="s">
        <v>889</v>
      </c>
      <c r="C33" s="5" t="n">
        <v>0</v>
      </c>
      <c r="D33" s="5" t="n">
        <v>0</v>
      </c>
    </row>
    <row r="34" spans="1:6">
      <c r="A34" s="4" t="s">
        <v>895</v>
      </c>
      <c r="C34" s="5" t="n">
        <v>2045189</v>
      </c>
      <c r="D34" s="5" t="n">
        <v>1669908</v>
      </c>
    </row>
    <row r="35" spans="1:6">
      <c r="A35" s="4" t="s">
        <v>892</v>
      </c>
      <c r="C35" s="5" t="n">
        <v>0</v>
      </c>
      <c r="D35" s="5" t="n">
        <v>0</v>
      </c>
    </row>
    <row r="36" spans="1:6">
      <c r="A36" s="4" t="s">
        <v>902</v>
      </c>
    </row>
    <row r="37" spans="1:6">
      <c r="A37" s="3" t="s">
        <v>756</v>
      </c>
    </row>
    <row r="38" spans="1:6">
      <c r="A38" s="4" t="s">
        <v>888</v>
      </c>
      <c r="B38" s="4" t="s">
        <v>41</v>
      </c>
      <c r="C38" s="5" t="n">
        <v>304236</v>
      </c>
      <c r="D38" s="5" t="n">
        <v>305027</v>
      </c>
    </row>
    <row r="39" spans="1:6">
      <c r="A39" s="4" t="s">
        <v>889</v>
      </c>
      <c r="B39" s="4" t="s">
        <v>41</v>
      </c>
      <c r="C39" s="5" t="n">
        <v>3209</v>
      </c>
      <c r="D39" s="5" t="n">
        <v>3339</v>
      </c>
    </row>
    <row r="40" spans="1:6">
      <c r="A40" s="4" t="s">
        <v>895</v>
      </c>
      <c r="B40" s="4" t="s">
        <v>41</v>
      </c>
      <c r="C40" s="5" t="n">
        <v>307445</v>
      </c>
      <c r="D40" s="5" t="n">
        <v>308366</v>
      </c>
    </row>
    <row r="41" spans="1:6">
      <c r="A41" s="4" t="s">
        <v>903</v>
      </c>
      <c r="C41" s="7" t="n">
        <v>25500</v>
      </c>
      <c r="D41" s="7" t="n">
        <v>25500</v>
      </c>
    </row>
    <row r="42" spans="1:6">
      <c r="A42" s="4" t="s">
        <v>904</v>
      </c>
      <c r="C42" s="5" t="n">
        <v>13</v>
      </c>
      <c r="D42" s="5" t="n">
        <v>13</v>
      </c>
    </row>
    <row r="43" spans="1:6">
      <c r="A43" s="4" t="s">
        <v>892</v>
      </c>
      <c r="B43" s="4" t="s">
        <v>41</v>
      </c>
      <c r="C43" s="7" t="n">
        <v>0</v>
      </c>
      <c r="D43" s="7" t="n">
        <v>0</v>
      </c>
    </row>
    <row r="44" spans="1:6">
      <c r="A44" s="4" t="s">
        <v>905</v>
      </c>
    </row>
    <row r="45" spans="1:6">
      <c r="A45" s="3" t="s">
        <v>756</v>
      </c>
    </row>
    <row r="46" spans="1:6">
      <c r="A46" s="4" t="s">
        <v>888</v>
      </c>
      <c r="C46" s="5" t="n">
        <v>2085619</v>
      </c>
      <c r="D46" s="5" t="n">
        <v>1578083</v>
      </c>
    </row>
    <row r="47" spans="1:6">
      <c r="A47" s="4" t="s">
        <v>889</v>
      </c>
      <c r="C47" s="5" t="n">
        <v>1831</v>
      </c>
      <c r="D47" s="5" t="n">
        <v>7638</v>
      </c>
    </row>
    <row r="48" spans="1:6">
      <c r="A48" s="4" t="s">
        <v>895</v>
      </c>
      <c r="C48" s="5" t="n">
        <v>2092033</v>
      </c>
      <c r="D48" s="5" t="n">
        <v>1602386</v>
      </c>
    </row>
    <row r="49" spans="1:6">
      <c r="A49" s="4" t="s">
        <v>892</v>
      </c>
      <c r="C49" s="5" t="n">
        <v>4583</v>
      </c>
      <c r="D49" s="5" t="n">
        <v>16665</v>
      </c>
    </row>
    <row r="50" spans="1:6">
      <c r="A50" s="4" t="s">
        <v>906</v>
      </c>
    </row>
    <row r="51" spans="1:6">
      <c r="A51" s="3" t="s">
        <v>756</v>
      </c>
    </row>
    <row r="52" spans="1:6">
      <c r="A52" s="4" t="s">
        <v>888</v>
      </c>
      <c r="C52" s="5" t="n">
        <v>41862</v>
      </c>
      <c r="D52" s="5" t="n">
        <v>66709</v>
      </c>
    </row>
    <row r="53" spans="1:6">
      <c r="A53" s="4" t="s">
        <v>889</v>
      </c>
      <c r="C53" s="5" t="n">
        <v>1293</v>
      </c>
      <c r="D53" s="5" t="n">
        <v>1417</v>
      </c>
    </row>
    <row r="54" spans="1:6">
      <c r="A54" s="4" t="s">
        <v>895</v>
      </c>
      <c r="C54" s="5" t="n">
        <v>43490</v>
      </c>
      <c r="D54" s="5" t="n">
        <v>72549</v>
      </c>
    </row>
    <row r="55" spans="1:6">
      <c r="A55" s="4" t="s">
        <v>892</v>
      </c>
      <c r="C55" s="5" t="n">
        <v>335</v>
      </c>
      <c r="D55" s="5" t="n">
        <v>4423</v>
      </c>
    </row>
    <row r="56" spans="1:6">
      <c r="A56" s="4" t="s">
        <v>907</v>
      </c>
    </row>
    <row r="57" spans="1:6">
      <c r="A57" s="3" t="s">
        <v>756</v>
      </c>
    </row>
    <row r="58" spans="1:6">
      <c r="A58" s="4" t="s">
        <v>908</v>
      </c>
      <c r="C58" s="7" t="n">
        <v>466257</v>
      </c>
      <c r="D58" s="7" t="n">
        <v>565285</v>
      </c>
    </row>
    <row r="59" spans="1:6">
      <c r="A59" s="4" t="s">
        <v>893</v>
      </c>
      <c r="C59" s="4" t="s">
        <v>909</v>
      </c>
      <c r="D59" s="4" t="s">
        <v>910</v>
      </c>
    </row>
    <row r="60" spans="1:6">
      <c r="A60" s="4" t="s">
        <v>670</v>
      </c>
      <c r="C60" s="7" t="n">
        <v>77</v>
      </c>
      <c r="D60" s="7" t="n">
        <v>130</v>
      </c>
    </row>
    <row r="61" spans="1:6">
      <c r="A61" s="4" t="s">
        <v>911</v>
      </c>
    </row>
    <row r="62" spans="1:6">
      <c r="A62" s="3" t="s">
        <v>756</v>
      </c>
    </row>
    <row r="63" spans="1:6">
      <c r="A63" s="4" t="s">
        <v>908</v>
      </c>
      <c r="C63" s="5" t="n">
        <v>465179</v>
      </c>
      <c r="D63" s="5" t="n">
        <v>564684</v>
      </c>
    </row>
    <row r="64" spans="1:6">
      <c r="A64" s="4" t="s">
        <v>912</v>
      </c>
    </row>
    <row r="65" spans="1:6">
      <c r="A65" s="3" t="s">
        <v>756</v>
      </c>
    </row>
    <row r="66" spans="1:6">
      <c r="A66" s="4" t="s">
        <v>908</v>
      </c>
      <c r="C66" s="5" t="n">
        <v>0</v>
      </c>
      <c r="D66" s="5" t="n">
        <v>0</v>
      </c>
    </row>
    <row r="67" spans="1:6">
      <c r="A67" s="4" t="s">
        <v>913</v>
      </c>
    </row>
    <row r="68" spans="1:6">
      <c r="A68" s="3" t="s">
        <v>756</v>
      </c>
    </row>
    <row r="69" spans="1:6">
      <c r="A69" s="4" t="s">
        <v>908</v>
      </c>
      <c r="B69" s="4" t="s">
        <v>41</v>
      </c>
      <c r="C69" s="5" t="n">
        <v>0</v>
      </c>
      <c r="D69" s="5" t="n">
        <v>0</v>
      </c>
    </row>
    <row r="70" spans="1:6">
      <c r="A70" s="4" t="s">
        <v>914</v>
      </c>
    </row>
    <row r="71" spans="1:6">
      <c r="A71" s="3" t="s">
        <v>756</v>
      </c>
    </row>
    <row r="72" spans="1:6">
      <c r="A72" s="4" t="s">
        <v>908</v>
      </c>
      <c r="C72" s="5" t="n">
        <v>1078</v>
      </c>
      <c r="D72" s="5" t="n">
        <v>601</v>
      </c>
    </row>
    <row r="73" spans="1:6">
      <c r="A73" s="4" t="s">
        <v>915</v>
      </c>
    </row>
    <row r="74" spans="1:6">
      <c r="A74" s="3" t="s">
        <v>756</v>
      </c>
    </row>
    <row r="75" spans="1:6">
      <c r="A75" s="4" t="s">
        <v>908</v>
      </c>
      <c r="C75" s="5" t="n">
        <v>0</v>
      </c>
      <c r="D75" s="5" t="n">
        <v>0</v>
      </c>
    </row>
    <row r="76" spans="1:6">
      <c r="A76" s="4" t="s">
        <v>916</v>
      </c>
    </row>
    <row r="77" spans="1:6">
      <c r="A77" s="3" t="s">
        <v>756</v>
      </c>
    </row>
    <row r="78" spans="1:6">
      <c r="A78" s="4" t="s">
        <v>908</v>
      </c>
      <c r="C78" s="7" t="n">
        <v>803012</v>
      </c>
      <c r="D78" s="7" t="n">
        <v>608792</v>
      </c>
    </row>
    <row r="79" spans="1:6">
      <c r="A79" s="4" t="s">
        <v>893</v>
      </c>
      <c r="C79" s="4" t="s">
        <v>917</v>
      </c>
      <c r="D79" s="4" t="s">
        <v>910</v>
      </c>
    </row>
    <row r="80" spans="1:6">
      <c r="A80" s="4" t="s">
        <v>670</v>
      </c>
      <c r="C80" s="7" t="n">
        <v>403</v>
      </c>
      <c r="D80" s="7" t="n">
        <v>320</v>
      </c>
    </row>
    <row r="81" spans="1:6">
      <c r="A81" s="4" t="s">
        <v>918</v>
      </c>
    </row>
    <row r="82" spans="1:6">
      <c r="A82" s="3" t="s">
        <v>756</v>
      </c>
    </row>
    <row r="83" spans="1:6">
      <c r="A83" s="4" t="s">
        <v>908</v>
      </c>
      <c r="C83" s="5" t="n">
        <v>791183</v>
      </c>
      <c r="D83" s="5" t="n">
        <v>598402</v>
      </c>
    </row>
    <row r="84" spans="1:6">
      <c r="A84" s="4" t="s">
        <v>919</v>
      </c>
    </row>
    <row r="85" spans="1:6">
      <c r="A85" s="3" t="s">
        <v>756</v>
      </c>
    </row>
    <row r="86" spans="1:6">
      <c r="A86" s="4" t="s">
        <v>908</v>
      </c>
      <c r="C86" s="5" t="n">
        <v>0</v>
      </c>
      <c r="D86" s="5" t="n">
        <v>0</v>
      </c>
    </row>
    <row r="87" spans="1:6">
      <c r="A87" s="4" t="s">
        <v>920</v>
      </c>
    </row>
    <row r="88" spans="1:6">
      <c r="A88" s="3" t="s">
        <v>756</v>
      </c>
    </row>
    <row r="89" spans="1:6">
      <c r="A89" s="4" t="s">
        <v>908</v>
      </c>
      <c r="B89" s="4" t="s">
        <v>41</v>
      </c>
      <c r="C89" s="5" t="n">
        <v>0</v>
      </c>
      <c r="D89" s="5" t="n">
        <v>0</v>
      </c>
    </row>
    <row r="90" spans="1:6">
      <c r="A90" s="4" t="s">
        <v>921</v>
      </c>
    </row>
    <row r="91" spans="1:6">
      <c r="A91" s="3" t="s">
        <v>756</v>
      </c>
    </row>
    <row r="92" spans="1:6">
      <c r="A92" s="4" t="s">
        <v>908</v>
      </c>
      <c r="C92" s="5" t="n">
        <v>11742</v>
      </c>
      <c r="D92" s="5" t="n">
        <v>10267</v>
      </c>
    </row>
    <row r="93" spans="1:6">
      <c r="A93" s="4" t="s">
        <v>922</v>
      </c>
    </row>
    <row r="94" spans="1:6">
      <c r="A94" s="3" t="s">
        <v>756</v>
      </c>
    </row>
    <row r="95" spans="1:6">
      <c r="A95" s="4" t="s">
        <v>908</v>
      </c>
      <c r="C95" s="5" t="n">
        <v>87</v>
      </c>
      <c r="D95" s="5" t="n">
        <v>123</v>
      </c>
    </row>
    <row r="96" spans="1:6">
      <c r="A96" s="4" t="s">
        <v>923</v>
      </c>
    </row>
    <row r="97" spans="1:6">
      <c r="A97" s="3" t="s">
        <v>756</v>
      </c>
    </row>
    <row r="98" spans="1:6">
      <c r="A98" s="4" t="s">
        <v>908</v>
      </c>
      <c r="C98" s="7" t="n">
        <v>1107542</v>
      </c>
      <c r="D98" s="7" t="n">
        <v>1003101</v>
      </c>
    </row>
    <row r="99" spans="1:6">
      <c r="A99" s="4" t="s">
        <v>893</v>
      </c>
      <c r="C99" s="4" t="s">
        <v>924</v>
      </c>
      <c r="D99" s="4" t="s">
        <v>924</v>
      </c>
    </row>
    <row r="100" spans="1:6">
      <c r="A100" s="4" t="s">
        <v>670</v>
      </c>
      <c r="C100" s="7" t="n">
        <v>304</v>
      </c>
      <c r="D100" s="7" t="n">
        <v>356</v>
      </c>
    </row>
    <row r="101" spans="1:6">
      <c r="A101" s="4" t="s">
        <v>925</v>
      </c>
    </row>
    <row r="102" spans="1:6">
      <c r="A102" s="3" t="s">
        <v>756</v>
      </c>
    </row>
    <row r="103" spans="1:6">
      <c r="A103" s="4" t="s">
        <v>908</v>
      </c>
      <c r="C103" s="5" t="n">
        <v>491386</v>
      </c>
      <c r="D103" s="5" t="n">
        <v>502548</v>
      </c>
    </row>
    <row r="104" spans="1:6">
      <c r="A104" s="4" t="s">
        <v>926</v>
      </c>
    </row>
    <row r="105" spans="1:6">
      <c r="A105" s="3" t="s">
        <v>756</v>
      </c>
    </row>
    <row r="106" spans="1:6">
      <c r="A106" s="4" t="s">
        <v>908</v>
      </c>
      <c r="C106" s="5" t="n">
        <v>462486</v>
      </c>
      <c r="D106" s="5" t="n">
        <v>415532</v>
      </c>
    </row>
    <row r="107" spans="1:6">
      <c r="A107" s="4" t="s">
        <v>927</v>
      </c>
    </row>
    <row r="108" spans="1:6">
      <c r="A108" s="3" t="s">
        <v>756</v>
      </c>
    </row>
    <row r="109" spans="1:6">
      <c r="A109" s="4" t="s">
        <v>908</v>
      </c>
      <c r="B109" s="4" t="s">
        <v>41</v>
      </c>
      <c r="C109" s="5" t="n">
        <v>0</v>
      </c>
      <c r="D109" s="5" t="n">
        <v>0</v>
      </c>
    </row>
    <row r="110" spans="1:6">
      <c r="A110" s="4" t="s">
        <v>928</v>
      </c>
    </row>
    <row r="111" spans="1:6">
      <c r="A111" s="3" t="s">
        <v>756</v>
      </c>
    </row>
    <row r="112" spans="1:6">
      <c r="A112" s="4" t="s">
        <v>908</v>
      </c>
      <c r="C112" s="5" t="n">
        <v>153670</v>
      </c>
      <c r="D112" s="5" t="n">
        <v>85021</v>
      </c>
    </row>
    <row r="113" spans="1:6">
      <c r="A113" s="4" t="s">
        <v>929</v>
      </c>
    </row>
    <row r="114" spans="1:6">
      <c r="A114" s="3" t="s">
        <v>756</v>
      </c>
    </row>
    <row r="115" spans="1:6">
      <c r="A115" s="4" t="s">
        <v>908</v>
      </c>
      <c r="C115" s="5" t="n">
        <v>0</v>
      </c>
      <c r="D115" s="5" t="n">
        <v>0</v>
      </c>
    </row>
    <row r="116" spans="1:6">
      <c r="A116" s="4" t="s">
        <v>930</v>
      </c>
    </row>
    <row r="117" spans="1:6">
      <c r="A117" s="3" t="s">
        <v>756</v>
      </c>
    </row>
    <row r="118" spans="1:6">
      <c r="A118" s="4" t="s">
        <v>908</v>
      </c>
      <c r="C118" s="7" t="n">
        <v>1532811</v>
      </c>
      <c r="D118" s="7" t="n">
        <v>1479258</v>
      </c>
    </row>
    <row r="119" spans="1:6">
      <c r="A119" s="4" t="s">
        <v>893</v>
      </c>
      <c r="C119" s="4" t="s">
        <v>931</v>
      </c>
      <c r="D119" s="4" t="s">
        <v>932</v>
      </c>
    </row>
    <row r="120" spans="1:6">
      <c r="A120" s="4" t="s">
        <v>670</v>
      </c>
      <c r="C120" s="7" t="n">
        <v>953</v>
      </c>
      <c r="D120" s="7" t="n">
        <v>1091</v>
      </c>
    </row>
    <row r="121" spans="1:6">
      <c r="A121" s="4" t="s">
        <v>933</v>
      </c>
    </row>
    <row r="122" spans="1:6">
      <c r="A122" s="3" t="s">
        <v>756</v>
      </c>
    </row>
    <row r="123" spans="1:6">
      <c r="A123" s="4" t="s">
        <v>908</v>
      </c>
      <c r="C123" s="5" t="n">
        <v>978282</v>
      </c>
      <c r="D123" s="5" t="n">
        <v>877443</v>
      </c>
    </row>
    <row r="124" spans="1:6">
      <c r="A124" s="4" t="s">
        <v>934</v>
      </c>
    </row>
    <row r="125" spans="1:6">
      <c r="A125" s="3" t="s">
        <v>756</v>
      </c>
    </row>
    <row r="126" spans="1:6">
      <c r="A126" s="4" t="s">
        <v>908</v>
      </c>
      <c r="C126" s="5" t="n">
        <v>332107</v>
      </c>
      <c r="D126" s="5" t="n">
        <v>432477</v>
      </c>
    </row>
    <row r="127" spans="1:6">
      <c r="A127" s="4" t="s">
        <v>935</v>
      </c>
    </row>
    <row r="128" spans="1:6">
      <c r="A128" s="3" t="s">
        <v>756</v>
      </c>
    </row>
    <row r="129" spans="1:6">
      <c r="A129" s="4" t="s">
        <v>908</v>
      </c>
      <c r="B129" s="4" t="s">
        <v>41</v>
      </c>
      <c r="C129" s="5" t="n">
        <v>0</v>
      </c>
      <c r="D129" s="5" t="n">
        <v>0</v>
      </c>
    </row>
    <row r="130" spans="1:6">
      <c r="A130" s="4" t="s">
        <v>936</v>
      </c>
    </row>
    <row r="131" spans="1:6">
      <c r="A131" s="3" t="s">
        <v>756</v>
      </c>
    </row>
    <row r="132" spans="1:6">
      <c r="A132" s="4" t="s">
        <v>908</v>
      </c>
      <c r="C132" s="5" t="n">
        <v>222422</v>
      </c>
      <c r="D132" s="5" t="n">
        <v>157213</v>
      </c>
    </row>
    <row r="133" spans="1:6">
      <c r="A133" s="4" t="s">
        <v>937</v>
      </c>
    </row>
    <row r="134" spans="1:6">
      <c r="A134" s="3" t="s">
        <v>756</v>
      </c>
    </row>
    <row r="135" spans="1:6">
      <c r="A135" s="4" t="s">
        <v>908</v>
      </c>
      <c r="C135" s="5" t="n">
        <v>0</v>
      </c>
      <c r="D135" s="5" t="n">
        <v>12125</v>
      </c>
    </row>
    <row r="136" spans="1:6">
      <c r="A136" s="4" t="s">
        <v>938</v>
      </c>
    </row>
    <row r="137" spans="1:6">
      <c r="A137" s="3" t="s">
        <v>756</v>
      </c>
    </row>
    <row r="138" spans="1:6">
      <c r="A138" s="4" t="s">
        <v>908</v>
      </c>
      <c r="C138" s="7" t="n">
        <v>1873965</v>
      </c>
      <c r="D138" s="7" t="n">
        <v>1661477</v>
      </c>
    </row>
    <row r="139" spans="1:6">
      <c r="A139" s="4" t="s">
        <v>893</v>
      </c>
      <c r="C139" s="4" t="s">
        <v>798</v>
      </c>
      <c r="D139" s="4" t="s">
        <v>939</v>
      </c>
    </row>
    <row r="140" spans="1:6">
      <c r="A140" s="4" t="s">
        <v>670</v>
      </c>
      <c r="C140" s="7" t="n">
        <v>6670</v>
      </c>
      <c r="D140" s="7" t="n">
        <v>7000</v>
      </c>
    </row>
    <row r="141" spans="1:6">
      <c r="A141" s="4" t="s">
        <v>940</v>
      </c>
    </row>
    <row r="142" spans="1:6">
      <c r="A142" s="3" t="s">
        <v>756</v>
      </c>
    </row>
    <row r="143" spans="1:6">
      <c r="A143" s="4" t="s">
        <v>908</v>
      </c>
      <c r="C143" s="5" t="n">
        <v>1232401</v>
      </c>
      <c r="D143" s="5" t="n">
        <v>1169245</v>
      </c>
    </row>
    <row r="144" spans="1:6">
      <c r="A144" s="4" t="s">
        <v>941</v>
      </c>
    </row>
    <row r="145" spans="1:6">
      <c r="A145" s="3" t="s">
        <v>756</v>
      </c>
    </row>
    <row r="146" spans="1:6">
      <c r="A146" s="4" t="s">
        <v>908</v>
      </c>
      <c r="C146" s="5" t="n">
        <v>275209</v>
      </c>
      <c r="D146" s="5" t="n">
        <v>263396</v>
      </c>
    </row>
    <row r="147" spans="1:6">
      <c r="A147" s="4" t="s">
        <v>942</v>
      </c>
    </row>
    <row r="148" spans="1:6">
      <c r="A148" s="3" t="s">
        <v>756</v>
      </c>
    </row>
    <row r="149" spans="1:6">
      <c r="A149" s="4" t="s">
        <v>908</v>
      </c>
      <c r="B149" s="4" t="s">
        <v>41</v>
      </c>
      <c r="C149" s="5" t="n">
        <v>0</v>
      </c>
      <c r="D149" s="5" t="n">
        <v>0</v>
      </c>
    </row>
    <row r="150" spans="1:6">
      <c r="A150" s="4" t="s">
        <v>943</v>
      </c>
    </row>
    <row r="151" spans="1:6">
      <c r="A151" s="3" t="s">
        <v>756</v>
      </c>
    </row>
    <row r="152" spans="1:6">
      <c r="A152" s="4" t="s">
        <v>908</v>
      </c>
      <c r="C152" s="5" t="n">
        <v>365653</v>
      </c>
      <c r="D152" s="5" t="n">
        <v>221528</v>
      </c>
    </row>
    <row r="153" spans="1:6">
      <c r="A153" s="4" t="s">
        <v>944</v>
      </c>
    </row>
    <row r="154" spans="1:6">
      <c r="A154" s="3" t="s">
        <v>756</v>
      </c>
    </row>
    <row r="155" spans="1:6">
      <c r="A155" s="4" t="s">
        <v>908</v>
      </c>
      <c r="C155" s="5" t="n">
        <v>702</v>
      </c>
      <c r="D155" s="5" t="n">
        <v>7308</v>
      </c>
    </row>
    <row r="156" spans="1:6">
      <c r="A156" s="4" t="s">
        <v>945</v>
      </c>
    </row>
    <row r="157" spans="1:6">
      <c r="A157" s="3" t="s">
        <v>756</v>
      </c>
    </row>
    <row r="158" spans="1:6">
      <c r="A158" s="4" t="s">
        <v>908</v>
      </c>
      <c r="C158" s="7" t="n">
        <v>2502310</v>
      </c>
      <c r="D158" s="7" t="n">
        <v>1975722</v>
      </c>
    </row>
    <row r="159" spans="1:6">
      <c r="A159" s="4" t="s">
        <v>893</v>
      </c>
      <c r="C159" s="4" t="s">
        <v>784</v>
      </c>
      <c r="D159" s="4" t="s">
        <v>783</v>
      </c>
    </row>
    <row r="160" spans="1:6">
      <c r="A160" s="4" t="s">
        <v>670</v>
      </c>
      <c r="C160" s="7" t="n">
        <v>10403</v>
      </c>
      <c r="D160" s="7" t="n">
        <v>10779</v>
      </c>
    </row>
    <row r="161" spans="1:6">
      <c r="A161" s="4" t="s">
        <v>946</v>
      </c>
    </row>
    <row r="162" spans="1:6">
      <c r="A162" s="3" t="s">
        <v>756</v>
      </c>
    </row>
    <row r="163" spans="1:6">
      <c r="A163" s="4" t="s">
        <v>908</v>
      </c>
      <c r="C163" s="5" t="n">
        <v>1540519</v>
      </c>
      <c r="D163" s="5" t="n">
        <v>1190011</v>
      </c>
    </row>
    <row r="164" spans="1:6">
      <c r="A164" s="4" t="s">
        <v>947</v>
      </c>
    </row>
    <row r="165" spans="1:6">
      <c r="A165" s="3" t="s">
        <v>756</v>
      </c>
    </row>
    <row r="166" spans="1:6">
      <c r="A166" s="4" t="s">
        <v>908</v>
      </c>
      <c r="C166" s="5" t="n">
        <v>614109</v>
      </c>
      <c r="D166" s="5" t="n">
        <v>387095</v>
      </c>
    </row>
    <row r="167" spans="1:6">
      <c r="A167" s="4" t="s">
        <v>948</v>
      </c>
    </row>
    <row r="168" spans="1:6">
      <c r="A168" s="3" t="s">
        <v>756</v>
      </c>
    </row>
    <row r="169" spans="1:6">
      <c r="A169" s="4" t="s">
        <v>908</v>
      </c>
      <c r="B169" s="4" t="s">
        <v>41</v>
      </c>
      <c r="C169" s="5" t="n">
        <v>0</v>
      </c>
      <c r="D169" s="5" t="n">
        <v>0</v>
      </c>
    </row>
    <row r="170" spans="1:6">
      <c r="A170" s="4" t="s">
        <v>949</v>
      </c>
    </row>
    <row r="171" spans="1:6">
      <c r="A171" s="3" t="s">
        <v>756</v>
      </c>
    </row>
    <row r="172" spans="1:6">
      <c r="A172" s="4" t="s">
        <v>908</v>
      </c>
      <c r="C172" s="5" t="n">
        <v>338344</v>
      </c>
      <c r="D172" s="5" t="n">
        <v>388239</v>
      </c>
    </row>
    <row r="173" spans="1:6">
      <c r="A173" s="4" t="s">
        <v>950</v>
      </c>
    </row>
    <row r="174" spans="1:6">
      <c r="A174" s="3" t="s">
        <v>756</v>
      </c>
    </row>
    <row r="175" spans="1:6">
      <c r="A175" s="4" t="s">
        <v>908</v>
      </c>
      <c r="C175" s="5" t="n">
        <v>9338</v>
      </c>
      <c r="D175" s="5" t="n">
        <v>10377</v>
      </c>
    </row>
    <row r="176" spans="1:6">
      <c r="A176" s="4" t="s">
        <v>951</v>
      </c>
    </row>
    <row r="177" spans="1:6">
      <c r="A177" s="3" t="s">
        <v>756</v>
      </c>
    </row>
    <row r="178" spans="1:6">
      <c r="A178" s="4" t="s">
        <v>908</v>
      </c>
      <c r="C178" s="7" t="n">
        <v>2228369</v>
      </c>
      <c r="D178" s="7" t="n">
        <v>1992478</v>
      </c>
    </row>
    <row r="179" spans="1:6">
      <c r="A179" s="4" t="s">
        <v>893</v>
      </c>
      <c r="C179" s="4" t="s">
        <v>783</v>
      </c>
      <c r="D179" s="4" t="s">
        <v>783</v>
      </c>
    </row>
    <row r="180" spans="1:6">
      <c r="A180" s="4" t="s">
        <v>670</v>
      </c>
      <c r="C180" s="7" t="n">
        <v>14010</v>
      </c>
      <c r="D180" s="7" t="n">
        <v>14410</v>
      </c>
    </row>
    <row r="181" spans="1:6">
      <c r="A181" s="4" t="s">
        <v>952</v>
      </c>
    </row>
    <row r="182" spans="1:6">
      <c r="A182" s="3" t="s">
        <v>756</v>
      </c>
    </row>
    <row r="183" spans="1:6">
      <c r="A183" s="4" t="s">
        <v>908</v>
      </c>
      <c r="C183" s="5" t="n">
        <v>1556117</v>
      </c>
      <c r="D183" s="5" t="n">
        <v>1474613</v>
      </c>
    </row>
    <row r="184" spans="1:6">
      <c r="A184" s="4" t="s">
        <v>953</v>
      </c>
    </row>
    <row r="185" spans="1:6">
      <c r="A185" s="3" t="s">
        <v>756</v>
      </c>
    </row>
    <row r="186" spans="1:6">
      <c r="A186" s="4" t="s">
        <v>908</v>
      </c>
      <c r="C186" s="5" t="n">
        <v>317283</v>
      </c>
      <c r="D186" s="5" t="n">
        <v>155799</v>
      </c>
    </row>
    <row r="187" spans="1:6">
      <c r="A187" s="4" t="s">
        <v>954</v>
      </c>
    </row>
    <row r="188" spans="1:6">
      <c r="A188" s="3" t="s">
        <v>756</v>
      </c>
    </row>
    <row r="189" spans="1:6">
      <c r="A189" s="4" t="s">
        <v>908</v>
      </c>
      <c r="B189" s="4" t="s">
        <v>41</v>
      </c>
      <c r="C189" s="5" t="n">
        <v>0</v>
      </c>
      <c r="D189" s="5" t="n">
        <v>0</v>
      </c>
    </row>
    <row r="190" spans="1:6">
      <c r="A190" s="4" t="s">
        <v>955</v>
      </c>
    </row>
    <row r="191" spans="1:6">
      <c r="A191" s="3" t="s">
        <v>756</v>
      </c>
    </row>
    <row r="192" spans="1:6">
      <c r="A192" s="4" t="s">
        <v>908</v>
      </c>
      <c r="C192" s="5" t="n">
        <v>352390</v>
      </c>
      <c r="D192" s="5" t="n">
        <v>348703</v>
      </c>
    </row>
    <row r="193" spans="1:6">
      <c r="A193" s="4" t="s">
        <v>956</v>
      </c>
    </row>
    <row r="194" spans="1:6">
      <c r="A194" s="3" t="s">
        <v>756</v>
      </c>
    </row>
    <row r="195" spans="1:6">
      <c r="A195" s="4" t="s">
        <v>908</v>
      </c>
      <c r="C195" s="5" t="n">
        <v>2579</v>
      </c>
      <c r="D195" s="5" t="n">
        <v>13363</v>
      </c>
    </row>
    <row r="196" spans="1:6">
      <c r="A196" s="4" t="s">
        <v>957</v>
      </c>
    </row>
    <row r="197" spans="1:6">
      <c r="A197" s="3" t="s">
        <v>756</v>
      </c>
    </row>
    <row r="198" spans="1:6">
      <c r="A198" s="4" t="s">
        <v>908</v>
      </c>
      <c r="C198" s="7" t="n">
        <v>1422786</v>
      </c>
      <c r="D198" s="7" t="n">
        <v>1007359</v>
      </c>
    </row>
    <row r="199" spans="1:6">
      <c r="A199" s="4" t="s">
        <v>893</v>
      </c>
      <c r="C199" s="4" t="s">
        <v>787</v>
      </c>
      <c r="D199" s="4" t="s">
        <v>924</v>
      </c>
    </row>
    <row r="200" spans="1:6">
      <c r="A200" s="4" t="s">
        <v>670</v>
      </c>
      <c r="C200" s="7" t="n">
        <v>25986</v>
      </c>
      <c r="D200" s="7" t="n">
        <v>16520</v>
      </c>
    </row>
    <row r="201" spans="1:6">
      <c r="A201" s="4" t="s">
        <v>958</v>
      </c>
    </row>
    <row r="202" spans="1:6">
      <c r="A202" s="3" t="s">
        <v>756</v>
      </c>
    </row>
    <row r="203" spans="1:6">
      <c r="A203" s="4" t="s">
        <v>908</v>
      </c>
      <c r="C203" s="5" t="n">
        <v>963359</v>
      </c>
      <c r="D203" s="5" t="n">
        <v>797679</v>
      </c>
    </row>
    <row r="204" spans="1:6">
      <c r="A204" s="4" t="s">
        <v>959</v>
      </c>
    </row>
    <row r="205" spans="1:6">
      <c r="A205" s="3" t="s">
        <v>756</v>
      </c>
    </row>
    <row r="206" spans="1:6">
      <c r="A206" s="4" t="s">
        <v>908</v>
      </c>
      <c r="C206" s="5" t="n">
        <v>30974</v>
      </c>
      <c r="D206" s="5" t="n">
        <v>15609</v>
      </c>
    </row>
    <row r="207" spans="1:6">
      <c r="A207" s="4" t="s">
        <v>960</v>
      </c>
    </row>
    <row r="208" spans="1:6">
      <c r="A208" s="3" t="s">
        <v>756</v>
      </c>
    </row>
    <row r="209" spans="1:6">
      <c r="A209" s="4" t="s">
        <v>908</v>
      </c>
      <c r="B209" s="4" t="s">
        <v>41</v>
      </c>
      <c r="C209" s="5" t="n">
        <v>0</v>
      </c>
      <c r="D209" s="5" t="n">
        <v>0</v>
      </c>
    </row>
    <row r="210" spans="1:6">
      <c r="A210" s="4" t="s">
        <v>961</v>
      </c>
    </row>
    <row r="211" spans="1:6">
      <c r="A211" s="3" t="s">
        <v>756</v>
      </c>
    </row>
    <row r="212" spans="1:6">
      <c r="A212" s="4" t="s">
        <v>908</v>
      </c>
      <c r="C212" s="5" t="n">
        <v>425503</v>
      </c>
      <c r="D212" s="5" t="n">
        <v>193338</v>
      </c>
    </row>
    <row r="213" spans="1:6">
      <c r="A213" s="4" t="s">
        <v>962</v>
      </c>
    </row>
    <row r="214" spans="1:6">
      <c r="A214" s="3" t="s">
        <v>756</v>
      </c>
    </row>
    <row r="215" spans="1:6">
      <c r="A215" s="4" t="s">
        <v>908</v>
      </c>
      <c r="C215" s="5" t="n">
        <v>2950</v>
      </c>
      <c r="D215" s="5" t="n">
        <v>733</v>
      </c>
    </row>
    <row r="216" spans="1:6">
      <c r="A216" s="4" t="s">
        <v>963</v>
      </c>
    </row>
    <row r="217" spans="1:6">
      <c r="A217" s="3" t="s">
        <v>756</v>
      </c>
    </row>
    <row r="218" spans="1:6">
      <c r="A218" s="4" t="s">
        <v>908</v>
      </c>
      <c r="C218" s="7" t="n">
        <v>725767</v>
      </c>
      <c r="D218" s="7" t="n">
        <v>504289</v>
      </c>
    </row>
    <row r="219" spans="1:6">
      <c r="A219" s="4" t="s">
        <v>893</v>
      </c>
      <c r="C219" s="4" t="s">
        <v>910</v>
      </c>
      <c r="D219" s="4" t="s">
        <v>964</v>
      </c>
    </row>
    <row r="220" spans="1:6">
      <c r="A220" s="4" t="s">
        <v>670</v>
      </c>
      <c r="C220" s="7" t="n">
        <v>13857</v>
      </c>
      <c r="D220" s="7" t="n">
        <v>9644</v>
      </c>
    </row>
    <row r="221" spans="1:6">
      <c r="A221" s="4" t="s">
        <v>965</v>
      </c>
    </row>
    <row r="222" spans="1:6">
      <c r="A222" s="3" t="s">
        <v>756</v>
      </c>
    </row>
    <row r="223" spans="1:6">
      <c r="A223" s="4" t="s">
        <v>908</v>
      </c>
      <c r="C223" s="5" t="n">
        <v>611774</v>
      </c>
      <c r="D223" s="5" t="n">
        <v>453948</v>
      </c>
    </row>
    <row r="224" spans="1:6">
      <c r="A224" s="4" t="s">
        <v>966</v>
      </c>
    </row>
    <row r="225" spans="1:6">
      <c r="A225" s="3" t="s">
        <v>756</v>
      </c>
    </row>
    <row r="226" spans="1:6">
      <c r="A226" s="4" t="s">
        <v>908</v>
      </c>
      <c r="C226" s="5" t="n">
        <v>4299</v>
      </c>
      <c r="D226" s="5" t="n">
        <v>0</v>
      </c>
    </row>
    <row r="227" spans="1:6">
      <c r="A227" s="4" t="s">
        <v>967</v>
      </c>
    </row>
    <row r="228" spans="1:6">
      <c r="A228" s="3" t="s">
        <v>756</v>
      </c>
    </row>
    <row r="229" spans="1:6">
      <c r="A229" s="4" t="s">
        <v>908</v>
      </c>
      <c r="B229" s="4" t="s">
        <v>41</v>
      </c>
      <c r="C229" s="5" t="n">
        <v>0</v>
      </c>
      <c r="D229" s="5" t="n">
        <v>0</v>
      </c>
    </row>
    <row r="230" spans="1:6">
      <c r="A230" s="4" t="s">
        <v>968</v>
      </c>
    </row>
    <row r="231" spans="1:6">
      <c r="A231" s="3" t="s">
        <v>756</v>
      </c>
    </row>
    <row r="232" spans="1:6">
      <c r="A232" s="4" t="s">
        <v>908</v>
      </c>
      <c r="C232" s="5" t="n">
        <v>105277</v>
      </c>
      <c r="D232" s="5" t="n">
        <v>48599</v>
      </c>
    </row>
    <row r="233" spans="1:6">
      <c r="A233" s="4" t="s">
        <v>969</v>
      </c>
    </row>
    <row r="234" spans="1:6">
      <c r="A234" s="3" t="s">
        <v>756</v>
      </c>
    </row>
    <row r="235" spans="1:6">
      <c r="A235" s="4" t="s">
        <v>908</v>
      </c>
      <c r="C235" s="5" t="n">
        <v>4417</v>
      </c>
      <c r="D235" s="5" t="n">
        <v>1742</v>
      </c>
    </row>
    <row r="236" spans="1:6">
      <c r="A236" s="4" t="s">
        <v>970</v>
      </c>
    </row>
    <row r="237" spans="1:6">
      <c r="A237" s="3" t="s">
        <v>756</v>
      </c>
    </row>
    <row r="238" spans="1:6">
      <c r="A238" s="4" t="s">
        <v>908</v>
      </c>
      <c r="C238" s="7" t="n">
        <v>423616</v>
      </c>
      <c r="D238" s="7" t="n">
        <v>332836</v>
      </c>
    </row>
    <row r="239" spans="1:6">
      <c r="A239" s="4" t="s">
        <v>893</v>
      </c>
      <c r="C239" s="4" t="s">
        <v>909</v>
      </c>
      <c r="D239" s="4" t="s">
        <v>909</v>
      </c>
    </row>
    <row r="240" spans="1:6">
      <c r="A240" s="4" t="s">
        <v>670</v>
      </c>
      <c r="C240" s="7" t="n">
        <v>8400</v>
      </c>
      <c r="D240" s="7" t="n">
        <v>5327</v>
      </c>
    </row>
    <row r="241" spans="1:6">
      <c r="A241" s="4" t="s">
        <v>971</v>
      </c>
    </row>
    <row r="242" spans="1:6">
      <c r="A242" s="3" t="s">
        <v>756</v>
      </c>
    </row>
    <row r="243" spans="1:6">
      <c r="A243" s="4" t="s">
        <v>908</v>
      </c>
      <c r="C243" s="5" t="n">
        <v>355359</v>
      </c>
      <c r="D243" s="5" t="n">
        <v>253658</v>
      </c>
    </row>
    <row r="244" spans="1:6">
      <c r="A244" s="4" t="s">
        <v>972</v>
      </c>
    </row>
    <row r="245" spans="1:6">
      <c r="A245" s="3" t="s">
        <v>756</v>
      </c>
    </row>
    <row r="246" spans="1:6">
      <c r="A246" s="4" t="s">
        <v>908</v>
      </c>
      <c r="C246" s="5" t="n">
        <v>8663</v>
      </c>
      <c r="D246" s="5" t="n">
        <v>0</v>
      </c>
    </row>
    <row r="247" spans="1:6">
      <c r="A247" s="4" t="s">
        <v>973</v>
      </c>
    </row>
    <row r="248" spans="1:6">
      <c r="A248" s="3" t="s">
        <v>756</v>
      </c>
    </row>
    <row r="249" spans="1:6">
      <c r="A249" s="4" t="s">
        <v>908</v>
      </c>
      <c r="B249" s="4" t="s">
        <v>41</v>
      </c>
      <c r="C249" s="5" t="n">
        <v>0</v>
      </c>
      <c r="D249" s="5" t="n">
        <v>0</v>
      </c>
    </row>
    <row r="250" spans="1:6">
      <c r="A250" s="4" t="s">
        <v>974</v>
      </c>
    </row>
    <row r="251" spans="1:6">
      <c r="A251" s="3" t="s">
        <v>756</v>
      </c>
    </row>
    <row r="252" spans="1:6">
      <c r="A252" s="4" t="s">
        <v>908</v>
      </c>
      <c r="C252" s="5" t="n">
        <v>50484</v>
      </c>
      <c r="D252" s="5" t="n">
        <v>64728</v>
      </c>
    </row>
    <row r="253" spans="1:6">
      <c r="A253" s="4" t="s">
        <v>975</v>
      </c>
    </row>
    <row r="254" spans="1:6">
      <c r="A254" s="3" t="s">
        <v>756</v>
      </c>
    </row>
    <row r="255" spans="1:6">
      <c r="A255" s="4" t="s">
        <v>908</v>
      </c>
      <c r="C255" s="5" t="n">
        <v>9110</v>
      </c>
      <c r="D255" s="5" t="n">
        <v>14450</v>
      </c>
    </row>
    <row r="256" spans="1:6">
      <c r="A256" s="4" t="s">
        <v>976</v>
      </c>
    </row>
    <row r="257" spans="1:6">
      <c r="A257" s="3" t="s">
        <v>756</v>
      </c>
    </row>
    <row r="258" spans="1:6">
      <c r="A258" s="4" t="s">
        <v>908</v>
      </c>
      <c r="C258" s="7" t="n">
        <v>265371</v>
      </c>
      <c r="D258" s="7" t="n">
        <v>210391</v>
      </c>
    </row>
    <row r="259" spans="1:6">
      <c r="A259" s="4" t="s">
        <v>893</v>
      </c>
      <c r="C259" s="4" t="s">
        <v>795</v>
      </c>
      <c r="D259" s="4" t="s">
        <v>795</v>
      </c>
    </row>
    <row r="260" spans="1:6">
      <c r="A260" s="4" t="s">
        <v>670</v>
      </c>
      <c r="C260" s="7" t="n">
        <v>6556</v>
      </c>
      <c r="D260" s="7" t="n">
        <v>5676</v>
      </c>
    </row>
    <row r="261" spans="1:6">
      <c r="A261" s="4" t="s">
        <v>977</v>
      </c>
    </row>
    <row r="262" spans="1:6">
      <c r="A262" s="3" t="s">
        <v>756</v>
      </c>
    </row>
    <row r="263" spans="1:6">
      <c r="A263" s="4" t="s">
        <v>908</v>
      </c>
      <c r="C263" s="5" t="n">
        <v>238230</v>
      </c>
      <c r="D263" s="5" t="n">
        <v>190647</v>
      </c>
    </row>
    <row r="264" spans="1:6">
      <c r="A264" s="4" t="s">
        <v>978</v>
      </c>
    </row>
    <row r="265" spans="1:6">
      <c r="A265" s="3" t="s">
        <v>756</v>
      </c>
    </row>
    <row r="266" spans="1:6">
      <c r="A266" s="4" t="s">
        <v>908</v>
      </c>
      <c r="C266" s="5" t="n">
        <v>0</v>
      </c>
      <c r="D266" s="5" t="n">
        <v>0</v>
      </c>
    </row>
    <row r="267" spans="1:6">
      <c r="A267" s="4" t="s">
        <v>979</v>
      </c>
    </row>
    <row r="268" spans="1:6">
      <c r="A268" s="3" t="s">
        <v>756</v>
      </c>
    </row>
    <row r="269" spans="1:6">
      <c r="A269" s="4" t="s">
        <v>908</v>
      </c>
      <c r="B269" s="4" t="s">
        <v>41</v>
      </c>
      <c r="C269" s="5" t="n">
        <v>0</v>
      </c>
      <c r="D269" s="5" t="n">
        <v>0</v>
      </c>
    </row>
    <row r="270" spans="1:6">
      <c r="A270" s="4" t="s">
        <v>980</v>
      </c>
    </row>
    <row r="271" spans="1:6">
      <c r="A271" s="3" t="s">
        <v>756</v>
      </c>
    </row>
    <row r="272" spans="1:6">
      <c r="A272" s="4" t="s">
        <v>908</v>
      </c>
      <c r="C272" s="5" t="n">
        <v>20600</v>
      </c>
      <c r="D272" s="5" t="n">
        <v>18825</v>
      </c>
    </row>
    <row r="273" spans="1:6">
      <c r="A273" s="4" t="s">
        <v>981</v>
      </c>
    </row>
    <row r="274" spans="1:6">
      <c r="A274" s="3" t="s">
        <v>756</v>
      </c>
    </row>
    <row r="275" spans="1:6">
      <c r="A275" s="4" t="s">
        <v>908</v>
      </c>
      <c r="C275" s="5" t="n">
        <v>6541</v>
      </c>
      <c r="D275" s="5" t="n">
        <v>919</v>
      </c>
    </row>
    <row r="276" spans="1:6">
      <c r="A276" s="4" t="s">
        <v>982</v>
      </c>
    </row>
    <row r="277" spans="1:6">
      <c r="A277" s="3" t="s">
        <v>756</v>
      </c>
    </row>
    <row r="278" spans="1:6">
      <c r="A278" s="4" t="s">
        <v>908</v>
      </c>
      <c r="C278" s="7" t="n">
        <v>190094</v>
      </c>
      <c r="D278" s="7" t="n">
        <v>100251</v>
      </c>
    </row>
    <row r="279" spans="1:6">
      <c r="A279" s="4" t="s">
        <v>893</v>
      </c>
      <c r="C279" s="4" t="s">
        <v>773</v>
      </c>
      <c r="D279" s="4" t="s">
        <v>773</v>
      </c>
    </row>
    <row r="280" spans="1:6">
      <c r="A280" s="4" t="s">
        <v>670</v>
      </c>
      <c r="C280" s="7" t="n">
        <v>6377</v>
      </c>
      <c r="D280" s="7" t="n">
        <v>2728</v>
      </c>
    </row>
    <row r="281" spans="1:6">
      <c r="A281" s="4" t="s">
        <v>983</v>
      </c>
    </row>
    <row r="282" spans="1:6">
      <c r="A282" s="3" t="s">
        <v>756</v>
      </c>
    </row>
    <row r="283" spans="1:6">
      <c r="A283" s="4" t="s">
        <v>908</v>
      </c>
      <c r="C283" s="5" t="n">
        <v>170531</v>
      </c>
      <c r="D283" s="5" t="n">
        <v>78463</v>
      </c>
    </row>
    <row r="284" spans="1:6">
      <c r="A284" s="4" t="s">
        <v>984</v>
      </c>
    </row>
    <row r="285" spans="1:6">
      <c r="A285" s="3" t="s">
        <v>756</v>
      </c>
    </row>
    <row r="286" spans="1:6">
      <c r="A286" s="4" t="s">
        <v>908</v>
      </c>
      <c r="C286" s="5" t="n">
        <v>0</v>
      </c>
      <c r="D286" s="5" t="n">
        <v>0</v>
      </c>
    </row>
    <row r="287" spans="1:6">
      <c r="A287" s="4" t="s">
        <v>985</v>
      </c>
    </row>
    <row r="288" spans="1:6">
      <c r="A288" s="3" t="s">
        <v>756</v>
      </c>
    </row>
    <row r="289" spans="1:6">
      <c r="A289" s="4" t="s">
        <v>908</v>
      </c>
      <c r="B289" s="4" t="s">
        <v>41</v>
      </c>
      <c r="C289" s="5" t="n">
        <v>0</v>
      </c>
      <c r="D289" s="5" t="n">
        <v>0</v>
      </c>
    </row>
    <row r="290" spans="1:6">
      <c r="A290" s="4" t="s">
        <v>986</v>
      </c>
    </row>
    <row r="291" spans="1:6">
      <c r="A291" s="3" t="s">
        <v>756</v>
      </c>
    </row>
    <row r="292" spans="1:6">
      <c r="A292" s="4" t="s">
        <v>908</v>
      </c>
      <c r="C292" s="5" t="n">
        <v>15395</v>
      </c>
      <c r="D292" s="5" t="n">
        <v>17656</v>
      </c>
    </row>
    <row r="293" spans="1:6">
      <c r="A293" s="4" t="s">
        <v>987</v>
      </c>
    </row>
    <row r="294" spans="1:6">
      <c r="A294" s="3" t="s">
        <v>756</v>
      </c>
    </row>
    <row r="295" spans="1:6">
      <c r="A295" s="4" t="s">
        <v>908</v>
      </c>
      <c r="C295" s="5" t="n">
        <v>4168</v>
      </c>
      <c r="D295" s="5" t="n">
        <v>4132</v>
      </c>
    </row>
    <row r="296" spans="1:6">
      <c r="A296" s="4" t="s">
        <v>988</v>
      </c>
    </row>
    <row r="297" spans="1:6">
      <c r="A297" s="3" t="s">
        <v>756</v>
      </c>
    </row>
    <row r="298" spans="1:6">
      <c r="A298" s="4" t="s">
        <v>908</v>
      </c>
      <c r="C298" s="7" t="n">
        <v>432571</v>
      </c>
      <c r="D298" s="7" t="n">
        <v>452548</v>
      </c>
    </row>
    <row r="299" spans="1:6">
      <c r="A299" s="4" t="s">
        <v>893</v>
      </c>
      <c r="C299" s="4" t="s">
        <v>909</v>
      </c>
      <c r="D299" s="4" t="s">
        <v>964</v>
      </c>
    </row>
    <row r="300" spans="1:6">
      <c r="A300" s="4" t="s">
        <v>670</v>
      </c>
      <c r="C300" s="7" t="n">
        <v>4225</v>
      </c>
      <c r="D300" s="7" t="n">
        <v>5289</v>
      </c>
    </row>
    <row r="301" spans="1:6">
      <c r="A301" s="4" t="s">
        <v>989</v>
      </c>
    </row>
    <row r="302" spans="1:6">
      <c r="A302" s="3" t="s">
        <v>756</v>
      </c>
    </row>
    <row r="303" spans="1:6">
      <c r="A303" s="4" t="s">
        <v>908</v>
      </c>
      <c r="C303" s="5" t="n">
        <v>121276</v>
      </c>
      <c r="D303" s="5" t="n">
        <v>142690</v>
      </c>
    </row>
    <row r="304" spans="1:6">
      <c r="A304" s="4" t="s">
        <v>990</v>
      </c>
    </row>
    <row r="305" spans="1:6">
      <c r="A305" s="3" t="s">
        <v>756</v>
      </c>
    </row>
    <row r="306" spans="1:6">
      <c r="A306" s="4" t="s">
        <v>908</v>
      </c>
      <c r="C306" s="5" t="n">
        <v>0</v>
      </c>
      <c r="D306" s="5" t="n">
        <v>0</v>
      </c>
    </row>
    <row r="307" spans="1:6">
      <c r="A307" s="4" t="s">
        <v>991</v>
      </c>
    </row>
    <row r="308" spans="1:6">
      <c r="A308" s="3" t="s">
        <v>756</v>
      </c>
    </row>
    <row r="309" spans="1:6">
      <c r="A309" s="4" t="s">
        <v>908</v>
      </c>
      <c r="B309" s="4" t="s">
        <v>41</v>
      </c>
      <c r="C309" s="5" t="n">
        <v>304236</v>
      </c>
      <c r="D309" s="5" t="n">
        <v>305027</v>
      </c>
    </row>
    <row r="310" spans="1:6">
      <c r="A310" s="4" t="s">
        <v>992</v>
      </c>
    </row>
    <row r="311" spans="1:6">
      <c r="A311" s="3" t="s">
        <v>756</v>
      </c>
    </row>
    <row r="312" spans="1:6">
      <c r="A312" s="4" t="s">
        <v>908</v>
      </c>
      <c r="C312" s="5" t="n">
        <v>6748</v>
      </c>
      <c r="D312" s="5" t="n">
        <v>4572</v>
      </c>
    </row>
    <row r="313" spans="1:6">
      <c r="A313" s="4" t="s">
        <v>993</v>
      </c>
    </row>
    <row r="314" spans="1:6">
      <c r="A314" s="3" t="s">
        <v>756</v>
      </c>
    </row>
    <row r="315" spans="1:6">
      <c r="A315" s="4" t="s">
        <v>908</v>
      </c>
      <c r="C315" s="5" t="n">
        <v>311</v>
      </c>
      <c r="D315" s="5" t="n">
        <v>259</v>
      </c>
    </row>
    <row r="316" spans="1:6">
      <c r="A316" s="4" t="s">
        <v>994</v>
      </c>
    </row>
    <row r="317" spans="1:6">
      <c r="A317" s="3" t="s">
        <v>756</v>
      </c>
    </row>
    <row r="318" spans="1:6">
      <c r="A318" s="4" t="s">
        <v>908</v>
      </c>
      <c r="C318" s="7" t="n">
        <v>212603</v>
      </c>
      <c r="D318" s="7" t="n">
        <v>140846</v>
      </c>
    </row>
    <row r="319" spans="1:6">
      <c r="A319" s="4" t="s">
        <v>893</v>
      </c>
      <c r="C319" s="4" t="s">
        <v>773</v>
      </c>
      <c r="D319" s="4" t="s">
        <v>773</v>
      </c>
    </row>
    <row r="320" spans="1:6">
      <c r="A320" s="4" t="s">
        <v>670</v>
      </c>
      <c r="C320" s="7" t="n">
        <v>20297</v>
      </c>
      <c r="D320" s="7" t="n">
        <v>14229</v>
      </c>
    </row>
    <row r="321" spans="1:6">
      <c r="A321" s="4" t="s">
        <v>995</v>
      </c>
    </row>
    <row r="322" spans="1:6">
      <c r="A322" s="3" t="s">
        <v>756</v>
      </c>
    </row>
    <row r="323" spans="1:6">
      <c r="A323" s="4" t="s">
        <v>908</v>
      </c>
      <c r="C323" s="5" t="n">
        <v>194572</v>
      </c>
      <c r="D323" s="5" t="n">
        <v>120875</v>
      </c>
    </row>
    <row r="324" spans="1:6">
      <c r="A324" s="4" t="s">
        <v>996</v>
      </c>
    </row>
    <row r="325" spans="1:6">
      <c r="A325" s="3" t="s">
        <v>756</v>
      </c>
    </row>
    <row r="326" spans="1:6">
      <c r="A326" s="4" t="s">
        <v>908</v>
      </c>
      <c r="C326" s="5" t="n">
        <v>59</v>
      </c>
      <c r="D326" s="5" t="n">
        <v>0</v>
      </c>
    </row>
    <row r="327" spans="1:6">
      <c r="A327" s="4" t="s">
        <v>997</v>
      </c>
    </row>
    <row r="328" spans="1:6">
      <c r="A328" s="3" t="s">
        <v>756</v>
      </c>
    </row>
    <row r="329" spans="1:6">
      <c r="A329" s="4" t="s">
        <v>908</v>
      </c>
      <c r="B329" s="4" t="s">
        <v>41</v>
      </c>
      <c r="C329" s="5" t="n">
        <v>0</v>
      </c>
      <c r="D329" s="5" t="n">
        <v>0</v>
      </c>
    </row>
    <row r="330" spans="1:6">
      <c r="A330" s="4" t="s">
        <v>998</v>
      </c>
    </row>
    <row r="331" spans="1:6">
      <c r="A331" s="3" t="s">
        <v>756</v>
      </c>
    </row>
    <row r="332" spans="1:6">
      <c r="A332" s="4" t="s">
        <v>908</v>
      </c>
      <c r="C332" s="5" t="n">
        <v>16313</v>
      </c>
      <c r="D332" s="5" t="n">
        <v>18793</v>
      </c>
    </row>
    <row r="333" spans="1:6">
      <c r="A333" s="4" t="s">
        <v>999</v>
      </c>
    </row>
    <row r="334" spans="1:6">
      <c r="A334" s="3" t="s">
        <v>756</v>
      </c>
    </row>
    <row r="335" spans="1:6">
      <c r="A335" s="4" t="s">
        <v>908</v>
      </c>
      <c r="C335" s="7" t="n">
        <v>1659</v>
      </c>
      <c r="D335" s="7" t="n">
        <v>1178</v>
      </c>
    </row>
    <row r="336" spans="1:6"/>
    <row r="337" spans="1:6">
      <c r="A337" s="4" t="s">
        <v>41</v>
      </c>
      <c r="B337" s="4" t="s">
        <v>1000</v>
      </c>
    </row>
  </sheetData>
  <mergeCells count="3">
    <mergeCell ref="A1:B1"/>
    <mergeCell ref="A336:E336"/>
    <mergeCell ref="B337:E337"/>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14"/>
  </cols>
  <sheetData>
    <row r="1" spans="1:4">
      <c r="A1" s="1" t="s">
        <v>1001</v>
      </c>
      <c r="C1" s="2" t="s">
        <v>2</v>
      </c>
      <c r="D1" s="2" t="s">
        <v>32</v>
      </c>
    </row>
    <row r="2" spans="1:4">
      <c r="A2" s="4" t="s">
        <v>1002</v>
      </c>
    </row>
    <row r="3" spans="1:4">
      <c r="A3" s="3" t="s">
        <v>756</v>
      </c>
    </row>
    <row r="4" spans="1:4">
      <c r="A4" s="4" t="s">
        <v>1003</v>
      </c>
      <c r="C4" s="4" t="s">
        <v>1004</v>
      </c>
      <c r="D4" s="4" t="s">
        <v>1005</v>
      </c>
    </row>
    <row r="5" spans="1:4">
      <c r="A5" s="4" t="s">
        <v>1006</v>
      </c>
    </row>
    <row r="6" spans="1:4">
      <c r="A6" s="3" t="s">
        <v>756</v>
      </c>
    </row>
    <row r="7" spans="1:4">
      <c r="A7" s="4" t="s">
        <v>1003</v>
      </c>
      <c r="C7" s="4" t="s">
        <v>1007</v>
      </c>
      <c r="D7" s="4" t="s">
        <v>1008</v>
      </c>
    </row>
    <row r="8" spans="1:4">
      <c r="A8" s="4" t="s">
        <v>1009</v>
      </c>
    </row>
    <row r="9" spans="1:4">
      <c r="A9" s="3" t="s">
        <v>756</v>
      </c>
    </row>
    <row r="10" spans="1:4">
      <c r="A10" s="4" t="s">
        <v>1003</v>
      </c>
      <c r="C10" s="4" t="s">
        <v>1010</v>
      </c>
      <c r="D10" s="4" t="s">
        <v>1011</v>
      </c>
    </row>
    <row r="11" spans="1:4">
      <c r="A11" s="4" t="s">
        <v>1012</v>
      </c>
    </row>
    <row r="12" spans="1:4">
      <c r="A12" s="3" t="s">
        <v>756</v>
      </c>
    </row>
    <row r="13" spans="1:4">
      <c r="A13" s="4" t="s">
        <v>1003</v>
      </c>
      <c r="C13" s="4" t="s">
        <v>1013</v>
      </c>
      <c r="D13" s="4" t="s">
        <v>1013</v>
      </c>
    </row>
    <row r="14" spans="1:4">
      <c r="A14" s="4" t="s">
        <v>1014</v>
      </c>
    </row>
    <row r="15" spans="1:4">
      <c r="A15" s="3" t="s">
        <v>756</v>
      </c>
    </row>
    <row r="16" spans="1:4">
      <c r="A16" s="4" t="s">
        <v>1003</v>
      </c>
      <c r="C16" s="4" t="s">
        <v>1015</v>
      </c>
      <c r="D16" s="4" t="s">
        <v>1016</v>
      </c>
    </row>
    <row r="17" spans="1:4">
      <c r="A17" s="4" t="s">
        <v>1017</v>
      </c>
    </row>
    <row r="18" spans="1:4">
      <c r="A18" s="3" t="s">
        <v>756</v>
      </c>
    </row>
    <row r="19" spans="1:4">
      <c r="A19" s="4" t="s">
        <v>1003</v>
      </c>
      <c r="B19" s="4" t="s">
        <v>41</v>
      </c>
      <c r="C19" s="4" t="s">
        <v>1018</v>
      </c>
      <c r="D19" s="4" t="s">
        <v>1019</v>
      </c>
    </row>
    <row r="20" spans="1:4">
      <c r="A20" s="4" t="s">
        <v>1020</v>
      </c>
    </row>
    <row r="21" spans="1:4">
      <c r="A21" s="3" t="s">
        <v>756</v>
      </c>
    </row>
    <row r="22" spans="1:4">
      <c r="A22" s="4" t="s">
        <v>1003</v>
      </c>
      <c r="C22" s="4" t="s">
        <v>894</v>
      </c>
      <c r="D22" s="4" t="s">
        <v>894</v>
      </c>
    </row>
    <row r="23" spans="1:4">
      <c r="A23" s="4" t="s">
        <v>1021</v>
      </c>
    </row>
    <row r="24" spans="1:4">
      <c r="A24" s="3" t="s">
        <v>756</v>
      </c>
    </row>
    <row r="25" spans="1:4">
      <c r="A25" s="4" t="s">
        <v>1003</v>
      </c>
      <c r="C25" s="4" t="s">
        <v>1022</v>
      </c>
      <c r="D25" s="4" t="s">
        <v>1023</v>
      </c>
    </row>
    <row r="26" spans="1:4">
      <c r="A26" s="4" t="s">
        <v>1024</v>
      </c>
    </row>
    <row r="27" spans="1:4">
      <c r="A27" s="3" t="s">
        <v>756</v>
      </c>
    </row>
    <row r="28" spans="1:4">
      <c r="A28" s="4" t="s">
        <v>1003</v>
      </c>
      <c r="C28" s="4" t="s">
        <v>1025</v>
      </c>
      <c r="D28" s="4" t="s">
        <v>1010</v>
      </c>
    </row>
    <row r="29" spans="1:4">
      <c r="A29" s="4" t="s">
        <v>1026</v>
      </c>
    </row>
    <row r="30" spans="1:4">
      <c r="A30" s="3" t="s">
        <v>756</v>
      </c>
    </row>
    <row r="31" spans="1:4">
      <c r="A31" s="4" t="s">
        <v>1003</v>
      </c>
      <c r="C31" s="4" t="s">
        <v>1027</v>
      </c>
      <c r="D31" s="4" t="s">
        <v>1028</v>
      </c>
    </row>
    <row r="32" spans="1:4">
      <c r="A32" s="4" t="s">
        <v>1029</v>
      </c>
    </row>
    <row r="33" spans="1:4">
      <c r="A33" s="3" t="s">
        <v>756</v>
      </c>
    </row>
    <row r="34" spans="1:4">
      <c r="A34" s="4" t="s">
        <v>1003</v>
      </c>
      <c r="C34" s="4" t="s">
        <v>1030</v>
      </c>
      <c r="D34" s="4" t="s">
        <v>1031</v>
      </c>
    </row>
    <row r="35" spans="1:4">
      <c r="A35" s="4" t="s">
        <v>1032</v>
      </c>
    </row>
    <row r="36" spans="1:4">
      <c r="A36" s="3" t="s">
        <v>756</v>
      </c>
    </row>
    <row r="37" spans="1:4">
      <c r="A37" s="4" t="s">
        <v>1003</v>
      </c>
      <c r="C37" s="4" t="s">
        <v>1033</v>
      </c>
      <c r="D37" s="4" t="s">
        <v>1034</v>
      </c>
    </row>
    <row r="38" spans="1:4">
      <c r="A38" s="4" t="s">
        <v>1035</v>
      </c>
    </row>
    <row r="39" spans="1:4">
      <c r="A39" s="3" t="s">
        <v>756</v>
      </c>
    </row>
    <row r="40" spans="1:4">
      <c r="A40" s="4" t="s">
        <v>1003</v>
      </c>
      <c r="B40" s="4" t="s">
        <v>41</v>
      </c>
      <c r="C40" s="4" t="s">
        <v>1036</v>
      </c>
      <c r="D40" s="4" t="s">
        <v>1033</v>
      </c>
    </row>
    <row r="41" spans="1:4">
      <c r="A41" s="4" t="s">
        <v>1037</v>
      </c>
    </row>
    <row r="42" spans="1:4">
      <c r="A42" s="3" t="s">
        <v>756</v>
      </c>
    </row>
    <row r="43" spans="1:4">
      <c r="A43" s="4" t="s">
        <v>1003</v>
      </c>
      <c r="C43" s="4" t="s">
        <v>894</v>
      </c>
      <c r="D43" s="4" t="s">
        <v>894</v>
      </c>
    </row>
    <row r="44" spans="1:4">
      <c r="A44" s="4" t="s">
        <v>1038</v>
      </c>
    </row>
    <row r="45" spans="1:4">
      <c r="A45" s="3" t="s">
        <v>756</v>
      </c>
    </row>
    <row r="46" spans="1:4">
      <c r="A46" s="4" t="s">
        <v>1003</v>
      </c>
      <c r="C46" s="4" t="s">
        <v>1039</v>
      </c>
      <c r="D46" s="4" t="s">
        <v>1040</v>
      </c>
    </row>
    <row r="47" spans="1:4">
      <c r="A47" s="4" t="s">
        <v>1041</v>
      </c>
    </row>
    <row r="48" spans="1:4">
      <c r="A48" s="3" t="s">
        <v>756</v>
      </c>
    </row>
    <row r="49" spans="1:4">
      <c r="A49" s="4" t="s">
        <v>1003</v>
      </c>
      <c r="C49" s="4" t="s">
        <v>1042</v>
      </c>
      <c r="D49" s="4" t="s">
        <v>1043</v>
      </c>
    </row>
    <row r="50" spans="1:4">
      <c r="A50" s="4" t="s">
        <v>1044</v>
      </c>
    </row>
    <row r="51" spans="1:4">
      <c r="A51" s="3" t="s">
        <v>756</v>
      </c>
    </row>
    <row r="52" spans="1:4">
      <c r="A52" s="4" t="s">
        <v>1003</v>
      </c>
      <c r="C52" s="4" t="s">
        <v>1045</v>
      </c>
      <c r="D52" s="4" t="s">
        <v>1031</v>
      </c>
    </row>
    <row r="53" spans="1:4">
      <c r="A53" s="4" t="s">
        <v>1046</v>
      </c>
    </row>
    <row r="54" spans="1:4">
      <c r="A54" s="3" t="s">
        <v>756</v>
      </c>
    </row>
    <row r="55" spans="1:4">
      <c r="A55" s="4" t="s">
        <v>1003</v>
      </c>
      <c r="C55" s="4" t="s">
        <v>1047</v>
      </c>
      <c r="D55" s="4" t="s">
        <v>1048</v>
      </c>
    </row>
    <row r="56" spans="1:4">
      <c r="A56" s="4" t="s">
        <v>1049</v>
      </c>
    </row>
    <row r="57" spans="1:4">
      <c r="A57" s="3" t="s">
        <v>756</v>
      </c>
    </row>
    <row r="58" spans="1:4">
      <c r="A58" s="4" t="s">
        <v>1003</v>
      </c>
      <c r="C58" s="4" t="s">
        <v>1050</v>
      </c>
      <c r="D58" s="4" t="s">
        <v>1043</v>
      </c>
    </row>
    <row r="59" spans="1:4">
      <c r="A59" s="4" t="s">
        <v>1051</v>
      </c>
    </row>
    <row r="60" spans="1:4">
      <c r="A60" s="3" t="s">
        <v>756</v>
      </c>
    </row>
    <row r="61" spans="1:4">
      <c r="A61" s="4" t="s">
        <v>1003</v>
      </c>
      <c r="B61" s="4" t="s">
        <v>41</v>
      </c>
      <c r="C61" s="4" t="s">
        <v>1052</v>
      </c>
      <c r="D61" s="4" t="s">
        <v>1043</v>
      </c>
    </row>
    <row r="62" spans="1:4">
      <c r="A62" s="4" t="s">
        <v>1053</v>
      </c>
    </row>
    <row r="63" spans="1:4">
      <c r="A63" s="3" t="s">
        <v>756</v>
      </c>
    </row>
    <row r="64" spans="1:4">
      <c r="A64" s="4" t="s">
        <v>1003</v>
      </c>
      <c r="C64" s="4" t="s">
        <v>894</v>
      </c>
      <c r="D64" s="4" t="s">
        <v>894</v>
      </c>
    </row>
    <row r="65" spans="1:4"/>
    <row r="66" spans="1:4">
      <c r="A66" s="4" t="s">
        <v>41</v>
      </c>
      <c r="B66" s="4" t="s">
        <v>1054</v>
      </c>
    </row>
  </sheetData>
  <mergeCells count="3">
    <mergeCell ref="A1:B1"/>
    <mergeCell ref="A65:C65"/>
    <mergeCell ref="B66:C6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4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055</v>
      </c>
      <c r="B1" s="2" t="s">
        <v>2</v>
      </c>
      <c r="D1" s="2" t="s">
        <v>32</v>
      </c>
      <c r="F1" s="2" t="s">
        <v>106</v>
      </c>
    </row>
    <row r="2" spans="1:6">
      <c r="A2" s="3" t="s">
        <v>756</v>
      </c>
    </row>
    <row r="3" spans="1:6">
      <c r="A3" s="4" t="s">
        <v>669</v>
      </c>
      <c r="B3" s="7" t="n">
        <v>19589520</v>
      </c>
      <c r="C3" s="4" t="s">
        <v>41</v>
      </c>
      <c r="D3" s="7" t="n">
        <v>17686502</v>
      </c>
      <c r="E3" s="4" t="s">
        <v>41</v>
      </c>
      <c r="F3" s="7" t="n">
        <v>16230166</v>
      </c>
    </row>
    <row r="4" spans="1:6">
      <c r="A4" s="4" t="s">
        <v>842</v>
      </c>
    </row>
    <row r="5" spans="1:6">
      <c r="A5" s="3" t="s">
        <v>756</v>
      </c>
    </row>
    <row r="6" spans="1:6">
      <c r="A6" s="4" t="s">
        <v>669</v>
      </c>
      <c r="B6" s="5" t="n">
        <v>12148087</v>
      </c>
      <c r="D6" s="5" t="n">
        <v>10436390</v>
      </c>
      <c r="F6" s="5" t="n">
        <v>9007286</v>
      </c>
    </row>
    <row r="7" spans="1:6">
      <c r="A7" s="4" t="s">
        <v>844</v>
      </c>
    </row>
    <row r="8" spans="1:6">
      <c r="A8" s="3" t="s">
        <v>756</v>
      </c>
    </row>
    <row r="9" spans="1:6">
      <c r="A9" s="4" t="s">
        <v>669</v>
      </c>
      <c r="B9" s="5" t="n">
        <v>4523752</v>
      </c>
      <c r="C9" s="4" t="s">
        <v>43</v>
      </c>
      <c r="D9" s="5" t="n">
        <v>4766518</v>
      </c>
      <c r="E9" s="4" t="s">
        <v>43</v>
      </c>
      <c r="F9" s="5" t="n">
        <v>5048071</v>
      </c>
    </row>
    <row r="10" spans="1:6">
      <c r="A10" s="4" t="s">
        <v>843</v>
      </c>
    </row>
    <row r="11" spans="1:6">
      <c r="A11" s="3" t="s">
        <v>756</v>
      </c>
    </row>
    <row r="12" spans="1:6">
      <c r="A12" s="4" t="s">
        <v>669</v>
      </c>
      <c r="B12" s="5" t="n">
        <v>2135523</v>
      </c>
      <c r="D12" s="5" t="n">
        <v>1674935</v>
      </c>
      <c r="F12" s="5" t="n">
        <v>1277717</v>
      </c>
    </row>
    <row r="13" spans="1:6">
      <c r="A13" s="4" t="s">
        <v>845</v>
      </c>
    </row>
    <row r="14" spans="1:6">
      <c r="A14" s="3" t="s">
        <v>756</v>
      </c>
    </row>
    <row r="15" spans="1:6">
      <c r="A15" s="4" t="s">
        <v>669</v>
      </c>
      <c r="B15" s="5" t="n">
        <v>423125</v>
      </c>
      <c r="D15" s="5" t="n">
        <v>454123</v>
      </c>
      <c r="F15" s="5" t="n">
        <v>538961</v>
      </c>
    </row>
    <row r="16" spans="1:6">
      <c r="A16" s="4" t="s">
        <v>846</v>
      </c>
    </row>
    <row r="17" spans="1:6">
      <c r="A17" s="3" t="s">
        <v>756</v>
      </c>
    </row>
    <row r="18" spans="1:6">
      <c r="A18" s="4" t="s">
        <v>669</v>
      </c>
      <c r="B18" s="5" t="n">
        <v>359033</v>
      </c>
      <c r="D18" s="5" t="n">
        <v>354536</v>
      </c>
      <c r="F18" s="7" t="n">
        <v>358131</v>
      </c>
    </row>
    <row r="19" spans="1:6">
      <c r="A19" s="4" t="s">
        <v>1056</v>
      </c>
    </row>
    <row r="20" spans="1:6">
      <c r="A20" s="3" t="s">
        <v>756</v>
      </c>
    </row>
    <row r="21" spans="1:6">
      <c r="A21" s="4" t="s">
        <v>669</v>
      </c>
      <c r="B21" s="5" t="n">
        <v>9754921</v>
      </c>
      <c r="D21" s="5" t="n">
        <v>8442039</v>
      </c>
    </row>
    <row r="22" spans="1:6">
      <c r="A22" s="4" t="s">
        <v>1057</v>
      </c>
    </row>
    <row r="23" spans="1:6">
      <c r="A23" s="3" t="s">
        <v>756</v>
      </c>
    </row>
    <row r="24" spans="1:6">
      <c r="A24" s="4" t="s">
        <v>669</v>
      </c>
      <c r="B24" s="5" t="n">
        <v>2045189</v>
      </c>
      <c r="D24" s="5" t="n">
        <v>1669908</v>
      </c>
    </row>
    <row r="25" spans="1:6">
      <c r="A25" s="4" t="s">
        <v>1058</v>
      </c>
    </row>
    <row r="26" spans="1:6">
      <c r="A26" s="3" t="s">
        <v>756</v>
      </c>
    </row>
    <row r="27" spans="1:6">
      <c r="A27" s="4" t="s">
        <v>669</v>
      </c>
      <c r="B27" s="5" t="n">
        <v>307445</v>
      </c>
      <c r="C27" s="4" t="s">
        <v>44</v>
      </c>
      <c r="D27" s="5" t="n">
        <v>308366</v>
      </c>
      <c r="E27" s="4" t="s">
        <v>47</v>
      </c>
    </row>
    <row r="28" spans="1:6">
      <c r="A28" s="4" t="s">
        <v>1059</v>
      </c>
    </row>
    <row r="29" spans="1:6">
      <c r="A29" s="3" t="s">
        <v>756</v>
      </c>
    </row>
    <row r="30" spans="1:6">
      <c r="A30" s="4" t="s">
        <v>669</v>
      </c>
      <c r="B30" s="5" t="n">
        <v>2087450</v>
      </c>
      <c r="D30" s="5" t="n">
        <v>1585721</v>
      </c>
    </row>
    <row r="31" spans="1:6">
      <c r="A31" s="4" t="s">
        <v>1060</v>
      </c>
    </row>
    <row r="32" spans="1:6">
      <c r="A32" s="3" t="s">
        <v>756</v>
      </c>
    </row>
    <row r="33" spans="1:6">
      <c r="A33" s="4" t="s">
        <v>669</v>
      </c>
      <c r="B33" s="5" t="n">
        <v>43155</v>
      </c>
      <c r="D33" s="5" t="n">
        <v>68126</v>
      </c>
    </row>
    <row r="34" spans="1:6">
      <c r="A34" s="4" t="s">
        <v>1061</v>
      </c>
    </row>
    <row r="35" spans="1:6">
      <c r="A35" s="3" t="s">
        <v>756</v>
      </c>
    </row>
    <row r="36" spans="1:6">
      <c r="A36" s="4" t="s">
        <v>669</v>
      </c>
      <c r="B36" s="5" t="n">
        <v>1691583</v>
      </c>
      <c r="D36" s="5" t="n">
        <v>2083015</v>
      </c>
    </row>
    <row r="37" spans="1:6">
      <c r="A37" s="4" t="s">
        <v>1062</v>
      </c>
    </row>
    <row r="38" spans="1:6">
      <c r="A38" s="3" t="s">
        <v>756</v>
      </c>
    </row>
    <row r="39" spans="1:6">
      <c r="A39" s="4" t="s">
        <v>669</v>
      </c>
      <c r="B39" s="5" t="n">
        <v>2830593</v>
      </c>
      <c r="D39" s="5" t="n">
        <v>2679323</v>
      </c>
    </row>
    <row r="40" spans="1:6">
      <c r="A40" s="4" t="s">
        <v>791</v>
      </c>
    </row>
    <row r="41" spans="1:6">
      <c r="A41" s="3" t="s">
        <v>756</v>
      </c>
    </row>
    <row r="42" spans="1:6">
      <c r="A42" s="4" t="s">
        <v>669</v>
      </c>
      <c r="B42" s="5" t="n">
        <v>191651</v>
      </c>
      <c r="D42" s="5" t="n">
        <v>190608</v>
      </c>
    </row>
    <row r="43" spans="1:6">
      <c r="A43" s="4" t="s">
        <v>1063</v>
      </c>
    </row>
    <row r="44" spans="1:6">
      <c r="A44" s="3" t="s">
        <v>756</v>
      </c>
    </row>
    <row r="45" spans="1:6">
      <c r="A45" s="4" t="s">
        <v>669</v>
      </c>
      <c r="B45" s="5" t="n">
        <v>167330</v>
      </c>
      <c r="D45" s="5" t="n">
        <v>163875</v>
      </c>
    </row>
    <row r="46" spans="1:6">
      <c r="A46" s="4" t="s">
        <v>1064</v>
      </c>
    </row>
    <row r="47" spans="1:6">
      <c r="A47" s="3" t="s">
        <v>756</v>
      </c>
    </row>
    <row r="48" spans="1:6">
      <c r="A48" s="4" t="s">
        <v>669</v>
      </c>
      <c r="B48" s="5" t="n">
        <v>40532</v>
      </c>
      <c r="D48" s="5" t="n">
        <v>16077</v>
      </c>
    </row>
    <row r="49" spans="1:6">
      <c r="A49" s="4" t="s">
        <v>1065</v>
      </c>
    </row>
    <row r="50" spans="1:6">
      <c r="A50" s="3" t="s">
        <v>756</v>
      </c>
    </row>
    <row r="51" spans="1:6">
      <c r="A51" s="4" t="s">
        <v>669</v>
      </c>
      <c r="B51" s="5" t="n">
        <v>4918</v>
      </c>
      <c r="D51" s="5" t="n">
        <v>21088</v>
      </c>
    </row>
    <row r="52" spans="1:6">
      <c r="A52" s="4" t="s">
        <v>1066</v>
      </c>
    </row>
    <row r="53" spans="1:6">
      <c r="A53" s="3" t="s">
        <v>756</v>
      </c>
    </row>
    <row r="54" spans="1:6">
      <c r="A54" s="4" t="s">
        <v>669</v>
      </c>
      <c r="B54" s="5" t="n">
        <v>1576</v>
      </c>
      <c r="D54" s="5" t="n">
        <v>4180</v>
      </c>
    </row>
    <row r="55" spans="1:6">
      <c r="A55" s="4" t="s">
        <v>1067</v>
      </c>
    </row>
    <row r="56" spans="1:6">
      <c r="A56" s="3" t="s">
        <v>756</v>
      </c>
    </row>
    <row r="57" spans="1:6">
      <c r="A57" s="4" t="s">
        <v>669</v>
      </c>
      <c r="B57" s="5" t="n">
        <v>52</v>
      </c>
      <c r="D57" s="5" t="n">
        <v>53</v>
      </c>
    </row>
    <row r="58" spans="1:6">
      <c r="A58" s="4" t="s">
        <v>1068</v>
      </c>
    </row>
    <row r="59" spans="1:6">
      <c r="A59" s="3" t="s">
        <v>756</v>
      </c>
    </row>
    <row r="60" spans="1:6">
      <c r="A60" s="4" t="s">
        <v>1069</v>
      </c>
      <c r="B60" s="5" t="n">
        <v>19377918</v>
      </c>
      <c r="D60" s="5" t="n">
        <v>17433207</v>
      </c>
    </row>
    <row r="61" spans="1:6">
      <c r="A61" s="4" t="s">
        <v>1070</v>
      </c>
      <c r="B61" s="5" t="n">
        <v>19443873</v>
      </c>
      <c r="D61" s="5" t="n">
        <v>17507404</v>
      </c>
    </row>
    <row r="62" spans="1:6">
      <c r="A62" s="4" t="s">
        <v>1071</v>
      </c>
    </row>
    <row r="63" spans="1:6">
      <c r="A63" s="3" t="s">
        <v>756</v>
      </c>
    </row>
    <row r="64" spans="1:6">
      <c r="A64" s="4" t="s">
        <v>1072</v>
      </c>
      <c r="B64" s="5" t="n">
        <v>42570</v>
      </c>
      <c r="D64" s="5" t="n">
        <v>50896</v>
      </c>
    </row>
    <row r="65" spans="1:6">
      <c r="A65" s="4" t="s">
        <v>1073</v>
      </c>
    </row>
    <row r="66" spans="1:6">
      <c r="A66" s="3" t="s">
        <v>756</v>
      </c>
    </row>
    <row r="67" spans="1:6">
      <c r="A67" s="4" t="s">
        <v>1072</v>
      </c>
      <c r="B67" s="5" t="n">
        <v>23385</v>
      </c>
      <c r="D67" s="5" t="n">
        <v>23301</v>
      </c>
    </row>
    <row r="68" spans="1:6">
      <c r="A68" s="4" t="s">
        <v>1074</v>
      </c>
    </row>
    <row r="69" spans="1:6">
      <c r="A69" s="3" t="s">
        <v>756</v>
      </c>
    </row>
    <row r="70" spans="1:6">
      <c r="A70" s="4" t="s">
        <v>1069</v>
      </c>
      <c r="B70" s="5" t="n">
        <v>12105988</v>
      </c>
      <c r="D70" s="5" t="n">
        <v>10401549</v>
      </c>
    </row>
    <row r="71" spans="1:6">
      <c r="A71" s="4" t="s">
        <v>1070</v>
      </c>
      <c r="B71" s="5" t="n">
        <v>12115351</v>
      </c>
      <c r="D71" s="5" t="n">
        <v>10410077</v>
      </c>
    </row>
    <row r="72" spans="1:6">
      <c r="A72" s="4" t="s">
        <v>1075</v>
      </c>
    </row>
    <row r="73" spans="1:6">
      <c r="A73" s="3" t="s">
        <v>756</v>
      </c>
    </row>
    <row r="74" spans="1:6">
      <c r="A74" s="4" t="s">
        <v>1072</v>
      </c>
      <c r="B74" s="5" t="n">
        <v>9106</v>
      </c>
      <c r="D74" s="5" t="n">
        <v>7445</v>
      </c>
    </row>
    <row r="75" spans="1:6">
      <c r="A75" s="4" t="s">
        <v>1076</v>
      </c>
    </row>
    <row r="76" spans="1:6">
      <c r="A76" s="3" t="s">
        <v>756</v>
      </c>
    </row>
    <row r="77" spans="1:6">
      <c r="A77" s="4" t="s">
        <v>1072</v>
      </c>
      <c r="B77" s="5" t="n">
        <v>257</v>
      </c>
      <c r="D77" s="5" t="n">
        <v>1083</v>
      </c>
    </row>
    <row r="78" spans="1:6">
      <c r="A78" s="4" t="s">
        <v>1077</v>
      </c>
    </row>
    <row r="79" spans="1:6">
      <c r="A79" s="3" t="s">
        <v>756</v>
      </c>
    </row>
    <row r="80" spans="1:6">
      <c r="A80" s="4" t="s">
        <v>1069</v>
      </c>
      <c r="B80" s="5" t="n">
        <v>4398825</v>
      </c>
      <c r="D80" s="5" t="n">
        <v>4607774</v>
      </c>
    </row>
    <row r="81" spans="1:6">
      <c r="A81" s="4" t="s">
        <v>1070</v>
      </c>
      <c r="B81" s="5" t="n">
        <v>4440940</v>
      </c>
      <c r="D81" s="5" t="n">
        <v>4655426</v>
      </c>
    </row>
    <row r="82" spans="1:6">
      <c r="A82" s="4" t="s">
        <v>1078</v>
      </c>
    </row>
    <row r="83" spans="1:6">
      <c r="A83" s="3" t="s">
        <v>756</v>
      </c>
    </row>
    <row r="84" spans="1:6">
      <c r="A84" s="4" t="s">
        <v>1072</v>
      </c>
      <c r="B84" s="5" t="n">
        <v>26005</v>
      </c>
      <c r="D84" s="5" t="n">
        <v>30984</v>
      </c>
    </row>
    <row r="85" spans="1:6">
      <c r="A85" s="4" t="s">
        <v>1079</v>
      </c>
    </row>
    <row r="86" spans="1:6">
      <c r="A86" s="3" t="s">
        <v>756</v>
      </c>
    </row>
    <row r="87" spans="1:6">
      <c r="A87" s="4" t="s">
        <v>1072</v>
      </c>
      <c r="B87" s="5" t="n">
        <v>16110</v>
      </c>
      <c r="D87" s="5" t="n">
        <v>16668</v>
      </c>
    </row>
    <row r="88" spans="1:6">
      <c r="A88" s="4" t="s">
        <v>1080</v>
      </c>
    </row>
    <row r="89" spans="1:6">
      <c r="A89" s="3" t="s">
        <v>756</v>
      </c>
    </row>
    <row r="90" spans="1:6">
      <c r="A90" s="4" t="s">
        <v>1069</v>
      </c>
      <c r="B90" s="5" t="n">
        <v>2132446</v>
      </c>
      <c r="D90" s="5" t="n">
        <v>1661668</v>
      </c>
    </row>
    <row r="91" spans="1:6">
      <c r="A91" s="4" t="s">
        <v>1070</v>
      </c>
      <c r="B91" s="5" t="n">
        <v>2132747</v>
      </c>
      <c r="D91" s="5" t="n">
        <v>1666251</v>
      </c>
    </row>
    <row r="92" spans="1:6">
      <c r="A92" s="4" t="s">
        <v>1081</v>
      </c>
    </row>
    <row r="93" spans="1:6">
      <c r="A93" s="3" t="s">
        <v>756</v>
      </c>
    </row>
    <row r="94" spans="1:6">
      <c r="A94" s="4" t="s">
        <v>1072</v>
      </c>
      <c r="B94" s="5" t="n">
        <v>301</v>
      </c>
      <c r="D94" s="5" t="n">
        <v>4422</v>
      </c>
    </row>
    <row r="95" spans="1:6">
      <c r="A95" s="4" t="s">
        <v>1082</v>
      </c>
    </row>
    <row r="96" spans="1:6">
      <c r="A96" s="3" t="s">
        <v>756</v>
      </c>
    </row>
    <row r="97" spans="1:6">
      <c r="A97" s="4" t="s">
        <v>1072</v>
      </c>
      <c r="B97" s="5" t="n">
        <v>0</v>
      </c>
      <c r="D97" s="5" t="n">
        <v>161</v>
      </c>
    </row>
    <row r="98" spans="1:6">
      <c r="A98" s="4" t="s">
        <v>1083</v>
      </c>
    </row>
    <row r="99" spans="1:6">
      <c r="A99" s="3" t="s">
        <v>756</v>
      </c>
    </row>
    <row r="100" spans="1:6">
      <c r="A100" s="4" t="s">
        <v>1069</v>
      </c>
      <c r="B100" s="5" t="n">
        <v>385972</v>
      </c>
      <c r="D100" s="5" t="n">
        <v>412879</v>
      </c>
    </row>
    <row r="101" spans="1:6">
      <c r="A101" s="4" t="s">
        <v>1070</v>
      </c>
      <c r="B101" s="5" t="n">
        <v>395944</v>
      </c>
      <c r="D101" s="5" t="n">
        <v>422471</v>
      </c>
    </row>
    <row r="102" spans="1:6">
      <c r="A102" s="4" t="s">
        <v>1084</v>
      </c>
    </row>
    <row r="103" spans="1:6">
      <c r="A103" s="3" t="s">
        <v>756</v>
      </c>
    </row>
    <row r="104" spans="1:6">
      <c r="A104" s="4" t="s">
        <v>1072</v>
      </c>
      <c r="B104" s="5" t="n">
        <v>4544</v>
      </c>
      <c r="D104" s="5" t="n">
        <v>5601</v>
      </c>
    </row>
    <row r="105" spans="1:6">
      <c r="A105" s="4" t="s">
        <v>1085</v>
      </c>
    </row>
    <row r="106" spans="1:6">
      <c r="A106" s="3" t="s">
        <v>756</v>
      </c>
    </row>
    <row r="107" spans="1:6">
      <c r="A107" s="4" t="s">
        <v>1072</v>
      </c>
      <c r="B107" s="5" t="n">
        <v>5428</v>
      </c>
      <c r="D107" s="5" t="n">
        <v>3991</v>
      </c>
    </row>
    <row r="108" spans="1:6">
      <c r="A108" s="4" t="s">
        <v>1086</v>
      </c>
    </row>
    <row r="109" spans="1:6">
      <c r="A109" s="3" t="s">
        <v>756</v>
      </c>
    </row>
    <row r="110" spans="1:6">
      <c r="A110" s="4" t="s">
        <v>1069</v>
      </c>
      <c r="B110" s="5" t="n">
        <v>354687</v>
      </c>
      <c r="D110" s="5" t="n">
        <v>349337</v>
      </c>
    </row>
    <row r="111" spans="1:6">
      <c r="A111" s="4" t="s">
        <v>1070</v>
      </c>
      <c r="B111" s="5" t="n">
        <v>358891</v>
      </c>
      <c r="D111" s="5" t="n">
        <v>353179</v>
      </c>
    </row>
    <row r="112" spans="1:6">
      <c r="A112" s="4" t="s">
        <v>1087</v>
      </c>
    </row>
    <row r="113" spans="1:6">
      <c r="A113" s="3" t="s">
        <v>756</v>
      </c>
    </row>
    <row r="114" spans="1:6">
      <c r="A114" s="4" t="s">
        <v>1072</v>
      </c>
      <c r="B114" s="5" t="n">
        <v>2614</v>
      </c>
      <c r="D114" s="5" t="n">
        <v>2444</v>
      </c>
    </row>
    <row r="115" spans="1:6">
      <c r="A115" s="4" t="s">
        <v>1088</v>
      </c>
    </row>
    <row r="116" spans="1:6">
      <c r="A116" s="3" t="s">
        <v>756</v>
      </c>
    </row>
    <row r="117" spans="1:6">
      <c r="A117" s="4" t="s">
        <v>1072</v>
      </c>
      <c r="B117" s="5" t="n">
        <v>1590</v>
      </c>
      <c r="D117" s="5" t="n">
        <v>1398</v>
      </c>
    </row>
    <row r="118" spans="1:6">
      <c r="A118" s="4" t="s">
        <v>1089</v>
      </c>
    </row>
    <row r="119" spans="1:6">
      <c r="A119" s="3" t="s">
        <v>756</v>
      </c>
    </row>
    <row r="120" spans="1:6">
      <c r="A120" s="4" t="s">
        <v>1069</v>
      </c>
      <c r="B120" s="5" t="n">
        <v>9720231</v>
      </c>
      <c r="D120" s="5" t="n">
        <v>8413480</v>
      </c>
    </row>
    <row r="121" spans="1:6">
      <c r="A121" s="4" t="s">
        <v>1070</v>
      </c>
      <c r="B121" s="5" t="n">
        <v>9725453</v>
      </c>
      <c r="D121" s="5" t="n">
        <v>8419173</v>
      </c>
    </row>
    <row r="122" spans="1:6">
      <c r="A122" s="4" t="s">
        <v>1090</v>
      </c>
    </row>
    <row r="123" spans="1:6">
      <c r="A123" s="3" t="s">
        <v>756</v>
      </c>
    </row>
    <row r="124" spans="1:6">
      <c r="A124" s="4" t="s">
        <v>1072</v>
      </c>
      <c r="B124" s="5" t="n">
        <v>5199</v>
      </c>
      <c r="D124" s="5" t="n">
        <v>5411</v>
      </c>
    </row>
    <row r="125" spans="1:6">
      <c r="A125" s="4" t="s">
        <v>1091</v>
      </c>
    </row>
    <row r="126" spans="1:6">
      <c r="A126" s="3" t="s">
        <v>756</v>
      </c>
    </row>
    <row r="127" spans="1:6">
      <c r="A127" s="4" t="s">
        <v>1072</v>
      </c>
      <c r="B127" s="5" t="n">
        <v>23</v>
      </c>
      <c r="D127" s="5" t="n">
        <v>282</v>
      </c>
    </row>
    <row r="128" spans="1:6">
      <c r="A128" s="4" t="s">
        <v>1092</v>
      </c>
    </row>
    <row r="129" spans="1:6">
      <c r="A129" s="3" t="s">
        <v>756</v>
      </c>
    </row>
    <row r="130" spans="1:6">
      <c r="A130" s="4" t="s">
        <v>1069</v>
      </c>
      <c r="B130" s="5" t="n">
        <v>2041408</v>
      </c>
      <c r="D130" s="5" t="n">
        <v>1667334</v>
      </c>
    </row>
    <row r="131" spans="1:6">
      <c r="A131" s="4" t="s">
        <v>1070</v>
      </c>
      <c r="B131" s="5" t="n">
        <v>2045130</v>
      </c>
      <c r="D131" s="5" t="n">
        <v>1669800</v>
      </c>
    </row>
    <row r="132" spans="1:6">
      <c r="A132" s="4" t="s">
        <v>1093</v>
      </c>
    </row>
    <row r="133" spans="1:6">
      <c r="A133" s="3" t="s">
        <v>756</v>
      </c>
    </row>
    <row r="134" spans="1:6">
      <c r="A134" s="4" t="s">
        <v>1072</v>
      </c>
      <c r="B134" s="5" t="n">
        <v>3722</v>
      </c>
      <c r="D134" s="5" t="n">
        <v>1971</v>
      </c>
    </row>
    <row r="135" spans="1:6">
      <c r="A135" s="4" t="s">
        <v>1094</v>
      </c>
    </row>
    <row r="136" spans="1:6">
      <c r="A136" s="3" t="s">
        <v>756</v>
      </c>
    </row>
    <row r="137" spans="1:6">
      <c r="A137" s="4" t="s">
        <v>1072</v>
      </c>
      <c r="B137" s="5" t="n">
        <v>0</v>
      </c>
      <c r="D137" s="5" t="n">
        <v>495</v>
      </c>
    </row>
    <row r="138" spans="1:6">
      <c r="A138" s="4" t="s">
        <v>1095</v>
      </c>
    </row>
    <row r="139" spans="1:6">
      <c r="A139" s="3" t="s">
        <v>756</v>
      </c>
    </row>
    <row r="140" spans="1:6">
      <c r="A140" s="4" t="s">
        <v>1069</v>
      </c>
      <c r="B140" s="5" t="n">
        <v>304236</v>
      </c>
      <c r="C140" s="4" t="s">
        <v>44</v>
      </c>
      <c r="D140" s="5" t="n">
        <v>305027</v>
      </c>
      <c r="E140" s="4" t="s">
        <v>47</v>
      </c>
    </row>
    <row r="141" spans="1:6">
      <c r="A141" s="4" t="s">
        <v>1070</v>
      </c>
      <c r="B141" s="5" t="n">
        <v>304236</v>
      </c>
      <c r="C141" s="4" t="s">
        <v>44</v>
      </c>
      <c r="D141" s="5" t="n">
        <v>305027</v>
      </c>
      <c r="E141" s="4" t="s">
        <v>47</v>
      </c>
    </row>
    <row r="142" spans="1:6">
      <c r="A142" s="4" t="s">
        <v>1096</v>
      </c>
    </row>
    <row r="143" spans="1:6">
      <c r="A143" s="3" t="s">
        <v>756</v>
      </c>
    </row>
    <row r="144" spans="1:6">
      <c r="A144" s="4" t="s">
        <v>1072</v>
      </c>
      <c r="B144" s="5" t="n">
        <v>0</v>
      </c>
      <c r="C144" s="4" t="s">
        <v>44</v>
      </c>
      <c r="D144" s="5" t="n">
        <v>0</v>
      </c>
      <c r="E144" s="4" t="s">
        <v>47</v>
      </c>
    </row>
    <row r="145" spans="1:6">
      <c r="A145" s="4" t="s">
        <v>1097</v>
      </c>
    </row>
    <row r="146" spans="1:6">
      <c r="A146" s="3" t="s">
        <v>756</v>
      </c>
    </row>
    <row r="147" spans="1:6">
      <c r="A147" s="4" t="s">
        <v>1072</v>
      </c>
      <c r="B147" s="5" t="n">
        <v>0</v>
      </c>
      <c r="C147" s="4" t="s">
        <v>44</v>
      </c>
      <c r="D147" s="5" t="n">
        <v>0</v>
      </c>
      <c r="E147" s="4" t="s">
        <v>47</v>
      </c>
    </row>
    <row r="148" spans="1:6">
      <c r="A148" s="4" t="s">
        <v>1098</v>
      </c>
    </row>
    <row r="149" spans="1:6">
      <c r="A149" s="3" t="s">
        <v>756</v>
      </c>
    </row>
    <row r="150" spans="1:6">
      <c r="A150" s="4" t="s">
        <v>1069</v>
      </c>
      <c r="B150" s="5" t="n">
        <v>2085455</v>
      </c>
      <c r="D150" s="5" t="n">
        <v>1576954</v>
      </c>
    </row>
    <row r="151" spans="1:6">
      <c r="A151" s="4" t="s">
        <v>1070</v>
      </c>
      <c r="B151" s="5" t="n">
        <v>2085469</v>
      </c>
      <c r="D151" s="5" t="n">
        <v>1578317</v>
      </c>
    </row>
    <row r="152" spans="1:6">
      <c r="A152" s="4" t="s">
        <v>1099</v>
      </c>
    </row>
    <row r="153" spans="1:6">
      <c r="A153" s="3" t="s">
        <v>756</v>
      </c>
    </row>
    <row r="154" spans="1:6">
      <c r="A154" s="4" t="s">
        <v>1072</v>
      </c>
      <c r="B154" s="5" t="n">
        <v>14</v>
      </c>
      <c r="D154" s="5" t="n">
        <v>1363</v>
      </c>
    </row>
    <row r="155" spans="1:6">
      <c r="A155" s="4" t="s">
        <v>1100</v>
      </c>
    </row>
    <row r="156" spans="1:6">
      <c r="A156" s="3" t="s">
        <v>756</v>
      </c>
    </row>
    <row r="157" spans="1:6">
      <c r="A157" s="4" t="s">
        <v>1072</v>
      </c>
      <c r="B157" s="5" t="n">
        <v>0</v>
      </c>
      <c r="D157" s="5" t="n">
        <v>0</v>
      </c>
    </row>
    <row r="158" spans="1:6">
      <c r="A158" s="4" t="s">
        <v>1101</v>
      </c>
    </row>
    <row r="159" spans="1:6">
      <c r="A159" s="3" t="s">
        <v>756</v>
      </c>
    </row>
    <row r="160" spans="1:6">
      <c r="A160" s="4" t="s">
        <v>1069</v>
      </c>
      <c r="B160" s="5" t="n">
        <v>42182</v>
      </c>
      <c r="D160" s="5" t="n">
        <v>66846</v>
      </c>
    </row>
    <row r="161" spans="1:6">
      <c r="A161" s="4" t="s">
        <v>1070</v>
      </c>
      <c r="B161" s="5" t="n">
        <v>42360</v>
      </c>
      <c r="D161" s="5" t="n">
        <v>66846</v>
      </c>
    </row>
    <row r="162" spans="1:6">
      <c r="A162" s="4" t="s">
        <v>1102</v>
      </c>
    </row>
    <row r="163" spans="1:6">
      <c r="A163" s="3" t="s">
        <v>756</v>
      </c>
    </row>
    <row r="164" spans="1:6">
      <c r="A164" s="4" t="s">
        <v>1072</v>
      </c>
      <c r="B164" s="5" t="n">
        <v>178</v>
      </c>
      <c r="D164" s="5" t="n">
        <v>0</v>
      </c>
    </row>
    <row r="165" spans="1:6">
      <c r="A165" s="4" t="s">
        <v>1103</v>
      </c>
    </row>
    <row r="166" spans="1:6">
      <c r="A166" s="3" t="s">
        <v>756</v>
      </c>
    </row>
    <row r="167" spans="1:6">
      <c r="A167" s="4" t="s">
        <v>1072</v>
      </c>
      <c r="B167" s="5" t="n">
        <v>0</v>
      </c>
      <c r="D167" s="5" t="n">
        <v>0</v>
      </c>
    </row>
    <row r="168" spans="1:6">
      <c r="A168" s="4" t="s">
        <v>1104</v>
      </c>
    </row>
    <row r="169" spans="1:6">
      <c r="A169" s="3" t="s">
        <v>756</v>
      </c>
    </row>
    <row r="170" spans="1:6">
      <c r="A170" s="4" t="s">
        <v>1069</v>
      </c>
      <c r="B170" s="5" t="n">
        <v>1602640</v>
      </c>
      <c r="D170" s="5" t="n">
        <v>1972286</v>
      </c>
    </row>
    <row r="171" spans="1:6">
      <c r="A171" s="4" t="s">
        <v>1070</v>
      </c>
      <c r="B171" s="5" t="n">
        <v>1631496</v>
      </c>
      <c r="D171" s="5" t="n">
        <v>2004776</v>
      </c>
    </row>
    <row r="172" spans="1:6">
      <c r="A172" s="4" t="s">
        <v>1105</v>
      </c>
    </row>
    <row r="173" spans="1:6">
      <c r="A173" s="3" t="s">
        <v>756</v>
      </c>
    </row>
    <row r="174" spans="1:6">
      <c r="A174" s="4" t="s">
        <v>1072</v>
      </c>
      <c r="B174" s="5" t="n">
        <v>17997</v>
      </c>
      <c r="D174" s="5" t="n">
        <v>21570</v>
      </c>
    </row>
    <row r="175" spans="1:6">
      <c r="A175" s="4" t="s">
        <v>1106</v>
      </c>
    </row>
    <row r="176" spans="1:6">
      <c r="A176" s="3" t="s">
        <v>756</v>
      </c>
    </row>
    <row r="177" spans="1:6">
      <c r="A177" s="4" t="s">
        <v>1072</v>
      </c>
      <c r="B177" s="5" t="n">
        <v>10859</v>
      </c>
      <c r="D177" s="5" t="n">
        <v>10920</v>
      </c>
    </row>
    <row r="178" spans="1:6">
      <c r="A178" s="4" t="s">
        <v>1107</v>
      </c>
    </row>
    <row r="179" spans="1:6">
      <c r="A179" s="3" t="s">
        <v>756</v>
      </c>
    </row>
    <row r="180" spans="1:6">
      <c r="A180" s="4" t="s">
        <v>1069</v>
      </c>
      <c r="B180" s="5" t="n">
        <v>2794866</v>
      </c>
      <c r="D180" s="5" t="n">
        <v>2631419</v>
      </c>
    </row>
    <row r="181" spans="1:6">
      <c r="A181" s="4" t="s">
        <v>1070</v>
      </c>
      <c r="B181" s="5" t="n">
        <v>2807868</v>
      </c>
      <c r="D181" s="5" t="n">
        <v>2646470</v>
      </c>
    </row>
    <row r="182" spans="1:6">
      <c r="A182" s="4" t="s">
        <v>1108</v>
      </c>
    </row>
    <row r="183" spans="1:6">
      <c r="A183" s="3" t="s">
        <v>756</v>
      </c>
    </row>
    <row r="184" spans="1:6">
      <c r="A184" s="4" t="s">
        <v>1072</v>
      </c>
      <c r="B184" s="5" t="n">
        <v>7844</v>
      </c>
      <c r="D184" s="5" t="n">
        <v>9394</v>
      </c>
    </row>
    <row r="185" spans="1:6">
      <c r="A185" s="4" t="s">
        <v>1109</v>
      </c>
    </row>
    <row r="186" spans="1:6">
      <c r="A186" s="3" t="s">
        <v>756</v>
      </c>
    </row>
    <row r="187" spans="1:6">
      <c r="A187" s="4" t="s">
        <v>1072</v>
      </c>
      <c r="B187" s="5" t="n">
        <v>5158</v>
      </c>
      <c r="D187" s="5" t="n">
        <v>5657</v>
      </c>
    </row>
    <row r="188" spans="1:6">
      <c r="A188" s="4" t="s">
        <v>1110</v>
      </c>
    </row>
    <row r="189" spans="1:6">
      <c r="A189" s="3" t="s">
        <v>756</v>
      </c>
    </row>
    <row r="190" spans="1:6">
      <c r="A190" s="4" t="s">
        <v>1069</v>
      </c>
      <c r="B190" s="5" t="n">
        <v>188573</v>
      </c>
      <c r="D190" s="5" t="n">
        <v>187807</v>
      </c>
    </row>
    <row r="191" spans="1:6">
      <c r="A191" s="4" t="s">
        <v>1070</v>
      </c>
      <c r="B191" s="5" t="n">
        <v>191651</v>
      </c>
      <c r="D191" s="5" t="n">
        <v>190608</v>
      </c>
    </row>
    <row r="192" spans="1:6">
      <c r="A192" s="4" t="s">
        <v>1111</v>
      </c>
    </row>
    <row r="193" spans="1:6">
      <c r="A193" s="3" t="s">
        <v>756</v>
      </c>
    </row>
    <row r="194" spans="1:6">
      <c r="A194" s="4" t="s">
        <v>1072</v>
      </c>
      <c r="B194" s="5" t="n">
        <v>1622</v>
      </c>
      <c r="D194" s="5" t="n">
        <v>1576</v>
      </c>
    </row>
    <row r="195" spans="1:6">
      <c r="A195" s="4" t="s">
        <v>1112</v>
      </c>
    </row>
    <row r="196" spans="1:6">
      <c r="A196" s="3" t="s">
        <v>756</v>
      </c>
    </row>
    <row r="197" spans="1:6">
      <c r="A197" s="4" t="s">
        <v>1072</v>
      </c>
      <c r="B197" s="5" t="n">
        <v>1456</v>
      </c>
      <c r="D197" s="5" t="n">
        <v>1225</v>
      </c>
    </row>
    <row r="198" spans="1:6">
      <c r="A198" s="4" t="s">
        <v>1113</v>
      </c>
    </row>
    <row r="199" spans="1:6">
      <c r="A199" s="3" t="s">
        <v>756</v>
      </c>
    </row>
    <row r="200" spans="1:6">
      <c r="A200" s="4" t="s">
        <v>1069</v>
      </c>
      <c r="B200" s="5" t="n">
        <v>166062</v>
      </c>
      <c r="D200" s="5" t="n">
        <v>161477</v>
      </c>
    </row>
    <row r="201" spans="1:6">
      <c r="A201" s="4" t="s">
        <v>1070</v>
      </c>
      <c r="B201" s="5" t="n">
        <v>167188</v>
      </c>
      <c r="D201" s="5" t="n">
        <v>162518</v>
      </c>
    </row>
    <row r="202" spans="1:6">
      <c r="A202" s="4" t="s">
        <v>1114</v>
      </c>
    </row>
    <row r="203" spans="1:6">
      <c r="A203" s="3" t="s">
        <v>756</v>
      </c>
    </row>
    <row r="204" spans="1:6">
      <c r="A204" s="4" t="s">
        <v>1072</v>
      </c>
      <c r="B204" s="5" t="n">
        <v>992</v>
      </c>
      <c r="D204" s="5" t="n">
        <v>868</v>
      </c>
    </row>
    <row r="205" spans="1:6">
      <c r="A205" s="4" t="s">
        <v>1115</v>
      </c>
    </row>
    <row r="206" spans="1:6">
      <c r="A206" s="3" t="s">
        <v>756</v>
      </c>
    </row>
    <row r="207" spans="1:6">
      <c r="A207" s="4" t="s">
        <v>1072</v>
      </c>
      <c r="B207" s="5" t="n">
        <v>134</v>
      </c>
      <c r="D207" s="5" t="n">
        <v>173</v>
      </c>
    </row>
    <row r="208" spans="1:6">
      <c r="A208" s="4" t="s">
        <v>1116</v>
      </c>
    </row>
    <row r="209" spans="1:6">
      <c r="A209" s="3" t="s">
        <v>756</v>
      </c>
    </row>
    <row r="210" spans="1:6">
      <c r="A210" s="4" t="s">
        <v>1069</v>
      </c>
      <c r="B210" s="5" t="n">
        <v>40113</v>
      </c>
      <c r="D210" s="5" t="n">
        <v>15708</v>
      </c>
    </row>
    <row r="211" spans="1:6">
      <c r="A211" s="4" t="s">
        <v>1070</v>
      </c>
      <c r="B211" s="5" t="n">
        <v>40532</v>
      </c>
      <c r="D211" s="5" t="n">
        <v>16077</v>
      </c>
    </row>
    <row r="212" spans="1:6">
      <c r="A212" s="4" t="s">
        <v>1117</v>
      </c>
    </row>
    <row r="213" spans="1:6">
      <c r="A213" s="3" t="s">
        <v>756</v>
      </c>
    </row>
    <row r="214" spans="1:6">
      <c r="A214" s="4" t="s">
        <v>1072</v>
      </c>
      <c r="B214" s="5" t="n">
        <v>185</v>
      </c>
      <c r="D214" s="5" t="n">
        <v>63</v>
      </c>
    </row>
    <row r="215" spans="1:6">
      <c r="A215" s="4" t="s">
        <v>1118</v>
      </c>
    </row>
    <row r="216" spans="1:6">
      <c r="A216" s="3" t="s">
        <v>756</v>
      </c>
    </row>
    <row r="217" spans="1:6">
      <c r="A217" s="4" t="s">
        <v>1072</v>
      </c>
      <c r="B217" s="5" t="n">
        <v>234</v>
      </c>
      <c r="D217" s="5" t="n">
        <v>306</v>
      </c>
    </row>
    <row r="218" spans="1:6">
      <c r="A218" s="4" t="s">
        <v>1119</v>
      </c>
    </row>
    <row r="219" spans="1:6">
      <c r="A219" s="3" t="s">
        <v>756</v>
      </c>
    </row>
    <row r="220" spans="1:6">
      <c r="A220" s="4" t="s">
        <v>1069</v>
      </c>
      <c r="B220" s="5" t="n">
        <v>4809</v>
      </c>
      <c r="D220" s="5" t="n">
        <v>17868</v>
      </c>
    </row>
    <row r="221" spans="1:6">
      <c r="A221" s="4" t="s">
        <v>1070</v>
      </c>
      <c r="B221" s="5" t="n">
        <v>4918</v>
      </c>
      <c r="D221" s="5" t="n">
        <v>21088</v>
      </c>
    </row>
    <row r="222" spans="1:6">
      <c r="A222" s="4" t="s">
        <v>1120</v>
      </c>
    </row>
    <row r="223" spans="1:6">
      <c r="A223" s="3" t="s">
        <v>756</v>
      </c>
    </row>
    <row r="224" spans="1:6">
      <c r="A224" s="4" t="s">
        <v>1072</v>
      </c>
      <c r="B224" s="5" t="n">
        <v>109</v>
      </c>
      <c r="D224" s="5" t="n">
        <v>3059</v>
      </c>
    </row>
    <row r="225" spans="1:6">
      <c r="A225" s="4" t="s">
        <v>1121</v>
      </c>
    </row>
    <row r="226" spans="1:6">
      <c r="A226" s="3" t="s">
        <v>756</v>
      </c>
    </row>
    <row r="227" spans="1:6">
      <c r="A227" s="4" t="s">
        <v>1072</v>
      </c>
      <c r="B227" s="5" t="n">
        <v>0</v>
      </c>
      <c r="D227" s="5" t="n">
        <v>161</v>
      </c>
    </row>
    <row r="228" spans="1:6">
      <c r="A228" s="4" t="s">
        <v>1122</v>
      </c>
    </row>
    <row r="229" spans="1:6">
      <c r="A229" s="3" t="s">
        <v>756</v>
      </c>
    </row>
    <row r="230" spans="1:6">
      <c r="A230" s="4" t="s">
        <v>1069</v>
      </c>
      <c r="B230" s="5" t="n">
        <v>1319</v>
      </c>
      <c r="D230" s="5" t="n">
        <v>4069</v>
      </c>
    </row>
    <row r="231" spans="1:6">
      <c r="A231" s="4" t="s">
        <v>1070</v>
      </c>
      <c r="B231" s="5" t="n">
        <v>1576</v>
      </c>
      <c r="D231" s="5" t="n">
        <v>4180</v>
      </c>
    </row>
    <row r="232" spans="1:6">
      <c r="A232" s="4" t="s">
        <v>1123</v>
      </c>
    </row>
    <row r="233" spans="1:6">
      <c r="A233" s="3" t="s">
        <v>756</v>
      </c>
    </row>
    <row r="234" spans="1:6">
      <c r="A234" s="4" t="s">
        <v>1072</v>
      </c>
      <c r="B234" s="5" t="n">
        <v>164</v>
      </c>
      <c r="D234" s="5" t="n">
        <v>20</v>
      </c>
    </row>
    <row r="235" spans="1:6">
      <c r="A235" s="4" t="s">
        <v>1124</v>
      </c>
    </row>
    <row r="236" spans="1:6">
      <c r="A236" s="3" t="s">
        <v>756</v>
      </c>
    </row>
    <row r="237" spans="1:6">
      <c r="A237" s="4" t="s">
        <v>1072</v>
      </c>
      <c r="B237" s="5" t="n">
        <v>93</v>
      </c>
      <c r="D237" s="5" t="n">
        <v>91</v>
      </c>
    </row>
    <row r="238" spans="1:6">
      <c r="A238" s="4" t="s">
        <v>1125</v>
      </c>
    </row>
    <row r="239" spans="1:6">
      <c r="A239" s="3" t="s">
        <v>756</v>
      </c>
    </row>
    <row r="240" spans="1:6">
      <c r="A240" s="4" t="s">
        <v>1069</v>
      </c>
      <c r="B240" s="5" t="n">
        <v>52</v>
      </c>
      <c r="D240" s="5" t="n">
        <v>53</v>
      </c>
    </row>
    <row r="241" spans="1:6">
      <c r="A241" s="4" t="s">
        <v>1070</v>
      </c>
      <c r="B241" s="5" t="n">
        <v>52</v>
      </c>
      <c r="D241" s="5" t="n">
        <v>53</v>
      </c>
    </row>
    <row r="242" spans="1:6">
      <c r="A242" s="4" t="s">
        <v>1126</v>
      </c>
    </row>
    <row r="243" spans="1:6">
      <c r="A243" s="3" t="s">
        <v>756</v>
      </c>
    </row>
    <row r="244" spans="1:6">
      <c r="A244" s="4" t="s">
        <v>1072</v>
      </c>
      <c r="B244" s="5" t="n">
        <v>0</v>
      </c>
      <c r="D244" s="5" t="n">
        <v>0</v>
      </c>
    </row>
    <row r="245" spans="1:6">
      <c r="A245" s="4" t="s">
        <v>1127</v>
      </c>
    </row>
    <row r="246" spans="1:6">
      <c r="A246" s="3" t="s">
        <v>756</v>
      </c>
    </row>
    <row r="247" spans="1:6">
      <c r="A247" s="4" t="s">
        <v>1072</v>
      </c>
      <c r="B247" s="5" t="n">
        <v>0</v>
      </c>
      <c r="D247" s="5" t="n">
        <v>0</v>
      </c>
    </row>
    <row r="248" spans="1:6">
      <c r="A248" s="4" t="s">
        <v>1128</v>
      </c>
    </row>
    <row r="249" spans="1:6">
      <c r="A249" s="3" t="s">
        <v>756</v>
      </c>
    </row>
    <row r="250" spans="1:6">
      <c r="A250" s="4" t="s">
        <v>1069</v>
      </c>
      <c r="B250" s="5" t="n">
        <v>93158</v>
      </c>
      <c r="D250" s="5" t="n">
        <v>107240</v>
      </c>
    </row>
    <row r="251" spans="1:6">
      <c r="A251" s="4" t="s">
        <v>1129</v>
      </c>
      <c r="B251" s="5" t="n">
        <v>145647</v>
      </c>
      <c r="D251" s="5" t="n">
        <v>179098</v>
      </c>
    </row>
    <row r="252" spans="1:6">
      <c r="A252" s="4" t="s">
        <v>1130</v>
      </c>
    </row>
    <row r="253" spans="1:6">
      <c r="A253" s="3" t="s">
        <v>756</v>
      </c>
    </row>
    <row r="254" spans="1:6">
      <c r="A254" s="4" t="s">
        <v>1072</v>
      </c>
      <c r="B254" s="5" t="n">
        <v>9612</v>
      </c>
      <c r="D254" s="5" t="n">
        <v>12079</v>
      </c>
    </row>
    <row r="255" spans="1:6">
      <c r="A255" s="4" t="s">
        <v>1131</v>
      </c>
    </row>
    <row r="256" spans="1:6">
      <c r="A256" s="3" t="s">
        <v>756</v>
      </c>
    </row>
    <row r="257" spans="1:6">
      <c r="A257" s="4" t="s">
        <v>1072</v>
      </c>
      <c r="B257" s="5" t="n">
        <v>42877</v>
      </c>
      <c r="D257" s="5" t="n">
        <v>59779</v>
      </c>
    </row>
    <row r="258" spans="1:6">
      <c r="A258" s="4" t="s">
        <v>1132</v>
      </c>
    </row>
    <row r="259" spans="1:6">
      <c r="A259" s="3" t="s">
        <v>756</v>
      </c>
    </row>
    <row r="260" spans="1:6">
      <c r="A260" s="4" t="s">
        <v>1069</v>
      </c>
      <c r="B260" s="5" t="n">
        <v>16106</v>
      </c>
      <c r="D260" s="5" t="n">
        <v>3649</v>
      </c>
    </row>
    <row r="261" spans="1:6">
      <c r="A261" s="4" t="s">
        <v>1129</v>
      </c>
      <c r="B261" s="5" t="n">
        <v>32736</v>
      </c>
      <c r="D261" s="5" t="n">
        <v>26313</v>
      </c>
    </row>
    <row r="262" spans="1:6">
      <c r="A262" s="4" t="s">
        <v>1133</v>
      </c>
    </row>
    <row r="263" spans="1:6">
      <c r="A263" s="3" t="s">
        <v>756</v>
      </c>
    </row>
    <row r="264" spans="1:6">
      <c r="A264" s="4" t="s">
        <v>1072</v>
      </c>
      <c r="B264" s="5" t="n">
        <v>374</v>
      </c>
      <c r="D264" s="5" t="n">
        <v>1114</v>
      </c>
    </row>
    <row r="265" spans="1:6">
      <c r="A265" s="4" t="s">
        <v>1134</v>
      </c>
    </row>
    <row r="266" spans="1:6">
      <c r="A266" s="3" t="s">
        <v>756</v>
      </c>
    </row>
    <row r="267" spans="1:6">
      <c r="A267" s="4" t="s">
        <v>1072</v>
      </c>
      <c r="B267" s="5" t="n">
        <v>16256</v>
      </c>
      <c r="D267" s="5" t="n">
        <v>21550</v>
      </c>
    </row>
    <row r="268" spans="1:6">
      <c r="A268" s="4" t="s">
        <v>1135</v>
      </c>
    </row>
    <row r="269" spans="1:6">
      <c r="A269" s="3" t="s">
        <v>756</v>
      </c>
    </row>
    <row r="270" spans="1:6">
      <c r="A270" s="4" t="s">
        <v>1069</v>
      </c>
      <c r="B270" s="5" t="n">
        <v>64953</v>
      </c>
      <c r="D270" s="5" t="n">
        <v>87665</v>
      </c>
    </row>
    <row r="271" spans="1:6">
      <c r="A271" s="4" t="s">
        <v>1129</v>
      </c>
      <c r="B271" s="5" t="n">
        <v>82812</v>
      </c>
      <c r="D271" s="5" t="n">
        <v>111092</v>
      </c>
    </row>
    <row r="272" spans="1:6">
      <c r="A272" s="4" t="s">
        <v>1136</v>
      </c>
    </row>
    <row r="273" spans="1:6">
      <c r="A273" s="3" t="s">
        <v>756</v>
      </c>
    </row>
    <row r="274" spans="1:6">
      <c r="A274" s="4" t="s">
        <v>1072</v>
      </c>
      <c r="B274" s="5" t="n">
        <v>6584</v>
      </c>
      <c r="D274" s="5" t="n">
        <v>8268</v>
      </c>
    </row>
    <row r="275" spans="1:6">
      <c r="A275" s="4" t="s">
        <v>1137</v>
      </c>
    </row>
    <row r="276" spans="1:6">
      <c r="A276" s="3" t="s">
        <v>756</v>
      </c>
    </row>
    <row r="277" spans="1:6">
      <c r="A277" s="4" t="s">
        <v>1072</v>
      </c>
      <c r="B277" s="5" t="n">
        <v>11275</v>
      </c>
      <c r="D277" s="5" t="n">
        <v>15159</v>
      </c>
    </row>
    <row r="278" spans="1:6">
      <c r="A278" s="4" t="s">
        <v>1138</v>
      </c>
    </row>
    <row r="279" spans="1:6">
      <c r="A279" s="3" t="s">
        <v>756</v>
      </c>
    </row>
    <row r="280" spans="1:6">
      <c r="A280" s="4" t="s">
        <v>1069</v>
      </c>
      <c r="B280" s="5" t="n">
        <v>232</v>
      </c>
      <c r="D280" s="5" t="n">
        <v>831</v>
      </c>
    </row>
    <row r="281" spans="1:6">
      <c r="A281" s="4" t="s">
        <v>1129</v>
      </c>
      <c r="B281" s="5" t="n">
        <v>2776</v>
      </c>
      <c r="D281" s="5" t="n">
        <v>8684</v>
      </c>
    </row>
    <row r="282" spans="1:6">
      <c r="A282" s="4" t="s">
        <v>1139</v>
      </c>
    </row>
    <row r="283" spans="1:6">
      <c r="A283" s="3" t="s">
        <v>756</v>
      </c>
    </row>
    <row r="284" spans="1:6">
      <c r="A284" s="4" t="s">
        <v>1072</v>
      </c>
      <c r="B284" s="5" t="n">
        <v>460</v>
      </c>
      <c r="D284" s="5" t="n">
        <v>282</v>
      </c>
    </row>
    <row r="285" spans="1:6">
      <c r="A285" s="4" t="s">
        <v>1140</v>
      </c>
    </row>
    <row r="286" spans="1:6">
      <c r="A286" s="3" t="s">
        <v>756</v>
      </c>
    </row>
    <row r="287" spans="1:6">
      <c r="A287" s="4" t="s">
        <v>1072</v>
      </c>
      <c r="B287" s="5" t="n">
        <v>2084</v>
      </c>
      <c r="D287" s="5" t="n">
        <v>7571</v>
      </c>
    </row>
    <row r="288" spans="1:6">
      <c r="A288" s="4" t="s">
        <v>1141</v>
      </c>
    </row>
    <row r="289" spans="1:6">
      <c r="A289" s="3" t="s">
        <v>756</v>
      </c>
    </row>
    <row r="290" spans="1:6">
      <c r="A290" s="4" t="s">
        <v>1069</v>
      </c>
      <c r="B290" s="5" t="n">
        <v>11867</v>
      </c>
      <c r="D290" s="5" t="n">
        <v>14475</v>
      </c>
    </row>
    <row r="291" spans="1:6">
      <c r="A291" s="4" t="s">
        <v>1129</v>
      </c>
      <c r="B291" s="5" t="n">
        <v>27181</v>
      </c>
      <c r="D291" s="5" t="n">
        <v>31652</v>
      </c>
    </row>
    <row r="292" spans="1:6">
      <c r="A292" s="4" t="s">
        <v>1142</v>
      </c>
    </row>
    <row r="293" spans="1:6">
      <c r="A293" s="3" t="s">
        <v>756</v>
      </c>
    </row>
    <row r="294" spans="1:6">
      <c r="A294" s="4" t="s">
        <v>1072</v>
      </c>
      <c r="B294" s="5" t="n">
        <v>2194</v>
      </c>
      <c r="D294" s="5" t="n">
        <v>2415</v>
      </c>
    </row>
    <row r="295" spans="1:6">
      <c r="A295" s="4" t="s">
        <v>1143</v>
      </c>
    </row>
    <row r="296" spans="1:6">
      <c r="A296" s="3" t="s">
        <v>756</v>
      </c>
    </row>
    <row r="297" spans="1:6">
      <c r="A297" s="4" t="s">
        <v>1072</v>
      </c>
      <c r="B297" s="5" t="n">
        <v>13120</v>
      </c>
      <c r="D297" s="5" t="n">
        <v>14762</v>
      </c>
    </row>
    <row r="298" spans="1:6">
      <c r="A298" s="4" t="s">
        <v>1144</v>
      </c>
    </row>
    <row r="299" spans="1:6">
      <c r="A299" s="3" t="s">
        <v>756</v>
      </c>
    </row>
    <row r="300" spans="1:6">
      <c r="A300" s="4" t="s">
        <v>1069</v>
      </c>
      <c r="B300" s="5" t="n">
        <v>0</v>
      </c>
      <c r="D300" s="5" t="n">
        <v>620</v>
      </c>
    </row>
    <row r="301" spans="1:6">
      <c r="A301" s="4" t="s">
        <v>1129</v>
      </c>
      <c r="B301" s="5" t="n">
        <v>142</v>
      </c>
      <c r="D301" s="5" t="n">
        <v>1357</v>
      </c>
    </row>
    <row r="302" spans="1:6">
      <c r="A302" s="4" t="s">
        <v>1145</v>
      </c>
    </row>
    <row r="303" spans="1:6">
      <c r="A303" s="3" t="s">
        <v>756</v>
      </c>
    </row>
    <row r="304" spans="1:6">
      <c r="A304" s="4" t="s">
        <v>1072</v>
      </c>
      <c r="B304" s="5" t="n">
        <v>0</v>
      </c>
      <c r="D304" s="5" t="n">
        <v>0</v>
      </c>
    </row>
    <row r="305" spans="1:6">
      <c r="A305" s="4" t="s">
        <v>1146</v>
      </c>
    </row>
    <row r="306" spans="1:6">
      <c r="A306" s="3" t="s">
        <v>756</v>
      </c>
    </row>
    <row r="307" spans="1:6">
      <c r="A307" s="4" t="s">
        <v>1072</v>
      </c>
      <c r="B307" s="5" t="n">
        <v>142</v>
      </c>
      <c r="D307" s="5" t="n">
        <v>737</v>
      </c>
    </row>
    <row r="308" spans="1:6">
      <c r="A308" s="4" t="s">
        <v>1147</v>
      </c>
    </row>
    <row r="309" spans="1:6">
      <c r="A309" s="3" t="s">
        <v>756</v>
      </c>
    </row>
    <row r="310" spans="1:6">
      <c r="A310" s="4" t="s">
        <v>1069</v>
      </c>
      <c r="B310" s="5" t="n">
        <v>16106</v>
      </c>
      <c r="D310" s="5" t="n">
        <v>3649</v>
      </c>
    </row>
    <row r="311" spans="1:6">
      <c r="A311" s="4" t="s">
        <v>1129</v>
      </c>
      <c r="B311" s="5" t="n">
        <v>29468</v>
      </c>
      <c r="D311" s="5" t="n">
        <v>22866</v>
      </c>
    </row>
    <row r="312" spans="1:6">
      <c r="A312" s="4" t="s">
        <v>1148</v>
      </c>
    </row>
    <row r="313" spans="1:6">
      <c r="A313" s="3" t="s">
        <v>756</v>
      </c>
    </row>
    <row r="314" spans="1:6">
      <c r="A314" s="4" t="s">
        <v>1072</v>
      </c>
      <c r="B314" s="5" t="n">
        <v>374</v>
      </c>
      <c r="D314" s="5" t="n">
        <v>1114</v>
      </c>
    </row>
    <row r="315" spans="1:6">
      <c r="A315" s="4" t="s">
        <v>1149</v>
      </c>
    </row>
    <row r="316" spans="1:6">
      <c r="A316" s="3" t="s">
        <v>756</v>
      </c>
    </row>
    <row r="317" spans="1:6">
      <c r="A317" s="4" t="s">
        <v>1072</v>
      </c>
      <c r="B317" s="5" t="n">
        <v>12988</v>
      </c>
      <c r="D317" s="5" t="n">
        <v>18103</v>
      </c>
    </row>
    <row r="318" spans="1:6">
      <c r="A318" s="4" t="s">
        <v>1150</v>
      </c>
    </row>
    <row r="319" spans="1:6">
      <c r="A319" s="3" t="s">
        <v>756</v>
      </c>
    </row>
    <row r="320" spans="1:6">
      <c r="A320" s="4" t="s">
        <v>1069</v>
      </c>
      <c r="B320" s="5" t="n">
        <v>0</v>
      </c>
      <c r="D320" s="5" t="n">
        <v>0</v>
      </c>
    </row>
    <row r="321" spans="1:6">
      <c r="A321" s="4" t="s">
        <v>1129</v>
      </c>
      <c r="B321" s="5" t="n">
        <v>59</v>
      </c>
      <c r="D321" s="5" t="n">
        <v>108</v>
      </c>
    </row>
    <row r="322" spans="1:6">
      <c r="A322" s="4" t="s">
        <v>1151</v>
      </c>
    </row>
    <row r="323" spans="1:6">
      <c r="A323" s="3" t="s">
        <v>756</v>
      </c>
    </row>
    <row r="324" spans="1:6">
      <c r="A324" s="4" t="s">
        <v>1072</v>
      </c>
      <c r="B324" s="5" t="n">
        <v>0</v>
      </c>
      <c r="D324" s="5" t="n">
        <v>0</v>
      </c>
    </row>
    <row r="325" spans="1:6">
      <c r="A325" s="4" t="s">
        <v>1152</v>
      </c>
    </row>
    <row r="326" spans="1:6">
      <c r="A326" s="3" t="s">
        <v>756</v>
      </c>
    </row>
    <row r="327" spans="1:6">
      <c r="A327" s="4" t="s">
        <v>1072</v>
      </c>
      <c r="B327" s="5" t="n">
        <v>59</v>
      </c>
      <c r="D327" s="5" t="n">
        <v>108</v>
      </c>
    </row>
    <row r="328" spans="1:6">
      <c r="A328" s="4" t="s">
        <v>1153</v>
      </c>
    </row>
    <row r="329" spans="1:6">
      <c r="A329" s="3" t="s">
        <v>756</v>
      </c>
    </row>
    <row r="330" spans="1:6">
      <c r="A330" s="4" t="s">
        <v>1069</v>
      </c>
      <c r="B330" s="5" t="n">
        <v>0</v>
      </c>
      <c r="C330" s="4" t="s">
        <v>44</v>
      </c>
      <c r="D330" s="5" t="n">
        <v>0</v>
      </c>
      <c r="E330" s="4" t="s">
        <v>47</v>
      </c>
    </row>
    <row r="331" spans="1:6">
      <c r="A331" s="4" t="s">
        <v>1129</v>
      </c>
      <c r="B331" s="5" t="n">
        <v>3209</v>
      </c>
      <c r="C331" s="4" t="s">
        <v>44</v>
      </c>
      <c r="D331" s="5" t="n">
        <v>3339</v>
      </c>
      <c r="E331" s="4" t="s">
        <v>47</v>
      </c>
    </row>
    <row r="332" spans="1:6">
      <c r="A332" s="4" t="s">
        <v>1154</v>
      </c>
    </row>
    <row r="333" spans="1:6">
      <c r="A333" s="3" t="s">
        <v>756</v>
      </c>
    </row>
    <row r="334" spans="1:6">
      <c r="A334" s="4" t="s">
        <v>1072</v>
      </c>
      <c r="B334" s="5" t="n">
        <v>0</v>
      </c>
      <c r="C334" s="4" t="s">
        <v>44</v>
      </c>
      <c r="D334" s="5" t="n">
        <v>0</v>
      </c>
      <c r="E334" s="4" t="s">
        <v>47</v>
      </c>
    </row>
    <row r="335" spans="1:6">
      <c r="A335" s="4" t="s">
        <v>1155</v>
      </c>
    </row>
    <row r="336" spans="1:6">
      <c r="A336" s="3" t="s">
        <v>756</v>
      </c>
    </row>
    <row r="337" spans="1:6">
      <c r="A337" s="4" t="s">
        <v>1072</v>
      </c>
      <c r="B337" s="5" t="n">
        <v>3209</v>
      </c>
      <c r="C337" s="4" t="s">
        <v>44</v>
      </c>
      <c r="D337" s="5" t="n">
        <v>3339</v>
      </c>
      <c r="E337" s="4" t="s">
        <v>47</v>
      </c>
    </row>
    <row r="338" spans="1:6">
      <c r="A338" s="4" t="s">
        <v>1156</v>
      </c>
    </row>
    <row r="339" spans="1:6">
      <c r="A339" s="3" t="s">
        <v>756</v>
      </c>
    </row>
    <row r="340" spans="1:6">
      <c r="A340" s="4" t="s">
        <v>1069</v>
      </c>
      <c r="B340" s="5" t="n">
        <v>232</v>
      </c>
      <c r="D340" s="5" t="n">
        <v>831</v>
      </c>
    </row>
    <row r="341" spans="1:6">
      <c r="A341" s="4" t="s">
        <v>1129</v>
      </c>
      <c r="B341" s="5" t="n">
        <v>1981</v>
      </c>
      <c r="D341" s="5" t="n">
        <v>7404</v>
      </c>
    </row>
    <row r="342" spans="1:6">
      <c r="A342" s="4" t="s">
        <v>1157</v>
      </c>
    </row>
    <row r="343" spans="1:6">
      <c r="A343" s="3" t="s">
        <v>756</v>
      </c>
    </row>
    <row r="344" spans="1:6">
      <c r="A344" s="4" t="s">
        <v>1072</v>
      </c>
      <c r="B344" s="5" t="n">
        <v>460</v>
      </c>
      <c r="D344" s="5" t="n">
        <v>282</v>
      </c>
    </row>
    <row r="345" spans="1:6">
      <c r="A345" s="4" t="s">
        <v>1158</v>
      </c>
    </row>
    <row r="346" spans="1:6">
      <c r="A346" s="3" t="s">
        <v>756</v>
      </c>
    </row>
    <row r="347" spans="1:6">
      <c r="A347" s="4" t="s">
        <v>1072</v>
      </c>
      <c r="B347" s="5" t="n">
        <v>1289</v>
      </c>
      <c r="D347" s="5" t="n">
        <v>6291</v>
      </c>
    </row>
    <row r="348" spans="1:6">
      <c r="A348" s="4" t="s">
        <v>1159</v>
      </c>
    </row>
    <row r="349" spans="1:6">
      <c r="A349" s="3" t="s">
        <v>756</v>
      </c>
    </row>
    <row r="350" spans="1:6">
      <c r="A350" s="4" t="s">
        <v>1069</v>
      </c>
      <c r="B350" s="5" t="n">
        <v>0</v>
      </c>
      <c r="D350" s="5" t="n">
        <v>0</v>
      </c>
    </row>
    <row r="351" spans="1:6">
      <c r="A351" s="4" t="s">
        <v>1129</v>
      </c>
      <c r="B351" s="5" t="n">
        <v>795</v>
      </c>
      <c r="D351" s="5" t="n">
        <v>1280</v>
      </c>
    </row>
    <row r="352" spans="1:6">
      <c r="A352" s="4" t="s">
        <v>1160</v>
      </c>
    </row>
    <row r="353" spans="1:6">
      <c r="A353" s="3" t="s">
        <v>756</v>
      </c>
    </row>
    <row r="354" spans="1:6">
      <c r="A354" s="4" t="s">
        <v>1072</v>
      </c>
      <c r="B354" s="5" t="n">
        <v>0</v>
      </c>
      <c r="D354" s="5" t="n">
        <v>0</v>
      </c>
    </row>
    <row r="355" spans="1:6">
      <c r="A355" s="4" t="s">
        <v>1161</v>
      </c>
    </row>
    <row r="356" spans="1:6">
      <c r="A356" s="3" t="s">
        <v>756</v>
      </c>
    </row>
    <row r="357" spans="1:6">
      <c r="A357" s="4" t="s">
        <v>1072</v>
      </c>
      <c r="B357" s="5" t="n">
        <v>795</v>
      </c>
      <c r="D357" s="5" t="n">
        <v>1280</v>
      </c>
    </row>
    <row r="358" spans="1:6">
      <c r="A358" s="4" t="s">
        <v>1162</v>
      </c>
    </row>
    <row r="359" spans="1:6">
      <c r="A359" s="3" t="s">
        <v>756</v>
      </c>
    </row>
    <row r="360" spans="1:6">
      <c r="A360" s="4" t="s">
        <v>1069</v>
      </c>
      <c r="B360" s="5" t="n">
        <v>46964</v>
      </c>
      <c r="D360" s="5" t="n">
        <v>61317</v>
      </c>
    </row>
    <row r="361" spans="1:6">
      <c r="A361" s="4" t="s">
        <v>1129</v>
      </c>
      <c r="B361" s="5" t="n">
        <v>60087</v>
      </c>
      <c r="D361" s="5" t="n">
        <v>78239</v>
      </c>
    </row>
    <row r="362" spans="1:6">
      <c r="A362" s="4" t="s">
        <v>1163</v>
      </c>
    </row>
    <row r="363" spans="1:6">
      <c r="A363" s="3" t="s">
        <v>756</v>
      </c>
    </row>
    <row r="364" spans="1:6">
      <c r="A364" s="4" t="s">
        <v>1072</v>
      </c>
      <c r="B364" s="5" t="n">
        <v>4201</v>
      </c>
      <c r="D364" s="5" t="n">
        <v>6619</v>
      </c>
    </row>
    <row r="365" spans="1:6">
      <c r="A365" s="4" t="s">
        <v>1164</v>
      </c>
    </row>
    <row r="366" spans="1:6">
      <c r="A366" s="3" t="s">
        <v>756</v>
      </c>
    </row>
    <row r="367" spans="1:6">
      <c r="A367" s="4" t="s">
        <v>1072</v>
      </c>
      <c r="B367" s="5" t="n">
        <v>8922</v>
      </c>
      <c r="D367" s="5" t="n">
        <v>10303</v>
      </c>
    </row>
    <row r="368" spans="1:6">
      <c r="A368" s="4" t="s">
        <v>1165</v>
      </c>
    </row>
    <row r="369" spans="1:6">
      <c r="A369" s="3" t="s">
        <v>756</v>
      </c>
    </row>
    <row r="370" spans="1:6">
      <c r="A370" s="4" t="s">
        <v>1069</v>
      </c>
      <c r="B370" s="5" t="n">
        <v>17989</v>
      </c>
      <c r="D370" s="5" t="n">
        <v>26348</v>
      </c>
    </row>
    <row r="371" spans="1:6">
      <c r="A371" s="4" t="s">
        <v>1129</v>
      </c>
      <c r="B371" s="5" t="n">
        <v>22725</v>
      </c>
      <c r="D371" s="5" t="n">
        <v>32853</v>
      </c>
    </row>
    <row r="372" spans="1:6">
      <c r="A372" s="4" t="s">
        <v>1166</v>
      </c>
    </row>
    <row r="373" spans="1:6">
      <c r="A373" s="3" t="s">
        <v>756</v>
      </c>
    </row>
    <row r="374" spans="1:6">
      <c r="A374" s="4" t="s">
        <v>1072</v>
      </c>
      <c r="B374" s="5" t="n">
        <v>2383</v>
      </c>
      <c r="D374" s="5" t="n">
        <v>1649</v>
      </c>
    </row>
    <row r="375" spans="1:6">
      <c r="A375" s="4" t="s">
        <v>1167</v>
      </c>
    </row>
    <row r="376" spans="1:6">
      <c r="A376" s="3" t="s">
        <v>756</v>
      </c>
    </row>
    <row r="377" spans="1:6">
      <c r="A377" s="4" t="s">
        <v>1072</v>
      </c>
      <c r="B377" s="5" t="n">
        <v>2353</v>
      </c>
      <c r="D377" s="5" t="n">
        <v>4856</v>
      </c>
    </row>
    <row r="378" spans="1:6">
      <c r="A378" s="4" t="s">
        <v>1168</v>
      </c>
    </row>
    <row r="379" spans="1:6">
      <c r="A379" s="3" t="s">
        <v>756</v>
      </c>
    </row>
    <row r="380" spans="1:6">
      <c r="A380" s="4" t="s">
        <v>1069</v>
      </c>
      <c r="B380" s="5" t="n">
        <v>0</v>
      </c>
      <c r="D380" s="5" t="n">
        <v>0</v>
      </c>
    </row>
    <row r="381" spans="1:6">
      <c r="A381" s="4" t="s">
        <v>1129</v>
      </c>
      <c r="B381" s="5" t="n">
        <v>0</v>
      </c>
      <c r="D381" s="5" t="n">
        <v>0</v>
      </c>
    </row>
    <row r="382" spans="1:6">
      <c r="A382" s="4" t="s">
        <v>1169</v>
      </c>
    </row>
    <row r="383" spans="1:6">
      <c r="A383" s="3" t="s">
        <v>756</v>
      </c>
    </row>
    <row r="384" spans="1:6">
      <c r="A384" s="4" t="s">
        <v>1072</v>
      </c>
      <c r="B384" s="5" t="n">
        <v>0</v>
      </c>
      <c r="D384" s="5" t="n">
        <v>0</v>
      </c>
    </row>
    <row r="385" spans="1:6">
      <c r="A385" s="4" t="s">
        <v>1170</v>
      </c>
    </row>
    <row r="386" spans="1:6">
      <c r="A386" s="3" t="s">
        <v>756</v>
      </c>
    </row>
    <row r="387" spans="1:6">
      <c r="A387" s="4" t="s">
        <v>1072</v>
      </c>
      <c r="B387" s="5" t="n">
        <v>0</v>
      </c>
      <c r="D387" s="5" t="n">
        <v>0</v>
      </c>
    </row>
    <row r="388" spans="1:6">
      <c r="A388" s="4" t="s">
        <v>1171</v>
      </c>
    </row>
    <row r="389" spans="1:6">
      <c r="A389" s="3" t="s">
        <v>756</v>
      </c>
    </row>
    <row r="390" spans="1:6">
      <c r="A390" s="4" t="s">
        <v>1069</v>
      </c>
      <c r="B390" s="5" t="n">
        <v>0</v>
      </c>
      <c r="D390" s="5" t="n">
        <v>620</v>
      </c>
    </row>
    <row r="391" spans="1:6">
      <c r="A391" s="4" t="s">
        <v>1129</v>
      </c>
      <c r="B391" s="5" t="n">
        <v>142</v>
      </c>
      <c r="D391" s="5" t="n">
        <v>1357</v>
      </c>
    </row>
    <row r="392" spans="1:6">
      <c r="A392" s="4" t="s">
        <v>1172</v>
      </c>
    </row>
    <row r="393" spans="1:6">
      <c r="A393" s="3" t="s">
        <v>756</v>
      </c>
    </row>
    <row r="394" spans="1:6">
      <c r="A394" s="4" t="s">
        <v>1072</v>
      </c>
      <c r="B394" s="5" t="n">
        <v>0</v>
      </c>
      <c r="D394" s="5" t="n">
        <v>0</v>
      </c>
    </row>
    <row r="395" spans="1:6">
      <c r="A395" s="4" t="s">
        <v>1173</v>
      </c>
    </row>
    <row r="396" spans="1:6">
      <c r="A396" s="3" t="s">
        <v>756</v>
      </c>
    </row>
    <row r="397" spans="1:6">
      <c r="A397" s="4" t="s">
        <v>1072</v>
      </c>
      <c r="B397" s="5" t="n">
        <v>142</v>
      </c>
      <c r="D397" s="5" t="n">
        <v>737</v>
      </c>
    </row>
    <row r="398" spans="1:6">
      <c r="A398" s="4" t="s">
        <v>1174</v>
      </c>
    </row>
    <row r="399" spans="1:6">
      <c r="A399" s="3" t="s">
        <v>756</v>
      </c>
    </row>
    <row r="400" spans="1:6">
      <c r="A400" s="4" t="s">
        <v>1069</v>
      </c>
      <c r="B400" s="5" t="n">
        <v>0</v>
      </c>
      <c r="D400" s="5" t="n">
        <v>0</v>
      </c>
    </row>
    <row r="401" spans="1:6">
      <c r="A401" s="4" t="s">
        <v>1129</v>
      </c>
      <c r="B401" s="5" t="n">
        <v>0</v>
      </c>
      <c r="D401" s="5" t="n">
        <v>0</v>
      </c>
    </row>
    <row r="402" spans="1:6">
      <c r="A402" s="4" t="s">
        <v>1175</v>
      </c>
    </row>
    <row r="403" spans="1:6">
      <c r="A403" s="3" t="s">
        <v>756</v>
      </c>
    </row>
    <row r="404" spans="1:6">
      <c r="A404" s="4" t="s">
        <v>1072</v>
      </c>
      <c r="B404" s="5" t="n">
        <v>0</v>
      </c>
      <c r="D404" s="5" t="n">
        <v>0</v>
      </c>
    </row>
    <row r="405" spans="1:6">
      <c r="A405" s="4" t="s">
        <v>1176</v>
      </c>
    </row>
    <row r="406" spans="1:6">
      <c r="A406" s="3" t="s">
        <v>756</v>
      </c>
    </row>
    <row r="407" spans="1:6">
      <c r="A407" s="4" t="s">
        <v>1072</v>
      </c>
      <c r="B407" s="5" t="n">
        <v>0</v>
      </c>
      <c r="D407" s="5" t="n">
        <v>0</v>
      </c>
    </row>
    <row r="408" spans="1:6">
      <c r="A408" s="4" t="s">
        <v>1177</v>
      </c>
    </row>
    <row r="409" spans="1:6">
      <c r="A409" s="3" t="s">
        <v>756</v>
      </c>
    </row>
    <row r="410" spans="1:6">
      <c r="A410" s="4" t="s">
        <v>1069</v>
      </c>
      <c r="B410" s="5" t="n">
        <v>0</v>
      </c>
      <c r="D410" s="5" t="n">
        <v>0</v>
      </c>
    </row>
    <row r="411" spans="1:6">
      <c r="A411" s="4" t="s">
        <v>1129</v>
      </c>
      <c r="B411" s="5" t="n">
        <v>0</v>
      </c>
      <c r="D411" s="5" t="n">
        <v>0</v>
      </c>
    </row>
    <row r="412" spans="1:6">
      <c r="A412" s="4" t="s">
        <v>1178</v>
      </c>
    </row>
    <row r="413" spans="1:6">
      <c r="A413" s="3" t="s">
        <v>756</v>
      </c>
    </row>
    <row r="414" spans="1:6">
      <c r="A414" s="4" t="s">
        <v>1072</v>
      </c>
      <c r="B414" s="5" t="n">
        <v>0</v>
      </c>
      <c r="D414" s="5" t="n">
        <v>0</v>
      </c>
    </row>
    <row r="415" spans="1:6">
      <c r="A415" s="4" t="s">
        <v>1179</v>
      </c>
    </row>
    <row r="416" spans="1:6">
      <c r="A416" s="3" t="s">
        <v>756</v>
      </c>
    </row>
    <row r="417" spans="1:6">
      <c r="A417" s="4" t="s">
        <v>1072</v>
      </c>
      <c r="B417" s="5" t="n">
        <v>0</v>
      </c>
      <c r="D417" s="5" t="n">
        <v>0</v>
      </c>
    </row>
    <row r="418" spans="1:6">
      <c r="A418" s="4" t="s">
        <v>1180</v>
      </c>
    </row>
    <row r="419" spans="1:6">
      <c r="A419" s="3" t="s">
        <v>756</v>
      </c>
    </row>
    <row r="420" spans="1:6">
      <c r="A420" s="4" t="s">
        <v>1069</v>
      </c>
      <c r="B420" s="5" t="n">
        <v>0</v>
      </c>
      <c r="D420" s="5" t="n">
        <v>0</v>
      </c>
    </row>
    <row r="421" spans="1:6">
      <c r="A421" s="4" t="s">
        <v>1129</v>
      </c>
      <c r="B421" s="5" t="n">
        <v>0</v>
      </c>
      <c r="D421" s="5" t="n">
        <v>0</v>
      </c>
    </row>
    <row r="422" spans="1:6">
      <c r="A422" s="4" t="s">
        <v>1181</v>
      </c>
    </row>
    <row r="423" spans="1:6">
      <c r="A423" s="3" t="s">
        <v>756</v>
      </c>
    </row>
    <row r="424" spans="1:6">
      <c r="A424" s="4" t="s">
        <v>1072</v>
      </c>
      <c r="B424" s="5" t="n">
        <v>0</v>
      </c>
      <c r="D424" s="5" t="n">
        <v>0</v>
      </c>
    </row>
    <row r="425" spans="1:6">
      <c r="A425" s="4" t="s">
        <v>1182</v>
      </c>
    </row>
    <row r="426" spans="1:6">
      <c r="A426" s="3" t="s">
        <v>756</v>
      </c>
    </row>
    <row r="427" spans="1:6">
      <c r="A427" s="4" t="s">
        <v>1072</v>
      </c>
      <c r="B427" s="5" t="n">
        <v>0</v>
      </c>
      <c r="D427" s="5" t="n">
        <v>0</v>
      </c>
    </row>
    <row r="428" spans="1:6">
      <c r="A428" s="4" t="s">
        <v>1183</v>
      </c>
    </row>
    <row r="429" spans="1:6">
      <c r="A429" s="3" t="s">
        <v>756</v>
      </c>
    </row>
    <row r="430" spans="1:6">
      <c r="A430" s="4" t="s">
        <v>1069</v>
      </c>
      <c r="B430" s="5" t="n">
        <v>0</v>
      </c>
      <c r="D430" s="5" t="n">
        <v>0</v>
      </c>
    </row>
    <row r="431" spans="1:6">
      <c r="A431" s="4" t="s">
        <v>1129</v>
      </c>
      <c r="B431" s="5" t="n">
        <v>0</v>
      </c>
      <c r="D431" s="5" t="n">
        <v>0</v>
      </c>
    </row>
    <row r="432" spans="1:6">
      <c r="A432" s="4" t="s">
        <v>1184</v>
      </c>
    </row>
    <row r="433" spans="1:6">
      <c r="A433" s="3" t="s">
        <v>756</v>
      </c>
    </row>
    <row r="434" spans="1:6">
      <c r="A434" s="4" t="s">
        <v>1072</v>
      </c>
      <c r="B434" s="5" t="n">
        <v>0</v>
      </c>
      <c r="D434" s="5" t="n">
        <v>0</v>
      </c>
    </row>
    <row r="435" spans="1:6">
      <c r="A435" s="4" t="s">
        <v>1185</v>
      </c>
    </row>
    <row r="436" spans="1:6">
      <c r="A436" s="3" t="s">
        <v>756</v>
      </c>
    </row>
    <row r="437" spans="1:6">
      <c r="A437" s="4" t="s">
        <v>1072</v>
      </c>
      <c r="B437" s="7" t="n">
        <v>0</v>
      </c>
      <c r="D437" s="7" t="n">
        <v>0</v>
      </c>
    </row>
    <row r="438" spans="1:6"/>
    <row r="439" spans="1:6">
      <c r="A439" s="4" t="s">
        <v>41</v>
      </c>
      <c r="B439" s="4" t="s">
        <v>90</v>
      </c>
    </row>
    <row r="440" spans="1:6">
      <c r="A440" s="4" t="s">
        <v>43</v>
      </c>
      <c r="B440" s="4" t="s">
        <v>840</v>
      </c>
    </row>
    <row r="441" spans="1:6">
      <c r="A441" s="4" t="s">
        <v>44</v>
      </c>
      <c r="B441" s="4" t="s">
        <v>1186</v>
      </c>
    </row>
    <row r="442" spans="1:6">
      <c r="A442" s="4" t="s">
        <v>47</v>
      </c>
      <c r="B442" s="4" t="s">
        <v>1187</v>
      </c>
    </row>
  </sheetData>
  <mergeCells count="7">
    <mergeCell ref="B1:C1"/>
    <mergeCell ref="D1:E1"/>
    <mergeCell ref="A438:F438"/>
    <mergeCell ref="B439:F439"/>
    <mergeCell ref="B440:F440"/>
    <mergeCell ref="B441:F441"/>
    <mergeCell ref="B442:F44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188</v>
      </c>
      <c r="B1" s="2" t="s">
        <v>1</v>
      </c>
    </row>
    <row r="2" spans="1:3">
      <c r="B2" s="2" t="s">
        <v>754</v>
      </c>
      <c r="C2" s="2" t="s">
        <v>887</v>
      </c>
    </row>
    <row r="3" spans="1:3">
      <c r="A3" s="4" t="s">
        <v>1056</v>
      </c>
    </row>
    <row r="4" spans="1:3">
      <c r="A4" s="3" t="s">
        <v>1189</v>
      </c>
    </row>
    <row r="5" spans="1:3">
      <c r="A5" s="4" t="s">
        <v>1190</v>
      </c>
      <c r="B5" s="5" t="n">
        <v>8</v>
      </c>
      <c r="C5" s="5" t="n">
        <v>3</v>
      </c>
    </row>
    <row r="6" spans="1:3">
      <c r="A6" s="4" t="s">
        <v>1191</v>
      </c>
      <c r="B6" s="7" t="n">
        <v>23876</v>
      </c>
      <c r="C6" s="7" t="n">
        <v>1818</v>
      </c>
    </row>
    <row r="7" spans="1:3">
      <c r="A7" s="4" t="s">
        <v>1192</v>
      </c>
      <c r="B7" s="7" t="n">
        <v>22026</v>
      </c>
      <c r="C7" s="7" t="n">
        <v>1754</v>
      </c>
    </row>
    <row r="8" spans="1:3">
      <c r="A8" s="4" t="s">
        <v>842</v>
      </c>
    </row>
    <row r="9" spans="1:3">
      <c r="A9" s="3" t="s">
        <v>1189</v>
      </c>
    </row>
    <row r="10" spans="1:3">
      <c r="A10" s="4" t="s">
        <v>1190</v>
      </c>
      <c r="B10" s="5" t="n">
        <v>8</v>
      </c>
      <c r="C10" s="5" t="n">
        <v>3</v>
      </c>
    </row>
    <row r="11" spans="1:3">
      <c r="A11" s="4" t="s">
        <v>1191</v>
      </c>
      <c r="B11" s="7" t="n">
        <v>23876</v>
      </c>
      <c r="C11" s="7" t="n">
        <v>1818</v>
      </c>
    </row>
    <row r="12" spans="1:3">
      <c r="A12" s="4" t="s">
        <v>1192</v>
      </c>
      <c r="B12" s="7" t="n">
        <v>22026</v>
      </c>
      <c r="C12" s="7" t="n">
        <v>1754</v>
      </c>
    </row>
    <row r="13" spans="1:3">
      <c r="A13" s="4" t="s">
        <v>1059</v>
      </c>
    </row>
    <row r="14" spans="1:3">
      <c r="A14" s="3" t="s">
        <v>1189</v>
      </c>
    </row>
    <row r="15" spans="1:3">
      <c r="A15" s="4" t="s">
        <v>1190</v>
      </c>
      <c r="B15" s="5" t="n">
        <v>1</v>
      </c>
      <c r="C15" s="5" t="n">
        <v>0</v>
      </c>
    </row>
    <row r="16" spans="1:3">
      <c r="A16" s="4" t="s">
        <v>1191</v>
      </c>
      <c r="B16" s="7" t="n">
        <v>100</v>
      </c>
      <c r="C16" s="7" t="n">
        <v>0</v>
      </c>
    </row>
    <row r="17" spans="1:3">
      <c r="A17" s="4" t="s">
        <v>1192</v>
      </c>
      <c r="B17" s="7" t="n">
        <v>99</v>
      </c>
      <c r="C17" s="7" t="n">
        <v>0</v>
      </c>
    </row>
    <row r="18" spans="1:3">
      <c r="A18" s="4" t="s">
        <v>843</v>
      </c>
    </row>
    <row r="19" spans="1:3">
      <c r="A19" s="3" t="s">
        <v>1189</v>
      </c>
    </row>
    <row r="20" spans="1:3">
      <c r="A20" s="4" t="s">
        <v>1190</v>
      </c>
      <c r="B20" s="5" t="n">
        <v>1</v>
      </c>
      <c r="C20" s="5" t="n">
        <v>0</v>
      </c>
    </row>
    <row r="21" spans="1:3">
      <c r="A21" s="4" t="s">
        <v>1191</v>
      </c>
      <c r="B21" s="7" t="n">
        <v>100</v>
      </c>
      <c r="C21" s="7" t="n">
        <v>0</v>
      </c>
    </row>
    <row r="22" spans="1:3">
      <c r="A22" s="4" t="s">
        <v>1192</v>
      </c>
      <c r="B22" s="7" t="n">
        <v>99</v>
      </c>
      <c r="C22" s="7" t="n">
        <v>0</v>
      </c>
    </row>
    <row r="23" spans="1:3">
      <c r="A23" s="4" t="s">
        <v>1061</v>
      </c>
    </row>
    <row r="24" spans="1:3">
      <c r="A24" s="3" t="s">
        <v>1189</v>
      </c>
    </row>
    <row r="25" spans="1:3">
      <c r="A25" s="4" t="s">
        <v>1190</v>
      </c>
      <c r="B25" s="5" t="n">
        <v>236</v>
      </c>
      <c r="C25" s="5" t="n">
        <v>200</v>
      </c>
    </row>
    <row r="26" spans="1:3">
      <c r="A26" s="4" t="s">
        <v>1191</v>
      </c>
      <c r="B26" s="7" t="n">
        <v>21173</v>
      </c>
      <c r="C26" s="7" t="n">
        <v>22530</v>
      </c>
    </row>
    <row r="27" spans="1:3">
      <c r="A27" s="4" t="s">
        <v>1192</v>
      </c>
      <c r="B27" s="7" t="n">
        <v>20937</v>
      </c>
      <c r="C27" s="7" t="n">
        <v>22334</v>
      </c>
    </row>
    <row r="28" spans="1:3">
      <c r="A28" s="4" t="s">
        <v>1062</v>
      </c>
    </row>
    <row r="29" spans="1:3">
      <c r="A29" s="3" t="s">
        <v>1189</v>
      </c>
    </row>
    <row r="30" spans="1:3">
      <c r="A30" s="4" t="s">
        <v>1190</v>
      </c>
      <c r="B30" s="5" t="n">
        <v>51</v>
      </c>
      <c r="C30" s="5" t="n">
        <v>70</v>
      </c>
    </row>
    <row r="31" spans="1:3">
      <c r="A31" s="4" t="s">
        <v>1191</v>
      </c>
      <c r="B31" s="7" t="n">
        <v>4918</v>
      </c>
      <c r="C31" s="7" t="n">
        <v>5451</v>
      </c>
    </row>
    <row r="32" spans="1:3">
      <c r="A32" s="4" t="s">
        <v>1192</v>
      </c>
      <c r="B32" s="7" t="n">
        <v>5193</v>
      </c>
      <c r="C32" s="7" t="n">
        <v>5456</v>
      </c>
    </row>
    <row r="33" spans="1:3">
      <c r="A33" s="4" t="s">
        <v>844</v>
      </c>
    </row>
    <row r="34" spans="1:3">
      <c r="A34" s="3" t="s">
        <v>1189</v>
      </c>
    </row>
    <row r="35" spans="1:3">
      <c r="A35" s="4" t="s">
        <v>1190</v>
      </c>
      <c r="B35" s="5" t="n">
        <v>287</v>
      </c>
      <c r="C35" s="5" t="n">
        <v>270</v>
      </c>
    </row>
    <row r="36" spans="1:3">
      <c r="A36" s="4" t="s">
        <v>1191</v>
      </c>
      <c r="B36" s="7" t="n">
        <v>26091</v>
      </c>
      <c r="C36" s="7" t="n">
        <v>27981</v>
      </c>
    </row>
    <row r="37" spans="1:3">
      <c r="A37" s="4" t="s">
        <v>1192</v>
      </c>
      <c r="B37" s="7" t="n">
        <v>26130</v>
      </c>
      <c r="C37" s="7" t="n">
        <v>27790</v>
      </c>
    </row>
    <row r="38" spans="1:3">
      <c r="A38" s="4" t="s">
        <v>845</v>
      </c>
    </row>
    <row r="39" spans="1:3">
      <c r="A39" s="3" t="s">
        <v>1189</v>
      </c>
    </row>
    <row r="40" spans="1:3">
      <c r="A40" s="4" t="s">
        <v>1190</v>
      </c>
      <c r="B40" s="5" t="n">
        <v>13</v>
      </c>
      <c r="C40" s="5" t="n">
        <v>6</v>
      </c>
    </row>
    <row r="41" spans="1:3">
      <c r="A41" s="4" t="s">
        <v>1191</v>
      </c>
      <c r="B41" s="7" t="n">
        <v>4811</v>
      </c>
      <c r="C41" s="7" t="n">
        <v>2039</v>
      </c>
    </row>
    <row r="42" spans="1:3">
      <c r="A42" s="4" t="s">
        <v>1192</v>
      </c>
      <c r="B42" s="7" t="n">
        <v>4802</v>
      </c>
      <c r="C42" s="7" t="n">
        <v>2054</v>
      </c>
    </row>
    <row r="43" spans="1:3">
      <c r="A43" s="4" t="s">
        <v>846</v>
      </c>
    </row>
    <row r="44" spans="1:3">
      <c r="A44" s="3" t="s">
        <v>1189</v>
      </c>
    </row>
    <row r="45" spans="1:3">
      <c r="A45" s="4" t="s">
        <v>1190</v>
      </c>
      <c r="B45" s="5" t="n">
        <v>23</v>
      </c>
      <c r="C45" s="5" t="n">
        <v>24</v>
      </c>
    </row>
    <row r="46" spans="1:3">
      <c r="A46" s="4" t="s">
        <v>1191</v>
      </c>
      <c r="B46" s="7" t="n">
        <v>116</v>
      </c>
      <c r="C46" s="7" t="n">
        <v>115</v>
      </c>
    </row>
    <row r="47" spans="1:3">
      <c r="A47" s="4" t="s">
        <v>1192</v>
      </c>
      <c r="B47" s="7" t="n">
        <v>110</v>
      </c>
      <c r="C47" s="7" t="n">
        <v>109</v>
      </c>
    </row>
    <row r="48" spans="1:3">
      <c r="A48" s="4" t="s">
        <v>1193</v>
      </c>
    </row>
    <row r="49" spans="1:3">
      <c r="A49" s="3" t="s">
        <v>1189</v>
      </c>
    </row>
    <row r="50" spans="1:3">
      <c r="A50" s="4" t="s">
        <v>1190</v>
      </c>
      <c r="B50" s="5" t="n">
        <v>332</v>
      </c>
      <c r="C50" s="5" t="n">
        <v>303</v>
      </c>
    </row>
    <row r="51" spans="1:3">
      <c r="A51" s="4" t="s">
        <v>1191</v>
      </c>
      <c r="B51" s="7" t="n">
        <v>54994</v>
      </c>
      <c r="C51" s="7" t="n">
        <v>31953</v>
      </c>
    </row>
    <row r="52" spans="1:3">
      <c r="A52" s="4" t="s">
        <v>1192</v>
      </c>
      <c r="B52" s="7" t="n">
        <v>53167</v>
      </c>
      <c r="C52" s="7" t="n">
        <v>31707</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194</v>
      </c>
      <c r="B1" s="2" t="s">
        <v>1</v>
      </c>
    </row>
    <row r="2" spans="1:3">
      <c r="B2" s="2" t="s">
        <v>754</v>
      </c>
      <c r="C2" s="2" t="s">
        <v>887</v>
      </c>
    </row>
    <row r="3" spans="1:3">
      <c r="A3" s="4" t="s">
        <v>1056</v>
      </c>
    </row>
    <row r="4" spans="1:3">
      <c r="A4" s="3" t="s">
        <v>1189</v>
      </c>
    </row>
    <row r="5" spans="1:3">
      <c r="A5" s="4" t="s">
        <v>1190</v>
      </c>
      <c r="B5" s="5" t="n">
        <v>1</v>
      </c>
      <c r="C5" s="5" t="n">
        <v>0</v>
      </c>
    </row>
    <row r="6" spans="1:3">
      <c r="A6" s="4" t="s">
        <v>1195</v>
      </c>
      <c r="B6" s="7" t="n">
        <v>77</v>
      </c>
      <c r="C6" s="7" t="n">
        <v>0</v>
      </c>
    </row>
    <row r="7" spans="1:3">
      <c r="A7" s="4" t="s">
        <v>1060</v>
      </c>
    </row>
    <row r="8" spans="1:3">
      <c r="A8" s="3" t="s">
        <v>1189</v>
      </c>
    </row>
    <row r="9" spans="1:3">
      <c r="A9" s="4" t="s">
        <v>1190</v>
      </c>
      <c r="B9" s="5" t="n">
        <v>0</v>
      </c>
      <c r="C9" s="5" t="n">
        <v>1</v>
      </c>
    </row>
    <row r="10" spans="1:3">
      <c r="A10" s="4" t="s">
        <v>1195</v>
      </c>
      <c r="B10" s="7" t="n">
        <v>0</v>
      </c>
      <c r="C10" s="7" t="n">
        <v>896</v>
      </c>
    </row>
    <row r="11" spans="1:3">
      <c r="A11" s="4" t="s">
        <v>1061</v>
      </c>
    </row>
    <row r="12" spans="1:3">
      <c r="A12" s="3" t="s">
        <v>1189</v>
      </c>
    </row>
    <row r="13" spans="1:3">
      <c r="A13" s="4" t="s">
        <v>1190</v>
      </c>
      <c r="B13" s="5" t="n">
        <v>3</v>
      </c>
      <c r="C13" s="5" t="n">
        <v>7</v>
      </c>
    </row>
    <row r="14" spans="1:3">
      <c r="A14" s="4" t="s">
        <v>1195</v>
      </c>
      <c r="B14" s="7" t="n">
        <v>154</v>
      </c>
      <c r="C14" s="7" t="n">
        <v>308</v>
      </c>
    </row>
    <row r="15" spans="1:3">
      <c r="A15" s="4" t="s">
        <v>1062</v>
      </c>
    </row>
    <row r="16" spans="1:3">
      <c r="A16" s="3" t="s">
        <v>1189</v>
      </c>
    </row>
    <row r="17" spans="1:3">
      <c r="A17" s="4" t="s">
        <v>1190</v>
      </c>
      <c r="B17" s="5" t="n">
        <v>3</v>
      </c>
      <c r="C17" s="5" t="n">
        <v>5</v>
      </c>
    </row>
    <row r="18" spans="1:3">
      <c r="A18" s="4" t="s">
        <v>1195</v>
      </c>
      <c r="B18" s="7" t="n">
        <v>1560</v>
      </c>
      <c r="C18" s="7" t="n">
        <v>185</v>
      </c>
    </row>
    <row r="19" spans="1:3">
      <c r="A19" s="4" t="s">
        <v>842</v>
      </c>
    </row>
    <row r="20" spans="1:3">
      <c r="A20" s="3" t="s">
        <v>1189</v>
      </c>
    </row>
    <row r="21" spans="1:3">
      <c r="A21" s="4" t="s">
        <v>1190</v>
      </c>
      <c r="B21" s="5" t="n">
        <v>1</v>
      </c>
      <c r="C21" s="5" t="n">
        <v>0</v>
      </c>
    </row>
    <row r="22" spans="1:3">
      <c r="A22" s="4" t="s">
        <v>1195</v>
      </c>
      <c r="B22" s="7" t="n">
        <v>77</v>
      </c>
      <c r="C22" s="7" t="n">
        <v>0</v>
      </c>
    </row>
    <row r="23" spans="1:3">
      <c r="A23" s="4" t="s">
        <v>843</v>
      </c>
    </row>
    <row r="24" spans="1:3">
      <c r="A24" s="3" t="s">
        <v>1189</v>
      </c>
    </row>
    <row r="25" spans="1:3">
      <c r="A25" s="4" t="s">
        <v>1190</v>
      </c>
      <c r="B25" s="5" t="n">
        <v>0</v>
      </c>
      <c r="C25" s="5" t="n">
        <v>1</v>
      </c>
    </row>
    <row r="26" spans="1:3">
      <c r="A26" s="4" t="s">
        <v>1195</v>
      </c>
      <c r="B26" s="7" t="n">
        <v>0</v>
      </c>
      <c r="C26" s="7" t="n">
        <v>896</v>
      </c>
    </row>
    <row r="27" spans="1:3">
      <c r="A27" s="4" t="s">
        <v>844</v>
      </c>
    </row>
    <row r="28" spans="1:3">
      <c r="A28" s="3" t="s">
        <v>1189</v>
      </c>
    </row>
    <row r="29" spans="1:3">
      <c r="A29" s="4" t="s">
        <v>1190</v>
      </c>
      <c r="B29" s="5" t="n">
        <v>6</v>
      </c>
      <c r="C29" s="5" t="n">
        <v>12</v>
      </c>
    </row>
    <row r="30" spans="1:3">
      <c r="A30" s="4" t="s">
        <v>1195</v>
      </c>
      <c r="B30" s="7" t="n">
        <v>1714</v>
      </c>
      <c r="C30" s="7" t="n">
        <v>493</v>
      </c>
    </row>
    <row r="31" spans="1:3">
      <c r="A31" s="4" t="s">
        <v>846</v>
      </c>
    </row>
    <row r="32" spans="1:3">
      <c r="A32" s="3" t="s">
        <v>1189</v>
      </c>
    </row>
    <row r="33" spans="1:3">
      <c r="A33" s="4" t="s">
        <v>1190</v>
      </c>
      <c r="B33" s="5" t="n">
        <v>0</v>
      </c>
      <c r="C33" s="5" t="n">
        <v>5</v>
      </c>
    </row>
    <row r="34" spans="1:3">
      <c r="A34" s="4" t="s">
        <v>1195</v>
      </c>
      <c r="B34" s="7" t="n">
        <v>0</v>
      </c>
      <c r="C34" s="7" t="n">
        <v>12</v>
      </c>
    </row>
    <row r="35" spans="1:3">
      <c r="A35" s="4" t="s">
        <v>1196</v>
      </c>
    </row>
    <row r="36" spans="1:3">
      <c r="A36" s="3" t="s">
        <v>1189</v>
      </c>
    </row>
    <row r="37" spans="1:3">
      <c r="A37" s="4" t="s">
        <v>1190</v>
      </c>
      <c r="B37" s="5" t="n">
        <v>7</v>
      </c>
      <c r="C37" s="5" t="n">
        <v>18</v>
      </c>
    </row>
    <row r="38" spans="1:3">
      <c r="A38" s="4" t="s">
        <v>1195</v>
      </c>
      <c r="B38" s="7" t="n">
        <v>1791</v>
      </c>
      <c r="C38" s="7" t="n">
        <v>140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1197</v>
      </c>
      <c r="B1" s="2" t="s">
        <v>1</v>
      </c>
    </row>
    <row r="2" spans="1:6">
      <c r="B2" s="2" t="s">
        <v>2</v>
      </c>
      <c r="D2" s="2" t="s">
        <v>32</v>
      </c>
      <c r="F2" s="2" t="s">
        <v>106</v>
      </c>
    </row>
    <row r="3" spans="1:6">
      <c r="A3" s="3" t="s">
        <v>756</v>
      </c>
    </row>
    <row r="4" spans="1:6">
      <c r="A4" s="4" t="s">
        <v>1198</v>
      </c>
      <c r="B4" s="7" t="n">
        <v>210242</v>
      </c>
      <c r="D4" s="7" t="n">
        <v>232448</v>
      </c>
      <c r="F4" s="7" t="n">
        <v>253809</v>
      </c>
    </row>
    <row r="5" spans="1:6">
      <c r="A5" s="4" t="s">
        <v>397</v>
      </c>
      <c r="B5" s="5" t="n">
        <v>-57639</v>
      </c>
      <c r="D5" s="5" t="n">
        <v>-75856</v>
      </c>
      <c r="F5" s="5" t="n">
        <v>-90446</v>
      </c>
    </row>
    <row r="6" spans="1:6">
      <c r="A6" s="4" t="s">
        <v>1199</v>
      </c>
      <c r="B6" s="5" t="n">
        <v>38465</v>
      </c>
      <c r="D6" s="5" t="n">
        <v>44650</v>
      </c>
      <c r="F6" s="5" t="n">
        <v>42085</v>
      </c>
    </row>
    <row r="7" spans="1:6">
      <c r="A7" s="4" t="s">
        <v>123</v>
      </c>
      <c r="B7" s="5" t="n">
        <v>11000</v>
      </c>
      <c r="D7" s="5" t="n">
        <v>9000</v>
      </c>
      <c r="F7" s="5" t="n">
        <v>27000</v>
      </c>
    </row>
    <row r="8" spans="1:6">
      <c r="A8" s="4" t="s">
        <v>1200</v>
      </c>
      <c r="B8" s="5" t="n">
        <v>202068</v>
      </c>
      <c r="D8" s="5" t="n">
        <v>210242</v>
      </c>
      <c r="F8" s="5" t="n">
        <v>232448</v>
      </c>
    </row>
    <row r="9" spans="1:6">
      <c r="A9" s="4" t="s">
        <v>891</v>
      </c>
      <c r="B9" s="5" t="n">
        <v>45818</v>
      </c>
      <c r="D9" s="5" t="n">
        <v>51032</v>
      </c>
      <c r="F9" s="5" t="n">
        <v>63628</v>
      </c>
    </row>
    <row r="10" spans="1:6">
      <c r="A10" s="4" t="s">
        <v>890</v>
      </c>
      <c r="B10" s="5" t="n">
        <v>155527</v>
      </c>
      <c r="D10" s="5" t="n">
        <v>157528</v>
      </c>
      <c r="F10" s="5" t="n">
        <v>165635</v>
      </c>
    </row>
    <row r="11" spans="1:6">
      <c r="A11" s="4" t="s">
        <v>761</v>
      </c>
      <c r="B11" s="5" t="n">
        <v>723</v>
      </c>
      <c r="D11" s="5" t="n">
        <v>1682</v>
      </c>
      <c r="F11" s="5" t="n">
        <v>3185</v>
      </c>
    </row>
    <row r="12" spans="1:6">
      <c r="A12" s="4" t="s">
        <v>1201</v>
      </c>
      <c r="B12" s="5" t="n">
        <v>298778</v>
      </c>
      <c r="D12" s="5" t="n">
        <v>308049</v>
      </c>
      <c r="F12" s="5" t="n">
        <v>342345</v>
      </c>
    </row>
    <row r="13" spans="1:6">
      <c r="A13" s="4" t="s">
        <v>1202</v>
      </c>
      <c r="B13" s="5" t="n">
        <v>19243664</v>
      </c>
      <c r="D13" s="5" t="n">
        <v>17337055</v>
      </c>
      <c r="F13" s="5" t="n">
        <v>15846431</v>
      </c>
    </row>
    <row r="14" spans="1:6">
      <c r="A14" s="4" t="s">
        <v>892</v>
      </c>
      <c r="B14" s="5" t="n">
        <v>47078</v>
      </c>
      <c r="D14" s="5" t="n">
        <v>41398</v>
      </c>
      <c r="F14" s="5" t="n">
        <v>41390</v>
      </c>
    </row>
    <row r="15" spans="1:6">
      <c r="A15" s="4" t="s">
        <v>669</v>
      </c>
      <c r="B15" s="5" t="n">
        <v>19589520</v>
      </c>
      <c r="C15" s="4" t="s">
        <v>41</v>
      </c>
      <c r="D15" s="5" t="n">
        <v>17686502</v>
      </c>
      <c r="E15" s="4" t="s">
        <v>41</v>
      </c>
      <c r="F15" s="5" t="n">
        <v>16230166</v>
      </c>
    </row>
    <row r="16" spans="1:6">
      <c r="A16" s="4" t="s">
        <v>1203</v>
      </c>
    </row>
    <row r="17" spans="1:6">
      <c r="A17" s="3" t="s">
        <v>756</v>
      </c>
    </row>
    <row r="18" spans="1:6">
      <c r="A18" s="4" t="s">
        <v>1198</v>
      </c>
      <c r="B18" s="5" t="n">
        <v>73637</v>
      </c>
      <c r="D18" s="5" t="n">
        <v>67011</v>
      </c>
      <c r="F18" s="5" t="n">
        <v>86446</v>
      </c>
    </row>
    <row r="19" spans="1:6">
      <c r="A19" s="4" t="s">
        <v>397</v>
      </c>
      <c r="B19" s="5" t="n">
        <v>-18460</v>
      </c>
      <c r="D19" s="5" t="n">
        <v>-22406</v>
      </c>
      <c r="F19" s="5" t="n">
        <v>-20492</v>
      </c>
    </row>
    <row r="20" spans="1:6">
      <c r="A20" s="4" t="s">
        <v>1199</v>
      </c>
      <c r="B20" s="5" t="n">
        <v>6795</v>
      </c>
      <c r="D20" s="5" t="n">
        <v>13339</v>
      </c>
      <c r="F20" s="5" t="n">
        <v>9666</v>
      </c>
    </row>
    <row r="21" spans="1:6">
      <c r="A21" s="4" t="s">
        <v>123</v>
      </c>
      <c r="B21" s="5" t="n">
        <v>27426</v>
      </c>
      <c r="D21" s="5" t="n">
        <v>15693</v>
      </c>
      <c r="F21" s="5" t="n">
        <v>-8609</v>
      </c>
    </row>
    <row r="22" spans="1:6">
      <c r="A22" s="4" t="s">
        <v>1200</v>
      </c>
      <c r="B22" s="5" t="n">
        <v>89398</v>
      </c>
      <c r="D22" s="5" t="n">
        <v>73637</v>
      </c>
      <c r="F22" s="5" t="n">
        <v>67011</v>
      </c>
    </row>
    <row r="23" spans="1:6">
      <c r="A23" s="4" t="s">
        <v>891</v>
      </c>
      <c r="B23" s="5" t="n">
        <v>4219</v>
      </c>
      <c r="D23" s="5" t="n">
        <v>3643</v>
      </c>
      <c r="F23" s="5" t="n">
        <v>5173</v>
      </c>
    </row>
    <row r="24" spans="1:6">
      <c r="A24" s="4" t="s">
        <v>890</v>
      </c>
      <c r="B24" s="5" t="n">
        <v>85015</v>
      </c>
      <c r="D24" s="5" t="n">
        <v>69980</v>
      </c>
      <c r="F24" s="5" t="n">
        <v>61806</v>
      </c>
    </row>
    <row r="25" spans="1:6">
      <c r="A25" s="4" t="s">
        <v>761</v>
      </c>
      <c r="B25" s="5" t="n">
        <v>164</v>
      </c>
      <c r="D25" s="5" t="n">
        <v>14</v>
      </c>
      <c r="F25" s="5" t="n">
        <v>32</v>
      </c>
    </row>
    <row r="26" spans="1:6">
      <c r="A26" s="4" t="s">
        <v>1201</v>
      </c>
      <c r="B26" s="5" t="n">
        <v>47962</v>
      </c>
      <c r="D26" s="5" t="n">
        <v>30472</v>
      </c>
      <c r="F26" s="5" t="n">
        <v>35698</v>
      </c>
    </row>
    <row r="27" spans="1:6">
      <c r="A27" s="4" t="s">
        <v>1202</v>
      </c>
      <c r="B27" s="5" t="n">
        <v>12059593</v>
      </c>
      <c r="D27" s="5" t="n">
        <v>10389841</v>
      </c>
      <c r="F27" s="5" t="n">
        <v>8966512</v>
      </c>
    </row>
    <row r="28" spans="1:6">
      <c r="A28" s="4" t="s">
        <v>892</v>
      </c>
      <c r="B28" s="5" t="n">
        <v>40532</v>
      </c>
      <c r="D28" s="5" t="n">
        <v>16077</v>
      </c>
      <c r="F28" s="5" t="n">
        <v>5076</v>
      </c>
    </row>
    <row r="29" spans="1:6">
      <c r="A29" s="4" t="s">
        <v>669</v>
      </c>
      <c r="B29" s="5" t="n">
        <v>12148087</v>
      </c>
      <c r="D29" s="5" t="n">
        <v>10436390</v>
      </c>
      <c r="F29" s="5" t="n">
        <v>9007286</v>
      </c>
    </row>
    <row r="30" spans="1:6">
      <c r="A30" s="4" t="s">
        <v>1204</v>
      </c>
    </row>
    <row r="31" spans="1:6">
      <c r="A31" s="3" t="s">
        <v>756</v>
      </c>
    </row>
    <row r="32" spans="1:6">
      <c r="A32" s="4" t="s">
        <v>1198</v>
      </c>
      <c r="B32" s="5" t="n">
        <v>25159</v>
      </c>
      <c r="D32" s="5" t="n">
        <v>18574</v>
      </c>
      <c r="F32" s="5" t="n">
        <v>10603</v>
      </c>
    </row>
    <row r="33" spans="1:6">
      <c r="A33" s="4" t="s">
        <v>397</v>
      </c>
      <c r="B33" s="5" t="n">
        <v>-1371</v>
      </c>
      <c r="D33" s="5" t="n">
        <v>-3550</v>
      </c>
      <c r="F33" s="5" t="n">
        <v>-3741</v>
      </c>
    </row>
    <row r="34" spans="1:6">
      <c r="A34" s="4" t="s">
        <v>1199</v>
      </c>
      <c r="B34" s="5" t="n">
        <v>1927</v>
      </c>
      <c r="D34" s="5" t="n">
        <v>1876</v>
      </c>
      <c r="F34" s="5" t="n">
        <v>4150</v>
      </c>
    </row>
    <row r="35" spans="1:6">
      <c r="A35" s="4" t="s">
        <v>123</v>
      </c>
      <c r="B35" s="5" t="n">
        <v>8137</v>
      </c>
      <c r="D35" s="5" t="n">
        <v>8259</v>
      </c>
      <c r="F35" s="5" t="n">
        <v>7562</v>
      </c>
    </row>
    <row r="36" spans="1:6">
      <c r="A36" s="4" t="s">
        <v>1200</v>
      </c>
      <c r="B36" s="5" t="n">
        <v>33852</v>
      </c>
      <c r="D36" s="5" t="n">
        <v>25159</v>
      </c>
      <c r="F36" s="5" t="n">
        <v>18574</v>
      </c>
    </row>
    <row r="37" spans="1:6">
      <c r="A37" s="4" t="s">
        <v>891</v>
      </c>
      <c r="B37" s="5" t="n">
        <v>194</v>
      </c>
      <c r="D37" s="5" t="n">
        <v>481</v>
      </c>
      <c r="F37" s="5" t="n">
        <v>796</v>
      </c>
    </row>
    <row r="38" spans="1:6">
      <c r="A38" s="4" t="s">
        <v>890</v>
      </c>
      <c r="B38" s="5" t="n">
        <v>33503</v>
      </c>
      <c r="D38" s="5" t="n">
        <v>23519</v>
      </c>
      <c r="F38" s="5" t="n">
        <v>14702</v>
      </c>
    </row>
    <row r="39" spans="1:6">
      <c r="A39" s="4" t="s">
        <v>761</v>
      </c>
      <c r="B39" s="5" t="n">
        <v>155</v>
      </c>
      <c r="D39" s="5" t="n">
        <v>1159</v>
      </c>
      <c r="F39" s="5" t="n">
        <v>3076</v>
      </c>
    </row>
    <row r="40" spans="1:6">
      <c r="A40" s="4" t="s">
        <v>1201</v>
      </c>
      <c r="B40" s="5" t="n">
        <v>3124</v>
      </c>
      <c r="D40" s="5" t="n">
        <v>9055</v>
      </c>
      <c r="F40" s="5" t="n">
        <v>19430</v>
      </c>
    </row>
    <row r="41" spans="1:6">
      <c r="A41" s="4" t="s">
        <v>1202</v>
      </c>
      <c r="B41" s="5" t="n">
        <v>2127481</v>
      </c>
      <c r="D41" s="5" t="n">
        <v>1644792</v>
      </c>
      <c r="F41" s="5" t="n">
        <v>1222658</v>
      </c>
    </row>
    <row r="42" spans="1:6">
      <c r="A42" s="4" t="s">
        <v>892</v>
      </c>
      <c r="B42" s="5" t="n">
        <v>4918</v>
      </c>
      <c r="D42" s="5" t="n">
        <v>21088</v>
      </c>
      <c r="F42" s="5" t="n">
        <v>35629</v>
      </c>
    </row>
    <row r="43" spans="1:6">
      <c r="A43" s="4" t="s">
        <v>669</v>
      </c>
      <c r="B43" s="5" t="n">
        <v>2135523</v>
      </c>
      <c r="D43" s="5" t="n">
        <v>1674935</v>
      </c>
      <c r="F43" s="5" t="n">
        <v>1277717</v>
      </c>
    </row>
    <row r="44" spans="1:6">
      <c r="A44" s="4" t="s">
        <v>778</v>
      </c>
    </row>
    <row r="45" spans="1:6">
      <c r="A45" s="3" t="s">
        <v>756</v>
      </c>
    </row>
    <row r="46" spans="1:6">
      <c r="A46" s="4" t="s">
        <v>1198</v>
      </c>
      <c r="B46" s="5" t="n">
        <v>80614</v>
      </c>
      <c r="D46" s="5" t="n">
        <v>113011</v>
      </c>
      <c r="F46" s="5" t="n">
        <v>126785</v>
      </c>
    </row>
    <row r="47" spans="1:6">
      <c r="A47" s="4" t="s">
        <v>397</v>
      </c>
      <c r="B47" s="5" t="n">
        <v>-21993</v>
      </c>
      <c r="D47" s="5" t="n">
        <v>-30068</v>
      </c>
      <c r="F47" s="5" t="n">
        <v>-45391</v>
      </c>
    </row>
    <row r="48" spans="1:6">
      <c r="A48" s="4" t="s">
        <v>1199</v>
      </c>
      <c r="B48" s="5" t="n">
        <v>23719</v>
      </c>
      <c r="D48" s="5" t="n">
        <v>23895</v>
      </c>
      <c r="F48" s="5" t="n">
        <v>22824</v>
      </c>
    </row>
    <row r="49" spans="1:6">
      <c r="A49" s="4" t="s">
        <v>123</v>
      </c>
      <c r="B49" s="5" t="n">
        <v>-31983</v>
      </c>
      <c r="D49" s="5" t="n">
        <v>-26224</v>
      </c>
      <c r="F49" s="5" t="n">
        <v>8793</v>
      </c>
    </row>
    <row r="50" spans="1:6">
      <c r="A50" s="4" t="s">
        <v>1200</v>
      </c>
      <c r="B50" s="5" t="n">
        <v>50357</v>
      </c>
      <c r="D50" s="5" t="n">
        <v>80614</v>
      </c>
      <c r="F50" s="5" t="n">
        <v>113011</v>
      </c>
    </row>
    <row r="51" spans="1:6">
      <c r="A51" s="4" t="s">
        <v>891</v>
      </c>
      <c r="B51" s="5" t="n">
        <v>28802</v>
      </c>
      <c r="D51" s="5" t="n">
        <v>31278</v>
      </c>
      <c r="F51" s="5" t="n">
        <v>40778</v>
      </c>
    </row>
    <row r="52" spans="1:6">
      <c r="A52" s="4" t="s">
        <v>890</v>
      </c>
      <c r="B52" s="5" t="n">
        <v>21151</v>
      </c>
      <c r="D52" s="5" t="n">
        <v>48828</v>
      </c>
      <c r="F52" s="5" t="n">
        <v>72156</v>
      </c>
    </row>
    <row r="53" spans="1:6">
      <c r="A53" s="4" t="s">
        <v>761</v>
      </c>
      <c r="B53" s="5" t="n">
        <v>404</v>
      </c>
      <c r="D53" s="5" t="n">
        <v>508</v>
      </c>
      <c r="F53" s="5" t="n">
        <v>77</v>
      </c>
    </row>
    <row r="54" spans="1:6">
      <c r="A54" s="4" t="s">
        <v>1201</v>
      </c>
      <c r="B54" s="5" t="n">
        <v>153460</v>
      </c>
      <c r="D54" s="5" t="n">
        <v>165684</v>
      </c>
      <c r="F54" s="5" t="n">
        <v>173225</v>
      </c>
    </row>
    <row r="55" spans="1:6">
      <c r="A55" s="4" t="s">
        <v>1202</v>
      </c>
      <c r="B55" s="5" t="n">
        <v>4368716</v>
      </c>
      <c r="D55" s="5" t="n">
        <v>4596654</v>
      </c>
      <c r="F55" s="5" t="n">
        <v>4874171</v>
      </c>
    </row>
    <row r="56" spans="1:6">
      <c r="A56" s="4" t="s">
        <v>892</v>
      </c>
      <c r="B56" s="5" t="n">
        <v>1576</v>
      </c>
      <c r="D56" s="5" t="n">
        <v>4180</v>
      </c>
      <c r="F56" s="5" t="n">
        <v>675</v>
      </c>
    </row>
    <row r="57" spans="1:6">
      <c r="A57" s="4" t="s">
        <v>669</v>
      </c>
      <c r="B57" s="5" t="n">
        <v>4523752</v>
      </c>
      <c r="C57" s="4" t="s">
        <v>43</v>
      </c>
      <c r="D57" s="5" t="n">
        <v>4766518</v>
      </c>
      <c r="E57" s="4" t="s">
        <v>43</v>
      </c>
      <c r="F57" s="5" t="n">
        <v>5048071</v>
      </c>
    </row>
    <row r="58" spans="1:6">
      <c r="A58" s="4" t="s">
        <v>767</v>
      </c>
    </row>
    <row r="59" spans="1:6">
      <c r="A59" s="3" t="s">
        <v>756</v>
      </c>
    </row>
    <row r="60" spans="1:6">
      <c r="A60" s="4" t="s">
        <v>1198</v>
      </c>
      <c r="B60" s="5" t="n">
        <v>18947</v>
      </c>
      <c r="D60" s="5" t="n">
        <v>19122</v>
      </c>
      <c r="F60" s="5" t="n">
        <v>22491</v>
      </c>
    </row>
    <row r="61" spans="1:6">
      <c r="A61" s="4" t="s">
        <v>397</v>
      </c>
      <c r="B61" s="5" t="n">
        <v>-1591</v>
      </c>
      <c r="D61" s="5" t="n">
        <v>-3141</v>
      </c>
      <c r="F61" s="5" t="n">
        <v>-5891</v>
      </c>
    </row>
    <row r="62" spans="1:6">
      <c r="A62" s="4" t="s">
        <v>1199</v>
      </c>
      <c r="B62" s="5" t="n">
        <v>2403</v>
      </c>
      <c r="D62" s="5" t="n">
        <v>1687</v>
      </c>
      <c r="F62" s="5" t="n">
        <v>2314</v>
      </c>
    </row>
    <row r="63" spans="1:6">
      <c r="A63" s="4" t="s">
        <v>123</v>
      </c>
      <c r="B63" s="5" t="n">
        <v>-3470</v>
      </c>
      <c r="D63" s="5" t="n">
        <v>1279</v>
      </c>
      <c r="F63" s="5" t="n">
        <v>208</v>
      </c>
    </row>
    <row r="64" spans="1:6">
      <c r="A64" s="4" t="s">
        <v>1200</v>
      </c>
      <c r="B64" s="5" t="n">
        <v>16289</v>
      </c>
      <c r="D64" s="5" t="n">
        <v>18947</v>
      </c>
      <c r="F64" s="5" t="n">
        <v>19122</v>
      </c>
    </row>
    <row r="65" spans="1:6">
      <c r="A65" s="4" t="s">
        <v>891</v>
      </c>
      <c r="B65" s="5" t="n">
        <v>12470</v>
      </c>
      <c r="D65" s="5" t="n">
        <v>15463</v>
      </c>
      <c r="F65" s="5" t="n">
        <v>16627</v>
      </c>
    </row>
    <row r="66" spans="1:6">
      <c r="A66" s="4" t="s">
        <v>890</v>
      </c>
      <c r="B66" s="5" t="n">
        <v>3819</v>
      </c>
      <c r="D66" s="5" t="n">
        <v>3484</v>
      </c>
      <c r="F66" s="5" t="n">
        <v>2495</v>
      </c>
    </row>
    <row r="67" spans="1:6">
      <c r="A67" s="4" t="s">
        <v>761</v>
      </c>
      <c r="B67" s="5" t="n">
        <v>0</v>
      </c>
      <c r="D67" s="5" t="n">
        <v>0</v>
      </c>
      <c r="F67" s="5" t="n">
        <v>0</v>
      </c>
    </row>
    <row r="68" spans="1:6">
      <c r="A68" s="4" t="s">
        <v>1201</v>
      </c>
      <c r="B68" s="5" t="n">
        <v>93926</v>
      </c>
      <c r="D68" s="5" t="n">
        <v>102461</v>
      </c>
      <c r="F68" s="5" t="n">
        <v>113459</v>
      </c>
    </row>
    <row r="69" spans="1:6">
      <c r="A69" s="4" t="s">
        <v>1202</v>
      </c>
      <c r="B69" s="5" t="n">
        <v>329199</v>
      </c>
      <c r="D69" s="5" t="n">
        <v>351662</v>
      </c>
      <c r="F69" s="5" t="n">
        <v>425502</v>
      </c>
    </row>
    <row r="70" spans="1:6">
      <c r="A70" s="4" t="s">
        <v>892</v>
      </c>
      <c r="B70" s="5" t="n">
        <v>0</v>
      </c>
      <c r="D70" s="5" t="n">
        <v>0</v>
      </c>
      <c r="F70" s="5" t="n">
        <v>0</v>
      </c>
    </row>
    <row r="71" spans="1:6">
      <c r="A71" s="4" t="s">
        <v>669</v>
      </c>
      <c r="B71" s="5" t="n">
        <v>423125</v>
      </c>
      <c r="D71" s="5" t="n">
        <v>454123</v>
      </c>
      <c r="F71" s="5" t="n">
        <v>538961</v>
      </c>
    </row>
    <row r="72" spans="1:6">
      <c r="A72" s="4" t="s">
        <v>790</v>
      </c>
    </row>
    <row r="73" spans="1:6">
      <c r="A73" s="3" t="s">
        <v>756</v>
      </c>
    </row>
    <row r="74" spans="1:6">
      <c r="A74" s="4" t="s">
        <v>1198</v>
      </c>
      <c r="B74" s="5" t="n">
        <v>11885</v>
      </c>
      <c r="D74" s="5" t="n">
        <v>14730</v>
      </c>
      <c r="F74" s="5" t="n">
        <v>7484</v>
      </c>
    </row>
    <row r="75" spans="1:6">
      <c r="A75" s="4" t="s">
        <v>397</v>
      </c>
      <c r="B75" s="5" t="n">
        <v>-14224</v>
      </c>
      <c r="D75" s="5" t="n">
        <v>-16691</v>
      </c>
      <c r="F75" s="5" t="n">
        <v>-14931</v>
      </c>
    </row>
    <row r="76" spans="1:6">
      <c r="A76" s="4" t="s">
        <v>1199</v>
      </c>
      <c r="B76" s="5" t="n">
        <v>3621</v>
      </c>
      <c r="D76" s="5" t="n">
        <v>3853</v>
      </c>
      <c r="F76" s="5" t="n">
        <v>3131</v>
      </c>
    </row>
    <row r="77" spans="1:6">
      <c r="A77" s="4" t="s">
        <v>123</v>
      </c>
      <c r="B77" s="5" t="n">
        <v>10890</v>
      </c>
      <c r="D77" s="5" t="n">
        <v>9993</v>
      </c>
      <c r="F77" s="5" t="n">
        <v>19046</v>
      </c>
    </row>
    <row r="78" spans="1:6">
      <c r="A78" s="4" t="s">
        <v>1200</v>
      </c>
      <c r="B78" s="5" t="n">
        <v>12172</v>
      </c>
      <c r="D78" s="5" t="n">
        <v>11885</v>
      </c>
      <c r="F78" s="5" t="n">
        <v>14730</v>
      </c>
    </row>
    <row r="79" spans="1:6">
      <c r="A79" s="4" t="s">
        <v>891</v>
      </c>
      <c r="B79" s="5" t="n">
        <v>133</v>
      </c>
      <c r="D79" s="5" t="n">
        <v>167</v>
      </c>
      <c r="F79" s="5" t="n">
        <v>254</v>
      </c>
    </row>
    <row r="80" spans="1:6">
      <c r="A80" s="4" t="s">
        <v>890</v>
      </c>
      <c r="B80" s="5" t="n">
        <v>12039</v>
      </c>
      <c r="D80" s="5" t="n">
        <v>11717</v>
      </c>
      <c r="F80" s="5" t="n">
        <v>14476</v>
      </c>
    </row>
    <row r="81" spans="1:6">
      <c r="A81" s="4" t="s">
        <v>761</v>
      </c>
      <c r="B81" s="5" t="n">
        <v>0</v>
      </c>
      <c r="D81" s="5" t="n">
        <v>1</v>
      </c>
      <c r="F81" s="5" t="n">
        <v>0</v>
      </c>
    </row>
    <row r="82" spans="1:6">
      <c r="A82" s="4" t="s">
        <v>1201</v>
      </c>
      <c r="B82" s="5" t="n">
        <v>306</v>
      </c>
      <c r="D82" s="5" t="n">
        <v>377</v>
      </c>
      <c r="F82" s="5" t="n">
        <v>533</v>
      </c>
    </row>
    <row r="83" spans="1:6">
      <c r="A83" s="4" t="s">
        <v>1202</v>
      </c>
      <c r="B83" s="5" t="n">
        <v>358675</v>
      </c>
      <c r="D83" s="5" t="n">
        <v>354106</v>
      </c>
      <c r="F83" s="5" t="n">
        <v>357588</v>
      </c>
    </row>
    <row r="84" spans="1:6">
      <c r="A84" s="4" t="s">
        <v>892</v>
      </c>
      <c r="B84" s="5" t="n">
        <v>52</v>
      </c>
      <c r="D84" s="5" t="n">
        <v>53</v>
      </c>
      <c r="F84" s="5" t="n">
        <v>10</v>
      </c>
    </row>
    <row r="85" spans="1:6">
      <c r="A85" s="4" t="s">
        <v>669</v>
      </c>
      <c r="B85" s="7" t="n">
        <v>359033</v>
      </c>
      <c r="D85" s="7" t="n">
        <v>354536</v>
      </c>
      <c r="F85" s="7" t="n">
        <v>358131</v>
      </c>
    </row>
    <row r="86" spans="1:6"/>
    <row r="87" spans="1:6">
      <c r="A87" s="4" t="s">
        <v>41</v>
      </c>
      <c r="B87" s="4" t="s">
        <v>90</v>
      </c>
    </row>
    <row r="88" spans="1:6">
      <c r="A88" s="4" t="s">
        <v>43</v>
      </c>
      <c r="B88" s="4" t="s">
        <v>840</v>
      </c>
    </row>
  </sheetData>
  <mergeCells count="7">
    <mergeCell ref="A1:A2"/>
    <mergeCell ref="B1:F1"/>
    <mergeCell ref="B2:C2"/>
    <mergeCell ref="D2:E2"/>
    <mergeCell ref="A86:F86"/>
    <mergeCell ref="B87:F87"/>
    <mergeCell ref="B88:F8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205</v>
      </c>
      <c r="B1" s="2" t="s">
        <v>1</v>
      </c>
    </row>
    <row r="2" spans="1:3">
      <c r="B2" s="2" t="s">
        <v>2</v>
      </c>
      <c r="C2" s="2" t="s">
        <v>32</v>
      </c>
    </row>
    <row r="3" spans="1:3">
      <c r="A3" s="3" t="s">
        <v>298</v>
      </c>
    </row>
    <row r="4" spans="1:3">
      <c r="A4" s="4" t="s">
        <v>1206</v>
      </c>
      <c r="B4" s="4" t="s">
        <v>780</v>
      </c>
    </row>
    <row r="5" spans="1:3">
      <c r="A5" s="4" t="s">
        <v>1207</v>
      </c>
      <c r="B5" s="7" t="n">
        <v>-5</v>
      </c>
      <c r="C5" s="6" t="n">
        <v>-1.1</v>
      </c>
    </row>
    <row r="6" spans="1:3">
      <c r="A6" s="4" t="s">
        <v>1208</v>
      </c>
      <c r="B6" s="6" t="n">
        <v>1.8</v>
      </c>
      <c r="C6" s="6" t="n">
        <v>3.7</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9</v>
      </c>
      <c r="B1" s="2" t="s">
        <v>2</v>
      </c>
      <c r="C1" s="2" t="s">
        <v>32</v>
      </c>
    </row>
    <row r="2" spans="1:3">
      <c r="A2" s="3" t="s">
        <v>298</v>
      </c>
    </row>
    <row r="3" spans="1:3">
      <c r="A3" s="4" t="s">
        <v>1210</v>
      </c>
      <c r="B3" s="7" t="n">
        <v>63463</v>
      </c>
      <c r="C3" s="7" t="n">
        <v>67442</v>
      </c>
    </row>
    <row r="4" spans="1:3">
      <c r="A4" s="4" t="s">
        <v>1211</v>
      </c>
      <c r="B4" s="5" t="n">
        <v>342027</v>
      </c>
      <c r="C4" s="5" t="n">
        <v>343797</v>
      </c>
    </row>
    <row r="5" spans="1:3">
      <c r="A5" s="4" t="s">
        <v>1212</v>
      </c>
      <c r="B5" s="5" t="n">
        <v>26956</v>
      </c>
      <c r="C5" s="5" t="n">
        <v>31270</v>
      </c>
    </row>
    <row r="6" spans="1:3">
      <c r="A6" s="4" t="s">
        <v>1213</v>
      </c>
      <c r="B6" s="5" t="n">
        <v>180435</v>
      </c>
      <c r="C6" s="5" t="n">
        <v>194072</v>
      </c>
    </row>
    <row r="7" spans="1:3">
      <c r="A7" s="4" t="s">
        <v>1214</v>
      </c>
      <c r="B7" s="5" t="n">
        <v>612881</v>
      </c>
      <c r="C7" s="5" t="n">
        <v>636581</v>
      </c>
    </row>
    <row r="8" spans="1:3">
      <c r="A8" s="4" t="s">
        <v>1215</v>
      </c>
      <c r="B8" s="5" t="n">
        <v>323496</v>
      </c>
      <c r="C8" s="5" t="n">
        <v>360962</v>
      </c>
    </row>
    <row r="9" spans="1:3">
      <c r="A9" s="4" t="s">
        <v>1216</v>
      </c>
      <c r="B9" s="7" t="n">
        <v>289385</v>
      </c>
      <c r="C9" s="7" t="n">
        <v>27561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214</v>
      </c>
      <c r="C1" s="2" t="s">
        <v>1</v>
      </c>
    </row>
    <row r="2" spans="1:6">
      <c r="C2" s="2" t="s">
        <v>2</v>
      </c>
      <c r="E2" s="2" t="s">
        <v>32</v>
      </c>
      <c r="F2" s="2" t="s">
        <v>106</v>
      </c>
    </row>
    <row r="3" spans="1:6">
      <c r="A3" s="3" t="s">
        <v>215</v>
      </c>
    </row>
    <row r="4" spans="1:6">
      <c r="A4" s="4" t="s">
        <v>155</v>
      </c>
      <c r="C4" s="7" t="n">
        <v>238511</v>
      </c>
      <c r="E4" s="7" t="n">
        <v>97313</v>
      </c>
      <c r="F4" s="7" t="n">
        <v>234046</v>
      </c>
    </row>
    <row r="5" spans="1:6">
      <c r="A5" s="3" t="s">
        <v>216</v>
      </c>
    </row>
    <row r="6" spans="1:6">
      <c r="A6" s="4" t="s">
        <v>123</v>
      </c>
      <c r="C6" s="5" t="n">
        <v>11000</v>
      </c>
      <c r="E6" s="5" t="n">
        <v>9000</v>
      </c>
      <c r="F6" s="5" t="n">
        <v>27000</v>
      </c>
    </row>
    <row r="7" spans="1:6">
      <c r="A7" s="4" t="s">
        <v>217</v>
      </c>
      <c r="C7" s="5" t="n">
        <v>79604</v>
      </c>
      <c r="E7" s="5" t="n">
        <v>24196</v>
      </c>
      <c r="F7" s="5" t="n">
        <v>3729</v>
      </c>
    </row>
    <row r="8" spans="1:6">
      <c r="A8" s="4" t="s">
        <v>218</v>
      </c>
      <c r="C8" s="5" t="n">
        <v>32387</v>
      </c>
      <c r="E8" s="5" t="n">
        <v>35780</v>
      </c>
      <c r="F8" s="5" t="n">
        <v>35715</v>
      </c>
    </row>
    <row r="9" spans="1:6">
      <c r="A9" s="4" t="s">
        <v>149</v>
      </c>
      <c r="B9" s="4" t="s">
        <v>41</v>
      </c>
      <c r="C9" s="5" t="n">
        <v>5198</v>
      </c>
      <c r="E9" s="5" t="n">
        <v>5253</v>
      </c>
      <c r="F9" s="5" t="n">
        <v>4170</v>
      </c>
    </row>
    <row r="10" spans="1:6">
      <c r="A10" s="4" t="s">
        <v>219</v>
      </c>
      <c r="C10" s="5" t="n">
        <v>27088</v>
      </c>
      <c r="E10" s="5" t="n">
        <v>19710</v>
      </c>
      <c r="F10" s="5" t="n">
        <v>17009</v>
      </c>
    </row>
    <row r="11" spans="1:6">
      <c r="A11" s="4" t="s">
        <v>220</v>
      </c>
      <c r="C11" s="5" t="n">
        <v>1886</v>
      </c>
      <c r="E11" s="5" t="n">
        <v>-6617</v>
      </c>
      <c r="F11" s="5" t="n">
        <v>170</v>
      </c>
    </row>
    <row r="12" spans="1:6">
      <c r="A12" s="4" t="s">
        <v>221</v>
      </c>
      <c r="C12" s="5" t="n">
        <v>0</v>
      </c>
      <c r="E12" s="5" t="n">
        <v>0</v>
      </c>
      <c r="F12" s="5" t="n">
        <v>-1248</v>
      </c>
    </row>
    <row r="13" spans="1:6">
      <c r="A13" s="4" t="s">
        <v>150</v>
      </c>
      <c r="C13" s="5" t="n">
        <v>-31400</v>
      </c>
      <c r="E13" s="5" t="n">
        <v>0</v>
      </c>
      <c r="F13" s="5" t="n">
        <v>-4300</v>
      </c>
    </row>
    <row r="14" spans="1:6">
      <c r="A14" s="4" t="s">
        <v>222</v>
      </c>
      <c r="C14" s="5" t="n">
        <v>8</v>
      </c>
      <c r="E14" s="5" t="n">
        <v>1258</v>
      </c>
      <c r="F14" s="5" t="n">
        <v>2160</v>
      </c>
    </row>
    <row r="15" spans="1:6">
      <c r="A15" s="4" t="s">
        <v>223</v>
      </c>
      <c r="C15" s="5" t="n">
        <v>13400</v>
      </c>
      <c r="E15" s="5" t="n">
        <v>15118</v>
      </c>
      <c r="F15" s="5" t="n">
        <v>56187</v>
      </c>
    </row>
    <row r="16" spans="1:6">
      <c r="A16" s="4" t="s">
        <v>196</v>
      </c>
      <c r="C16" s="5" t="n">
        <v>17536</v>
      </c>
      <c r="E16" s="5" t="n">
        <v>13796</v>
      </c>
      <c r="F16" s="5" t="n">
        <v>11351</v>
      </c>
    </row>
    <row r="17" spans="1:6">
      <c r="A17" s="4" t="s">
        <v>224</v>
      </c>
      <c r="C17" s="5" t="n">
        <v>-1613</v>
      </c>
      <c r="E17" s="5" t="n">
        <v>-356</v>
      </c>
      <c r="F17" s="5" t="n">
        <v>7220</v>
      </c>
    </row>
    <row r="18" spans="1:6">
      <c r="A18" s="4" t="s">
        <v>225</v>
      </c>
      <c r="C18" s="5" t="n">
        <v>144</v>
      </c>
      <c r="E18" s="5" t="n">
        <v>458</v>
      </c>
      <c r="F18" s="5" t="n">
        <v>-2872</v>
      </c>
    </row>
    <row r="19" spans="1:6">
      <c r="A19" s="4" t="s">
        <v>226</v>
      </c>
      <c r="C19" s="5" t="n">
        <v>-1485</v>
      </c>
      <c r="E19" s="5" t="n">
        <v>-1836</v>
      </c>
      <c r="F19" s="5" t="n">
        <v>0</v>
      </c>
    </row>
    <row r="20" spans="1:6">
      <c r="A20" s="4" t="s">
        <v>227</v>
      </c>
      <c r="C20" s="5" t="n">
        <v>0</v>
      </c>
      <c r="E20" s="5" t="n">
        <v>-5793</v>
      </c>
      <c r="F20" s="5" t="n">
        <v>4166</v>
      </c>
    </row>
    <row r="21" spans="1:6">
      <c r="A21" s="4" t="s">
        <v>228</v>
      </c>
      <c r="C21" s="5" t="n">
        <v>0</v>
      </c>
      <c r="E21" s="5" t="n">
        <v>0</v>
      </c>
      <c r="F21" s="5" t="n">
        <v>1960</v>
      </c>
    </row>
    <row r="22" spans="1:6">
      <c r="A22" s="4" t="s">
        <v>229</v>
      </c>
      <c r="C22" s="5" t="n">
        <v>3447</v>
      </c>
      <c r="E22" s="5" t="n">
        <v>454</v>
      </c>
      <c r="F22" s="5" t="n">
        <v>1906</v>
      </c>
    </row>
    <row r="23" spans="1:6">
      <c r="A23" s="4" t="s">
        <v>230</v>
      </c>
      <c r="C23" s="5" t="n">
        <v>0</v>
      </c>
      <c r="E23" s="5" t="n">
        <v>0</v>
      </c>
      <c r="F23" s="5" t="n">
        <v>70204</v>
      </c>
    </row>
    <row r="24" spans="1:6">
      <c r="A24" s="3" t="s">
        <v>231</v>
      </c>
    </row>
    <row r="25" spans="1:6">
      <c r="A25" s="4" t="s">
        <v>232</v>
      </c>
      <c r="C25" s="5" t="n">
        <v>-165887</v>
      </c>
      <c r="E25" s="5" t="n">
        <v>-9731</v>
      </c>
      <c r="F25" s="5" t="n">
        <v>-23960</v>
      </c>
    </row>
    <row r="26" spans="1:6">
      <c r="A26" s="4" t="s">
        <v>233</v>
      </c>
      <c r="C26" s="5" t="n">
        <v>181136</v>
      </c>
      <c r="E26" s="5" t="n">
        <v>25587</v>
      </c>
      <c r="F26" s="5" t="n">
        <v>300984</v>
      </c>
    </row>
    <row r="27" spans="1:6">
      <c r="A27" s="4" t="s">
        <v>234</v>
      </c>
      <c r="C27" s="5" t="n">
        <v>-155</v>
      </c>
      <c r="E27" s="5" t="n">
        <v>-913</v>
      </c>
      <c r="F27" s="5" t="n">
        <v>-48157</v>
      </c>
    </row>
    <row r="28" spans="1:6">
      <c r="A28" s="4" t="s">
        <v>235</v>
      </c>
      <c r="C28" s="5" t="n">
        <v>-165000</v>
      </c>
      <c r="E28" s="5" t="n">
        <v>0</v>
      </c>
      <c r="F28" s="5" t="n">
        <v>0</v>
      </c>
    </row>
    <row r="29" spans="1:6">
      <c r="A29" s="3" t="s">
        <v>236</v>
      </c>
    </row>
    <row r="30" spans="1:6">
      <c r="A30" s="4" t="s">
        <v>39</v>
      </c>
      <c r="C30" s="5" t="n">
        <v>-18050</v>
      </c>
      <c r="E30" s="5" t="n">
        <v>311210</v>
      </c>
      <c r="F30" s="5" t="n">
        <v>-392806</v>
      </c>
    </row>
    <row r="31" spans="1:6">
      <c r="A31" s="4" t="s">
        <v>53</v>
      </c>
      <c r="C31" s="5" t="n">
        <v>6249</v>
      </c>
      <c r="E31" s="5" t="n">
        <v>-21172</v>
      </c>
      <c r="F31" s="5" t="n">
        <v>2767</v>
      </c>
    </row>
    <row r="32" spans="1:6">
      <c r="A32" s="4" t="s">
        <v>237</v>
      </c>
      <c r="C32" s="5" t="n">
        <v>1627</v>
      </c>
      <c r="E32" s="5" t="n">
        <v>4804</v>
      </c>
      <c r="F32" s="5" t="n">
        <v>1911</v>
      </c>
    </row>
    <row r="33" spans="1:6">
      <c r="A33" s="4" t="s">
        <v>58</v>
      </c>
      <c r="C33" s="5" t="n">
        <v>-7191</v>
      </c>
      <c r="E33" s="5" t="n">
        <v>-78824</v>
      </c>
      <c r="F33" s="5" t="n">
        <v>294139</v>
      </c>
    </row>
    <row r="34" spans="1:6">
      <c r="A34" s="3" t="s">
        <v>238</v>
      </c>
    </row>
    <row r="35" spans="1:6">
      <c r="A35" s="4" t="s">
        <v>239</v>
      </c>
      <c r="C35" s="5" t="n">
        <v>-4171</v>
      </c>
      <c r="E35" s="5" t="n">
        <v>-28295</v>
      </c>
      <c r="F35" s="5" t="n">
        <v>225966</v>
      </c>
    </row>
    <row r="36" spans="1:6">
      <c r="A36" s="4" t="s">
        <v>73</v>
      </c>
      <c r="C36" s="5" t="n">
        <v>-2070</v>
      </c>
      <c r="E36" s="5" t="n">
        <v>4915</v>
      </c>
      <c r="F36" s="5" t="n">
        <v>-3016</v>
      </c>
    </row>
    <row r="37" spans="1:6">
      <c r="A37" s="4" t="s">
        <v>240</v>
      </c>
      <c r="C37" s="5" t="n">
        <v>-4535</v>
      </c>
      <c r="E37" s="5" t="n">
        <v>-9124</v>
      </c>
      <c r="F37" s="5" t="n">
        <v>169</v>
      </c>
    </row>
    <row r="38" spans="1:6">
      <c r="A38" s="4" t="s">
        <v>75</v>
      </c>
      <c r="C38" s="5" t="n">
        <v>-36546</v>
      </c>
      <c r="E38" s="5" t="n">
        <v>-39153</v>
      </c>
      <c r="F38" s="5" t="n">
        <v>-121862</v>
      </c>
    </row>
    <row r="39" spans="1:6">
      <c r="A39" s="4" t="s">
        <v>241</v>
      </c>
      <c r="C39" s="5" t="n">
        <v>-57393</v>
      </c>
      <c r="E39" s="5" t="n">
        <v>269725</v>
      </c>
      <c r="F39" s="5" t="n">
        <v>470662</v>
      </c>
    </row>
    <row r="40" spans="1:6">
      <c r="A40" s="4" t="s">
        <v>242</v>
      </c>
      <c r="C40" s="5" t="n">
        <v>181118</v>
      </c>
      <c r="E40" s="5" t="n">
        <v>367038</v>
      </c>
      <c r="F40" s="5" t="n">
        <v>704708</v>
      </c>
    </row>
    <row r="41" spans="1:6">
      <c r="A41" s="3" t="s">
        <v>243</v>
      </c>
    </row>
    <row r="42" spans="1:6">
      <c r="A42" s="4" t="s">
        <v>244</v>
      </c>
      <c r="C42" s="5" t="n">
        <v>444222</v>
      </c>
      <c r="E42" s="5" t="n">
        <v>69650</v>
      </c>
      <c r="F42" s="5" t="n">
        <v>7829</v>
      </c>
    </row>
    <row r="43" spans="1:6">
      <c r="A43" s="4" t="s">
        <v>245</v>
      </c>
      <c r="C43" s="5" t="n">
        <v>736956</v>
      </c>
      <c r="E43" s="5" t="n">
        <v>664335</v>
      </c>
      <c r="F43" s="5" t="n">
        <v>627487</v>
      </c>
    </row>
    <row r="44" spans="1:6">
      <c r="A44" s="4" t="s">
        <v>246</v>
      </c>
      <c r="C44" s="5" t="n">
        <v>-1239912</v>
      </c>
      <c r="E44" s="5" t="n">
        <v>-1066194</v>
      </c>
      <c r="F44" s="5" t="n">
        <v>-751365</v>
      </c>
    </row>
    <row r="45" spans="1:6">
      <c r="A45" s="3" t="s">
        <v>247</v>
      </c>
    </row>
    <row r="46" spans="1:6">
      <c r="A46" s="4" t="s">
        <v>246</v>
      </c>
      <c r="C46" s="5" t="n">
        <v>0</v>
      </c>
      <c r="E46" s="5" t="n">
        <v>-10000</v>
      </c>
      <c r="F46" s="5" t="n">
        <v>0</v>
      </c>
    </row>
    <row r="47" spans="1:6">
      <c r="A47" s="3" t="s">
        <v>248</v>
      </c>
    </row>
    <row r="48" spans="1:6">
      <c r="A48" s="4" t="s">
        <v>244</v>
      </c>
      <c r="C48" s="5" t="n">
        <v>11396</v>
      </c>
      <c r="E48" s="5" t="n">
        <v>41143</v>
      </c>
      <c r="F48" s="5" t="n">
        <v>3507</v>
      </c>
    </row>
    <row r="49" spans="1:6">
      <c r="A49" s="4" t="s">
        <v>246</v>
      </c>
      <c r="C49" s="5" t="n">
        <v>-62554</v>
      </c>
      <c r="E49" s="5" t="n">
        <v>-39947</v>
      </c>
      <c r="F49" s="5" t="n">
        <v>-31404</v>
      </c>
    </row>
    <row r="50" spans="1:6">
      <c r="A50" s="4" t="s">
        <v>249</v>
      </c>
      <c r="C50" s="5" t="n">
        <v>27135</v>
      </c>
      <c r="E50" s="5" t="n">
        <v>23253</v>
      </c>
      <c r="F50" s="5" t="n">
        <v>53046</v>
      </c>
    </row>
    <row r="51" spans="1:6">
      <c r="A51" s="3" t="s">
        <v>236</v>
      </c>
    </row>
    <row r="52" spans="1:6">
      <c r="A52" s="4" t="s">
        <v>250</v>
      </c>
      <c r="C52" s="5" t="n">
        <v>-1931026</v>
      </c>
      <c r="D52" s="4" t="s">
        <v>43</v>
      </c>
      <c r="E52" s="5" t="n">
        <v>-1216419</v>
      </c>
      <c r="F52" s="5" t="n">
        <v>-917848</v>
      </c>
    </row>
    <row r="53" spans="1:6">
      <c r="A53" s="4" t="s">
        <v>251</v>
      </c>
      <c r="C53" s="5" t="n">
        <v>2429</v>
      </c>
      <c r="E53" s="5" t="n">
        <v>1731</v>
      </c>
      <c r="F53" s="5" t="n">
        <v>1692</v>
      </c>
    </row>
    <row r="54" spans="1:6">
      <c r="A54" s="4" t="s">
        <v>38</v>
      </c>
      <c r="C54" s="5" t="n">
        <v>-457198</v>
      </c>
      <c r="E54" s="5" t="n">
        <v>1019131</v>
      </c>
      <c r="F54" s="5" t="n">
        <v>-891670</v>
      </c>
    </row>
    <row r="55" spans="1:6">
      <c r="A55" s="4" t="s">
        <v>252</v>
      </c>
      <c r="C55" s="5" t="n">
        <v>0</v>
      </c>
      <c r="E55" s="5" t="n">
        <v>-5087</v>
      </c>
      <c r="F55" s="5" t="n">
        <v>413352</v>
      </c>
    </row>
    <row r="56" spans="1:6">
      <c r="A56" s="4" t="s">
        <v>253</v>
      </c>
      <c r="C56" s="5" t="n">
        <v>-2468552</v>
      </c>
      <c r="E56" s="5" t="n">
        <v>-518404</v>
      </c>
      <c r="F56" s="5" t="n">
        <v>-1485374</v>
      </c>
    </row>
    <row r="57" spans="1:6">
      <c r="A57" s="3" t="s">
        <v>254</v>
      </c>
    </row>
    <row r="58" spans="1:6">
      <c r="A58" s="4" t="s">
        <v>255</v>
      </c>
      <c r="C58" s="5" t="n">
        <v>22479</v>
      </c>
      <c r="E58" s="5" t="n">
        <v>7219</v>
      </c>
      <c r="F58" s="5" t="n">
        <v>1864</v>
      </c>
    </row>
    <row r="59" spans="1:6">
      <c r="A59" s="4" t="s">
        <v>256</v>
      </c>
      <c r="C59" s="5" t="n">
        <v>-63504</v>
      </c>
      <c r="E59" s="5" t="n">
        <v>-53947</v>
      </c>
      <c r="F59" s="5" t="n">
        <v>-47366</v>
      </c>
    </row>
    <row r="60" spans="1:6">
      <c r="A60" s="4" t="s">
        <v>257</v>
      </c>
      <c r="B60" s="4" t="s">
        <v>44</v>
      </c>
      <c r="C60" s="5" t="n">
        <v>-97396</v>
      </c>
      <c r="E60" s="5" t="n">
        <v>-32648</v>
      </c>
      <c r="F60" s="5" t="n">
        <v>-43579</v>
      </c>
    </row>
    <row r="61" spans="1:6">
      <c r="A61" s="4" t="s">
        <v>258</v>
      </c>
      <c r="C61" s="5" t="n">
        <v>1613</v>
      </c>
      <c r="E61" s="5" t="n">
        <v>356</v>
      </c>
      <c r="F61" s="5" t="n">
        <v>-7220</v>
      </c>
    </row>
    <row r="62" spans="1:6">
      <c r="A62" s="4" t="s">
        <v>259</v>
      </c>
      <c r="C62" s="5" t="n">
        <v>-11434</v>
      </c>
      <c r="E62" s="5" t="n">
        <v>-11559</v>
      </c>
      <c r="F62" s="5" t="n">
        <v>-11465</v>
      </c>
    </row>
    <row r="63" spans="1:6">
      <c r="A63" s="4" t="s">
        <v>260</v>
      </c>
      <c r="C63" s="5" t="n">
        <v>-6200</v>
      </c>
      <c r="E63" s="5" t="n">
        <v>-6200</v>
      </c>
      <c r="F63" s="5" t="n">
        <v>-6200</v>
      </c>
    </row>
    <row r="64" spans="1:6">
      <c r="A64" s="3" t="s">
        <v>261</v>
      </c>
    </row>
    <row r="65" spans="1:6">
      <c r="A65" s="4" t="s">
        <v>262</v>
      </c>
      <c r="C65" s="5" t="n">
        <v>100</v>
      </c>
      <c r="E65" s="5" t="n">
        <v>495555</v>
      </c>
      <c r="F65" s="5" t="n">
        <v>396393</v>
      </c>
    </row>
    <row r="66" spans="1:6">
      <c r="A66" s="4" t="s">
        <v>263</v>
      </c>
      <c r="C66" s="5" t="n">
        <v>-267527</v>
      </c>
      <c r="E66" s="5" t="n">
        <v>-1026708</v>
      </c>
      <c r="F66" s="5" t="n">
        <v>-23572</v>
      </c>
    </row>
    <row r="67" spans="1:6">
      <c r="A67" s="4" t="s">
        <v>264</v>
      </c>
      <c r="C67" s="5" t="n">
        <v>0</v>
      </c>
      <c r="E67" s="5" t="n">
        <v>0</v>
      </c>
      <c r="F67" s="5" t="n">
        <v>2310</v>
      </c>
    </row>
    <row r="68" spans="1:6">
      <c r="A68" s="4" t="s">
        <v>265</v>
      </c>
      <c r="C68" s="5" t="n">
        <v>0</v>
      </c>
      <c r="E68" s="5" t="n">
        <v>0</v>
      </c>
      <c r="F68" s="5" t="n">
        <v>-225151</v>
      </c>
    </row>
    <row r="69" spans="1:6">
      <c r="A69" s="3" t="s">
        <v>238</v>
      </c>
    </row>
    <row r="70" spans="1:6">
      <c r="A70" s="4" t="s">
        <v>266</v>
      </c>
      <c r="C70" s="5" t="n">
        <v>2705757</v>
      </c>
      <c r="E70" s="5" t="n">
        <v>1555280</v>
      </c>
      <c r="F70" s="5" t="n">
        <v>898232</v>
      </c>
    </row>
    <row r="71" spans="1:6">
      <c r="A71" s="4" t="s">
        <v>267</v>
      </c>
      <c r="C71" s="5" t="n">
        <v>10277</v>
      </c>
      <c r="E71" s="5" t="n">
        <v>-816324</v>
      </c>
      <c r="F71" s="5" t="n">
        <v>89916</v>
      </c>
    </row>
    <row r="72" spans="1:6">
      <c r="A72" s="4" t="s">
        <v>268</v>
      </c>
      <c r="C72" s="5" t="n">
        <v>2294165</v>
      </c>
      <c r="E72" s="5" t="n">
        <v>111024</v>
      </c>
      <c r="F72" s="5" t="n">
        <v>1024162</v>
      </c>
    </row>
    <row r="73" spans="1:6">
      <c r="A73" s="4" t="s">
        <v>269</v>
      </c>
      <c r="C73" s="5" t="n">
        <v>6731</v>
      </c>
      <c r="E73" s="5" t="n">
        <v>-40342</v>
      </c>
      <c r="F73" s="5" t="n">
        <v>243496</v>
      </c>
    </row>
    <row r="74" spans="1:6">
      <c r="A74" s="4" t="s">
        <v>270</v>
      </c>
      <c r="C74" s="5" t="n">
        <v>1031063</v>
      </c>
      <c r="E74" s="5" t="n">
        <v>1071405</v>
      </c>
      <c r="F74" s="5" t="n">
        <v>827909</v>
      </c>
    </row>
    <row r="75" spans="1:6">
      <c r="A75" s="4" t="s">
        <v>271</v>
      </c>
      <c r="C75" s="5" t="n">
        <v>1037794</v>
      </c>
      <c r="E75" s="5" t="n">
        <v>1031063</v>
      </c>
      <c r="F75" s="5" t="n">
        <v>1071405</v>
      </c>
    </row>
    <row r="76" spans="1:6">
      <c r="A76" s="3" t="s">
        <v>272</v>
      </c>
    </row>
    <row r="77" spans="1:6">
      <c r="A77" s="4" t="s">
        <v>273</v>
      </c>
      <c r="C77" s="5" t="n">
        <v>92456</v>
      </c>
      <c r="E77" s="5" t="n">
        <v>90722</v>
      </c>
      <c r="F77" s="5" t="n">
        <v>81151</v>
      </c>
    </row>
    <row r="78" spans="1:6">
      <c r="A78" s="4" t="s">
        <v>274</v>
      </c>
      <c r="C78" s="5" t="n">
        <v>11609</v>
      </c>
      <c r="E78" s="5" t="n">
        <v>14990</v>
      </c>
      <c r="F78" s="5" t="n">
        <v>77779</v>
      </c>
    </row>
    <row r="79" spans="1:6">
      <c r="A79" s="4" t="s">
        <v>275</v>
      </c>
      <c r="C79" s="5" t="n">
        <v>3950</v>
      </c>
      <c r="E79" s="5" t="n">
        <v>33909</v>
      </c>
      <c r="F79" s="5" t="n">
        <v>3947</v>
      </c>
    </row>
    <row r="80" spans="1:6">
      <c r="A80" s="4" t="s">
        <v>276</v>
      </c>
      <c r="C80" s="7" t="n">
        <v>10317</v>
      </c>
      <c r="E80" s="7" t="n">
        <v>16728</v>
      </c>
      <c r="F80" s="7" t="n">
        <v>23566</v>
      </c>
    </row>
    <row r="81" spans="1:6"/>
    <row r="82" spans="1:6">
      <c r="A82" s="4" t="s">
        <v>41</v>
      </c>
      <c r="B82" s="4" t="s">
        <v>91</v>
      </c>
    </row>
    <row r="83" spans="1:6">
      <c r="A83" s="4" t="s">
        <v>43</v>
      </c>
      <c r="B83" s="4" t="s">
        <v>277</v>
      </c>
    </row>
    <row r="84" spans="1:6">
      <c r="A84" s="4" t="s">
        <v>44</v>
      </c>
      <c r="B84" s="4" t="s">
        <v>278</v>
      </c>
    </row>
  </sheetData>
  <mergeCells count="7">
    <mergeCell ref="A1:B2"/>
    <mergeCell ref="C1:F1"/>
    <mergeCell ref="C2:D2"/>
    <mergeCell ref="A81:E81"/>
    <mergeCell ref="B82:E82"/>
    <mergeCell ref="B83:E83"/>
    <mergeCell ref="B84:E8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17</v>
      </c>
      <c r="B1" s="2" t="s">
        <v>623</v>
      </c>
    </row>
    <row r="2" spans="1:2">
      <c r="A2" s="3" t="s">
        <v>298</v>
      </c>
    </row>
    <row r="3" spans="1:2">
      <c r="A3" s="5" t="n">
        <v>2017</v>
      </c>
      <c r="B3" s="7" t="n">
        <v>18847</v>
      </c>
    </row>
    <row r="4" spans="1:2">
      <c r="A4" s="5" t="n">
        <v>2018</v>
      </c>
      <c r="B4" s="5" t="n">
        <v>16681</v>
      </c>
    </row>
    <row r="5" spans="1:2">
      <c r="A5" s="5" t="n">
        <v>2019</v>
      </c>
      <c r="B5" s="5" t="n">
        <v>14175</v>
      </c>
    </row>
    <row r="6" spans="1:2">
      <c r="A6" s="5" t="n">
        <v>2020</v>
      </c>
      <c r="B6" s="5" t="n">
        <v>12668</v>
      </c>
    </row>
    <row r="7" spans="1:2">
      <c r="A7" s="5" t="n">
        <v>2021</v>
      </c>
      <c r="B7" s="5" t="n">
        <v>11290</v>
      </c>
    </row>
    <row r="8" spans="1:2">
      <c r="A8" s="4" t="s">
        <v>1218</v>
      </c>
      <c r="B8" s="5" t="n">
        <v>42742</v>
      </c>
    </row>
    <row r="9" spans="1:2">
      <c r="A9" s="4" t="s">
        <v>1219</v>
      </c>
      <c r="B9" s="7" t="n">
        <v>11640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0</v>
      </c>
      <c r="B1" s="2" t="s">
        <v>1</v>
      </c>
    </row>
    <row r="2" spans="1:4">
      <c r="B2" s="2" t="s">
        <v>2</v>
      </c>
      <c r="C2" s="2" t="s">
        <v>32</v>
      </c>
      <c r="D2" s="2" t="s">
        <v>106</v>
      </c>
    </row>
    <row r="3" spans="1:4">
      <c r="A3" s="3" t="s">
        <v>298</v>
      </c>
    </row>
    <row r="4" spans="1:4">
      <c r="A4" s="4" t="s">
        <v>1221</v>
      </c>
      <c r="B4" s="7" t="n">
        <v>20812</v>
      </c>
      <c r="C4" s="7" t="n">
        <v>18166</v>
      </c>
      <c r="D4" s="7" t="n">
        <v>20123</v>
      </c>
    </row>
    <row r="5" spans="1:4">
      <c r="A5" s="4" t="s">
        <v>1222</v>
      </c>
      <c r="B5" s="5" t="n">
        <v>-477</v>
      </c>
      <c r="C5" s="5" t="n">
        <v>-5</v>
      </c>
      <c r="D5" s="5" t="n">
        <v>-213</v>
      </c>
    </row>
    <row r="6" spans="1:4">
      <c r="A6" s="4" t="s">
        <v>1223</v>
      </c>
      <c r="B6" s="7" t="n">
        <v>20335</v>
      </c>
      <c r="C6" s="7" t="n">
        <v>18161</v>
      </c>
      <c r="D6" s="7" t="n">
        <v>1991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1224</v>
      </c>
      <c r="B1" s="2" t="s">
        <v>2</v>
      </c>
      <c r="C1" s="2" t="s">
        <v>32</v>
      </c>
      <c r="D1" s="2" t="s">
        <v>106</v>
      </c>
      <c r="E1" s="2" t="s">
        <v>663</v>
      </c>
    </row>
    <row r="2" spans="1:5">
      <c r="A2" s="3" t="s">
        <v>302</v>
      </c>
    </row>
    <row r="3" spans="1:5">
      <c r="A3" s="4" t="s">
        <v>1225</v>
      </c>
      <c r="B3" s="7" t="n">
        <v>72300</v>
      </c>
    </row>
    <row r="4" spans="1:5">
      <c r="A4" s="4" t="s">
        <v>1226</v>
      </c>
      <c r="B4" s="5" t="n">
        <v>51300</v>
      </c>
    </row>
    <row r="5" spans="1:5">
      <c r="A5" s="4" t="s">
        <v>1227</v>
      </c>
      <c r="B5" s="5" t="n">
        <v>4900</v>
      </c>
    </row>
    <row r="6" spans="1:5">
      <c r="A6" s="4" t="s">
        <v>1228</v>
      </c>
      <c r="B6" s="5" t="n">
        <v>4700</v>
      </c>
    </row>
    <row r="7" spans="1:5">
      <c r="A7" s="4" t="s">
        <v>1229</v>
      </c>
      <c r="B7" s="5" t="n">
        <v>4500</v>
      </c>
    </row>
    <row r="8" spans="1:5">
      <c r="A8" s="4" t="s">
        <v>1230</v>
      </c>
      <c r="B8" s="5" t="n">
        <v>1700</v>
      </c>
    </row>
    <row r="9" spans="1:5">
      <c r="A9" s="4" t="s">
        <v>1231</v>
      </c>
      <c r="B9" s="5" t="n">
        <v>1600</v>
      </c>
    </row>
    <row r="10" spans="1:5">
      <c r="A10" s="3" t="s">
        <v>1232</v>
      </c>
    </row>
    <row r="11" spans="1:5">
      <c r="A11" s="4" t="s">
        <v>629</v>
      </c>
      <c r="B11" s="5" t="n">
        <v>191371</v>
      </c>
      <c r="C11" s="7" t="n">
        <v>191307</v>
      </c>
      <c r="D11" s="7" t="n">
        <v>145932</v>
      </c>
      <c r="E11" s="7" t="n">
        <v>141943</v>
      </c>
    </row>
    <row r="12" spans="1:5">
      <c r="A12" s="4" t="s">
        <v>1233</v>
      </c>
    </row>
    <row r="13" spans="1:5">
      <c r="A13" s="3" t="s">
        <v>1232</v>
      </c>
    </row>
    <row r="14" spans="1:5">
      <c r="A14" s="4" t="s">
        <v>1234</v>
      </c>
      <c r="B14" s="5" t="n">
        <v>200000</v>
      </c>
    </row>
    <row r="15" spans="1:5">
      <c r="A15" s="4" t="s">
        <v>1235</v>
      </c>
      <c r="B15" s="5" t="n">
        <v>114100</v>
      </c>
    </row>
    <row r="16" spans="1:5">
      <c r="A16" s="4" t="s">
        <v>1236</v>
      </c>
      <c r="B16" s="5" t="n">
        <v>85900</v>
      </c>
    </row>
    <row r="17" spans="1:5">
      <c r="A17" s="4" t="s">
        <v>629</v>
      </c>
      <c r="B17" s="7" t="n">
        <v>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237</v>
      </c>
      <c r="C1" s="2" t="s">
        <v>1</v>
      </c>
    </row>
    <row r="2" spans="1:8">
      <c r="C2" s="2" t="s">
        <v>2</v>
      </c>
      <c r="E2" s="2" t="s">
        <v>32</v>
      </c>
      <c r="G2" s="2" t="s">
        <v>106</v>
      </c>
    </row>
    <row r="3" spans="1:8">
      <c r="A3" s="3" t="s">
        <v>302</v>
      </c>
    </row>
    <row r="4" spans="1:8">
      <c r="A4" s="4" t="s">
        <v>1238</v>
      </c>
      <c r="C4" s="7" t="n">
        <v>191307</v>
      </c>
      <c r="E4" s="7" t="n">
        <v>145932</v>
      </c>
      <c r="G4" s="7" t="n">
        <v>141943</v>
      </c>
    </row>
    <row r="5" spans="1:8">
      <c r="A5" s="4" t="s">
        <v>1239</v>
      </c>
      <c r="C5" s="5" t="n">
        <v>0</v>
      </c>
      <c r="E5" s="5" t="n">
        <v>0</v>
      </c>
      <c r="G5" s="5" t="n">
        <v>0</v>
      </c>
    </row>
    <row r="6" spans="1:8">
      <c r="A6" s="4" t="s">
        <v>1240</v>
      </c>
      <c r="C6" s="5" t="n">
        <v>64</v>
      </c>
      <c r="D6" s="4" t="s">
        <v>41</v>
      </c>
      <c r="E6" s="5" t="n">
        <v>45375</v>
      </c>
      <c r="F6" s="4" t="s">
        <v>43</v>
      </c>
      <c r="G6" s="5" t="n">
        <v>3989</v>
      </c>
      <c r="H6" s="4" t="s">
        <v>43</v>
      </c>
    </row>
    <row r="7" spans="1:8">
      <c r="A7" s="4" t="s">
        <v>1241</v>
      </c>
      <c r="C7" s="5" t="n">
        <v>191371</v>
      </c>
      <c r="E7" s="5" t="n">
        <v>191307</v>
      </c>
      <c r="G7" s="5" t="n">
        <v>145932</v>
      </c>
    </row>
    <row r="8" spans="1:8">
      <c r="A8" s="4" t="s">
        <v>1242</v>
      </c>
      <c r="B8" s="4" t="s">
        <v>44</v>
      </c>
      <c r="C8" s="5" t="n">
        <v>26215</v>
      </c>
      <c r="E8" s="5" t="n">
        <v>29518</v>
      </c>
      <c r="G8" s="5" t="n">
        <v>21988</v>
      </c>
    </row>
    <row r="9" spans="1:8">
      <c r="A9" s="4" t="s">
        <v>1243</v>
      </c>
      <c r="B9" s="4" t="s">
        <v>44</v>
      </c>
      <c r="C9" s="5" t="n">
        <v>-5198</v>
      </c>
      <c r="E9" s="5" t="n">
        <v>-5253</v>
      </c>
      <c r="G9" s="5" t="n">
        <v>-4170</v>
      </c>
    </row>
    <row r="10" spans="1:8">
      <c r="A10" s="4" t="s">
        <v>1244</v>
      </c>
      <c r="B10" s="4" t="s">
        <v>44</v>
      </c>
      <c r="C10" s="5" t="n">
        <v>0</v>
      </c>
      <c r="E10" s="5" t="n">
        <v>1950</v>
      </c>
      <c r="G10" s="5" t="n">
        <v>11700</v>
      </c>
    </row>
    <row r="11" spans="1:8">
      <c r="A11" s="4" t="s">
        <v>1245</v>
      </c>
      <c r="B11" s="4" t="s">
        <v>44</v>
      </c>
      <c r="C11" s="7" t="n">
        <v>21017</v>
      </c>
      <c r="E11" s="7" t="n">
        <v>26215</v>
      </c>
      <c r="G11" s="7" t="n">
        <v>29518</v>
      </c>
    </row>
    <row r="12" spans="1:8"/>
    <row r="13" spans="1:8">
      <c r="A13" s="4" t="s">
        <v>41</v>
      </c>
      <c r="B13" s="4" t="s">
        <v>1246</v>
      </c>
    </row>
    <row r="14" spans="1:8">
      <c r="A14" s="4" t="s">
        <v>43</v>
      </c>
      <c r="B14" s="4" t="s">
        <v>1247</v>
      </c>
    </row>
    <row r="15" spans="1:8">
      <c r="A15" s="4" t="s">
        <v>44</v>
      </c>
      <c r="B15" s="4" t="s">
        <v>91</v>
      </c>
    </row>
  </sheetData>
  <mergeCells count="9">
    <mergeCell ref="A1:B2"/>
    <mergeCell ref="C1:H1"/>
    <mergeCell ref="C2:D2"/>
    <mergeCell ref="E2:F2"/>
    <mergeCell ref="G2:H2"/>
    <mergeCell ref="A12:G12"/>
    <mergeCell ref="B13:G13"/>
    <mergeCell ref="B14:G14"/>
    <mergeCell ref="B15:G15"/>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s>
  <sheetData>
    <row r="1" spans="1:8">
      <c r="A1" s="1" t="s">
        <v>1248</v>
      </c>
      <c r="B1" s="2" t="s">
        <v>1</v>
      </c>
    </row>
    <row r="2" spans="1:8">
      <c r="B2" s="2" t="s">
        <v>2</v>
      </c>
      <c r="D2" s="2" t="s">
        <v>32</v>
      </c>
      <c r="F2" s="2" t="s">
        <v>106</v>
      </c>
      <c r="H2" s="2" t="s">
        <v>663</v>
      </c>
    </row>
    <row r="3" spans="1:8">
      <c r="A3" s="3" t="s">
        <v>1232</v>
      </c>
    </row>
    <row r="4" spans="1:8">
      <c r="A4" s="4" t="s">
        <v>629</v>
      </c>
      <c r="B4" s="7" t="n">
        <v>191371</v>
      </c>
      <c r="D4" s="7" t="n">
        <v>191307</v>
      </c>
      <c r="F4" s="7" t="n">
        <v>145932</v>
      </c>
      <c r="H4" s="7" t="n">
        <v>141943</v>
      </c>
    </row>
    <row r="5" spans="1:8">
      <c r="A5" s="4" t="s">
        <v>850</v>
      </c>
      <c r="B5" s="5" t="n">
        <v>64</v>
      </c>
      <c r="C5" s="4" t="s">
        <v>41</v>
      </c>
      <c r="D5" s="5" t="n">
        <v>45375</v>
      </c>
      <c r="E5" s="4" t="s">
        <v>43</v>
      </c>
      <c r="F5" s="5" t="n">
        <v>3989</v>
      </c>
      <c r="G5" s="4" t="s">
        <v>43</v>
      </c>
    </row>
    <row r="6" spans="1:8">
      <c r="A6" s="4" t="s">
        <v>1249</v>
      </c>
      <c r="B6" s="5" t="n">
        <v>0</v>
      </c>
      <c r="D6" s="5" t="n">
        <v>0</v>
      </c>
      <c r="F6" s="5" t="n">
        <v>0</v>
      </c>
    </row>
    <row r="7" spans="1:8">
      <c r="A7" s="4" t="s">
        <v>1250</v>
      </c>
      <c r="B7" s="5" t="n">
        <v>0</v>
      </c>
      <c r="D7" s="5" t="n">
        <v>0</v>
      </c>
      <c r="F7" s="5" t="n">
        <v>0</v>
      </c>
    </row>
    <row r="8" spans="1:8">
      <c r="A8" s="4" t="s">
        <v>1251</v>
      </c>
    </row>
    <row r="9" spans="1:8">
      <c r="A9" s="3" t="s">
        <v>1232</v>
      </c>
    </row>
    <row r="10" spans="1:8">
      <c r="A10" s="4" t="s">
        <v>629</v>
      </c>
      <c r="B10" s="5" t="n">
        <v>93367</v>
      </c>
      <c r="D10" s="5" t="n">
        <v>93303</v>
      </c>
      <c r="F10" s="5" t="n">
        <v>47928</v>
      </c>
      <c r="H10" s="5" t="n">
        <v>43939</v>
      </c>
    </row>
    <row r="11" spans="1:8">
      <c r="A11" s="4" t="s">
        <v>850</v>
      </c>
      <c r="B11" s="5" t="n">
        <v>64</v>
      </c>
      <c r="D11" s="5" t="n">
        <v>45375</v>
      </c>
      <c r="F11" s="5" t="n">
        <v>3989</v>
      </c>
    </row>
    <row r="12" spans="1:8">
      <c r="A12" s="4" t="s">
        <v>1249</v>
      </c>
      <c r="B12" s="5" t="n">
        <v>0</v>
      </c>
      <c r="D12" s="5" t="n">
        <v>0</v>
      </c>
      <c r="F12" s="5" t="n">
        <v>0</v>
      </c>
    </row>
    <row r="13" spans="1:8">
      <c r="A13" s="4" t="s">
        <v>1250</v>
      </c>
      <c r="B13" s="5" t="n">
        <v>0</v>
      </c>
      <c r="D13" s="5" t="n">
        <v>0</v>
      </c>
      <c r="F13" s="5" t="n">
        <v>0</v>
      </c>
    </row>
    <row r="14" spans="1:8">
      <c r="A14" s="4" t="s">
        <v>1252</v>
      </c>
    </row>
    <row r="15" spans="1:8">
      <c r="A15" s="3" t="s">
        <v>1232</v>
      </c>
    </row>
    <row r="16" spans="1:8">
      <c r="A16" s="4" t="s">
        <v>629</v>
      </c>
      <c r="B16" s="5" t="n">
        <v>98004</v>
      </c>
      <c r="D16" s="5" t="n">
        <v>98004</v>
      </c>
      <c r="F16" s="5" t="n">
        <v>98004</v>
      </c>
      <c r="H16" s="7" t="n">
        <v>98004</v>
      </c>
    </row>
    <row r="17" spans="1:8">
      <c r="A17" s="4" t="s">
        <v>850</v>
      </c>
      <c r="B17" s="5" t="n">
        <v>0</v>
      </c>
      <c r="D17" s="5" t="n">
        <v>0</v>
      </c>
      <c r="F17" s="5" t="n">
        <v>0</v>
      </c>
    </row>
    <row r="18" spans="1:8">
      <c r="A18" s="4" t="s">
        <v>1249</v>
      </c>
      <c r="B18" s="5" t="n">
        <v>0</v>
      </c>
      <c r="D18" s="5" t="n">
        <v>0</v>
      </c>
      <c r="F18" s="5" t="n">
        <v>0</v>
      </c>
    </row>
    <row r="19" spans="1:8">
      <c r="A19" s="4" t="s">
        <v>1250</v>
      </c>
      <c r="B19" s="7" t="n">
        <v>0</v>
      </c>
      <c r="D19" s="7" t="n">
        <v>0</v>
      </c>
      <c r="F19" s="7" t="n">
        <v>0</v>
      </c>
    </row>
    <row r="20" spans="1:8"/>
    <row r="21" spans="1:8">
      <c r="A21" s="4" t="s">
        <v>41</v>
      </c>
      <c r="B21" s="4" t="s">
        <v>1246</v>
      </c>
    </row>
    <row r="22" spans="1:8">
      <c r="A22" s="4" t="s">
        <v>43</v>
      </c>
      <c r="B22" s="4" t="s">
        <v>1247</v>
      </c>
    </row>
  </sheetData>
  <mergeCells count="8">
    <mergeCell ref="A1:A2"/>
    <mergeCell ref="B1:G1"/>
    <mergeCell ref="B2:C2"/>
    <mergeCell ref="D2:E2"/>
    <mergeCell ref="F2:G2"/>
    <mergeCell ref="A20:H20"/>
    <mergeCell ref="B21:H21"/>
    <mergeCell ref="B22:H2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3</v>
      </c>
      <c r="B1" s="2" t="s">
        <v>2</v>
      </c>
      <c r="C1" s="2" t="s">
        <v>32</v>
      </c>
    </row>
    <row r="2" spans="1:3">
      <c r="A2" s="3" t="s">
        <v>305</v>
      </c>
    </row>
    <row r="3" spans="1:3">
      <c r="A3" s="5" t="n">
        <v>2017</v>
      </c>
      <c r="B3" s="7" t="n">
        <v>960031</v>
      </c>
    </row>
    <row r="4" spans="1:3">
      <c r="A4" s="5" t="n">
        <v>2018</v>
      </c>
      <c r="B4" s="5" t="n">
        <v>144921</v>
      </c>
    </row>
    <row r="5" spans="1:3">
      <c r="A5" s="5" t="n">
        <v>2019</v>
      </c>
      <c r="B5" s="5" t="n">
        <v>96875</v>
      </c>
    </row>
    <row r="6" spans="1:3">
      <c r="A6" s="5" t="n">
        <v>2020</v>
      </c>
      <c r="B6" s="5" t="n">
        <v>80075</v>
      </c>
    </row>
    <row r="7" spans="1:3">
      <c r="A7" s="5" t="n">
        <v>2021</v>
      </c>
      <c r="B7" s="5" t="n">
        <v>49002</v>
      </c>
    </row>
    <row r="8" spans="1:3">
      <c r="A8" s="4" t="s">
        <v>1218</v>
      </c>
      <c r="B8" s="5" t="n">
        <v>24229</v>
      </c>
    </row>
    <row r="9" spans="1:3">
      <c r="A9" s="4" t="s">
        <v>177</v>
      </c>
      <c r="B9" s="5" t="n">
        <v>1355133</v>
      </c>
    </row>
    <row r="10" spans="1:3">
      <c r="A10" s="4" t="s">
        <v>1254</v>
      </c>
      <c r="B10" s="5" t="n">
        <v>648433</v>
      </c>
      <c r="C10" s="7" t="n">
        <v>443389</v>
      </c>
    </row>
    <row r="11" spans="1:3">
      <c r="A11" s="4" t="s">
        <v>1255</v>
      </c>
      <c r="B11" s="7" t="n">
        <v>5000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56</v>
      </c>
      <c r="B1" s="2" t="s">
        <v>1</v>
      </c>
    </row>
    <row r="2" spans="1:2">
      <c r="B2" s="2" t="s">
        <v>623</v>
      </c>
    </row>
    <row r="3" spans="1:2">
      <c r="A3" s="4" t="s">
        <v>1252</v>
      </c>
    </row>
    <row r="4" spans="1:2">
      <c r="A4" s="3" t="s">
        <v>1257</v>
      </c>
    </row>
    <row r="5" spans="1:2">
      <c r="A5" s="4" t="s">
        <v>1258</v>
      </c>
      <c r="B5" s="6" t="n">
        <v>68.90000000000001</v>
      </c>
    </row>
    <row r="6" spans="1:2">
      <c r="A6" s="4" t="s">
        <v>1259</v>
      </c>
    </row>
    <row r="7" spans="1:2">
      <c r="A7" s="3" t="s">
        <v>1257</v>
      </c>
    </row>
    <row r="8" spans="1:2">
      <c r="A8" s="4" t="s">
        <v>1260</v>
      </c>
      <c r="B8" s="4" t="s">
        <v>1261</v>
      </c>
    </row>
    <row r="9" spans="1:2">
      <c r="A9" s="4" t="s">
        <v>1262</v>
      </c>
    </row>
    <row r="10" spans="1:2">
      <c r="A10" s="3" t="s">
        <v>1257</v>
      </c>
    </row>
    <row r="11" spans="1:2">
      <c r="A11" s="4" t="s">
        <v>1260</v>
      </c>
      <c r="B11" s="4" t="s">
        <v>1261</v>
      </c>
    </row>
    <row r="12" spans="1:2">
      <c r="A12" s="4" t="s">
        <v>1263</v>
      </c>
    </row>
    <row r="13" spans="1:2">
      <c r="A13" s="3" t="s">
        <v>1257</v>
      </c>
    </row>
    <row r="14" spans="1:2">
      <c r="A14" s="4" t="s">
        <v>1264</v>
      </c>
      <c r="B14" s="4" t="s">
        <v>1261</v>
      </c>
    </row>
    <row r="15" spans="1:2">
      <c r="A15" s="4" t="s">
        <v>1265</v>
      </c>
    </row>
    <row r="16" spans="1:2">
      <c r="A16" s="3" t="s">
        <v>1257</v>
      </c>
    </row>
    <row r="17" spans="1:2">
      <c r="A17" s="4" t="s">
        <v>1266</v>
      </c>
      <c r="B17" s="4" t="s">
        <v>81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7</v>
      </c>
      <c r="B1" s="2" t="s">
        <v>1</v>
      </c>
    </row>
    <row r="2" spans="1:4">
      <c r="B2" s="2" t="s">
        <v>2</v>
      </c>
      <c r="C2" s="2" t="s">
        <v>32</v>
      </c>
      <c r="D2" s="2" t="s">
        <v>106</v>
      </c>
    </row>
    <row r="3" spans="1:4">
      <c r="A3" s="4" t="s">
        <v>1259</v>
      </c>
    </row>
    <row r="4" spans="1:4">
      <c r="A4" s="3" t="s">
        <v>1257</v>
      </c>
    </row>
    <row r="5" spans="1:4">
      <c r="A5" s="4" t="s">
        <v>1268</v>
      </c>
      <c r="B5" s="7" t="n">
        <v>589223</v>
      </c>
      <c r="C5" s="7" t="n">
        <v>705054</v>
      </c>
      <c r="D5" s="7" t="n">
        <v>1101910</v>
      </c>
    </row>
    <row r="6" spans="1:4">
      <c r="A6" s="4" t="s">
        <v>1269</v>
      </c>
      <c r="B6" s="5" t="n">
        <v>414207</v>
      </c>
      <c r="C6" s="5" t="n">
        <v>464166</v>
      </c>
      <c r="D6" s="5" t="n">
        <v>1037052</v>
      </c>
    </row>
    <row r="7" spans="1:4">
      <c r="A7" s="4" t="s">
        <v>1270</v>
      </c>
      <c r="B7" s="7" t="n">
        <v>695083</v>
      </c>
      <c r="C7" s="7" t="n">
        <v>1228125</v>
      </c>
      <c r="D7" s="7" t="n">
        <v>1247295</v>
      </c>
    </row>
    <row r="8" spans="1:4">
      <c r="A8" s="4" t="s">
        <v>1271</v>
      </c>
      <c r="B8" s="4" t="s">
        <v>1272</v>
      </c>
      <c r="C8" s="4" t="s">
        <v>1273</v>
      </c>
      <c r="D8" s="4" t="s">
        <v>769</v>
      </c>
    </row>
    <row r="9" spans="1:4">
      <c r="A9" s="4" t="s">
        <v>1274</v>
      </c>
      <c r="B9" s="4" t="s">
        <v>1275</v>
      </c>
      <c r="C9" s="4" t="s">
        <v>1276</v>
      </c>
      <c r="D9" s="4" t="s">
        <v>769</v>
      </c>
    </row>
    <row r="10" spans="1:4">
      <c r="A10" s="4" t="s">
        <v>1262</v>
      </c>
    </row>
    <row r="11" spans="1:4">
      <c r="A11" s="3" t="s">
        <v>1257</v>
      </c>
    </row>
    <row r="12" spans="1:4">
      <c r="A12" s="4" t="s">
        <v>1268</v>
      </c>
      <c r="B12" s="7" t="n">
        <v>425452</v>
      </c>
      <c r="C12" s="7" t="n">
        <v>370097</v>
      </c>
      <c r="D12" s="7" t="n">
        <v>447801</v>
      </c>
    </row>
    <row r="13" spans="1:4">
      <c r="A13" s="4" t="s">
        <v>1269</v>
      </c>
      <c r="B13" s="5" t="n">
        <v>453053</v>
      </c>
      <c r="C13" s="5" t="n">
        <v>338133</v>
      </c>
      <c r="D13" s="5" t="n">
        <v>562214</v>
      </c>
    </row>
    <row r="14" spans="1:4">
      <c r="A14" s="4" t="s">
        <v>1270</v>
      </c>
      <c r="B14" s="7" t="n">
        <v>528024</v>
      </c>
      <c r="C14" s="7" t="n">
        <v>524191</v>
      </c>
      <c r="D14" s="7" t="n">
        <v>562214</v>
      </c>
    </row>
    <row r="15" spans="1:4">
      <c r="A15" s="4" t="s">
        <v>1271</v>
      </c>
      <c r="B15" s="4" t="s">
        <v>1277</v>
      </c>
      <c r="C15" s="4" t="s">
        <v>1278</v>
      </c>
      <c r="D15" s="4" t="s">
        <v>1277</v>
      </c>
    </row>
    <row r="16" spans="1:4">
      <c r="A16" s="4" t="s">
        <v>1274</v>
      </c>
      <c r="B16" s="4" t="s">
        <v>1277</v>
      </c>
      <c r="C16" s="4" t="s">
        <v>1279</v>
      </c>
      <c r="D16" s="4" t="s">
        <v>1278</v>
      </c>
    </row>
    <row r="17" spans="1:4">
      <c r="A17" s="4" t="s">
        <v>1263</v>
      </c>
    </row>
    <row r="18" spans="1:4">
      <c r="A18" s="3" t="s">
        <v>1257</v>
      </c>
    </row>
    <row r="19" spans="1:4">
      <c r="A19" s="4" t="s">
        <v>1268</v>
      </c>
      <c r="B19" s="7" t="n">
        <v>771039</v>
      </c>
      <c r="C19" s="7" t="n">
        <v>733189</v>
      </c>
      <c r="D19" s="7" t="n">
        <v>633867</v>
      </c>
    </row>
    <row r="20" spans="1:4">
      <c r="A20" s="4" t="s">
        <v>1269</v>
      </c>
      <c r="B20" s="5" t="n">
        <v>561848</v>
      </c>
      <c r="C20" s="5" t="n">
        <v>566019</v>
      </c>
      <c r="D20" s="5" t="n">
        <v>594314</v>
      </c>
    </row>
    <row r="21" spans="1:4">
      <c r="A21" s="4" t="s">
        <v>1270</v>
      </c>
      <c r="B21" s="7" t="n">
        <v>874076</v>
      </c>
      <c r="C21" s="7" t="n">
        <v>866005</v>
      </c>
      <c r="D21" s="7" t="n">
        <v>718767</v>
      </c>
    </row>
    <row r="22" spans="1:4">
      <c r="A22" s="4" t="s">
        <v>1271</v>
      </c>
      <c r="B22" s="4" t="s">
        <v>1280</v>
      </c>
      <c r="C22" s="4" t="s">
        <v>1281</v>
      </c>
      <c r="D22" s="4" t="s">
        <v>1282</v>
      </c>
    </row>
    <row r="23" spans="1:4">
      <c r="A23" s="4" t="s">
        <v>1274</v>
      </c>
      <c r="B23" s="4" t="s">
        <v>1283</v>
      </c>
      <c r="C23" s="4" t="s">
        <v>1284</v>
      </c>
      <c r="D23" s="4" t="s">
        <v>1285</v>
      </c>
    </row>
    <row r="24" spans="1:4">
      <c r="A24" s="4" t="s">
        <v>1265</v>
      </c>
    </row>
    <row r="25" spans="1:4">
      <c r="A25" s="3" t="s">
        <v>1257</v>
      </c>
    </row>
    <row r="26" spans="1:4">
      <c r="A26" s="4" t="s">
        <v>1268</v>
      </c>
      <c r="B26" s="7" t="n">
        <v>198440</v>
      </c>
      <c r="C26" s="7" t="n">
        <v>164951</v>
      </c>
      <c r="D26" s="7" t="n">
        <v>531984</v>
      </c>
    </row>
    <row r="27" spans="1:4">
      <c r="A27" s="4" t="s">
        <v>1269</v>
      </c>
      <c r="B27" s="5" t="n">
        <v>83177</v>
      </c>
      <c r="C27" s="5" t="n">
        <v>137861</v>
      </c>
      <c r="D27" s="5" t="n">
        <v>157218</v>
      </c>
    </row>
    <row r="28" spans="1:4">
      <c r="A28" s="4" t="s">
        <v>1270</v>
      </c>
      <c r="B28" s="7" t="n">
        <v>792736</v>
      </c>
      <c r="C28" s="7" t="n">
        <v>339468</v>
      </c>
      <c r="D28" s="7" t="n">
        <v>1829141</v>
      </c>
    </row>
    <row r="29" spans="1:4">
      <c r="A29" s="4" t="s">
        <v>1271</v>
      </c>
      <c r="B29" s="4" t="s">
        <v>1286</v>
      </c>
      <c r="C29" s="4" t="s">
        <v>1286</v>
      </c>
      <c r="D29" s="4" t="s">
        <v>1287</v>
      </c>
    </row>
    <row r="30" spans="1:4">
      <c r="A30" s="4" t="s">
        <v>1274</v>
      </c>
      <c r="B30" s="4" t="s">
        <v>1288</v>
      </c>
      <c r="C30" s="4" t="s">
        <v>1289</v>
      </c>
      <c r="D30" s="4" t="s">
        <v>129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8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5"/>
    <col customWidth="1" max="6" min="6" width="4"/>
    <col customWidth="1" max="7" min="7" width="14"/>
  </cols>
  <sheetData>
    <row r="1" spans="1:7">
      <c r="A1" s="1" t="s">
        <v>1291</v>
      </c>
      <c r="C1" s="2" t="s">
        <v>1</v>
      </c>
    </row>
    <row r="2" spans="1:7">
      <c r="C2" s="2" t="s">
        <v>2</v>
      </c>
      <c r="E2" s="2" t="s">
        <v>32</v>
      </c>
      <c r="G2" s="2" t="s">
        <v>106</v>
      </c>
    </row>
    <row r="3" spans="1:7">
      <c r="A3" s="3" t="s">
        <v>1292</v>
      </c>
    </row>
    <row r="4" spans="1:7">
      <c r="A4" s="4" t="s">
        <v>1293</v>
      </c>
      <c r="C4" s="7" t="n">
        <v>1040656</v>
      </c>
      <c r="E4" s="7" t="n">
        <v>1312677</v>
      </c>
    </row>
    <row r="5" spans="1:7">
      <c r="A5" s="4" t="s">
        <v>669</v>
      </c>
      <c r="C5" s="5" t="n">
        <v>19589520</v>
      </c>
      <c r="D5" s="4" t="s">
        <v>41</v>
      </c>
      <c r="E5" s="5" t="n">
        <v>17686502</v>
      </c>
      <c r="F5" s="4" t="s">
        <v>41</v>
      </c>
      <c r="G5" s="7" t="n">
        <v>16230166</v>
      </c>
    </row>
    <row r="6" spans="1:7">
      <c r="A6" s="4" t="s">
        <v>1294</v>
      </c>
    </row>
    <row r="7" spans="1:7">
      <c r="A7" s="3" t="s">
        <v>1292</v>
      </c>
    </row>
    <row r="8" spans="1:7">
      <c r="A8" s="4" t="s">
        <v>669</v>
      </c>
      <c r="C8" s="7" t="n">
        <v>35900</v>
      </c>
      <c r="E8" s="7" t="n">
        <v>52800</v>
      </c>
    </row>
    <row r="9" spans="1:7">
      <c r="A9" s="4" t="s">
        <v>1295</v>
      </c>
    </row>
    <row r="10" spans="1:7">
      <c r="A10" s="3" t="s">
        <v>1292</v>
      </c>
    </row>
    <row r="11" spans="1:7">
      <c r="A11" s="4" t="s">
        <v>1296</v>
      </c>
      <c r="E11" s="4" t="s">
        <v>1297</v>
      </c>
    </row>
    <row r="12" spans="1:7">
      <c r="A12" s="4" t="s">
        <v>1298</v>
      </c>
      <c r="E12" s="4" t="s">
        <v>1299</v>
      </c>
    </row>
    <row r="13" spans="1:7">
      <c r="A13" s="4" t="s">
        <v>1300</v>
      </c>
    </row>
    <row r="14" spans="1:7">
      <c r="A14" s="3" t="s">
        <v>1292</v>
      </c>
    </row>
    <row r="15" spans="1:7">
      <c r="A15" s="4" t="s">
        <v>1296</v>
      </c>
      <c r="C15" s="4" t="s">
        <v>1301</v>
      </c>
    </row>
    <row r="16" spans="1:7">
      <c r="A16" s="4" t="s">
        <v>1298</v>
      </c>
      <c r="C16" s="4" t="s">
        <v>1302</v>
      </c>
    </row>
    <row r="17" spans="1:7">
      <c r="A17" s="4" t="s">
        <v>1303</v>
      </c>
    </row>
    <row r="18" spans="1:7">
      <c r="A18" s="3" t="s">
        <v>1292</v>
      </c>
    </row>
    <row r="19" spans="1:7">
      <c r="A19" s="4" t="s">
        <v>1296</v>
      </c>
      <c r="C19" s="4" t="s">
        <v>1304</v>
      </c>
    </row>
    <row r="20" spans="1:7">
      <c r="A20" s="4" t="s">
        <v>1305</v>
      </c>
      <c r="C20" s="4" t="s">
        <v>1306</v>
      </c>
      <c r="E20" s="4" t="s">
        <v>1307</v>
      </c>
    </row>
    <row r="21" spans="1:7">
      <c r="A21" s="4" t="s">
        <v>1308</v>
      </c>
    </row>
    <row r="22" spans="1:7">
      <c r="A22" s="3" t="s">
        <v>1292</v>
      </c>
    </row>
    <row r="23" spans="1:7">
      <c r="A23" s="4" t="s">
        <v>1296</v>
      </c>
      <c r="C23" s="4" t="s">
        <v>1309</v>
      </c>
    </row>
    <row r="24" spans="1:7">
      <c r="A24" s="4" t="s">
        <v>1298</v>
      </c>
      <c r="C24" s="4" t="s">
        <v>793</v>
      </c>
    </row>
    <row r="25" spans="1:7">
      <c r="A25" s="4" t="s">
        <v>1310</v>
      </c>
    </row>
    <row r="26" spans="1:7">
      <c r="A26" s="3" t="s">
        <v>1292</v>
      </c>
    </row>
    <row r="27" spans="1:7">
      <c r="A27" s="4" t="s">
        <v>1296</v>
      </c>
      <c r="C27" s="4" t="s">
        <v>1311</v>
      </c>
    </row>
    <row r="28" spans="1:7">
      <c r="A28" s="4" t="s">
        <v>1298</v>
      </c>
      <c r="C28" s="4" t="s">
        <v>1033</v>
      </c>
    </row>
    <row r="29" spans="1:7">
      <c r="A29" s="4" t="s">
        <v>1312</v>
      </c>
    </row>
    <row r="30" spans="1:7">
      <c r="A30" s="3" t="s">
        <v>1292</v>
      </c>
    </row>
    <row r="31" spans="1:7">
      <c r="A31" s="4" t="s">
        <v>1296</v>
      </c>
      <c r="C31" s="4" t="s">
        <v>1313</v>
      </c>
    </row>
    <row r="32" spans="1:7">
      <c r="A32" s="4" t="s">
        <v>1298</v>
      </c>
      <c r="C32" s="4" t="s">
        <v>1042</v>
      </c>
    </row>
    <row r="33" spans="1:7">
      <c r="A33" s="4" t="s">
        <v>1314</v>
      </c>
    </row>
    <row r="34" spans="1:7">
      <c r="A34" s="3" t="s">
        <v>1292</v>
      </c>
    </row>
    <row r="35" spans="1:7">
      <c r="A35" s="4" t="s">
        <v>1296</v>
      </c>
      <c r="C35" s="4" t="s">
        <v>1315</v>
      </c>
    </row>
    <row r="36" spans="1:7">
      <c r="A36" s="4" t="s">
        <v>1305</v>
      </c>
      <c r="C36" s="4" t="s">
        <v>1316</v>
      </c>
      <c r="E36" s="4" t="s">
        <v>1317</v>
      </c>
    </row>
    <row r="37" spans="1:7">
      <c r="A37" s="4" t="s">
        <v>1318</v>
      </c>
    </row>
    <row r="38" spans="1:7">
      <c r="A38" s="3" t="s">
        <v>1292</v>
      </c>
    </row>
    <row r="39" spans="1:7">
      <c r="A39" s="4" t="s">
        <v>1296</v>
      </c>
      <c r="C39" s="4" t="s">
        <v>1319</v>
      </c>
    </row>
    <row r="40" spans="1:7">
      <c r="A40" s="4" t="s">
        <v>1298</v>
      </c>
      <c r="C40" s="4" t="s">
        <v>1320</v>
      </c>
    </row>
    <row r="41" spans="1:7">
      <c r="A41" s="4" t="s">
        <v>1321</v>
      </c>
    </row>
    <row r="42" spans="1:7">
      <c r="A42" s="3" t="s">
        <v>1292</v>
      </c>
    </row>
    <row r="43" spans="1:7">
      <c r="A43" s="4" t="s">
        <v>1296</v>
      </c>
      <c r="C43" s="4" t="s">
        <v>1322</v>
      </c>
    </row>
    <row r="44" spans="1:7">
      <c r="A44" s="4" t="s">
        <v>1298</v>
      </c>
      <c r="C44" s="4" t="s">
        <v>1320</v>
      </c>
    </row>
    <row r="45" spans="1:7">
      <c r="A45" s="4" t="s">
        <v>1323</v>
      </c>
    </row>
    <row r="46" spans="1:7">
      <c r="A46" s="3" t="s">
        <v>1292</v>
      </c>
    </row>
    <row r="47" spans="1:7">
      <c r="A47" s="4" t="s">
        <v>1296</v>
      </c>
      <c r="C47" s="4" t="s">
        <v>1324</v>
      </c>
    </row>
    <row r="48" spans="1:7">
      <c r="A48" s="4" t="s">
        <v>1298</v>
      </c>
      <c r="C48" s="4" t="s">
        <v>1325</v>
      </c>
    </row>
    <row r="49" spans="1:7">
      <c r="A49" s="4" t="s">
        <v>1326</v>
      </c>
    </row>
    <row r="50" spans="1:7">
      <c r="A50" s="3" t="s">
        <v>1292</v>
      </c>
    </row>
    <row r="51" spans="1:7">
      <c r="A51" s="4" t="s">
        <v>1293</v>
      </c>
      <c r="B51" s="4" t="s">
        <v>1327</v>
      </c>
      <c r="C51" s="7" t="n">
        <v>0</v>
      </c>
      <c r="E51" s="7" t="n">
        <v>252848</v>
      </c>
    </row>
    <row r="52" spans="1:7">
      <c r="A52" s="4" t="s">
        <v>1328</v>
      </c>
    </row>
    <row r="53" spans="1:7">
      <c r="A53" s="3" t="s">
        <v>1292</v>
      </c>
    </row>
    <row r="54" spans="1:7">
      <c r="A54" s="4" t="s">
        <v>1293</v>
      </c>
      <c r="B54" s="4" t="s">
        <v>44</v>
      </c>
      <c r="C54" s="5" t="n">
        <v>399384</v>
      </c>
      <c r="E54" s="5" t="n">
        <v>400567</v>
      </c>
    </row>
    <row r="55" spans="1:7">
      <c r="A55" s="4" t="s">
        <v>1329</v>
      </c>
    </row>
    <row r="56" spans="1:7">
      <c r="A56" s="3" t="s">
        <v>1292</v>
      </c>
    </row>
    <row r="57" spans="1:7">
      <c r="A57" s="4" t="s">
        <v>1293</v>
      </c>
      <c r="C57" s="5" t="n">
        <v>100</v>
      </c>
      <c r="E57" s="5" t="n">
        <v>0</v>
      </c>
    </row>
    <row r="58" spans="1:7">
      <c r="A58" s="4" t="s">
        <v>1330</v>
      </c>
    </row>
    <row r="59" spans="1:7">
      <c r="A59" s="3" t="s">
        <v>1292</v>
      </c>
    </row>
    <row r="60" spans="1:7">
      <c r="A60" s="4" t="s">
        <v>1293</v>
      </c>
      <c r="B60" s="4" t="s">
        <v>47</v>
      </c>
      <c r="C60" s="5" t="n">
        <v>64812</v>
      </c>
      <c r="E60" s="5" t="n">
        <v>64365</v>
      </c>
    </row>
    <row r="61" spans="1:7">
      <c r="A61" s="4" t="s">
        <v>1331</v>
      </c>
    </row>
    <row r="62" spans="1:7">
      <c r="A62" s="3" t="s">
        <v>1292</v>
      </c>
    </row>
    <row r="63" spans="1:7">
      <c r="A63" s="4" t="s">
        <v>1293</v>
      </c>
      <c r="B63" s="4" t="s">
        <v>44</v>
      </c>
      <c r="C63" s="5" t="n">
        <v>489202</v>
      </c>
      <c r="E63" s="5" t="n">
        <v>489833</v>
      </c>
    </row>
    <row r="64" spans="1:7">
      <c r="A64" s="4" t="s">
        <v>1332</v>
      </c>
    </row>
    <row r="65" spans="1:7">
      <c r="A65" s="3" t="s">
        <v>1292</v>
      </c>
    </row>
    <row r="66" spans="1:7">
      <c r="A66" s="4" t="s">
        <v>1293</v>
      </c>
      <c r="B66" s="4" t="s">
        <v>43</v>
      </c>
      <c r="C66" s="5" t="n">
        <v>46032</v>
      </c>
      <c r="E66" s="5" t="n">
        <v>45964</v>
      </c>
    </row>
    <row r="67" spans="1:7">
      <c r="A67" s="4" t="s">
        <v>1333</v>
      </c>
    </row>
    <row r="68" spans="1:7">
      <c r="A68" s="3" t="s">
        <v>1292</v>
      </c>
    </row>
    <row r="69" spans="1:7">
      <c r="A69" s="4" t="s">
        <v>1293</v>
      </c>
      <c r="B69" s="4" t="s">
        <v>52</v>
      </c>
      <c r="C69" s="5" t="n">
        <v>23126</v>
      </c>
      <c r="E69" s="5" t="n">
        <v>41100</v>
      </c>
    </row>
    <row r="70" spans="1:7">
      <c r="A70" s="4" t="s">
        <v>1334</v>
      </c>
    </row>
    <row r="71" spans="1:7">
      <c r="A71" s="3" t="s">
        <v>1292</v>
      </c>
    </row>
    <row r="72" spans="1:7">
      <c r="A72" s="4" t="s">
        <v>1293</v>
      </c>
      <c r="C72" s="5" t="n">
        <v>7301</v>
      </c>
      <c r="E72" s="5" t="n">
        <v>7301</v>
      </c>
    </row>
    <row r="73" spans="1:7">
      <c r="A73" s="4" t="s">
        <v>1335</v>
      </c>
    </row>
    <row r="74" spans="1:7">
      <c r="A74" s="3" t="s">
        <v>1292</v>
      </c>
    </row>
    <row r="75" spans="1:7">
      <c r="A75" s="4" t="s">
        <v>1293</v>
      </c>
      <c r="C75" s="5" t="n">
        <v>8000</v>
      </c>
      <c r="E75" s="5" t="n">
        <v>8000</v>
      </c>
    </row>
    <row r="76" spans="1:7">
      <c r="A76" s="4" t="s">
        <v>1336</v>
      </c>
    </row>
    <row r="77" spans="1:7">
      <c r="A77" s="3" t="s">
        <v>1292</v>
      </c>
    </row>
    <row r="78" spans="1:7">
      <c r="A78" s="4" t="s">
        <v>1293</v>
      </c>
      <c r="C78" s="7" t="n">
        <v>2699</v>
      </c>
      <c r="E78" s="7" t="n">
        <v>2699</v>
      </c>
    </row>
    <row r="79" spans="1:7"/>
    <row r="80" spans="1:7">
      <c r="A80" s="4" t="s">
        <v>41</v>
      </c>
      <c r="B80" s="4" t="s">
        <v>90</v>
      </c>
    </row>
    <row r="81" spans="1:7">
      <c r="A81" s="4" t="s">
        <v>43</v>
      </c>
      <c r="B81" s="4" t="s">
        <v>1337</v>
      </c>
    </row>
    <row r="82" spans="1:7">
      <c r="A82" s="4" t="s">
        <v>44</v>
      </c>
      <c r="B82" s="4" t="s">
        <v>1338</v>
      </c>
    </row>
    <row r="83" spans="1:7">
      <c r="A83" s="4" t="s">
        <v>47</v>
      </c>
      <c r="B83" s="4" t="s">
        <v>1339</v>
      </c>
    </row>
    <row r="84" spans="1:7">
      <c r="A84" s="4" t="s">
        <v>52</v>
      </c>
      <c r="B84" s="4" t="s">
        <v>1340</v>
      </c>
    </row>
  </sheetData>
  <mergeCells count="10">
    <mergeCell ref="A1:B2"/>
    <mergeCell ref="C1:F1"/>
    <mergeCell ref="C2:D2"/>
    <mergeCell ref="E2:F2"/>
    <mergeCell ref="A79:F79"/>
    <mergeCell ref="B80:F80"/>
    <mergeCell ref="B81:F81"/>
    <mergeCell ref="B82:F82"/>
    <mergeCell ref="B83:F83"/>
    <mergeCell ref="B84:F84"/>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341</v>
      </c>
      <c r="B1" s="2" t="s">
        <v>623</v>
      </c>
    </row>
    <row r="2" spans="1:2">
      <c r="A2" s="3" t="s">
        <v>313</v>
      </c>
    </row>
    <row r="3" spans="1:2">
      <c r="A3" s="5" t="n">
        <v>2017</v>
      </c>
      <c r="B3" s="7" t="n">
        <v>0</v>
      </c>
    </row>
    <row r="4" spans="1:2">
      <c r="A4" s="5" t="n">
        <v>2018</v>
      </c>
      <c r="B4" s="5" t="n">
        <v>7401</v>
      </c>
    </row>
    <row r="5" spans="1:2">
      <c r="A5" s="5" t="n">
        <v>2019</v>
      </c>
      <c r="B5" s="5" t="n">
        <v>400000</v>
      </c>
    </row>
    <row r="6" spans="1:2">
      <c r="A6" s="5" t="n">
        <v>2020</v>
      </c>
      <c r="B6" s="5" t="n">
        <v>500000</v>
      </c>
    </row>
    <row r="7" spans="1:2">
      <c r="A7" s="5" t="n">
        <v>2021</v>
      </c>
      <c r="B7" s="5" t="n">
        <v>0</v>
      </c>
    </row>
    <row r="8" spans="1:2">
      <c r="A8" s="4" t="s">
        <v>1218</v>
      </c>
      <c r="B8" s="7" t="n">
        <v>14563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279</v>
      </c>
      <c r="C1" s="2" t="s">
        <v>1</v>
      </c>
    </row>
    <row r="2" spans="1:5">
      <c r="C2" s="2" t="s">
        <v>2</v>
      </c>
      <c r="D2" s="2" t="s">
        <v>32</v>
      </c>
      <c r="E2" s="2" t="s">
        <v>106</v>
      </c>
    </row>
    <row r="3" spans="1:5">
      <c r="A3" s="4" t="s">
        <v>280</v>
      </c>
      <c r="B3" s="4" t="s">
        <v>41</v>
      </c>
      <c r="C3" s="7" t="n">
        <v>97396</v>
      </c>
      <c r="D3" s="7" t="n">
        <v>32648</v>
      </c>
      <c r="E3" s="7" t="n">
        <v>43579</v>
      </c>
    </row>
    <row r="4" spans="1:5">
      <c r="A4" s="4" t="s">
        <v>281</v>
      </c>
    </row>
    <row r="5" spans="1:5">
      <c r="A5" s="4" t="s">
        <v>282</v>
      </c>
      <c r="C5" s="5" t="n">
        <v>537400</v>
      </c>
    </row>
    <row r="6" spans="1:5">
      <c r="A6" s="4" t="s">
        <v>283</v>
      </c>
    </row>
    <row r="7" spans="1:5">
      <c r="A7" s="4" t="s">
        <v>280</v>
      </c>
      <c r="C7" s="7" t="n">
        <v>93500</v>
      </c>
      <c r="D7" s="7" t="n">
        <v>28400</v>
      </c>
      <c r="E7" s="7" t="n">
        <v>38500</v>
      </c>
    </row>
    <row r="8" spans="1:5"/>
    <row r="9" spans="1:5">
      <c r="A9" s="4" t="s">
        <v>41</v>
      </c>
      <c r="B9" s="4" t="s">
        <v>278</v>
      </c>
    </row>
  </sheetData>
  <mergeCells count="4">
    <mergeCell ref="A1:B2"/>
    <mergeCell ref="C1:E1"/>
    <mergeCell ref="A8:D8"/>
    <mergeCell ref="B9:D9"/>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5"/>
    <col customWidth="1" max="3" min="3" width="18"/>
    <col customWidth="1" max="4" min="4" width="16"/>
    <col customWidth="1" max="5" min="5" width="14"/>
    <col customWidth="1" max="6" min="6" width="14"/>
  </cols>
  <sheetData>
    <row r="1" spans="1:6">
      <c r="A1" s="1" t="s">
        <v>1342</v>
      </c>
      <c r="B1" s="2" t="s">
        <v>1343</v>
      </c>
      <c r="C1" s="2" t="s">
        <v>1</v>
      </c>
    </row>
    <row r="2" spans="1:6">
      <c r="B2" s="2" t="s">
        <v>1344</v>
      </c>
      <c r="C2" s="2" t="s">
        <v>1345</v>
      </c>
      <c r="D2" s="2" t="s">
        <v>1346</v>
      </c>
      <c r="E2" s="2" t="s">
        <v>2</v>
      </c>
      <c r="F2" s="2" t="s">
        <v>32</v>
      </c>
    </row>
    <row r="3" spans="1:6">
      <c r="A3" s="3" t="s">
        <v>1347</v>
      </c>
    </row>
    <row r="4" spans="1:6">
      <c r="A4" s="4" t="s">
        <v>1348</v>
      </c>
      <c r="E4" s="5" t="n">
        <v>1000</v>
      </c>
      <c r="F4" s="5" t="n">
        <v>1000</v>
      </c>
    </row>
    <row r="5" spans="1:6">
      <c r="A5" s="4" t="s">
        <v>1349</v>
      </c>
      <c r="E5" s="6" t="n">
        <v>0.6</v>
      </c>
      <c r="F5" s="6" t="n">
        <v>0.6</v>
      </c>
    </row>
    <row r="6" spans="1:6">
      <c r="A6" s="4" t="s">
        <v>1350</v>
      </c>
      <c r="E6" s="7" t="n">
        <v>100000</v>
      </c>
      <c r="F6" s="7" t="n">
        <v>100000</v>
      </c>
    </row>
    <row r="7" spans="1:6">
      <c r="A7" s="4" t="s">
        <v>1351</v>
      </c>
    </row>
    <row r="8" spans="1:6">
      <c r="A8" s="3" t="s">
        <v>1347</v>
      </c>
    </row>
    <row r="9" spans="1:6">
      <c r="A9" s="4" t="s">
        <v>1348</v>
      </c>
      <c r="B9" s="5" t="n">
        <v>1000</v>
      </c>
    </row>
    <row r="10" spans="1:6">
      <c r="A10" s="4" t="s">
        <v>1352</v>
      </c>
      <c r="B10" s="7" t="n">
        <v>100</v>
      </c>
    </row>
    <row r="11" spans="1:6">
      <c r="A11" s="4" t="s">
        <v>1353</v>
      </c>
      <c r="B11" s="7" t="n">
        <v>96</v>
      </c>
    </row>
    <row r="12" spans="1:6">
      <c r="A12" s="4" t="s">
        <v>1354</v>
      </c>
      <c r="B12" s="4" t="s">
        <v>1355</v>
      </c>
    </row>
    <row r="13" spans="1:6">
      <c r="A13" s="4" t="s">
        <v>1356</v>
      </c>
      <c r="B13" s="4" t="s">
        <v>1357</v>
      </c>
    </row>
    <row r="14" spans="1:6">
      <c r="A14" s="4" t="s">
        <v>1358</v>
      </c>
    </row>
    <row r="15" spans="1:6">
      <c r="A15" s="3" t="s">
        <v>1347</v>
      </c>
    </row>
    <row r="16" spans="1:6">
      <c r="A16" s="4" t="s">
        <v>1354</v>
      </c>
      <c r="D16" s="4" t="s">
        <v>1042</v>
      </c>
    </row>
    <row r="17" spans="1:6">
      <c r="A17" s="4" t="s">
        <v>1359</v>
      </c>
      <c r="D17" s="5" t="n">
        <v>50</v>
      </c>
    </row>
    <row r="18" spans="1:6">
      <c r="A18" s="4" t="s">
        <v>1360</v>
      </c>
      <c r="D18" s="4" t="s">
        <v>1313</v>
      </c>
    </row>
    <row r="19" spans="1:6">
      <c r="A19" s="4" t="s">
        <v>1350</v>
      </c>
      <c r="D19" s="7" t="n">
        <v>1000000</v>
      </c>
    </row>
    <row r="20" spans="1:6">
      <c r="A20" s="4" t="s">
        <v>1361</v>
      </c>
    </row>
    <row r="21" spans="1:6">
      <c r="A21" s="3" t="s">
        <v>1347</v>
      </c>
    </row>
    <row r="22" spans="1:6">
      <c r="A22" s="4" t="s">
        <v>1359</v>
      </c>
      <c r="D22" s="5" t="n">
        <v>47</v>
      </c>
    </row>
    <row r="23" spans="1:6">
      <c r="A23" s="4" t="s">
        <v>1362</v>
      </c>
    </row>
    <row r="24" spans="1:6">
      <c r="A24" s="3" t="s">
        <v>1347</v>
      </c>
    </row>
    <row r="25" spans="1:6">
      <c r="A25" s="4" t="s">
        <v>1359</v>
      </c>
      <c r="C25" s="5" t="n">
        <v>300000</v>
      </c>
    </row>
    <row r="26" spans="1:6">
      <c r="A26" s="4" t="s">
        <v>1350</v>
      </c>
      <c r="C26" s="7" t="n">
        <v>1000</v>
      </c>
    </row>
    <row r="27" spans="1:6">
      <c r="A27" s="4" t="s">
        <v>1363</v>
      </c>
      <c r="C27" s="4" t="s">
        <v>1364</v>
      </c>
    </row>
    <row r="28" spans="1:6">
      <c r="A28" s="4" t="s">
        <v>1365</v>
      </c>
      <c r="C28" s="4" t="s">
        <v>1366</v>
      </c>
    </row>
    <row r="29" spans="1:6">
      <c r="A29" s="4" t="s">
        <v>1367</v>
      </c>
      <c r="C29" s="4" t="s">
        <v>1368</v>
      </c>
    </row>
    <row r="30" spans="1:6">
      <c r="A30" s="4" t="s">
        <v>1369</v>
      </c>
    </row>
    <row r="31" spans="1:6">
      <c r="A31" s="3" t="s">
        <v>1347</v>
      </c>
    </row>
    <row r="32" spans="1:6">
      <c r="A32" s="4" t="s">
        <v>1349</v>
      </c>
      <c r="E32" s="6" t="n">
        <v>294.8</v>
      </c>
      <c r="F32" s="6" t="n">
        <v>294.8</v>
      </c>
    </row>
  </sheetData>
  <mergeCells count="2">
    <mergeCell ref="A1:A2"/>
    <mergeCell ref="C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370</v>
      </c>
      <c r="B1" s="2" t="s">
        <v>1371</v>
      </c>
      <c r="C1" s="2" t="s">
        <v>1</v>
      </c>
    </row>
    <row r="2" spans="1:5">
      <c r="B2" s="2" t="s">
        <v>1372</v>
      </c>
      <c r="C2" s="2" t="s">
        <v>2</v>
      </c>
      <c r="D2" s="2" t="s">
        <v>32</v>
      </c>
      <c r="E2" s="2" t="s">
        <v>1373</v>
      </c>
    </row>
    <row r="3" spans="1:5">
      <c r="A3" s="4" t="s">
        <v>81</v>
      </c>
      <c r="C3" s="7" t="n">
        <v>1029032</v>
      </c>
      <c r="D3" s="7" t="n">
        <v>874303</v>
      </c>
    </row>
    <row r="4" spans="1:5">
      <c r="A4" s="4" t="s">
        <v>1374</v>
      </c>
      <c r="B4" s="7" t="n">
        <v>40000</v>
      </c>
      <c r="C4" s="5" t="n">
        <v>250000</v>
      </c>
      <c r="D4" s="5" t="n">
        <v>325000</v>
      </c>
    </row>
    <row r="5" spans="1:5">
      <c r="A5" s="4" t="s">
        <v>1375</v>
      </c>
    </row>
    <row r="6" spans="1:5">
      <c r="A6" s="4" t="s">
        <v>81</v>
      </c>
      <c r="C6" s="5" t="n">
        <v>838700</v>
      </c>
    </row>
    <row r="7" spans="1:5">
      <c r="A7" s="4" t="s">
        <v>1376</v>
      </c>
      <c r="C7" s="7" t="n">
        <v>-132500</v>
      </c>
      <c r="E7" s="7" t="n">
        <v>-132500</v>
      </c>
    </row>
    <row r="8" spans="1:5">
      <c r="A8" s="4" t="s">
        <v>1377</v>
      </c>
      <c r="C8" s="4" t="s">
        <v>1378</v>
      </c>
    </row>
    <row r="9" spans="1:5">
      <c r="A9" s="4" t="s">
        <v>1379</v>
      </c>
      <c r="C9" s="7" t="n">
        <v>624800</v>
      </c>
    </row>
    <row r="10" spans="1:5">
      <c r="A10" s="4" t="s">
        <v>1380</v>
      </c>
      <c r="C10" s="7" t="n">
        <v>312400</v>
      </c>
    </row>
    <row r="11" spans="1:5">
      <c r="A11" s="4" t="s">
        <v>1381</v>
      </c>
      <c r="C11" s="4" t="s">
        <v>1382</v>
      </c>
    </row>
    <row r="12" spans="1:5">
      <c r="A12" s="4" t="s">
        <v>1383</v>
      </c>
      <c r="C12" s="4" t="s">
        <v>1382</v>
      </c>
    </row>
    <row r="13" spans="1:5">
      <c r="A13" s="4" t="s">
        <v>1384</v>
      </c>
      <c r="C13" s="4" t="s">
        <v>787</v>
      </c>
    </row>
    <row r="14" spans="1:5">
      <c r="A14" s="4" t="s">
        <v>1385</v>
      </c>
    </row>
    <row r="15" spans="1:5">
      <c r="A15" s="4" t="s">
        <v>1386</v>
      </c>
      <c r="C15" s="7" t="n">
        <v>259200</v>
      </c>
      <c r="D15" s="5" t="n">
        <v>188300</v>
      </c>
    </row>
    <row r="16" spans="1:5">
      <c r="A16" s="4" t="s">
        <v>1387</v>
      </c>
      <c r="C16" s="5" t="n">
        <v>158900</v>
      </c>
      <c r="D16" s="7" t="n">
        <v>146600</v>
      </c>
    </row>
    <row r="17" spans="1:5">
      <c r="A17" s="4" t="s">
        <v>1388</v>
      </c>
    </row>
    <row r="18" spans="1:5">
      <c r="A18" s="4" t="s">
        <v>1389</v>
      </c>
      <c r="C18" s="5" t="n">
        <v>400</v>
      </c>
    </row>
    <row r="19" spans="1:5">
      <c r="A19" s="4" t="s">
        <v>1390</v>
      </c>
    </row>
    <row r="20" spans="1:5">
      <c r="A20" s="4" t="s">
        <v>1389</v>
      </c>
      <c r="C20" s="5" t="n">
        <v>362200</v>
      </c>
    </row>
    <row r="21" spans="1:5">
      <c r="A21" s="4" t="s">
        <v>1391</v>
      </c>
    </row>
    <row r="22" spans="1:5">
      <c r="A22" s="4" t="s">
        <v>1392</v>
      </c>
      <c r="C22" s="7" t="n">
        <v>361900</v>
      </c>
    </row>
  </sheetData>
  <mergeCells count="2">
    <mergeCell ref="A1:A2"/>
    <mergeCell ref="C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3</v>
      </c>
      <c r="B1" s="2" t="s">
        <v>2</v>
      </c>
      <c r="C1" s="2" t="s">
        <v>32</v>
      </c>
    </row>
    <row r="2" spans="1:3">
      <c r="A2" s="4" t="s">
        <v>30</v>
      </c>
    </row>
    <row r="3" spans="1:3">
      <c r="A3" s="3" t="s">
        <v>1394</v>
      </c>
    </row>
    <row r="4" spans="1:3">
      <c r="A4" s="4" t="s">
        <v>1395</v>
      </c>
      <c r="B4" s="7" t="n">
        <v>2926010</v>
      </c>
      <c r="C4" s="7" t="n">
        <v>2836715</v>
      </c>
    </row>
    <row r="5" spans="1:3">
      <c r="A5" s="4" t="s">
        <v>1396</v>
      </c>
      <c r="B5" s="4" t="s">
        <v>1397</v>
      </c>
      <c r="C5" s="4" t="s">
        <v>1398</v>
      </c>
    </row>
    <row r="6" spans="1:3">
      <c r="A6" s="4" t="s">
        <v>1399</v>
      </c>
      <c r="B6" s="7" t="n">
        <v>2671871</v>
      </c>
      <c r="C6" s="7" t="n">
        <v>2572141</v>
      </c>
    </row>
    <row r="7" spans="1:3">
      <c r="A7" s="4" t="s">
        <v>1400</v>
      </c>
      <c r="B7" s="4" t="s">
        <v>1401</v>
      </c>
      <c r="C7" s="4" t="s">
        <v>1402</v>
      </c>
    </row>
    <row r="8" spans="1:3">
      <c r="A8" s="4" t="s">
        <v>1403</v>
      </c>
      <c r="B8" s="7" t="n">
        <v>2377987</v>
      </c>
      <c r="C8" s="7" t="n">
        <v>2278580</v>
      </c>
    </row>
    <row r="9" spans="1:3">
      <c r="A9" s="4" t="s">
        <v>1404</v>
      </c>
      <c r="B9" s="4" t="s">
        <v>1405</v>
      </c>
      <c r="C9" s="4" t="s">
        <v>1406</v>
      </c>
    </row>
    <row r="10" spans="1:3">
      <c r="A10" s="4" t="s">
        <v>1407</v>
      </c>
      <c r="B10" s="7" t="n">
        <v>2671871</v>
      </c>
      <c r="C10" s="7" t="n">
        <v>2572141</v>
      </c>
    </row>
    <row r="11" spans="1:3">
      <c r="A11" s="4" t="s">
        <v>1408</v>
      </c>
      <c r="B11" s="4" t="s">
        <v>1409</v>
      </c>
      <c r="C11" s="4" t="s">
        <v>1410</v>
      </c>
    </row>
    <row r="12" spans="1:3">
      <c r="A12" s="4" t="s">
        <v>1411</v>
      </c>
      <c r="B12" s="7" t="n">
        <v>1913133</v>
      </c>
      <c r="C12" s="7" t="n">
        <v>1744961</v>
      </c>
    </row>
    <row r="13" spans="1:3">
      <c r="A13" s="4" t="s">
        <v>1412</v>
      </c>
      <c r="B13" s="4" t="s">
        <v>924</v>
      </c>
      <c r="C13" s="4" t="s">
        <v>924</v>
      </c>
    </row>
    <row r="14" spans="1:3">
      <c r="A14" s="4" t="s">
        <v>1413</v>
      </c>
      <c r="B14" s="7" t="n">
        <v>1434849</v>
      </c>
      <c r="C14" s="7" t="n">
        <v>1308721</v>
      </c>
    </row>
    <row r="15" spans="1:3">
      <c r="A15" s="4" t="s">
        <v>1414</v>
      </c>
      <c r="B15" s="4" t="s">
        <v>917</v>
      </c>
      <c r="C15" s="4" t="s">
        <v>917</v>
      </c>
    </row>
    <row r="16" spans="1:3">
      <c r="A16" s="4" t="s">
        <v>1415</v>
      </c>
      <c r="B16" s="7" t="n">
        <v>1076137</v>
      </c>
      <c r="C16" s="7" t="n">
        <v>981541</v>
      </c>
    </row>
    <row r="17" spans="1:3">
      <c r="A17" s="4" t="s">
        <v>1416</v>
      </c>
      <c r="B17" s="4" t="s">
        <v>1417</v>
      </c>
      <c r="C17" s="4" t="s">
        <v>1417</v>
      </c>
    </row>
    <row r="18" spans="1:3">
      <c r="A18" s="4" t="s">
        <v>1418</v>
      </c>
      <c r="B18" s="7" t="n">
        <v>1143250</v>
      </c>
      <c r="C18" s="7" t="n">
        <v>1044378</v>
      </c>
    </row>
    <row r="19" spans="1:3">
      <c r="A19" s="4" t="s">
        <v>1419</v>
      </c>
      <c r="B19" s="4" t="s">
        <v>964</v>
      </c>
      <c r="C19" s="4" t="s">
        <v>964</v>
      </c>
    </row>
    <row r="20" spans="1:3">
      <c r="A20" s="4" t="s">
        <v>1420</v>
      </c>
    </row>
    <row r="21" spans="1:3">
      <c r="A21" s="3" t="s">
        <v>1394</v>
      </c>
    </row>
    <row r="22" spans="1:3">
      <c r="A22" s="4" t="s">
        <v>1395</v>
      </c>
      <c r="B22" s="7" t="n">
        <v>2762271</v>
      </c>
      <c r="C22" s="7" t="n">
        <v>2768625</v>
      </c>
    </row>
    <row r="23" spans="1:3">
      <c r="A23" s="4" t="s">
        <v>1396</v>
      </c>
      <c r="B23" s="4" t="s">
        <v>1421</v>
      </c>
      <c r="C23" s="4" t="s">
        <v>1422</v>
      </c>
    </row>
    <row r="24" spans="1:3">
      <c r="A24" s="4" t="s">
        <v>1399</v>
      </c>
      <c r="B24" s="7" t="n">
        <v>2538382</v>
      </c>
      <c r="C24" s="7" t="n">
        <v>2525912</v>
      </c>
    </row>
    <row r="25" spans="1:3">
      <c r="A25" s="4" t="s">
        <v>1400</v>
      </c>
      <c r="B25" s="4" t="s">
        <v>1423</v>
      </c>
      <c r="C25" s="4" t="s">
        <v>1424</v>
      </c>
    </row>
    <row r="26" spans="1:3">
      <c r="A26" s="4" t="s">
        <v>1403</v>
      </c>
      <c r="B26" s="7" t="n">
        <v>2298080</v>
      </c>
      <c r="C26" s="7" t="n">
        <v>2284646</v>
      </c>
    </row>
    <row r="27" spans="1:3">
      <c r="A27" s="4" t="s">
        <v>1404</v>
      </c>
      <c r="B27" s="4" t="s">
        <v>1043</v>
      </c>
      <c r="C27" s="4" t="s">
        <v>1425</v>
      </c>
    </row>
    <row r="28" spans="1:3">
      <c r="A28" s="4" t="s">
        <v>1407</v>
      </c>
      <c r="B28" s="7" t="n">
        <v>2538382</v>
      </c>
      <c r="C28" s="7" t="n">
        <v>2525912</v>
      </c>
    </row>
    <row r="29" spans="1:3">
      <c r="A29" s="4" t="s">
        <v>1408</v>
      </c>
      <c r="B29" s="4" t="s">
        <v>1426</v>
      </c>
      <c r="C29" s="4" t="s">
        <v>1427</v>
      </c>
    </row>
    <row r="30" spans="1:3">
      <c r="A30" s="4" t="s">
        <v>1411</v>
      </c>
      <c r="B30" s="7" t="n">
        <v>1875780</v>
      </c>
      <c r="C30" s="7" t="n">
        <v>1691477</v>
      </c>
    </row>
    <row r="31" spans="1:3">
      <c r="A31" s="4" t="s">
        <v>1412</v>
      </c>
      <c r="B31" s="4" t="s">
        <v>924</v>
      </c>
      <c r="C31" s="4" t="s">
        <v>924</v>
      </c>
    </row>
    <row r="32" spans="1:3">
      <c r="A32" s="4" t="s">
        <v>1413</v>
      </c>
      <c r="B32" s="7" t="n">
        <v>1406835</v>
      </c>
      <c r="C32" s="7" t="n">
        <v>1268608</v>
      </c>
    </row>
    <row r="33" spans="1:3">
      <c r="A33" s="4" t="s">
        <v>1414</v>
      </c>
      <c r="B33" s="4" t="s">
        <v>917</v>
      </c>
      <c r="C33" s="4" t="s">
        <v>917</v>
      </c>
    </row>
    <row r="34" spans="1:3">
      <c r="A34" s="4" t="s">
        <v>1415</v>
      </c>
      <c r="B34" s="7" t="n">
        <v>1055126</v>
      </c>
      <c r="C34" s="7" t="n">
        <v>951456</v>
      </c>
    </row>
    <row r="35" spans="1:3">
      <c r="A35" s="4" t="s">
        <v>1416</v>
      </c>
      <c r="B35" s="4" t="s">
        <v>1417</v>
      </c>
      <c r="C35" s="4" t="s">
        <v>1417</v>
      </c>
    </row>
    <row r="36" spans="1:3">
      <c r="A36" s="4" t="s">
        <v>1418</v>
      </c>
      <c r="B36" s="7" t="n">
        <v>1108406</v>
      </c>
      <c r="C36" s="7" t="n">
        <v>1004207</v>
      </c>
    </row>
    <row r="37" spans="1:3">
      <c r="A37" s="4" t="s">
        <v>1419</v>
      </c>
      <c r="B37" s="4" t="s">
        <v>964</v>
      </c>
      <c r="C37" s="4" t="s">
        <v>964</v>
      </c>
    </row>
    <row r="38" spans="1:3">
      <c r="A38" s="4" t="s">
        <v>1428</v>
      </c>
      <c r="B38" s="7" t="n">
        <v>2344725</v>
      </c>
      <c r="C38" s="7" t="n">
        <v>2114346</v>
      </c>
    </row>
    <row r="39" spans="1:3">
      <c r="A39" s="4" t="s">
        <v>1429</v>
      </c>
      <c r="B39" s="4" t="s">
        <v>787</v>
      </c>
      <c r="C39" s="4" t="s">
        <v>787</v>
      </c>
    </row>
    <row r="40" spans="1:3">
      <c r="A40" s="4" t="s">
        <v>1430</v>
      </c>
      <c r="B40" s="7" t="n">
        <v>1875780</v>
      </c>
      <c r="C40" s="7" t="n">
        <v>1691477</v>
      </c>
    </row>
    <row r="41" spans="1:3">
      <c r="A41" s="4" t="s">
        <v>1431</v>
      </c>
      <c r="B41" s="4" t="s">
        <v>924</v>
      </c>
      <c r="C41" s="4" t="s">
        <v>924</v>
      </c>
    </row>
    <row r="42" spans="1:3">
      <c r="A42" s="4" t="s">
        <v>1432</v>
      </c>
      <c r="B42" s="7" t="n">
        <v>1524071</v>
      </c>
      <c r="C42" s="7" t="n">
        <v>1374325</v>
      </c>
    </row>
    <row r="43" spans="1:3">
      <c r="A43" s="4" t="s">
        <v>1433</v>
      </c>
      <c r="B43" s="4" t="s">
        <v>1434</v>
      </c>
      <c r="C43" s="4" t="s">
        <v>1434</v>
      </c>
    </row>
    <row r="44" spans="1:3">
      <c r="A44" s="4" t="s">
        <v>1435</v>
      </c>
      <c r="B44" s="7" t="n">
        <v>1385508</v>
      </c>
      <c r="C44" s="7" t="n">
        <v>1255258</v>
      </c>
    </row>
    <row r="45" spans="1:3">
      <c r="A45" s="4" t="s">
        <v>1436</v>
      </c>
      <c r="B45" s="4" t="s">
        <v>910</v>
      </c>
      <c r="C45" s="4" t="s">
        <v>91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1437</v>
      </c>
      <c r="B1" s="2" t="s">
        <v>1</v>
      </c>
    </row>
    <row r="2" spans="1:4">
      <c r="B2" s="2" t="s">
        <v>2</v>
      </c>
      <c r="C2" s="2" t="s">
        <v>32</v>
      </c>
      <c r="D2" s="2" t="s">
        <v>106</v>
      </c>
    </row>
    <row r="3" spans="1:4">
      <c r="A3" s="3" t="s">
        <v>1438</v>
      </c>
    </row>
    <row r="4" spans="1:4">
      <c r="A4" s="4" t="s">
        <v>1439</v>
      </c>
      <c r="B4" s="7" t="n">
        <v>11965</v>
      </c>
      <c r="C4" s="7" t="n">
        <v>11917</v>
      </c>
      <c r="D4" s="7" t="n">
        <v>10943</v>
      </c>
    </row>
    <row r="5" spans="1:4">
      <c r="A5" s="4" t="s">
        <v>1440</v>
      </c>
      <c r="B5" s="5" t="n">
        <v>11731</v>
      </c>
      <c r="C5" s="5" t="n">
        <v>11610</v>
      </c>
      <c r="D5" s="5" t="n">
        <v>11882</v>
      </c>
    </row>
    <row r="6" spans="1:4">
      <c r="A6" s="4" t="s">
        <v>1441</v>
      </c>
      <c r="B6" s="5" t="n">
        <v>10215</v>
      </c>
      <c r="C6" s="5" t="n">
        <v>3870</v>
      </c>
      <c r="D6" s="5" t="n">
        <v>71257</v>
      </c>
    </row>
    <row r="7" spans="1:4">
      <c r="A7" s="4" t="s">
        <v>1442</v>
      </c>
      <c r="B7" s="5" t="n">
        <v>5477</v>
      </c>
      <c r="C7" s="5" t="n">
        <v>5840</v>
      </c>
      <c r="D7" s="5" t="n">
        <v>6190</v>
      </c>
    </row>
    <row r="8" spans="1:4">
      <c r="A8" s="4" t="s">
        <v>1443</v>
      </c>
      <c r="B8" s="5" t="n">
        <v>4103</v>
      </c>
      <c r="C8" s="5" t="n">
        <v>4621</v>
      </c>
      <c r="D8" s="5" t="n">
        <v>4864</v>
      </c>
    </row>
    <row r="9" spans="1:4">
      <c r="A9" s="4" t="s">
        <v>1444</v>
      </c>
      <c r="B9" s="5" t="n">
        <v>3025</v>
      </c>
      <c r="C9" s="5" t="n">
        <v>-1369</v>
      </c>
      <c r="D9" s="5" t="n">
        <v>2042</v>
      </c>
    </row>
    <row r="10" spans="1:4">
      <c r="A10" s="4" t="s">
        <v>1445</v>
      </c>
      <c r="B10" s="5" t="n">
        <v>2981</v>
      </c>
      <c r="C10" s="5" t="n">
        <v>2627</v>
      </c>
      <c r="D10" s="5" t="n">
        <v>2257</v>
      </c>
    </row>
    <row r="11" spans="1:4">
      <c r="A11" s="4" t="s">
        <v>1446</v>
      </c>
      <c r="B11" s="5" t="n">
        <v>0</v>
      </c>
      <c r="C11" s="5" t="n">
        <v>5793</v>
      </c>
      <c r="D11" s="5" t="n">
        <v>-4166</v>
      </c>
    </row>
    <row r="12" spans="1:4">
      <c r="A12" s="4" t="s">
        <v>204</v>
      </c>
      <c r="B12" s="5" t="n">
        <v>14734</v>
      </c>
      <c r="C12" s="5" t="n">
        <v>15821</v>
      </c>
      <c r="D12" s="5" t="n">
        <v>12390</v>
      </c>
    </row>
    <row r="13" spans="1:4">
      <c r="A13" s="4" t="s">
        <v>177</v>
      </c>
      <c r="B13" s="5" t="n">
        <v>64231</v>
      </c>
      <c r="C13" s="5" t="n">
        <v>60730</v>
      </c>
      <c r="D13" s="5" t="n">
        <v>117659</v>
      </c>
    </row>
    <row r="14" spans="1:4">
      <c r="A14" s="3" t="s">
        <v>1447</v>
      </c>
    </row>
    <row r="15" spans="1:4">
      <c r="A15" s="4" t="s">
        <v>223</v>
      </c>
      <c r="B15" s="5" t="n">
        <v>30469</v>
      </c>
      <c r="C15" s="5" t="n">
        <v>187607</v>
      </c>
      <c r="D15" s="5" t="n">
        <v>-2720</v>
      </c>
    </row>
    <row r="16" spans="1:4">
      <c r="A16" s="4" t="s">
        <v>1448</v>
      </c>
      <c r="B16" s="5" t="n">
        <v>10891</v>
      </c>
      <c r="C16" s="5" t="n">
        <v>12941</v>
      </c>
      <c r="D16" s="5" t="n">
        <v>12900</v>
      </c>
    </row>
    <row r="17" spans="1:4">
      <c r="A17" s="4" t="s">
        <v>1449</v>
      </c>
      <c r="B17" s="5" t="n">
        <v>10275</v>
      </c>
      <c r="C17" s="5" t="n">
        <v>9590</v>
      </c>
      <c r="D17" s="5" t="n">
        <v>9095</v>
      </c>
    </row>
    <row r="18" spans="1:4">
      <c r="A18" s="4" t="s">
        <v>1450</v>
      </c>
      <c r="B18" s="5" t="n">
        <v>6255</v>
      </c>
      <c r="C18" s="5" t="n">
        <v>5382</v>
      </c>
      <c r="D18" s="5" t="n">
        <v>5726</v>
      </c>
    </row>
    <row r="19" spans="1:4">
      <c r="A19" s="4" t="s">
        <v>1451</v>
      </c>
      <c r="B19" s="5" t="n">
        <v>5691</v>
      </c>
      <c r="C19" s="5" t="n">
        <v>5390</v>
      </c>
      <c r="D19" s="5" t="n">
        <v>4518</v>
      </c>
    </row>
    <row r="20" spans="1:4">
      <c r="A20" s="4" t="s">
        <v>1452</v>
      </c>
      <c r="B20" s="5" t="n">
        <v>4434</v>
      </c>
      <c r="C20" s="5" t="n">
        <v>3827</v>
      </c>
      <c r="D20" s="5" t="n">
        <v>3745</v>
      </c>
    </row>
    <row r="21" spans="1:4">
      <c r="A21" s="4" t="s">
        <v>1453</v>
      </c>
      <c r="B21" s="5" t="n">
        <v>3349</v>
      </c>
      <c r="C21" s="5" t="n">
        <v>4582</v>
      </c>
      <c r="D21" s="5" t="n">
        <v>2087</v>
      </c>
    </row>
    <row r="22" spans="1:4">
      <c r="A22" s="4" t="s">
        <v>1454</v>
      </c>
      <c r="B22" s="5" t="n">
        <v>2586</v>
      </c>
      <c r="C22" s="5" t="n">
        <v>2656</v>
      </c>
      <c r="D22" s="5" t="n">
        <v>2690</v>
      </c>
    </row>
    <row r="23" spans="1:4">
      <c r="A23" s="4" t="s">
        <v>1455</v>
      </c>
      <c r="B23" s="5" t="n">
        <v>773</v>
      </c>
      <c r="C23" s="5" t="n">
        <v>2104</v>
      </c>
      <c r="D23" s="5" t="n">
        <v>2503</v>
      </c>
    </row>
    <row r="24" spans="1:4">
      <c r="A24" s="4" t="s">
        <v>204</v>
      </c>
      <c r="B24" s="5" t="n">
        <v>41568</v>
      </c>
      <c r="C24" s="5" t="n">
        <v>34123</v>
      </c>
      <c r="D24" s="5" t="n">
        <v>41952</v>
      </c>
    </row>
    <row r="25" spans="1:4">
      <c r="A25" s="4" t="s">
        <v>177</v>
      </c>
      <c r="B25" s="7" t="n">
        <v>116291</v>
      </c>
      <c r="C25" s="7" t="n">
        <v>268202</v>
      </c>
      <c r="D25" s="7" t="n">
        <v>82496</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6</v>
      </c>
      <c r="B1" s="2" t="s">
        <v>1</v>
      </c>
    </row>
    <row r="2" spans="1:4">
      <c r="B2" s="2" t="s">
        <v>2</v>
      </c>
      <c r="C2" s="2" t="s">
        <v>32</v>
      </c>
      <c r="D2" s="2" t="s">
        <v>106</v>
      </c>
    </row>
    <row r="3" spans="1:4">
      <c r="A3" s="3" t="s">
        <v>1457</v>
      </c>
    </row>
    <row r="4" spans="1:4">
      <c r="A4" s="4" t="s">
        <v>1198</v>
      </c>
      <c r="B4" s="7" t="n">
        <v>-214192</v>
      </c>
      <c r="C4" s="7" t="n">
        <v>-188246</v>
      </c>
      <c r="D4" s="7" t="n">
        <v>-150009</v>
      </c>
    </row>
    <row r="5" spans="1:4">
      <c r="A5" s="4" t="s">
        <v>1458</v>
      </c>
      <c r="B5" s="5" t="n">
        <v>-35901</v>
      </c>
      <c r="C5" s="5" t="n">
        <v>-25172</v>
      </c>
      <c r="D5" s="5" t="n">
        <v>-41351</v>
      </c>
    </row>
    <row r="6" spans="1:4">
      <c r="A6" s="4" t="s">
        <v>1459</v>
      </c>
      <c r="B6" s="5" t="n">
        <v>2439</v>
      </c>
      <c r="C6" s="5" t="n">
        <v>-774</v>
      </c>
      <c r="D6" s="5" t="n">
        <v>3114</v>
      </c>
    </row>
    <row r="7" spans="1:4">
      <c r="A7" s="4" t="s">
        <v>171</v>
      </c>
      <c r="B7" s="5" t="n">
        <v>-33462</v>
      </c>
      <c r="C7" s="5" t="n">
        <v>-25946</v>
      </c>
      <c r="D7" s="5" t="n">
        <v>-38237</v>
      </c>
    </row>
    <row r="8" spans="1:4">
      <c r="A8" s="4" t="s">
        <v>1200</v>
      </c>
      <c r="B8" s="5" t="n">
        <v>-247654</v>
      </c>
      <c r="C8" s="5" t="n">
        <v>-214192</v>
      </c>
      <c r="D8" s="5" t="n">
        <v>-188246</v>
      </c>
    </row>
    <row r="9" spans="1:4">
      <c r="A9" s="4" t="s">
        <v>1460</v>
      </c>
    </row>
    <row r="10" spans="1:4">
      <c r="A10" s="3" t="s">
        <v>1457</v>
      </c>
    </row>
    <row r="11" spans="1:4">
      <c r="A11" s="4" t="s">
        <v>1198</v>
      </c>
      <c r="B11" s="5" t="n">
        <v>3394</v>
      </c>
      <c r="C11" s="5" t="n">
        <v>18581</v>
      </c>
      <c r="D11" s="5" t="n">
        <v>-11241</v>
      </c>
    </row>
    <row r="12" spans="1:4">
      <c r="A12" s="4" t="s">
        <v>1458</v>
      </c>
      <c r="B12" s="5" t="n">
        <v>-19709</v>
      </c>
      <c r="C12" s="5" t="n">
        <v>-14055</v>
      </c>
      <c r="D12" s="5" t="n">
        <v>29822</v>
      </c>
    </row>
    <row r="13" spans="1:4">
      <c r="A13" s="4" t="s">
        <v>1459</v>
      </c>
      <c r="B13" s="5" t="n">
        <v>-917</v>
      </c>
      <c r="C13" s="5" t="n">
        <v>-1132</v>
      </c>
      <c r="D13" s="5" t="n">
        <v>0</v>
      </c>
    </row>
    <row r="14" spans="1:4">
      <c r="A14" s="4" t="s">
        <v>171</v>
      </c>
      <c r="B14" s="5" t="n">
        <v>-20626</v>
      </c>
      <c r="C14" s="5" t="n">
        <v>-15187</v>
      </c>
      <c r="D14" s="5" t="n">
        <v>29822</v>
      </c>
    </row>
    <row r="15" spans="1:4">
      <c r="A15" s="4" t="s">
        <v>1200</v>
      </c>
      <c r="B15" s="5" t="n">
        <v>-17232</v>
      </c>
      <c r="C15" s="5" t="n">
        <v>3394</v>
      </c>
      <c r="D15" s="5" t="n">
        <v>18581</v>
      </c>
    </row>
    <row r="16" spans="1:4">
      <c r="A16" s="4" t="s">
        <v>1461</v>
      </c>
    </row>
    <row r="17" spans="1:4">
      <c r="A17" s="3" t="s">
        <v>1457</v>
      </c>
    </row>
    <row r="18" spans="1:4">
      <c r="A18" s="4" t="s">
        <v>1198</v>
      </c>
      <c r="B18" s="5" t="n">
        <v>0</v>
      </c>
      <c r="C18" s="5" t="n">
        <v>0</v>
      </c>
      <c r="D18" s="5" t="n">
        <v>0</v>
      </c>
    </row>
    <row r="19" spans="1:4">
      <c r="A19" s="4" t="s">
        <v>1458</v>
      </c>
      <c r="B19" s="5" t="n">
        <v>130</v>
      </c>
      <c r="C19" s="5" t="n">
        <v>0</v>
      </c>
      <c r="D19" s="5" t="n">
        <v>0</v>
      </c>
    </row>
    <row r="20" spans="1:4">
      <c r="A20" s="4" t="s">
        <v>1459</v>
      </c>
      <c r="B20" s="5" t="n">
        <v>-1395</v>
      </c>
      <c r="C20" s="5" t="n">
        <v>0</v>
      </c>
      <c r="D20" s="5" t="n">
        <v>0</v>
      </c>
    </row>
    <row r="21" spans="1:4">
      <c r="A21" s="4" t="s">
        <v>171</v>
      </c>
      <c r="B21" s="5" t="n">
        <v>-1265</v>
      </c>
      <c r="C21" s="5" t="n">
        <v>0</v>
      </c>
      <c r="D21" s="5" t="n">
        <v>0</v>
      </c>
    </row>
    <row r="22" spans="1:4">
      <c r="A22" s="4" t="s">
        <v>1200</v>
      </c>
      <c r="B22" s="5" t="n">
        <v>-1265</v>
      </c>
      <c r="C22" s="5" t="n">
        <v>0</v>
      </c>
      <c r="D22" s="5" t="n">
        <v>0</v>
      </c>
    </row>
    <row r="23" spans="1:4">
      <c r="A23" s="4" t="s">
        <v>1462</v>
      </c>
    </row>
    <row r="24" spans="1:4">
      <c r="A24" s="3" t="s">
        <v>1457</v>
      </c>
    </row>
    <row r="25" spans="1:4">
      <c r="A25" s="4" t="s">
        <v>1198</v>
      </c>
      <c r="B25" s="5" t="n">
        <v>-217586</v>
      </c>
      <c r="C25" s="5" t="n">
        <v>-206827</v>
      </c>
      <c r="D25" s="5" t="n">
        <v>-138768</v>
      </c>
    </row>
    <row r="26" spans="1:4">
      <c r="A26" s="4" t="s">
        <v>1458</v>
      </c>
      <c r="B26" s="5" t="n">
        <v>-16322</v>
      </c>
      <c r="C26" s="5" t="n">
        <v>-11117</v>
      </c>
      <c r="D26" s="5" t="n">
        <v>-71173</v>
      </c>
    </row>
    <row r="27" spans="1:4">
      <c r="A27" s="4" t="s">
        <v>1459</v>
      </c>
      <c r="B27" s="5" t="n">
        <v>4751</v>
      </c>
      <c r="C27" s="5" t="n">
        <v>358</v>
      </c>
      <c r="D27" s="5" t="n">
        <v>3114</v>
      </c>
    </row>
    <row r="28" spans="1:4">
      <c r="A28" s="4" t="s">
        <v>171</v>
      </c>
      <c r="B28" s="5" t="n">
        <v>-11571</v>
      </c>
      <c r="C28" s="5" t="n">
        <v>-10759</v>
      </c>
      <c r="D28" s="5" t="n">
        <v>-68059</v>
      </c>
    </row>
    <row r="29" spans="1:4">
      <c r="A29" s="4" t="s">
        <v>1200</v>
      </c>
      <c r="B29" s="7" t="n">
        <v>-229157</v>
      </c>
      <c r="C29" s="7" t="n">
        <v>-217586</v>
      </c>
      <c r="D29" s="7" t="n">
        <v>-20682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3</v>
      </c>
      <c r="B1" s="2" t="s">
        <v>1</v>
      </c>
    </row>
    <row r="2" spans="1:4">
      <c r="B2" s="2" t="s">
        <v>2</v>
      </c>
      <c r="C2" s="2" t="s">
        <v>32</v>
      </c>
      <c r="D2" s="2" t="s">
        <v>106</v>
      </c>
    </row>
    <row r="3" spans="1:4">
      <c r="A3" s="3" t="s">
        <v>1457</v>
      </c>
    </row>
    <row r="4" spans="1:4">
      <c r="A4" s="4" t="s">
        <v>1459</v>
      </c>
      <c r="B4" s="7" t="n">
        <v>2439</v>
      </c>
      <c r="C4" s="7" t="n">
        <v>-774</v>
      </c>
      <c r="D4" s="7" t="n">
        <v>3114</v>
      </c>
    </row>
    <row r="5" spans="1:4">
      <c r="A5" s="4" t="s">
        <v>1460</v>
      </c>
    </row>
    <row r="6" spans="1:4">
      <c r="A6" s="3" t="s">
        <v>1457</v>
      </c>
    </row>
    <row r="7" spans="1:4">
      <c r="A7" s="4" t="s">
        <v>1464</v>
      </c>
      <c r="B7" s="5" t="n">
        <v>-1485</v>
      </c>
      <c r="C7" s="5" t="n">
        <v>-1836</v>
      </c>
      <c r="D7" s="5" t="n">
        <v>0</v>
      </c>
    </row>
    <row r="8" spans="1:4">
      <c r="A8" s="4" t="s">
        <v>1465</v>
      </c>
      <c r="B8" s="5" t="n">
        <v>568</v>
      </c>
      <c r="C8" s="5" t="n">
        <v>704</v>
      </c>
      <c r="D8" s="5" t="n">
        <v>0</v>
      </c>
    </row>
    <row r="9" spans="1:4">
      <c r="A9" s="4" t="s">
        <v>1459</v>
      </c>
      <c r="B9" s="5" t="n">
        <v>-917</v>
      </c>
      <c r="C9" s="5" t="n">
        <v>-1132</v>
      </c>
      <c r="D9" s="5" t="n">
        <v>0</v>
      </c>
    </row>
    <row r="10" spans="1:4">
      <c r="A10" s="4" t="s">
        <v>1461</v>
      </c>
    </row>
    <row r="11" spans="1:4">
      <c r="A11" s="3" t="s">
        <v>1457</v>
      </c>
    </row>
    <row r="12" spans="1:4">
      <c r="A12" s="4" t="s">
        <v>1464</v>
      </c>
      <c r="B12" s="5" t="n">
        <v>-2260</v>
      </c>
      <c r="C12" s="5" t="n">
        <v>0</v>
      </c>
      <c r="D12" s="5" t="n">
        <v>0</v>
      </c>
    </row>
    <row r="13" spans="1:4">
      <c r="A13" s="4" t="s">
        <v>1465</v>
      </c>
      <c r="B13" s="5" t="n">
        <v>865</v>
      </c>
      <c r="C13" s="5" t="n">
        <v>0</v>
      </c>
      <c r="D13" s="5" t="n">
        <v>0</v>
      </c>
    </row>
    <row r="14" spans="1:4">
      <c r="A14" s="4" t="s">
        <v>1459</v>
      </c>
      <c r="B14" s="5" t="n">
        <v>-1395</v>
      </c>
      <c r="C14" s="5" t="n">
        <v>0</v>
      </c>
      <c r="D14" s="5" t="n">
        <v>0</v>
      </c>
    </row>
    <row r="15" spans="1:4">
      <c r="A15" s="4" t="s">
        <v>1462</v>
      </c>
    </row>
    <row r="16" spans="1:4">
      <c r="A16" s="3" t="s">
        <v>1457</v>
      </c>
    </row>
    <row r="17" spans="1:4">
      <c r="A17" s="4" t="s">
        <v>1464</v>
      </c>
      <c r="B17" s="5" t="n">
        <v>7697</v>
      </c>
      <c r="C17" s="5" t="n">
        <v>580</v>
      </c>
      <c r="D17" s="5" t="n">
        <v>5075</v>
      </c>
    </row>
    <row r="18" spans="1:4">
      <c r="A18" s="4" t="s">
        <v>1465</v>
      </c>
      <c r="B18" s="5" t="n">
        <v>-2946</v>
      </c>
      <c r="C18" s="5" t="n">
        <v>-222</v>
      </c>
      <c r="D18" s="5" t="n">
        <v>-1961</v>
      </c>
    </row>
    <row r="19" spans="1:4">
      <c r="A19" s="4" t="s">
        <v>1459</v>
      </c>
      <c r="B19" s="7" t="n">
        <v>4751</v>
      </c>
      <c r="C19" s="7" t="n">
        <v>358</v>
      </c>
      <c r="D19" s="7" t="n">
        <v>311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466</v>
      </c>
      <c r="B1" s="2" t="s">
        <v>1</v>
      </c>
    </row>
    <row r="2" spans="1:4">
      <c r="B2" s="2" t="s">
        <v>2</v>
      </c>
      <c r="C2" s="2" t="s">
        <v>32</v>
      </c>
      <c r="D2" s="2" t="s">
        <v>106</v>
      </c>
    </row>
    <row r="3" spans="1:4">
      <c r="A3" s="3" t="s">
        <v>1467</v>
      </c>
    </row>
    <row r="4" spans="1:4">
      <c r="A4" s="4" t="s">
        <v>903</v>
      </c>
      <c r="B4" s="7" t="n">
        <v>40593</v>
      </c>
      <c r="C4" s="7" t="n">
        <v>40806</v>
      </c>
    </row>
    <row r="5" spans="1:4">
      <c r="A5" s="4" t="s">
        <v>1468</v>
      </c>
      <c r="B5" s="5" t="n">
        <v>4244</v>
      </c>
      <c r="C5" s="5" t="n">
        <v>3673</v>
      </c>
      <c r="D5" s="7" t="n">
        <v>5207</v>
      </c>
    </row>
    <row r="6" spans="1:4">
      <c r="A6" s="4" t="s">
        <v>1469</v>
      </c>
      <c r="B6" s="5" t="n">
        <v>-1800</v>
      </c>
    </row>
    <row r="7" spans="1:4">
      <c r="A7" s="4" t="s">
        <v>1470</v>
      </c>
      <c r="B7" s="5" t="n">
        <v>300</v>
      </c>
      <c r="C7" s="5" t="n">
        <v>100</v>
      </c>
    </row>
    <row r="8" spans="1:4">
      <c r="A8" s="4" t="s">
        <v>1471</v>
      </c>
      <c r="B8" s="5" t="n">
        <v>337609</v>
      </c>
      <c r="C8" s="5" t="n">
        <v>393448</v>
      </c>
    </row>
    <row r="9" spans="1:4">
      <c r="A9" s="4" t="s">
        <v>1472</v>
      </c>
      <c r="B9" s="5" t="n">
        <v>97403</v>
      </c>
      <c r="C9" s="5" t="n">
        <v>93323</v>
      </c>
    </row>
    <row r="10" spans="1:4">
      <c r="A10" s="4" t="s">
        <v>1473</v>
      </c>
      <c r="B10" s="5" t="n">
        <v>297016</v>
      </c>
      <c r="C10" s="5" t="n">
        <v>352642</v>
      </c>
    </row>
    <row r="11" spans="1:4">
      <c r="A11" s="4" t="s">
        <v>1474</v>
      </c>
      <c r="B11" s="5" t="n">
        <v>-400</v>
      </c>
    </row>
    <row r="12" spans="1:4">
      <c r="A12" s="4" t="s">
        <v>1475</v>
      </c>
      <c r="B12" s="5" t="n">
        <v>200</v>
      </c>
      <c r="C12" s="5" t="n">
        <v>-800</v>
      </c>
    </row>
    <row r="13" spans="1:4">
      <c r="A13" s="4" t="s">
        <v>1476</v>
      </c>
    </row>
    <row r="14" spans="1:4">
      <c r="A14" s="3" t="s">
        <v>1467</v>
      </c>
    </row>
    <row r="15" spans="1:4">
      <c r="A15" s="4" t="s">
        <v>1473</v>
      </c>
      <c r="B15" s="7" t="n">
        <v>19400</v>
      </c>
    </row>
    <row r="16" spans="1:4">
      <c r="A16" s="4" t="s">
        <v>1477</v>
      </c>
    </row>
    <row r="17" spans="1:4">
      <c r="A17" s="3" t="s">
        <v>1467</v>
      </c>
    </row>
    <row r="18" spans="1:4">
      <c r="A18" s="4" t="s">
        <v>1478</v>
      </c>
      <c r="B18" s="4" t="s">
        <v>1479</v>
      </c>
    </row>
    <row r="19" spans="1:4">
      <c r="A19" s="4" t="s">
        <v>1480</v>
      </c>
    </row>
    <row r="20" spans="1:4">
      <c r="A20" s="3" t="s">
        <v>1467</v>
      </c>
    </row>
    <row r="21" spans="1:4">
      <c r="A21" s="4" t="s">
        <v>1473</v>
      </c>
      <c r="B21" s="7" t="n">
        <v>124700</v>
      </c>
    </row>
    <row r="22" spans="1:4">
      <c r="A22" s="4" t="s">
        <v>1481</v>
      </c>
    </row>
    <row r="23" spans="1:4">
      <c r="A23" s="3" t="s">
        <v>1467</v>
      </c>
    </row>
    <row r="24" spans="1:4">
      <c r="A24" s="4" t="s">
        <v>903</v>
      </c>
      <c r="B24" s="7" t="n">
        <v>40400</v>
      </c>
      <c r="C24" s="7" t="n">
        <v>40500</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2</v>
      </c>
      <c r="B1" s="2" t="s">
        <v>1</v>
      </c>
    </row>
    <row r="2" spans="1:4">
      <c r="B2" s="2" t="s">
        <v>2</v>
      </c>
      <c r="C2" s="2" t="s">
        <v>32</v>
      </c>
      <c r="D2" s="2" t="s">
        <v>106</v>
      </c>
    </row>
    <row r="3" spans="1:4">
      <c r="A3" s="3" t="s">
        <v>332</v>
      </c>
    </row>
    <row r="4" spans="1:4">
      <c r="A4" s="4" t="s">
        <v>1483</v>
      </c>
      <c r="B4" s="7" t="n">
        <v>106810</v>
      </c>
      <c r="C4" s="7" t="n">
        <v>10941</v>
      </c>
      <c r="D4" s="7" t="n">
        <v>84185</v>
      </c>
    </row>
    <row r="5" spans="1:4">
      <c r="A5" s="4" t="s">
        <v>170</v>
      </c>
      <c r="B5" s="5" t="n">
        <v>-7172</v>
      </c>
      <c r="C5" s="5" t="n">
        <v>-6689</v>
      </c>
      <c r="D5" s="5" t="n">
        <v>-42842</v>
      </c>
    </row>
    <row r="6" spans="1:4">
      <c r="A6" s="4" t="s">
        <v>168</v>
      </c>
      <c r="B6" s="5" t="n">
        <v>-12810</v>
      </c>
      <c r="C6" s="5" t="n">
        <v>-9445</v>
      </c>
      <c r="D6" s="5" t="n">
        <v>18135</v>
      </c>
    </row>
    <row r="7" spans="1:4">
      <c r="A7" s="4" t="s">
        <v>169</v>
      </c>
      <c r="B7" s="5" t="n">
        <v>-780</v>
      </c>
      <c r="C7" s="5" t="n">
        <v>0</v>
      </c>
      <c r="D7" s="5" t="n">
        <v>0</v>
      </c>
    </row>
    <row r="8" spans="1:4">
      <c r="A8" s="4" t="s">
        <v>1484</v>
      </c>
      <c r="B8" s="5" t="n">
        <v>-1613</v>
      </c>
      <c r="C8" s="5" t="n">
        <v>-356</v>
      </c>
      <c r="D8" s="5" t="n">
        <v>7220</v>
      </c>
    </row>
    <row r="9" spans="1:4">
      <c r="A9" s="4" t="s">
        <v>177</v>
      </c>
      <c r="B9" s="7" t="n">
        <v>84435</v>
      </c>
      <c r="C9" s="7" t="n">
        <v>-5549</v>
      </c>
      <c r="D9" s="7" t="n">
        <v>6669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5</v>
      </c>
      <c r="B1" s="2" t="s">
        <v>1</v>
      </c>
    </row>
    <row r="2" spans="1:4">
      <c r="B2" s="2" t="s">
        <v>2</v>
      </c>
      <c r="C2" s="2" t="s">
        <v>32</v>
      </c>
      <c r="D2" s="2" t="s">
        <v>106</v>
      </c>
    </row>
    <row r="3" spans="1:4">
      <c r="A3" s="3" t="s">
        <v>332</v>
      </c>
    </row>
    <row r="4" spans="1:4">
      <c r="A4" s="4" t="s">
        <v>1486</v>
      </c>
      <c r="B4" s="7" t="n">
        <v>25234</v>
      </c>
      <c r="C4" s="7" t="n">
        <v>-5059</v>
      </c>
      <c r="D4" s="7" t="n">
        <v>83916</v>
      </c>
    </row>
    <row r="5" spans="1:4">
      <c r="A5" s="4" t="s">
        <v>1487</v>
      </c>
      <c r="B5" s="5" t="n">
        <v>1803</v>
      </c>
      <c r="C5" s="5" t="n">
        <v>-8258</v>
      </c>
      <c r="D5" s="5" t="n">
        <v>-3461</v>
      </c>
    </row>
    <row r="6" spans="1:4">
      <c r="A6" s="4" t="s">
        <v>1488</v>
      </c>
      <c r="B6" s="5" t="n">
        <v>169</v>
      </c>
      <c r="C6" s="5" t="n">
        <v>62</v>
      </c>
      <c r="D6" s="5" t="n">
        <v>1</v>
      </c>
    </row>
    <row r="7" spans="1:4">
      <c r="A7" s="4" t="s">
        <v>1489</v>
      </c>
      <c r="B7" s="5" t="n">
        <v>67109</v>
      </c>
      <c r="C7" s="5" t="n">
        <v>19487</v>
      </c>
      <c r="D7" s="5" t="n">
        <v>-157</v>
      </c>
    </row>
    <row r="8" spans="1:4">
      <c r="A8" s="4" t="s">
        <v>1490</v>
      </c>
      <c r="B8" s="5" t="n">
        <v>12495</v>
      </c>
      <c r="C8" s="5" t="n">
        <v>4706</v>
      </c>
      <c r="D8" s="5" t="n">
        <v>3872</v>
      </c>
    </row>
    <row r="9" spans="1:4">
      <c r="A9" s="4" t="s">
        <v>1491</v>
      </c>
      <c r="B9" s="5" t="n">
        <v>0</v>
      </c>
      <c r="C9" s="5" t="n">
        <v>3</v>
      </c>
      <c r="D9" s="5" t="n">
        <v>14</v>
      </c>
    </row>
    <row r="10" spans="1:4">
      <c r="A10" s="4" t="s">
        <v>1492</v>
      </c>
      <c r="B10" s="7" t="n">
        <v>106810</v>
      </c>
      <c r="C10" s="7" t="n">
        <v>10941</v>
      </c>
      <c r="D10" s="7" t="n">
        <v>8418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3</v>
      </c>
      <c r="B1" s="2" t="s">
        <v>1</v>
      </c>
    </row>
    <row r="2" spans="1:4">
      <c r="B2" s="2" t="s">
        <v>2</v>
      </c>
      <c r="C2" s="2" t="s">
        <v>32</v>
      </c>
      <c r="D2" s="2" t="s">
        <v>106</v>
      </c>
    </row>
    <row r="3" spans="1:4">
      <c r="A3" s="3" t="s">
        <v>332</v>
      </c>
    </row>
    <row r="4" spans="1:4">
      <c r="A4" s="4" t="s">
        <v>1494</v>
      </c>
      <c r="B4" s="4" t="s">
        <v>1495</v>
      </c>
      <c r="C4" s="4" t="s">
        <v>1495</v>
      </c>
      <c r="D4" s="4" t="s">
        <v>1495</v>
      </c>
    </row>
    <row r="5" spans="1:4">
      <c r="A5" s="4" t="s">
        <v>1496</v>
      </c>
      <c r="B5" s="7" t="n">
        <v>120862</v>
      </c>
      <c r="C5" s="7" t="n">
        <v>37889</v>
      </c>
      <c r="D5" s="7" t="n">
        <v>111381</v>
      </c>
    </row>
    <row r="6" spans="1:4">
      <c r="A6" s="3" t="s">
        <v>1497</v>
      </c>
    </row>
    <row r="7" spans="1:4">
      <c r="A7" s="4" t="s">
        <v>1498</v>
      </c>
      <c r="B7" s="5" t="n">
        <v>9918</v>
      </c>
      <c r="C7" s="5" t="n">
        <v>7</v>
      </c>
      <c r="D7" s="5" t="n">
        <v>8786</v>
      </c>
    </row>
    <row r="8" spans="1:4">
      <c r="A8" s="4" t="s">
        <v>1499</v>
      </c>
      <c r="B8" s="5" t="n">
        <v>-5661</v>
      </c>
      <c r="C8" s="5" t="n">
        <v>-4897</v>
      </c>
      <c r="D8" s="5" t="n">
        <v>-6671</v>
      </c>
    </row>
    <row r="9" spans="1:4">
      <c r="A9" s="4" t="s">
        <v>1500</v>
      </c>
      <c r="B9" s="5" t="n">
        <v>-824</v>
      </c>
      <c r="C9" s="5" t="n">
        <v>-714</v>
      </c>
      <c r="D9" s="5" t="n">
        <v>-659</v>
      </c>
    </row>
    <row r="10" spans="1:4">
      <c r="A10" s="4" t="s">
        <v>1501</v>
      </c>
      <c r="B10" s="5" t="n">
        <v>-7098</v>
      </c>
      <c r="C10" s="5" t="n">
        <v>-6507</v>
      </c>
      <c r="D10" s="5" t="n">
        <v>-5798</v>
      </c>
    </row>
    <row r="11" spans="1:4">
      <c r="A11" s="4" t="s">
        <v>1502</v>
      </c>
      <c r="B11" s="5" t="n">
        <v>1079</v>
      </c>
      <c r="C11" s="5" t="n">
        <v>887</v>
      </c>
      <c r="D11" s="5" t="n">
        <v>829</v>
      </c>
    </row>
    <row r="12" spans="1:4">
      <c r="A12" s="4" t="s">
        <v>1503</v>
      </c>
      <c r="B12" s="5" t="n">
        <v>-6165</v>
      </c>
      <c r="C12" s="5" t="n">
        <v>-7239</v>
      </c>
      <c r="D12" s="5" t="n">
        <v>-8075</v>
      </c>
    </row>
    <row r="13" spans="1:4">
      <c r="A13" s="4" t="s">
        <v>1504</v>
      </c>
      <c r="B13" s="5" t="n">
        <v>-3886</v>
      </c>
      <c r="C13" s="5" t="n">
        <v>-2012</v>
      </c>
      <c r="D13" s="5" t="n">
        <v>-1033</v>
      </c>
    </row>
    <row r="14" spans="1:4">
      <c r="A14" s="4" t="s">
        <v>1505</v>
      </c>
      <c r="B14" s="5" t="n">
        <v>-116</v>
      </c>
      <c r="C14" s="5" t="n">
        <v>-3875</v>
      </c>
      <c r="D14" s="5" t="n">
        <v>-13168</v>
      </c>
    </row>
    <row r="15" spans="1:4">
      <c r="A15" s="4" t="s">
        <v>1506</v>
      </c>
      <c r="B15" s="5" t="n">
        <v>616</v>
      </c>
      <c r="C15" s="5" t="n">
        <v>-1386</v>
      </c>
      <c r="D15" s="5" t="n">
        <v>-1570</v>
      </c>
    </row>
    <row r="16" spans="1:4">
      <c r="A16" s="4" t="s">
        <v>204</v>
      </c>
      <c r="B16" s="5" t="n">
        <v>-1915</v>
      </c>
      <c r="C16" s="5" t="n">
        <v>-1212</v>
      </c>
      <c r="D16" s="5" t="n">
        <v>163</v>
      </c>
    </row>
    <row r="17" spans="1:4">
      <c r="A17" s="4" t="s">
        <v>1492</v>
      </c>
      <c r="B17" s="7" t="n">
        <v>106810</v>
      </c>
      <c r="C17" s="7" t="n">
        <v>10941</v>
      </c>
      <c r="D17" s="7" t="n">
        <v>8418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7T17:18:15Z</dcterms:created>
  <dcterms:modified xmlns:dcterms="http://purl.org/dc/terms/" xmlns:xsi="http://www.w3.org/2001/XMLSchema-instance" xsi:type="dcterms:W3CDTF">2017-02-27T17:18:15Z</dcterms:modified>
</cp:coreProperties>
</file>